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_Dispositions Acqui"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Premises and Equipment Property" sheetId="17" state="visible" r:id="rId17"/>
    <sheet xmlns:r="http://schemas.openxmlformats.org/officeDocument/2006/relationships" name="Goodwill and Other Intangible A" sheetId="18" state="visible" r:id="rId18"/>
    <sheet xmlns:r="http://schemas.openxmlformats.org/officeDocument/2006/relationships" name="Borrowings and Contractual Comm" sheetId="19" state="visible" r:id="rId19"/>
    <sheet xmlns:r="http://schemas.openxmlformats.org/officeDocument/2006/relationships" name="Certain Transfers of Financial " sheetId="20" state="visible" r:id="rId20"/>
    <sheet xmlns:r="http://schemas.openxmlformats.org/officeDocument/2006/relationships" name="Net Income Per Common Share" sheetId="21" state="visible" r:id="rId21"/>
    <sheet xmlns:r="http://schemas.openxmlformats.org/officeDocument/2006/relationships" name="Capital"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Guarantees" sheetId="25" state="visible" r:id="rId25"/>
    <sheet xmlns:r="http://schemas.openxmlformats.org/officeDocument/2006/relationships" name="Derivative Financial Instrument" sheetId="26" state="visible" r:id="rId26"/>
    <sheet xmlns:r="http://schemas.openxmlformats.org/officeDocument/2006/relationships" name="Fair Value Election and Measure" sheetId="27" state="visible" r:id="rId27"/>
    <sheet xmlns:r="http://schemas.openxmlformats.org/officeDocument/2006/relationships" name="Contingencies" sheetId="28" state="visible" r:id="rId28"/>
    <sheet xmlns:r="http://schemas.openxmlformats.org/officeDocument/2006/relationships" name="Business Segment Reporting" sheetId="29" state="visible" r:id="rId29"/>
    <sheet xmlns:r="http://schemas.openxmlformats.org/officeDocument/2006/relationships" name="Accumulated Other Comprehensive" sheetId="30" state="visible" r:id="rId30"/>
    <sheet xmlns:r="http://schemas.openxmlformats.org/officeDocument/2006/relationships" name="SunTrust Banks, Inc. (Parent Co" sheetId="31" state="visible" r:id="rId31"/>
    <sheet xmlns:r="http://schemas.openxmlformats.org/officeDocument/2006/relationships" name="Significant Accounting Polici32" sheetId="32" state="visible" r:id="rId32"/>
    <sheet xmlns:r="http://schemas.openxmlformats.org/officeDocument/2006/relationships" name="Employee Benefit Plans Employee" sheetId="33" state="visible" r:id="rId33"/>
    <sheet xmlns:r="http://schemas.openxmlformats.org/officeDocument/2006/relationships" name="Acquisitions_Dispositions Acq34" sheetId="34" state="visible" r:id="rId34"/>
    <sheet xmlns:r="http://schemas.openxmlformats.org/officeDocument/2006/relationships" name="Federal Funds Sold and Securi35" sheetId="35" state="visible" r:id="rId35"/>
    <sheet xmlns:r="http://schemas.openxmlformats.org/officeDocument/2006/relationships" name="Trading Assets and Liabilitie36" sheetId="36" state="visible" r:id="rId36"/>
    <sheet xmlns:r="http://schemas.openxmlformats.org/officeDocument/2006/relationships" name="Securities Available for Sale (" sheetId="37" state="visible" r:id="rId37"/>
    <sheet xmlns:r="http://schemas.openxmlformats.org/officeDocument/2006/relationships" name="Loans 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Borrowings and Contractual Co42" sheetId="42" state="visible" r:id="rId42"/>
    <sheet xmlns:r="http://schemas.openxmlformats.org/officeDocument/2006/relationships" name="Certain Transfers of Financia43" sheetId="43" state="visible" r:id="rId43"/>
    <sheet xmlns:r="http://schemas.openxmlformats.org/officeDocument/2006/relationships" name="Borrowings and Contractual Co44" sheetId="44" state="visible" r:id="rId44"/>
    <sheet xmlns:r="http://schemas.openxmlformats.org/officeDocument/2006/relationships" name="Borrowings and Contractual Co45" sheetId="45" state="visible" r:id="rId45"/>
    <sheet xmlns:r="http://schemas.openxmlformats.org/officeDocument/2006/relationships" name="Net Income Per Common Share (Ta" sheetId="46" state="visible" r:id="rId46"/>
    <sheet xmlns:r="http://schemas.openxmlformats.org/officeDocument/2006/relationships" name="Capital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Guarantees (Tables)" sheetId="50" state="visible" r:id="rId50"/>
    <sheet xmlns:r="http://schemas.openxmlformats.org/officeDocument/2006/relationships" name="Derivative Financial Instrume51" sheetId="51" state="visible" r:id="rId51"/>
    <sheet xmlns:r="http://schemas.openxmlformats.org/officeDocument/2006/relationships" name="Fair Value Election and Measu52" sheetId="52" state="visible" r:id="rId52"/>
    <sheet xmlns:r="http://schemas.openxmlformats.org/officeDocument/2006/relationships" name="Business Segment Reporting (Tab" sheetId="53" state="visible" r:id="rId53"/>
    <sheet xmlns:r="http://schemas.openxmlformats.org/officeDocument/2006/relationships" name="Accumulated Other Comprehensi54" sheetId="54" state="visible" r:id="rId54"/>
    <sheet xmlns:r="http://schemas.openxmlformats.org/officeDocument/2006/relationships" name="SunTrust Banks, Inc. (Parent 55" sheetId="55" state="visible" r:id="rId55"/>
    <sheet xmlns:r="http://schemas.openxmlformats.org/officeDocument/2006/relationships" name="SunTrust Banks, Inc. (Parent 56" sheetId="56" state="visible" r:id="rId56"/>
    <sheet xmlns:r="http://schemas.openxmlformats.org/officeDocument/2006/relationships" name="SunTrust Banks, Inc. (Parent 57" sheetId="57" state="visible" r:id="rId57"/>
    <sheet xmlns:r="http://schemas.openxmlformats.org/officeDocument/2006/relationships" name="Significant Accounting Polici58" sheetId="58" state="visible" r:id="rId58"/>
    <sheet xmlns:r="http://schemas.openxmlformats.org/officeDocument/2006/relationships" name="Acquisitions_Dispositions Sched" sheetId="59" state="visible" r:id="rId59"/>
    <sheet xmlns:r="http://schemas.openxmlformats.org/officeDocument/2006/relationships" name="Acquisitions_Dispositions Sch60" sheetId="60" state="visible" r:id="rId60"/>
    <sheet xmlns:r="http://schemas.openxmlformats.org/officeDocument/2006/relationships" name="Acquisitions_Dispositions Acq61" sheetId="61" state="visible" r:id="rId61"/>
    <sheet xmlns:r="http://schemas.openxmlformats.org/officeDocument/2006/relationships" name="Federal Funds Sold and Securi62" sheetId="62" state="visible" r:id="rId62"/>
    <sheet xmlns:r="http://schemas.openxmlformats.org/officeDocument/2006/relationships" name="Federal Funds Sold and Securi63" sheetId="63" state="visible" r:id="rId63"/>
    <sheet xmlns:r="http://schemas.openxmlformats.org/officeDocument/2006/relationships" name="Federal Funds Sold and Securi64" sheetId="64" state="visible" r:id="rId64"/>
    <sheet xmlns:r="http://schemas.openxmlformats.org/officeDocument/2006/relationships" name="Federal Funds Sold and Securi65" sheetId="65" state="visible" r:id="rId65"/>
    <sheet xmlns:r="http://schemas.openxmlformats.org/officeDocument/2006/relationships" name="Trading Securities (Detail)" sheetId="66" state="visible" r:id="rId66"/>
    <sheet xmlns:r="http://schemas.openxmlformats.org/officeDocument/2006/relationships" name="Schedule of Financial Instrumen" sheetId="67" state="visible" r:id="rId67"/>
    <sheet xmlns:r="http://schemas.openxmlformats.org/officeDocument/2006/relationships" name="Securities Available for Sale68" sheetId="68" state="visible" r:id="rId68"/>
    <sheet xmlns:r="http://schemas.openxmlformats.org/officeDocument/2006/relationships" name="Securities Available for Sale69" sheetId="69" state="visible" r:id="rId69"/>
    <sheet xmlns:r="http://schemas.openxmlformats.org/officeDocument/2006/relationships" name="Interest and dividends on SAFS " sheetId="70" state="visible" r:id="rId70"/>
    <sheet xmlns:r="http://schemas.openxmlformats.org/officeDocument/2006/relationships" name="Securities Available for Sale -" sheetId="71" state="visible" r:id="rId71"/>
    <sheet xmlns:r="http://schemas.openxmlformats.org/officeDocument/2006/relationships" name="Amortized Cost and Fair Value o" sheetId="72" state="visible" r:id="rId72"/>
    <sheet xmlns:r="http://schemas.openxmlformats.org/officeDocument/2006/relationships" name="Securities with Unrealized Loss" sheetId="73" state="visible" r:id="rId73"/>
    <sheet xmlns:r="http://schemas.openxmlformats.org/officeDocument/2006/relationships" name="Gross Realized Gains and Losses" sheetId="74" state="visible" r:id="rId74"/>
    <sheet xmlns:r="http://schemas.openxmlformats.org/officeDocument/2006/relationships" name="OTTI Losses on Available for Sa" sheetId="75" state="visible" r:id="rId75"/>
    <sheet xmlns:r="http://schemas.openxmlformats.org/officeDocument/2006/relationships" name="Rollforward of Credit Losses Re" sheetId="76" state="visible" r:id="rId76"/>
    <sheet xmlns:r="http://schemas.openxmlformats.org/officeDocument/2006/relationships" name="Significant Inputs Considered i" sheetId="77" state="visible" r:id="rId77"/>
    <sheet xmlns:r="http://schemas.openxmlformats.org/officeDocument/2006/relationships" name="Loans - Additional Information " sheetId="78" state="visible" r:id="rId78"/>
    <sheet xmlns:r="http://schemas.openxmlformats.org/officeDocument/2006/relationships" name="Composition of the Company's Lo" sheetId="79" state="visible" r:id="rId79"/>
    <sheet xmlns:r="http://schemas.openxmlformats.org/officeDocument/2006/relationships" name="Composition of the Company's 80" sheetId="80" state="visible" r:id="rId80"/>
    <sheet xmlns:r="http://schemas.openxmlformats.org/officeDocument/2006/relationships" name="LHFI by Credit Quality Indicato" sheetId="81" state="visible" r:id="rId81"/>
    <sheet xmlns:r="http://schemas.openxmlformats.org/officeDocument/2006/relationships" name="LHFI by Credit Quality Indica82" sheetId="82" state="visible" r:id="rId82"/>
    <sheet xmlns:r="http://schemas.openxmlformats.org/officeDocument/2006/relationships" name="Payment Status for the LHFI Por" sheetId="83" state="visible" r:id="rId83"/>
    <sheet xmlns:r="http://schemas.openxmlformats.org/officeDocument/2006/relationships" name="Payment Status for the LHFI P84" sheetId="84" state="visible" r:id="rId84"/>
    <sheet xmlns:r="http://schemas.openxmlformats.org/officeDocument/2006/relationships" name="LHFI Considered Impaired (Detai" sheetId="85" state="visible" r:id="rId85"/>
    <sheet xmlns:r="http://schemas.openxmlformats.org/officeDocument/2006/relationships" name="LHFI Considered Impaired (Addit" sheetId="86" state="visible" r:id="rId86"/>
    <sheet xmlns:r="http://schemas.openxmlformats.org/officeDocument/2006/relationships" name="Nonperforming Assets (Detail)" sheetId="87" state="visible" r:id="rId87"/>
    <sheet xmlns:r="http://schemas.openxmlformats.org/officeDocument/2006/relationships" name="Nonperforming Assets (Additiona" sheetId="88" state="visible" r:id="rId88"/>
    <sheet xmlns:r="http://schemas.openxmlformats.org/officeDocument/2006/relationships" name="Loans TDR Modifications (Detail" sheetId="89" state="visible" r:id="rId89"/>
    <sheet xmlns:r="http://schemas.openxmlformats.org/officeDocument/2006/relationships" name="Loans Troubled Debt Restructuri" sheetId="90" state="visible" r:id="rId90"/>
    <sheet xmlns:r="http://schemas.openxmlformats.org/officeDocument/2006/relationships" name="Loans Mortgages With Potential " sheetId="91" state="visible" r:id="rId91"/>
    <sheet xmlns:r="http://schemas.openxmlformats.org/officeDocument/2006/relationships" name="Activity in the Allowance for C" sheetId="92" state="visible" r:id="rId92"/>
    <sheet xmlns:r="http://schemas.openxmlformats.org/officeDocument/2006/relationships" name="Activity in the ALLL by segment" sheetId="93" state="visible" r:id="rId93"/>
    <sheet xmlns:r="http://schemas.openxmlformats.org/officeDocument/2006/relationships" name="Loans Held for Investment portf" sheetId="94" state="visible" r:id="rId94"/>
    <sheet xmlns:r="http://schemas.openxmlformats.org/officeDocument/2006/relationships" name="Premises and Equipment - Additi" sheetId="95" state="visible" r:id="rId95"/>
    <sheet xmlns:r="http://schemas.openxmlformats.org/officeDocument/2006/relationships" name="Premises and Equipment (Detail)" sheetId="96" state="visible" r:id="rId96"/>
    <sheet xmlns:r="http://schemas.openxmlformats.org/officeDocument/2006/relationships" name="Premises and Equipment Leases (" sheetId="97" state="visible" r:id="rId97"/>
    <sheet xmlns:r="http://schemas.openxmlformats.org/officeDocument/2006/relationships" name="Goodwill and Intangible Assets "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Certain Transfers of Financi103" sheetId="103" state="visible" r:id="rId103"/>
    <sheet xmlns:r="http://schemas.openxmlformats.org/officeDocument/2006/relationships" name="Borrowings and Contractual C104" sheetId="104" state="visible" r:id="rId104"/>
    <sheet xmlns:r="http://schemas.openxmlformats.org/officeDocument/2006/relationships" name="Portfolio Balances and Delinque" sheetId="105" state="visible" r:id="rId105"/>
    <sheet xmlns:r="http://schemas.openxmlformats.org/officeDocument/2006/relationships" name="Borrowings and Contractual C106" sheetId="106" state="visible" r:id="rId106"/>
    <sheet xmlns:r="http://schemas.openxmlformats.org/officeDocument/2006/relationships" name="Certain Transfers of Financi107" sheetId="107" state="visible" r:id="rId107"/>
    <sheet xmlns:r="http://schemas.openxmlformats.org/officeDocument/2006/relationships" name="Borrowings and Contractual C108" sheetId="108" state="visible" r:id="rId108"/>
    <sheet xmlns:r="http://schemas.openxmlformats.org/officeDocument/2006/relationships" name="Borrowings and Contractual C109" sheetId="109" state="visible" r:id="rId109"/>
    <sheet xmlns:r="http://schemas.openxmlformats.org/officeDocument/2006/relationships" name="Borrowings and Contractual C110" sheetId="110" state="visible" r:id="rId110"/>
    <sheet xmlns:r="http://schemas.openxmlformats.org/officeDocument/2006/relationships" name="Borrowings and Contractual C111" sheetId="111" state="visible" r:id="rId111"/>
    <sheet xmlns:r="http://schemas.openxmlformats.org/officeDocument/2006/relationships" name="Net Income per common share - A" sheetId="112" state="visible" r:id="rId112"/>
    <sheet xmlns:r="http://schemas.openxmlformats.org/officeDocument/2006/relationships" name="Reconciliation of Net Income to" sheetId="113" state="visible" r:id="rId113"/>
    <sheet xmlns:r="http://schemas.openxmlformats.org/officeDocument/2006/relationships" name="Capital - Additional Informatio" sheetId="114" state="visible" r:id="rId114"/>
    <sheet xmlns:r="http://schemas.openxmlformats.org/officeDocument/2006/relationships" name="Capital Ratios (Detail)" sheetId="115" state="visible" r:id="rId115"/>
    <sheet xmlns:r="http://schemas.openxmlformats.org/officeDocument/2006/relationships" name="Capital Preferred Stock (Detail" sheetId="116" state="visible" r:id="rId116"/>
    <sheet xmlns:r="http://schemas.openxmlformats.org/officeDocument/2006/relationships" name="Capital Preferred Stock (Additi" sheetId="117" state="visible" r:id="rId117"/>
    <sheet xmlns:r="http://schemas.openxmlformats.org/officeDocument/2006/relationships" name="Income Taxes - Additional Infor" sheetId="118" state="visible" r:id="rId118"/>
    <sheet xmlns:r="http://schemas.openxmlformats.org/officeDocument/2006/relationships" name="Income Taxes Components of Inco" sheetId="119" state="visible" r:id="rId119"/>
    <sheet xmlns:r="http://schemas.openxmlformats.org/officeDocument/2006/relationships" name="Income Taxes Income Tax Rate Re" sheetId="120" state="visible" r:id="rId120"/>
    <sheet xmlns:r="http://schemas.openxmlformats.org/officeDocument/2006/relationships" name="Income Taxes Deferred Tax Asset" sheetId="121" state="visible" r:id="rId121"/>
    <sheet xmlns:r="http://schemas.openxmlformats.org/officeDocument/2006/relationships" name="Income Taxes Changes in Unrecog" sheetId="122" state="visible" r:id="rId122"/>
    <sheet xmlns:r="http://schemas.openxmlformats.org/officeDocument/2006/relationships" name="Employee Benefit Plans - Additi" sheetId="123" state="visible" r:id="rId123"/>
    <sheet xmlns:r="http://schemas.openxmlformats.org/officeDocument/2006/relationships" name="Summary of Stock Option and Res" sheetId="124" state="visible" r:id="rId124"/>
    <sheet xmlns:r="http://schemas.openxmlformats.org/officeDocument/2006/relationships" name="Stock Options by Ranges of Exer" sheetId="125" state="visible" r:id="rId125"/>
    <sheet xmlns:r="http://schemas.openxmlformats.org/officeDocument/2006/relationships" name="Intrinsic and Fair Value of Sto" sheetId="126" state="visible" r:id="rId126"/>
    <sheet xmlns:r="http://schemas.openxmlformats.org/officeDocument/2006/relationships" name="Stock-Based Compensation Expens" sheetId="127" state="visible" r:id="rId127"/>
    <sheet xmlns:r="http://schemas.openxmlformats.org/officeDocument/2006/relationships" name="Defined Benefit Plan, Change in" sheetId="128" state="visible" r:id="rId128"/>
    <sheet xmlns:r="http://schemas.openxmlformats.org/officeDocument/2006/relationships" name="Employee Benefit Plans Defined " sheetId="129" state="visible" r:id="rId129"/>
    <sheet xmlns:r="http://schemas.openxmlformats.org/officeDocument/2006/relationships" name="Components of Net Periodic Bene" sheetId="130" state="visible" r:id="rId130"/>
    <sheet xmlns:r="http://schemas.openxmlformats.org/officeDocument/2006/relationships" name="Amounts Recognized in AOCI (Det" sheetId="131" state="visible" r:id="rId131"/>
    <sheet xmlns:r="http://schemas.openxmlformats.org/officeDocument/2006/relationships" name="Plan Assets Related to Pension " sheetId="132" state="visible" r:id="rId132"/>
    <sheet xmlns:r="http://schemas.openxmlformats.org/officeDocument/2006/relationships" name="Target and Weighted Average All" sheetId="133" state="visible" r:id="rId133"/>
    <sheet xmlns:r="http://schemas.openxmlformats.org/officeDocument/2006/relationships" name="Expected Cash Flows for the Pen" sheetId="134" state="visible" r:id="rId134"/>
    <sheet xmlns:r="http://schemas.openxmlformats.org/officeDocument/2006/relationships" name="Guarantees - Additional Informa" sheetId="135" state="visible" r:id="rId135"/>
    <sheet xmlns:r="http://schemas.openxmlformats.org/officeDocument/2006/relationships" name="Guarantees Repurchase Requests " sheetId="136" state="visible" r:id="rId136"/>
    <sheet xmlns:r="http://schemas.openxmlformats.org/officeDocument/2006/relationships" name="Guarantees Repurchase Reques137" sheetId="137" state="visible" r:id="rId137"/>
    <sheet xmlns:r="http://schemas.openxmlformats.org/officeDocument/2006/relationships" name="Guarantees Mortgage Loans Repur" sheetId="138" state="visible" r:id="rId138"/>
    <sheet xmlns:r="http://schemas.openxmlformats.org/officeDocument/2006/relationships" name="Guarantees Repurchased Mortgage" sheetId="139" state="visible" r:id="rId139"/>
    <sheet xmlns:r="http://schemas.openxmlformats.org/officeDocument/2006/relationships" name="Derivative Financial Instrum140" sheetId="140" state="visible" r:id="rId140"/>
    <sheet xmlns:r="http://schemas.openxmlformats.org/officeDocument/2006/relationships" name="Derivative Positions (Detail)" sheetId="141" state="visible" r:id="rId141"/>
    <sheet xmlns:r="http://schemas.openxmlformats.org/officeDocument/2006/relationships" name="Derivative Positions (Additiona" sheetId="142" state="visible" r:id="rId142"/>
    <sheet xmlns:r="http://schemas.openxmlformats.org/officeDocument/2006/relationships" name="Impacts of Derivative Financial" sheetId="143" state="visible" r:id="rId143"/>
    <sheet xmlns:r="http://schemas.openxmlformats.org/officeDocument/2006/relationships" name="Impacts of Derivative Financ144" sheetId="144" state="visible" r:id="rId144"/>
    <sheet xmlns:r="http://schemas.openxmlformats.org/officeDocument/2006/relationships" name="Derivative Financial Instrum145" sheetId="145" state="visible" r:id="rId145"/>
    <sheet xmlns:r="http://schemas.openxmlformats.org/officeDocument/2006/relationships" name="Derivative Financial Instrum146" sheetId="146" state="visible" r:id="rId146"/>
    <sheet xmlns:r="http://schemas.openxmlformats.org/officeDocument/2006/relationships" name="Fair Value Measurement and Elec" sheetId="147" state="visible" r:id="rId147"/>
    <sheet xmlns:r="http://schemas.openxmlformats.org/officeDocument/2006/relationships" name="Assets and Liabilities Measured" sheetId="148" state="visible" r:id="rId148"/>
    <sheet xmlns:r="http://schemas.openxmlformats.org/officeDocument/2006/relationships" name="Assets and Liabilities Measu149" sheetId="149" state="visible" r:id="rId149"/>
    <sheet xmlns:r="http://schemas.openxmlformats.org/officeDocument/2006/relationships" name="Fair Value Option Elected, Diff" sheetId="150" state="visible" r:id="rId150"/>
    <sheet xmlns:r="http://schemas.openxmlformats.org/officeDocument/2006/relationships" name="Change in Fair Value of Financi" sheetId="151" state="visible" r:id="rId151"/>
    <sheet xmlns:r="http://schemas.openxmlformats.org/officeDocument/2006/relationships" name="Change in Fair Value of Fina152" sheetId="152" state="visible" r:id="rId152"/>
    <sheet xmlns:r="http://schemas.openxmlformats.org/officeDocument/2006/relationships" name="Fair Value Election and Meas153" sheetId="153" state="visible" r:id="rId153"/>
    <sheet xmlns:r="http://schemas.openxmlformats.org/officeDocument/2006/relationships" name="Reconciliation of the Beginning" sheetId="154" state="visible" r:id="rId154"/>
    <sheet xmlns:r="http://schemas.openxmlformats.org/officeDocument/2006/relationships" name="Carrying Value of Those Assets " sheetId="155" state="visible" r:id="rId155"/>
    <sheet xmlns:r="http://schemas.openxmlformats.org/officeDocument/2006/relationships" name="Carrying Amounts and Fair Value" sheetId="156" state="visible" r:id="rId156"/>
    <sheet xmlns:r="http://schemas.openxmlformats.org/officeDocument/2006/relationships" name="Contingencies - Additional Info" sheetId="157" state="visible" r:id="rId157"/>
    <sheet xmlns:r="http://schemas.openxmlformats.org/officeDocument/2006/relationships" name="Business Segment Reporting (Det" sheetId="158" state="visible" r:id="rId158"/>
    <sheet xmlns:r="http://schemas.openxmlformats.org/officeDocument/2006/relationships" name="Accumulated Other Comprehens159" sheetId="159" state="visible" r:id="rId159"/>
    <sheet xmlns:r="http://schemas.openxmlformats.org/officeDocument/2006/relationships" name="Accumulated Other Comprehens160" sheetId="160" state="visible" r:id="rId160"/>
    <sheet xmlns:r="http://schemas.openxmlformats.org/officeDocument/2006/relationships" name="Statements of Income_(Loss) - P" sheetId="161" state="visible" r:id="rId161"/>
    <sheet xmlns:r="http://schemas.openxmlformats.org/officeDocument/2006/relationships" name="Balance Sheets - Parent Company" sheetId="162" state="visible" r:id="rId162"/>
    <sheet xmlns:r="http://schemas.openxmlformats.org/officeDocument/2006/relationships" name="Balance Sheet - Parent Company " sheetId="163" state="visible" r:id="rId163"/>
    <sheet xmlns:r="http://schemas.openxmlformats.org/officeDocument/2006/relationships" name="Statements of Cash Flow - Paren" sheetId="164" state="visible" r:id="rId164"/>
  </sheets>
  <definedNames/>
  <calcPr calcId="124519" fullCalcOnLoad="1"/>
</workbook>
</file>

<file path=xl/sharedStrings.xml><?xml version="1.0" encoding="utf-8"?>
<sst xmlns="http://schemas.openxmlformats.org/spreadsheetml/2006/main" uniqueCount="2110">
  <si>
    <t>Document and Entity Information - USD ($) $ / shares in Units, $ in Billions</t>
  </si>
  <si>
    <t>12 Months Ended</t>
  </si>
  <si>
    <t>Dec. 31, 2016</t>
  </si>
  <si>
    <t>Feb. 17, 2017</t>
  </si>
  <si>
    <t>Jun. 30, 2016</t>
  </si>
  <si>
    <t>Dec. 31, 2015</t>
  </si>
  <si>
    <t>Entity Registrant Name</t>
  </si>
  <si>
    <t>SUNTRUST BANKS INC</t>
  </si>
  <si>
    <t>Entity Central Index Key</t>
  </si>
  <si>
    <t>Current Fiscal Year End Date</t>
  </si>
  <si>
    <t>--12-31</t>
  </si>
  <si>
    <t>Entity Filer Category</t>
  </si>
  <si>
    <t>Large Accelerated Filer</t>
  </si>
  <si>
    <t>Document Type</t>
  </si>
  <si>
    <t>10-K</t>
  </si>
  <si>
    <t>Document Period End Date</t>
  </si>
  <si>
    <t>Dec. 31,
		2016</t>
  </si>
  <si>
    <t>Entity Public Float</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Consolidated Statements of Income - USD ($) shares in Thousands, $ in Millions</t>
  </si>
  <si>
    <t>Dec. 31, 2014</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1]</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Disposition of Business</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Marketing and Advertising Expense</t>
  </si>
  <si>
    <t>Federal Deposit Insurance Corporation Premium Expense</t>
  </si>
  <si>
    <t>Operating losses</t>
  </si>
  <si>
    <t>Professional Fees</t>
  </si>
  <si>
    <t>Credit and collection servic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Weighted Average Number of Shares Outstanding, Basic</t>
  </si>
  <si>
    <t>Weighted Average Number of Shares Outstanding, Diluted</t>
  </si>
  <si>
    <t>Common Stock, Dividends, Per Share, Declared</t>
  </si>
  <si>
    <t>Earnings Per Share, Basic</t>
  </si>
  <si>
    <t>Earnings Per Share, Diluted</t>
  </si>
  <si>
    <t>Provision for credit losses represents net charge-offs by segment combined with an allocation to the segments for the provision attributable to quarterly changes in the ALLL and unfunded commitment reserve balances.</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Related to the Company's early adoption of the ASU 2016-01 provision related to changes in instrument-specific credit risk. See Note 1, "Significant Accounting Policies," and Note 21, "Accumulated Other Comprehensive (Loss)/Income," for additional information.</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Brokered Time Deposits, Tax</t>
  </si>
  <si>
    <t>Credit Risk Adjustment, Tax</t>
  </si>
  <si>
    <t>Other Comprehensive Income (Loss), Pension and Other Postretirement Benefit Plans, Net Unamortized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2]</t>
  </si>
  <si>
    <t>Loans held for investment</t>
  </si>
  <si>
    <t>[3]</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4]</t>
  </si>
  <si>
    <t>Trading liabilities</t>
  </si>
  <si>
    <t>Other Liabilities</t>
  </si>
  <si>
    <t>Total liabilities</t>
  </si>
  <si>
    <t>Preferred Stock, Value, Outstanding</t>
  </si>
  <si>
    <t>Common Stock, Value, Outstanding</t>
  </si>
  <si>
    <t>Additional Paid in Capital</t>
  </si>
  <si>
    <t>Retained earnings</t>
  </si>
  <si>
    <t>Treasury stock, at cost, and other</t>
  </si>
  <si>
    <t>[5]</t>
  </si>
  <si>
    <t>Accumulated Other Comprehensive Income (Loss), Net of Tax</t>
  </si>
  <si>
    <t>Total shareholders' equity</t>
  </si>
  <si>
    <t>Liabilities and Equity</t>
  </si>
  <si>
    <t>Common Stock, Shares, Outstanding</t>
  </si>
  <si>
    <t>[6]</t>
  </si>
  <si>
    <t>Common shares authorized</t>
  </si>
  <si>
    <t>Preferred Stock, Shares Outstanding</t>
  </si>
  <si>
    <t>Preferred Stock, Shares Authorized</t>
  </si>
  <si>
    <t>Treasury shares of common stock</t>
  </si>
  <si>
    <t>Treasury Stock and Other</t>
  </si>
  <si>
    <t>[7]</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Includes trading securities pledged as collateral where counterparties have the right to sell or repledge the collateral of $1,437 million and $1,377 million at December 31, 2016 and December 31, 2015, respectively.</t>
  </si>
  <si>
    <t>Includes $3.5 billion and $1.5 billion of LHFS measured at fair value at December 31, 2016 and 2015, respectively.</t>
  </si>
  <si>
    <t>Includes loans of consolidated VIEs of $211 million and $246 million at December 31, 2016 and December 31, 2015, respectively.</t>
  </si>
  <si>
    <t>Includes debt of consolidated VIEs of $222 million and $259 million at December 31, 2016 and December 31, 2015, respectively.</t>
  </si>
  <si>
    <t>Includes noncontrolling interest of $103 million and $108 million at December 31, 2016 and December 31, 2015, respectively.</t>
  </si>
  <si>
    <t>Includes restricted shares of 11 thousand and 1,334 thousand at December 31, 2016 and December 31, 2015, respectively.</t>
  </si>
  <si>
    <t>At December 31, 2016, includes ($2,448) million for treasury stock, ($1) million for the compensation element of restricted stock, and $103 million for noncontrolling interest.At December 31, 2015, includes ($1,764) million for treasury stock, ($2) million for the compensation element of restricted stock, and $108 million for noncontrolling interest.</t>
  </si>
  <si>
    <t>Consolidated Balance Sheets (Parenthetical) shares in Thousands, $ in Millions</t>
  </si>
  <si>
    <t>Dec. 31, 2015USD ($)$ / sharesshares</t>
  </si>
  <si>
    <t>Loans Held-for-sale, Fair Value Disclosure</t>
  </si>
  <si>
    <t>Loans Receivable, Fair Value Disclosure</t>
  </si>
  <si>
    <t>Servicing Asset at Fair Value, Amount</t>
  </si>
  <si>
    <t>Long-term Debt, Fair Value</t>
  </si>
  <si>
    <t>Common stock, par value | $ / shares</t>
  </si>
  <si>
    <t>Loans Receivable Held-for-sale, Net</t>
  </si>
  <si>
    <t>Common Stock, Shares, Outstanding | shares</t>
  </si>
  <si>
    <t>Residential Portfolio Segment [Member]</t>
  </si>
  <si>
    <t>Brokered Time Deposits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3</t>
  </si>
  <si>
    <t>Other Comprehensive Income (Loss), Net of Tax</t>
  </si>
  <si>
    <t>Noncontrolling Interest, Period Increase (Decrease)</t>
  </si>
  <si>
    <t>Dividends, Common Stock, Cash</t>
  </si>
  <si>
    <t>Dividends, Preferred Stock, Cash</t>
  </si>
  <si>
    <t>Stock Issued During Period, Value, New Issues</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hare-based Compensation Arrangement by Share-based Payment Award, Equity Instruments Other than Options, Vested in Period, Fair Value</t>
  </si>
  <si>
    <t>Stock Issued During Period, Value, Employee Benefit Plan</t>
  </si>
  <si>
    <t>Total shareholders' equity at Dec. 31, 2014</t>
  </si>
  <si>
    <t>Total shareholders' equity at Dec. 31, 2015</t>
  </si>
  <si>
    <t>Cumulative effect of credit risk adjustment</t>
  </si>
  <si>
    <t>Total shareholders' equity at Dec. 31, 2016</t>
  </si>
  <si>
    <t>For the year ended December 31, 2016, dividends were $4,067 per share for both Perpetual Preferred Stock Series A and B, $5,875 per share for Perpetual Preferred Stock Series E, and $5,625 per share for Perpetual Preferred Stock Series F.For the year ended December 31, 2015, dividends were $4,056 per share for both Perpetual Preferred Stock Series A and B, $5,875 per share for Perpetual Preferred Stock Series E, and $6,219 per share for Perpetual Preferred Stock Series F.</t>
  </si>
  <si>
    <t>Related to the Company's early adoption of the ASU 2016-01 provision related to changes in instrument-specific credit risk, beginning January 1, 2016. See Note 1, "Significant Accounting Policies," and Note 21, "Accumulated Other Comprehensive (Loss)/Income," for additional information.</t>
  </si>
  <si>
    <t>Related to the Company's early adoption of the ASU 2016-01 provision related to changes in instrument-specific credit risk. See Note 1, "Significant Accounting Policies," for additional information.</t>
  </si>
  <si>
    <t>Includes a ($4) million net reclassification of excess tax benefits from additional paid-in capital to provision for income taxes, related to the Company's early adoption of ASU 2016-09. See Note 1, "Significant Accounting Policies," and Note 15, "Employee Benefit Plans," for additional information.</t>
  </si>
  <si>
    <t>Consolidated Statements of Shareholders' Equity (Parenthetical) - USD ($) $ in Millions</t>
  </si>
  <si>
    <t>3 Months Ended</t>
  </si>
  <si>
    <t>6 Months Ended</t>
  </si>
  <si>
    <t>9 Months Ended</t>
  </si>
  <si>
    <t>Sep. 30, 2016</t>
  </si>
  <si>
    <t>Mar. 31, 2016</t>
  </si>
  <si>
    <t>Treasury Stock, Value</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 | Additional Paid-in Capital [Member]</t>
  </si>
  <si>
    <t>Reclassifications from Additional paid in capital [Member] | Additional Paid-in Capital [Member]</t>
  </si>
  <si>
    <t>Adjustment to Additional Paid in Capital, Income Tax Effect from Share-based Compensation, Net</t>
  </si>
  <si>
    <t>Consolidated Statements of Cash Flows - USD ($) $ in Millions</t>
  </si>
  <si>
    <t>Cash Flows from Operating Activities:</t>
  </si>
  <si>
    <t>Net Cash Provided by (Used in) Operating Activities, Continuing Operations</t>
  </si>
  <si>
    <t>Adjustments to reconcile net income/(loss) to net cash provided by operating activities:</t>
  </si>
  <si>
    <t>Depreciation, Amortization and Accretion, Net</t>
  </si>
  <si>
    <t>Payments to Acquire Mortgage Servicing Rights (MSR)</t>
  </si>
  <si>
    <t>Provisions For Credit Losses And Foreclosed Properties</t>
  </si>
  <si>
    <t>Deferred Income Tax Expense (Benefit)</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Cash Flows from Investing Activities:</t>
  </si>
  <si>
    <t>Net Cash Provided by (Used in) Investing Activities, Continuing Operations</t>
  </si>
  <si>
    <t>Proceeds from Maturities, Prepayments and Calls of Available-for-sale Securities</t>
  </si>
  <si>
    <t>Proceeds from sales of securities available for sale</t>
  </si>
  <si>
    <t>Purchases of securities available for sale</t>
  </si>
  <si>
    <t>Proceeds from sales of auction rate securities</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Divestiture of Businesses</t>
  </si>
  <si>
    <t>Proceeds from Sale of Other Real Estate</t>
  </si>
  <si>
    <t>Cash Flows from Financing Activities:</t>
  </si>
  <si>
    <t>Net Cash Provided by (Used in) Financing Activities, Continuing Operation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Issuance of Preferred Stock and Preference Stock</t>
  </si>
  <si>
    <t>Payments for Repurchase of Common Stock</t>
  </si>
  <si>
    <t>Common and preferred dividends paid</t>
  </si>
  <si>
    <t>Proceeds from the exercise of stock options</t>
  </si>
  <si>
    <t>Payments Related to Tax Withholding for Share-based Compensation</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Amortization Of Deferred Gain On Sale Lease Back Of Premises</t>
  </si>
  <si>
    <t>Interest Paid</t>
  </si>
  <si>
    <t>Income Taxes Paid</t>
  </si>
  <si>
    <t>Proceeds from Income Tax Refunds</t>
  </si>
  <si>
    <t>non-cash impact of deconsolidated assets</t>
  </si>
  <si>
    <t>Related to the Company's early adoption of ASU 2016-09, certain prior period amounts have been retrospectively reclassified between operating activities and financing activities. See Note 1, "Significant Accounting Policies," for additional information.</t>
  </si>
  <si>
    <t>Significant Accounting Policies</t>
  </si>
  <si>
    <t>Accounting Policies [Abstract]</t>
  </si>
  <si>
    <t>Significant Accounting Policies [Text Block]</t>
  </si>
  <si>
    <t>NOTE 1 – SIGNIFICANT ACCOUNTING POLICIES General SunTrust, one of the nation's largest commercial banking organizations, is a financial services holding company with its headquarters in Atlanta, Georgia. Through its principal subsidiary, SunTrust Bank, the Company offers a full line of financial services for consumers, businesses, corporations, and institutions, both through its branches (located primarily within Florida, Georgia, Maryland, North Carolina, South Carolina, Tennessee, Virginia, and the District of Columbia) and through other national delivery channels. In addition to deposit, credit, mortgage banking, and trust and investment services provided by the Bank, other subsidiaries of the Company provide asset and wealth management, securities brokerage, and capital market services. SunTrust provides clients with a selection of technology-based banking channels, including the internet, mobile, ATM s, and telebanking. SunTrust operated under the following business segments during 2016 : Consumer Banking and Private Wealth Management, Wholesale Banking, and Mortgage Banking, with functional activities included in Corporate Other. For additional information on the Company’s business segments, see Note 20 , “Business Segment Reporting.” Principles of Consolidation and Basis of Presentation The Consolidated Financial Statements have been prepared in accordance with U.S. GAAP and include the accounts of the Company and its subsidiaries after elimination of significant intercompany accounts and transactions. In the opinion of management, all adjustments, consisting only of normal recurring adjustments, which are necessary for a fair presentation of the results of operations in these financial statements, have been made. The Company holds VI s, which are contractual, ownership or other interests that change with changes in the fair value of a VIE's net assets. The Company consolidates a VIE if it is the primary beneficiary, which is the party that has both the power to direct the activities that most significantly impact the financial performance of the VIE and the obligation to absorb losses or rights to receive benefits through its VI s that could potentially be significant to the VIE. To determine whether or not a VI held by the Company could potentially be significant to the VIE, both qualitative and quantitative factors regarding the nature, size, and form of the Company's involvement with the VIE are considered. The assessment of whether or not the Company is the primary beneficiary of a VIE is performed on an ongoing basis. The Company consolidates VOE s that are controlled through the Company's equity interests or by other mean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Non marketable equity investments that do not meet the criteria to be accounted for under the equity method and that do not result in consolidation of the investee are accounted for under the cost method of accounting. Cost method investments are included in other assets in the Consolidated Balance Sheets and dividends received or receivable from these investments are included as a component of other noninterest income in the Consolidated Statements of Income. Results of operations of acquired entities are included from the date of acquisition. Results of operations associated with entities or net assets sold are included through the date of disposition.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Assets and liabilities of acquired entities are accounted for under the acquisition method of accounting, whereby the purchase price of an acquired entity is allocated to the estimated fair value of the assets acquired and liabilities assumed at the date of acquisition. The excess of the purchase price over the amount allocated to the assets acquired and liabilities assumed is recorded as goodwill.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The Company evaluated events that occurred between December 31, 2016 and the date the accompanying financial statements were issued, and there were no material events, other than those already discussed in this Form 10-K, that would require recognition in the Company's Consolidated Financial Statements or disclosure in the accompanying Notes. Cash and Cash Equivalents Cash and cash equivalents include cash and due from banks, interest-bearing deposits at other banks, Fed funds sold, and securities borrowed and purchased under agreements to resell. Cash and cash equivalents have maturities of three months or less, and accordingly, the carrying amount of these instruments is deemed to be a reasonable estimate of fair value. Trading Activities and Securities AFS Debt securities and marketable equity securities are classified at trade date as trading or securities AFS. Trading assets and liabilities are measured at fair value with changes in fair value recognized within noninterest income. Securities AFS are used as part of the overall asset and liability management process to optimize income and market performance over an entire interest rate cycle. Interest income and dividends on securities AFS are recognized in interest income on an accrual basis. Premiums and discounts on debt securities AFS are amortized or accreted as an adjustment to yield over the life of the security. The Company estimates principal prepayments on securities AFS for which prepayments are probable and the timing and amount of prepayments can be reasonably estimated. The estimates are informed by analyses of both historical prepayments and anticipated macroeconomic conditions, such as spot interest rates compared to implied forward interest rates. The estimate of prepayments for these debt securities impacts their lives and thereby the amortization or accretion of associated premiums and discounts.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in an unrealized loss position, the Company assesses whether it has the intent to sell the security or, for debt securities, the Company assesses the likelihood of selling the security prior to the recovery of its amortized cost basis. If the Company intends to sell the debt security or it is more-likely-than-not that the Company will be required to sell the debt security prior to the recovery of its amortized cost basis, the debt security is written down to fair value, and the full amount of any impairment charge is recognized as a component of noninterest income in the Consolidated Statements of Income. If the Company does not intend to sell the debt security and it is more-likely-than-not that the Company will not be required to sell the debt security prior to recovery of its amortized cost basis, only the credit component of any impairment of a debt security is recognized as a component of noninterest income in the Consolidated Statements of Income, with the remaining impairment balance recorded in OCI . The OTTI review for marketab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gnized as a component of noninterest income in the Consolidated Statements of Income. Nonmarketable equity securities are accounted for under the cost or equity method and are included in other assets in the Consolidated Balance Sheets. The Company reviews nonmarketable securities accounted for under the cost method on a quarterly basis, and reduces the asset value when declines in value are considered to be other-than-temporary. Equity method investments are recorded at cost, adjusted to reflect the Company’s portion of income, loss, or dividends of the investee. Realized income, realized losses, and estimated other-than-temporary losses on cost and equity method investments are recognized in noninterest income in the Consolidated Statements of Income. For additional information on the Company’s securities activities, see Note 4 , “Trading Assets and Liabilities and Derivatives,” and Note 5 , “Securities Available for Sale.” Loans Held for Sale The Company’s LHFS generally includes certain residential mortgage loans, commercial loans, consumer indirect loans, and student loans. Loans are initially classified as LHFS when they are individually identified as being available for immediate sale and a formal plan exists to sell them. LHFS are recorded at either fair value, if elected, or the lower of cost or fair value. Any origination fees and costs for LHFS recorded at LOCOM are capitalized in the basis of the loan and are included in the calculation of realized gains and losses upon sale. Origination fees and costs are recognized in earnings at the time of origination for LHFS that are elected to be measur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in the Consolidated Statements of Income. The Company may transfer certain loans to LHFS measured at LOCOM . At the time of transfer, any credit losses subject to charge-off in accordance with the Company's policy are recorded as a reduction in the ALLL. Any subsequent losses, including those related to interest rate or liquidity related valuation adjustments, are recorded as a component of noninterest income in the Consolidated Statements of Income. The Company may also transfer loans from LHFS to LHFI. If an LHFS for which fair value accounting was elected is transferred to held for investment, it will continue to be accounted for at fair value in the LHFI portfolio. For additional information on the Company’s LHFS activities, see Note 6 , “Loans.” Loans Loans that management has the intent and ability to hold for the foreseeable future or until maturity or payoff are considered LHFI. The Company’s loan balance is comprised of loans held in portfolio, including commercial loans, consumer loans, and residential loans. Interest income on loans, except those classified as nonaccrual, is accrued based upon the outstanding principal amounts using the effective yield method. Commercial loans (C&amp;I, CRE, and commercial construction) are considered to be past due when payment is not received from the borrower by the contractually specified due date. The Company typically classifies commercial loans as nonaccrual when one of the following events occurs: (i) interest or principal has been past due 90 days or more, unless the loan is both well secured and in the process of collection; (ii) collection of contractual interest or principal is not anticipated; or (iii) income for the loan is recognized on a cash basis due to the deterioration in the financial condition of the debtor. When a loan is placed on nonaccrual, accrued interest is reversed against interest income. Interest income on commercial nonaccrual loans, if recognized, is recognized after the principal has been reduced to zero. If and when commercial borrowers demonstrate the ability to repay a loan classified as nonaccrual in accordance with its contractual terms, the loan may be returned to accrual status upon meeting all regulatory, accounting, and internal policy requirements. Consumer loans (guaranteed and private student loans, other direct, indirect, and credit card) are considered to be past due when payment is not received from the borrower by the contractually specified due date. Guaranteed student loans continue to accrue interest regardless of delinquency status because collection of principal and interest is reasonably assured. Other direct and indirect loans are typically placed on nonaccrual when payments have been past due for 90 days or more except when the borrower has declared bankruptcy, in which case, they are moved to nonaccrual status once they become 60 days past due. When a loan is placed on nonaccrual, accrued interest is reversed against interest income. Interest income on nonaccrual loans, if recognized, is recognized on a cash basis. Nonaccrual consumer loans are typically returned to accrual status once they are no longer past due. Residential loans (guaranteed and nonguaranteed residential mortgages, residential home equity products, and residential construction) are considered to be past due when a monthly payment is due and unpaid for one month. Guaranteed residential mortgages continue to accrue interest regardless of delinquency status because collection of principal and interest is reasonably assured by the government. Nonguaranteed residential mortgages and residential construction loans are generally placed on nonaccrual when three payments are past due. Residential home equity products are generally placed on nonaccrual when payments are 90 days past due. The exceptions for nonguaranteed residential mortgages, residential construction loans, and residential home equity products are: (i) when the borrower has declared bankruptcy, in which case, they are moved to nonaccrual status once they become 60 days past due, (ii) loans discharged in Chapter 7 bankruptcy that have not been reaffirmed by the borrower, in which case, they are reclassified as TDRs and moved to nonaccrual status, and (iii) second lien loans, which are classified as nonaccrual when the first lien loan is classified as nonaccrual, even if the second lien loan is performing. When a loan is placed on nonaccrual, accrued interest is reversed against interest income. Interest income on nonaccrual residential loans is recognized on a cash basis. Nonaccrual residential loans are typically returned to accrual status once they no longer meet the delinquency threshold that resulted in them initially being moved to nonaccrual status, with the exception of the aforementioned Chapter 7 bankruptcy loans, which remain on nonaccrual until there is six months of payment performance following discharge by the bankruptcy court. TDRs are loans in which the borrower is experiencing financial difficulty at the time of restructure and the borrower received an economic concession either from the Company or as the product of a bankruptcy court order. To date, the Company’s TDRs have been predominantly first and second lien residential mortgages and home equity lines of credit. Prior to granting a modification of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Typically, if a loan is accruing interest at the time of modification, the loan remains on accrual status and is subject to the Company’s charge-off and nonaccrual policies. See the “Allowance for Credit Losses” section below for further information regarding these policies. If a loan is on nonaccrual before it is determined to be a TDR then the loan remains on nonaccrual. Typically, TDRs may be returned to accrual status if there has been at least a six month sustained period of repayment performance by the borrower. Generally, once a loan becomes a TDR, the Company expects that the loan will continue to be reported as a TDR for its remaining life, even after returning to accruing status, unless the modified rates and terms at the time of modification were available to the borrower in the market or the loan is subsequently restructured with no concession to the borrower and the borrower is no longer in financial difficulty. Interest income recognition on impaired loans is dependent upon accrual status, TDR designation, and loan type as discussed above. For loans accounted for at amortized cost, fees and incremental direct costs associated with the loan origination and pricing process, as well as premiums and discounts, are deferred and amortized as level yield adjustments over the respective loan terms. Fees received for providing loan commitments that result in funded loans are recognized over the term of the loan as an adjustment of the yield. If a loan is never funded, the commitment fee is recognized in noninterest income at the expiration of the commitment period. Any origination fees and costs are recognized in noninterest income and expense at the time of origination for newly-originated loans that are accounted for at fair value. For additional information on the Company's loans activities, see Note 6 , “Loans.” Allowance for Credit Losses The allowance for credit losses is composed of the ALLL and the reserve for unfunded commitments. The Company’s ALLL reflects probable current inherent losses in the LHFI portfolio based on management’s evaluation of the size and current risk characteristics of the loan portfolio. The Company employs a variety of modeling and estimation techniques to measure credit risk and construct an appropriate and adequate ALLL. Quantitative and qualitative asset quality measures are considered in estimating the ALLL. Such evaluation considers a number of factors for each of the loan portfolio segments, including, but not limited to, net charge-off trends, internal risk ratings, changes in internal risk ratings, loss forecasts, collateral values, geographic location, delinquency rates, nonperforming and restructured loan status, origination channel, product mix, underwriting practices, industry conditions, and economic trends. Additionally, refreshed FICO scores are considered for consumer and residential loans and single name borrower concentration is considered for commercial loans. These credit quality factors are incorporated into various loss estimation models and analytical tools utilized in the ALLL process and/or are qualitatively considered in evaluating the overall reasonableness of the ALLL. Large commercial (all loan classes) nonaccrual loans and certain consumer (other direct, indirect, and credit card), residential (nonguaranteed residential mortgages, residential home equity products, and residential construction), and certain commercial (all classes) loans whose terms have been modified in a TDR are reviewed to determine the amount of specific allowance required in accordance with applicable accounting guidance. A loan is considered impaired when, based on current information and events, it is probable that the Company will be unable to collect all amounts due, including principal and interest, according to the contractual terms of the agreement. If necessary, an allowance is established for these specific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Any change in the present value attributable to the passage of time is recognized through the provision for credit losses. General allowances are established for loans and leases grouped into pools based on similar characteristics. In this process, general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The Company’s charge-off policy meets regulatory minimums. Commercial loans are charged off when they are considered uncollectible. Losses on unsecured consumer loans are generally recognized at 120 days past due, except for losses on credit cards, which are recognized when the loans are 180 days past due, and losses on guaranteed student loans, which are recognized when the loans are 270 days past due and payment from the guarantor is processed by the servicer. However, if the borrower is in bankruptcy, the loan is charged-off in the month the loan becomes 60 days past due. Losses, as appropriate, on secured consumer loans, including residential real estate, are typically recognized at 120 or 180 days past due, depending on the loan and collateral type, in compliance with the FFIEC guidelines. However, if the borrower is in bankruptcy, the secured asset is evaluated once the loan becomes 60 days past due. The loan value in excess of the secured asset value is written down or charged-off after the valuation occurs. Additionally, if a residential loan is discharged in Chapter 7 bankruptcy and not reaffirmed by the borrower, the Company's policy is to immediately charge-off the excess of the carrying amount over the fair value of the collateral. The Company uses numerous sources of information when evaluating a property’s value. Estimated collateral valuations are based on appraisals, broker price opinions, recent sales of foreclosed properties, automated valuation models, other property-specific information, and relevant market information, supplemented by the Company’s internal property valuation analysis. The value estimate is based on an orderly disposition of the property, inclusive of marketing costs. In limited instances, the Company adjusts externally provided appraisals for justifiable and well-supported reasons, such as an appraiser not being aware of certain property-specific factors or recent sales information. Appraisals generally represent the “as is” value of the property but may be adjusted based on the intended disposition strategy of the property. For commercial and CRE loans secured by property, an acceptable third party appraisal or other form of evaluation, as permitted by regulation, is obtained prior to the origination of the loan and upon a subsequent transaction involving a material change in terms. In addition, updated valuations may be obtained during the life of a loan, as appropriate, such as when a loan's performance materially deteriorates. In situations where an updated appraisal has not been received or a formal evaluation performed, the Company monitors factors that can positively or negatively impact property value, such as the date of the last valuation, the volatility of property values in specific markets, changes in the value of similar properties, and changes in the characteristics of individual properties. Changes in collateral value affect the ALLL through the risk rating or impaired loan evaluation process. Charge-offs are recognized when the amount of the loss is quantifiable and timing is known. The charge-off is measured based on the difference between the loan’s carrying value, including deferred fees, and the estimated realizable value of the property, net of estimated selling costs. When valuing a property for the purpose of determining a charge-off, a third party appraisal or an independently derived internal evaluation is generally employed. For nonguaranteed mortgage loans secured by residential property where the Company is proceeding with a foreclosure action, a new valuation is obtained prior to the loan becoming 180 days past due and, if required, the loan is written down to its realizable value, net of estimated selling costs. In the event the Company decides not to proceed with a foreclosure action, the full balance of the loan is charged-off. If a loan remains in the foreclosure process for 12 months past the original charge-off, the Company obtains a new valuation annually. Any additional loss based on the new valuation is charged-off. At foreclosure, a new valuation is obtained and the loan is transferred to OREO at the new valuation less estimated selling costs; any loan balance in excess of the transfer value is charged-off. Estimated declines in value of the residential collateral between these formal evaluation events are captured in the ALLL based on changes in the house price index in the applicable metropolitan statistical area or other market information. In addition to the ALLL, the Company also estimates probable losses related to unfunded lending commitments, such as letters of credit and binding unfunded loan commitments. Unfunded lending commitments are analyzed and segregated by risk based on the Company’s internal risk rating scale. These risk classifications, in combination with probability of commitment usage, existing economic conditions, and any other pertinent information, result in the estimation of the reserve for unfunded lending commitments. The reserve for unfunded lending commitments is reported on the Consolidated Balance Sheets in other liabilities and the provision associated with changes in the unfunded lending commitment reserve is recognized in the Consolidated Statements of Income in provision for credit losses. For additional information on the Company's allowance for credit loss activities, see Note 7 , “Allowance for Credit Losses.” Premises and Equipment Premises and equipment are carried at cost less accumulated depreciation and amortization. Depreciation is calculated predominantly using the straight-line method over the assets’ estimated useful lives. Leasehold improvements are amortized using the straight-line method over the shorter of the improvements' estimated useful lives or the lease term. Construction and software in process includes costs related to in-process branch expansion, branch renovation, and software development projects. Upon completion, branch and office related projects are maintained in premises and equipment while completed software projects are reclassified to other assets in the Consolidated Balance Sheets. Maintenance and repairs are charged to expense, and improvements that extend the useful life of an asset are capitalized and depreciated over the remaining useful life. Premises and equipment are evaluated for impairment whenever events or changes in circumstances indicate that the carrying value of the asset may not be recoverable. For additional information on the Company’s premises and equipment activities, see Note 8 , “Premises and Equipment.” Goodwill and Other Intangible Assets Goodwill represents the excess purchase price over the fair value of identifiable net assets of acquired companies. Goodwill is assigned to reporting units, which are operating segments or one level below an operating segment, as of the acquisition date; more specifically, it is assigned to units that are expected to benefit from the synergies of the business combination. Goodwill is tested at the reporting unit level for impairment, at least annually as of October 1, or as events and circumstances change that would more-likely-than-not reduce the fair value of a reporting unit below its carrying amount.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The Company has identified intangible assets with finite and indefinite lives. Intangible assets that have finite lives are amortized over their useful lives and carried at amortized cost. Intangible assets that have indefinite lives are initially measured at fair value and are not amortized until the useful life is no longer considered indefinite. Indefinite-lived intangibles are tested for impairment at least annually; however, all intangible assets are evaluated for impairment whenever events or changes in circumstances indicate it is more likely than not that the asset is impaired. For additional information on the Company’s activities related to goodwill and other intangibles, see Note 9 , “Goodwill and Other Intangible Assets.” Servicing Rights The Company recognizes as assets the rights to service loans, either when the loans are sold and the associated servicing rights are retained or when servicing rights are purchased from a third party. All servicing rights are initially measured at fair value. Fair value is determined by projecting net servicing cash flows, which are then discounted to estimate fair value. The fair value of servicing rights is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and comparisons to market transactions. The Company has elected to subsequently account for its residential MSRs under the fair value measurement method and actively hedges the change in fair value of its residential MSRs. The Company has elected to subsequently account for all other servicing rights, which include commercial mortgage and consumer loan servicing rights, under the amortization method. Commercial mortgage and consumer loan servicing rights are amortized in proportion to and over the period of estimated net servicing income. Servicing rights accounted for under the amortization method are periodically tested for impairment by comparing the carrying amount of the servicing rights to the estimated fair value. Servicing rights are included in other intangible assets on the Consolidated Balance Sheets. For residential MSRs, both servicing fees, which are recognized when they are received, and changes in the fair value of MSRs are reported in mortgage servicing related income in the Consolidated Statements of Income. For all other servicing rights, servicing fees, amortization, and any impairment, are recognized in other noninterest income in the Consolidated Statements of Income. For additional information on the Company’s servicing rights</t>
  </si>
  <si>
    <t>Acquisitions/Dispositions Acquisitions/Dispositions (Notes)</t>
  </si>
  <si>
    <t>Acquisitions/Dispositions [Abstract]</t>
  </si>
  <si>
    <t>Mergers, Acquisitions and Dispositions Disclosures [Text Block]</t>
  </si>
  <si>
    <t>NOTE 2 - ACQUISITIONS/DISPOSITIONS During the years ended December 31, 2016, 2015, and 2014 , the Company had the following notable acquisition and disposition: (Dollars in millions) Date Cash (Paid)/Received Goodwill Other Intangible Assets Pre-tax Gain 2016 Acquisition of Pillar 12/15/2016 ($197 ) $— $14 1 $— 2014 Sale of RidgeWorth 5/30/2014 193 — — 105 1 Does not include servicing rights acquired. Acquisition of Pillar On December 15, 2016 , the Company completed the acquisition of substantially all of the assets of the operating subsidiaries of Pillar Financial, LLC, a multi-family agency lending and servicing company with an originate-to-distribute focus that holds licenses with Fannie Mae , Freddie Mac , and the FHA . The acquired assets include Pillar 's multi-family lending business, which is comprised of multi-family affordable housing, health care properties, senior housing, and manufactured housing specialty teams. Additionally, the transaction includes Cohen Financial's commercial real estate investor services business, offering loan administration and advisory services, as well as their commercial mortgage brokerage business. The Company agreed to pay $197 million in cash and incurred an immaterial amount of acquisition-related costs for the acquisition; however, final cash settlement is to occur within 100 days after the acquisition date as specified in the purchase agreement, to capture any working capital adjustments. The acquisition of Pillar was accounted for using the acquisition method of accounting. The Company performed a preliminary allocation of the purchase price to the underlying assets acquired and liabilities assumed based on their estimated fair values at the date of acquisition, presented in the following table. (Dollars in millions) December 15, 2016 Consideration $197 Pillar purchase price allocation to: Cash and cash equivalents $9 LHFI 38 LHFS 182 Commercial mortgage servicing rights 62 Other intangible assets 14 Other assets 8 Other short-term borrowings (100 ) Other liabilities (16 ) Identified net assets acquired at fair value $197 Goodwill $— At the date of acquisition, the UPB of LHFI and LHFS acquired were $38 million and $180 million , respectively, and the related contractual cash flows not expected to be collected were immaterial. At December 31, 2016 , the valuation analyses of certain intangible assets acquired were not yet finalized. Review of these items will continue during the measurement period and any further changes to the preliminary purchase price allocation will be recognized as the valuations are finalized and final cash settlement occurs, which could change the amount of the preliminary purchase price allocation to goodwill. Additionally, other intangible assets acquired included $62 million of commercial mortgage servicing rights and $14 million related mainly to agency licenses. See Note 9 , "Goodwill and Other Intangible Assets," for additional information regarding the identified intangible assets acquired. The financial results of Pillar from the acquisition date through December 31, 2016 were immaterial and are reflected in the Wholesale Banking segment for the year ended December 31, 2016. Sale of RidgeWorth In 2014, the Company completed the sale of RidgeWorth , its asset management subsidiary with approximately $49.1 billion in assets under management. The Company received cash proceeds of $193 million , removed $96 million in net assets and $23 million in noncontrolling interests, and recognized a pre-tax gain of $105 million in connection with the sale, net of transaction-related expenses. The Company’s results for the year ended December 31, 2014, included $22 million of income before provision for income taxes related to RidgeWorth , excluding the gain on sale, comprised of $81 million of revenue and $59 million of expense. The financial results of RidgeWorth , including the gain on sale, are reflected in the Corporate Other segment for the year ended December 31, 2014. There were no other material acquisitions or dispositions during the three years ended December 31, 2016 .</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December 31, 2016 December 31, 2015 Fed funds sold $58 $38 Securities borrowed 270 277 Securities purchased under agreements to resell 979 962 Total Fed funds sold and securities borrowed or purchased under agreements to resell $1,307 $1,277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December 31, 2016 and 2015 , the total market value of collateral held was $1.3 billion and $1.2 billion , of which $246 million and $73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December 31, 2016 December 31, 2015 (Dollars in millions) Overnight and Continuous Up to 30 days 30-90 days Total Overnight and Continuous Up to 30 days Total U.S. Treasury securities $27 $— $— $27 $112 $— $112 Federal agency securities 288 24 — 312 319 — 319 MBS - agency 793 51 — 844 837 23 860 CP 49 — — 49 49 — 49 Corporate and other debt securities 311 50 40 401 242 72 314 Total securities sold under agreements to repurchase $1,468 $125 $40 $1,633 $1,559 $95 $1,654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7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December 31, 2016 and 2015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U.S. GAAP requires disclosure in this table to limit the amount of such collateral to the amount of the related recognized asset or liability for each counterparty. (Dollars in millions) Gross Amount Amount Offset Net Amount Presented in Consolidated Balance Sheets Held/Pledged Financial Instruments Net Amount December 31, 2016 Financial assets: Securities borrowed or purchased under agreements to resell $1,249 $— $1,249 1 $1,241 $8 Financial liabilities: Securities sold under agreements to repurchase 1,633 — 1,633 1,633 — December 31, 2015 Financial assets: Securities borrowed or purchased under agreements to resell $1,239 $— $1,239 1 $1,229 $10 Financial liabilities: Securities sold under agreements to repurchase 1,654 — 1,654 1,654 — 1 Excludes $58 million and $38 million of Fed funds sold, which are not subject to a master netting agreement at December 31, 2016 and 2015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December 31, 2016 December 31, 2015 Trading Assets and Derivative Instruments: U.S. Treasury securities $539 $538 Federal agency securities 480 588 U.S. states and political subdivisions 134 30 MBS - agency 567 553 CLO securities 1 2 Corporate and other debt securities 656 468 CP 140 67 Equity securities 49 66 Derivative instruments 1 984 1,152 Trading loans 2 2,517 2,655 Total trading assets and derivative instruments $6,067 $6,119 Trading Liabilities and Derivative Instruments: U.S. Treasury securities $697 $503 MBS - agency 1 37 Corporate and other debt securities 255 259 Derivative instruments 1 398 464 Total trading liabilities and derivative instruments $1,351 $1,26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7 , “Derivative Financial Instruments,” and the “ Trading Assets and Derivative Instruments and Securities Available for Sale ” section of Note 18 , “Fair Value Election and Measurement.” Pledged trading assets are presented in the following table: (Dollars in millions) December 31, 2016 December 31, 2015 Pledged trading assets to secure repurchase agreements 1 $968 $986 Pledged trading assets to secure certain derivative agreements 471 393 Pledged trading assets to secure other arrangements 40 40 1 Repurchase agreements secured by collateral totaled $928 million and $950 million at December 31, 2016 and 2015 , respectively.</t>
  </si>
  <si>
    <t>Securities Available for Sale</t>
  </si>
  <si>
    <t>Investments, Debt and Equity Securities [Abstract]</t>
  </si>
  <si>
    <t>NOTE 5 – SECURITIES AVAILABLE FOR SALE Securities Portfolio Composition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December 31, 2015 (Dollars in millions) Amortized Unrealized Unrealized Fair U.S. Treasury securities $3,460 $3 $14 $3,449 Federal agency securities 402 10 1 411 U.S. states and political subdivisions 156 8 — 164 MBS - agency 22,877 397 150 23,124 MBS - non-agency residential 92 2 — 94 ABS 11 2 1 12 Corporate and other debt securities 37 1 — 38 Other equity securities 1 533 1 1 533 Total securities AFS $27,568 $424 $167 $27,825 1 At December 31, 2016 , the fair value of other equity securities was comprised of the following: $132 million of FHLB of Atlanta stock, $402 million of Federal Reserve Bank of Atlanta stock, $102 million of mutual fund investments, and $6 million of other. At December 31, 2015 , the fair value of other equity securities was comprised of the following: $32 million of FHLB of Atlanta stock, $402 million of Federal Reserve Bank of Atlanta stock, $93 million of mutual fund investments, and $6 million of other. The following table presents interest and dividends on securities AFS: Year Ended December 31 (Dollars in millions) 2016 2015 2014 Taxable interest $630 $552 $565 Tax-exempt interest 6 6 10 Dividends 15 35 38 Total interest and dividends on securities AFS $651 $593 $613 Securities AFS pledged to secure public deposits, repurchase agreements, trusts, and other funds had a fair value of $2.0 billion and $3.2 billion at December 31, 2016 and 2015 , respectively. The following table presents the amortized cost, fair value, and weighted average yield of investments in debt securities AFS at December 31, 2016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344 $3,142 $— $5,486 Federal agency securities 114 87 7 102 310 U.S. states and political subdivisions 10 21 83 165 279 MBS - agency 1,889 12,667 8,847 239 23,642 MBS - non-agency residential — 48 23 — 71 MBS - non-agency commercial — 12 245 — 257 ABS 7 — 1 — 8 Corporate and other debt securities 15 19 — — 34 Total debt securities AFS $2,035 $15,198 $12,348 $506 $30,087 Fair Value: U.S. Treasury securities $— $2,332 $3,073 $— $5,405 Federal agency securities 114 91 7 101 313 U.S. states and political subdivisions 10 22 86 161 279 MBS - agency 1,989 12,788 8,645 240 23,662 MBS - non-agency residential — 50 24 — 74 MBS - non-agency commercial — 12 240 — 252 ABS 8 — 2 — 10 Corporate and other debt securities 16 19 — — 35 Total debt securities AFS $2,137 $15,314 $12,077 $502 $30,030 Weighted average yield 1 3.01 % 2.40 % 2.42 % 3.14 % 2.46 % 1 Weighted average yields are based on amortized cost.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December 31, 2016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Securities AFS in an unrealized loss position at period end are presented in the following tables: December 31, 2016 Less than twelve months Twelve months or longer Total (Dollars in millions) Fair Unrealized 2 Fair Unrealized 2 Fair Unrealized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December 31, 2015 Less than twelve months Twelve months or longer Total (Dollars in millions) Fair Value Unrealized Losses 2 Fair Value Unrealized Fair Value Unrealized Losses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1 OTTI securities AFS are impaired securities for which OTTI credit losses have been previously recognized in earnings. 2 Unrealized losses less than $0.5 million are presented as zero within the table. At December 31, 2016 , temporarily impaired securities AFS that have been in an unrealized loss position for twelve months or longer included agency MBS , federal agency securities, one ABS collateralized by 2004 vintage home equity loans, and one equity security. Unrealized losses on these temporarily impaired agency MBS and federal agency securities were due to market interest rates being higher than the securities' stated coupon rates. The temporarily impaired ABS continues to receive timely principal and interest payments, and is evaluated quarterly for credit impairment. Unrealized losses on securities AFS that relate to factors other than credit are recorded in AOCI, net of tax. Realized Gains and Losses and Other-Than-Temporarily Impaired Securities AFS Year Ended December 31 (Dollars in millions) 2016 2015 2014 Gross realized gains $4 $25 $28 Gross realized losses — (3 ) (42 ) OTTI credit losses recognized in earnings — (1 ) (1 ) Net securities gains/(losses) $4 $21 ($15 )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for additional information regarding the Company's policy on securities AFS and related impairments. The Company continue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year ended December 31, 2016 , there were no credit impairment losses recognized on securities AFS held at the end of the period. During the years ended December 31, 2015 and 2014, credit impairment recognized on securities AFS still held at the end of the period was immaterial. The accumulated balance of OTTI credit losses recognized in earnings on securities AFS held at period end was $23 million at December 31, 2016 and $25 million at both December 31, 2015 and 2014 . Subsequent credit losses may be recorded on securities without a corresponding further decline in fair value when there has been a decline in expected cash flows. The following table presents a summary of the significant inputs used in determining the measurement of OTTI credit losses recognized in earnings for non-agency MBS for the years ended December 31 : 2016 2 2015 1 2014 1 Default rate N/A 9% 2% Prepayment rate N/A 13% 16% Loss severity N/A 56% 46% 1 For the year ended December 31, 2015 , all OTTI credit losses recognized in earnings related to one non-agency MBS with a fair value of approximately $20 million at December 31, 2015 . For the year ended December 31, 2014 , all OTTI credit losses recognized in earnings related to one non-agency MBS with a fair value of $16 million at December 31, 2014 . 2 "N/A" - Not applicable as there were no OTTI credit losses recognized in earnings for the year ended December 31, 2016 . Assumption ranges represent the lowest and highest lifetime average estimates of each security for which credit losses were recognized in earnings. Ranges may vary from period to period as the securities for which credit losses are recognized vary. Additionally, severity may vary widely when losses are few and large.</t>
  </si>
  <si>
    <t>Loans</t>
  </si>
  <si>
    <t>Receivables [Abstract]</t>
  </si>
  <si>
    <t>Loans, Notes, Trade and Other Receivables, Excluding Allowance for Credit Losses [Text Block]</t>
  </si>
  <si>
    <t>NOTE 6 - LOANS Composition of Loan Portfolio (Dollars in millions) December 31, 2016 December 31, 2015 Commercial loans: C&amp;I $69,213 $67,062 CRE 4,996 6,236 Commercial construction 4,015 1,954 Total commercial loans 78,224 75,252 Residential loans: Residential mortgages - guaranteed 537 629 Residential mortgages - nonguaranteed 1 26,137 24,744 Residential home equity products 11,912 13,171 Residential construction 404 384 Total residential loans 38,990 38,928 Consumer loans: Guaranteed student 6,167 4,922 Other direct 7,771 6,127 Indirect 10,736 10,127 Credit cards 1,410 1,086 Total consumer loans 26,084 22,262 LHFI $143,298 $136,442 LHFS 2 $4,169 $1,838 1 Includes $222 million and $257 million of LHFI measured at fair value at December 31, 2016 and 2015 , respectively. 2 Includes $3.5 billion and $1.5 billion of LHFS measured at fair value at December 31, 2016 and 2015 , respectively. During the years ended December 31, 2016 and 2015 , the Company transferred $360 million and $1.8 billion in LHFI to LHFS, and $30 million and $741 million in LHFS to LHFI, respectively. In addition to sales of residential and commercial mortgage LHFS in the normal course of business, the Company sold $1.6 billion and $2.1 billion in loans and leases for net gains of $6 million and $22 million during the years ended December 31, 2016 and 2015 , respectively. During the years ended December 31, 2016 and 2015 , the Company's significant loan purchases included $2.2 billion and $1.2 billion of guaranteed student loans, respectively. At December 31, 2016 and 2015 , the Company had $22.6 billion and $23.6 billion of net eligible loan collateral pledged to the Federal Reserve discount window to support $17.0 billion and $17.2 billion of available, unused borrowing capacity, respectively. At December 31, 2016 and 2015 , the Company had $36.9 billion and $33.7 billion of net eligible loan collateral pledged to the FHLB of Atlanta to support $31.9 billion and $28.5 billion of available borrowing capacity, respectively. The available FHLB borrowing capacity at December 31, 2016 was used to support $2.8 billion of long-term debt and $7.3 billion of letters of credit issued on the Company's behalf. At December 31, 2015 , the available FHLB borrowing capacity was used to support $408 million of long-term debt and $6.7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Criticized accruing (which includes Special Mention and a portion of Adversely Classified) and Criticized nonaccruing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The increase in Criticized accruing and nonaccruing C&amp;I loans at December 31, 2016 compared to December 31, 2015 , as presented in the following risk rating table, was driven primarily by downgrades of loans in the energy industry vertical.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December 31, 2016 and 2015 , 29% and 31% , respectively, of the guaranteed residential loan portfolio was current with respect to payments. At December 31, 2016 and 2015 , 75% and 78% , respectively, of the guaranteed student loan portfolio was current with respect to payments. The Company's loss exposure on guaranteed residential and student loans is mitigated by the government guarantee. LHFI by credit quality indicator are presented in the following tables: Commercial Loans C&amp;I CRE Commercial Construction (Dollars in millions) December 31, 2016 December 31, 2015 December 31, 2016 December 31, 2015 December 31, 2016 December 31, 2015 Risk rating: Pass $66,920 $65,379 $4,574 $6,067 $3,914 $1,931 Criticized accruing 1,903 1,375 415 158 84 23 Criticized nonaccruing 390 308 7 11 17 — Total $69,213 $67,062 $4,996 $6,236 $4,015 $1,954 Residential Loans 1 Residential Mortgages - Nonguaranteed Residential Home Equity Products Residential Construction (Dollars in millions) December 31, 2016 December 31, 2015 December 31, 2016 December 31, 2015 December 31, 2016 December 31, 2015 Current FICO score range: 700 and above $22,194 $20,422 $9,826 $10,772 $292 $313 620 - 699 3,042 3,262 1,540 1,741 96 58 Below 620 2 901 1,060 546 658 16 13 Total $26,137 $24,744 $11,912 $13,171 $404 $384 Consumer Loans 3 Other Direct Indirect Credit Cards (Dollars in millions) December 31, 2016 December 31, 2015 December 31, 2016 December 31, 2015 December 31, 2016 December 31, 2015 Current FICO score range: 700 and above $7,008 $5,501 $7,642 $7,015 $974 $759 620 - 699 703 576 2,381 2,481 351 265 Below 620 2 60 50 713 631 85 62 Total $7,771 $6,127 $10,736 $10,127 $1,410 $1,086 1 Excludes $537 million and $629 million of guaranteed residential loans at December 31, 2016 and 2015 , respectively. 2 For substantially all loans with refreshed FICO scores below 620, the borrower’s FICO score at the time of origination exceeded 620 but has since deteriorated as the loan has seasoned. 3 Excludes $6.2 billion and $4.9 billion of guaranteed student loans at December 31, 2016 and 2015 , respectively. The payment status for the LHFI portfolio is presented in the following table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performing second lien loans where the first lien loan is nonperforming, and certain energy-related commercial loans.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s and performing second lien loans where the first lien loan is nonperforming, and certain energy-related commercial loans.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consumer student loans and guaranteed residential mortgages for which there was nominal risk of principal loss. December 31, 2016 December 31, 2015 (Dollars in millions) Unpaid Principal Balance Amortized Cost 1 Related Allowance Unpaid Principal Balance Amortized Cost 1 Related Allowance Impaired loans with no related allowance recorded: Commercial loans: C&amp;I $266 $214 $— $55 $42 $— CRE — — — 11 9 — Total commercial loans 266 214 — 66 51 — Residential loans: Residential mortgages - nonguaranteed 466 360 — 500 380 — Residential construction 16 8 — 29 8 — Total residential loans 482 368 — 529 388 — Impaired loans with an allowance recorded: Commercial loans: C&amp;I 225 151 31 173 167 28 CRE 26 17 2 — — — Total commercial loans 251 168 33 173 167 28 Residential loans: Residential mortgages - nonguaranteed 1,277 1,248 150 1,381 1,344 178 Residential home equity products 863 795 54 740 670 60 Residential construction 109 107 11 127 125 14 Total residential loans 2,249 2,150 215 2,248 2,139 252 Consumer loans: Other direct 59 2 59 2 1 11 11 1 Indirect 103 103 5 114 114 5 Credit cards 24 6 1 24 6 1 Total consumer loans 186 168 7 149 131 7 Total impaired loans $3,434 $3,068 $255 $3,165 $2,876 $287 1 Amortized cost reflects charge-offs that have been recognized plus other amounts that have been applied to adjust the net book balance. 2 Includes $41 million of TDRs that were modified prior to 2016 and reclassified as TDRs in the fourth quarter of 2016. Included in the impaired loan balances above at December 31, 2016 and 2015 were $2.5 billion and $2.6 billion , respectively, of accruing TDRs at amortized cost, of which 97% were current. See Note 1 , “Significant Accounting Policies,” for further information regarding the Company’s loan impairment policy. Year Ended December 31 2016 2015 2014 (Dollars in millions) Average Amortized Cost Interest Income Recognized 1 Average Amortized Cost Interest Income Recognized 1 Average Amortized Cost Interest Income Recognized 1 Impaired loans with no related allowance recorded: Commercial loans: C&amp;I $169 $3 $58 $2 $84 $1 CRE — — 10 — 11 1 Total commercial loans 169 3 68 2 95 2 Residential loans: Residential mortgages - nonguaranteed 370 16 390 17 437 17 Residential construction 8 — 11 — 12 — Total residential loans 378 16 401 17 449 17 Impaired loans with an allowance recorded: Commercial loans: C&amp;I 170 1 147 5 16 1 CRE 25 1 — — 5 — Total commercial loans 195 2 147 5 21 1 Residential loans: Residential mortgages - nonguaranteed 1,251 64 1,349 65 1,357 78 Residential home equity products 812 29 682 28 644 27 Residential construction 110 6 125 8 144 8 Total residential loans 2,173 99 2,156 101 2,145 113 Consumer loans: Other direct 10 1 12 — 14 — Indirect 114 6 125 6 113 5 Credit cards 6 1 7 1 10 1 Total consumer loans 130 8 144 7 137 6 Total impaired loans $3,045 $128 $2,916 $132 $2,847 $139 1 Of the interest income recognized during the years ended December 31, 2016, 2015, and 2014 , cash basis interest income was $4 million , $7 million , and $4 million respectively. NPAs are presented in the following table: (Dollars in millions) December 31, 2016 December 31, 2015 Nonaccrual/NPLs: Commercial loans: C&amp;I $390 $308 CRE 7 11 Commercial construction 17 — Residential loans: Residential mortgages - nonguaranteed 177 183 Residential home equity products 235 145 Residential construction 12 16 Consumer loans: Other direct 6 6 Indirect 1 3 Total nonaccrual/NPLs 1 845 672 OREO 2 60 56 Other repossessed assets 14 7 Total NPAs $919 $735 1 Nonaccruing restructured loans are included in total nonaccrual /NPL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0 million and $52 million at December 31, 2016 and 2015 , respectively. The Company's recorded investment of nonaccruing loans secured by residential real estate properties for which formal foreclosure proceedings are in process at December 31, 2016 and 2015 was $85 million and $112 million , respectively. The Company's recorded investment of accruing loans secured by residential real estate properties for which formal foreclosure proceedings are in process at December 31, 2016 and 2015 was $122 million and $152 million , of which $114 million and $141 million were insured by the FHA or the VA , respectively. At December 31, 2016 , OREO included $50 million of foreclosed residential real estate properties and $7 million of foreclosed commercial real estate properties, with the remainder related to land. At December 31, 2015 , OREO included $39 million of foreclosed residential real estate properties and $11 million of foreclosed commercial real estate properties, with the remainder related to land. Restructured Loans A TDR is a loan for which the Company has granted an economic concession to the borrower, in response to certain instances of financial difficulty experienced by the borrower, that the Company would not have considered otherwise. When a loan is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December 31, 2016 and 2015 , the Company had $29 million and $4 million , respectively, of commitments to lend additional funds to debtors whose terms have been modified in a TDR. The number and amortized cost of loans modified under the terms of a TDR, by type of modification, are presented in the following tables: 2016 1 (Dollars in millions) Number of Loans Modified Principal 2 Rate Modification Term Extension and/or Other Concessions Total Commercial loans: C&amp;I 144 $— $2 $134 $136 CRE 4 — — — — Commercial construction 1 — — — — Residential loans: Residential mortgages - nonguaranteed 931 3 82 10 95 Residential home equity products 3,448 — 10 243 253 Residential construction 63 — — — — Consumer loans: Other direct 3 4,021 — — 50 50 Indirect 3,141 — — 37 37 Credit cards 719 — 3 — 3 Total TDRs 12,472 $3 $97 $474 $574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6 was immaterial. 3 Includes 3,321 loans with an amortized cost of $41 million that were modified prior to 2016 and reclassified as TDRs in the fourth quarter of 2016. 2015 1 (Dollars in millions) Number of Loans Modified Principal 2 Rate Modification Term Extension and/or Other Concessions Total Commercial loans: C&amp;I 79 $— $1 $8 $9 CRE 1 — — — — Residential loans: Residential mortgages - nonguaranteed 789 12 129 25 166 Residential home equity products 2,172 — 25 113 138 Residential construction 23 — 6 — 6 Consumer loans: Other direct 66 — — 1 1 Indirect 2,578 — — 52 52 Credit cards 683 — 3 — 3 Total TDRs 6,391 $12 $164 $199 $37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 $2 million . 2014 1 (Dollars in millions) Number of Loans Modified Principal Forgiveness 2 Rate Modification Term Extension and/or Other Concessions Total Commercial loans: C&amp;I 78 $— $1 $37 $38 CRE 6 4 — 3 7 Residential loans: Residential mortgages - nonguaranteed 1,135 10 127 44 181 Home equity products 1,977 — 7 86 93 Residential construction 11 — 1 — 1 Consumer loans: Other direct 71 — — 1 1 Indirect 2,928 — — 57 57 Credit cards 450 — 2 — 2 Total TDRs 6,656 $14 $138 $228 $380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4 was $14 million . The following table presents TDRs that have defaulted during the year ended December 31, 2016 that were first modified within the previous 12 months. Year Ended December 31, 2016 (Dollars in millions) Number of Loans Amortized Cost Commercial loans: C&amp;I 22 $15 Residential loans: Residential mortgages 55 11 Residential home equity products 137 10 Consumer loans: Other direct 20 — Indirect 117 1 Credit cards 97 — Total TDRs 448 $37 The following table presents TDRs that have defaulted during the year ended December 31, 2015 that were first modified within the previous 12 months. Year Ended December 31, 2015 (Dollars in millions) Number of Loans Amortized Cost Commercial loans: C&amp;I 34 $1 Residential loans: Residential mortgages 120 16 Residential home equity products 138 6 Consumer loans: Other direct 5 — Indirect 171 2 Credit cards 84 — Total TDRs 552 $25 The following table presents TDRs that have defaulted during the year ended December 31, 2014 that were first modified within the previous 12 months. Year Ended December 31, 2014 (Dollars in millions) Number of Loans Amortized Cost Commercial loans: C&amp;I 78 $10 Residential loans: Residential mortgages 158 19 Home equity products 101 5 Residential construction 6 — Consumer loans: Other direct 9 — Indirect 181 1 Credit cards 145 1 Total TDRs 678 $36 The majority of loans that were modified and subsequently became 90 days or more delinquent have remained on nonaccrual status since the time of delinquency. Concentrations of Credit Risk The Company does not have a significant concentration of risk to any individual client except for the U.S. government and its agencies. However, a geographic concentration arises because the Company operates primarily within Florida, Georgia, Maryland, North Carolina, and Virginia. The Company engages in limited international banking activities. The Company’s total cross-border outstanding loans were $2.2 billion and $1.6 billion at December 31, 2016 and 2015 , respectively. With respect to collateral concentration, at December 31, 2016 , the Company owned $39.0 billion in loans secured by residential real estate, representing 27% of total LHFI. Additionally, the Company had $10.3 billion in commitments to extend credit on home equity lines and $4.2 billion in residential mortgage loan commitments outstanding at December 31, 2016 . At December 31, 2015 , the Company owned $38.9 billion in loans secured by residential real estate, representing 29% of total LHFI, and had $10.5 billion in commitments to extend credit on home equity lines and $3.2 billion in residential mortgage loan commitments outstanding. At December 31, 2016 and December 31, 2015 , 1% and 2% of residential loans owned were guaranteed by a federal agency or a GSE , respectively. The following table presents loans in the residential mortgage portfolio that included a high original LTV ratio (in excess of 80%), an interest only feature, and/or a second lien position that may increase the Company's exposure to credit risk and result in a concentration of credit risk. At December 31, 2016 and December 31, 2015 , the current weighted average FICO score for the borrowers of these loans was 751 and 745 , respectively. (Dollars in millions) December 31, 2016 December 31, 2015 Interest only mortgages with MI or with combined original LTV ≤ 80% 1 $845 $1,563 Interest only mortgages with no MI and with combined original LTV &gt; 80% 1 279 547 Total interest only mortgages 1 1,124 2,110 Amortizing mortgages with combined original LTV &gt; 80% and/or second liens 2 9,198 8,366 Total mortgages with potential concentration of credit risk $10,322 $10,476 1 Comprised of first and/or second liens, primarily with an initial 10 year interest only period. 2 Comprised of loans with no MI .</t>
  </si>
  <si>
    <t>Allowance for Credit Losses</t>
  </si>
  <si>
    <t>Allowance for Credit Losses [Abstract]</t>
  </si>
  <si>
    <t>NOTE 7 - ALLOWANCE FOR CREDIT LOSSES The allowance for credit losses consists of the ALLL and the unfunded commitments reserve. Activity in the allowance for credit losses is summarized in the following table: Year Ended December 31 (Dollars in millions) 2016 2015 2014 Balance, beginning of period $1,815 $1,991 $2,094 Provision for loan losses 440 156 338 Provision for unfunded commitments 4 9 4 Loan charge-offs (591 ) (470 ) (607 ) Loan recoveries 108 129 162 Balance, end of period $1,776 $1,815 $1,991 Components: ALLL $1,709 $1,752 $1,937 Unfunded commitments reserve 1 67 63 54 Allowance for credit losses $1,776 $1,815 $1,991 1 The unfunded commitments reserve is recorded in other liabilities in the Consolidated Balance Sheets. Activity in the ALLL by loan segment is presented in the following tables: Year Ended December 31, 2016 (Dollars in millions) Commercial Residential Consumer Total Balance, beginning of period $1,047 $534 $171 $1,752 Provision/(benefit) for loan losses 329 (59 ) 170 440 Loan charge-offs (287 ) (136 ) (168 ) (591 ) Loan recoveries 35 30 43 108 Balance, end of period $1,124 $369 $216 $1,709 Year Ended December 31, 2015 (Dollars in millions) Commercial Residential Consumer Total Balance, beginning of period $986 $777 $174 $1,937 Provision/(benefit) for loan losses 133 (67 ) 90 156 Loan charge-offs (117 ) (218 ) (135 ) (470 ) Loan recoveries 45 42 42 129 Balance, end of period $1,047 $534 $171 $1,752 As discussed in Note 1 , “Significant Accounting Policies,”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guaranteed by government agencies, as there is nominal risk of principal loss. The Company’s LHFI portfolio and related ALLL is presented in the following tables: December 31, 2016 Commercial Residential Consumer Total (Dollars in millions) Carrying Value ALLL Carrying Value ALLL Carrying Value ALLL Carrying Value ALLL Individually evaluated $382 $33 $2,518 $215 $168 $7 $3,068 $255 Collectively evaluated 77,842 1,091 36,250 154 25,916 209 140,008 1,454 Total evaluated 78,224 1,124 38,768 369 26,084 216 143,076 1,709 LHFI at fair value — — 222 — — — 222 — Total LHFI $78,224 $1,124 $38,990 $369 $26,084 $216 $143,298 $1,709 December 31, 2015 Commercial Residential Consumer Total (Dollars in millions) Carrying ALLL Carrying ALLL Carrying ALLL Carrying ALLL Individually evaluated $218 $28 $2,527 $252 $131 $7 $2,876 $287 Collectively evaluated 75,034 1,019 36,144 282 22,131 164 133,309 1,465 Total evaluated 75,252 1,047 38,671 534 22,262 171 136,185 1,752 LHFI at fair value — — 257 — — — 257 — Total LHFI $75,252 $1,047 $38,928 $534 $22,262 $171 $136,442 $1,752</t>
  </si>
  <si>
    <t>Premises and Equipment Property Plant And Equipment (Notes)</t>
  </si>
  <si>
    <t>Property, Plant and Equipment [Abstract]</t>
  </si>
  <si>
    <t>Property, Plant and Equipment Disclosure [Text Block]</t>
  </si>
  <si>
    <t>NOTE 8 - PREMISES AND EQUIPMENT Premises and equipment at December 31 consisted of the following: (Dollars in millions) Useful Life (in years) 2016 2015 Land Indefinite $320 $330 Buildings and improvements 1 - 40 1,028 1,073 Leasehold improvements 1 - 30 645 636 Furniture and equipment 1 - 20 1,492 1,463 Construction in progress 357 249 Total premises and equipment 3,842 3,751 Less: Accumulated depreciation and amortization 2,286 2,249 Premises and equipment, net $1,556 $1,502 None of the Company's premises and equipment was subject to mortgage indebtedness (included in long-term debt) at December 31, 2016 and 2015 . Net capital leases included in net premises and equipment was immaterial at both December 31, 2016 and 2015 . Aggregate rent expense (principally for offices), including any contingent rent expense and sublease income, totaled $202 million , $200 million , and $206 million for the years ended December 31, 2016 , 2015 , and 2014 , respectively. Depreciation and amortization expense on premises and equipment for the years ended December 31, 2016 , 2015 , and 2014 totaled $179 million , $175 million , and $176 million , respectively. The Company previously completed sale-leaseback transactions consisting of branch properties and various individual office buildings. Upon completion of these transactions, the Company recognized a portion of the resulting gains and deferred the remainder to be recognized ratably over the expected term of the lease, predominantly 10 years, as an offset to net occupancy expense. To the extent that terms on these leases are extended, the remaining deferred gain would be amortized over the new lease term. Amortization of deferred gains on sale-leaseback transactions was $43 million , $54 million , and $53 million for the years ended December 31, 2016, 2015, and 2014 , respectively. At December 31, 2016 and 2015 , the remaining deferred gain associated with sale-leaseback transactions was $67 million and $108 million , respectively. The Company has various obligations under capital leases and noncancelable operating leases for premises and equipment. The leases predominantly expire over the next 13 years, with the longest expiring in 2081 . Many of these leases provide for periodic adjustment of rentals based on changes in various economic indicators, while others also include a renewal option. The following table presents future minimum payments under noncancelable operating leases, net of sublease rentals, with initial terms in excess of one year at December 31, 2016 . (Dollars in millions) Operating Leases 2017 $205 2018 193 2019 179 2020 159 2021 148 Thereafter 727 Total minimum lease payments $1,611</t>
  </si>
  <si>
    <t>Goodwill and Other Intangible Assets</t>
  </si>
  <si>
    <t>Goodwill and Intangible Assets Disclosure [Abstract]</t>
  </si>
  <si>
    <t>NOTE 9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for additional information regarding the Company's goodwill accounting policy. The Company performed goodwill impairment analyses for its Wholesale Banking and Consumer Banking and Private Wealth Management reporting units as of October 1, 2016, October 1, 2015, and September 30, 2015. Based on the results of the impairment analyses, the Company concluded that the fair values of the reporting units exceed their respective carrying values; therefore, there was no goodwill impairment. The Company monitored events and circumstances during the fourth quarter of 2016 and did not observe any factors that would more-likely-than-not reduce the fair value of a reporting unit below its respective carrying value. There were no material changes in the carrying amount of goodwill by reportable segment for the year ended December 31, 2016 , as presented in the following table. There were no changes in the carrying amount of goodwill by reportable segment for the year ended December 31, 2015 . (Dollars in millions) Consumer Banking and Private Wealth Management Wholesale Banking Total Balance, January 1, 2016 $4,262 $2,075 $6,337 Acquisition of Pillar — — — Balance, December 31, 2016 $4,262 $2,075 $6,337 Other Intangible Assets Changes in the carrying amounts of other intangible assets for the years ended December 31 are presented in the following table: (Dollars in millions) MSRs - Other Total Balance, January 1, 2016 $1,307 $18 $1,325 Amortization 1 — (9 ) (9 ) Servicing rights originated 312 — 312 Servicing rights purchased 200 — 200 Servicing rights acquired in Pillar acquisition — 62 62 Other intangible assets acquired in Pillar acquisition 2 — 14 14 Changes in fair value: Due to changes in inputs and assumptions 3 (13 ) — (13 ) Other changes in fair value 4 (232 ) — (232 ) Servicing rights sold (2 ) — (2 ) Balance, December 31, 2016 $1,572 $85 $1,657 Balance, January 1, 2015 $1,206 $13 $1,219 Amortization 1 — (8 ) (8 ) Servicing rights originated 238 13 251 Servicing rights purchased 109 — 109 Changes in fair value: Due to changes in inputs and assumptions 3 (32 ) — (32 ) Other changes in fair value 4 (210 ) — (210 ) Servicing rights sold (4 ) — (4 ) Balance, December 31, 2015 $1,307 $18 $1,325 1 Does not include expense associated with non-qualified community development investments. See Note 10 , "Certain Transfers of Financial Assets and Variable Interest Entities," for additional information. 2 The majority of these other intangible assets acquired from Pillar relate to indefinite-lived agency licenses. See Note 2 , "Acquisitions/Dispositions," for additional information. 3 Primarily reflects changes in option adjusted spreads and prepayment speed assumptions, due to changes in interest rates. 4 Represents changes due to the collection of expected cash flows, net of accretion due to the passage of time. The Company's estimated future amortization of intangible assets at December 31, 2016 is presented in the following table: (Dollars in millions) 2017 $15 2018 12 2019 9 2020 9 2021 7 Thereafter 23 Total 1 $75 1 Does not include indefinite-lived intangible assets of $10 million . Servicing Rights The Company acquires servicing rights and retains servicing rights for certain of its sales or securitizations of residential mortgage, consumer indirect, and commercial loans. MSRs on residential mortgage loans and servicing rights on commercial and consumer indirect loans are the only servicing assets capitalized by the Company and are classified within other intangible assets on the Company's Consolidated Balance Sheets. Residential Mortgage Servicing Rights Income earned by the Company on its residential MSR s is derived primarily from contractually specified mortgage servicing fees and late fees, net of curtailment costs. Such income earned for the years ended December 31, 2016, 2015, and 2014 was $366 million , $347 million , and $329 million , respectively. These amounts are reported in mortgage servicing related income in the Consolidated Statements of Income. At December 31, 2016 and 2015 , the total UPB of residential mortgage loans serviced was $160.2 billion and $148.2 billion , respectively. Included in these amounts were $129.6 billion and $121.0 billion at December 31, 2016 and 2015 , respectively, of loans serviced for third parties. The Company purchased MSRs on residential loans with a UPB of $19.7 billion during the year ended December 31, 2016 , $13.8 billion of which are reflected in the UPB amounts above and the transfer of servicing for the majority of the remainder is scheduled for the first quarter of 2017. The Company purchased MSRs on residential loans with a UPB of $10.3 billion during the year ended December 31, 2015 . During the years ended December 31, 2016 and 2015 , the Company sold MSRs on residential loans, at a price approximating their fair value, with a UPB of $575 million and $803 million , respectively. The Company measures the fair value of its residential MSR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8 , “Fair Value Election and Measurement,” for further information regarding the Company's MSR valuation methodology. A summary of the key inputs used to estimate the fair value of the Company’s residential MSRs at December 31, 2016 and 2015 , and the sensitivity of the fair values to immediate 10% and 20% adverse changes in those inputs, are presented in the following table. (Dollars in millions) December 31, 2016 December 31, 2015 Fair value of MSRs $1,572 $1,307 Prepayment rate assumption (annual) 9 % 10 % Decline in fair value from 10% adverse change $50 $49 Decline in fair value from 20% adverse change 97 94 Option adjusted spread (annual) 8 % 8 % Decline in fair value from 10% adverse change $63 $64 Decline in fair value from 20% adverse change 122 123 Weighted-average life (in years) 7.0 6.6 Weighted-average coupon 4.0 % 4.1 % These residential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7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10 , “Certain Transfers of Financial Assets and Variable Interest Entities,” for additional information on the Company's securitization transactions. Income earned by the Company on its consumer loan servicing rights is derived primarily from contractually specified servicing fees and other ancillary fees. Such income earned for the years ended December 31, 2016 and 2015 was $7 million and $5 million , respectively, and is reported in other noninterest income in the Consolidated Statements of Income. There was no income earned on consumer loan servicing rights for the year ended December 31, 2014. At December 31, 2016 and 2015 , the total UPB of consumer indirect loans serviced for third parties was $512 million and $807 million , respectively. No consumer loan servicing rights were purchased or sold during the years ended December 31, 2016 and 2015 . Consumer loan servicing rights are accounted for at amortized cost and are monitored for impairment on an ongoing basis. The Company calculates the fair value of consumer servicing rights using a valuation model that calculates the present value of estimated future net servicing income considering prepayment projections and other assumptions. Impairment, if any, is recognized when changes in valuation model inputs reflect a fair value for the servicing asset that is below its respective carrying value. At December 31, 2016 and 2015 , the amortized cost of the Company's consumer loan servicing rights was $4 million and $9 million , respectively. Commercial Mortgage Servicing Rights In December 2016, the Company completed the acquisition of substantially all of the assets of the operating subsidiaries of Pillar , and as a result, the Company recognized a $62 million servicing asset. See Note 2 , "Acquisitions/Dispositions," for additional information on the Pillar acquisition. Income earned by the Company on its commercial mortgage servicing rights is derived primarily from contractually specified servicing fees and other ancillary fees. Such income earned for the year ended December 31, 2016 was immaterial and is reported in other noninterest income in the Consolidated Statements of Income. There was no income earned on commercial mortgage servicing rights for the years ended December 31, 2015 and 2014. At December 31, 2016 , the total UPB of commercial mortgage loans serviced for third parties was $4.8 billion . No commercial mortgage servicing rights were purchased or sold during the years ended December 31, 2016 and 2015 (other than those that were acquired as part of the Pillar acquisition). Commercial mortgage servicing rights are accounted for at amortized cost and are monitored for impairment on an ongoing basis. The Company calculates the fair value of commercial servicing rights using a third party valuation model that calculates the present value of estimated future net servicing income, considering prepayment projections and other assumptions. Impairment, if any, is recognized when the carrying value of the servicing asset exceeds the fair value at the measurement date. At December 31, 2016 , the amortized cost and weighted average amortization period of the Company's commercial mortgage servicing rights were $62 million and 7.0 years, respectively.</t>
  </si>
  <si>
    <t>Borrowings and Contractual Commitments (Notes)</t>
  </si>
  <si>
    <t>Borrowings and Contractual Commitments [Abstract]</t>
  </si>
  <si>
    <t>Debt Disclosure [Text Block]</t>
  </si>
  <si>
    <t>NOTE 11 - BORROWINGS AND CONTRACTUAL COMMITMENTS Other short-term borrowings Other short-term borrowings at December 31 consisted of the following: 2016 2015 (Dollars in millions) Balance Interest Rate Balance Interest Rate Master notes $483 0.25 % $582 0.20 % Dealer collateral 451 0.55 442 0.20 Other 81 2.28 — — Total other short-term borrowings $1,015 $1,024 Long-term debt Long-term debt at December 31 consisted of the following: 2016 2015 (Dollars in millions) Maturity Date(s) Interest Rate(s) Balance Balance Parent Company Only: Senior, fixed rate 2017 - 2028 2.35% - 6.00% $3,818 $3,614 Senior, variable rate 2017 - 2026 0.25 - 2.50 314 331 Subordinated, fixed rate 2026 6.00 200 200 Junior subordinated, variable rate 2027 - 2028 1.58 - 1.83 627 627 Total 4,959 4,772 Less: Debt issuance costs 1 9 Total Parent Company debt 4,950 4,772 Subsidiaries 2 : Senior, fixed rate 3 2017 - 2053 0.80 - 9.27 2,539 1,620 Senior, variable rate 2017 - 2043 0.61 - 2.27 2,613 1,097 Subordinated, fixed rate 4 2017 - 2026 3.30 - 7.25 1,651 973 Total 6,803 3,690 Less: Debt issuance costs 1 5 Total subsidiaries debt 6,798 3,690 Total long-term debt $11,748 $8,462 1 Related to the Company's adoption of ASU 2015-03. Debt issuance costs were immaterial in the comparative prior year period, and accordingly, were not reclassified from other assets to long-term debt. See Note 1 , "Significant Accounting Policies," for additional information. 2 88% and 81% of total subsidiary debt was issued by the Bank as of December 31, 2016 and 2015 , respectively. 3 Includes leases and other obligations that do not have a stated interest rate. 4 Includes $963 million and $973 million of subordinated debt measured at fair value at December 31, 2016 and 2015 , respectively. The Company had no foreign denominated debt outstanding at December 31, 2016 or 2015 . Maturities of long-term debt at December 31, 2016 were as follows: (Dollars in millions) Parent Company Subsidiaries 2017 $482 $1,305 2018 874 1,237 2019 792 27 2020 — 1,721 2021 969 505 Thereafter 1,842 2,008 Total maturities 4,959 6,803 Less: Debt issuance costs 9 5 Total long-term debt $4,950 $6,798 During 2016 , the Bank (i) issued $1.0 billion of 5-year fixed rate senior notes and used the proceeds to pay off $1.0 billion of higher cost, fixed rate senior notes that were due in 2016, (ii) issued $1.0 billion of 5-year fixed rate senior notes and used the proceeds to pay off $750 million of higher cost, fixed rate senior notes that were due in 2017, (iii) added $3.8 billion of long-term FHLB advances and, (iv) issued $750 million of 10-year fixed rate subordinated notes. Furthermore, $1.4 billion of the Bank's long-term FHLB advances were terminated. The Company had no additional material issuances, advances, repurchases, terminations, or extinguishments of long-term debt during the year. Restrictive provisions of several long-term debt agreements prevent the Company from creating liens on, disposing of, or issuing (except to related parties) voting stock of subsidiaries. Furthermore, there are restrictions on mergers, consolidations, certain leases, sales or transfers of assets, minimum shareholders’ equity, and maximum borrowings by the Company. At December 31, 2016 , the Company was in compliance with all covenants and provisions of long-term debt agreements. As currently defined by federal bank regulators, long-term debt of $1.7 billion and $1.0 billion qualified as Tier 2 capital at December 31, 2016 and 2015 , respectively, and $157 million qualified as Tier 1 capital at December 31, 2015 . Beginning January 1, 2016, the long-term debt that qualified as Tier 1 capital at December 31, 2015 has been completely phased-out of Tier 1 capital and is classified as Tier 2 capital, using the methodology specified under Basel III. See Note 13 , "Capital," for additional information regarding regulatory capital adequacy requirements for the Company and the Bank. The Company does not consolidate certain wholly-owned trusts which were formed for the sole purpose of issuing trust preferred securities. The proceeds from the trust preferred securities issuances were invested in junior subordinated debentures of the Parent Company. The obligations of these debentures constitute a full and unconditional guarantee by the Parent Company of the trust preferred securities. Contractual Commitments In the normal course of business, the Company enters into certain contractual commitments. These commitments include obligations to make future payments on the Company's borrowings, partnership investments, and lease arrangements, as well as commitments to lend to clients and to fund capital expenditures and service contracts. The following table presents the Company's significant contractual commitments at December 31, 2016 , except for long-term debt and short-term borrowings, operating leases, and pension and other postretirement benefit plans. Information on those obligations is included above, in Note 8 , "Premises and Equipment," and in Note 15 , "Employee Benefit Plans." Capital lease obligations were immaterial at December 31, 2016 and are not presented in the table. Payments Due by Period (Dollars in millions) 2017 2018 2019 2020 2021 Thereafter Total Unfunded lending commitments $26,057 $8,786 $13,727 $16,439 $14,568 $11,994 $91,571 Purchase obligations 1 497 22 20 14 12 219 784 Consumer and other time deposits 2, 3 3,893 1,794 1,082 983 603 1,112 9,467 Brokered time deposits 3 161 102 175 232 131 123 924 Foreign time deposits 3 610 — — — — — 610 Commitments to fund partnership investments 4 563 — — — — — 563 1 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236 million , $243 million , and $223 million in 2016, 2015, and 2014 , respectively. 2 The aggregate amount of time deposit accounts in denominations of $250,000 or more totaled $1.7 billion and $1.4 billion at December 31, 2016 and 2015, respectively. 3 Amounts do not include interest. 4 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0 , "Certain Transfers of Financial Assets and Variable Interest Entities," in this Form 10-K for additional information.</t>
  </si>
  <si>
    <t>Certain Transfers of Financial Assets and Variable Interest Entities</t>
  </si>
  <si>
    <t>Certain Transfers of Financial Assets and Variable Interest Entities [Abstract]</t>
  </si>
  <si>
    <t>Transfers and Servicing of Financial Assets [Text Block]</t>
  </si>
  <si>
    <t>NOTE 10 - CERTAIN TRANSFERS OF FINANCIAL ASSETS AND VARIABLE INTEREST ENTITIES The Company has transferred loans and securities in sale or securitization transactions for which the Company retains certain beneficial interests, servicing rights, and/or recourse for Fannie Mae commercial mortgage loan sales. These transfers of financial assets include certain residential mortgage loans, commercial and corporate loans, and consumer loans, as discussed in the following section, "Transfers of Financial Assets." Cash receipts on beneficial interests held related to these transfers were $12 million , $19 million , and $21 million for the years ended December 31, 2016, 2015, and 2014 , respectively. The servicing fees related to these asset transfers (excluding servicing fees for residential mortgage loan transfers to GSE s, which are discussed in Note 9 , “Goodwill and Other Intangible Assets”) were immaterial for each of the years ended December 31, 2016, 2015, and 2014 . When a transfer or other transaction occurs with a VIE, the Company first determines whether it has a VI in the VIE. A VI is typically in the form of securities representing retained interests in transferred assets and, at times, servicing rights and/or collateral management fees, and for commercial mortgage loans sold to Fannie Mae , the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year ended December 31, 2016 that changed the Company’s previous conclusions regarding whether it is the primary beneficiary of the VIEs described herein. Furthermore, no events occurred during the year ended December 31, 2016 that changed the Company’s sale conclusion with regards to previously transferred residential mortgage loans, indirect auto loans, student loans, or commercial and corporate loans. Transfers of Financial Assets The following discussion summarizes transfers of financial assets to entities for which the Company has retained some level of continuing involvement.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331 million , $232 million , and $224 million for the years ended December 31, 2016, 2015, and 2014 , respectively. The Company has made certain representations and warranties with respect to the transfer of these loans. See Note 16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At December 31, 2016 and 2015 , the fair value of securities received totaled $30 million and $38 million , respectively.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of the unconsolidated entities in which the Company has a VI were $203 million and $241 million at December 31, 2016 and 2015 , respectively. The Company’s maximum exposure to loss related to these unconsolidated residential mortgage loan securitizations is comprised of the loss of value of any interests it retains, which was $30 million and $37 million at December 31, 2016 and 2015 , respectively, and any repurchase obligations or other losses it incurs as a result of any guarantees related to these securitizations, which is discussed further in Note 16 , “Guarantees.” Commercial and Corporate Loans In connection with the Pillar acquisition completed in December 2016, the Company acquired licenses and approvals to originate and sell certain commercial mortgage loans to Fannie Mae and Freddie Mac , to originate FHA insured loans, and to issue and sell Ginnie Mae commercial MBS backed by FHA insured loans. During 2016, the Company transferred $19 million in commercial loans to securitization entities sponsored by these agencies, with no associated gain or loss recognized. The loans are exchanged for cash or securities that are readily redeemable for cash, with servicing rights retained. The Company did not retain any debt or equity interests in the securitization entities and the fees received for servicing do not represent a VI; therefore, the Company does not consolidate the securitization entities. The Company has made certain representations and warranties with respect to the transfer of these loans and has entered into a loss share guarantee related to certain loans transferred to Fannie Mae . See Note 16 , “Guarantees,” for additional information regarding the commercial mortgage loan loss share guarantee. The Company holds CLO s issued by securitization entities that own commercial leveraged loans and bonds, certain of which were transferred to the entities by the Company. The Company has determined that these entities are VIEs and that it is not the primary beneficiary of these entities because it does not possess the power to direct the activities that most significantly impact the economic performance of the entities. Total assets at December 31, 2016 and 2015 , of unconsolidated entities in which the Company has a VI were $185 million and $525 million , respectively. Total liabilities at December 31, 2016 and 2015 , of unconsolidated entities in which the Company has a VI were $159 million and $482 million , respectively. The Company's holdings, which represents its maximum exposure to loss, was an immaterial amount of preference share exposure at December 31, 2016 , and immaterial amounts of preference share exposure and senior debt exposure at December 31, 2015 . Consumer Loan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16 and 2015 , the Company’s Consolidated Balance Sheets reflected $225 million and $262 million of assets held by the securitization entity and $222 million and $259 million of debt issued by the entity, respectively. To the extent that the securitization entity incurs losses on its assets, the securitization entity has recourse to the guarantor of the underlying loan, which is backed by the Department of Education up to a maximum guarantee of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ing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Indirect Auto Loans In June 2015, the Company transferred indirect auto loans to a securitization entity, which was determined to be a VIE, and accounted for the transfer as a sale. The Company retained servicing rights for the transferred loans, but did not retain any debt or equity interest in the securitization entity. The fees received for servicing do not represent a VI and, therefore, the Company does not consolidate the securitization entity. At the time of the transfer, the UPB of the transferred loans was $1.0 billion and the consideration received was $1.0 billion , resulting in an immaterial pre-tax loss for the year ended December 31, 2015 , which was recorded in other noninterest income in the Consolidated Statements of Income. See Note 9 , "Goodwill and Other Intangible Assets," for additional information regarding the servicing asset recognized in this transaction. To the extent that losses on the transferred loans are the result of a breach of representations and warranties related to either the initial transfer or the Company's ongoing servicing responsibilities, the Company may be obligated to either cure the breach or repurchase the affected loans. The Company’s maximum exposure to loss related to the loans transferred to the securitization entity would arise from a breach of representations and warranties and/or a breach of the Company's servicing obligations. Potential losses suffered by the securitization entity that the Company may be liable for are limited to approximately $512 million , which is the total remaining UPB of transferred loans and the carrying value of the servicing asset. The Company's total managed loans, including the LHFI portfolio and other transferred loans (securitized and unsecuritized), are presented in the following table by portfolio balance and delinquency status (accruing loans 90 days or more past due and all nonaccrual loans) at December 31, 2016 and 2015 , as well as the related net charge-offs for the years ended December 31, 2016 and 2015 . Portfolio Balance Past Due and Nonaccrual Net Charge-offs December 31, 2016 December 31, 2015 December 31, 2016 December 31, 2015 Year Ended December 31 (Dollars in millions) 2016 2015 LHFI portfolio: Commercial $78,224 $75,252 $426 $344 $252 $72 Residential 38,990 38,928 758 729 106 176 Consumer 26,084 22,262 949 580 125 93 Total LHFI portfolio 143,298 136,442 2,133 1,653 483 341 Managed securitized loans 1 : Commercial 2 4,761 — — — — — Residential 126,641 116,990 114 126 8 3 12 3 Consumer 512 807 1 1 3 2 Total managed securitized loans 131,914 117,797 115 127 11 14 Managed unsecuritized loans 4 2,985 3,973 438 597 — — Total managed loans $278,197 $258,212 $2,686 $2,377 $494 $355 1 Excludes loans that have completed the foreclosure or short sale process (i.e., involuntary prepayments). 2 Comprised of commercial mortgages sold by Pillar through Fannie Mae , Freddie Mac , and Ginnie Mae securitizations, whereby servicing has been retained by the Company. 3 Net charge-offs are associated with $410 million and $501 million of managed securitized residential loans at December 31, 2016 and 2015 , respectively. Net charge-off data is not reported to the Company for the remaining balance of $126.2 billion and $116.5 billion of managed securitized residential loans at December 31, 2016 and 2015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otal Return Swap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in addition to ongoing margin as the fair values of the underlying reference assets change. The Company evaluated the related VIEs for consolidation, noting that the Company and its third party clients are VI holders. The Company evaluated the nature of all VI s and other interests and involvement with the VIEs, in addition to the purpose and design of the VIEs, relative to the risks they were designed to create. The VIEs were designed for the benefit of the third parties and would not exist if the Company did not enter into the TRS contracts on their behalf. The activities of the VIEs are restricted to buying and selling the reference assets and the risks/benefits of any such assets owned by the VIEs are passed to the third party clients via the TRS contracts. The Company determined that it is not the primary beneficiary of the VIEs, as the design of its matched book TRS business results in the Company having no substantive power to direct the significant activities of the VIEs, and therefore, the VIEs are not consolidated. The outstanding notional amounts of the Company's VIE-facing TRS contracts and related senior financing outstanding to VIEs were $2.1 billion and $2.2 billion at December 31, 2016 and 2015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7 , “Derivative Financial Instruments.” Community Development Investments 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vast majority of the related partnerships are VIEs. In limited circumstances, the Company owns both the limited partner and general partner interests, in which case the related partnerships are not considered VIEs and are consolidated by the Company. One property was sold during the year ended December 31, 2016 for an immaterial gain, and the remaining properties held for sale at December 31, 2016 were immaterial. During the year ended December 31, 2015 , properties with a carrying value of $72 million were sold for gains of $19 million . One property was sold during the year ended December 31, 2014 for an immaterial gain.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1.7 billion and $1.6 billion in these and other community development partnerships were not included in the Consolidated Balance Sheets at December 31, 2016 and 2015 , respectively. The Company's limited partner interests had carrying values of $780 million and $672 million at December 31, 2016 and 2015 , respectively, and are recorded in other assets on the Company’s Consolidated Balance Sheets. The Company’s maximum exposure to loss for these investments totaled $1.1 billion at both December 31, 2016 and 2015 . The Company’s maximum exposure to loss would result from the loss of its limited partner investments along with $306 million and $268 million of loans, interest-rate swap fair value exposures, or letters of credit issued by the Company to the entities at December 31, 2016 and 2015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December 31, 2016 and 2015 , the Company's investment in these funds totaled $200 million and $132 million , respectively. The Company's maximum exposure to loss on its investment in these funds is comprised of its equity investments in the funds, loans issued, and any additional unfunded equity commitments, which totaled $562 million and $321 million at December 31, 2016 and 2015 , respectively . During the years ended December 31, 2016, 2015, and 2014 , the Company recognized $92 million , $68 million , and $66 million of tax credits for qualified affordable housing projects, and $87 million , $66 million , and $61 million of amortization on these qualified affordable housing projects, respectively. These tax credits and amortization, net of the related tax benefits, are recorded in the provision for income taxes. Certain of the Company's community development investments do not qualify as affordable housing projects for accounting purposes. The Company recognized tax credits for these investments of $64 million , $53 million , and $33 million during the years ended December 31, 2016, 2015, and 2014 , respectively, in the provision for income taxes. Amortization on these investments totaled $46 million and $35 million during the years ended December 31, 2016 and 2015 , respectively, recognized in amortization in the Company's Consolidated Statements of Income. During the year ended December 31, 2014 , the Company recognized $19 million of amortization related to these non-qualified investments ( $5 million of which was recorded within other noninterest expense and $14 million was recorded within amortization in the Company's Consolidated Statements of Income).</t>
  </si>
  <si>
    <t>Net Income Per Common Share</t>
  </si>
  <si>
    <t>Earnings Per Share [Abstract]</t>
  </si>
  <si>
    <t>Net Income/(Loss) Per Share</t>
  </si>
  <si>
    <t>NOTE 12 – NET INCOME PER COMMON SHARE Equivalent shares of 1 million , 14 million , and 15 million related to common stock options and common stock warrants outstanding at December 31, 2016 , 2015 , and 2014 , respectively, were excluded from the computations of diluted net income per average common share because they would have been anti-dilutive. On April 1, 2016, the Company early adopted ASU 2016-09, which provides improvements to employee share-based payment accounting, with an effective date of January 1, 2016. The early adoption favorably impacted basic EPS by $0.03 per share and diluted EPS by $0.02 per share for the year ended December 31, 2016 . See Note 1 , "Significant Accounting Policies," for additional information. Reconciliations of net income to net income available to common shareholders and the difference between average basic common shares outstanding and average diluted common shares outstanding are presented in the following table. Year Ended December 31 (Dollars and shares in millions, except per share data) 2016 2015 2014 Net income $1,878 $1,933 $1,774 Preferred dividends (66 ) (64 ) (42 ) Dividends and undistributed earnings allocated to unvested shares (1 ) (6 ) (10 ) Net income available to common shareholders $1,811 $1,863 $1,722 Average basic common shares 499 515 528 Effect of dilutive securities: Stock options 1 2 1 Restricted stock, RSUs, and warrants 3 4 4 Average diluted common shares 503 521 533 Net income per average common share - diluted $3.60 $3.58 $3.23 Net income per average common share - basic 3.63 3.62 3.26</t>
  </si>
  <si>
    <t>Capital</t>
  </si>
  <si>
    <t>Equity [Abstract]</t>
  </si>
  <si>
    <t>Regulatory Capital Requirements under Banking Regulations [Text Block]</t>
  </si>
  <si>
    <t>NOTE 13 – CAPITAL During 2016 , pursuant to the Federal Reserve's non-objection to the Company's capital plan in conjunction with the 2016 CCAR , the Company increased its quarterly common stock dividend from $0.24 to $0.26 per share beginning in the third quarter of 2016 , maintained dividend payments on its preferred stock, and repurchased $480 million of its outstanding common stock at market value (approximately 11.0 million shares) under the 2016 plan. During the first and second quarters of 2016 , the Company also repurchased $350 million of its outstanding common stock and common stock warrants, which completed its repurchase of authorized common equity under the 2015 CCAR capital plan, which effectively expired on June 30, 2016. At December 31, 2016 , the Company had capacity under its 2016 capital plan to repurchase an additional $480 million of its outstanding common stock through June 30, 2017. During the years ended December 31, 2016, 2015, and 2014 , the Company declared and paid common dividends of $498 million , or $1.00 per common share, $475 million , or $0.92 per common share, and $371 million , or $0.70 per common share, respectively. The Company also recognized dividends on perpetual preferred stock of $66 million , $64 million , and $42 million during the years ended December 31, 2016, 2015, and 2014 , respectively. During 2016, both the Series A and Series B Perpetual Preferred Stock dividend was $4,067 per share, the Series E Perpetual Preferred Stock dividend was $5,875 per share, and the Series F Perpetual Preferred Stock dividend was $5,625 per share. The Company remains subject to certain restrictions on its ability to increase the dividend on common shares as a result of participating in the U.S. Treasury ’s CPP . If the Company increases its dividend above $0.54 per share per quarter prior to the tenth anniversary of its participation in the CPP (in the fourth quarter of 2018), then the anti-dilution provision within the warrants issued in connection with the Company’s participation in the CPP will require the exercise price and number of shares to be issued upon exercise to be proportionately adjusted. The amount of such adjustment is determined by a formula and depends in part on the extent to which the Company raises its dividend. The formulas are contained in the warrant agreements which were filed as exhibits to Registration Statements on Form 8-A filed on September 23, 2011. Substantially all of the Company’s retained earnings are undistributed earnings of the Bank, which are restricted by various regulations administered by federal and state bank regulatory authorities. At December 31, 2016 and 2015 , retained earnings of the Bank available for payment of cash dividends to the Parent Company under these regulations totaled approximately $2.5 billion and $2.7 billion , respectively. Additionally, the Federal Reserve requires the Company to maintain cash reserves. At December 31, 2016 and 2015 , these reserve requirements totaled $1.3 billion and $1.0 billion , respectively, and were fulfilled with a combination of cash on hand and deposits at the Federal Reserve. Regulatory Capital The Company is subject to various regulatory capital requirements that involve quantitative measures of the Company’s assets. The following table presents regulatory capital metrics for SunTrust and the Bank at December 31: 2016 2015 (Dollars in millions) Amount Ratio Amount Ratio SunTrust Banks, Inc. CET1 $16,953 9.59 % $16,421 9.96 % Tier 1 capital 18,186 10.28 17,804 10.80 Total capital 21,685 12.26 20,668 12.54 Leverage 9.22 9.69 SunTrust Bank CET1 $18,535 10.71 % $17,859 11.02 % Tier 1 capital 18,573 10.73 17,908 11.05 Total capital 21,276 12.29 20,101 12.40 Leverage 9.63 9.96 In 2013, the Federal Reserve published final rules in the Federal Register implementing Basel III . These rules, which became effective for the Company and the Bank on January 1, 2015, include the following minimum capital requirements: CET1 ratio of 4.5% ; Tier 1 capital ratio of 6% ; Total capital ratio of 8% ; Leverage ratio of 4% ; and a capital conservation buffer of 2.5% . The capital conservation buffer became applicable on January 1, 2016 and is being phased-in through December 31, 2018. At December 31, 2016 , the Company had $627 million in principal amount of trust preferred securities outstanding. The Basel III rules require the phase-out of non-qualifying Tier 1 capital instruments such as trust preferred securities. Accordingly, on January 1, 2015, the Company began phasing-out of Tier 1 capital its trust preferred and other hybrid capital securities, and instead began treating them as qualifying Tier 2 capital. Beginning January 1, 2016, these securities have been completely phased-out of Tier 1 capital and are classified as Tier 2 capital, using the methodology specified under Basel III . Preferred Stock Preferred stock at December 31 consisted of the following: (Dollars in millions) 2016 2015 2014 Series A (1,725 shares outstanding) $172 $172 $172 Series B (1,025 shares outstanding) 103 103 103 Series E (4,500 shares outstanding) 450 450 450 Series F (5,000 shares outstanding) 500 500 500 Total preferred stock $1,225 $1,225 $1,225 In September 2006, the Company authorized and issued depositary shares representing ownership interests in 5,000 shares of Perpetual Preferred Stock, Series A, no par value and $100,000 liquidation preference per share (the Series A Preferred Stock). The Series A Preferred Stock has no stated maturity and will not be subject to any sinking fund or other obligation of the Company. Dividends on the Series A Preferred Stock, if declared, will accrue and be payable quarterly at a rate per annum equal to the greater of three-month LIBOR plus 0.53% , or 4.00% . Dividends on the shares are noncumulative.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During 2009, the Company repurchased 3,275 shares of the Series A Preferred Stock. In September 2011, the Series A Preferred Stock became redeemable at the Company’s option at a redemption price equal to $100,000 per share, plus any declared and unpaid dividends. Except in certain limited circumstances, the Series A Preferred Stock does not have any voting rights. In December 2011, the Company authorized 5,010 shares and issued 1,025 shares of Perpetual Preferred Stock, Series B, no par value and $100,000 liquidation preference per share (the Series B Preferred Stock). The Series B Preferred Stock has no stated maturity and will not be subject to any sinking fund or other obligation of the Company. Dividends on the shares are noncumulative and, if declared, will accrue and be payable quarterly at a rate per annum equal to the greater of three-month LIBOR plus 0.65% , or 4.00% . Shares of the Series B Preferred Stock have priority over the Company's common stock with regard to the payment of dividends and, as such, the Company may not pay dividends on or repurchase, redeem, or otherwise acquire for consideration shares of its common stock unless dividends for the Series B Preferred Stock have been declared for that period and sufficient funds have been set aside to make payment. The Series B Preferred Stock was immediately redeemable upon issuance at the Company's option at a redemption price equal to $100,000 per share, plus any declared and unpaid dividends. Except in certain limited circumstances, the Series B Preferred Stock does not have any voting rights. In December 2012, the Company authorized 5,000 shares and issued 4,500 shares of Perpetual Preferred Stock, Series E, no par value and $100,000 liquidation preference per share (the Series E Preferred Stock). The Series E Preferred Stock has no stated maturity and will not be subject to any sinking fund or other obligation of the Company to redeem, repurchase, or retire the shares. Dividends on the shares are noncumulative and, if declared, will accrue and be payable quarterly at a rate per annum of 5.875% . Shares of the Series E Preferred Stock have priority over the Company's common stock with regard to the payment of dividends and rank equally with the Company's outstanding Perpetual Preferred Stock, Series A and Series B and, as such, the Company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is redeemable, at the option of the Company, on any dividend payment date occurring on or after March 15, 2018, at a redemption price equal to $100,000 per share, plus any declared and unpaid dividends, without regard to any undeclared dividends. Except in certain limited circumstances, the Series E Preferred Stock does not have any voting rights. In November 2014, the Company issued depositary shares representing ownership interest in 5,000 shares of Perpetual Preferred Stock, Series F, with no par value and $100,000 liquidation preference per share (the Series F Preferred Stock). As a result of this issuance, the Company received net proceeds of $496 million after the underwriting discount, but before expenses, and used the net proceeds for general corporate purposes. The Series F Preferred Stock has no stated maturity and will not be subject to any sinking fund or other obligation of the Company to redeem, repurchase, or retire the shares. Dividends for the shares are noncumulative and, if declared, will be payable semi-annually beginning on June 15, 2015 through December 15, 2019 at a rate per annum of 5.625% , and payable quarterly beginning on March 15, 2020 at a rate per annum equal to the three-month LIBOR plus 3.86% . By its terms, the Company may redeem the Series F Preferred Stock on any dividend payment date occurring on or after December 15, 2019 or at any time within 90 days following a regulatory capital event, at a redemption price of $100,000 per share plus any declared and unpaid dividends. Except in certain limited circumstances, the Series F Preferred Stock does not have any voting rights. In 2008, the Company issued to the U.S. Treasury as part of the CPP , Series C and D Fixed Rate Cumulative Perpetual Preferred Stock and Series A and B warrants to purchase a total of 17.9 million shares of the Company's common stock. The Series A warrants entitle the holder to purchase 6 million shares of the Company's common stock at an exercise price of $33.70 per share, while the Series B warrants entitle the holder to purchase 11.9 million shares of the Company's common stock at an exercise price of $44.15 per share. The Series A and B warrants have expiration dates of December 2018 and November 2018, respectively. In March 2011, the Company repurchased its Series C and D Preferred Stock from the U.S. Treasury . In September 2011, the U.S. Treasury held a public auction to sell the warrants to purchase the 17.9 million shares of the Company's common stock. In conjunction with the U.S. Treasury 's auction, the Company acquired 4 million of the common stock purchase warrants, Series A, for $11 million , which were then retired. In January and February of 2016, the Company acquired an additional 1.1 million of Series A common stock warrants and 5.4 million of Series B common stock warrants as part of its 2015 CCAR capital plan for a total of $24 million . At December 31, 2016, 7.4 million warrants remained outstanding and the Company had authority from its Board to repurchase all of these outstanding stock purchase warrants; however, any such repurchase would be subject to the non-objection of the Federal Reserve through the capital planning and stress testing process.</t>
  </si>
  <si>
    <t>Income Taxes</t>
  </si>
  <si>
    <t>Income Tax Disclosure [Abstract]</t>
  </si>
  <si>
    <t>Income Tax Disclosure [Text Block]</t>
  </si>
  <si>
    <t>NOTE 14 - INCOME TAXES The components of the provision for income taxes included in the Consolidated Statements of Income for the years ended December 31 are presented in the following table: (Dollars in millions) 2016 2015 2014 Current income tax provision: Federal $667 $707 $365 State 27 36 29 Total 694 743 394 Deferred income tax provision/(benefit): Federal 59 27 99 State 52 (6 ) — Total 111 21 99 Total provision for income taxes $805 $764 $493 The provision for income taxes does not reflect the tax effects of unrealized gains and losses and other income and expenses recorded in AOCI. For additional information on AOCI, see Note 21 , “Accumulated Other Comprehensive (Loss)/Income.” A reconciliation of the provision for income taxes, using the statutory federal income tax rate of 35% , to the Company’s actual provision for income taxes and the effective tax rate during the years ended December 31 are presented in the following table: 2016 2015 2014 (Dollars in millions) Amount % of Pre-Tax Income Amount % of Pre-Tax Income Amount % of Income tax provision at federal statutory rate $939 35.0 % $944 35.0 % $793 35.0 % Increase/(decrease) resulting from: State income taxes, net 53 2.0 25 0.9 12 0.5 Tax-exempt interest (86 ) (3.2 ) (88 ) (3.3 ) (89 ) (3.9 ) Changes in UTBs (including interest), net 6 0.2 (31 ) (1.1 ) (82 ) (3.6 ) Income tax credits, net of amortization 1 (86 ) (3.2 ) (69 ) (2.6 ) (65 ) (2.9 ) Non-deductible expenses 8 0.3 — — (57 ) (2.5 ) Other (29 ) 2 (1.1 ) 2 (17 ) (0.6 ) (19 ) (0.8 ) Total provision for income taxes and effective tax rate $805 30.0 % $764 28.3 % $493 21.8 % 1 Excludes income tax benefits of $2 million , $6 million , and $21 million for the years ended December 31, 2016, 2015, and 2014 , respectively, related to tax credits, which were recognized as a reduction to the related investment asset. 2 Includes income tax benefits of $15 million related to the Company's early adoption of ASU 2016-09. See Note 1 , "Significant Accounting Policies," for additional information. Deferred income tax assets and liabilities result from differences between the timing of the recognition of assets and liabilities for financial reporting purposes and for income tax purposes. These assets and liabilities are measured using the enacted federal and state tax rates expected to apply in the periods in which the deferred tax assets or liabilities are expected to be realized. The net deferred income tax liability is recorded in other liabilities in the Consolidated Balance Sheets. The significant DTA s and DTL s at December 31 , net of the federal impact for state taxes, are presented in the following table: (Dollars in millions) 2016 2015 DTAs: ALLL $639 $651 Accrued expenses 275 297 State NOLs and other carryforwards 170 192 Net unrealized losses in AOCI 472 257 Other 70 97 Total gross DTAs 1,626 1,494 Valuation allowance (80 ) (79 ) Total DTAs 1,546 1,415 DTLs: Leasing 659 707 Compensation and employee benefits 179 140 MSRs 370 372 Loans 142 109 Goodwill and intangible assets 233 216 Fixed assets 113 131 Other 82 65 Total DTLs 1,778 1,740 Net DTL ($232 ) ($325 ) The DTA s include state NOL s and other state carryforwards that will expire, if not utilized, in varying amounts from 2017 to 2036 . At December 31, 2016 and 2015 , the Company had a valuation allowance recorded against its state carryforwards and certain state DTA s of $80 million and $79 million , respectively. A valuation allowance is not required for the federal and the remaining state DTA s because the Company believes it is more-likely-than-not that these assets will be realized. The following table provides a rollforward of the Company's gross federal and state UTB s, excluding interest and penalties, during the years ended December 31 : (Dollars in millions) 2016 2015 Balance at January 1 $100 $210 Increases in UTBs related to prior years 18 4 Decreases in UTBs related to prior years (4 ) (4 ) Increases in UTBs related to the current year 13 10 Decreases in UTBs related to settlements (16 ) (119 ) Decreases in UTBs related to lapse of the applicable statutes of limitations — (1 ) Balance at December 31 $111 $100 The amount of UTB s that would favorably affect the Company's effective tax rate, if recognized, was $74 million at December 31, 2016 . Interest and penalties related to UTB s are recorded in the provision for income taxes. The Company had a gross liability of $8 million for interest and penalties related to its UTB s at both December 31, 2016 and 2015 . During the years ended December 31, 2016 and 2015 , the Company recognized a gross benefit of less than $1 million and $4 million , respectively, for interest and penalties on the UTB s. The Company files U.S. federal, state, and local income tax returns. The Company's federal income tax returns are no longer subject to examination by the IRS for taxable years prior to 2011. With limited exceptions, the Company is no longer subject to examination by state and local taxing authorities for taxable years prior to 2012. It is reasonably possible that the liability for UTB s could decrease by as much as $5 million during the next 12 months due to completion of tax authority examinations and the expiration of statutes of limitations. It is uncertain how much, if any, of this potential decrease will impact the Company’s effective tax rate.</t>
  </si>
  <si>
    <t>Employee Benefit Plans</t>
  </si>
  <si>
    <t>Defined Contribution Plan Disclosure [Line Items]</t>
  </si>
  <si>
    <t>NOTE 15 - EMPLOYEE BENEFIT PLANS The Company sponsors various compensation and benefit programs to attract and retain talent. Aligned with a pay for performance culture, the Company's plans and programs include short-term incentives, AIP , LTI cash and LTI plans with various forms of stock-based compensation, which are discussed in the following section. All incentive awards are subject to clawback provisions. Compensation expense for long-term incentive plans with cash payouts was $291 million , $245 million , and $203 million for the years ended December 31, 2016, 2015, and 2014 , respectively. Compensation expense for short-term incentive plans with cash payouts was $469 million , $448 million , and $462 million for the years ended December 31, 2016, 2015, and 2014 , respectively. Stock-Based Compensation The Company provides stock-based awards through the 2009 Stock Plan and various other deferred compensation plans under which the Compensation Committee of the Board of Directors has the authority to grant stock options, stock appreciation rights, restricted stock, phantom stock units, and RSU s to key employees of the Company. Award vesting may be conditional based upon individual, business unit, Company, and/or performance relative to peer group metrics. On April 1, 2016, the Company early adopted ASU 2016-09, which provides improvements to employee share-based payment accounting, with an effective date of January 1, 2016. See Note 1 , "Significant Accounting Policies," for additional information. As amended and restated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Stock Plan became available for grant as stock options, stock appreciation rights, restricted stock, or RSU s. Prior to the amendment, only a portion of such shares were available to be granted as either restricted stock or RSU s. At December 31, 2016 , approximately 17 million shares were available for grant. All stock option grant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to compensation expense over the vesting period. Dividends are paid on awarded, unvested restricted stock. The Company accrues and reinvests dividends in equivalent shares of SunTrust common stock for unvested RSU awards, which are paid out when the underlying RSU award vests. Generally, RSU awards are classified as equity. However, during 2012 there were 574,257 RSU s granted that were classified as a liability. These awards were granted with a fair value of $21.67 per unit on the grant date. RSU s classified as a liability at December 31, 2015 totaled $23 million . These awards were fully vested and paid in cash during February 2016. Consistent with the Company's 2014 decision to discontinue the issuance of stock options, no stock options were granted during the years ended December 31, 2016, 2015, and 2014. The following table presents a summary of stock options, restricted stock, and RSU activity for the years ended December 31 : Stock Options Restricted Stock Restricted Stock Units (Dollars in millions, except per share data) Shares Price Weighted Shares Deferred Weighted Shares Weighted Balance, January 1, 2014 10,929,371 $9.06 - 150.45 $49.86 3,983,538 $50 $27.04 2,496,178 $26.69 Granted — — — 21,427 — 39.20 1,590,075 36.67 Exercised/vested (426,889 ) 9.06 - 32.27 20.86 (957,308 ) — 29.31 (338,196 ) 32.80 Cancelled/expired/forfeited (2,774,725 ) 23.70 - 149.81 71.10 (117,798 ) (2 ) 25.60 (58,793 ) 37.73 Amortization of restricted stock compensation — — — — (27 ) — — — Balance, December 31, 2014 7,727,757 9.06 - 150.45 43.84 2,929,859 21 26.45 3,689,264 31.15 Granted — — — 20,412 1 41.15 1,670,587 40.54 Exercised/vested (687,832 ) 9.06 - 32.27 20.38 (1,510,045 ) — 22.86 (883,621 ) 26.39 Cancelled/expired/forfeited (1,821,667 ) 23.70 - 150.45 73.01 (106,151 ) (4 ) 29.95 (157,390 ) 39.19 Amortization of restricted stock compensation — — — — (16 ) — — — Balance, December 31, 2015 5,218,258 9.06 - 85.34 36.75 1,334,075 2 30.44 4,318,840 35.44 Granted — — — 11,312 1 42.44 2,548,326 35.08 Exercised/vested (1,547,255 ) 9.06 - 32.27 16.25 (1,332,995 ) — 30.43 (2,428,213 ) 30.52 Cancelled/expired/forfeited (417,210 ) 21.67 - 71.03 67.59 (1,080 ) (1 ) 35.03 (263,144 ) 36.67 Amortization of restricted stock compensation — — — — (2 ) — — — Balance, December 31, 2016 3,253,793 $9.06 - 85.34 $42.54 11,312 $— $42.44 4,175,809 $36.27 Exercisable, December 31, 2016 3,253,793 $42.54 The following table presents stock option information at December 31, 2016 : Options Outstanding Options Exercisable (Dollars in millions, except per share data) Number at December 31, 2016 Weighted Weighted Total Number at December 31, 2016 Weighted Weighted Total Range of Exercise Prices: $9.06 to 49.46 1,904,207 $22.00 3.73 $63 1,904,207 $22.00 3.73 $63 $49.47 to 64.57 781 56.34 0.84 — 781 56.34 0.84 — $64.58 to 85.34 1,348,805 71.53 0.51 — 1,348,805 71.53 0.51 — 3,253,793 $42.54 2.39 $63 3,253,793 $42.54 2.39 $63 The aggregate intrinsic value in the preceding table represents the total pre-tax intrinsic value (the difference between the Company’s closing stock price on the last trading day of 2016 and the exercise price, multiplied by the number of in-the-money stock options) that would have been received by the option holders had all option holders exercised their options on December 31, 2016 . Additional option and stock-based compensation information at December 31 is presented in the following table: (Dollars in millions) 2016 2015 2014 Intrinsic value of options exercised 1 $43 $15 $8 Fair value of vested restricted shares 1 41 35 28 Fair value of vested RSUs 1 74 23 11 1 Measured as of the grant date. At December 31, 2016 and 2015 , there was $65 million and $54 million , respectively, of unrecognized stock-based compensation expense related to stock options, restricted stock, and RSU s. The unrecognized stock compensation expense for December 31, 2016 is expected to be recognized over a weighted average period of 2.2 years. Additionally, the Company allows for the granting of phantom stock units, whereby certain employees are granted the contractual right to receive an amount in cash equal to the fair market value of a share of common stock on the vesting date. These shares vest pro-rata annually over three years on the anniversary of the grant date and are subject to variable accounting. The employees are entitled to dividend-equivalent rights on the granted shares. The Company granted 1.8 million , 1.4 million , and 1.2 million phantom stock units during 2016 , 2015 , and 2014 , respectively. The unrecognized compensation expense related to these phantom stock units as of December 31, 2016 was $87 million based on the Company's stock price as of that date. Stock-based compensation expense recognized in noninterest expense consisted of the following: Years Ended December 31 (Dollars in millions) 2016 2015 2014 Stock options $— $1 $2 Restricted stock 2 16 27 Phantom stock units 1 67 32 13 RSUs 56 46 34 Total stock-based compensation $125 $95 $76 Stock-based compensation tax benefit $48 $36 $29 1 Phantom stock units are settled in cash. Retirement Plans Noncontributory Pension Plans The Company maintains various frozen, funded, noncontributory qualified retirement plans ("Retirement Plans") covering employees meeting certain service requirements. The Retirement Plans provide benefits based on salary and years of service. The SunTrust Retirement Plan includes a cash balance formula where the PPAs continue to be credited with interest each year. The interest crediting rate applied to each PPA was 3.00% for 2016 . The Company monitors the funded status of the Retirement Plans closely and, due to the current funded status, the Company did not make a contribution to them for the 2016 plan year. The Company also maintains various frozen, unfunded, noncontributory nonqualified supplemental defined benefit pension plans that cover key executives of the Company (the " SERP ", the " ERISA Excess Plan", and the "Restoration Plan"). These plans provide defined benefits based on years of service and salary. Other Postretirement Benefits The Company provides certain health care and life insurance benefits (“Other Postretirement Benefits”) to retired employees.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 Effective April 1, 2014, the Company amended the plan, which now requires retirees age 65 and older to enroll in individual Medicare supplemental plans. In addition, the Company will fund a tax-advantaged HRA to assist some retirees with medical expenses. Changes in Benefit Obligations and Plan Assets 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6 2015 2016 2015 Benefit obligation, beginning of year $2,716 $2,935 $65 $69 Service cost 5 5 — — Interest cost 97 116 2 2 Plan participants’ contributions — — 4 6 Actuarial loss/(gain) 76 (171 ) (4 ) (2 ) Benefits paid (142 ) (164 ) (9 ) (10 ) Administrative expenses paid from pension trust (5 ) (5 ) — — Benefit obligation, end of year 2 $2,747 $2,716 $58 $65 Change in plan assets: Fair value of plan assets, beginning of year $2,879 $3,080 $156 $160 Actual return on plan assets 279 (37 ) 5 1 Employer contributions 3 5 5 — — Plan participants’ contributions — — 5 5 Benefits paid (142 ) (164 ) (9 ) (10 ) Administrative expenses paid from pension trust (5 ) (5 ) — — Fair value of plan assets, end of year 4 $3,016 $2,879 $157 $156 Funded status at end of year 5, 6 $269 $163 $99 $91 Funded status at end of year (%) 110 % 106 % Accumulated benefit obligation $2,747 $2,716 Discount rate 4.18 % 4.44 % 3.70 % 3.95 % 1 Employer contributions represent the benefits that were paid to nonqualified plan participants. Unfunded nonqualified supplemental pension plans are not funded through plan assets. 2 Includes $80 million and $81 million of benefit obligations for the unfunded nonqualified supplemental pension plans at December 31, 2016 and 2015 , respectively. 3 The Company contributed less than $1 million to the other postretirement benefits plans during both 2016 and 2015 . 4 Includes $2 million and $1 million of the Company's common stock acquired by the asset manager and held as part of the equity portfolio for pension benefits at December 31, 2016 and 2015 , respectively. During both 2016 and 2015 , there was no SunTrust common stock held in the other postretirement benefit plans. 5 Pension benefits recorded in the Consolidated Balance Sheets included other assets of $349 million and $244 million , and other liabilities of $80 million and $81 million , at December 31, 2016 and 2015 , respectively. 6 Other postretirement benefits recorded in the Consolidated Balance Sheets included other assets of $99 million and $91 million at December 31, 2016 and 2015 , respectively. Net Periodic Benefit Components of net periodic benefit for the years ended December 31 are presented in the following table: Pension Benefits 1 Other Postretirement Benefits (Dollars in millions) 2016 2015 2014 2016 2015 2014 Service cost $5 $5 $5 $— $— $— Interest cost 97 116 124 2 2 3 Expected return on plan assets (186 ) (206 ) (200 ) (5 ) (5 ) (5 ) Amortization of prior service credit — — — (6 ) (6 ) (6 ) Amortization of actuarial loss 25 21 16 — — — Net periodic benefit ($59 ) ($64 ) ($55 ) ($9 ) ($9 ) ($8 ) Weighted average assumptions used to determine net periodic benefit: Discount rate 4.44 % 4.09 % 4.98 % 3.95 % 3.60 % 4.15 % Expected return on plan assets 6.68 6.91 7.17 3.13 3.50 3.68 1 Administrative fees are recognized in service cost for each of the periods presented. Amounts Recognized in AOCI Components of the benefit obligations AOCI balance at December 31 were as follows: Pension Benefits Other Postretirement Benefits (Dollars in millions) 2016 2015 2016 2015 Prior service credit $— $— ($59 ) ($64 ) Net actuarial loss/(gain) 1,031 1,072 (15 ) (11 ) Total AOCI, pre-tax $1,031 $1,072 ($74 ) ($75 ) Other changes in plan assets and benefit obligations recognized in AOCI during 2016 were as follows: (Dollars in millions) Pension Benefits Other Postretirement Benefits Current year actuarial gain ($16 ) ($5 ) Amortization of prior service credit — 6 Amortization of actuarial loss (25 ) — Total recognized in AOCI, pre-tax ($41 ) $1 Total recognized in net periodic benefit and AOCI, pre-tax ($100 ) ($8 ) For pension plans, the estimated actuarial loss that will be amortized from AOCI into net periodic benefit in 2017 is $24 million . For other postretirement benefit plans, the estimated prior service credit to be amortized from AOCI into net periodic benefit in 2017 is $6 million . Plan Assumptions Each year, the SBFC , which includes several members of senior management, reviews and approves the assumptions used in the year-end measurement calculations for each plan. The discount rate for each plan, used to determine the present value of future benefit obligations, is determined by matching the expected cash flows of each plan to a yield curve based on long-term, high quality fixed income debt instruments available as of the measurement date. A series of benefit payments projected to be paid by the plan is developed based on the most recent census data, plan provisions, and assumptions. The benefit payments at each future maturity date are discounted by the year-appropriate spot interest rates. The model then solves for the discount rate that produces the same present value of the projected benefit payments as generated by discounting each year’s payments by the spot interest rate. On December 31, 2015, the Company refined the calculation of the service and interest cost components of net periodic benefit expense for pension and other postretirement benefit plans. Previously the Company estimated service and interest cost components utilizing a single weighted-average discount rate derived from the yield curve used to measure the benefit obligation at the beginning of the period. Under the refined method, the Company utilized a full yield curve approach to estimate these components by applying specific spot rates along the yield curve used in the determination of the benefit obligation to the relevant projected cash flows. The Company made this change to more closely match the projected benefit cash flows and the corresponding yield curve spot rates, and to provide a more precise measurement of service and interest costs. This change had no impact on the measurement of the Company’s total benefit obligations recorded at December 31, 2015 or any other prior period. The Company accounted for this service and interest cost methodology refinement as a change in estimate that is inseparable from a change in accounting principle, and accordingly, recognized its effect prospectively beginning in 2016, which impacted the total 2016 net periodic pension benefit by $19 million . The change in estimate favorably impacted both basic and diluted EPS by $0.04 per share for the year ended December 31, 2016 . Actuarial gains and losses are created when actual experience deviates from assumptions. The actuarial gains during 2016 for the pension plans resulted primarily from asset experience. The actuarial losses during 2015 for the pension plans resulted primarily from asset experience. The SBFC establishes investment policies and strategies and formally monitors the performance of the investments throughout the year. The Company’s investment strategy with respect to pension assets is to invest the assets in accordance with ERISA and related fiduciary standards. The long-term primary investment objectives for the pension plans are to provide a commensurate amount of long-term growth of principal and income in order to satisfy the pension plan obligations without undue exposure to risk in any single asset class or investment category. The objectives are accomplished through investments in equities, fixed income, and cash equivalents using a mix that is conducive to participation in a rising market while allowing for protection in a declining market. The portfolio is viewed as long-term in its entirety, avoiding decisions regarding short-term concerns and any single investment. Asset allocation, as a percent of the total market value of the total portfolio, is set with the target percentages and ranges presented in the investment policy statement. Rebalancing occurs on a periodic basis to maintain the target allocation, but normal market activity may result in deviations. The basis for determining the overall expected long-term rate of return on plan assets considers past experience, current market conditions, and expectations on future trends. A building block approach is used that considers long-term inflation, real returns, equity risk premiums, target asset allocations, market corrections, and expenses. Capital market simulations from internal and external sources, survey data, economic forecasts, and actuarial judgment are all used in this process. The expected long-term rate of return for pension obligations is 6.66% for 2017 . The investment strategy for the other postretirement benefit plans is maintained separately from the strategy for the pension plans. The Company’s investment strategy is to create a series of investment returns sufficient to provide a commensurate amount of long-term principal and income growth in order to satisfy the other postretirement benefit plan's obligations. Assets are diversified among equity funds and fixed income investments according to the mix approved by the SBFC . Due to other postretirement benefits having a shorter time horizon, a lower equity profile is appropriate. The expected long-term rate of return for other postretirement benefits is 3.12% for 2017 . Plan Assets Measured at Fair Value The following tables present combined pension and other postretirement benefit plan assets measured at fair value. See Note 18 , "Fair Value Election and Measurement" for level definitions within the fair value hierarchy. Fair Value Measurements at December 31, 2016 1 (Dollars in millions) Total Level 1 Level 2 Level 3 Money market funds 2 $112 $112 $— $— Equity securities 1,415 1,415 — — Mutual funds 3 : Equity index fund 47 47 — — Tax exempt municipal bond funds 82 82 — — Taxable fixed income index funds 13 13 — — Futures contracts (5 ) — (5 ) — Fixed income securities 1,486 — 1,486 — Other assets 6 6 — — Total plan assets $3,156 $1,675 $1,481 $— 1 Fair value measurements do not include pension benefits accrued income amounting to less than 0.6% of total plan assets. 2 Includes $16 million for other postretirement benefit plans. 3 Relates exclusively to other postretirement benefit plans. Fair Value Measurements at December 31, 2015 1 (Dollars in millions) Total Level 1 Level 2 Level 3 Money market funds 2 $83 $83 $— $— Equity securities 1,416 1,416 — — Mutual funds 3 : Equity index fund 48 48 — — Tax exempt municipal bond funds 84 84 — — Taxable fixed income index funds 13 13 — — Futures contracts (11 ) — (11 ) — Fixed income securities 1,381 — 1,381 — Other assets 11 11 — — Total plan assets $3,025 $1,655 $1,370 $— 1 Fair value measurements do not include pension benefits accrued income amounting to less than 0.4% of total plan assets. 2 Includes $11 million for other postretirement benefit plans. 3 Relates exclusively to other postretirement benefit plans. Target allocations for pension and other postretirement benefits at December 31, by asset category, are presented below: Pension Benefits Other Postretirement Benefits Target Allocation % of plan assets Target Allocation % of plan assets 2016 2015 2016 2015 Cash equivalents 0-10 % 3 % 3 % 5-15 % 10 % 7 % Equity securities 0-50 47 49 20-40 30 31 Debt securities 50-100 50 48 50-70 60 62 Total 100 % 100 % 100 % 100 % The Company sets pension asset values equal to their market value, reflecting gains and losses immediately rather than deferring over a period of years, which provides a more realistic economic measure of the plan’s funded status and cost. Assumed healthcare cost trend rates have a significant effect on the amounts reported for the other postretirement benefit plans. At December 31, 2016 , the Company assumed that pre-65 retiree healthcare costs will increase at an initial rate of 7.00% per year. The Company expects this annual cost increase to decrease over an 8 -year period to 5.00% per year. The effect of a 1% increase/decrease in the healthcare cost trend rate for other postretirement benefit obligations, service cost, and interest cost are less than $1 million , respectively. Assumed discount rates and expected returns on plan assets affect the amounts of net periodic benefit. A 25 basis point increase/decrease in the expected long-term return on plan assets would increase/decrease the net periodic benefit by $7 million for pension and other postretirement benefits plans. A 25 basis point increase/decrease in the discount rate would change the net periodic benefit by less than $1 million for pension and other postretirement benefits plans. Expected Cash Flows Expected cash flows for the pension and other postretirement benefit plans are presented in the following table: (Dollars in millions) Pension Benefits 1 Other Postretirement Benefits (excluding Medicare Subsidy) 2 Employer Contributions: 2017 (expected) to plan trusts $— $— 2017 (expected) to plan participants 3 11 — Expected Benefit Payments: 2017 183 6 2018 168 6 2019 166 5 2020 165 5 2021 165 4 2022 - 2026 812 19 1 Based on the funding status and ERISA limitations, the Company anticipates contributions to the Retirement Plan will not be required during 2017 . 2 Expected payments under other postretirement benefit plans are shown net of participant contributions. 3 The expected benefit payments for the SERP will be paid directly from the Company's corporate assets. Defined Contribution Plans SunTrust's employee benefit program includes a qualified defined contribution plan. For years ended December 31, 2016, 2015, and 2014 , the 401(k) plan provided a dollar-for-dollar match on the first 6% of eligible pay that a participant, including executive participants, elected to defer. SunTrust also maintains the SunTrust Banks, Inc. Deferred Compensation Plan in which key executives of the Company are eligible. Matching contributions for the deferred compensation plan are the same percentage as provided in the 401(k) plan, subject to limitations imposed by the plans' provisions and applicable laws and regulations. Matching contributions for both the Company's 401(k) plan and the deferred compensation plan fully vest upon two years of completed service. Furthermore, both plans permit an additional discretionary Company contribution equal to a fixed percentage of eligible pay. The Company's 401(k) expense, including any discretionary contributions, was $105 million , $121 million , and $117 million for the years ended December 31, 2016, 2015, and 2014 , respectively.</t>
  </si>
  <si>
    <t>Guarantees</t>
  </si>
  <si>
    <t>Guarantees [Abstract]</t>
  </si>
  <si>
    <t>NOTE 16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December 31, 2016 . The Company has also entered into certain contracts that are similar to guarantees, but that are accounted for as derivative instruments as discussed in Note 17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At both December 31, 2016 and 2015 , the Company's maximum potential exposure for issued financial and performance standby letters of credit was $2.9 billion .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December 31, 2016 and 2015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In connection with the December 2016 acquisition of Pillar , the Company also originates and sells certain commercial mortgage loans to Fannie Mae and Freddie Mac , originates FHA insured loans, and issues and sells Ginnie Mae commercial MBS backed by FHA insured loans. When residential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Additionally, servicing representations and warranties can result in loan repurchases, as well as adversely affect the valuation of servicing rights, servicing advances, or other loan-related exposures, such as OREO . These representations and warranties may extend through the life of the loan. The Company’s risk of loss under its representations and warranties is partially driven by borrower payment performance since investors will perform extensive reviews of delinquent loans as a means of mitigating losses.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The Company previously reached agreements with Freddie Mac and Fannie Mae that relieve the Company of certain existing and future repurchase obligations related to loans sold from 2000-2008 to Freddie Mac and loans sold from 2000-2012 to Fannie Mae . The Company experienced significantly fewer repurchase claims and losses related to loans sold since 2009, relative to pre-2009 vintages, as a result of stronger credit performance, more stringent credit guidelines, and underwriting process improvements. Repurchase requests from GSE s, Ginnie Mae , and non-agency investors, for all vintages, are presented in the following table that summarizes demand activity for the years ended December 31. (Dollars in millions) 2016 2015 2014 Pending repurchase requests, beginning of period $17 $47 $126 Repurchase requests received 44 73 158 Repurchase requests resolved: Repurchased (18 ) (22 ) (28 ) Cured (29 ) (81 ) (209 ) Total resolved (47 ) (103 ) (237 ) Pending repurchase requests, end of period 1 $14 $17 $47 Percent from non-agency investors: Pending repurchase requests, end of period 40.4 % 32.9 % 6.7 % Repurchase requests received 7.1 % 7.2 % 0.9 % 1 Comprised of $8 million , $11 million , and $44 million from the GSE s, and $6 million , $6 million , and $3 million from non-agency investors at December 31, 2016 , 2015 , and 2014 respectively. The repurchase and make whole requests received have been due primarily to alleged material breaches of representations related to compliance with the applicable underwriting standards, including borrower misrepresentation and appraisal issues. The Company performs a loan-by-loan review of all requests and contests demands to the extent they are not considered valid. The following table summarizes the changes in the Company’s reserve for residential mortgage loan repurchases for the years ended December 31: (Dollars in millions) 2016 2015 2014 Balance, beginning of period $57 $85 $78 Repurchase (benefit)/provision (17 ) (12 ) 12 Charge-offs, net of recoveries — (16 ) (5 ) Balance, end of period $40 $57 $85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other indemnifications. 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benefit)/provision is recognized in mortgage production related income in the Consolidated Statements of Income. See Note 19 , "Contingencies," for additional information on current legal matters related to loan sales. The following table summarizes the carrying value of the Company's outstanding repurchased mortgage loans at December 31: (Dollars in millions) 2016 2015 Outstanding repurchased mortgage loans: Performing LHFI $230 $255 Nonperforming LHFI 12 17 Total carrying value of outstanding repurchased mortgage loans $242 $27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normally retains servicing rights when loans are transferred; however, servicing rights are occasionally sold to third parties. When servicing rights are sold, the Company makes representations and warranties related to servicing standards and obligations, and records a liability for contingent losses in other liabilities on the Consolidated Balance Sheets. This liability, which is separate from the mortgage repurchase reserve and separate from the commercial mortgage loan loss share guarantee described below, totaled $7 million and $14 million at December 31, 2016 and 2015 , respectively. Commercial Mortgage Loan Loss Share Guarantee In connection with the December 2016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At December 31, 2016 , the outstanding UPB of loans sold subject to the loss share guarantee was $2.9 billion and the potential maximum exposure to loss was $787 million . Using probability of default and severity of loss estimates, the Company recorded the estimated fair value of the loss share liability of $6 million in other liabilities at the acquisition date, which was also the liability at December 31, 2016 .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e U.S. Court of Appeals for the Second Circuit reversed the district court's approval of the settlement on June 30, 2016. The parties await further action on the appeal and/or a return of the case to the district court.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5 million and $6 million at December 31, 2016 and 2015 , respectively. The increase in fair value of the derivative liability was driven by changes in management's estimate of both the probability of certain litigation scenarios as well as the timing of the resolution of the Litigation. However, the ultimate impact to the Company could be significantly different based on the Litigation outcome. Public Deposits The Company holds public deposits from various states in which it does business. Individual state laws require banks to collateralize public deposits, typically as a percentage of their public deposit balance in excess of FDIC insurance and may also require a cross-guarantee among all banks holding public deposits of the individual state. The amount of collateral required varies by state and may also vary by bank within each state, depending on the individual state's risk assessment of each participating bank. Certain of the states in which the Company holds public deposits use a pooled collateral method, whereby in the event of default of a bank holding public deposits, the collateral of the defaulting bank is liquidated to the extent necessary to recover the loss of public deposits of the defaulting bank. To the extent the collateral is insufficient, the remaining public deposit balances of the defaulting bank are recovered through an assessment of the other banks holding public deposits in that state. The maximum potential amount of future payments the Company could be required to make is dependent on a variety of factors, including the amount of public funds held by banks in the states in which the Company also holds public deposits and the amount of collateral coverage associated with any defaulting bank. Individual states appear to be monitoring this risk and evaluating collateral requirements; therefore, the likelihood that the Company would have to perform under this guarantee is dependent on whether any banks holding public funds default as well as the adequacy of collateral coverage. Other 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 STIS and STRH , broker-dealer affiliates of the Company, use a common third party clearing broker to clear and execute their customers' securities transactions and to hold customer accounts. Under their respective agreements, STIS and STRH agree to indemnify the clearing broker for losses that result from a customer's failure to fulfill its contractual obligations. As the clearing broker's rights to charge STIS and STRH have no maximum amount, the Company believes that the maximum potential obligation cannot be estimated. However, to mitigate exposure, the affiliate may seek recourse from the customer through cash or securities held in the defaulting customers' account. For the years ended December 31, 2016, 2015, and 2014 , STIS and STRH experienced minimal net losses as a result of the indemnity. The clearing agreements expire in May 2020 for both STIS and STRH .</t>
  </si>
  <si>
    <t>Derivative Financial Instruments</t>
  </si>
  <si>
    <t>NOTE 17 - DERIVATIVE FINANCIAL INSTRUMENTS The Company enters into various derivative financial instruments, both in a dealer capacity to facilitate client transactions and as an end user as a risk management tool. The ALCO monitors all risk management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Additionally, as a normal part of its operations, the Company enters into IRLC s on residential and commercial mortgage loans that are accounted for as freestanding derivatives and has certain contracts containing embedded derivatives that are measured, in their entirety, at fair value. All freestanding derivatives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to certain counterparties as necessary. The Company’s derivative transactions may also be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houses. These clearinghouses require the Company to post initial and variation margin to mitigate the risk of non-payment, the latter of which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December 31, 2016 , these net asset positions were $774 million , reflecting $1.1 billion of net derivative gains, adjusted for cash and other collateral of $339 million that the Company held in relation to these positions. At December 31, 2015 , reported net derivative assets were $896 million , reflecting $1.4 billion of net derivative gains, adjusted for cash and other collateral held of $463 million . Derivatives also expose the Company to market risk arising from the adverse effects that changes in market factors, such as interest rates, currency rates, equity prices, commodity prices, or implied volatility, may have on the value of a derivative.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Company adjusted the net fair value of its derivative contracts for estimates of counterparty credit risk by approximately $6 million and $4 million at December 31, 2016 and 2015 , respectively. For additional information on the Company's fair value measurements, see Note 18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1 billion in fair value at both December 31, 2016 and 2015 ,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December 31, 2016 , the Bank held senior long-term debt credit ratings of Baal / A- / A- from Moody’s , S&amp;P , and Fitch , respectively. At December 31, 2016 , ATE s have been triggered for less than $1 million in fair value liabilities. The maximum additional liability that could be triggered from ATE s was approximately $13 million at December 31, 2016 . At December 31, 2016 , $1.1 billion in fair value of derivative liabilities were subject to CSA s, against which the Bank has posted $1.1 billion in collateral, primarily in the form of cash. If requested by the counterparty pursuant to the terms of the CSA , the Bank would be required to post additional collateral of approximately $5 million against these contracts if the Bank were downgraded to Baa3/BBB-. Further downgrades to Ba1/BB+ or below do not contain predetermined collateral posting levels. Notional and Fair Value of Derivative Positions The following tables present the Company’s derivative positions at December 31, 2016 and 2015 . The notional amounts in the tables are presented on a gross basis and have been classified within derivative assets or derivative liabilities based on the estimated fair value of the individual contract at December 31, 2016 and 2015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December 31, 2016 Asset Derivatives Liability Derivatives (Dollars in millions) Notional Amounts Fair Value Notional Amounts Fair Value Derivative instruments designated in cash flow hedging relationships 1 Interest rate contracts hedging floating rate loans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MSRs 4 12,165 413 18,774 335 LHFS, IRLCs 5 11,774 134 8,306 58 LHFI 100 2 36 1 Trading activity 6 70,599 1,536 67,477 1,401 Foreign exchange rate contracts hedging trading activity 3,231 161 3,360 148 Credit contracts hedging: Loans 15 — 620 8 Trading activity 7 2,128 34 2,271 33 Equity contracts hedging trading activity 6 23,164 2,095 35,312 2,477 Other contracts: IRLCs and other 8 2,412 28 668 22 Commodities 747 75 746 73 Total 126,335 4,478 137,570 4,556 Total derivative instruments $133,395 $4,514 $153,160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60 — 30 — Total 1,760 14 630 — Derivative instruments not designated as hedging instruments 3 Interest rate contracts hedging: MSRs 4 7,782 198 16,882 98 LHFS, IRLCs 5 4,309 10 2,520 5 LHFI 15 — 40 1 Trading activity 6 67,164 1,983 66,854 1,796 Foreign exchange rate contracts hedging trading activity 3,648 127 3,227 122 Credit contracts hedging: Loans — — 175 2 Trading activity 7 2,232 57 2,385 54 Equity contracts hedging trading activity 6 19,138 1,812 27,154 2,222 Other contracts: IRLCs and other 8 2,024 21 299 6 Commodities 453 113 448 111 Total 106,765 4,321 119,984 4,417 Total derivative instruments $123,025 $4,465 $123,514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9.1 billion of notional amounts related to interest rate futures. These futures contracts settle in cash daily, one day in arrears. The derivative asset or liability associated with the one day lag is included in the fair value column of this table. 5 Amount includes $518 million of notional amounts related to interest rate futures. These futures contracts settle in cash daily, one day in arrears. The derivative asset or liability associated with the one day lag is included in the fair value column of this table. 6 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9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year ended December 31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Year Ended December 31, 2016 (Dollars in millions) Amount of Pre-tax Loss Recognized in OCI on Derivatives (Effective Portion) Amount of Pre-tax Gain Reclassified from AOCI into Income (Effective Portion) Classification of Pre-tax Gain/(Loss) Reclassified from AOCI into Income (Effective Portion) Derivative instruments in cash flow hedging relationships: Interest rate contracts hedging floating rate loans 1 ($145 ) $147 Interest and fees on loans 1 During the year ended December 31, 2016 ,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6 (Dollars in millions) Amount of Loss on Derivatives Amount of Gain on Related Hedged Items Amount of Gain Recognized in Income on Hedges Derivative instruments in fair value hedging relationships: Interest rate contracts hedging fixed rate debt 1 ($87 ) $89 $2 Interest rate contracts hedging brokered CDs 1 — — — Total ($87 ) $89 $2 1 Amounts are recognized in trading income in the Consolidated Statements of Income. (Dollars in millions) Classification of Gain/(Loss) Recognized in Income on Derivatives Amount of Gain/(Loss) Recognized in Income on Derivatives During the Year Ended December 31, 2016 Derivative instruments not designated as hedging instruments: Interest rate contracts hedging: MSRs Mortgage servicing related income $62 LHFS, IRLCs Mortgage production related income (6 ) LHFI Other noninterest income (1 ) Trading activity Trading income 51 Foreign exchange rate contracts hedging trading activity Trading income 101 Credit contracts hedging: Loans Other noninterest income (3 ) Trading activity Trading income 19 Equity contracts hedging trading activity Trading income 4 Other contracts: IRLCs Mortgage production related income 210 Commodities Trading income 3 Total $440 Year Ended December 31, 2015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246 $169 Interest and fees on loans 1 During the year ended December 31, 2015 ,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5 (Dollars in millions) Amount of Loss on Derivatives Amount of Gain Amount of Los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MSRs Mortgage servicing related income $19 LHFS, IRLCs Mortgage production related income (45 ) LHFI Other noninterest income (1 ) Trading activity Trading income 61 Foreign exchange rate contracts hedging trading activity Trading income 93 Credit contracts hedging: Loans Other noninterest income (1 ) Trading activity Trading income 23 Equity contracts hedging trading activity Trading income 4 Other contracts: IRLCs Mortgage production related income 156 Commodities Trading income 2 Total $311 Year Ended December 31, 2014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99 $290 Interest and fees on loans 1 During the year ended December 31, 2014 , the Company also reclassified $97 million pre-tax gains from AOCI into net interest income. These gains related to hedging relationships that have been previously terminated or de-designated and are reclassified into earnings consistent with the pattern of net cash flows expected to be recognized. Year Ended December 31, 2014 (Dollars in millions) Amount of Gain on Derivatives Recognized in Income Amount of Loss on Related Hedged Items Amount of Gain Derivative instruments in fair value hedging relationships: Interest rate contracts hedging fixed rate debt 1 $8 ($7 ) $1 Interest rate contracts hedging brokered CDs 1 — — — Total $8 ($7 ) $1 1 Amounts are recognized in trading income in the Consolidated Statements of Income. (Dollars in millions) Classification of Gain/(Loss) Recognized Amount of Gain/(Loss) Recognized in Income on Derivatives During the Year Ended December 31, 2014 Derivative instruments not designated as hedging instruments: Interest rate contracts hedging: MSRs Mortgage servicing related income $257 LHFS, IRLCs Mortgage production related income (149 ) Trading activity Trading income 49 Foreign exchange rate contracts hedging trading activity Trading income 69 Credit contracts hedging: Loans Other noninterest income (1 ) Trading activity Trading income 17 Equity contracts hedging trading activity Trading income 4 Other contracts - IRLCs Mortgage production related income 261 Total $507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December 31, 2016 and 2015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1 At December 31, 2016 , $984 million , net of $291 million offsetting cash collateral, is recognized in trading assets and derivative instruments within the Company's Consolidated Balance Sheets. At December 31, 2015 , $1.2 billion , net of $397 million offsetting cash collateral, is recognized in trading assets and derivative instruments within the Company's Consolidated Balance Sheets. 2 At December 31, 2016 , $398 million , net of $1.3 billion offsetting cash collateral, is recognized in trading liabilities and derivative instruments within the Company's Consolidated Balance Sheets. At December 31, 2015 , $464 million , net of $1.0 billion offsetting cash collateral, is recognized in trading liabilities and derivative instruments within the Company's Consolidated Balance Sheets.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December 31, 2016 and 2015 , the gross notional amounts of purchased CDS contracts designated as trading instruments were $135 million and $150 million , respectively. The fair values of purchased CDS were $3 million and $1 million at December 31, 2016 and 2015 , respectively.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1 billion and $2.2 billion of outstanding TRS notional balances at December 31, 2016 and 2015 , respectively. The fair values of these TRS assets and liabilities at December 31, 2016 were $34 million and $31 million , respectively, and related collateral held at December 31, 2016 was $450 million . The fair values of the TRS assets and liabilities at December 31, 2015 were $57 million and $52 million , respectively, and related collateral held at December 31, 2015 was $492 million . For additional information on the Company's TRS contracts, see Note 10 , "Certain Transfers of Financial Assets and Variable Interest Entities," as well as Note 18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December 31, 2016 , the remaining terms on these risk participations generally ranged from less than one year to thirty-one years, with a weighted average term on the maximum estimated exposure of 8.5 years. At December 31, 2015 , the remaining terms on these risk participations generally ranged from less than one year to eight years, with a weighted average term on the maximum estimated exposure of 5.6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95 million and $55 million at December 31, 2016 and 2015 , respectively. The fair values of the written risk participations were immaterial at both December 31, 2016 and 2015 . The Company may enter into purchased risk participations to mitigate this written credit risk exposure to a derivative counterparty.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December 31, 2016 , the maturities for hedges of floating rate loans ranged from less than one year to six years, with the weighted average being 4.1 years. At December 31, 2015 , the maturities for hedges of floating rate loans ranged from less than one year to seven years, with the weighted average being 3.3 years. These hedges have been highly effective in offsetting the designated risks, yielding an immaterial amount of ineffectiveness for the years ended December 31, 2016 and 2015 . At December 31, 2016 , $138 million of deferred net pre-tax gain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or de-desig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Fair Value Hedging Instruments The Company enters into interest rate swap agreements as part of the Company’s risk management objectives for hedging its exposure to changes in fair value due to changes in interest rates. These hedging arrangements convert certain fixed rate long-term debt and CD s to floating rates. Consistent with this objective, the Company reflects the accrued contractual interest on the hedged item and the related swaps as part of current period interest expense. T</t>
  </si>
  <si>
    <t>Fair Value Election and Measurement</t>
  </si>
  <si>
    <t>Fair Value Disclosures [Abstract]</t>
  </si>
  <si>
    <t xml:space="preserve">NOTE 18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MSRs and certain LHFS, LHFI, trading loans, brokered time deposits, and issuances of fixed rate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2 million of mutual fund investments, $132 million of FHLB of Atlanta stock, $402 million of Federal Reserve Bank of Atlanta stock, and $6 million of other.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non-agency residential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 The following tables present the difference between fair value and the aggregate UPB for which the FVO has been elected for certain trading loans, LHFS, LHFI, brokered time deposits, and long-term debt instruments.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 (Dollars in millions) Fair Value at December 31, 2015 Aggregate UPB at December 31, 2015 Fair Value Over/(Under) Unpaid Principal Assets: Trading loans $2,655 $2,605 $50 LHFS: Accruing 1,494 1,453 41 LHFI: Accruing 254 259 (5 ) Nonaccrual 3 5 (2 ) Liabilities: Long-term debt 973 907 66 The following tables present the change in fair value during the years ended December 31, 2016, 2015, and 2014 of financial instruments for which the FVO has been elected, as well as for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Year Ended December 31, 2016 for Items Measured at Fair Value Pursuant to Election of the FVO (Dollars in millions) Trading Income Mortgage Production Related 1 Mortgage Servicing Related Income Other Noninterest Income Total Changes in Fair Values Included in Earnings 2 Assets: Trading loans $15 $— $— $— $15 LHFS — 75 — — 75 MSRs — 3 (245 ) — (242 ) Liabilities: Brokered time deposits 4 — — — 4 Long-term debt 27 — — — 27 1 Income related to LHFS does not include income from IRLC s. For the year ended December 31, 2016 , income related to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Loss)/Gain for the Year Ended December 31, 2015 for Items Measured at Fair Value Pursuant to Election of the FVO (Dollars in millions) Trading Income Mortgage Production Related Income 1 Mortgage Servicing Related Income Other Noninterest Income Total Changes in Fair Values Included in Earnings 2 Assets: Trading loans ($1 ) $— $— $— ($1 ) LHFS — 44 — — 44 LHFI — — — 5 5 MSRs — 2 (242 ) — (240 ) Liabilities: Long-term debt 41 — — — 41 1 Income related to LHFS does not include income from IRLC s. For the year ended December 31, 2015 , income related to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Fair Value Gain/(Loss) for the Year Ended December 31, 2014 for Items Measured at Fair Value Pursuant to Election of the FVO (Dollars in millions) Trading Income Mortgage Production Related Income 1 Mortgage Servicing Related Income Total Changes in Fair Values Included in Earnings 2 Assets: Trading loans $11 $— $— $11 LHFS — 3 — 3 LHFI — 11 — 11 MSRs — 3 (401 ) (398 ) Liabilities: Brokered time deposits 6 — — 6 Long-term debt 17 — — 17 1 Income related to LHFS does not include income from IRLC s. For the year ended December 31, 2014 , income related to MSRs includes income recognized upon the sale of loans reported at LOCOM . 2 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s fair value based on pricing from observable trading activity for similar securities or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Level 3 AFS municipal securities at December 31, 2016 and 2015 includes an immaterial amount of bonds that are redeemable with the issuer at par and cannot be traded in the market. As such, no significant observable market data for these instruments is available; therefore, these securities are priced at par.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has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non-agency residential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Non-agency commercial MBS at December 31, 2016 consists of purchased interests in newly issued third party securitizations. These interests have high investment grade ratings, and the Company obtains pricing for these securities from an independent pricing service. The Company has classified these non-agency commercial MBS as level 2, as the Company believes that the independent pricing service relies on observable data in active markets. CLO Securities CLO preference share exposure is estimated at fair value based on pricing from observable trading activity for similar securities. Accordingly, the Company has classified these instruments as level 2.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comprised predominantly of senior and subordinate debt obligations of domestic corporations and are classified as level 2. Other debt securities classified as trading in level 3 at December 31, 2015 included bonds that were not actively traded in the market and for which valuation judgments were highly subjective due to limited observable market data. At December 31, 2015 , the fair value of these level 3 bonds were estimated using market comparable bond index yields. These bonds were sold during the first quarter of 2016. Other debt securities classified as AFS in level 3 at December 31, 2016 and 2015 include bonds that are redeemable with the issuer at par and cannot be traded in the market. As such, observable market data for these instruments is not available.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Equity securities classified as securities AFS include primarily FHLB of Atlanta stock and Federal Reserve Bank of Atlanta stock, which are redeemable with the issuer at cost and cannot be traded in the market. As such, observable market data for these instruments is not available and they are classified as level 3. The Company accounts for the stock based on industry guidance that requires these investments be carried at cost and evaluated for impairment based on the ultimate recovery of cost. The Company estimates the fair value of its mutual fund investments based on quoted prices for similar instruments observed in active markets; as such,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See Note 17 , “Derivative Financial Instruments, ” for additional information on the Company's derivative instruments. The Company's derivative instruments classified as level 3 include IRLC s that satisfy the criteria to be treated as derivative financial instruments. The fair value of IRLC s on residential and commercial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years ended December 31, 2016 and 2015 , the Company transferred $211 million and $161 million , respectively, of net IRLC 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Banking segment, and (iii) backed by the SBA . See Note 10 , "Certain Transfers of Financial Assets and Variable Interest Entities," and Note 17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loans do not trade in the market, the Company believes that the par amount of the loans approximates fair value and no unobservable assumptions are used by the Company to value these loans. At December 31, 2016 and 2015 , the Company had $2.1 billion and $2.2 billion , respectively, of these short-term loans outstanding,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each of the years ended December 31, 2016, 2015, and 2014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both December 31, 2016 and 2015 , $356 million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Loans Held for Sale and Loans Held for Investment Residential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residential mortgage LHFS into level 3 during the years ended December 31, 2016 and 2015 were largely due to borrower defaults or the identification of other loan defects impacting the marketability of the loans. For residential loans that the Company has elected to measure at fair value, the Company recognized an immaterial amount of gains/(losses) in the Consolidated Statements of Income due to changes in fair value attributable to borrower-specific credit risk for each of the years ended December 31, 2016, 2015, and 2014 . In addition to borrower-specific credit risk, there are other more significant variables that drive changes in the fair values of the loans, including interest rates and general market conditions. Commercial LHFS The Company values certain commercial LHFS at fair value based upon observable current market prices for similar loans. These loans are generally transferred to agencies within 90 days of origination. The Company has commitments from agencies to purchase these loans at December 31, 2016 ; therefore, they are classified as Level 2. For commercial loans that the Company has elected to measure at fair value, there were no gains/(losses) recognized in the Consolidated Statements of Income due to changes in fair value attributable to borrower-specific credit risk for the years ended December 31, 2016, 2015, and 2014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Mortgage Servicing Rights The Company records residential MSR assets at fair value using a discounted cash flow approach. The fair values of residential MSR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s are classified as level 3 assets. For additional information see Note 9 , "Goodwill and Other Intangible Ass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Securities Available for Sale .” During the second quarter of 2009, in connection with its sale of Visa Class B shares , the Company entered into a derivative contract whereby the ultimate cash payments received or paid, if any, under the contract are based on the ultimate resolution of the Litigation involving Visa . The fair value of the derivative is estimated based on the Company’s expectations regarding the ultimate resolution of that Litigation. The significant unobservable inputs used in the fair value measurement of the derivative involve a high degree of judgment and subjectivity; accordingly, the derivative liability is classified as level 3. See Note 16 , "Guarantees," for a discussion of the valuation assumptions. Brokered Time Deposits The Company has elected to measure certain CD s that contain embedded derivatives at fair value. This fair value election better aligns the economics of the CD s with the Company’s risk management strategies. The Company evaluated, on an instrument by instrument </t>
  </si>
  <si>
    <t>Contingencies</t>
  </si>
  <si>
    <t>Commitments and Contingencies Disclosure [Abstract]</t>
  </si>
  <si>
    <t>NOTE 19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December 31, 2016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90 million . This estimated range of reasonably possible losses represents the estimated possible losses over the life of such legal matters, which may span a currently indeterminable number of years, and is based on information available at December 31, 2016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6 , “Guarantees.” Lehman Brothers Holdings, Inc. Litigation Beginning in October 2008, STRH ,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In re Lehman Brothers Equity/Debt Securities Litigation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In two of such dismissed individual actions, the plaintiffs were unable to appeal the dismissals of their claims until their claims against a third party were resolved. In one of these individual actions, the plaintiffs filed a notice of appeal to the Second Circuit Court of Appeals, but that appeal was denied on July 8, 2016. The plaintiff filed a petition to appeal the decision to the U.S. Supreme Court, and on January 13, 2017, the U.S. Supreme Court agreed to hear the appeal. In the other individual action, no appeal has been filed.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The Bank filed a motion to compel arbitration and on March 16, 2012, the Court entered an order holding that the Bank'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The Bank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On January 4, 2016, the Georgia Supreme Court heard oral argument on the appeal. On July 8, 2016, the Georgia Supreme Court reversed the Court of Appeals of Georgia and remanded the case for further proceedings. ERISA Class Actions Company Stock Class Action Beginning in July 2008, the Company and certain officers, directors, and employees of the Company were named in a class action alleging that they breached their fiduciary duties under ERISA by offering the Company's common stock as an investment option in the SunTrust Banks, Inc. 401(k) Plan (the “Plan”). The plaintiffs sough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at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Circuit Court remanded the case back to the District Court for further proceedings in light of Dudenhoeffer . On June 18, 2015, the Court entered an order granting in part and denying in part the Company’s motion to dismiss. The discovery process has begun. On August 17, 2016, the District Court entered an order that among other things granted certain of the plaintiffs' motion for class certification. According to the Order,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On August 1, 2016, certain non-fiduciary defendants filed a motion for summary judgment as it relates to them, which was granted by the District Court on October 5, 2016.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The Company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d a decision in Tibble v. Edi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On March 25, 2016, a consolidated amended complaint was filed, consolidating all of these pending actions into one case . The Company filed an answer to the consolidated amended complaint on June 6, 2016 and discovery is ongoing. Intellectual Ventures II v. SunTrust Banks, Inc. and SunTrust Bank This action was filed in the U.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uly 25, 2014, the FRB imposed a $160 million civil money penalty as a result of the FRB ’s review of the Company’s residential mortgage loan servicing and foreclosure processing practices that preceded the Consent Order. The Company believes that it has fully satisfied this penalty by having provided consumer relief and certain cash payments as contemplated by the settlement with the U.S. and the States Attorneys' General regarding certain mortgage servicing claims, discussed below at “United States Mortgage Servicing Settlement.” SunTrust continues its engagement with the FRB to demonstrate compliance with its commitments under the Consent Order.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While subject to confirmation by the independent Office of Mortgage Settlement Oversight (“OMSO”) appointed to review and certify compliance with the provisions of the settlement, the Company believes it has fulfilled its consumer relief commitments. STM also implemented all of the prescribed servicing standards within the required timeframes. Compliance with the servicing standards continues to be monitored, tested, and reported quarterly by an internal review group and semi-annually by the OMSO. As a result, the Company does not expect to incur additional costs in satisfying its consumer relief obligations or implementation of the servicing standards associated with the settlement. DOJ Investigation of GSE Loan Origination Practices In January 2014, STM received notice from the DOJ of an investigation regarding the origination and underwriting of single family residential mortgage loans sold by STM to Fannie Mae and Freddie Mac . The DOJ and STM have not yet engaged in any material dialogue about how this matter may proceed and no allegations have been raised against STM . STM continues to cooperate with the investigation.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continues. Thurmond, Christopher, et al. v. SunTrust Banks, Inc., et al. STM and Twin Rivers Insurance Company ("Twin Rivers") have been named as defendants in a putative class action alleging that the companies entered into illegal “captive reinsurance” arrangements with private mortgage insurers. More specifically, plaintiffs allege that SunTrust’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matter was filed in February 2011 in the U.S. District Court for the Eastern District of Pennsylvania. This case had been stayed by the Court pending the outcome of Edwards v. First American Financial Corporation , a captive reinsurance case that was pending before the U.S. Supreme Court at the time. SunTrust filed a motion to dismiss the Thurmond case which was granted in part and denied in part, allowing limited discovery surrounding the argument that the statute of limitations for certain claims should be equitably tolled. Thurmond had been stayed a second time pending a ruling in a similar case currently before the Third Circuit concerning the application of the statute of limitations. While the stay was lifted, the parties reached an agreement in principle to resolve the matter. United States Attorney’s Office for the Southern District of New York Foreclosure Expense Investigation 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 Felix v. SunTrust Mortgage, Inc. This putative class action was filed against STM on April 4, 2016. Plaintiff alleges that STM breaches its contract with borrowers when it collects interest on FHA loans at repayment because STM fails to use an approved FHA notice form. Plaintiff also alleges that STM violates the Georgia usury statute by collecting such interest. Plaintiff attempts to bring the breach of contract claim on behalf of all borrowers and the usury claim on behalf of Georgia borrowers. Plaintiff and STM reached a settlement of the action with the class, and the U.S. District Court for the Northern District of Georgia granted preliminary approval of the settlement on September 9, 2016. The settlement terms had an insignificant impact on the Company's financial position. On February 6, 2017, the court approved the settlement, which, barring appeal, will be final in 30 days. Northern District of Georgia Investigation On April 28, 2016, the Bank received a subpoena from the United States Attorney’s Office for the Northern District of Georgia in connection with an investigation pertaining to a suspected embezzlement by an employee of a SunTrust business client. The subpoena requests information regarding the Bank’s Anti-Money Laundering and Bank Secrecy Act compliance processes to detect such crimes by employees of business clients. The Company is cooperating with the investigation.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eeks an award in favor of the Company for the amount of damages sustained by the Company, disgorgement of alleged benefits obtained by defendants, and enhancements to corporate governance and internal controls. The Company filed a Motion to Dismiss the matter on February 15, 2017. SEC Investment Adviser 12b-1 Fees The SEC Division of Enforcement is investigating whether STIS committed fraud under the Investment Advisers Act ("IAA") of 1940 by purchasing mutual fund shares on behalf of clients that imposed an SEC Rule 12b-1 marketing fee on the investment, if share classes existed which did not impose such a fee, and it has informed the Company that it has made a preliminary determination to recommend that the SEC bring an enforcement action against STIS . STIS is researching the extent to which alternate mutual fund classes existed which did not impose such fees, and other matters. STIS estimates that the amount of such fees was $5 million or less. If there is a finding or admission that STIS violated the antifraud provisions of the IAA, the Company could lose well-known seasoned issuer status and STIS ' ability to earn certain investment advisory referral fees may be limited, unless and until the SEC Division of Corporation Finance grants a waiver. STIS is cooperating with the investigation and is in discussions with the SEC.</t>
  </si>
  <si>
    <t>Business Segment Reporting</t>
  </si>
  <si>
    <t>Segment Reporting [Abstract]</t>
  </si>
  <si>
    <t>NOTE 20 - BUSINESS SEGMENT REPORTING The Company measures business activity across three segments: Consumer Banking and Private Wealth Management, Wholesale Banking, and Mortgage Banking, with functional activities included in Corporate Other. Business segments are determined based on the products and services provided or the type of client served, and they reflect the manner in which financial information is evaluated by management. The following is a description of the segments and their primary businesses. The Consumer Banking and Private Wealth Management segment is made up of three primary businesses: • Consumer Banking provides services to consumers and branch-managed small business clients through an extensive network of traditional and in-store branches, ATM s, the internet ( www.suntrust.com ), mobile banking, and by telephone (1-800-SUNTRUST). Financial products and services offered to consumers and small business clients include deposits and payments, loans, brokerage, and various fee-based services. Discount/online and full-service brokerage products are offered to individual clients through STIS . Consumer Banking also serves as an entry point for clients and provides services for other lines of business. • Consumer Lending offers an array of lending products to consumers and small business clients via the Company's Consumer Banking and Private Wealth Management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service brokerage products are offered to individual clients through STIS .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The Wholesale Banking segment is made up of three primary lines of business and the Treasury &amp; Payment Solutions product group: • CIB delivers comprehensive capital markets solutions, including advisory, capital raising, and financial risk management, with the goal of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and technology,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clients with revenues between $1 million and $150 million), not-for-profit organizations, and governmental entities, as well as auto dealer financing (floor plan inventory financing). Also managed within Commercial &amp; Business Banking is the Premium Assignment Corporation, which provides corporate insurance premium financing solutions. • Commercial Real Estate provides a full range of financial solutions for commercial real estate developers, owners, and investors, including construction, mini-perm, and permanent real estate financing, as well as tailored financing and equity investment solutions via STRH . With the acquisition of the assets of Pillar in December of 2016, commercial real estate also provides multi-family agency lending and servicing, as well as loan administration, advisory, and commercial mortgage brokerage services. The institutional real estate team targets relationships with REIT s, institutional advisors, private funds, and insurance companies and the regional team focuses on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all SunTrust Wholesale Banking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Corporate Other includes management of the Company’s investment securities portfolio, long-term debt, end user derivative instruments, short-term liquidity and funding activities, balance sheet risk management, and most real estate assets. Additionally, Corporate Other includes the Company's functional activities such as marketing, SunTrust online, human resources, finance, Enterprise Risk, legal and compliance, communications, procurement, enterprise information services, corporate real estate, and executive management. The financial results of RidgeWorth , including the gain on sale, are reflected in the Corporate Other segment for the year ended December 31, 2014. Prior to the sale of RidgeWorth in the second quarter of 2014, RidgeWorth 's financial performance was reported in the Wholesale Banking segment. See Note 2 , "Acquisitions/Dispositions," for additional information related to the sale of RidgeWorth . Because business segment results are presented based on management accounting practices, the transition to the consolidated results, which are prepared under U.S. GAAP, creates certain differences which are reflected in Reconciling Items. Business segment reporting conventions are described below. • Net interest income-FTE – is reconciled from net interest income and is presented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benefit) for credit losses – represents net charge-offs by segment combined with an allocation to the segments for the provision/(benefit) attributable to each segment's quarterly change in the ALLL and unfunded commitments reserve balances. • Provision for income taxes-FTE – is calculated using a blended income tax rate for each segment. This calculation includes the impact of various adjustments, such as the reversal of the FTE gross up on tax-exempt assets, tax adjustments, and credits that are unique to each segment.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 methodical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 Sales and referral credits – segments may compensate another segment for referring or selling certain products. The majority of the revenue resides in the segment where the product is ultimately managed.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classified, when practicable. Year Ended December 31, 2016 (Dollars in millions) Consumer Wholesale Banking Mortgage Banking Corporate Other Reconciling Consolidated Balance Sheets: Average loans $42,723 $71,605 $26,726 $66 ($2 ) $141,118 Average consumer and commercial deposits 95,875 55,293 2,969 124 (72 ) 154,189 Average total assets 48,415 85,513 30,697 31,939 2,440 199,004 Average total liabilities 96,466 61,050 3,344 14,148 (72 ) 174,936 Average total equity — — — — 24,068 24,068 Statements of Income: Net interest income $2,857 $1,849 $448 $96 ($29 ) $5,221 FTE adjustment — 136 — 2 — 138 Net interest income-FTE 1 2,857 1,985 448 98 (29 ) 5,359 Provision/(benefit) for credit losses 2 185 272 (13 ) — — 444 Net interest income after provision/(benefit) for credit losses-FTE 2,672 1,713 461 98 (29 ) 4,915 Total noninterest income 1,472 1,234 559 136 (18 ) 3,383 Total noninterest expense 3,056 1,693 732 5 (18 ) 5,468 Income before provision for income taxes-FTE 1,088 1,254 288 229 (29 ) 2,830 Provision for income taxes-FTE 3 404 387 105 59 (12 ) 943 Net income including income attributable to noncontrolling interest 684 867 183 170 (17 ) 1,887 Net income attributable to noncontrolling interest — — — 9 — 9 Net income $684 $867 $183 $161 ($17 ) $1,878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nd taxable-equivalent income adjustment reversal. Year Ended December 31, 2015 (Dollars in millions) Consumer Wholesale Banking Mortgage Banking Corporate Other Reconciling Consolidated Balance Sheets: Average loans $40,614 $67,872 $25,024 $60 ($12 ) $133,558 Average consumer and commercial deposits 91,104 50,379 2,679 101 (61 ) 144,202 Average total assets 46,513 80,915 28,692 29,655 3,117 188,892 Average total liabilities 91,747 56,050 3,048 14,771 (70 ) 165,546 Average total equity — — — — 23,346 23,346 Statements of Income: Net interest income $2,728 $1,781 $483 $147 ($375 ) $4,764 FTE adjustment 1 138 — 3 — 142 Net interest income-FTE 1 2,729 1,919 483 150 (375 ) 4,906 Provision/(benefit) for credit losses 2 137 137 (110 ) — 1 165 Net interest income after provision/(benefit) for credit losses-FTE 2,592 1,782 593 150 (376 ) 4,741 Total noninterest income 1,507 1,180 460 135 (14 ) 3,268 Total noninterest expense 2,939 1,551 681 4 (15 ) 5,160 Income before provision for income taxes-FTE 1,160 1,411 372 281 (375 ) 2,849 Provision for income taxes-FTE 3 431 459 85 82 (151 ) 906 Net income including income attributable to noncontrolling interest 729 952 287 199 (224 ) 1,943 Net income attributable to noncontrolling interest — — — 9 1 10 Net income $729 $952 $287 $190 ($225 ) $1,933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nd taxable-equivalent income adjustment reversal. Year Ended December 31, 2014 (Dollars in millions) Consumer Wholesale Banking Mortgage Banking Corporate Other Reconciling Consolidated Balance Sheets: Average loans $41,702 $62,627 $26,494 $56 ($5 ) $130,874 Average consumer and commercial deposits 86,046 43,569 2,333 112 (48 ) 132,012 Average total assets 47,430 74,093 30,386 27,125 3,142 182,176 Average total liabilities 86,774 50,294 2,665 20,283 (10 ) 160,006 Average total equity — — — — 22,170 22,170 Statements of Income/(Loss): Net interest income $2,628 $1,661 $552 $275 ($276 ) $4,840 FTE adjustment 1 139 — 3 (1 ) 142 Net interest income-FTE 1 2,629 1,800 552 278 (277 ) 4,982 Provision for credit losses 2 191 71 81 — (1 ) 342 Net interest income after provision for credit losses-FTE 2,438 1,729 471 278 (276 ) 4,640 Total noninterest income 1,527 1,063 473 278 (18 ) 3,323 Total noninterest expense 2,904 1,473 1,048 134 (16 ) 5,543 Income/(loss) before provision/(benefit) for income taxes-FTE 1,061 1,319 (104 ) 422 (278 ) 2,420 Provision/(benefit) for income taxes-FTE 3 390 423 (52 ) (26 ) (100 ) 635 Net income/(loss) including income attributable to noncontrolling interest 671 896 (52 ) 448 (178 ) 1,785 Net income attributable to noncontrolling interest — — — 11 — 11 Net income/(loss) $671 $896 ($52 ) $437 ($178 ) $1,774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benefit) for income taxes and taxable-equivalent income adjustment reversal.</t>
  </si>
  <si>
    <t>Accumulated Other Comprehensive Income</t>
  </si>
  <si>
    <t xml:space="preserve">NOTE 21 - ACCUMULATED OTHER COMPREHENSIVE (LOSS)/INCOME Changes in the components of AOCI, net of tax, are presented in the following table: (Dollars in millions) Securities AFS Derivative Instruments Brokered Time Deposits Long-Term Debt Employee Benefit Plans Total Year Ended December 31, 2016 Balance, beginning of period $135 $87 $— $— ($682 ) ($460 ) Cumulative credit risk adjustment 1 — — — (5 ) — (5 ) Net unrealized losses arising during the period (194 ) (91 ) (1 ) (2 ) — (288 ) Amounts reclassified to net income (3 ) (153 ) — — 88 (68 ) Other comprehensive (loss)/income, net of tax (197 ) (244 ) (1 ) (2 ) 88 (356 ) Balance, end of period ($62 ) ($157 ) ($1 ) ($7 ) ($594 ) ($821 ) Year Ended December 31, 2015 Balance, beginning of period $298 $97 $— $— ($517 ) ($122 ) Net unrealized (losses)/gains arising during the period (150 ) 154 — — — 4 Amounts reclassified to net income (13 ) (164 ) — — (165 ) (342 ) Other comprehensive loss, net of tax (163 ) (10 ) — — (165 ) (338 ) Balance, end of period $135 $87 $— $— ($682 ) ($460 ) Year Ended December 31, 2014 Balance, beginning of period ($77 ) $279 $— $— ($491 ) ($289 ) Net unrealized gains arising during the period 366 62 — — — 428 Amounts reclassified to net income 9 (244 ) — — (26 ) (261 ) Other comprehensive income/(loss), net of tax 375 (182 ) — — (26 ) 167 Balance, end of period $298 $97 $— $— ($517 ) ($122 ) 1 Related to the Company's early adoption of the ASU 2016-01 provision related to changes in instrument-specific credit risk. See Note 1 , "Significant Accounting Policies," for additional information. Reclassifications from AOCI, and the related tax effects, are presented in the following table: (Dollars in millions) Year Ended December 31 Impacted Line Item in the Consolidated Statements of Income Details About AOCI Components 2016 2015 2014 Securities AFS: Realized (gains)/losses on securities AFS ($4 ) ($21 ) $15 Net securities gains/(losses) Tax effect 1 8 (6 ) Provision for income taxes (3 ) (13 ) 9 Derivative Instruments: Realized gains on cash flow hedges (244 ) (261 ) (387 ) Interest and fees on loans Tax effect 91 97 143 Provision for income taxes (153 ) (164 ) (244 ) Employee Benefit Plans: Amortization of prior service credit (6 ) (6 ) (6 ) Employee benefits Amortization of actuarial loss 25 21 16 Employee benefits Adjustment to funded status of employee benefit obligation 121 (283 ) (51 ) Other assets/other liabilities 140 (268 ) (41 ) Tax effect (52 ) 103 15 Provision for income taxes 88 (165 ) (26 ) Total reclassifications from AOCI to net income ($68 ) ($342 ) ($261 ) </t>
  </si>
  <si>
    <t>SunTrust Banks, Inc. (Parent Company Only) Financial Information</t>
  </si>
  <si>
    <t>Condensed Income Statements, Captions [Line Items]</t>
  </si>
  <si>
    <t>Condensed Financial Information of Parent Company Only Disclosure [Text Block]</t>
  </si>
  <si>
    <t>NOTE 22 - PARENT COMPANY FINANCIAL INFORMATION Statements of Income - Parent Company Only Year Ended December 31 (Dollars in millions) 2016 2015 2014 Income Dividends 1 $1,300 $1,159 $1,057 Interest from loans to subsidiaries 15 8 7 Trading gains/(losses) 2 (1 ) 10 Gain on sale of subsidiary — — 105 Other income 12 15 13 Total income 1,329 1,181 1,192 Expense Interest on short-term borrowings 2 1 7 Interest on long-term debt 140 128 122 Employee compensation and benefits 2 57 69 42 Service fees to subsidiaries 12 6 10 Other expense 24 21 11 Total expense 235 225 192 Income before income tax benefit and equity in undistributed income of subsidiaries 1,094 956 1,000 Income tax benefit 59 61 2 Income before equity in undistributed income of subsidiaries 1,153 1,017 1,002 Equity in undistributed income of subsidiaries 725 916 772 Net income $1,878 $1,933 $1,774 Preferred dividends ($66 ) ($64 ) ($42 ) Dividends and undistributed earnings allocated to unvested shares (1 ) (6 ) (10 ) Net income available to common shareholders $1,811 $1,863 $1,722 1 Substantially all dividend income is from subsidiaries (primarily the Bank). 2 Includes incentive compensation allocations between the Parent Company and subsidiaries. Balance Sheets - Parent Company Only December 31 (Dollars in millions) 2016 2015 Assets Cash held at SunTrust Bank $535 $478 Interest-bearing deposits held at SunTrust Bank 1,126 2,115 Interest-bearing deposits held at other banks 23 22 Cash and cash equivalents 1,684 2,615 Trading assets and derivative instruments — 8 Securities available for sale 147 198 Loans to subsidiaries 2,516 1,627 Investment in capital stock of subsidiaries stated on the basis of the Company’s equity in subsidiaries’ capital accounts: Banking subsidiaries 23,617 23,324 Nonbanking subsidiaries 1,359 1,291 Goodwill 211 211 Other assets 528 382 Total assets $30,062 $29,656 Liabilities Short-term borrowings: Subsidiaries $283 $178 Non-affiliated companies 483 582 Long-term debt: Non-affiliated companies 4,950 4,772 Other liabilities 831 795 Total liabilities 6,547 6,327 Shareholders’ Equity Preferred stock 1,225 1,225 Common stock 550 550 Additional paid-in capital 9,010 9,094 Retained earnings 16,000 14,686 Treasury stock, at cost, and other 1 (2,449 ) (1,766 ) Accumulated other comprehensive loss, net of tax (821 ) (460 ) Total shareholders’ equity 23,515 23,329 Total liabilities and shareholders’ equity $30,062 $29,656 1 At December 31, 2016 , includes ($2,448) million for treasury stock and ($1) million for compensation element of restricted stock. At December 31, 2015 , includes ($1,764) million for treasury stock and ($2) million for compensation element of restricted stock. Statements of Cash Flows - Parent Company Only Year Ended December 31 (Dollars in millions) 2016 2015 2014 Cash Flows from Operating Activities: Net income $1,878 $1,933 $1,774 Adjustments to reconcile net income to net cash provided by operating activities: Gain on sale of subsidiary — — (105 ) Equity in undistributed income of subsidiaries (725 ) (916 ) (772 ) Depreciation, amortization, and accretion 3 6 5 Deferred income tax expense/(benefit) 11 (4 ) 35 Stock-based compensation 3 11 21 Net securities losses — — 2 Net (increase)/decrease in other assets 1 (129 ) (72 ) 207 Net increase/(decrease) in other liabilities 1 62 (28 ) 29 Net cash provided by operating activities 1,103 930 1,196 Cash Flows from Investing Activities: Proceeds from maturities, calls, and paydowns of securities available for sale 49 66 71 Proceeds from sales of securities available for sale 4 — 21 Purchases of securities available for sale (4 ) (15 ) (26 ) Proceeds from sales of auction rate securities — — 59 Net (increase)/decrease in loans to subsidiaries (889 ) 1,042 (1,518 ) Proceeds from sale of subsidiary — — 193 Net capital contributions to subsidiaries — — (32 ) Other, net (3 ) (2 ) (10 ) Net cash (used in)/provided by investing activities (843 ) 1,091 (1,242 ) Cash Flows from Financing Activities: Net increase/(decrease) in short-term borrowings 5 (763 ) (686 ) Proceeds from long-term debt 2,005 — 723 Repayment of long-term debt (1,784 ) (29 ) (5 ) Proceeds from the issuance of preferred stock — — 496 Repurchase of common stock (806 ) (679 ) (458 ) Repurchase of common stock warrants (24 ) — — Common and preferred dividends paid (564 ) (539 ) (409 ) Taxes paid related to net share settlement of equity awards 1 (48 ) (36 ) (16 ) Proceeds from the exercise of stock options 1 25 17 10 Net cash used in financing activities (1,191 ) (2,029 ) (345 ) Net decrease in cash and cash equivalents (931 ) (8 ) (391 ) Cash and cash equivalents at beginning of period 2,615 2,623 3,014 Cash and cash equivalents at end of period $1,684 $2,615 $2,623 Supplemental Disclosures: Income taxes paid to subsidiaries ($886 ) ($499 ) ($219 ) Income taxes received by Parent Company 812 481 171 Net income taxes paid by Parent Company ($74 ) ($18 ) ($48 ) Interest paid $135 $130 $131 1 Related to the Company's early adoption of ASU 2016-09, certain prior period amounts have been retrospectively reclassified between operating activities and financing activities. See Note 1, "Significant Accounting Policies," for additional information.</t>
  </si>
  <si>
    <t>Significant Accounting Policies (Policies)</t>
  </si>
  <si>
    <t>Accounting Policies Recently Adopted and Pending Accounting Pronouncements</t>
  </si>
  <si>
    <t>Recently Issued Accounting Pronouncements The following table summarizes ASU s recently issued by the FASB that could have a material effect on the Company's financial statements: Standard Description Required Date of Adoption Effect on the Financial Statements or Other Significant Matters Standards Adopted (or partially adopted) in 2016 ASU 2015-02, Amendments to the Consolidation Analysis The ASU rescinds the indefinite deferral of previous amendments to ASC Topic 810, Consolidation ,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adopted this ASU on a modified retrospective basis beginning January 1, 2016. The adoption of this standard had no impact to the Consolidated Financial Statements. ASU 2015-03, Simplifying the Presentation of Debt Issuance Costs The ASU amends ASC Topic 835, Interest , to simplify the presentation of debt issuance costs and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SU. The new ASU should be applied on a retrospective basis. January 1, 2016 The Company adopted the ASU beginning January 1, 2016 to present long-term debt net of debt issuance costs in the Consolidated Financial Statements. Debt issuance costs in the comparative prior year period were immaterial for reclassification and were recorded in other assets on the Company's Consolidated Balance Sheets at December 31, 2015.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21, "Accumulated Other Comprehensive (Loss)/Income" for additional information. The Company is evaluating the impact of the remaining provisions of this ASU on the Consolidated Financial Statements and related disclosures; however, the impact is not expected to be material. Standard Description Required Date of Adoption Effect on the Financial Statements or Other Significant Matters ASU 2016-09, Improvements to Employee Share-Based Payment Accounting The ASU amends ASC Topic 718, Compensation-Stock Compensation , which simplifies several aspects of the accounting for employee share-based payments transactions for both public and nonpublic entities, including the accounting for income taxes, forfeitures, and statutory tax withholding requirements, as well as classification in the statement of cash flows. Adoption methods are specific to the component of the ASU, ranging from a retrospective and modified retrospective basis to a prospective basis. January 1, 2017 Early adoption is permitted. The Company early adopted the ASU on April 1, 2016 with an effective date of January 1, 2016, which resulted in a reclassification of $4 million from APIC to provision for income taxes, representing excess tax benefits previously recognized in APIC during the first quarter of 2016. For the second, third, and fourth quarters of 2016, the Company recognized excess tax benefits totaling $11 million in the provision for income taxes. The early adoption favorably impacted basic and diluted EPS by $0.03 and $0.02 per share, respectively, for the year ended December 31, 2016. The effect of the retrospective change in presentation in the Consolidated Statements of Cash Flows related to excess tax benefits for the years ended December 31, 2015 and 2014 (comparative prior year periods) was a reclassification of $20 million and $6 million, respectively, of excess tax benefits from financing activities to operating activities and a reclassification of $36 million and $16 million, respectively, of taxes paid related to net share settlement of equity awards from operating activities to financing activities. The net impact on the Consolidated Statements of Cash Flows was immaterial. The Company had no previously unrecognized excess tax benefits; therefore, there was no impact to the Consolidated Financial Statements as it related to the elimination of the requirement that excess tax benefits be realized before recognition. The Company elected to retain its existing accounting policy election to estimate award forfeitures. Standards Not Yet Adopted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January 1, 2018 Early adoption is permitted beginning January 1, 2017. The Company is evaluating the anticipated effects of these ASUs on the Consolidated Financial Statements and related disclosures. The Company has conducted a comprehensive scoping exercise to determine the revenue streams that are in the scope of these updates. Preliminary results indicate that certain noninterest income financial statement line items, including service charges on deposit accounts, card fees, other charges and fees, investment banking income, trust and investment management income, retail investment services, and other noninterest income, contain revenue streams that are in scope of these updates. Preliminary findings indicate that there may be some changes in the presentation of certain revenues and expenses based on the principal versus agent guidance within these updates; the materiality of these changes is still being assessed. The Company plans to adopt the standards beginning January 1, 2018 and expects to use the modified retrospective method of adoption. Standard Description Required Date of Adoption Effect on the Financial Statements or Other Significant Matters ASU 2016-02, Leases The ASU creates ASC Topic 842, Leases , and supersedes Topic 840, Leases .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adoption of this ASU will result in an increase to the Consolidated Balance Sheets for right-of-use assets and associated lease liabilities for operating leases in which the Company is the lessee. The Company is evaluating the significance and other effects of adoption on the Consolidated Financial Statements and related disclosures. ASU 2016-07, Simplifying the Transition to the Equity Method of Accounting The ASU amends ASC Topic 323, Investments-Equity Method and Joint Ventures ,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or obtains significant influence over the investee. In addition, if the investor previously held an AFS equity security, the ASU requires that the investor recognize through earnings the unrealized holding gain or loss in AOCI, as of the date it obtains significant influence. The ASU is to be applied on a prospective basis. January 1, 2017 Early application is permitted. This ASU will not impact the Consolidated Financial Statements and related disclosures until there is an applicable increase in investment or change in influence resulting in a transition to the equity method. ASU 2016-13, Measurement of Credit Losses on Financial Instruments The ASU amen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is evaluating the impact the ASU will have on the Company's Consolidated Financial Statements and related disclosures.</t>
  </si>
  <si>
    <t>Employee Benefit Plans Employee Benefits - Policies (Policies)</t>
  </si>
  <si>
    <t>Share-based Compensation Arrangement by Share-based Payment Award [Line Items]</t>
  </si>
  <si>
    <t>Share-based Compensation, Option and Incentive Plans Policy [Policy Text Block]</t>
  </si>
  <si>
    <t>The Company sponsors various compensation and benefit programs to attract and retain talent. Aligned with a pay for performance culture, the Company's plans and programs include short-term incentives, AIP , LTI cash and LTI plans with various forms of stock-based compensation, which are discussed in the following section. All incentive awards are subject to clawback provisions. Compensation expense for long-term incentive plans with cash payouts was $291 million , $245 million , and $203 million for the years ended December 31, 2016, 2015, and 2014 , respectively. Compensation expense for short-term incentive plans with cash payouts was $469 million , $448 million , and $462 million for the years ended December 31, 2016, 2015, and 2014 , respectively. Stock-Based Compensation The Company provides stock-based awards through the 2009 Stock Plan and various other deferred compensation plans under which the Compensation Committee of the Board of Directors has the authority to grant stock options, stock appreciation rights, restricted stock, phantom stock units, and RSU s to key employees of the Company. Award vesting may be conditional based upon individual, business unit, Company, and/or performance relative to peer group metrics. On April 1, 2016, the Company early adopted ASU 2016-09, which provides improvements to employee share-based payment accounting, with an effective date of January 1, 2016. See Note 1 , "Significant Accounting Policies," for additional information. As amended and restated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Stock Plan became available for grant as stock options, stock appreciation rights, restricted stock, or RSU s. Prior to the amendment, only a portion of such shares were available to be granted as either restricted stock or RSU s. At December 31, 2016 , approximately 17 million shares were available for grant. All stock option grant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to compensation expense over the vesting period. Dividends are paid on awarded, unvested restricted stock. The Company accrues and reinvests dividends in equivalent shares of SunTrust common stock for unvested RSU awards, which are paid out when the underlying RSU award vests. Generally, RSU awards are classified as equity. However, during 2012 there were 574,257 RSU s granted that were classified as a liability. These awards were granted with a fair value of $21.67 per unit on the grant date. RSU s classified as a liability at December 31, 2015 totaled $23 million . These awards were fully vested and paid in cash during February 2016. Consistent with the Company's 2014 decision to discontinue the issuance of stock options, no stock options were granted during the years ended December 31, 2016, 2015, and 2014.</t>
  </si>
  <si>
    <t>Acquisitions/Dispositions Acquisitions/Dispositions (Tables)</t>
  </si>
  <si>
    <t>Schedule of Business Acquisition, Purchase Price Allocation [Line Items]</t>
  </si>
  <si>
    <t>Schedule of Business Acquisition, Purchase Price Allocation [Table Text Block]</t>
  </si>
  <si>
    <t>The Company performed a preliminary allocation of the purchase price to the underlying assets acquired and liabilities assumed based on their estimated fair values at the date of acquisition, presented in the following table. (Dollars in millions) December 15, 2016 Consideration $197 Pillar purchase price allocation to: Cash and cash equivalents $9 LHFI 38 LHFS 182 Commercial mortgage servicing rights 62 Other intangible assets 14 Other assets 8 Other short-term borrowings (100 ) Other liabilities (16 ) Identified net assets acquired at fair value $197 Goodwill $—</t>
  </si>
  <si>
    <t>Schedule of Business Acquisitions, by Acquisition [Table Text Block]</t>
  </si>
  <si>
    <t>During the years ended December 31, 2016, 2015, and 2014 , the Company had the following notable acquisition and disposition: (Dollars in millions) Date Cash (Paid)/Received Goodwill Other Intangible Assets Pre-tax Gain 2016 Acquisition of Pillar 12/15/2016 ($197 ) $— $14 1 $— 2014 Sale of RidgeWorth 5/30/2014 193 — — 105 1 Does not include servicing rights acquired.</t>
  </si>
  <si>
    <t>Federal Funds Sold and Securities Borrowed or Purchased Under Agreements to Resell (Tables)</t>
  </si>
  <si>
    <t>Schedule of Resale Agreements [Table Text Block]</t>
  </si>
  <si>
    <t>Fed funds sold and securities borrowed or purchased under agreements to resell were as follows: (Dollars in millions) December 31, 2016 December 31, 2015 Fed funds sold $58 $38 Securities borrowed 270 277 Securities purchased under agreements to resell 979 962 Total Fed funds sold and securities borrowed or purchased under agreements to resell $1,307 $1,277</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December 31, 2016 December 31, 2015 (Dollars in millions) Overnight and Continuous Up to 30 days 30-90 days Total Overnight and Continuous Up to 30 days Total U.S. Treasury securities $27 $— $— $27 $112 $— $112 Federal agency securities 288 24 — 312 319 — 319 MBS - agency 793 51 — 844 837 23 860 CP 49 — — 49 49 — 49 Corporate and other debt securities 311 50 40 401 242 72 314 Total securities sold under agreements to repurchase $1,468 $125 $40 $1,633 $1,559 $95 $1,654</t>
  </si>
  <si>
    <t>Netting of Financial Instruments - Repurchase Agreements [Table Text Block]</t>
  </si>
  <si>
    <t>The following table includes the amount of collateral pledged or received related to exposures subject to enforceable MRA s. While these agreements are typically over-collateralized, U.S. GAAP requires disclosure in this table to limit the amount of such collateral to the amount of the related recognized asset or liability for each counterparty. (Dollars in millions) Gross Amount Amount Offset Net Amount Presented in Consolidated Balance Sheets Held/Pledged Financial Instruments Net Amount December 31, 2016 Financial assets: Securities borrowed or purchased under agreements to resell $1,249 $— $1,249 1 $1,241 $8 Financial liabilities: Securities sold under agreements to repurchase 1,633 — 1,633 1,633 — December 31, 2015 Financial assets: Securities borrowed or purchased under agreements to resell $1,239 $— $1,239 1 $1,229 $10 Financial liabilities: Securities sold under agreements to repurchase 1,654 — 1,654 1,654 — 1 Excludes $58 million and $38 million of Fed funds sold, which are not subject to a master netting agreement at December 31, 2016 and 2015 , respectively</t>
  </si>
  <si>
    <t>Trading Assets and Liabilities and Derivatives Trading Assets and Liabilities and Derivatives (Tables)</t>
  </si>
  <si>
    <t>Trading Securities [Table Text Block]</t>
  </si>
  <si>
    <t>The fair values of the components of trading assets and liabilities and derivative instruments are presented in the following table: (Dollars in millions) December 31, 2016 December 31, 2015 Trading Assets and Derivative Instruments: U.S. Treasury securities $539 $538 Federal agency securities 480 588 U.S. states and political subdivisions 134 30 MBS - agency 567 553 CLO securities 1 2 Corporate and other debt securities 656 468 CP 140 67 Equity securities 49 66 Derivative instruments 1 984 1,152 Trading loans 2 2,517 2,655 Total trading assets and derivative instruments $6,067 $6,119 Trading Liabilities and Derivative Instruments: U.S. Treasury securities $697 $503 MBS - agency 1 37 Corporate and other debt securities 255 259 Derivative instruments 1 398 464 Total trading liabilities and derivative instruments $1,351 $1,26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December 31, 2016 December 31, 2015 Pledged trading assets to secure repurchase agreements 1 $968 $986 Pledged trading assets to secure certain derivative agreements 471 393 Pledged trading assets to secure other arrangements 40 40 1 Repurchase agreements secured by collateral totaled $928 million and $950 million at December 31, 2016 and 2015 , respectively.</t>
  </si>
  <si>
    <t>Securities Available for Sale (Tables)</t>
  </si>
  <si>
    <t>Securities Portfolio Composition</t>
  </si>
  <si>
    <t xml:space="preserve">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December 31, 2015 (Dollars in millions) Amortized Unrealized Unrealized Fair U.S. Treasury securities $3,460 $3 $14 $3,449 Federal agency securities 402 10 1 411 U.S. states and political subdivisions 156 8 — 164 MBS - agency 22,877 397 150 23,124 MBS - non-agency residential 92 2 — 94 ABS 11 2 1 12 Corporate and other debt securities 37 1 — 38 Other equity securities 1 533 1 1 533 Total securities AFS $27,568 $424 $167 $27,825 1 At December 31, 2016 , the fair value of other equity securities was comprised of the following: $132 million of FHLB of Atlanta stock, $402 million of Federal Reserve Bank of Atlanta stock, $102 million of mutual fund investments, and $6 million of other. At December 31, 2015 , the fair value of other equity securities was comprised of the following: $32 million of FHLB of Atlanta stock, $402 million of Federal Reserve Bank of Atlanta stock, $93 million of mutual fund investments, and $6 million of other.</t>
  </si>
  <si>
    <t>Investment Income [Table Text Block]</t>
  </si>
  <si>
    <t>The following table presents interest and dividends on securities AFS: Year Ended December 31 (Dollars in millions) 2016 2015 2014 Taxable interest $630 $552 $565 Tax-exempt interest 6 6 10 Dividends 15 35 38 Total interest and dividends on securities AFS $651 $593 $613</t>
  </si>
  <si>
    <t>Amortized Cost and Fair Value of Investments in Debt Securities by Estimated Average Life</t>
  </si>
  <si>
    <t xml:space="preserve"> Distribution of Remaining Maturities (Dollars in millions) Due in 1 Year or Less Due After 1 Year through 5 Years Due After 5 Years through 10 Years Due After 10 Years Total Amortized Cost: U.S. Treasury securities $— $2,344 $3,142 $— $5,486 Federal agency securities 114 87 7 102 310 U.S. states and political subdivisions 10 21 83 165 279 MBS - agency 1,889 12,667 8,847 239 23,642 MBS - non-agency residential — 48 23 — 71 MBS - non-agency commercial — 12 245 — 257 ABS 7 — 1 — 8 Corporate and other debt securities 15 19 — — 34 Total debt securities AFS $2,035 $15,198 $12,348 $506 $30,087 Fair Value: U.S. Treasury securities $— $2,332 $3,073 $— $5,405 Federal agency securities 114 91 7 101 313 U.S. states and political subdivisions 10 22 86 161 279 MBS - agency 1,989 12,788 8,645 240 23,662 MBS - non-agency residential — 50 24 — 74 MBS - non-agency commercial — 12 240 — 252 ABS 8 — 2 — 10 Corporate and other debt securities 16 19 — — 35 Total debt securities AFS $2,137 $15,314 $12,077 $502 $30,030 Weighted average yield 1 3.01 % 2.40 % 2.42 % 3.14 % 2.46 % 1 Weighted average yields are based on amortized cost.</t>
  </si>
  <si>
    <t>Securities in a Continuous Unrealized Loss Position</t>
  </si>
  <si>
    <t xml:space="preserve"> December 31, 2016 Less than twelve months Twelve months or longer Total (Dollars in millions) Fair Unrealized 2 Fair Unrealized 2 Fair Unrealized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December 31, 2015 Less than twelve months Twelve months or longer Total (Dollars in millions) Fair Value Unrealized Losses 2 Fair Value Unrealized Fair Value Unrealized Losses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1 OTTI securities AFS are impaired securities for which OTTI credit losses have been previously recognized in earnings. 2 Unrealized losses less than $0.5 million are presented as zero within the table.</t>
  </si>
  <si>
    <t>Schedule of Available-for-sale Securities [Line Items]</t>
  </si>
  <si>
    <t>Measurement of Investment Credit Loss Assumptions Table [Table Text Block]</t>
  </si>
  <si>
    <t xml:space="preserve"> 2016 2 2015 1 2014 1 Default rate N/A 9% 2% Prepayment rate N/A 13% 16% Loss severity N/A 56% 46%</t>
  </si>
  <si>
    <t>Realized Gain (Loss) on Investments [Table Text Block]</t>
  </si>
  <si>
    <t xml:space="preserve"> Year Ended December 31 (Dollars in millions) 2016 2015 2014 Gross realized gains $4 $25 $28 Gross realized losses — (3 ) (42 ) OTTI credit losses recognized in earnings — (1 ) (1 ) Net securities gains/(losses) $4 $21 ($15 )</t>
  </si>
  <si>
    <t>Loans Loans (Tables)</t>
  </si>
  <si>
    <t>Accounts, Notes, Loans and Financing Receivable [Line Items]</t>
  </si>
  <si>
    <t>Composition of Loan Portfolio</t>
  </si>
  <si>
    <t>(Dollars in millions) December 31, 2016 December 31, 2015 Commercial loans: C&amp;I $69,213 $67,062 CRE 4,996 6,236 Commercial construction 4,015 1,954 Total commercial loans 78,224 75,252 Residential loans: Residential mortgages - guaranteed 537 629 Residential mortgages - nonguaranteed 1 26,137 24,744 Residential home equity products 11,912 13,171 Residential construction 404 384 Total residential loans 38,990 38,928 Consumer loans: Guaranteed student 6,167 4,922 Other direct 7,771 6,127 Indirect 10,736 10,127 Credit cards 1,410 1,086 Total consumer loans 26,084 22,262 LHFI $143,298 $136,442 LHFS 2 $4,169 $1,838 1 Includes $222 million and $257 million of LHFI measured at fair value at December 31, 2016 and 2015 , respectively. 2 Includes $3.5 billion and $1.5 billion of LHFS measured at fair value at December 31, 2016 and 2015 , respectively.</t>
  </si>
  <si>
    <t>LHFI by Credit Quality Indicator</t>
  </si>
  <si>
    <t>LHFI by credit quality indicator are presented in the following tables: Commercial Loans C&amp;I CRE Commercial Construction (Dollars in millions) December 31, 2016 December 31, 2015 December 31, 2016 December 31, 2015 December 31, 2016 December 31, 2015 Risk rating: Pass $66,920 $65,379 $4,574 $6,067 $3,914 $1,931 Criticized accruing 1,903 1,375 415 158 84 23 Criticized nonaccruing 390 308 7 11 17 — Total $69,213 $67,062 $4,996 $6,236 $4,015 $1,954 Residential Loans 1 Residential Mortgages - Nonguaranteed Residential Home Equity Products Residential Construction (Dollars in millions) December 31, 2016 December 31, 2015 December 31, 2016 December 31, 2015 December 31, 2016 December 31, 2015 Current FICO score range: 700 and above $22,194 $20,422 $9,826 $10,772 $292 $313 620 - 699 3,042 3,262 1,540 1,741 96 58 Below 620 2 901 1,060 546 658 16 13 Total $26,137 $24,744 $11,912 $13,171 $404 $384 Consumer Loans 3 Other Direct Indirect Credit Cards (Dollars in millions) December 31, 2016 December 31, 2015 December 31, 2016 December 31, 2015 December 31, 2016 December 31, 2015 Current FICO score range: 700 and above $7,008 $5,501 $7,642 $7,015 $974 $759 620 - 699 703 576 2,381 2,481 351 265 Below 620 2 60 50 713 631 85 62 Total $7,771 $6,127 $10,736 $10,127 $1,410 $1,086 1 Excludes $537 million and $629 million of guaranteed residential loans at December 31, 2016 and 2015 , respectively. 2 For substantially all loans with refreshed FICO scores below 620, the borrower’s FICO score at the time of origination exceeded 620 but has since deteriorated as the loan has seasoned. 3 Excludes $6.2 billion and $4.9 billion of guaranteed student loans at December 31, 2016 and 2015 , respectively.</t>
  </si>
  <si>
    <t>Payment Status for the LHFI Portfolio</t>
  </si>
  <si>
    <t>The payment status for the LHFI portfolio is presented in the following table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performing second lien loans where the first lien loan is nonperforming, and certain energy-related commercial loans.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s and performing second lien loans where the first lien loan is nonperforming, and certain energy-related commercial loans.</t>
  </si>
  <si>
    <t>LHFI Considered Impaired</t>
  </si>
  <si>
    <t xml:space="preserve"> December 31, 2016 December 31, 2015 (Dollars in millions) Unpaid Principal Balance Amortized Cost 1 Related Allowance Unpaid Principal Balance Amortized Cost 1 Related Allowance Impaired loans with no related allowance recorded: Commercial loans: C&amp;I $266 $214 $— $55 $42 $— CRE — — — 11 9 — Total commercial loans 266 214 — 66 51 — Residential loans: Residential mortgages - nonguaranteed 466 360 — 500 380 — Residential construction 16 8 — 29 8 — Total residential loans 482 368 — 529 388 — Impaired loans with an allowance recorded: Commercial loans: C&amp;I 225 151 31 173 167 28 CRE 26 17 2 — — — Total commercial loans 251 168 33 173 167 28 Residential loans: Residential mortgages - nonguaranteed 1,277 1,248 150 1,381 1,344 178 Residential home equity products 863 795 54 740 670 60 Residential construction 109 107 11 127 125 14 Total residential loans 2,249 2,150 215 2,248 2,139 252 Consumer loans: Other direct 59 2 59 2 1 11 11 1 Indirect 103 103 5 114 114 5 Credit cards 24 6 1 24 6 1 Total consumer loans 186 168 7 149 131 7 Total impaired loans $3,434 $3,068 $255 $3,165 $2,876 $287 1 Amortized cost reflects charge-offs that have been recognized plus other amounts that have been applied to adjust the net book balance. 2 Includes $41 million of TDRs that were modified prior to 2016 and reclassified as TDRs in the fourth quarter of 2016. Included in the impaired loan balances above at December 31, 2016 and 2015 were $2.5 billion and $2.6 billion , respectively, of accruing TDRs at amortized cost, of which 97% were current. See Note 1 , “Significant Accounting Policies,” for further information regarding the Company’s loan impairment policy. Year Ended December 31 2016 2015 2014 (Dollars in millions) Average Amortized Cost Interest Income Recognized 1 Average Amortized Cost Interest Income Recognized 1 Average Amortized Cost Interest Income Recognized 1 Impaired loans with no related allowance recorded: Commercial loans: C&amp;I $169 $3 $58 $2 $84 $1 CRE — — 10 — 11 1 Total commercial loans 169 3 68 2 95 2 Residential loans: Residential mortgages - nonguaranteed 370 16 390 17 437 17 Residential construction 8 — 11 — 12 — Total residential loans 378 16 401 17 449 17 Impaired loans with an allowance recorded: Commercial loans: C&amp;I 170 1 147 5 16 1 CRE 25 1 — — 5 — Total commercial loans 195 2 147 5 21 1 Residential loans: Residential mortgages - nonguaranteed 1,251 64 1,349 65 1,357 78 Residential home equity products 812 29 682 28 644 27 Residential construction 110 6 125 8 144 8 Total residential loans 2,173 99 2,156 101 2,145 113 Consumer loans: Other direct 10 1 12 — 14 — Indirect 114 6 125 6 113 5 Credit cards 6 1 7 1 10 1 Total consumer loans 130 8 144 7 137 6 Total impaired loans $3,045 $128 $2,916 $132 $2,847 $139 1 Of the interest income recognized during the years ended December 31, 2016, 2015, and 2014 , cash basis interest income was $4 million , $7 million , and $4 million respectively.</t>
  </si>
  <si>
    <t>Nonperforming Assets</t>
  </si>
  <si>
    <t>NPAs are presented in the following table: (Dollars in millions) December 31, 2016 December 31, 2015 Nonaccrual/NPLs: Commercial loans: C&amp;I $390 $308 CRE 7 11 Commercial construction 17 — Residential loans: Residential mortgages - nonguaranteed 177 183 Residential home equity products 235 145 Residential construction 12 16 Consumer loans: Other direct 6 6 Indirect 1 3 Total nonaccrual/NPLs 1 845 672 OREO 2 60 56 Other repossessed assets 14 7 Total NPAs $919 $735 1 Nonaccruing restructured loans are included in total nonaccrual /NPL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0 million and $52 million at December 31, 2016 and 2015 , respectively.</t>
  </si>
  <si>
    <t>TDR Modifications</t>
  </si>
  <si>
    <t xml:space="preserve"> 2016 1 (Dollars in millions) Number of Loans Modified Principal 2 Rate Modification Term Extension and/or Other Concessions Total Commercial loans: C&amp;I 144 $— $2 $134 $136 CRE 4 — — — — Commercial construction 1 — — — — Residential loans: Residential mortgages - nonguaranteed 931 3 82 10 95 Residential home equity products 3,448 — 10 243 253 Residential construction 63 — — — — Consumer loans: Other direct 3 4,021 — — 50 50 Indirect 3,141 — — 37 37 Credit cards 719 — 3 — 3 Total TDRs 12,472 $3 $97 $474 $574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6 was immaterial. 3 Includes 3,321 loans with an amortized cost of $41 million that were modified prior to 2016 and reclassified as TDRs in the fourth quarter of 2016. 2015 1 (Dollars in millions) Number of Loans Modified Principal 2 Rate Modification Term Extension and/or Other Concessions Total Commercial loans: C&amp;I 79 $— $1 $8 $9 CRE 1 — — — — Residential loans: Residential mortgages - nonguaranteed 789 12 129 25 166 Residential home equity products 2,172 — 25 113 138 Residential construction 23 — 6 — 6 Consumer loans: Other direct 66 — — 1 1 Indirect 2,578 — — 52 52 Credit cards 683 — 3 — 3 Total TDRs 6,391 $12 $164 $199 $37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 $2 million . 2014 1 (Dollars in millions) Number of Loans Modified Principal Forgiveness 2 Rate Modification Term Extension and/or Other Concessions Total Commercial loans: C&amp;I 78 $— $1 $37 $38 CRE 6 4 — 3 7 Residential loans: Residential mortgages - nonguaranteed 1,135 10 127 44 181 Home equity products 1,977 — 7 86 93 Residential construction 11 — 1 — 1 Consumer loans: Other direct 71 — — 1 1 Indirect 2,928 — — 57 57 Credit cards 450 — 2 — 2 Total TDRs 6,656 $14 $138 $228 $380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4 was $14 million .</t>
  </si>
  <si>
    <t>Troubled Debt Restructurings</t>
  </si>
  <si>
    <t>The following table presents TDRs that have defaulted during the year ended December 31, 2016 that were first modified within the previous 12 months. Year Ended December 31, 2016 (Dollars in millions) Number of Loans Amortized Cost Commercial loans: C&amp;I 22 $15 Residential loans: Residential mortgages 55 11 Residential home equity products 137 10 Consumer loans: Other direct 20 — Indirect 117 1 Credit cards 97 — Total TDRs 448 $37 The following table presents TDRs that have defaulted during the year ended December 31, 2015 that were first modified within the previous 12 months. Year Ended December 31, 2015 (Dollars in millions) Number of Loans Amortized Cost Commercial loans: C&amp;I 34 $1 Residential loans: Residential mortgages 120 16 Residential home equity products 138 6 Consumer loans: Other direct 5 — Indirect 171 2 Credit cards 84 — Total TDRs 552 $25 The following table presents TDRs that have defaulted during the year ended December 31, 2014 that were first modified within the previous 12 months. Year Ended December 31, 2014 (Dollars in millions) Number of Loans Amortized Cost Commercial loans: C&amp;I 78 $10 Residential loans: Residential mortgages 158 19 Home equity products 101 5 Residential construction 6 — Consumer loans: Other direct 9 — Indirect 181 1 Credit cards 145 1 Total TDRs 678 $36</t>
  </si>
  <si>
    <t>Concentration Risk Disclosure [Text Block]</t>
  </si>
  <si>
    <t>(Dollars in millions) December 31, 2016 December 31, 2015 Interest only mortgages with MI or with combined original LTV ≤ 80% 1 $845 $1,563 Interest only mortgages with no MI and with combined original LTV &gt; 80% 1 279 547 Total interest only mortgages 1 1,124 2,110 Amortizing mortgages with combined original LTV &gt; 80% and/or second liens 2 9,198 8,366 Total mortgages with potential concentration of credit risk $10,322 $10,476 1 Comprised of first and/or second liens, primarily with an initial 10 year interest only period. 2 Comprised of loans with no MI .</t>
  </si>
  <si>
    <t>Allowance for Credit Losses (Tables)</t>
  </si>
  <si>
    <t>Activity in the Allowance for Credit Losses</t>
  </si>
  <si>
    <t>The allowance for credit losses consists of the ALLL and the unfunded commitments reserve. Activity in the allowance for credit losses is summarized in the following table: Year Ended December 31 (Dollars in millions) 2016 2015 2014 Balance, beginning of period $1,815 $1,991 $2,094 Provision for loan losses 440 156 338 Provision for unfunded commitments 4 9 4 Loan charge-offs (591 ) (470 ) (607 ) Loan recoveries 108 129 162 Balance, end of period $1,776 $1,815 $1,991 Components: ALLL $1,709 $1,752 $1,937 Unfunded commitments reserve 1 67 63 54 Allowance for credit losses $1,776 $1,815 $1,991 1 The unfunded commitments reserve is recorded in other liabilities in the Consolidated Balance Sheets.</t>
  </si>
  <si>
    <t>Activity in the ALLL by Segment</t>
  </si>
  <si>
    <t>Activity in the ALLL by loan segment is presented in the following tables: Year Ended December 31, 2016 (Dollars in millions) Commercial Residential Consumer Total Balance, beginning of period $1,047 $534 $171 $1,752 Provision/(benefit) for loan losses 329 (59 ) 170 440 Loan charge-offs (287 ) (136 ) (168 ) (591 ) Loan recoveries 35 30 43 108 Balance, end of period $1,124 $369 $216 $1,709 Year Ended December 31, 2015 (Dollars in millions) Commercial Residential Consumer Total Balance, beginning of period $986 $777 $174 $1,937 Provision/(benefit) for loan losses 133 (67 ) 90 156 Loan charge-offs (117 ) (218 ) (135 ) (470 ) Loan recoveries 45 42 42 129 Balance, end of period $1,047 $534 $171 $1,752</t>
  </si>
  <si>
    <t>Loans Held for Investment portfolio and Related Allowance for Loan and Lease Losses</t>
  </si>
  <si>
    <t>The Company’s LHFI portfolio and related ALLL is presented in the following tables: December 31, 2016 Commercial Residential Consumer Total (Dollars in millions) Carrying Value ALLL Carrying Value ALLL Carrying Value ALLL Carrying Value ALLL Individually evaluated $382 $33 $2,518 $215 $168 $7 $3,068 $255 Collectively evaluated 77,842 1,091 36,250 154 25,916 209 140,008 1,454 Total evaluated 78,224 1,124 38,768 369 26,084 216 143,076 1,709 LHFI at fair value — — 222 — — — 222 — Total LHFI $78,224 $1,124 $38,990 $369 $26,084 $216 $143,298 $1,709 December 31, 2015 Commercial Residential Consumer Total (Dollars in millions) Carrying ALLL Carrying ALLL Carrying ALLL Carrying ALLL Individually evaluated $218 $28 $2,527 $252 $131 $7 $2,876 $287 Collectively evaluated 75,034 1,019 36,144 282 22,131 164 133,309 1,465 Total evaluated 75,252 1,047 38,671 534 22,262 171 136,185 1,752 LHFI at fair value — — 257 — — — 257 — Total LHFI $75,252 $1,047 $38,928 $534 $22,262 $171 $136,442 $1,752</t>
  </si>
  <si>
    <t>Premises and Equipment (Tables)</t>
  </si>
  <si>
    <t>Property, Plant and Equipment [Table Text Block]</t>
  </si>
  <si>
    <t>Premises and equipment at December 31 consisted of the following: (Dollars in millions) Useful Life (in years) 2016 2015 Land Indefinite $320 $330 Buildings and improvements 1 - 40 1,028 1,073 Leasehold improvements 1 - 30 645 636 Furniture and equipment 1 - 20 1,492 1,463 Construction in progress 357 249 Total premises and equipment 3,842 3,751 Less: Accumulated depreciation and amortization 2,286 2,249 Premises and equipment, net $1,556 $1,502</t>
  </si>
  <si>
    <t>Schedule of Future Minimum Rental Payments for Operating Leases [Table Text Block]</t>
  </si>
  <si>
    <t>The Company has various obligations under capital leases and noncancelable operating leases for premises and equipment. The leases predominantly expire over the next 13 years, with the longest expiring in 2081 . Many of these leases provide for periodic adjustment of rentals based on changes in various economic indicators, while others also include a renewal option. The following table presents future minimum payments under noncancelable operating leases, net of sublease rentals, with initial terms in excess of one year at December 31, 2016 . (Dollars in millions) Operating Leases 2017 $205 2018 193 2019 179 2020 159 2021 148 Thereafter 727 Total minimum lease payments $1,611</t>
  </si>
  <si>
    <t>Goodwill and Other Intangible Assets (Tables)</t>
  </si>
  <si>
    <t>Schedule of Goodwill [Table Text Block]</t>
  </si>
  <si>
    <t>(Dollars in millions) Consumer Banking and Private Wealth Management Wholesale Banking Total Balance, January 1, 2016 $4,262 $2,075 $6,337 Acquisition of Pillar — — — Balance, December 31, 2016 $4,262 $2,075 $6,337</t>
  </si>
  <si>
    <t>Schedule of Finite-Lived Intangible Assets by Major Class [Table Text Block]</t>
  </si>
  <si>
    <t>(Dollars in millions) MSRs - Other Total Balance, January 1, 2016 $1,307 $18 $1,325 Amortization 1 — (9 ) (9 ) Servicing rights originated 312 — 312 Servicing rights purchased 200 — 200 Servicing rights acquired in Pillar acquisition — 62 62 Other intangible assets acquired in Pillar acquisition 2 — 14 14 Changes in fair value: Due to changes in inputs and assumptions 3 (13 ) — (13 ) Other changes in fair value 4 (232 ) — (232 ) Servicing rights sold (2 ) — (2 ) Balance, December 31, 2016 $1,572 $85 $1,657 Balance, January 1, 2015 $1,206 $13 $1,219 Amortization 1 — (8 ) (8 ) Servicing rights originated 238 13 251 Servicing rights purchased 109 — 109 Changes in fair value: Due to changes in inputs and assumptions 3 (32 ) — (32 ) Other changes in fair value 4 (210 ) — (210 ) Servicing rights sold (4 ) — (4 ) Balance, December 31, 2015 $1,307 $18 $1,325 1 Does not include expense associated with non-qualified community development investments. See Note 10 , "Certain Transfers of Financial Assets and Variable Interest Entities," for additional information. 2 The majority of these other intangible assets acquired from Pillar relate to indefinite-lived agency licenses. See Note 2 , "Acquisitions/Dispositions," for additional information. 3 Primarily reflects changes in option adjusted spreads and prepayment speed assumptions, due to changes in interest rates. 4 Represents changes due to the collection of expected cash flows, net of accretion due to the passage of time.</t>
  </si>
  <si>
    <t>Finite-lived Intangible Assets Amortization Expense [Table Text Block]</t>
  </si>
  <si>
    <t>The Company's estimated future amortization of intangible assets at December 31, 2016 is presented in the following table: (Dollars in millions) 2017 $15 2018 12 2019 9 2020 9 2021 7 Thereafter 23 Total 1 $75 1 Does not include indefinite-lived intangible assets of $10 million .</t>
  </si>
  <si>
    <t>Key Characteristics, Inputs, and Economic Assumptions Used to Estimate the Fair Value of the Company's MSRs</t>
  </si>
  <si>
    <t>(Dollars in millions) December 31, 2016 December 31, 2015 Fair value of MSRs $1,572 $1,307 Prepayment rate assumption (annual) 9 % 10 % Decline in fair value from 10% adverse change $50 $49 Decline in fair value from 20% adverse change 97 94 Option adjusted spread (annual) 8 % 8 % Decline in fair value from 10% adverse change $63 $64 Decline in fair value from 20% adverse change 122 123 Weighted-average life (in years) 7.0 6.6 Weighted-average coupon 4.0 % 4.1 %</t>
  </si>
  <si>
    <t>Borrowings and Contractual Commitments (Tables)</t>
  </si>
  <si>
    <t>Short-term Debt [Line Items]</t>
  </si>
  <si>
    <t>Schedule of Short-term Debt [Table Text Block]</t>
  </si>
  <si>
    <t xml:space="preserve">Other short-term borrowings at December 31 consisted of the following: 2016 2015 (Dollars in millions) Balance Interest Rate Balance Interest Rate Master notes $483 0.25 % $582 0.20 % Dealer collateral 451 0.55 442 0.20 Other 81 2.28 — — Total other short-term borrowings $1,015 $1,024 </t>
  </si>
  <si>
    <t>Certain Transfers of Financial Assets and Variable Interest Entities (Tables)</t>
  </si>
  <si>
    <t>Portfolio Balances and Delinquency Balances Based on 90 Days or More Past Due and Net Charge-offs Related to Managed Portfolio Loans</t>
  </si>
  <si>
    <t xml:space="preserve"> Portfolio Balance Past Due and Nonaccrual Net Charge-offs December 31, 2016 December 31, 2015 December 31, 2016 December 31, 2015 Year Ended December 31 (Dollars in millions) 2016 2015 LHFI portfolio: Commercial $78,224 $75,252 $426 $344 $252 $72 Residential 38,990 38,928 758 729 106 176 Consumer 26,084 22,262 949 580 125 93 Total LHFI portfolio 143,298 136,442 2,133 1,653 483 341 Managed securitized loans 1 : Commercial 2 4,761 — — — — — Residential 126,641 116,990 114 126 8 3 12 3 Consumer 512 807 1 1 3 2 Total managed securitized loans 131,914 117,797 115 127 11 14 Managed unsecuritized loans 4 2,985 3,973 438 597 — — Total managed loans $278,197 $258,212 $2,686 $2,377 $494 $355 1 Excludes loans that have completed the foreclosure or short sale process (i.e., involuntary prepayments). 2 Comprised of commercial mortgages sold by Pillar through Fannie Mae , Freddie Mac , and Ginnie Mae securitizations, whereby servicing has been retained by the Company. 3 Net charge-offs are associated with $410 million and $501 million of managed securitized residential loans at December 31, 2016 and 2015 , respectively. Net charge-off data is not reported to the Company for the remaining balance of $126.2 billion and $116.5 billion of managed securitized residential loans at December 31, 2016 and 2015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Borrowings and Contractual Commitments Contractual Commitments (Tables)</t>
  </si>
  <si>
    <t>Contractual Commitments [Abstract]</t>
  </si>
  <si>
    <t>Unrecorded Unconditional Purchase Obligations Disclosure [Table Text Block]</t>
  </si>
  <si>
    <t>The following table presents the Company's significant contractual commitments at December 31, 2016 , except for long-term debt and short-term borrowings, operating leases, and pension and other postretirement benefit plans. Information on those obligations is included above, in Note 8 , "Premises and Equipment," and in Note 15 , "Employee Benefit Plans." Capital lease obligations were immaterial at December 31, 2016 and are not presented in the table. Payments Due by Period (Dollars in millions) 2017 2018 2019 2020 2021 Thereafter Total Unfunded lending commitments $26,057 $8,786 $13,727 $16,439 $14,568 $11,994 $91,571 Purchase obligations 1 497 22 20 14 12 219 784 Consumer and other time deposits 2, 3 3,893 1,794 1,082 983 603 1,112 9,467 Brokered time deposits 3 161 102 175 232 131 123 924 Foreign time deposits 3 610 — — — — — 610 Commitments to fund partnership investments 4 563 — — — — — 563 1 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236 million , $243 million , and $223 million in 2016, 2015, and 2014 , respectively. 2 The aggregate amount of time deposit accounts in denominations of $250,000 or more totaled $1.7 billion and $1.4 billion at December 31, 2016 and 2015, respectively. 3 Amounts do not include interest. 4 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0 , "Certain Transfers of Financial Assets and Variable Interest Entities," in this Form 10-K for additional information.</t>
  </si>
  <si>
    <t>Borrowings and Contractual Commitments Schedule of Long-term Debt Maturities (Tables)</t>
  </si>
  <si>
    <t>Debt Instrument [Line Items]</t>
  </si>
  <si>
    <t>Schedule of Long-term Debt Instruments [Table Text Block]</t>
  </si>
  <si>
    <t>Long-term debt at December 31 consisted of the following: 2016 2015 (Dollars in millions) Maturity Date(s) Interest Rate(s) Balance Balance Parent Company Only: Senior, fixed rate 2017 - 2028 2.35% - 6.00% $3,818 $3,614 Senior, variable rate 2017 - 2026 0.25 - 2.50 314 331 Subordinated, fixed rate 2026 6.00 200 200 Junior subordinated, variable rate 2027 - 2028 1.58 - 1.83 627 627 Total 4,959 4,772 Less: Debt issuance costs 1 9 Total Parent Company debt 4,950 4,772 Subsidiaries 2 : Senior, fixed rate 3 2017 - 2053 0.80 - 9.27 2,539 1,620 Senior, variable rate 2017 - 2043 0.61 - 2.27 2,613 1,097 Subordinated, fixed rate 4 2017 - 2026 3.30 - 7.25 1,651 973 Total 6,803 3,690 Less: Debt issuance costs 1 5 Total subsidiaries debt 6,798 3,690 Total long-term debt $11,748 $8,462 1 Related to the Company's adoption of ASU 2015-03. Debt issuance costs were immaterial in the comparative prior year period, and accordingly, were not reclassified from other assets to long-term debt. See Note 1 , "Significant Accounting Policies," for additional information. 2 88% and 81% of total subsidiary debt was issued by the Bank as of December 31, 2016 and 2015 , respectively. 3 Includes leases and other obligations that do not have a stated interest rate. 4 Includes $963 million and $973 million of subordinated debt measured at fair value at December 31, 2016 and 2015 , respectively.</t>
  </si>
  <si>
    <t>Schedule of Maturities of Long-term Debt [Table Text Block]</t>
  </si>
  <si>
    <t>Maturities of long-term debt at December 31, 2016 were as follows: (Dollars in millions) Parent Company Subsidiaries 2017 $482 $1,305 2018 874 1,237 2019 792 27 2020 — 1,721 2021 969 505 Thereafter 1,842 2,008 Total maturities 4,959 6,803 Less: Debt issuance costs 9 5 Total long-term debt $4,950 $6,798</t>
  </si>
  <si>
    <t>Net Income Per Common Share (Tables)</t>
  </si>
  <si>
    <t>Reconciliation of Net Income/(Loss) to Net Income/(Loss) Available to Common Shareholders</t>
  </si>
  <si>
    <t>Reconciliations of net income to net income available to common shareholders and the difference between average basic common shares outstanding and average diluted common shares outstanding are presented in the following table. Year Ended December 31 (Dollars and shares in millions, except per share data) 2016 2015 2014 Net income $1,878 $1,933 $1,774 Preferred dividends (66 ) (64 ) (42 ) Dividends and undistributed earnings allocated to unvested shares (1 ) (6 ) (10 ) Net income available to common shareholders $1,811 $1,863 $1,722 Average basic common shares 499 515 528 Effect of dilutive securities: Stock options 1 2 1 Restricted stock, RSUs, and warrants 3 4 4 Average diluted common shares 503 521 533 Net income per average common share - diluted $3.60 $3.58 $3.23 Net income per average common share - basic 3.63 3.62 3.26</t>
  </si>
  <si>
    <t>Capital (Tables)</t>
  </si>
  <si>
    <t>Class of Stock [Line Items]</t>
  </si>
  <si>
    <t>Assets Subject to Regulatory Capital Requirements</t>
  </si>
  <si>
    <t xml:space="preserve"> 2016 2015 (Dollars in millions) Amount Ratio Amount Ratio SunTrust Banks, Inc. CET1 $16,953 9.59 % $16,421 9.96 % Tier 1 capital 18,186 10.28 17,804 10.80 Total capital 21,685 12.26 20,668 12.54 Leverage 9.22 9.69 SunTrust Bank CET1 $18,535 10.71 % $17,859 11.02 % Tier 1 capital 18,573 10.73 17,908 11.05 Total capital 21,276 12.29 20,101 12.40 Leverage 9.63 9.96</t>
  </si>
  <si>
    <t>Preferred Stock</t>
  </si>
  <si>
    <t>(Dollars in millions) 2016 2015 2014 Series A (1,725 shares outstanding) $172 $172 $172 Series B (1,025 shares outstanding) 103 103 103 Series E (4,500 shares outstanding) 450 450 450 Series F (5,000 shares outstanding) 500 500 500 Total preferred stock $1,225 $1,225 $1,225</t>
  </si>
  <si>
    <t>Income Taxes (Tables)</t>
  </si>
  <si>
    <t>Schedule of Components of Income Tax Expense (Benefit) [Table Text Block]</t>
  </si>
  <si>
    <t>The components of the provision for income taxes included in the Consolidated Statements of Income for the years ended December 31 are presented in the following table: (Dollars in millions) 2016 2015 2014 Current income tax provision: Federal $667 $707 $365 State 27 36 29 Total 694 743 394 Deferred income tax provision/(benefit): Federal 59 27 99 State 52 (6 ) — Total 111 21 99 Total provision for income taxes $805 $764 $493</t>
  </si>
  <si>
    <t>Schedule of Effective Income Tax Rate Reconciliation [Table Text Block]</t>
  </si>
  <si>
    <t>A reconciliation of the provision for income taxes, using the statutory federal income tax rate of 35% , to the Company’s actual provision for income taxes and the effective tax rate during the years ended December 31 are presented in the following table: 2016 2015 2014 (Dollars in millions) Amount % of Pre-Tax Income Amount % of Pre-Tax Income Amount % of Income tax provision at federal statutory rate $939 35.0 % $944 35.0 % $793 35.0 % Increase/(decrease) resulting from: State income taxes, net 53 2.0 25 0.9 12 0.5 Tax-exempt interest (86 ) (3.2 ) (88 ) (3.3 ) (89 ) (3.9 ) Changes in UTBs (including interest), net 6 0.2 (31 ) (1.1 ) (82 ) (3.6 ) Income tax credits, net of amortization 1 (86 ) (3.2 ) (69 ) (2.6 ) (65 ) (2.9 ) Non-deductible expenses 8 0.3 — — (57 ) (2.5 ) Other (29 ) 2 (1.1 ) 2 (17 ) (0.6 ) (19 ) (0.8 ) Total provision for income taxes and effective tax rate $805 30.0 % $764 28.3 % $493 21.8 % 1 Excludes income tax benefits of $2 million , $6 million , and $21 million for the years ended December 31, 2016, 2015, and 2014 , respectively, related to tax credits, which were recognized as a reduction to the related investment asset. 2 Includes income tax benefits of $15 million related to the Company's early adoption of ASU 2016-09. See Note 1 , "Significant Accounting Policies," for additional information.</t>
  </si>
  <si>
    <t>Schedule of Deferred Tax Assets and Liabilities [Table Text Block]</t>
  </si>
  <si>
    <t>The significant DTA s and DTL s at December 31 , net of the federal impact for state taxes, are presented in the following table: (Dollars in millions) 2016 2015 DTAs: ALLL $639 $651 Accrued expenses 275 297 State NOLs and other carryforwards 170 192 Net unrealized losses in AOCI 472 257 Other 70 97 Total gross DTAs 1,626 1,494 Valuation allowance (80 ) (79 ) Total DTAs 1,546 1,415 DTLs: Leasing 659 707 Compensation and employee benefits 179 140 MSRs 370 372 Loans 142 109 Goodwill and intangible assets 233 216 Fixed assets 113 131 Other 82 65 Total DTLs 1,778 1,740 Net DTL ($232 ) ($325 )</t>
  </si>
  <si>
    <t>Summary of Income Tax Contingencies [Table Text Block]</t>
  </si>
  <si>
    <t>The following table provides a rollforward of the Company's gross federal and state UTB s, excluding interest and penalties, during the years ended December 31 : (Dollars in millions) 2016 2015 Balance at January 1 $100 $210 Increases in UTBs related to prior years 18 4 Decreases in UTBs related to prior years (4 ) (4 ) Increases in UTBs related to the current year 13 10 Decreases in UTBs related to settlements (16 ) (119 ) Decreases in UTBs related to lapse of the applicable statutes of limitations — (1 ) Balance at December 31 $111 $100</t>
  </si>
  <si>
    <t>Employee Benefit Plans (Tables)</t>
  </si>
  <si>
    <t>Employee Benefit Plans [Abstract]</t>
  </si>
  <si>
    <t>Schedule of Share-based Compensation, Restricted Stock and Restricted Stock Units Activity [Table Text Block]</t>
  </si>
  <si>
    <t>The following table presents a summary of stock options, restricted stock, and RSU activity for the years ended December 31 : Stock Options Restricted Stock Restricted Stock Units (Dollars in millions, except per share data) Shares Price Weighted Shares Deferred Weighted Shares Weighted Balance, January 1, 2014 10,929,371 $9.06 - 150.45 $49.86 3,983,538 $50 $27.04 2,496,178 $26.69 Granted — — — 21,427 — 39.20 1,590,075 36.67 Exercised/vested (426,889 ) 9.06 - 32.27 20.86 (957,308 ) — 29.31 (338,196 ) 32.80 Cancelled/expired/forfeited (2,774,725 ) 23.70 - 149.81 71.10 (117,798 ) (2 ) 25.60 (58,793 ) 37.73 Amortization of restricted stock compensation — — — — (27 ) — — — Balance, December 31, 2014 7,727,757 9.06 - 150.45 43.84 2,929,859 21 26.45 3,689,264 31.15 Granted — — — 20,412 1 41.15 1,670,587 40.54 Exercised/vested (687,832 ) 9.06 - 32.27 20.38 (1,510,045 ) — 22.86 (883,621 ) 26.39 Cancelled/expired/forfeited (1,821,667 ) 23.70 - 150.45 73.01 (106,151 ) (4 ) 29.95 (157,390 ) 39.19 Amortization of restricted stock compensation — — — — (16 ) — — — Balance, December 31, 2015 5,218,258 9.06 - 85.34 36.75 1,334,075 2 30.44 4,318,840 35.44 Granted — — — 11,312 1 42.44 2,548,326 35.08 Exercised/vested (1,547,255 ) 9.06 - 32.27 16.25 (1,332,995 ) — 30.43 (2,428,213 ) 30.52 Cancelled/expired/forfeited (417,210 ) 21.67 - 71.03 67.59 (1,080 ) (1 ) 35.03 (263,144 ) 36.67 Amortization of restricted stock compensation — — — — (2 ) — — — Balance, December 31, 2016 3,253,793 $9.06 - 85.34 $42.54 11,312 $— $42.44 4,175,809 $36.27 Exercisable, December 31, 2016 3,253,793 $42.54 The following table presents stock option information at December 31, 2016 : Options Outstanding Options Exercisable (Dollars in millions, except per share data) Number at December 31, 2016 Weighted Weighted Total Number at December 31, 2016 Weighted Weighted Total Range of Exercise Prices: $9.06 to 49.46 1,904,207 $22.00 3.73 $63 1,904,207 $22.00 3.73 $63 $49.47 to 64.57 781 56.34 0.84 — 781 56.34 0.84 — $64.58 to 85.34 1,348,805 71.53 0.51 — 1,348,805 71.53 0.51 — 3,253,793 $42.54 2.39 $63 3,253,793 $42.54 2.39 $63</t>
  </si>
  <si>
    <t>Schedule of Share-based Compensation Arrangement by Share-based Payment Award, Restricted Stock Units, Vested and Expected to Vest [Table Text Block]</t>
  </si>
  <si>
    <t>Additional option and stock-based compensation information at December 31 is presented in the following table: (Dollars in millions) 2016 2015 2014 Intrinsic value of options exercised 1 $43 $15 $8 Fair value of vested restricted shares 1 41 35 28 Fair value of vested RSUs 1 74 23 11 1 Measured as of the grant date.</t>
  </si>
  <si>
    <t>Schedule of Employee Service Share-based Compensation, Allocation of Recognized Period Costs [Table Text Block]</t>
  </si>
  <si>
    <t>Stock-based compensation expense recognized in noninterest expense consisted of the following: Years Ended December 31 (Dollars in millions) 2016 2015 2014 Stock options $— $1 $2 Restricted stock 2 16 27 Phantom stock units 1 67 32 13 RSUs 56 46 34 Total stock-based compensation $125 $95 $76 Stock-based compensation tax benefit $48 $36 $29 1 Phantom stock units are settled in cash.</t>
  </si>
  <si>
    <t>Schedule of Accumulated and Projected Benefit Obligations [Table Text Block]</t>
  </si>
  <si>
    <t>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6 2015 2016 2015 Benefit obligation, beginning of year $2,716 $2,935 $65 $69 Service cost 5 5 — — Interest cost 97 116 2 2 Plan participants’ contributions — — 4 6 Actuarial loss/(gain) 76 (171 ) (4 ) (2 ) Benefits paid (142 ) (164 ) (9 ) (10 ) Administrative expenses paid from pension trust (5 ) (5 ) — — Benefit obligation, end of year 2 $2,747 $2,716 $58 $65 Change in plan assets: Fair value of plan assets, beginning of year $2,879 $3,080 $156 $160 Actual return on plan assets 279 (37 ) 5 1 Employer contributions 3 5 5 — — Plan participants’ contributions — — 5 5 Benefits paid (142 ) (164 ) (9 ) (10 ) Administrative expenses paid from pension trust (5 ) (5 ) — — Fair value of plan assets, end of year 4 $3,016 $2,879 $157 $156 Funded status at end of year 5, 6 $269 $163 $99 $91 Funded status at end of year (%) 110 % 106 % Accumulated benefit obligation $2,747 $2,716 Discount rate 4.18 % 4.44 % 3.70 % 3.95 % 1 Employer contributions represent the benefits that were paid to nonqualified plan participants. Unfunded nonqualified supplemental pension plans are not funded through plan assets. 2 Includes $80 million and $81 million of benefit obligations for the unfunded nonqualified supplemental pension plans at December 31, 2016 and 2015 , respectively. 3 The Company contributed less than $1 million to the other postretirement benefits plans during both 2016 and 2015 . 4 Includes $2 million and $1 million of the Company's common stock acquired by the asset manager and held as part of the equity portfolio for pension benefits at December 31, 2016 and 2015 , respectively. During both 2016 and 2015 , there was no SunTrust common stock held in the other postretirement benefit plans. 5 Pension benefits recorded in the Consolidated Balance Sheets included other assets of $349 million and $244 million , and other liabilities of $80 million and $81 million , at December 31, 2016 and 2015 , respectively. 6 Other postretirement benefits recorded in the Consolidated Balance Sheets included other assets of $99 million and $91 million at December 31, 2016 and 2015 , respectively.</t>
  </si>
  <si>
    <t>Schedule of Net Benefit Costs [Table Text Block]</t>
  </si>
  <si>
    <t>Components of net periodic benefit for the years ended December 31 are presented in the following table: Pension Benefits 1 Other Postretirement Benefits (Dollars in millions) 2016 2015 2014 2016 2015 2014 Service cost $5 $5 $5 $— $— $— Interest cost 97 116 124 2 2 3 Expected return on plan assets (186 ) (206 ) (200 ) (5 ) (5 ) (5 ) Amortization of prior service credit — — — (6 ) (6 ) (6 ) Amortization of actuarial loss 25 21 16 — — — Net periodic benefit ($59 ) ($64 ) ($55 ) ($9 ) ($9 ) ($8 ) Weighted average assumptions used to determine net periodic benefit: Discount rate 4.44 % 4.09 % 4.98 % 3.95 % 3.60 % 4.15 % Expected return on plan assets 6.68 6.91 7.17 3.13 3.50 3.68 1 Administrative fees are recognized in service cost for each of the periods presented.</t>
  </si>
  <si>
    <t>Schedule of Defined Benefit Plan Amounts Recognized in Other Comprehensive Income (Loss) [Table Text Block]</t>
  </si>
  <si>
    <t>Components of the benefit obligations AOCI balance at December 31 were as follows: Pension Benefits Other Postretirement Benefits (Dollars in millions) 2016 2015 2016 2015 Prior service credit $— $— ($59 ) ($64 ) Net actuarial loss/(gain) 1,031 1,072 (15 ) (11 ) Total AOCI, pre-tax $1,031 $1,072 ($74 ) ($75 ) Other changes in plan assets and benefit obligations recognized in AOCI during 2016 were as follows: (Dollars in millions) Pension Benefits Other Postretirement Benefits Current year actuarial gain ($16 ) ($5 ) Amortization of prior service credit — 6 Amortization of actuarial loss (25 ) — Total recognized in AOCI, pre-tax ($41 ) $1 Total recognized in net periodic benefit and AOCI, pre-tax ($100 ) ($8 )</t>
  </si>
  <si>
    <t>Schedule of Allocation of Plan Assets [Table Text Block]</t>
  </si>
  <si>
    <t>The following tables present combined pension and other postretirement benefit plan assets measured at fair value. See Note 18 , "Fair Value Election and Measurement" for level definitions within the fair value hierarchy. Fair Value Measurements at December 31, 2016 1 (Dollars in millions) Total Level 1 Level 2 Level 3 Money market funds 2 $112 $112 $— $— Equity securities 1,415 1,415 — — Mutual funds 3 : Equity index fund 47 47 — — Tax exempt municipal bond funds 82 82 — — Taxable fixed income index funds 13 13 — — Futures contracts (5 ) — (5 ) — Fixed income securities 1,486 — 1,486 — Other assets 6 6 — — Total plan assets $3,156 $1,675 $1,481 $— 1 Fair value measurements do not include pension benefits accrued income amounting to less than 0.6% of total plan assets. 2 Includes $16 million for other postretirement benefit plans. 3 Relates exclusively to other postretirement benefit plans. Fair Value Measurements at December 31, 2015 1 (Dollars in millions) Total Level 1 Level 2 Level 3 Money market funds 2 $83 $83 $— $— Equity securities 1,416 1,416 — — Mutual funds 3 : Equity index fund 48 48 — — Tax exempt municipal bond funds 84 84 — — Taxable fixed income index funds 13 13 — — Futures contracts (11 ) — (11 ) — Fixed income securities 1,381 — 1,381 — Other assets 11 11 — — Total plan assets $3,025 $1,655 $1,370 $— 1 Fair value measurements do not include pension benefits accrued income amounting to less than 0.4% of total plan assets. 2 Includes $11 million for other postretirement benefit plans. 3 Relates exclusively to other postretirement benefit plans. Target allocations for pension and other postretirement benefits at December 31, by asset category, are presented below: Pension Benefits Other Postretirement Benefits Target Allocation % of plan assets Target Allocation % of plan assets 2016 2015 2016 2015 Cash equivalents 0-10 % 3 % 3 % 5-15 % 10 % 7 % Equity securities 0-50 47 49 20-40 30 31 Debt securities 50-100 50 48 50-70 60 62 Total 100 % 100 % 100 % 100 %</t>
  </si>
  <si>
    <t>Schedule of Expected Benefit Payments [Table Text Block]</t>
  </si>
  <si>
    <t>Expected cash flows for the pension and other postretirement benefit plans are presented in the following table: (Dollars in millions) Pension Benefits 1 Other Postretirement Benefits (excluding Medicare Subsidy) 2 Employer Contributions: 2017 (expected) to plan trusts $— $— 2017 (expected) to plan participants 3 11 — Expected Benefit Payments: 2017 183 6 2018 168 6 2019 166 5 2020 165 5 2021 165 4 2022 - 2026 812 19 1 Based on the funding status and ERISA limitations, the Company anticipates contributions to the Retirement Plan will not be required during 2017 . 2 Expected payments under other postretirement benefit plans are shown net of participant contributions. 3 The expected benefit payments for the SERP will be paid directly from the Company's corporate assets.</t>
  </si>
  <si>
    <t>Guarantees (Tables)</t>
  </si>
  <si>
    <t>Repurchase Requests [Table Text Block]</t>
  </si>
  <si>
    <t>Repurchase requests from GSE s, Ginnie Mae , and non-agency investors, for all vintages, are presented in the following table that summarizes demand activity for the years ended December 31. (Dollars in millions) 2016 2015 2014 Pending repurchase requests, beginning of period $17 $47 $126 Repurchase requests received 44 73 158 Repurchase requests resolved: Repurchased (18 ) (22 ) (28 ) Cured (29 ) (81 ) (209 ) Total resolved (47 ) (103 ) (237 ) Pending repurchase requests, end of period 1 $14 $17 $47 Percent from non-agency investors: Pending repurchase requests, end of period 40.4 % 32.9 % 6.7 % Repurchase requests received 7.1 % 7.2 % 0.9 % 1 Comprised of $8 million , $11 million , and $44 million from the GSE s, and $6 million , $6 million , and $3 million from non-agency investors at December 31, 2016 , 2015 , and 2014 respectively.</t>
  </si>
  <si>
    <t>Mortgage Loan Repurchase Losses [Table Text Block]</t>
  </si>
  <si>
    <t>The following table summarizes the changes in the Company’s reserve for residential mortgage loan repurchases for the years ended December 31: (Dollars in millions) 2016 2015 2014 Balance, beginning of period $57 $85 $78 Repurchase (benefit)/provision (17 ) (12 ) 12 Charge-offs, net of recoveries — (16 ) (5 ) Balance, end of period $40 $57 $85</t>
  </si>
  <si>
    <t>Repurchased Mortgage Loan [Table Text Block]</t>
  </si>
  <si>
    <t>The following table summarizes the carrying value of the Company's outstanding repurchased mortgage loans at December 31: (Dollars in millions) 2016 2015 Outstanding repurchased mortgage loans: Performing LHFI $230 $255 Nonperforming LHFI 12 17 Total carrying value of outstanding repurchased mortgage loans $242 $272</t>
  </si>
  <si>
    <t>Derivative Financial Instruments (Tables)</t>
  </si>
  <si>
    <t>Derivative Positions</t>
  </si>
  <si>
    <t>The following tables present the Company’s derivative positions at December 31, 2016 and 2015 . The notional amounts in the tables are presented on a gross basis and have been classified within derivative assets or derivative liabilities based on the estimated fair value of the individual contract at December 31, 2016 and 2015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December 31, 2016 Asset Derivatives Liability Derivatives (Dollars in millions) Notional Amounts Fair Value Notional Amounts Fair Value Derivative instruments designated in cash flow hedging relationships 1 Interest rate contracts hedging floating rate loans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MSRs 4 12,165 413 18,774 335 LHFS, IRLCs 5 11,774 134 8,306 58 LHFI 100 2 36 1 Trading activity 6 70,599 1,536 67,477 1,401 Foreign exchange rate contracts hedging trading activity 3,231 161 3,360 148 Credit contracts hedging: Loans 15 — 620 8 Trading activity 7 2,128 34 2,271 33 Equity contracts hedging trading activity 6 23,164 2,095 35,312 2,477 Other contracts: IRLCs and other 8 2,412 28 668 22 Commodities 747 75 746 73 Total 126,335 4,478 137,570 4,556 Total derivative instruments $133,395 $4,514 $153,160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60 — 30 — Total 1,760 14 630 — Derivative instruments not designated as hedging instruments 3 Interest rate contracts hedging: MSRs 4 7,782 198 16,882 98 LHFS, IRLCs 5 4,309 10 2,520 5 LHFI 15 — 40 1 Trading activity 6 67,164 1,983 66,854 1,796 Foreign exchange rate contracts hedging trading activity 3,648 127 3,227 122 Credit contracts hedging: Loans — — 175 2 Trading activity 7 2,232 57 2,385 54 Equity contracts hedging trading activity 6 19,138 1,812 27,154 2,222 Other contracts: IRLCs and other 8 2,024 21 299 6 Commodities 453 113 448 111 Total 106,765 4,321 119,984 4,417 Total derivative instruments $123,025 $4,465 $123,514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9.1 billion of notional amounts related to interest rate futures. These futures contracts settle in cash daily, one day in arrears. The derivative asset or liability associated with the one day lag is included in the fair value column of this table. 5 Amount includes $518 million of notional amounts related to interest rate futures. These futures contracts settle in cash daily, one day in arrears. The derivative asset or liability associated with the one day lag is included in the fair value column of this table. 6 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9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t>
  </si>
  <si>
    <t>Schedule of Derivative Instruments, Gain (Loss) in Statement of Financial Performance [Table Text Block]</t>
  </si>
  <si>
    <t>The impacts of derivative instruments on the Consolidated Statements of Income and the Consolidated Statements of Shareholders’ Equity for the year ended December 31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Year Ended December 31, 2016 (Dollars in millions) Amount of Pre-tax Loss Recognized in OCI on Derivatives (Effective Portion) Amount of Pre-tax Gain Reclassified from AOCI into Income (Effective Portion) Classification of Pre-tax Gain/(Loss) Reclassified from AOCI into Income (Effective Portion) Derivative instruments in cash flow hedging relationships: Interest rate contracts hedging floating rate loans 1 ($145 ) $147 Interest and fees on loans 1 During the year ended December 31, 2016 ,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6 (Dollars in millions) Amount of Loss on Derivatives Amount of Gain on Related Hedged Items Amount of Gain Recognized in Income on Hedges Derivative instruments in fair value hedging relationships: Interest rate contracts hedging fixed rate debt 1 ($87 ) $89 $2 Interest rate contracts hedging brokered CDs 1 — — — Total ($87 ) $89 $2 1 Amounts are recognized in trading income in the Consolidated Statements of Income. (Dollars in millions) Classification of Gain/(Loss) Recognized in Income on Derivatives Amount of Gain/(Loss) Recognized in Income on Derivatives During the Year Ended December 31, 2016 Derivative instruments not designated as hedging instruments: Interest rate contracts hedging: MSRs Mortgage servicing related income $62 LHFS, IRLCs Mortgage production related income (6 ) LHFI Other noninterest income (1 ) Trading activity Trading income 51 Foreign exchange rate contracts hedging trading activity Trading income 101 Credit contracts hedging: Loans Other noninterest income (3 ) Trading activity Trading income 19 Equity contracts hedging trading activity Trading income 4 Other contracts: IRLCs Mortgage production related income 210 Commodities Trading income 3 Total $440 Year Ended December 31, 2015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246 $169 Interest and fees on loans 1 During the year ended December 31, 2015 ,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5 (Dollars in millions) Amount of Loss on Derivatives Amount of Gain Amount of Los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MSRs Mortgage servicing related income $19 LHFS, IRLCs Mortgage production related income (45 ) LHFI Other noninterest income (1 ) Trading activity Trading income 61 Foreign exchange rate contracts hedging trading activity Trading income 93 Credit contracts hedging: Loans Other noninterest income (1 ) Trading activity Trading income 23 Equity contracts hedging trading activity Trading income 4 Other contracts: IRLCs Mortgage production related income 156 Commodities Trading income 2 Total $311 Year Ended December 31, 2014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99 $290 Interest and fees on loans 1 During the year ended December 31, 2014 , the Company also reclassified $97 million pre-tax gains from AOCI into net interest income. These gains related to hedging relationships that have been previously terminated or de-designated and are reclassified into earnings consistent with the pattern of net cash flows expected to be recognized. Year Ended December 31, 2014 (Dollars in millions) Amount of Gain on Derivatives Recognized in Income Amount of Loss on Related Hedged Items Amount of Gain Derivative instruments in fair value hedging relationships: Interest rate contracts hedging fixed rate debt 1 $8 ($7 ) $1 Interest rate contracts hedging brokered CDs 1 — — — Total $8 ($7 ) $1 1 Amounts are recognized in trading income in the Consolidated Statements of Income. (Dollars in millions) Classification of Gain/(Loss) Recognized Amount of Gain/(Loss) Recognized in Income on Derivatives During the Year Ended December 31, 2014 Derivative instruments not designated as hedging instruments: Interest rate contracts hedging: MSRs Mortgage servicing related income $257 LHFS, IRLCs Mortgage production related income (149 ) Trading activity Trading income 49 Foreign exchange rate contracts hedging trading activity Trading income 69 Credit contracts hedging: Loans Other noninterest income (1 ) Trading activity Trading income 17 Equity contracts hedging trading activity Trading income 4 Other contracts - IRLCs Mortgage production related income 261 Total $507</t>
  </si>
  <si>
    <t>Netting of financial instruments - derivatives [Table Text Block]</t>
  </si>
  <si>
    <t>The following tables present total gross derivative instrument assets and liabilities at December 31, 2016 and 2015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1 At December 31, 2016 , $984 million , net of $291 million offsetting cash collateral, is recognized in trading assets and derivative instruments within the Company's Consolidated Balance Sheets. At December 31, 2015 , $1.2 billion , net of $397 million offsetting cash collateral, is recognized in trading assets and derivative instruments within the Company's Consolidated Balance Sheets. 2 At December 31, 2016 , $398 million , net of $1.3 billion offsetting cash collateral, is recognized in trading liabilities and derivative instruments within the Company's Consolidated Balance Sheets. At December 31, 2015 , $464 million , net of $1.0 billion offsetting cash collateral, is recognized in trading liabilities and derivative instruments within the Company's Consolidated Balance Sheets.</t>
  </si>
  <si>
    <t>Amounts are recognized in trading income in the Consolidated Statements of Income.</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2 million of mutual fund investments, $132 million of FHLB of Atlanta stock, $402 million of Federal Reserve Bank of Atlanta stock, and $6 million of other.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non-agency residential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t>
  </si>
  <si>
    <t>Fair Value Option Elected, Difference Between the Aggregate Fair Value and the Aggregate Unpaid Principal Balance</t>
  </si>
  <si>
    <t>(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 (Dollars in millions) Fair Value at December 31, 2015 Aggregate UPB at December 31, 2015 Fair Value Over/(Under) Unpaid Principal Assets: Trading loans $2,655 $2,605 $50 LHFS: Accruing 1,494 1,453 41 LHFI: Accruing 254 259 (5 ) Nonaccrual 3 5 (2 ) Liabilities: Long-term debt 973 907 66</t>
  </si>
  <si>
    <t>Change in Fair Value of Financial Instruments for which the FVO has been Elected</t>
  </si>
  <si>
    <t xml:space="preserve"> Fair Value Gain/(Loss) for the Year Ended December 31, 2016 for Items Measured at Fair Value Pursuant to Election of the FVO (Dollars in millions) Trading Income Mortgage Production Related 1 Mortgage Servicing Related Income Other Noninterest Income Total Changes in Fair Values Included in Earnings 2 Assets: Trading loans $15 $— $— $— $15 LHFS — 75 — — 75 MSRs — 3 (245 ) — (242 ) Liabilities: Brokered time deposits 4 — — — 4 Long-term debt 27 — — — 27 1 Income related to LHFS does not include income from IRLC s. For the year ended December 31, 2016 , income related to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Loss)/Gain for the Year Ended December 31, 2015 for Items Measured at Fair Value Pursuant to Election of the FVO (Dollars in millions) Trading Income Mortgage Production Related Income 1 Mortgage Servicing Related Income Other Noninterest Income Total Changes in Fair Values Included in Earnings 2 Assets: Trading loans ($1 ) $— $— $— ($1 ) LHFS — 44 — — 44 LHFI — — — 5 5 MSRs — 2 (242 ) — (240 ) Liabilities: Long-term debt 41 — — — 41 1 Income related to LHFS does not include income from IRLC s. For the year ended December 31, 2015 , income related to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Fair Value Gain/(Loss) for the Year Ended December 31, 2014 for Items Measured at Fair Value Pursuant to Election of the FVO (Dollars in millions) Trading Income Mortgage Production Related Income 1 Mortgage Servicing Related Income Total Changes in Fair Values Included in Earnings 2 Assets: Trading loans $11 $— $— $11 LHFS — 3 — 3 LHFI — 11 — 11 MSRs — 3 (401 ) (398 ) Liabilities: Brokered time deposits 6 — — 6 Long-term debt 17 — — 17 1 Income related to LHFS does not include income from IRLC s. For the year ended December 31, 2014 , income related to MSRs includes income recognized upon the sale of loans reported at LOCOM . 2 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 xml:space="preserve"> Level 3 Significant Unobservable Input Assumptions (Dollars in millions) Fair value December 31, 2016 Valuation Technique Unobservable Input 1 Range (weighted average) Assets Trading assets and derivative instruments: Derivative instruments, net 2 $6 Internal model Pull through rate 40-100% (81%) MSR value 22-170 bps (106 bps) Securities AFS: U.S. states and political subdivisions 4 Cost N/A MBS - non-agency residential 74 Third party pricing N/A ABS 10 Third party pricing N/A Corporate and other debt securities 5 Cost N/A Other equity securities 540 Cost N/A Residential LHFS 12 Monte Carlo/Discounted cash flow Option adjusted spread 104-125 bps (124 bps) Conditional prepayment rate 2-28 CPR (7 CPR) Conditional default rate 0-3 CDR (0.4 CDR) LHFI 219 Monte Carlo/Discounted cash flow Option adjusted spread 62-784 bps (184 bps) Conditional prepayment rate 3-36 CPR (13 CPR) Conditional default rate 0-5 CDR (2.1 CDR) 3 Collateral based pricing Appraised value NM 3 MSRs 1,572 Monte Carlo/Discounted cash flow Conditional prepayment rate 1-25 CPR (9 CPR) Option adjusted spread 0-122% (8%)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 Level 3 Significant Unobservable Input Assumptions (Dollars in millions) Fair value December 31, 2015 Valuation Technique Unobservable Input 1 Range (weighted average) Assets Trading assets and derivative instruments: Corporate and other debt securities $89 Market comparables Yield adjustment 126-447 bps (287 bps) Derivative instruments, net 2 15 Internal model Pull through rate 24-100% (79%) MSR value 29-210 bps (103 bps) Securities AFS: U.S. states and political subdivisions 5 Cost N/A MBS - non-agency residential 94 Third party pricing N/A ABS 12 Third party pricing N/A Corporate and other debt securities 5 Cost N/A Other equity securities 440 Cost N/A Residential LHFS 5 Monte Carlo/Discounted cash flow Option adjusted spread 104-197 bps (125 bps) Conditional prepayment rate 2-17 CPR (8 CPR) Conditional default rate 0-2 CDR (0.5 CDR) LHFI 251 Monte Carlo/Discounted cash flow Option adjusted spread 62-784 bps (193 bps) Conditional prepayment rate 5-36 CPR (14 CPR) Conditional default rate 0-5 CDR (1.7 CDR) 6 Collateral based pricing Appraised value NM 4 MSRs 1,307 Monte Carlo/Discounted cash flow Conditional prepayment rate 2-21 CPR (10 CPR) Option adjusted spread (5)-110% (8%) Liabilities Other liabilities 3 23 Internal model Loan production volume 150% (150%)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Input assumptions relate to the Company's contingent consideration obligations related to acquisitions. See Note 16 , "Guarantees," for additional information. 4 Not meaningful.</t>
  </si>
  <si>
    <t>Reconciliation of the Beginning and Ending Balances for Fair Valued Assets and Liabilities Measured on a Recurring Basis Using Significant Unobservable Inputs</t>
  </si>
  <si>
    <t>years ended December 31, 2016 and 2015 . Fair Value Measurements Using Significant Unobservable Inputs (Dollars in millions) Beginning Included OCI Purchases Sales Settlements Transfers to/from Other Balance Sheet Line Items Transfers Transfers Fair Value December 31, 2016 Included in Earnings (held at December 31, 2016 1 ) Assets Trading assets: Corporate and other debt securities $89 ($1 ) 2 $— $— ($88 ) $— $— $— $— $— $— Derivative instruments, net 15 198 3 — 2 — 2 (211 ) — — 6 7 3 Total trading assets 104 197 — 2 (88 ) 2 (211 ) — — 6 7 Securities AFS: U.S. states and political subdivisions 5 — — — — (1 ) — — — 4 — MBS - non-agency residential 94 — 1 4 — — (21 ) — — — 74 — ABS 12 — 1 4 — — (3 ) — — — 10 — Corporate and other debt securities 5 — — — — — — — — 5 — Other equity securities 440 — — 308 — (208 ) — — — 540 — Total securities AFS 556 — 2 4 308 — (233 ) — — — 633 — Residential LHFS 5 (1 ) 5 — — (35 ) — (5 ) 52 (4 ) 12 (1 ) 5 LHFI 257 (2 ) 5 — — — (44 ) 1 10 — 222 (2 ) 5 Liabilities Other liabilities 23 — — — — (23 ) — — — — — 1 Change in unrealized gains/(losses) included in earnings during the period related to financial assets still held at December 31, 2016. 2 Amounts included in earnings are recognized in trading income. 3 Includes issuances, fair value changes, and expirations. Amount related to IRLC s is recognized in mortgage production related income and amount related to Visa derivative liability is recognized in other noninterest expense. 4 Amounts recognized in OCI are included in change in net unrealized (losses)/gains on securities AFS, net of tax. 5 Amounts are generally included in mortgage production related income; however, the mark on certain fair value loans is included in other noninterest income. Fair Value Measurements Using Significant Unobservable Inputs (Dollars in millions) Beginning Included OCI Purchases Sales Settlements Transfers to/from Other Balance Sheet Line Items Transfers Transfers Fair Value December 31, 2015 Included in Earnings (held at December 31, 2015 1 ) Assets Trading assets: Corporate and other debt securities $— ($13 ) 2 $— $123 ($21 ) $— $— $— $— $89 ($13 ) 2 Derivative instruments, net 20 153 3 — — — 3 (161 ) — — 15 20 3 Total trading assets 20 140 — 123 (21 ) 3 (161 ) — — 104 7 Securities AFS: U.S. states and political subdivisions 12 — — — — (7 ) — — — 5 — MBS - non-agency residential 123 (1 ) 6 1 4 — — (29 ) — — — 94 (1 ) 6 ABS 21 — — — — (9 ) — — — 12 — Corporate and other debt securities 5 — — 5 — (5 ) — — — 5 — Other equity securities 785 — (2 ) 4 104 — (447 ) — — — 440 — Total securities AFS 946 (1 ) 6 (1 ) 4 109 — (497 ) — — — 556 (1 ) 6 Residential LHFS 1 — — — (20 ) (1 ) (1 ) 26 — 5 — LHFI 272 6 5 — — — (41 ) (1 ) 21 — 257 4 5 Liabilities Other liabilities 27 6 7 — — — (10 ) — — — 23 6 7 1 Change in unrealized (losses)/gains included in earnings during the period related to financial assets/liabilities still held at December 31, 2015. 2 Amounts included in earnings are recognized in trading income. 3 Includes issuances, fair value changes, and expirations. Amount related to IRLC s is recognized in mortgage production related income and amount related to Visa derivative liability is recognized in other noninterest expense. 4 Amounts recognized in OCI are included in change in net unrealized (losses)/gains on securities AFS, net of tax. 5 Amounts are generally included in mortgage production related income; however, the mark on certain fair value loans is included in trading income. 6 Amount included in earnings is recognized in net securities gains/(losses). 7 Amounts included in earnings are recognized in other noninterest expense.</t>
  </si>
  <si>
    <t>Change in Carrying Value of Assets Measured at Fair Value on a Non-Recurring Basis</t>
  </si>
  <si>
    <t xml:space="preserve"> Fair Value Measurements Losses for the Year Ended December 31, 2016 (Dollars in millions) December 31, 2016 Level 1 Level 2 Level 3 LHFI $75 $— $— $75 $— OREO 17 — — 17 (2 ) Other assets 112 — 58 54 (36 ) Fair Value Measurements Losses for the December 31, 2015 (Dollars in millions) December 31, 2015 Level 1 Level 2 Level 3 LHFS $202 $— $— $202 ($6 ) LHFI 48 — — 48 — OREO 19 — — 19 (4 ) Other assets 36 — 29 7 (6 )</t>
  </si>
  <si>
    <t>Carrying Amounts and Fair Values of the Company's Financial Instruments</t>
  </si>
  <si>
    <t xml:space="preserve"> December 31, 2016 Fair Value Measurements (Dollars in millions) Carrying Amount Fair Value Level 1 Level 2 Level 3 Financial assets: Cash and cash equivalents $6,423 $6,423 $6,423 $— $— (a) Trading assets and derivative instruments 6,067 6,067 881 5,158 28 (b) Securities AFS 30,672 30,672 5,507 24,532 633 (b) LHFS 4,169 4,178 — 4,161 17 (c) LHFI, net 141,589 140,516 — 282 140,234 (d) Financial liabilities: Deposits 160,398 160,280 — 160,280 — (e) Short-term borrowings 4,764 4,764 — 4,764 — (f) Long-term debt 11,748 11,779 — 11,051 728 (f) Trading liabilities and derivative instruments 1,351 1,351 846 483 22 (b) December 31, 2015 Fair Value Measurements (Dollars in millions) Carrying Amount Fair Value Level 1 Level 2 Level 3 Financial assets: Cash and cash equivalents $5,599 $5,599 $5,599 $— $— (a) Trading assets and derivative instruments 6,119 6,119 866 5,143 110 (b) Securities AFS 27,825 27,825 3,542 23,727 556 (b) LHFS 1,838 1,842 — 1,803 39 (c) LHFI, net 134,690 131,178 — 397 130,781 (d) Financial liabilities: Deposits 149,830 149,889 — 149,889 — (e) Short-term borrowings 4,627 4,627 — 4,627 — (f) Long-term debt 8,462 8,374 — 7,772 602 (f) Trading liabilities and derivative instruments 1,263 1,263 664 593 6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1% on the loan portfolio’s net carrying value at both December 31, 2016 and 2015 .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 (f) 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Business Segment Reporting (Tables)</t>
  </si>
  <si>
    <t xml:space="preserve"> Year Ended December 31, 2016 (Dollars in millions) Consumer Wholesale Banking Mortgage Banking Corporate Other Reconciling Consolidated Balance Sheets: Average loans $42,723 $71,605 $26,726 $66 ($2 ) $141,118 Average consumer and commercial deposits 95,875 55,293 2,969 124 (72 ) 154,189 Average total assets 48,415 85,513 30,697 31,939 2,440 199,004 Average total liabilities 96,466 61,050 3,344 14,148 (72 ) 174,936 Average total equity — — — — 24,068 24,068 Statements of Income: Net interest income $2,857 $1,849 $448 $96 ($29 ) $5,221 FTE adjustment — 136 — 2 — 138 Net interest income-FTE 1 2,857 1,985 448 98 (29 ) 5,359 Provision/(benefit) for credit losses 2 185 272 (13 ) — — 444 Net interest income after provision/(benefit) for credit losses-FTE 2,672 1,713 461 98 (29 ) 4,915 Total noninterest income 1,472 1,234 559 136 (18 ) 3,383 Total noninterest expense 3,056 1,693 732 5 (18 ) 5,468 Income before provision for income taxes-FTE 1,088 1,254 288 229 (29 ) 2,830 Provision for income taxes-FTE 3 404 387 105 59 (12 ) 943 Net income including income attributable to noncontrolling interest 684 867 183 170 (17 ) 1,887 Net income attributable to noncontrolling interest — — — 9 — 9 Net income $684 $867 $183 $161 ($17 ) $1,878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nd taxable-equivalent income adjustment reversal. Year Ended December 31, 2015 (Dollars in millions) Consumer Wholesale Banking Mortgage Banking Corporate Other Reconciling Consolidated Balance Sheets: Average loans $40,614 $67,872 $25,024 $60 ($12 ) $133,558 Average consumer and commercial deposits 91,104 50,379 2,679 101 (61 ) 144,202 Average total assets 46,513 80,915 28,692 29,655 3,117 188,892 Average total liabilities 91,747 56,050 3,048 14,771 (70 ) 165,546 Average total equity — — — — 23,346 23,346 Statements of Income: Net interest income $2,728 $1,781 $483 $147 ($375 ) $4,764 FTE adjustment 1 138 — 3 — 142 Net interest income-FTE 1 2,729 1,919 483 150 (375 ) 4,906 Provision/(benefit) for credit losses 2 137 137 (110 ) — 1 165 Net interest income after provision/(benefit) for credit losses-FTE 2,592 1,782 593 150 (376 ) 4,741 Total noninterest income 1,507 1,180 460 135 (14 ) 3,268 Total noninterest expense 2,939 1,551 681 4 (15 ) 5,160 Income before provision for income taxes-FTE 1,160 1,411 372 281 (375 ) 2,849 Provision for income taxes-FTE 3 431 459 85 82 (151 ) 906 Net income including income attributable to noncontrolling interest 729 952 287 199 (224 ) 1,943 Net income attributable to noncontrolling interest — — — 9 1 10 Net income $729 $952 $287 $190 ($225 ) $1,933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nd taxable-equivalent income adjustment reversal. Year Ended December 31, 2014 (Dollars in millions) Consumer Wholesale Banking Mortgage Banking Corporate Other Reconciling Consolidated Balance Sheets: Average loans $41,702 $62,627 $26,494 $56 ($5 ) $130,874 Average consumer and commercial deposits 86,046 43,569 2,333 112 (48 ) 132,012 Average total assets 47,430 74,093 30,386 27,125 3,142 182,176 Average total liabilities 86,774 50,294 2,665 20,283 (10 ) 160,006 Average total equity — — — — 22,170 22,170 Statements of Income/(Loss): Net interest income $2,628 $1,661 $552 $275 ($276 ) $4,840 FTE adjustment 1 139 — 3 (1 ) 142 Net interest income-FTE 1 2,629 1,800 552 278 (277 ) 4,982 Provision for credit losses 2 191 71 81 — (1 ) 342 Net interest income after provision for credit losses-FTE 2,438 1,729 471 278 (276 ) 4,640 Total noninterest income 1,527 1,063 473 278 (18 ) 3,323 Total noninterest expense 2,904 1,473 1,048 134 (16 ) 5,543 Income/(loss) before provision/(benefit) for income taxes-FTE 1,061 1,319 (104 ) 422 (278 ) 2,420 Provision/(benefit) for income taxes-FTE 3 390 423 (52 ) (26 ) (100 ) 635 Net income/(loss) including income attributable to noncontrolling interest 671 896 (52 ) 448 (178 ) 1,785 Net income attributable to noncontrolling interest — — — 11 — 11 Net income/(loss) $671 $896 ($52 ) $437 ($178 ) $1,774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benefit) for income taxes and taxable-equivalent income adjustment reversal.</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Year Ended December 31, 2016 Balance, beginning of period $135 $87 $— $— ($682 ) ($460 ) Cumulative credit risk adjustment 1 — — — (5 ) — (5 ) Net unrealized losses arising during the period (194 ) (91 ) (1 ) (2 ) — (288 ) Amounts reclassified to net income (3 ) (153 ) — — 88 (68 ) Other comprehensive (loss)/income, net of tax (197 ) (244 ) (1 ) (2 ) 88 (356 ) Balance, end of period ($62 ) ($157 ) ($1 ) ($7 ) ($594 ) ($821 ) Year Ended December 31, 2015 Balance, beginning of period $298 $97 $— $— ($517 ) ($122 ) Net unrealized (losses)/gains arising during the period (150 ) 154 — — — 4 Amounts reclassified to net income (13 ) (164 ) — — (165 ) (342 ) Other comprehensive loss, net of tax (163 ) (10 ) — — (165 ) (338 ) Balance, end of period $135 $87 $— $— ($682 ) ($460 ) Year Ended December 31, 2014 Balance, beginning of period ($77 ) $279 $— $— ($491 ) ($289 ) Net unrealized gains arising during the period 366 62 — — — 428 Amounts reclassified to net income 9 (244 ) — — (26 ) (261 ) Other comprehensive income/(loss), net of tax 375 (182 ) — — (26 ) 167 Balance, end of period $298 $97 $— $— ($517 ) ($122 ) 1 Related to the Company's early adoption of the ASU 2016-01 provision related to changes in instrument-specific credit risk. See Note 1 , "Significant Accounting Policies," for additional information.</t>
  </si>
  <si>
    <t>schedule of reclassifications from AOCI [Table Text Block]</t>
  </si>
  <si>
    <t xml:space="preserve">Reclassifications from AOCI, and the related tax effects, are presented in the following table: (Dollars in millions) Year Ended December 31 Impacted Line Item in the Consolidated Statements of Income Details About AOCI Components 2016 2015 2014 Securities AFS: Realized (gains)/losses on securities AFS ($4 ) ($21 ) $15 Net securities gains/(losses) Tax effect 1 8 (6 ) Provision for income taxes (3 ) (13 ) 9 Derivative Instruments: Realized gains on cash flow hedges (244 ) (261 ) (387 ) Interest and fees on loans Tax effect 91 97 143 Provision for income taxes (153 ) (164 ) (244 ) Employee Benefit Plans: Amortization of prior service credit (6 ) (6 ) (6 ) Employee benefits Amortization of actuarial loss 25 21 16 Employee benefits Adjustment to funded status of employee benefit obligation 121 (283 ) (51 ) Other assets/other liabilities 140 (268 ) (41 ) Tax effect (52 ) 103 15 Provision for income taxes 88 (165 ) (26 ) Total reclassifications from AOCI to net income ($68 ) ($342 ) ($261 ) </t>
  </si>
  <si>
    <t>SunTrust Banks, Inc. (Parent Company Only) Financial Information Income Statement (Tables)</t>
  </si>
  <si>
    <t>Parent Company [Member]</t>
  </si>
  <si>
    <t>Condensed Income Statement [Table Text Block]</t>
  </si>
  <si>
    <t xml:space="preserve"> Year Ended December 31 (Dollars in millions) 2016 2015 2014 Income Dividends 1 $1,300 $1,159 $1,057 Interest from loans to subsidiaries 15 8 7 Trading gains/(losses) 2 (1 ) 10 Gain on sale of subsidiary — — 105 Other income 12 15 13 Total income 1,329 1,181 1,192 Expense Interest on short-term borrowings 2 1 7 Interest on long-term debt 140 128 122 Employee compensation and benefits 2 57 69 42 Service fees to subsidiaries 12 6 10 Other expense 24 21 11 Total expense 235 225 192 Income before income tax benefit and equity in undistributed income of subsidiaries 1,094 956 1,000 Income tax benefit 59 61 2 Income before equity in undistributed income of subsidiaries 1,153 1,017 1,002 Equity in undistributed income of subsidiaries 725 916 772 Net income $1,878 $1,933 $1,774 Preferred dividends ($66 ) ($64 ) ($42 ) Dividends and undistributed earnings allocated to unvested shares (1 ) (6 ) (10 ) Net income available to common shareholders $1,811 $1,863 $1,722 1 Substantially all dividend income is from subsidiaries (primarily the Bank). 2 Includes incentive compensation allocations between the Parent Company and subsidiaries.</t>
  </si>
  <si>
    <t>SunTrust Banks, Inc. (Parent Company Only) Financial Information Cash Flow (Tables)</t>
  </si>
  <si>
    <t>Condensed Cash Flow Statements, Captions [Line Items]</t>
  </si>
  <si>
    <t>Condensed Cash Flow Statement [Table Text Block]</t>
  </si>
  <si>
    <t xml:space="preserve"> Year Ended December 31 (Dollars in millions) 2016 2015 2014 Cash Flows from Operating Activities: Net income $1,878 $1,933 $1,774 Adjustments to reconcile net income to net cash provided by operating activities: Gain on sale of subsidiary — — (105 ) Equity in undistributed income of subsidiaries (725 ) (916 ) (772 ) Depreciation, amortization, and accretion 3 6 5 Deferred income tax expense/(benefit) 11 (4 ) 35 Stock-based compensation 3 11 21 Net securities losses — — 2 Net (increase)/decrease in other assets 1 (129 ) (72 ) 207 Net increase/(decrease) in other liabilities 1 62 (28 ) 29 Net cash provided by operating activities 1,103 930 1,196 Cash Flows from Investing Activities: Proceeds from maturities, calls, and paydowns of securities available for sale 49 66 71 Proceeds from sales of securities available for sale 4 — 21 Purchases of securities available for sale (4 ) (15 ) (26 ) Proceeds from sales of auction rate securities — — 59 Net (increase)/decrease in loans to subsidiaries (889 ) 1,042 (1,518 ) Proceeds from sale of subsidiary — — 193 Net capital contributions to subsidiaries — — (32 ) Other, net (3 ) (2 ) (10 ) Net cash (used in)/provided by investing activities (843 ) 1,091 (1,242 ) Cash Flows from Financing Activities: Net increase/(decrease) in short-term borrowings 5 (763 ) (686 ) Proceeds from long-term debt 2,005 — 723 Repayment of long-term debt (1,784 ) (29 ) (5 ) Proceeds from the issuance of preferred stock — — 496 Repurchase of common stock (806 ) (679 ) (458 ) Repurchase of common stock warrants (24 ) — — Common and preferred dividends paid (564 ) (539 ) (409 ) Taxes paid related to net share settlement of equity awards 1 (48 ) (36 ) (16 ) Proceeds from the exercise of stock options 1 25 17 10 Net cash used in financing activities (1,191 ) (2,029 ) (345 ) Net decrease in cash and cash equivalents (931 ) (8 ) (391 ) Cash and cash equivalents at beginning of period 2,615 2,623 3,014 Cash and cash equivalents at end of period $1,684 $2,615 $2,623 Supplemental Disclosures: Income taxes paid to subsidiaries ($886 ) ($499 ) ($219 ) Income taxes received by Parent Company 812 481 171 Net income taxes paid by Parent Company ($74 ) ($18 ) ($48 ) Interest paid $135 $130 $131 1 Related to the Company's early adoption of ASU 2016-09, certain prior period amounts have been retrospectively reclassified between operating activities and financing activities. See Note 1, "Significant Accounting Policies," for additional information.</t>
  </si>
  <si>
    <t>SunTrust Banks, Inc. (Parent Company Only) Financial Information Balance Sheets (Tables)</t>
  </si>
  <si>
    <t>Condensed Balance Sheet [Table Text Block]</t>
  </si>
  <si>
    <t xml:space="preserve"> December 31 (Dollars in millions) 2016 2015 Assets Cash held at SunTrust Bank $535 $478 Interest-bearing deposits held at SunTrust Bank 1,126 2,115 Interest-bearing deposits held at other banks 23 22 Cash and cash equivalents 1,684 2,615 Trading assets and derivative instruments — 8 Securities available for sale 147 198 Loans to subsidiaries 2,516 1,627 Investment in capital stock of subsidiaries stated on the basis of the Company’s equity in subsidiaries’ capital accounts: Banking subsidiaries 23,617 23,324 Nonbanking subsidiaries 1,359 1,291 Goodwill 211 211 Other assets 528 382 Total assets $30,062 $29,656 Liabilities Short-term borrowings: Subsidiaries $283 $178 Non-affiliated companies 483 582 Long-term debt: Non-affiliated companies 4,950 4,772 Other liabilities 831 795 Total liabilities 6,547 6,327 Shareholders’ Equity Preferred stock 1,225 1,225 Common stock 550 550 Additional paid-in capital 9,010 9,094 Retained earnings 16,000 14,686 Treasury stock, at cost, and other 1 (2,449 ) (1,766 ) Accumulated other comprehensive loss, net of tax (821 ) (460 ) Total shareholders’ equity 23,515 23,329 Total liabilities and shareholders’ equity $30,062 $29,656 1 At December 31, 2016 , includes ($2,448) million for treasury stock and ($1) million for compensation element of restricted stock. At December 31, 2015 , includes ($1,764) million for treasury stock and ($2) million for compensation element of restricted stock.</t>
  </si>
  <si>
    <t>Significant Accounting Policies Significant Accounting Policies Additional Information (Details) - USD ($) $ / shares in Units, $ in Millions</t>
  </si>
  <si>
    <t>Significant Accounting Policies [Line Items]</t>
  </si>
  <si>
    <t>New Accounting Pronouncement or Change in Accounting Principle, Effect of Change on Basic Earnings Per Share</t>
  </si>
  <si>
    <t>New Accounting Pronouncement or Change in Accounting Principle, Effect of Change on Diluted Earnings Per Share</t>
  </si>
  <si>
    <t>Reclassifications within the Statements of Cash Flows Financing section to the Operating section [Member]</t>
  </si>
  <si>
    <t>Excess Tax Benefit from Share-based Compensation, Operating Activities</t>
  </si>
  <si>
    <t>Reclassifications within the Statements of Cash Flows Operating section to the Financing section [Member]</t>
  </si>
  <si>
    <t>Excess Tax Benefit from Share-based Compensation, Financing Activities</t>
  </si>
  <si>
    <t>Acquisitions/Dispositions Schedule of Business Acquisition, Purchase Price Allocation (Details) - USD ($) $ in Millions</t>
  </si>
  <si>
    <t>Dec. 15, 2016</t>
  </si>
  <si>
    <t>Business Combination, Consideration Transferred</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Current Liabilities</t>
  </si>
  <si>
    <t>Business Combination, Recognized Identifiable Assets Acquired and Liabilities Assumed, Noncurrent Liabilities, Other</t>
  </si>
  <si>
    <t>Goodwill, Acquired During Period</t>
  </si>
  <si>
    <t>Loans Held For Investment [Member]</t>
  </si>
  <si>
    <t>Business Combination, Acquired Receivables, Fair Value</t>
  </si>
  <si>
    <t>Loans Held For Sale [Member]</t>
  </si>
  <si>
    <t>Commercial Mortgage Servicing Rights [Member]</t>
  </si>
  <si>
    <t>Business Combination, Recognized Identifiable Assets Acquired and Liabilities Assumed, Assets</t>
  </si>
  <si>
    <t>Pillar Financial [Member]</t>
  </si>
  <si>
    <t>Net Assets</t>
  </si>
  <si>
    <t>Does not include servicing rights acquired.</t>
  </si>
  <si>
    <t>Acquisitions/Dispositions Schedule of Business Acquisitions, by Acquisition (Details) - USD ($) $ in Millions</t>
  </si>
  <si>
    <t>Business Acquisition [Line Items]</t>
  </si>
  <si>
    <t>Goodwill, Written off Related to Sale of Business Unit</t>
  </si>
  <si>
    <t>Intangible Assets, Written off Related to Sale of Business Unit</t>
  </si>
  <si>
    <t>Business Combination, Bargain Purchase, Gain Recognized, Amount</t>
  </si>
  <si>
    <t>Acquisitions/Dispositions Acquisitions/Dispositions - Additional Information (Details) - USD ($) $ in Millions</t>
  </si>
  <si>
    <t>Revenues</t>
  </si>
  <si>
    <t>Income (Loss) from Continuing Operations before Income Taxes, Noncontrolling Interest</t>
  </si>
  <si>
    <t>Loans Held For Investment [Member] | Pillar Financial [Member]</t>
  </si>
  <si>
    <t>Principal Amount Outstanding of Loans Held-in-portfolio</t>
  </si>
  <si>
    <t>Loans Held For Sale [Member] | Pillar Financial [Member]</t>
  </si>
  <si>
    <t>Corporate Other [Member]</t>
  </si>
  <si>
    <t>Corporate Other [Member] | Ridgeworth Capital Management [Member]</t>
  </si>
  <si>
    <t>Ridgeworth Capital Management [Member]</t>
  </si>
  <si>
    <t>Assets under Management, Carrying Amount</t>
  </si>
  <si>
    <t>Federal Funds Sold and Securities Borrowed or Purchased Under Agreements to Resell - Additional Information (Details) - USD ($) $ in Millions</t>
  </si>
  <si>
    <t>Federal Funds Sold</t>
  </si>
  <si>
    <t>Fair Value of Securities Received as Collateral that Can be Resold or Repledged</t>
  </si>
  <si>
    <t>Fair Value of Securities Received as Collateral that Have Been Resold or Repledged</t>
  </si>
  <si>
    <t>Federal Funds Sold and Securities Borrowed or Purchased Under Agreements to Resell (Details) - USD ($) $ in Millions</t>
  </si>
  <si>
    <t>Securities Borrowed</t>
  </si>
  <si>
    <t>Securities Purchased under Agreements to Resell</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58 million and $38 million of Fed funds sold, which are not subject to a master netting agreement at December 31, 2016 and 2015, respectively</t>
  </si>
  <si>
    <t>Trading Securities (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928 million and $950 million at December 31, 2016 and 2015, respectively.</t>
  </si>
  <si>
    <t>Securities Available for Sale (Detail) - USD ($) $ in Millions</t>
  </si>
  <si>
    <t>Amortized Cost</t>
  </si>
  <si>
    <t>Unrealized Gains</t>
  </si>
  <si>
    <t>Unrealized Losses</t>
  </si>
  <si>
    <t>Mortgage-backed Securities, Issued by Private Enterprises [Member]</t>
  </si>
  <si>
    <t>Commercial Mortgage Backed Securities [Member]</t>
  </si>
  <si>
    <t>Asset-backed Securities [Member]</t>
  </si>
  <si>
    <t>Other Debt Obligations [Member]</t>
  </si>
  <si>
    <t>At December 31, 2016, the fair value of other equity securities was comprised of the following: $132 million of FHLB of Atlanta stock, $402 million of Federal Reserve Bank of Atlanta stock, $102 million of mutual fund investments, and $6 million of other.At December 31, 2015, the fair value of other equity securities was comprised of the following: $32 million of FHLB of Atlanta stock, $402 million of Federal Reserve Bank of Atlanta stock, $93 million of mutual fund investments, and $6 million of other.</t>
  </si>
  <si>
    <t>Securities Available for Sale (Addition Information) (Detail) - USD ($) $ in Millions</t>
  </si>
  <si>
    <t>Available-for-sale Securities, Gross Realized Gains</t>
  </si>
  <si>
    <t>Available-for-sale Securities, Gross Realized Losses</t>
  </si>
  <si>
    <t>Federal Home Loan Bank (FHLB) of Atlanta stock (par value)</t>
  </si>
  <si>
    <t>Federal Reserve Bank Stock</t>
  </si>
  <si>
    <t>Mutual fund investments (par value)</t>
  </si>
  <si>
    <t>Fair Value, Inputs, Level 3 [Member]</t>
  </si>
  <si>
    <t>Fair Value, Measurements, Recurring [Member] | Fair Value, Inputs, Level 3 [Member]</t>
  </si>
  <si>
    <t>Equity Securities [Member] | Fair Value, Measurements, Recurring [Member] | Fair Value, Inputs, Level 3 [Member]</t>
  </si>
  <si>
    <t>Investments, Fair Value Disclosure</t>
  </si>
  <si>
    <t>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t>
  </si>
  <si>
    <t>Includes $102 million of mutual fund investments, $132 million of FHLB of Atlanta stock, $402 million of Federal Reserve Bank of Atlanta stock, and $6 million of other.</t>
  </si>
  <si>
    <t>Includes $93 million of mutual fund investments, $32 million of FHLB of Atlanta stock, $402 million of Federal Reserve Bank of Atlanta stock, and $6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USD ($) $ in Millions</t>
  </si>
  <si>
    <t>Available-for-sale Securities, Continuous Unrealized Loss Position, Less than Twelve Months, Fair Value</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01%</t>
  </si>
  <si>
    <t>Available For Sale Securities Debt Maturities, Yield, After One Through Five Years</t>
  </si>
  <si>
    <t>2.40%</t>
  </si>
  <si>
    <t>Available For Sale Securities Debt Maturities, Yield, After Five Through Ten Years</t>
  </si>
  <si>
    <t>2.42%</t>
  </si>
  <si>
    <t>Available For Sale Securities Debt Maturities, Yield, After Ten Years</t>
  </si>
  <si>
    <t>3.14%</t>
  </si>
  <si>
    <t>Available For Sale Securities Debt Maturities, Yield</t>
  </si>
  <si>
    <t>2.46%</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Mortgage-backed Securities, Issued by US Government Sponsored Enterprises [Member]</t>
  </si>
  <si>
    <t>Temporarily Impaired Securities [Member] | Commercial Mortgage Backed Securities [Member]</t>
  </si>
  <si>
    <t>Temporarily Impaired Securities [Member] | Asset-backed Securities [Member]</t>
  </si>
  <si>
    <t>Temporarily Impaired Securities [Member] | Other Debt Obligations [Member]</t>
  </si>
  <si>
    <t>OTTI securities AFS are impaired securities for which OTTI credit losses have been previously recognized in earnings.</t>
  </si>
  <si>
    <t>Weighted average yields are based on amortized cost.</t>
  </si>
  <si>
    <t>Unrealized losses less than $0.5 million are presented as zero within the table.</t>
  </si>
  <si>
    <t>Securities with Unrealized Losses (Detail) - USD ($) $ in Millions</t>
  </si>
  <si>
    <t>Investments, Unrealized Loss Position [Line Items]</t>
  </si>
  <si>
    <t>Total, Fair Value</t>
  </si>
  <si>
    <t>Total, Unrealized Losses</t>
  </si>
  <si>
    <t>Temporarily Impaired Securities [Member] | Equity Securities [Member]</t>
  </si>
  <si>
    <t>Other Than Temporarily Impaired Securities [Member]</t>
  </si>
  <si>
    <t>Other Than Temporarily Impaired Securities [Member] | Asset-backed Securities [Member]</t>
  </si>
  <si>
    <t>Other Than Temporarily Impaired Securities [Member] | Mortgage-backed Securities, Issued by Private Enterprises [Member]</t>
  </si>
  <si>
    <t>Gross Realized Gains and Losses on Sales and OTTI on Securities Available for Sale (Detail) - USD ($) $ in Millions</t>
  </si>
  <si>
    <t>Other than Temporary Impairment, Credit Losses Recognized in Earnings, Additions, No Previous Impairment</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Beginning balance</t>
  </si>
  <si>
    <t>Ending balance</t>
  </si>
  <si>
    <t>Significant Inputs Considered in Determining the Measurement of Credit Losses Recognized in Earnings for Securities (Detail) - USD ($) $ in Millions</t>
  </si>
  <si>
    <t>Investment [Line Items]</t>
  </si>
  <si>
    <t>Other than Temporary Impairment Losses, Investments, Available-for-sale Securities, Portion Recognized in Earnings, Net, Qualitative Disclosures, Default Rate</t>
  </si>
  <si>
    <t>9.00%</t>
  </si>
  <si>
    <t>2.00%</t>
  </si>
  <si>
    <t>Inputs Considered in Determining Measurement of AFS Securities Credit Losses Recognized in Earnings Prepayment Rate</t>
  </si>
  <si>
    <t>13.00%</t>
  </si>
  <si>
    <t>16.00%</t>
  </si>
  <si>
    <t>Inputs Considered in Determining Measurement of AFS Securities Credit Losses Recognized in Earnings, Loss Severity</t>
  </si>
  <si>
    <t>56.00%</t>
  </si>
  <si>
    <t>46.00%</t>
  </si>
  <si>
    <t>Mortgage-backed Securities, Issued by Private Enterprises [Member] | Other Than Temporarily Impaired Securities [Member]</t>
  </si>
  <si>
    <t>For the year ended December 31, 2015, all OTTI credit losses recognized in earnings related to one non-agency MBS with a fair value of approximately $20 million at December 31, 2015. For the year ended December 31, 2014, all OTTI credit losses recognized in earnings related to one non-agency MBS with a fair value of $16 million at December 31, 2014.</t>
  </si>
  <si>
    <t>Loans - Additional Information (Details) $ in Millions</t>
  </si>
  <si>
    <t>Dec. 31, 2016USD ($)</t>
  </si>
  <si>
    <t>Dec. 31, 2015USD ($)</t>
  </si>
  <si>
    <t>Dec. 31, 2014USD ($)</t>
  </si>
  <si>
    <t>Loans held for investment sold</t>
  </si>
  <si>
    <t>Gain (Loss) on Sales of Loans, Net</t>
  </si>
  <si>
    <t>Letters of Credit Outstanding, Amount</t>
  </si>
  <si>
    <t>Loans and Leases Receivable, Impaired, Commitment to Lend</t>
  </si>
  <si>
    <t>Current Weighted Average FICO Score on Mortgages With Potential Concentration of Credit Risk</t>
  </si>
  <si>
    <t>Federal National Mortgage Association (FNMA) Insured Loans [Member]</t>
  </si>
  <si>
    <t>Percentage of Loan Portfolio Current</t>
  </si>
  <si>
    <t>29.00%</t>
  </si>
  <si>
    <t>31.00%</t>
  </si>
  <si>
    <t>Government Guarantee Percent</t>
  </si>
  <si>
    <t>1.00%</t>
  </si>
  <si>
    <t>Federal Family Education Loan Program (FFELP) Guaranteed Loans [Member]</t>
  </si>
  <si>
    <t>Loans held for investment purchased</t>
  </si>
  <si>
    <t>75.00%</t>
  </si>
  <si>
    <t>78.00%</t>
  </si>
  <si>
    <t>Commercial Portfolio Segment [Member]</t>
  </si>
  <si>
    <t>Percentage of Loans Held for Investment</t>
  </si>
  <si>
    <t>27.00%</t>
  </si>
  <si>
    <t>Home Equity Line of Credit [Member]</t>
  </si>
  <si>
    <t>Geographic Distribution, Foreign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Excludes $537 million and $629 million of guaranteed residential loans at December 31, 2016 and 2015, respectively.</t>
  </si>
  <si>
    <t>Composition of the Company's Loan Portfolio (Detail) - USD ($) $ in Millions</t>
  </si>
  <si>
    <t>Commercial and Industrial [Member]</t>
  </si>
  <si>
    <t>Commercial Real Estate [Member]</t>
  </si>
  <si>
    <t>Commercial Construction [Member]</t>
  </si>
  <si>
    <t>Residential Nonguaranteed [Member]</t>
  </si>
  <si>
    <t>Residential Construction [Member]</t>
  </si>
  <si>
    <t>Consumer Other Direct [Member]</t>
  </si>
  <si>
    <t>Consumer Indirect [Member]</t>
  </si>
  <si>
    <t>Credit Card Receivable [Member]</t>
  </si>
  <si>
    <t>Consumer Portfolio Segment [Member]</t>
  </si>
  <si>
    <t>Includes $222 million of loans measured at fair value, the majority of which were accruing current.</t>
  </si>
  <si>
    <t>Includes $257 million of loans measured at fair value, the majority of which were accruing current.</t>
  </si>
  <si>
    <t>Excludes $6.2 billion and $4.9 billion of guaranteed student loans at December 31, 2016 and 2015, respectively.</t>
  </si>
  <si>
    <t>Composition of the Company's Loan Portfolio (Additional Information) (Detail) - USD ($) $ in Millions</t>
  </si>
  <si>
    <t>LHFI by Credit Quality Indicator (Detail) - USD ($) $ in Millions</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2],[6]</t>
  </si>
  <si>
    <t>FICO Score Below 620 | Home Equity Line of Credit [Member]</t>
  </si>
  <si>
    <t>FICO Score Below 620 | Residential Construction [Member]</t>
  </si>
  <si>
    <t>FICO Score Below 620 | Consumer Other Direct [Member]</t>
  </si>
  <si>
    <t>[5],[6]</t>
  </si>
  <si>
    <t>FICO Score Below 620 | Consumer Indirect [Member]</t>
  </si>
  <si>
    <t>FICO Score Below 620 | Credit Card Receivable [Member]</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Loans and Leases Receivable, Gross</t>
  </si>
  <si>
    <t>Payment Status for the LHFI Portfolio (Detail) - USD ($) $ in Millions</t>
  </si>
  <si>
    <t>Accruing Current</t>
  </si>
  <si>
    <t>Accruing 30-89 Days Past Due</t>
  </si>
  <si>
    <t>Accruing 90+ Days Past Due</t>
  </si>
  <si>
    <t>Nonaccruing</t>
  </si>
  <si>
    <t>[8]</t>
  </si>
  <si>
    <t>Nonaccruing loans past due 90 days or more totaled $360 million. Nonaccruing loans past due fewer than 90 days include modified nonaccrual loans reported as TDRs, performing second lien loans where the first lien loan is nonperforming, and certain energy-related commercial loans.</t>
  </si>
  <si>
    <t>Nonaccruing restructured loans are included in total nonaccrual/NPLs.</t>
  </si>
  <si>
    <t>Nonaccruing loans past due 90 days or more totaled $336 million. Nonaccruing loans past due fewer than 90 days include modified nonaccrual loans reported as TDRs and performing second lien loans where the first lien loan is nonperforming, and certain energy-related commercial loans.</t>
  </si>
  <si>
    <t>Payment Status for the LHFI Portfolio (Additional Information) (Detail) - USD ($) $ in Millions</t>
  </si>
  <si>
    <t>Financing Receivable, Impaired [Line Items]</t>
  </si>
  <si>
    <t>Nonaccruing 90 Plus Days Past Due</t>
  </si>
  <si>
    <t>LHFI Considered Impaired (Detail) - USD ($)</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adjust the net book balance.</t>
  </si>
  <si>
    <t>Of the interest income recognized during the years ended December 31, 2016, 2015, and 2014, cash basis interest income was $4 million, $7 million, and $4 million respectively.</t>
  </si>
  <si>
    <t>Includes $41 million of TDRs that were modified prior to 2016 and reclassified as TDRs in the fourth quarter of 2016.</t>
  </si>
  <si>
    <t>LHFI Considered Impaired (Additional Information) (Detail) - USD ($) $ in Millions</t>
  </si>
  <si>
    <t>Financing Receivable, Modifications, Post-Modification Recorded Investment</t>
  </si>
  <si>
    <t>Impaired Financing Receivable, Interest Income, Cash Basis Method</t>
  </si>
  <si>
    <t>Accrual Loans [Member]</t>
  </si>
  <si>
    <t>Financing Receivable, Modifications, Recorded Investment</t>
  </si>
  <si>
    <t>Percentage Of Accruing Troubled Debt Restructurings, Current</t>
  </si>
  <si>
    <t>97.00%</t>
  </si>
  <si>
    <t>[1],[4]</t>
  </si>
  <si>
    <t>Loans modified prior to 2016 [Member] | Consumer Other Direct [Member]</t>
  </si>
  <si>
    <t>Includes loans modified under the terms of a TDR that were charged-off during the period.</t>
  </si>
  <si>
    <t>Includes 3,321 loans with an amortized cost of $41 million that were modified prior to 2016 and reclassified as TDRs in the fourth quarter of 2016.</t>
  </si>
  <si>
    <t>Nonperforming Assets (Detail) - USD ($) $ in Millions</t>
  </si>
  <si>
    <t>OREO</t>
  </si>
  <si>
    <t>Other repossessed assets</t>
  </si>
  <si>
    <t>Total nonperforming assets</t>
  </si>
  <si>
    <t>Does not include foreclosed real estate related to loans insured by the FHA or the VA. Proceeds due from the FHA and the VA are recorded as a receivable in other assets in the Consolidated Balance Sheets until the property is conveyed and the funds are received. The receivable related to proceeds due from the FHA or the VA totaled $50 million and $52 million at December 31, 2016 and 2015, respectively.</t>
  </si>
  <si>
    <t>Nonperforming Assets (Additional Information) (Detail) - USD ($) $ in Millions</t>
  </si>
  <si>
    <t>Other Real Estate</t>
  </si>
  <si>
    <t>Mortgage Loans in Process of Foreclosure, Amount</t>
  </si>
  <si>
    <t>Proceeds due from FHA or VA [Member]</t>
  </si>
  <si>
    <t>Nonaccrual loans [Member]</t>
  </si>
  <si>
    <t>Loans TDR Modifications (Details) $ in Millions</t>
  </si>
  <si>
    <t>Dec. 31, 2016USD ($)contracts</t>
  </si>
  <si>
    <t>Dec. 31, 2015USD ($)contracts</t>
  </si>
  <si>
    <t>Dec. 31, 2014USD ($)contracts</t>
  </si>
  <si>
    <t>Financing Receivable, Modifications [Line Items]</t>
  </si>
  <si>
    <t>Financing Receivables, Impaired, Troubled Debt Restructuring, Write-down</t>
  </si>
  <si>
    <t>Financing Receivable, Restructured During Period, Number Of Contracts | contracts</t>
  </si>
  <si>
    <t>Financing Receivable, Amount Restructured During Period, Principal Forgiveness Granted</t>
  </si>
  <si>
    <t>[2],[5]</t>
  </si>
  <si>
    <t>[3],[6]</t>
  </si>
  <si>
    <t>Financing Receivable, Amount Restructured During Period, Rate Modifications Granted</t>
  </si>
  <si>
    <t>Financing Receivable, Amount Restructured During Period, Term Extension and/or Other Concessions Granted</t>
  </si>
  <si>
    <t>Financing Receivable, Amount Restructured During Period</t>
  </si>
  <si>
    <t>[1],[7]</t>
  </si>
  <si>
    <t>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6 was immaterial.</t>
  </si>
  <si>
    <t>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 $2 million.</t>
  </si>
  <si>
    <t>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4 was $14 million.</t>
  </si>
  <si>
    <t>Loans Troubled Debt Restructurings (Details) $ in Millions</t>
  </si>
  <si>
    <t>Financing Receivable, Restructured, Payment Default During Peiriod, Number of Contracts | contracts</t>
  </si>
  <si>
    <t>Financing Receivable, Restructured, Payment Default During Period, Amortized Cost at Default | $</t>
  </si>
  <si>
    <t>Loans Mortgages With Potential Concentration of Credit Risk (Details) - USD ($) $ in Millions</t>
  </si>
  <si>
    <t>Fair Value, Concentration of Risk, Loans Receivable</t>
  </si>
  <si>
    <t>Residential Mortgage Interest Only Loans [Member]</t>
  </si>
  <si>
    <t>Residential Mortgage Interest Only Loans [Member] | Mortgages With Mortgage Insurance or With LTV Ratio Less Than or Equal to 80% [Member]</t>
  </si>
  <si>
    <t>Residential Mortgage Interest Only Loans [Member] | Mortgages With No Mortgage Insurance and With LTV Ratio Greater Than 80% [Member]</t>
  </si>
  <si>
    <t>Residential Mortgage Amortizing Loans [Member] | Mortgages With LTV Ratio Greater Than 80% and/or second liens [Member]</t>
  </si>
  <si>
    <t>Comprised of first and/or second liens, primarily with an initial 10 year interest only period.</t>
  </si>
  <si>
    <t>Comprised of loans with no MI.</t>
  </si>
  <si>
    <t>Activity in the Allowance for Credit Losses (Detail) - USD ($) $ in Millions</t>
  </si>
  <si>
    <t>Dec. 31, 2013</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Premises and Equipment - Additional Information (Detail) - USD ($) $ in Millions</t>
  </si>
  <si>
    <t>Property, Plant and Equipment [Line Items]</t>
  </si>
  <si>
    <t>Operating Leases, Rent Expense, Net</t>
  </si>
  <si>
    <t>Depreciation, Depletion and Amortization</t>
  </si>
  <si>
    <t>Sale Leaseback Transaction, Deferred Gain, Gross</t>
  </si>
  <si>
    <t>Premises and Equipment (Detail) - USD ($) $ in Millions</t>
  </si>
  <si>
    <t>Land</t>
  </si>
  <si>
    <t>Buildings and Improvements, Gross</t>
  </si>
  <si>
    <t>Leasehold improvements</t>
  </si>
  <si>
    <t>Furniture and equipment</t>
  </si>
  <si>
    <t>Construction in progress</t>
  </si>
  <si>
    <t>Property, Plant and Equipment, Gross, Total</t>
  </si>
  <si>
    <t>Less accumulated depreciation and amortization</t>
  </si>
  <si>
    <t>Premises and equipment</t>
  </si>
  <si>
    <t>Building and Building Improvements | Minimum [Member]</t>
  </si>
  <si>
    <t>Property, Plant and Equipment, Useful Life</t>
  </si>
  <si>
    <t>1 year</t>
  </si>
  <si>
    <t>Building and Building Improvements | Maximum [Member]</t>
  </si>
  <si>
    <t>40 years</t>
  </si>
  <si>
    <t>Leasehold Improvements | Minimum [Member]</t>
  </si>
  <si>
    <t>Leasehold Improvements | Maximum [Member]</t>
  </si>
  <si>
    <t>30 years</t>
  </si>
  <si>
    <t>Furniture and Fixtures | Minimum [Member]</t>
  </si>
  <si>
    <t>Furniture and Fixtures | Maximum [Member]</t>
  </si>
  <si>
    <t>20 years</t>
  </si>
  <si>
    <t>Premises and Equipment Leases (Details)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 Additional Information (Details) - USD ($) $ in Millions</t>
  </si>
  <si>
    <t>Jun. 30, 2015</t>
  </si>
  <si>
    <t>Bank Servicing Fees</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Asset-backed Securities, Securitized Loans and Receivables [Member]</t>
  </si>
  <si>
    <t>indirect auto loan servicing rights [Member]</t>
  </si>
  <si>
    <t>Servicing Asset</t>
  </si>
  <si>
    <t>Finite-Lived Intangible Asset, Useful Life</t>
  </si>
  <si>
    <t>7 years</t>
  </si>
  <si>
    <t>Consumer Portfolio Segment [Member] | Asset-backed Securities, Securitized Loans and Receivables [Member]</t>
  </si>
  <si>
    <t>Proceeds from Securitizations of Consumer Loans</t>
  </si>
  <si>
    <t>Excludes loans that have completed the foreclosure or short sale process (i.e., involuntary prepayments)</t>
  </si>
  <si>
    <t>Goodwill and Other Intangible Assets - Changes in the Carrying Amount of Goodwill by Reportable Segment (Detail) - USD ($) $ in Millions</t>
  </si>
  <si>
    <t>Goodwill [Line Items]</t>
  </si>
  <si>
    <t>Consumer Banking and Private Wealth Management [Member]</t>
  </si>
  <si>
    <t>Wholesale Banking [Member]</t>
  </si>
  <si>
    <t>Goodwill and Other Intangible Assets - Changes in the Carrying Amounts of Other Intangible Assets (Detail) - USD ($) $ in Millions</t>
  </si>
  <si>
    <t>Origination of Mortgage Servicing Rights (MSRs)</t>
  </si>
  <si>
    <t>Intangible Assets Acquired</t>
  </si>
  <si>
    <t>Servicing Assets at Fair Value, Purchased</t>
  </si>
  <si>
    <t>Due to changes in inputs or assumptions</t>
  </si>
  <si>
    <t>Servicing Asset at Fair Value, Other Changes in Fair Value</t>
  </si>
  <si>
    <t>Servicing Asset at Fair Value, Disposals</t>
  </si>
  <si>
    <t>Other Intangible Assets [Member]</t>
  </si>
  <si>
    <t>Does not include expense associated with non-qualified community development investments. See Note 10, "Certain Transfers of Financial Assets and Variable Interest Entities," for additional information.</t>
  </si>
  <si>
    <t>The majority of these other intangible assets acquired from Pillar relate to indefinite-lived agency licenses. See Note 2, "Acquisitions/Disposition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Goodwill and Other Intangible Assets Intangible Assets Schedule of Future Amortization (Details) - USD ($) $ in Millions</t>
  </si>
  <si>
    <t>Finite-Lived Intangible Assets [Line Items]</t>
  </si>
  <si>
    <t>Indefinite-Lived Intangible Assets (Excluding Goodwill)</t>
  </si>
  <si>
    <t>Finite-Lived Intangible Assets, Amortization Expense, Next Twelve Months</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oes not include indefinite-lived intangible assets of $10 million.</t>
  </si>
  <si>
    <t>Goodwill and Other Intangible Assets - Summary of the Key Characteristics, Inputs, and Economic Assumptions Used to Estimate the Fair Value of the Company's MSRs (Detail) - USD ($) $ in Millions</t>
  </si>
  <si>
    <t>Prepayment rate assumption (annual)</t>
  </si>
  <si>
    <t>10.00%</t>
  </si>
  <si>
    <t>Decline in fair value from 10% adverse change</t>
  </si>
  <si>
    <t>Decline in fair value from 20% adverse change</t>
  </si>
  <si>
    <t>Discount rate (annual)</t>
  </si>
  <si>
    <t>8.00%</t>
  </si>
  <si>
    <t>Weighted-average life (in years)</t>
  </si>
  <si>
    <t>6 years 7 months</t>
  </si>
  <si>
    <t>Weighted-average coupon</t>
  </si>
  <si>
    <t>4.00%</t>
  </si>
  <si>
    <t>4.10%</t>
  </si>
  <si>
    <t>Certain Transfers of Financial Assets and Variable Interest Entities - Additional Information (Detail) - USD ($) $ in Millions</t>
  </si>
  <si>
    <t>1 Months Ended</t>
  </si>
  <si>
    <t>Cash Flows Between Transferor and Transferee, Receipts on Transferor's Interest in Transferred Financial Assets, Other</t>
  </si>
  <si>
    <t>Potential loss on securitization of loans</t>
  </si>
  <si>
    <t>Derivative Asset, Notional Amount</t>
  </si>
  <si>
    <t>Affordable Housing Tax Credits and Other Tax Benefits, Amount</t>
  </si>
  <si>
    <t>Amortization Method Qualified Affordable Housing Project Investments, Amortization</t>
  </si>
  <si>
    <t>Affordable Housing Investment [Member]</t>
  </si>
  <si>
    <t>Properties sold, carrying value</t>
  </si>
  <si>
    <t>Affordable Housing [Member]</t>
  </si>
  <si>
    <t>Gain (Loss) on Sale of Properties</t>
  </si>
  <si>
    <t>Variable Interest Entity, Not Primary Beneficiary [Member] | Community Development Investments [Member]</t>
  </si>
  <si>
    <t>Investment Tax Credit</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100.00%</t>
  </si>
  <si>
    <t>Total Return Swap [Member] | Variable Interest Entity, Not Primary Beneficiary [Member]</t>
  </si>
  <si>
    <t>Community Development Investments [Member] | Variable Interest Entity, Not Primary Beneficiary [Member]</t>
  </si>
  <si>
    <t>Real Estate Variable Interest Entity Borrowings</t>
  </si>
  <si>
    <t>Limited Partner [Member] | Community Development Investments [Member] | Variable Interest Entity, Not Primary Beneficiary [Member]</t>
  </si>
  <si>
    <t>Loans issued by the Company to the limited partnerships</t>
  </si>
  <si>
    <t>Other Expense [Member] | Variable Interest Entity, Not Primary Beneficiary [Member] | Community Development Investments [Member]</t>
  </si>
  <si>
    <t>Principal Amount Outstanding on Loans Securitized or Asset-backed Financing Arrangement</t>
  </si>
  <si>
    <t>Pillar Financial [Member] | Commercial Portfolio Segment [Member]</t>
  </si>
  <si>
    <t>Principal Amount of Loans Transferred to Securitization</t>
  </si>
  <si>
    <t>Borrowings and Contractual Commitments Short-Term Borrowings (Details) - USD ($) $ in Millions</t>
  </si>
  <si>
    <t>Other Liabilities [Member]</t>
  </si>
  <si>
    <t>Short-term Debt, Weighted Average Interest Rate</t>
  </si>
  <si>
    <t>2.28%</t>
  </si>
  <si>
    <t>0.00%</t>
  </si>
  <si>
    <t>Master Notes [Member]</t>
  </si>
  <si>
    <t>0.25%</t>
  </si>
  <si>
    <t>0.20%</t>
  </si>
  <si>
    <t>Dealer Collateral [Member]</t>
  </si>
  <si>
    <t>0.55%</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Loans and Finance Receivables [Member]</t>
  </si>
  <si>
    <t>Commercial Portfolio Segment [Member] | Asset-backed Securities, Securitized Loans and Receivables [Member]</t>
  </si>
  <si>
    <t>[1],[3]</t>
  </si>
  <si>
    <t>Residential Portfolio Segment [Member] | Asset-backed Securities, Securitized Loans and Receivables [Member]</t>
  </si>
  <si>
    <t>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by Pillar through Fannie Mae, Freddie Mac, and Ginnie Mae securitizations, whereby servicing has been retained by the Company.</t>
  </si>
  <si>
    <t>Net charge-offs are associated with $410 million and $501 million of managed securitized residential loans at December 31, 2016 and 2015, respectively. Net charge-off data is not reported to the Company for the remaining balance of $126.2 billion and $116.5 billion of managed securitized residential loans at December 31, 2016 and 2015, respectively.</t>
  </si>
  <si>
    <t>Borrowings and Contractual Commitments Borrowings and Contractual Commitments - Additional Information (Details) - USD ($) $ in Millions</t>
  </si>
  <si>
    <t>time deposits $250,000 or more</t>
  </si>
  <si>
    <t>Subsidiaries [Member]</t>
  </si>
  <si>
    <t>88% and 81% of total subsidiary debt was issued by the Bank as of December 31, 2016 and 2015,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LHFS Accruing90OrMoreDaysPastDueAndNonaccruingExcludedFromManagedLoanDisclosure</t>
  </si>
  <si>
    <t>Residential Portfolio Segment [Member] | Asset-backed Securities, Securitized Loans and Receivables [Member] | STI Sponsored Securitizations [Member]</t>
  </si>
  <si>
    <t>Residential Portfolio Segment [Member] | Asset-backed Securities, Securitized Loans and Receivables [Member] | Managed Securitized Loans [Member]</t>
  </si>
  <si>
    <t>[1],[2]</t>
  </si>
  <si>
    <t>Borrowings and Contractual Commitments Long-term debt (Details) - USD ($) $ in Millions</t>
  </si>
  <si>
    <t>Percent of Subsidiary Debt held by Bank</t>
  </si>
  <si>
    <t>88.00%</t>
  </si>
  <si>
    <t>81.00%</t>
  </si>
  <si>
    <t>debt denominated in foreign currency [Member]</t>
  </si>
  <si>
    <t>Debt Issu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before debt issuance costs</t>
  </si>
  <si>
    <t>Parent Company [Member] | Senior Notes [Member]</t>
  </si>
  <si>
    <t>Long-term Debt, Percentage Bearing Fixed Interest, Amount</t>
  </si>
  <si>
    <t>Long-term Debt, Percentage Bearing Variable Interest, Amount</t>
  </si>
  <si>
    <t>Parent Company [Member] | Subordinated Debt [Member]</t>
  </si>
  <si>
    <t>Parent Company [Member] | Junior Subordinated Debt [Member]</t>
  </si>
  <si>
    <t>Parent Company [Member] | Fixed Interest Rate Debt [Member] | Senior Notes [Member]</t>
  </si>
  <si>
    <t>Debt Instrument, Maturity Date Range, Start</t>
  </si>
  <si>
    <t>Sep. 11,
		2017</t>
  </si>
  <si>
    <t>Debt Instrument, Maturity Date Range, End</t>
  </si>
  <si>
    <t>Jan. 15,
		2028</t>
  </si>
  <si>
    <t>Parent Company [Member] | Fixed Interest Rate Debt [Member] | Subordinated Debt [Member]</t>
  </si>
  <si>
    <t>Feb. 15,
		2026</t>
  </si>
  <si>
    <t>Parent Company [Member] | Variable Rate Debt [Member] | Senior Notes [Member]</t>
  </si>
  <si>
    <t>Mar. 16,
		2017</t>
  </si>
  <si>
    <t>Nov. 2,
		2026</t>
  </si>
  <si>
    <t>Parent Company [Member] | Variable Rate Debt [Member] | Junior Subordinated Debt [Member]</t>
  </si>
  <si>
    <t>Apr. 1,
		2027</t>
  </si>
  <si>
    <t>Mar. 15,
		2028</t>
  </si>
  <si>
    <t>[2],[3]</t>
  </si>
  <si>
    <t>Subsidiaries [Member] | Senior Notes [Member]</t>
  </si>
  <si>
    <t>[3],[4]</t>
  </si>
  <si>
    <t>Subsidiaries [Member] | Subordinated Debt [Member]</t>
  </si>
  <si>
    <t>[3],[5]</t>
  </si>
  <si>
    <t>Subsidiaries [Member] | Fixed Interest Rate Debt [Member] | Senior Notes [Member]</t>
  </si>
  <si>
    <t>Jan. 31,
		2017</t>
  </si>
  <si>
    <t>Dec. 29,
		2053</t>
  </si>
  <si>
    <t>Subsidiaries [Member] | Fixed Interest Rate Debt [Member] | Subordinated Debt [Member]</t>
  </si>
  <si>
    <t>Jan. 17,
		2017</t>
  </si>
  <si>
    <t>May 15,
		2026</t>
  </si>
  <si>
    <t>Subsidiaries [Member] | Variable Rate Debt [Member] | Senior Notes [Member]</t>
  </si>
  <si>
    <t>Feb. 15,
		2017</t>
  </si>
  <si>
    <t>Dec. 19,
		2043</t>
  </si>
  <si>
    <t>Minimum [Member] | Parent Company [Member] | Senior Notes [Member]</t>
  </si>
  <si>
    <t>Long-term Debt, Percentage Bearing Variable Interest, Percentage Rate</t>
  </si>
  <si>
    <t>Long-term Debt, Percentage Bearing Fixed Interest, Percentage Rate</t>
  </si>
  <si>
    <t>2.35%</t>
  </si>
  <si>
    <t>Minimum [Member] | Parent Company [Member] | Subordinated Debt [Member]</t>
  </si>
  <si>
    <t>6.00%</t>
  </si>
  <si>
    <t>Minimum [Member] | Parent Company [Member] | Junior Subordinated Debt [Member]</t>
  </si>
  <si>
    <t>1.58%</t>
  </si>
  <si>
    <t>Minimum [Member] | Subsidiaries [Member] | Senior Notes [Member]</t>
  </si>
  <si>
    <t>0.61%</t>
  </si>
  <si>
    <t>0.80%</t>
  </si>
  <si>
    <t>Minimum [Member] | Subsidiaries [Member] | Subordinated Debt [Member]</t>
  </si>
  <si>
    <t>3.30%</t>
  </si>
  <si>
    <t>Maximum [Member] | Parent Company [Member] | Senior Notes [Member]</t>
  </si>
  <si>
    <t>2.50%</t>
  </si>
  <si>
    <t>Maximum [Member] | Parent Company [Member] | Subordinated Debt [Member]</t>
  </si>
  <si>
    <t>Maximum [Member] | Parent Company [Member] | Junior Subordinated Debt [Member]</t>
  </si>
  <si>
    <t>1.83%</t>
  </si>
  <si>
    <t>Maximum [Member] | Subsidiaries [Member] | Senior Notes [Member]</t>
  </si>
  <si>
    <t>2.27%</t>
  </si>
  <si>
    <t>9.27%</t>
  </si>
  <si>
    <t>Maximum [Member] | Subsidiaries [Member] | Subordinated Debt [Member]</t>
  </si>
  <si>
    <t>7.25%</t>
  </si>
  <si>
    <t>Related to the Company's adoption of ASU 2015-03. Debt issuance costs were immaterial in the comparative prior year period, and accordingly, were not reclassified from other assets to long-term debt. See Note 1, "Significant Accounting Policies," for additional information.</t>
  </si>
  <si>
    <t>Includes leases and other obligations that do not have a stated interest rate.</t>
  </si>
  <si>
    <t>Includes $963 million and $973 million of subordinated debt measured at fair value at December 31, 2016 and 2015, respectively.</t>
  </si>
  <si>
    <t>Borrowings and Contractual Commitments Long-term debt (Additional Information) (Details) - USD ($) $ in Millions</t>
  </si>
  <si>
    <t>Proceeds from Issuance of Senior Long-term Debt</t>
  </si>
  <si>
    <t>Repayments of Senior Debt</t>
  </si>
  <si>
    <t>Proceeds from Issuance of Secured Debt</t>
  </si>
  <si>
    <t>Subsidiaries [Member] | Federal Home Loan Bank Advances [Member]</t>
  </si>
  <si>
    <t>Proceeds from Federal Home Loan Bank Advances</t>
  </si>
  <si>
    <t>Tier two risk based capital [Member]</t>
  </si>
  <si>
    <t>Long-term Debt Risk Based Capital Treatment</t>
  </si>
  <si>
    <t>Tier one risk based capital [Member]</t>
  </si>
  <si>
    <t>Borrowings and Contractual Commitments Contractual Commitments (Details) $ in Millions</t>
  </si>
  <si>
    <t>Long-term Purchase Commitment [Line Items]</t>
  </si>
  <si>
    <t>Other Commitment</t>
  </si>
  <si>
    <t>Other Commitment, Due in Second Year</t>
  </si>
  <si>
    <t>Other Commitment, Due in Third Year</t>
  </si>
  <si>
    <t>Other Commitment, Due in Fourth Year</t>
  </si>
  <si>
    <t>Other Commitment, Due in Fifth Year</t>
  </si>
  <si>
    <t>Other Commitment, Due after Fifth Yea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Qualified Affordable Housing Project Investments, Commitment</t>
  </si>
  <si>
    <t>consumer and other time [Member]</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Foreign Deposit [Member]</t>
  </si>
  <si>
    <t>Year Two [Member]</t>
  </si>
  <si>
    <t>Year Three [Member]</t>
  </si>
  <si>
    <t>Year Four [Member]</t>
  </si>
  <si>
    <t>Year Five [Member]</t>
  </si>
  <si>
    <t>After Year Five [Member]</t>
  </si>
  <si>
    <t>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236 million, $243 million, and $223 million in 2016, 2015, and 2014, respectively.</t>
  </si>
  <si>
    <t>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0, "Certain Transfers of Financial Assets and Variable Interest Entities," in this Form 10-K for additional information.</t>
  </si>
  <si>
    <t>Amounts do not include interest.</t>
  </si>
  <si>
    <t>The aggregate amount of time deposit accounts in denominations of $250,000 or more totaled $1.7 billion and $1.4 billion at December 31, 2016 and 2015, respectively.</t>
  </si>
  <si>
    <t>Borrowings and Contractual Commitments Contractual Commitments (Additional Information) (Details) - USD ($) $ in Millions</t>
  </si>
  <si>
    <t>Minimum Termination Fee for Contractual Commitments</t>
  </si>
  <si>
    <t>Amount paid during period related to purchase obligations</t>
  </si>
  <si>
    <t>Net Income per common share - Additonal Information (Details) - $ / shares shares in Million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Undistributed Earnings (Loss) Allocated to Participating Securities, Basic</t>
  </si>
  <si>
    <t>Average basic common shares</t>
  </si>
  <si>
    <t>Stock options</t>
  </si>
  <si>
    <t>Restricted stock</t>
  </si>
  <si>
    <t>Net income/(loss) per average common share - diluted</t>
  </si>
  <si>
    <t>Capital - Additional Information (Details) - USD ($)</t>
  </si>
  <si>
    <t>Dec. 31, 2012</t>
  </si>
  <si>
    <t>Dec. 31, 2011</t>
  </si>
  <si>
    <t>Dec. 31, 2009</t>
  </si>
  <si>
    <t>Nov. 30, 2014</t>
  </si>
  <si>
    <t>Sep. 30, 2011</t>
  </si>
  <si>
    <t>Sep. 22, 2011</t>
  </si>
  <si>
    <t>Dec. 31, 2008</t>
  </si>
  <si>
    <t>Sep. 30, 2006</t>
  </si>
  <si>
    <t>Schedule of Capitalization, Equity [Line Items]</t>
  </si>
  <si>
    <t>Common Stock, Dividends, Per Share, Cash Paid</t>
  </si>
  <si>
    <t>Dividend Per Quarter Threshold Prior To Tenth Anniversay Triggering Execise Of Warrants</t>
  </si>
  <si>
    <t>Tier One Risk Based Capital to Risk Weighted Assets</t>
  </si>
  <si>
    <t>10.28%</t>
  </si>
  <si>
    <t>10.80%</t>
  </si>
  <si>
    <t>Cash Reserve Deposit Required and Made</t>
  </si>
  <si>
    <t>Common Equity Tier 1 to Risk Weighted Assets</t>
  </si>
  <si>
    <t>9.59%</t>
  </si>
  <si>
    <t>9.96%</t>
  </si>
  <si>
    <t>Capital to Risk Weighted Assets</t>
  </si>
  <si>
    <t>12.26%</t>
  </si>
  <si>
    <t>12.54%</t>
  </si>
  <si>
    <t>Tier One Leverage Capital to Average Assets</t>
  </si>
  <si>
    <t>9.22%</t>
  </si>
  <si>
    <t>9.69%</t>
  </si>
  <si>
    <t>Class of Warrant or Right, Outstanding</t>
  </si>
  <si>
    <t>Stock Repurchased During Period, Value</t>
  </si>
  <si>
    <t>Stock Repurchase Program, Remaining Authorized Repurchase Amount</t>
  </si>
  <si>
    <t>Stock Repurchased During Period, Shares</t>
  </si>
  <si>
    <t>Preferred Stock, Shares Issued</t>
  </si>
  <si>
    <t>Preferred Stock, No Par Value</t>
  </si>
  <si>
    <t>Preferred Stock, Liquidation Preference, Value</t>
  </si>
  <si>
    <t>Declared And Accrued Preferred Stock Dividend Basis Spread on Variable Rate</t>
  </si>
  <si>
    <t>0.53%</t>
  </si>
  <si>
    <t>Declared And Accrued Preferred Stock Dividend Fixed Rate</t>
  </si>
  <si>
    <t>Stock Redeemed or Called During Period, Shares</t>
  </si>
  <si>
    <t>Preferred Stock, Redemption Price Per Share</t>
  </si>
  <si>
    <t>0.65%</t>
  </si>
  <si>
    <t>5.88%</t>
  </si>
  <si>
    <t>Series F Preferred Stock [Member]</t>
  </si>
  <si>
    <t>3.86%</t>
  </si>
  <si>
    <t>5.63%</t>
  </si>
  <si>
    <t>Sun Trust Bank [Member]</t>
  </si>
  <si>
    <t>Retained Earnings, Unappropriated</t>
  </si>
  <si>
    <t>Series A [Member]</t>
  </si>
  <si>
    <t>Class of Warrant or Right, Number of Securities Called by Warrants or Rights</t>
  </si>
  <si>
    <t>Class of Warrant or Right, Exercise Price of Warrants or Rights</t>
  </si>
  <si>
    <t>warrants purchased</t>
  </si>
  <si>
    <t>Series B [Member]</t>
  </si>
  <si>
    <t>Warrant [Member]</t>
  </si>
  <si>
    <t>Long-term Debt [Member] | Parent Company [Member] | Junior Subordinated Debt [Member]</t>
  </si>
  <si>
    <t>Minimum [Member]</t>
  </si>
  <si>
    <t>4.50%</t>
  </si>
  <si>
    <t>Capital Required for Capital Adequacy to Risk Weighted Assets</t>
  </si>
  <si>
    <t>Additional Paid-in Capital [Member] | Series F Preferred Stock [Member]</t>
  </si>
  <si>
    <t>Capital Ratios (Detail) - USD ($) $ in Millions</t>
  </si>
  <si>
    <t>Common Equity Tier 1</t>
  </si>
  <si>
    <t>Tier 1 capital</t>
  </si>
  <si>
    <t>Total capital</t>
  </si>
  <si>
    <t>Bank Subsidiaries [Member]</t>
  </si>
  <si>
    <t>10.71%</t>
  </si>
  <si>
    <t>11.02%</t>
  </si>
  <si>
    <t>10.73%</t>
  </si>
  <si>
    <t>11.05%</t>
  </si>
  <si>
    <t>12.29%</t>
  </si>
  <si>
    <t>12.40%</t>
  </si>
  <si>
    <t>9.63%</t>
  </si>
  <si>
    <t>Junior Subordinated Debt [Member] | Parent Company [Member]</t>
  </si>
  <si>
    <t>Long-term Debt [Member] | Junior Subordinated Debt [Member] | Parent Company [Member]</t>
  </si>
  <si>
    <t>Capital Preferred Stock (Details) - USD ($) $ in Millions</t>
  </si>
  <si>
    <t>Capital Preferred Stock (Additional Information) (Details) - USD ($) $ / shares in Units, $ in Millions</t>
  </si>
  <si>
    <t>Income Taxes - Additional Information (Details) - USD ($) $ in Millions</t>
  </si>
  <si>
    <t>Income Taxes Other Information [Line Items]</t>
  </si>
  <si>
    <t>Unrecognized Tax Benefits that Would Impact Effective Tax Rate</t>
  </si>
  <si>
    <t>Deferred Tax Assets, Valuation Allowance</t>
  </si>
  <si>
    <t>Effective Income Tax Rate Reconciliation, at Federal Statutory Income Tax Rate, Percent</t>
  </si>
  <si>
    <t>35.00%</t>
  </si>
  <si>
    <t>Unrecognized Tax Benefits, Interest on Income Taxes Accrued</t>
  </si>
  <si>
    <t>Unrecognized Tax Benefits, Interest on Income Taxes Expense</t>
  </si>
  <si>
    <t>Decrease in Unrecognized Tax Benefits is Reasonably Possible</t>
  </si>
  <si>
    <t>Effective Income Tax Rate Reconciliation, Tax Credit, Amount</t>
  </si>
  <si>
    <t>Investments [Member]</t>
  </si>
  <si>
    <t>Operating Loss Carryforwards, Limitations on Use</t>
  </si>
  <si>
    <t>Maximum [Member]</t>
  </si>
  <si>
    <t>Excludes income tax benefits of $2 million, $6 million, and $21 million for the years ended December 31, 2016, 2015, and 2014, respectively, related to tax credits, which were recognized as a reduction to the related investment asset.</t>
  </si>
  <si>
    <t>Income Taxes Components of Income Tax Provision (Details) - USD ($) $ in Millions</t>
  </si>
  <si>
    <t>Components of income tax provision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es Income Tax Rate Reconciliation (Details) - USD ($) $ in Millions</t>
  </si>
  <si>
    <t>Income Tax Rate Reconciliation [Line Items]</t>
  </si>
  <si>
    <t>Effective Income Tax Rate Reconciliation at Federal Statutory Income Tax Rate, Amount</t>
  </si>
  <si>
    <t>Effective Income Tax Rate Reconciliation, State and Local Income Taxes, Amount</t>
  </si>
  <si>
    <t>Effective Income Tax Rate Reconciliation, State and Local Income Taxes, Percent</t>
  </si>
  <si>
    <t>0.90%</t>
  </si>
  <si>
    <t>0.50%</t>
  </si>
  <si>
    <t>Effective Income Tax Rate Reconciliation, Tax Exempt Income, Amount</t>
  </si>
  <si>
    <t>Effective Income Tax Rate Reconciliation, Tax Exempt Income, Percent</t>
  </si>
  <si>
    <t>(3.20%)</t>
  </si>
  <si>
    <t>(3.30%)</t>
  </si>
  <si>
    <t>(3.90%)</t>
  </si>
  <si>
    <t>Effective Income Tax Rate Reconciliation, Change in UTBs, Amount</t>
  </si>
  <si>
    <t>Effective Income Tax Rate Reconciliation, Change in UTBs, Percent</t>
  </si>
  <si>
    <t>(1.10%)</t>
  </si>
  <si>
    <t>(3.60%)</t>
  </si>
  <si>
    <t>Effective Income Tax Rate Reconciliation, Tax Credit, Percent</t>
  </si>
  <si>
    <t>(2.60%)</t>
  </si>
  <si>
    <t>(2.90%)</t>
  </si>
  <si>
    <t>Effective Income Tax Rate Reconciliation, Nondeductible Expense, Amount</t>
  </si>
  <si>
    <t>Effective Income Tax Rate Reconciliation, Nondeductible Expense, Percent</t>
  </si>
  <si>
    <t>(0.30%)</t>
  </si>
  <si>
    <t>(0.00%)</t>
  </si>
  <si>
    <t>(2.50%)</t>
  </si>
  <si>
    <t>Effective Income Tax Rate Reconciliation, Other Adjustments, Amount</t>
  </si>
  <si>
    <t>Effective Income Tax Rate Reconciliation, Other Adjustments, Percent</t>
  </si>
  <si>
    <t>(0.60%)</t>
  </si>
  <si>
    <t>(0.80%)</t>
  </si>
  <si>
    <t>Effective Income Tax Rate Reconciliation, Percent</t>
  </si>
  <si>
    <t>30.00%</t>
  </si>
  <si>
    <t>28.30%</t>
  </si>
  <si>
    <t>21.80%</t>
  </si>
  <si>
    <t>Adjustments for New Accounting Principle, Early Adoption [Member]</t>
  </si>
  <si>
    <t>Includes income tax benefits of $15 million related to the Company's early adoption of ASU 2016-09. See Note 1, "Significant Accounting Policies," for additional information.</t>
  </si>
  <si>
    <t>Income Taxes Deferred Tax Assets and Liabilities (Details) - USD ($) $ in Millions</t>
  </si>
  <si>
    <t>Deferred Tax Assets and Liabilities [Line Items]</t>
  </si>
  <si>
    <t>Deferred Tax Assets, Tax Deferred Expense, Reserves and Accruals, Provision for Loan Losses</t>
  </si>
  <si>
    <t>Deferred Tax Assets, Tax Deferred Expense, Reserves and Accruals, Accrued Liabilities</t>
  </si>
  <si>
    <t>Deferred Tax Assets, Operating Loss Carryforwards, State and Local</t>
  </si>
  <si>
    <t>Deferred Tax Assets, Other Comprehensive Loss</t>
  </si>
  <si>
    <t>Deferred Tax Assets, Other</t>
  </si>
  <si>
    <t>Deferred Tax Assets, Gross</t>
  </si>
  <si>
    <t>Deferred Tax Assets, Net</t>
  </si>
  <si>
    <t>Deferred Tax Liabilities, Leasing Arrangements</t>
  </si>
  <si>
    <t>Deferred Tax Liabilities, Compensation and Benefits</t>
  </si>
  <si>
    <t>Deferred Tax Liabilities, Mortgage Servicing Rights</t>
  </si>
  <si>
    <t>Deferred Tax Liabilities Loans</t>
  </si>
  <si>
    <t>Deferred Tax Liabilities, Goodwill and Intangible Assets</t>
  </si>
  <si>
    <t>Deferred Tax Liabilities, Property, Plant and Equipment</t>
  </si>
  <si>
    <t>Deferred Tax Liabilities, Other</t>
  </si>
  <si>
    <t>Deferred Tax Liabilities, Gross</t>
  </si>
  <si>
    <t>Deferred Tax Liabilities, Net</t>
  </si>
  <si>
    <t>Income Taxes Changes in Unrecognized Tax Benefits (Details) - USD ($) $ in Millions</t>
  </si>
  <si>
    <t>Changes in Unrecognized Tax Benefits [Line Items]</t>
  </si>
  <si>
    <t>Unrecognized Tax Benefits</t>
  </si>
  <si>
    <t>Federal and State [Member]</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Increase Resulting from Settlements with Taxing Authorities</t>
  </si>
  <si>
    <t>Unrecognized Tax Benefits, Reduction Resulting from Lapse of Applicable Statute of Limitations</t>
  </si>
  <si>
    <t>Employee Benefit Plans - Additional Information (Detail) - USD ($)</t>
  </si>
  <si>
    <t>Apr. 22, 2014</t>
  </si>
  <si>
    <t>Defined Contribution Plan, Employer Matching Contribution, Percent of Match</t>
  </si>
  <si>
    <t>Share-based Compensation Arrangement by Share-based Payment Award, Number of Shares Available for Grant</t>
  </si>
  <si>
    <t>Share-based Compensation Arrangement by Share-based Payment Award, Equity Instruments Other than Options, Grants in Period</t>
  </si>
  <si>
    <t>Fair Value Per Unit of Restricted Stock Units</t>
  </si>
  <si>
    <t>Restricted Stock or Unit Expense</t>
  </si>
  <si>
    <t>Employee Service Share-based Compensation, Nonvested Awards, Compensation Not yet Recognized, Stock Options</t>
  </si>
  <si>
    <t>Employee Service Share-based Compensation, Nonvested Awards, Compensation Cost Not yet Recognized, Period for Recognition</t>
  </si>
  <si>
    <t>2 years 2 months</t>
  </si>
  <si>
    <t>Personal Pension Account Interest Crediting Rate</t>
  </si>
  <si>
    <t>3.00%</t>
  </si>
  <si>
    <t>Defined Benefit Plan, Health Care Cost Trend Rate Assumed for Next Fiscal Year</t>
  </si>
  <si>
    <t>7.00%</t>
  </si>
  <si>
    <t>Defined Benefit Plan, Year that Rate Reaches Ultimate Trend Rate</t>
  </si>
  <si>
    <t>8 years</t>
  </si>
  <si>
    <t>Defined Benefit Plan, Ultimate Health Care Cost Trend Rate</t>
  </si>
  <si>
    <t>5.00%</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25 Basis Point Change in Expected Long-Term Return on Plan Assets</t>
  </si>
  <si>
    <t>Defined Benefit Plan, Effect of 25 Basis Point Change in the Discount Rate</t>
  </si>
  <si>
    <t>Defined Contribution Plan, Cost Recognized</t>
  </si>
  <si>
    <t>Performance Stock Units</t>
  </si>
  <si>
    <t>Performance Stock Units, Grants in Period</t>
  </si>
  <si>
    <t>Performance Stock Unit, Unrecognized Compensation Expense</t>
  </si>
  <si>
    <t>Pension Plan [Member]</t>
  </si>
  <si>
    <t>Defined Benefit Plan, Contributions by Employer</t>
  </si>
  <si>
    <t>Defined Benefit Plan, Future Amortization of Gain (Loss)</t>
  </si>
  <si>
    <t>Other Postretirement Benefit Plan [Member]</t>
  </si>
  <si>
    <t>Defined Benefit Plan, Future Amortization of Prior Service Cost (Credit)</t>
  </si>
  <si>
    <t>Liability [Member]</t>
  </si>
  <si>
    <t>Long-term [Member]</t>
  </si>
  <si>
    <t>Deferred Compensation Arrangement with Individual, Compensation Expense</t>
  </si>
  <si>
    <t>Short-term [Member]</t>
  </si>
  <si>
    <t>Phantom stock units are settled in cash.</t>
  </si>
  <si>
    <t>Employer contributions represent the benefits that were paid to nonqualified plan participants. Unfunded nonqualified supplemental pension plans are not funded through plan assets.</t>
  </si>
  <si>
    <t>The Company contributed less than $1 million to the other postretirement benefits plans during both 2016 and 2015.</t>
  </si>
  <si>
    <t>Summary of Stock Option and Restricted Stock Activity (Detail) - USD ($) $ / shares in Units, $ in Millions</t>
  </si>
  <si>
    <t>Stock Options Share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and Expirations in Period</t>
  </si>
  <si>
    <t>Share-based Compensation, Shares Authorized under Stock Option Plans, Exercise Price Range, Number of Exercisable Options</t>
  </si>
  <si>
    <t>Stock Options Price Range</t>
  </si>
  <si>
    <t>Share-based Compensation, Shares Authorized under Stock Option Plans, Exercise Price Range, Lower Range Limit</t>
  </si>
  <si>
    <t>Share-based Compensation, Shares Authorized under Stock Option Plans,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Vested in Period Exercise Price Range Lower Range Limit</t>
  </si>
  <si>
    <t>Share Based Compensation Shares Authorized Under Stock Option Plans Vested in Period Exercise Price Range Upper Range Limit</t>
  </si>
  <si>
    <t>Share Based Compensation Shares Authorized Under Stock Option Plans Forfeitures and Expirations in Period Exercise Price Range Lower Range Limit</t>
  </si>
  <si>
    <t>Share Based Compensation Shares Authorized Under Stock Option Plans Forfeitures and Expirations in Period Exercise Price Range Upper Range Limit</t>
  </si>
  <si>
    <t>Stock Options Weighted Average Exercise Price</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Restricted Stock Shares</t>
  </si>
  <si>
    <t>Restricted Stock Weighted Average Grant Price</t>
  </si>
  <si>
    <t>Share-based Compensation Arrangement by Share-based Payment Award, Options, Vested, Number of Share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Deferred Compensation</t>
  </si>
  <si>
    <t>Deferred Compensation Arrangement with Individual, Recorded Liability</t>
  </si>
  <si>
    <t>Deferred Compensation Arrangement, Grants in Period</t>
  </si>
  <si>
    <t>Deferred Compensation Arrangement, Vested</t>
  </si>
  <si>
    <t>Deferred Compensation Arrangement, Forfeitures and Expirations in Period</t>
  </si>
  <si>
    <t>Deferred Compensation Arrangement, Amortization</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Units (RSUs) [Member]</t>
  </si>
  <si>
    <t>Stock Options by Ranges of Exercise Price (Detail) - USD ($) $ / shares in Units, $ in Millions</t>
  </si>
  <si>
    <t>Share-based Compensation Arrangement by Share-based Payment Award, Options, Outstanding, Weighted Average Remaining Contractual Term</t>
  </si>
  <si>
    <t>2 years 5 month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Range 1 [Member]</t>
  </si>
  <si>
    <t>3 years 8 months</t>
  </si>
  <si>
    <t>Range 2 [Member]</t>
  </si>
  <si>
    <t>9 months</t>
  </si>
  <si>
    <t>Range 3 [Member]</t>
  </si>
  <si>
    <t>6 months</t>
  </si>
  <si>
    <t>Intrinsic and Fair Value of Stock-based Compensation (Detail) - USD ($) $ in Millions</t>
  </si>
  <si>
    <t>Share-based Compensation Arrangement by Share-based Payment Award, Options, Exercises in Period, Intrinsic Value</t>
  </si>
  <si>
    <t>Fair value of vested RSUs</t>
  </si>
  <si>
    <t>Measured as of the grant date.</t>
  </si>
  <si>
    <t>Stock-Based Compensation Expense Recognized in Noninterest Expense (Detail) - USD ($) $ in Millions</t>
  </si>
  <si>
    <t>Stock-based compensation expense:</t>
  </si>
  <si>
    <t>Stock or Unit Option Plan Expense</t>
  </si>
  <si>
    <t>Restricted Stock Unit Expense</t>
  </si>
  <si>
    <t>Share-based Compensation</t>
  </si>
  <si>
    <t>Employee Service Share-based Compensation, Tax Benefit Realized from Exercise of Stock Options</t>
  </si>
  <si>
    <t>Defined Benefit Plan, Change in Obligations and Fair Value (Detail) - USD ($) $ in Millions</t>
  </si>
  <si>
    <t>Defined Benefit Plan, Fair Value of Plan Assets</t>
  </si>
  <si>
    <t>Defined Benefit Plan, Funded Percentage</t>
  </si>
  <si>
    <t>110.00%</t>
  </si>
  <si>
    <t>106.00%</t>
  </si>
  <si>
    <t>Defined Benefit Plan, Benefit Obligation</t>
  </si>
  <si>
    <t>Defined Benefit Plan, Service Cost</t>
  </si>
  <si>
    <t>Defined Benefit Plan, Interest Cost</t>
  </si>
  <si>
    <t>Defined Benefit Plan, Contributions by Plan Participants</t>
  </si>
  <si>
    <t>Defined Benefit Plan, Actuarial Gain (Loss)</t>
  </si>
  <si>
    <t>Defined Benefit Plan, Benefits Paid</t>
  </si>
  <si>
    <t>Defined Contribution Plan, Administrative Expenses</t>
  </si>
  <si>
    <t>Defined Benefit Plan, Actual Return on Plan Assets</t>
  </si>
  <si>
    <t>Defined Benefit Plan, Funded Status of Plan</t>
  </si>
  <si>
    <t>[1],[5]</t>
  </si>
  <si>
    <t>Defined Benefit Plan, Accumulated Benefit Obligation</t>
  </si>
  <si>
    <t>Market Approach Valuation Technique [Member] | Other Postretirement Benefit Plan [Member]</t>
  </si>
  <si>
    <t>Includes $80 million and $81 million of benefit obligations for the unfunded nonqualified supplemental pension plans at December 31, 2016 and 2015, respectively.</t>
  </si>
  <si>
    <t>Administrative fees are recognized in service cost for each of the periods presented.</t>
  </si>
  <si>
    <t>Includes $2 million and $1 million of the Company's common stock acquired by the asset manager and held as part of the equity portfolio for pension benefits at December 31, 2016 and 2015, respectively. During both 2016 and 2015, there was no SunTrust common stock held in the other postretirement benefit plans.</t>
  </si>
  <si>
    <t>Pension benefits recorded in the Consolidated Balance Sheets included other assets of $349 million and $244 million, and other liabilities of $80 million and $81 million, at December 31, 2016 and 2015, respectively.</t>
  </si>
  <si>
    <t>Other postretirement benefits recorded in the Consolidated Balance Sheets included other assets of $99 million and $91 million at December 31, 2016 and 2015, respectively.</t>
  </si>
  <si>
    <t>Employee Benefit Plans Defined Benefit Plan, Change in Obligations and Fair Value (Additional Information) (Details) - USD ($) $ in Millions</t>
  </si>
  <si>
    <t>Defined Benefit Plan, Assumptions Used Calculating Benefit Obligation, Discount Rate</t>
  </si>
  <si>
    <t>4.18%</t>
  </si>
  <si>
    <t>4.44%</t>
  </si>
  <si>
    <t>Pension and Other Postretirement Defined Benefit Plans, Current Liabilities</t>
  </si>
  <si>
    <t>Common Stock held in Pension Plan</t>
  </si>
  <si>
    <t>3.70%</t>
  </si>
  <si>
    <t>3.95%</t>
  </si>
  <si>
    <t>Components of Net Periodic Benefit Cost (Detail) - USD ($) $ in Million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Net Periodic Benefit Cost, Discount Rate</t>
  </si>
  <si>
    <t>4.09%</t>
  </si>
  <si>
    <t>4.98%</t>
  </si>
  <si>
    <t>Defined Benefit Plan, Assumptions Used Calculating Net Periodic Benefit Cost, Expected Long-term Return on Assets</t>
  </si>
  <si>
    <t>6.68%</t>
  </si>
  <si>
    <t>6.91%</t>
  </si>
  <si>
    <t>7.17%</t>
  </si>
  <si>
    <t>3.60%</t>
  </si>
  <si>
    <t>4.15%</t>
  </si>
  <si>
    <t>3.13%</t>
  </si>
  <si>
    <t>3.50%</t>
  </si>
  <si>
    <t>3.68%</t>
  </si>
  <si>
    <t>Amounts Recognized in AOCI (Detail) - USD ($) $ / shares in Units, $ in Millions</t>
  </si>
  <si>
    <t>Other Comprehensive (Income) Loss, Amortization Adjustment from AOCI, Pension and Other Postretirement Benefit Plans, for Net Prior Service Cost (Credit), before Tax</t>
  </si>
  <si>
    <t>Long-Duration Contracts, Assumptions by Product and Guarantee, Discount Rate</t>
  </si>
  <si>
    <t>6.66%</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Other Comprehensive Income (Loss), Pension and Other Postretirement Benefit Plans, Net Unamortized Gain (Loss) Arising During Period, before Tax</t>
  </si>
  <si>
    <t>Defined Benefit Plan, Amounts Recognized in Other Comprehensive Income (Loss), Net Actuarial Gain (Loss), before Tax</t>
  </si>
  <si>
    <t>Other Comprehensive (Income) Loss, Pension and Other Postretirement Benefit Plans, Adjustment, before Tax</t>
  </si>
  <si>
    <t>Defined Benefit Plans Recognized in Periodic Benefit Cost and Accumulated Comprehensive Income</t>
  </si>
  <si>
    <t>Change in Accounting Estimate, Description</t>
  </si>
  <si>
    <t>3.12%</t>
  </si>
  <si>
    <t>Plan Assets Related to Pension and OPB Benefits by Level within the Fair Value Hierarchy (Detail) - USD ($) $ in Millions</t>
  </si>
  <si>
    <t>Defined Benefit Plan Income Accrued On Plan Assets</t>
  </si>
  <si>
    <t>0.60%</t>
  </si>
  <si>
    <t>0.40%</t>
  </si>
  <si>
    <t>Fair Value, Inputs, Level 1 [Member]</t>
  </si>
  <si>
    <t>Fair Value, Inputs, Level 2 [Member]</t>
  </si>
  <si>
    <t>Money Market Funds [Member]</t>
  </si>
  <si>
    <t>Money Market Funds [Member] | Fair Value, Inputs, Level 1 [Member]</t>
  </si>
  <si>
    <t>[2],[4]</t>
  </si>
  <si>
    <t>Money Market Funds [Member] | Fair Value, Inputs, Level 2 [Member]</t>
  </si>
  <si>
    <t>Money Market Fund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Future [Member]</t>
  </si>
  <si>
    <t>Pension Plan [Member] | Future [Member] | Fair Value, Inputs, Level 1 [Member]</t>
  </si>
  <si>
    <t>Pension Plan [Member] | Future [Member] | Fair Value, Inputs, Level 2 [Member]</t>
  </si>
  <si>
    <t>Pension Plan [Member] | Future [Member] | Fair Value, Inputs, Level 3 [Member]</t>
  </si>
  <si>
    <t>Pension Plan [Member] | Fixed Income Securities [Member]</t>
  </si>
  <si>
    <t>Pension Plan [Member] | Fixed Income Securities [Member] | Fair Value, Inputs, Level 1 [Member]</t>
  </si>
  <si>
    <t>Pension Plan [Member] | Fixed Income Securities [Member] | Fair Value, Inputs, Level 2 [Member]</t>
  </si>
  <si>
    <t>Pension Plan [Member] | Fixed Income Securities [Member] | Fair Value, Inputs, Level 3 [Member]</t>
  </si>
  <si>
    <t>Pension Plan [Member] | Other Assets [Member]</t>
  </si>
  <si>
    <t>Pension Plan [Member] | Other Assets [Member] | Fair Value, Inputs, Level 1 [Member]</t>
  </si>
  <si>
    <t>Pension Plan [Member] | Other Assets [Member] | Fair Value, Inputs, Level 2 [Member]</t>
  </si>
  <si>
    <t>Pension Plan [Member] | Other Assets [Member] | Fair Value, Inputs, Level 3 [Member]</t>
  </si>
  <si>
    <t>Other Postretirement Benefit Plan [Member] | Money Market Funds [Member] | Fair Value, Inputs, Level 1 [Member]</t>
  </si>
  <si>
    <t>Other Postretirement Benefit Plan [Member] | Equity Funds [Member]</t>
  </si>
  <si>
    <t>Other Postretirement Benefit Plan [Member] | Equity Funds [Member] | Fair Value, Inputs, Level 1 [Member]</t>
  </si>
  <si>
    <t>[2],[8]</t>
  </si>
  <si>
    <t>Other Postretirement Benefit Plan [Member] | Equity Funds [Member] | Fair Value, Inputs, Level 2 [Member]</t>
  </si>
  <si>
    <t>Other Postretirement Benefit Plan [Member] | Equity Funds [Member] | Fair Value, Inputs, Level 3 [Member]</t>
  </si>
  <si>
    <t>Other Postretirement Benefit Plan [Member] | Nontaxable Municipal Bonds [Member]</t>
  </si>
  <si>
    <t>Other Postretirement Benefit Plan [Member] | Nontaxable Municipal Bonds [Member] | Fair Value, Inputs, Level 1 [Member]</t>
  </si>
  <si>
    <t>Other Postretirement Benefit Plan [Member] | Nontaxable Municipal Bonds [Member] | Fair Value, Inputs, Level 2 [Member]</t>
  </si>
  <si>
    <t>Other Postretirement Benefit Plan [Member] | Nontaxable Municipal Bonds [Member] | Fair Value, Inputs, Level 3 [Member]</t>
  </si>
  <si>
    <t>Other Postretirement Benefit Plan [Member] | Taxable Fixed Income Index Funds [Member]</t>
  </si>
  <si>
    <t>Other Postretirement Benefit Plan [Member] | Taxable Fixed Income Index Funds [Member] | Fair Value, Inputs, Level 1 [Member]</t>
  </si>
  <si>
    <t>Other Postretirement Benefit Plan [Member] | Taxable Fixed Income Index Funds [Member] | Fair Value, Inputs, Level 2 [Member]</t>
  </si>
  <si>
    <t>Other Postretirement Benefit Plan [Member] | Taxable Fixed Income Index Funds [Member] | Fair Value, Inputs, Level 3 [Member]</t>
  </si>
  <si>
    <t>Fair value measurements do not include pension benefits accrued income amounting to less than 0.6% of total plan assets.</t>
  </si>
  <si>
    <t>Fair value measurements do not include pension benefits accrued income amounting to less than 0.4% of total plan assets.</t>
  </si>
  <si>
    <t>Includes $16 million for other postretirement benefit plans.</t>
  </si>
  <si>
    <t>Includes $11 million for other postretirement benefit plans.</t>
  </si>
  <si>
    <t>Relates exclusively to other postretirement benefit plans.</t>
  </si>
  <si>
    <t>Target and Weighted Average Allocation for Pension and OPB Plans by Asset Category (Detail)</t>
  </si>
  <si>
    <t>Defined Benefit Plan, Actual Plan Asset Allocations</t>
  </si>
  <si>
    <t>Cash Equivalents [Member] | Pension Plan [Member]</t>
  </si>
  <si>
    <t>Defined Benefit Plan, Target Plan Asset Allocations Range Minimum</t>
  </si>
  <si>
    <t>Defined Benefit Plan, Target Plan Asset Allocations Range Maximum</t>
  </si>
  <si>
    <t>Cash Equivalents [Member] | Other Postretirement Benefit Plan [Member]</t>
  </si>
  <si>
    <t>15.00%</t>
  </si>
  <si>
    <t>Equity Securities [Member] | Pension Plan [Member]</t>
  </si>
  <si>
    <t>50.00%</t>
  </si>
  <si>
    <t>47.00%</t>
  </si>
  <si>
    <t>49.00%</t>
  </si>
  <si>
    <t>Equity Securities [Member] | Other Postretirement Benefit Plan [Member]</t>
  </si>
  <si>
    <t>20.00%</t>
  </si>
  <si>
    <t>40.00%</t>
  </si>
  <si>
    <t>Debt Securities [Member] | Pension Plan [Member]</t>
  </si>
  <si>
    <t>48.00%</t>
  </si>
  <si>
    <t>Debt Securities [Member] | Other Postretirement Benefit Plan [Member]</t>
  </si>
  <si>
    <t>70.00%</t>
  </si>
  <si>
    <t>60.00%</t>
  </si>
  <si>
    <t>62.00%</t>
  </si>
  <si>
    <t>Expected Cash Flows for the Pension Benefit and Other Postretirement Benefit Plans (Detail)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Plan [Member] | Plan Trusts [Member]</t>
  </si>
  <si>
    <t>Defined Benefit Plans, Estimated Future Employer Contributions in Next Fiscal Year</t>
  </si>
  <si>
    <t>Pension Plan [Member] | Plan Participants</t>
  </si>
  <si>
    <t>Other Postretirement Benefit Plan [Member] | Plan Trusts [Member]</t>
  </si>
  <si>
    <t>Other Postretirement Benefit Plan [Member] | Plan Participants</t>
  </si>
  <si>
    <t>Based on the funding status and ERISA limitations, the Company anticipates contributions to the Retirement Plan will not be required during 2017.</t>
  </si>
  <si>
    <t>The expected benefit payments for the SERP will be paid directly from the Company's corporate assets.</t>
  </si>
  <si>
    <t>Expected payments under other postretirement benefit plans are shown net of participant contributions.</t>
  </si>
  <si>
    <t>Guarantees - Additional Information (Details) - USD ($) shares in Millions, $ in Millions</t>
  </si>
  <si>
    <t>May 31, 2009</t>
  </si>
  <si>
    <t>Derivative Liability, Fair Value, Gross Asset</t>
  </si>
  <si>
    <t>Standby Letters of Credit [Member]</t>
  </si>
  <si>
    <t>Guarantor Obligations, Maximum Exposure, Undiscounted</t>
  </si>
  <si>
    <t>Mortgage Servicing Rights [Member]</t>
  </si>
  <si>
    <t>Loss Contingency Accrual, at Carrying Value</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 of Indebtedness of Others [Member]</t>
  </si>
  <si>
    <t>Loss Contingency Related Loans Unpaid Principal Balance</t>
  </si>
  <si>
    <t>Guarantees Repurchase Requests (Details) - USD ($) $ in Millions</t>
  </si>
  <si>
    <t>Unpaid Principal Balance Of Unresolved Repurchase Requests</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Pending Repurchase Requests from Non-Agency Investors</t>
  </si>
  <si>
    <t>40.40%</t>
  </si>
  <si>
    <t>32.90%</t>
  </si>
  <si>
    <t>6.70%</t>
  </si>
  <si>
    <t>Repurchase Requests Received from Non-Agency Investors</t>
  </si>
  <si>
    <t>7.10%</t>
  </si>
  <si>
    <t>7.20%</t>
  </si>
  <si>
    <t>Comprised of $8 million, $11 million, and $44 million from the GSEs, and $6 million, $6 million, and $3 million from non-agency investors at December 31, 2016, 2015, and 2014 respectively.</t>
  </si>
  <si>
    <t>Guarantees Repurchase Requests (Additional Information) (Details) - USD ($) $ in Millions</t>
  </si>
  <si>
    <t>US Government Sponsored Agency [Member]</t>
  </si>
  <si>
    <t>Non-Government Sponsored Agency [Member]</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Derivative Financial Instruments - Additional Information (Detail) - USD ($) $ in Millions</t>
  </si>
  <si>
    <t>Derivative Liability, Fair Value, Gross Liability</t>
  </si>
  <si>
    <t>Derivative Asset, Fair Value, Gross Asset</t>
  </si>
  <si>
    <t>Interest Rate Cash Flow Hedge Gain (Loss) to be Reclassified During Next 12 Months, Net</t>
  </si>
  <si>
    <t>Netted counterparty balance [Member]</t>
  </si>
  <si>
    <t>Fair Value, Concentration of Risk, Derivative Instruments, Assets</t>
  </si>
  <si>
    <t>Derivative Asset, Fair Value of Collateral</t>
  </si>
  <si>
    <t>Derivative Credit Risk Valuation Adjustment, Derivative Assets</t>
  </si>
  <si>
    <t>Derivative liability positions containing provisions conditioned on downgrades [Member]</t>
  </si>
  <si>
    <t>Netted counterparty balance gains [Member]</t>
  </si>
  <si>
    <t>Additional Termination Event [Member]</t>
  </si>
  <si>
    <t>Credit Default Swap, Buying Protection [Member]</t>
  </si>
  <si>
    <t>Credit Risk Derivatives, at Fair Value, Net</t>
  </si>
  <si>
    <t>Derivative, Notional Amount</t>
  </si>
  <si>
    <t>Total Return Swap [Member]</t>
  </si>
  <si>
    <t>Collateral Already Posted, Aggregate Fair Value</t>
  </si>
  <si>
    <t>Financial Guarantee [Member]</t>
  </si>
  <si>
    <t>Credit Derivative, Maximum Exposure, Undiscounted</t>
  </si>
  <si>
    <t>Weighted Average of Maturities of Cash Flow Hedges</t>
  </si>
  <si>
    <t>8 years 6 months</t>
  </si>
  <si>
    <t>5 years 7 months</t>
  </si>
  <si>
    <t>Interest Rate Contract [Member] | Cash Flow Hedging [Member]</t>
  </si>
  <si>
    <t>4 years 1 month</t>
  </si>
  <si>
    <t>3 years 3 months</t>
  </si>
  <si>
    <t>Credit Support Annex [Member]</t>
  </si>
  <si>
    <t>Additional Collateral, Aggregate Fair Value</t>
  </si>
  <si>
    <t>Minimum [Member] | Financial Guarantee [Member]</t>
  </si>
  <si>
    <t>Derivative, Remaining Maturity</t>
  </si>
  <si>
    <t>Minimum [Member] | Interest Rate Contract [Member] | Cash Flow Hedging [Member]</t>
  </si>
  <si>
    <t>Maximum [Member] | Additional Termination Event [Member]</t>
  </si>
  <si>
    <t>Maximum [Member] | Financial Guarantee [Member]</t>
  </si>
  <si>
    <t>31 years</t>
  </si>
  <si>
    <t>Maximum [Member] | Interest Rate Contract [Member] | Cash Flow Hedging [Member]</t>
  </si>
  <si>
    <t>6 years</t>
  </si>
  <si>
    <t>See “Cash Flow Hedges” in this Note for further discussion.</t>
  </si>
  <si>
    <t>Derivative Positions (Detail) - USD ($) $ in Millions</t>
  </si>
  <si>
    <t>Derivative Liability, Fair Value, Gross Liability Including Not Subject to Master Netting Arrangement</t>
  </si>
  <si>
    <t>Derivative Liability, Notional Amount</t>
  </si>
  <si>
    <t>Derivative Asset, Fair Value, Gross Asset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s</t>
  </si>
  <si>
    <t>Derivative Liabilities</t>
  </si>
  <si>
    <t>Credit Risk Contract [Member]</t>
  </si>
  <si>
    <t>Not Designated as Hedging Instrument [Member]</t>
  </si>
  <si>
    <t>Not Designated as Hedging Instrument [Member] | Mortgage Servicing Rights [Member]</t>
  </si>
  <si>
    <t>Not Designated as Hedging Instrument [Member] | Loans Held For Sale [Member]</t>
  </si>
  <si>
    <t>[3],[7]</t>
  </si>
  <si>
    <t>[6],[8]</t>
  </si>
  <si>
    <t>Not Designated as Hedging Instrument [Member] | Loans [Member]</t>
  </si>
  <si>
    <t>Not Designated as Hedging Instrument [Member] | Loans [Member] | Credit Risk Contract [Member]</t>
  </si>
  <si>
    <t>Not Designated as Hedging Instrument [Member] | Other Trading [Member] | Interest Rate Contract [Member]</t>
  </si>
  <si>
    <t>[3],[9]</t>
  </si>
  <si>
    <t>[6],[10]</t>
  </si>
  <si>
    <t>Not Designated as Hedging Instrument [Member] | Other Trading [Member] | Credit Risk Contract [Member]</t>
  </si>
  <si>
    <t>[3],[11]</t>
  </si>
  <si>
    <t>[6],[12]</t>
  </si>
  <si>
    <t>Not Designated as Hedging Instrument [Member] | Foreign Exchange Contract</t>
  </si>
  <si>
    <t>Not Designated as Hedging Instrument [Member] | Equity Contract [Member]</t>
  </si>
  <si>
    <t>Not Designated as Hedging Instrument [Member] | Other Contract [Member]</t>
  </si>
  <si>
    <t>[3],[13]</t>
  </si>
  <si>
    <t>[6],[14]</t>
  </si>
  <si>
    <t>Not Designated as Hedging Instrument [Member] | Commodity [Member]</t>
  </si>
  <si>
    <t>Cash Flow Hedging [Member] | Interest Rate Contract [Member]</t>
  </si>
  <si>
    <t>[15]</t>
  </si>
  <si>
    <t>[16]</t>
  </si>
  <si>
    <t>Fair Value Hedging [Member] | Interest Rate Contract [Member]</t>
  </si>
  <si>
    <t>[17]</t>
  </si>
  <si>
    <t>[18]</t>
  </si>
  <si>
    <t>Fair Value Hedging [Member] | Fixed Income Interest Rate [Member]</t>
  </si>
  <si>
    <t>Fair Value Hedging [Member] | Brokered Time Deposits [Member]</t>
  </si>
  <si>
    <t>Interest rate futures [Member] | Mortgage Servicing Rights [Member]</t>
  </si>
  <si>
    <t>Interest rate futures [Member] | Loans Held For Sale [Member]</t>
  </si>
  <si>
    <t>Interest rate futures [Member] | Other Trading [Member]</t>
  </si>
  <si>
    <t>At December 31, 2016, $984 million, net of $291 million offsetting cash collateral, is recognized in trading assets and derivative instruments within the Company's Consolidated Balance Sheets. At December 31, 2015, $1.2 billion, net of $397 million offsetting cash collateral, is recognized in trading assets and derivative instruments within the Company's Consolidated Balance Sheets.</t>
  </si>
  <si>
    <t>At December 31, 2016, $398 million, net of $1.3 billion offsetting cash collateral, is recognized in trading liabilities and derivative instruments within the Company's Consolidated Balance Sheets. At December 31, 2015, $464 million, net of $1.0 billion offsetting cash collateral, is recognized in trading liabilities and derivative instruments within the Company's Consolidated Balance Sheets.</t>
  </si>
  <si>
    <t>See “Economic Hedging and Trading Activities” in this Note for further discussion.</t>
  </si>
  <si>
    <t>Amount includes $6.7 billion of notional amounts related to interest rate futures. These futures contracts settle in cash daily, one day in arrears. The derivative asset or liability associated with the one day lag is included in the fair value column of this table.</t>
  </si>
  <si>
    <t>Amount includes $9.1 billion of notional amounts related to interest rate futures. These futures contracts settle in cash daily, one day in arrears. The derivative asset or liability associated with the one day lag is included in the fair value column of this table.</t>
  </si>
  <si>
    <t>Amount includes $720 million of notional amounts related to interest rate futures. These futures contracts settle in cash daily, one day in arrears. The derivative asset or liability associated with the one day lag is included in the fair value column of this table.</t>
  </si>
  <si>
    <t>Amount includes $518 million of notional amounts related to interest rate futures. These futures contracts settle in cash daily, one day in arrears. The derivative asset or liability associated with the one day lag is included in the fair value column of this table.</t>
  </si>
  <si>
    <t>[9]</t>
  </si>
  <si>
    <t>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0]</t>
  </si>
  <si>
    <t>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1]</t>
  </si>
  <si>
    <t>Asset and liability amounts include $5 million and $13 million, respectively, of notional amounts from purchased and written credit risk participation agreements, whose notional is calculated as the notional of the derivative participated adjusted by the relevant RWA conversion factor.</t>
  </si>
  <si>
    <t>[12]</t>
  </si>
  <si>
    <t>Asset and liability amounts include $6 million and $9 million, respectively, of notional amounts from purchased and written credit risk participation agreements, whose notional is calculated as the notional of the derivative participated adjusted by the relevant RWA conversion factor.</t>
  </si>
  <si>
    <t>[13]</t>
  </si>
  <si>
    <t>Includes $49 million notional amount that is based on the 3.2 million of Visa Class B shares, the conversion ratio from Class B shares to Class A shares, and the Class A share price at the derivative inception date of May 28, 2009. This derivative was established upon the sale of Class B shares in the second quarter of 2009. See Note 16, “Guarantees” for additional information.</t>
  </si>
  <si>
    <t>[14]</t>
  </si>
  <si>
    <t>See “Fair Value Hedges” in this Note for further discussion.</t>
  </si>
  <si>
    <t>Derivative Positions (Additional Information) (Detail) - USD ($) shares in Millions, $ in Millions</t>
  </si>
  <si>
    <t>Visa Interest [Member] | Other Contract [Member]</t>
  </si>
  <si>
    <t>Equity futures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Other Trading [Member] | Other Trading [Member]</t>
  </si>
  <si>
    <t>Gain (Loss) on Interest Rate Derivative Instruments Not Designated as Hedging Instruments</t>
  </si>
  <si>
    <t>Gain (Loss) on Foreign Currency Derivative Instruments Not Designated as Hedging Instruments</t>
  </si>
  <si>
    <t>Other Trading [Member] | Credit Risk Contract [Member]</t>
  </si>
  <si>
    <t>Other Trading [Member] | Equity Contract [Member]</t>
  </si>
  <si>
    <t>Other Trading [Member] | Other Contract [Member]</t>
  </si>
  <si>
    <t>Mortgage Servicing Income [Member] | Mortgage Servicing Rights [Member]</t>
  </si>
  <si>
    <t>Mortgage Production Income [Member] | Loans [Member]</t>
  </si>
  <si>
    <t>Mortgage Production Income [Member] | Loans Held For Sale [Member]</t>
  </si>
  <si>
    <t>Other Income [Member] | Loans [Member]</t>
  </si>
  <si>
    <t>Other Income [Member] | Credit Risk Contract [Member]</t>
  </si>
  <si>
    <t>Cash Flow Hedging [Member] | Interest Income [Member] | Interest Rate Contract [Member]</t>
  </si>
  <si>
    <t>Derivative Instruments, Gain (Loss) Recognized in Other Comprehensive Income (Loss), Effective Portion, Net</t>
  </si>
  <si>
    <t>Derivative Instruments, Gain (Loss) Reclassified from Accumulated OCI into Income, Effective Portion, Net</t>
  </si>
  <si>
    <t>Fair Value Hedging [Member] | Other Trading [Member]</t>
  </si>
  <si>
    <t>Derivative, Gain (Loss) on Derivative, Net</t>
  </si>
  <si>
    <t>Gain (Loss) on Fair Value Hedges Recognized in Earnings</t>
  </si>
  <si>
    <t>Gain (Loss) on Fair Value Hedge Ineffectiveness, Net</t>
  </si>
  <si>
    <t>Fair Value Hedging [Member] | Other Trading [Member] | Fixed Income Interest Rate [Member]</t>
  </si>
  <si>
    <t>Fair Value Hedging [Member] | Other Trading [Member] | Brokered Time Deposits [Member]</t>
  </si>
  <si>
    <t>During the year ended December 31, 2016,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t>
  </si>
  <si>
    <t>During the year ended December 31, 2015,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t>
  </si>
  <si>
    <t>During the year ended December 31, 2014, the Company also reclassified $97 million pre-tax gains from AOCI into net interest income. These gains related to hedging relationships that have been previously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Gross Liability and Obligation to Return Cash, Offset</t>
  </si>
  <si>
    <t>Collateral Held by The Company Against Derivative Asset Position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Derivative Liability, Not Subject to Master Netting Arrangement</t>
  </si>
  <si>
    <t>Exchange Traded [Member]</t>
  </si>
  <si>
    <t>Derivative Financial Instruments Netting of Financial Instruments - Derivatives (Additional Information) (Details) - USD ($) $ in Millions</t>
  </si>
  <si>
    <t>Trading Liabilities [Member]</t>
  </si>
  <si>
    <t>Fair Value Measurement and Election - Additional Information (Detail) - USD ($) $ in Millions</t>
  </si>
  <si>
    <t>Carrying Amount of Loans held for investment Sold</t>
  </si>
  <si>
    <t>Estimated Fair Value of Loan Portfolio's Net Carrying Value, Percentage</t>
  </si>
  <si>
    <t>101.00%</t>
  </si>
  <si>
    <t>Unfunded loan commitments and letters of credit</t>
  </si>
  <si>
    <t>Allowance for unfunded loan commitments and letters of credit</t>
  </si>
  <si>
    <t>Total Return Swap [Member] | Fair Value, Inputs, Level 2 [Member]</t>
  </si>
  <si>
    <t>Interest Rate Lock Commitments [Member]</t>
  </si>
  <si>
    <t>Fair Value, Measurement with Unobservable Inputs Reconciliation, Recurring Basis, Asset, Transfers out of Level 3</t>
  </si>
  <si>
    <t>Trading Account Assets [Member] | Commercial and Corporate Leveraged Loans [Member] | Fair Value, Inputs, Level 2 [Member]</t>
  </si>
  <si>
    <t>Fair Value, Measurements, Recurring [Member] | Fair Value, Inputs, Level 1 [Member]</t>
  </si>
  <si>
    <t>Fair Value, Measurements, Recurring [Member] | Fair Value, Inputs, Level 2 [Member]</t>
  </si>
  <si>
    <t>Lease Agreements [Member] | Fair Value, Measurements, Nonrecurring [Member] | Other Assets [Member]</t>
  </si>
  <si>
    <t>Asset Impairment Charges</t>
  </si>
  <si>
    <t>Equity Method Investments [Member] | Fair Value, Measurements, Nonrecurring [Member] | Other Assets [Member]</t>
  </si>
  <si>
    <t>Other Real Estate Owned [Member] | Fair Value, Measurements, Nonrecurring [Member]</t>
  </si>
  <si>
    <t>Other Assets [Member] | Fair Value, Measurements, Nonrecurring [Member]</t>
  </si>
  <si>
    <t>Building [Member] | Fair Value, Measurements, Nonrecurring [Member] | Other Assets [Member]</t>
  </si>
  <si>
    <t>Land [Member] | Fair Value, Measurements, Nonrecurring [Member] | Other Assets [Member]</t>
  </si>
  <si>
    <t>Assets and Liabilities Measured at Fair Value on a Recurring Basis (Detail) - USD ($) $ in Millions</t>
  </si>
  <si>
    <t>Fair Value, Assets and Liabilities Measured on Recurring and Nonrecurring Basis [Line Items]</t>
  </si>
  <si>
    <t>Trading Liabilities, Fair Value Disclosure</t>
  </si>
  <si>
    <t>Fair Value, Measurements, Recurring [Member]</t>
  </si>
  <si>
    <t>Other Liabilities, Fair Value Disclosure</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Estimate of Fair Value Measurement [Member]</t>
  </si>
  <si>
    <t>Estimate of Fair Value Measurement [Member] | Fair Value, Measurements, Recurring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Loan Obligation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Mortgage-backed Securities, Issued by Private Enterprises [Member] | Fair Value, Measurements, Recurring [Member]</t>
  </si>
  <si>
    <t>Estimate of Fair Value Measurement [Member] | Commercial Mortgage Backed Securities [Member] | Fair Value, Measurements, Recurring [Member]</t>
  </si>
  <si>
    <t>Estimate of Fair Value Measurement [Member] | Asset-backed Securities [Member] | Fair Value, Measurements, Recurring [Member]</t>
  </si>
  <si>
    <t>Reported Value Measurement [Member]</t>
  </si>
  <si>
    <t>Netting [Member]</t>
  </si>
  <si>
    <t>Netting [Member] | Derivative Financial Instruments, Assets [Member]</t>
  </si>
  <si>
    <t>Netting [Member] | Derivative Financial Instruments, Liabilities [Member]</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t>
  </si>
  <si>
    <t>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Includes contingent consideration obligations related to acquisitions.</t>
  </si>
  <si>
    <t>Amounts represent offsetting cash collateral received from, and paid to, the same derivative counterparties, and the impact of netting derivative assets and derivative liabilities when a legally enforceable master netting agreement or similar agreement exists.</t>
  </si>
  <si>
    <t>Assets and Liabilities Measured at Fair Value on a Recurring Basis (Additional Information) (Detail) - USD ($) $ in Millions</t>
  </si>
  <si>
    <t>Fair Value, Option, Credit Risk, Gains (Losses) on Liabilities</t>
  </si>
  <si>
    <t>Fair Value, Inputs, Level 1 [Member] | Fair Value, Measurements, Recurring [Member]</t>
  </si>
  <si>
    <t>Fair Value, Inputs, Level 2 [Member] | Fair Value, Measurements, Recurring [Member]</t>
  </si>
  <si>
    <t>Fair Value, Inputs, Level 3 [Member] | Fair Value, Measurements, Recurring [Member]</t>
  </si>
  <si>
    <t>Equity Funds [Member] | Fair Value, Inputs, Level 1 [Member] | Fair Value, Measurements, Recurring [Member]</t>
  </si>
  <si>
    <t>Investment in Federal Home Loan Bank Stock [Member] | Fair Value, Inputs, Level 3 [Member] | Fair Value, Measurements, Recurring [Member]</t>
  </si>
  <si>
    <t>Federal Reserve Bank Stock [Member] | Fair Value, Inputs, Level 3 [Member] | Fair Value, Measurements, Recurring [Member]</t>
  </si>
  <si>
    <t>Equity Securities [Member] | Fair Value, Inputs, Level 3 [Member] | Fair Value, Measurements, Recurring [Member]</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 For Investment [Member] | Performing Financial Instruments [Member]</t>
  </si>
  <si>
    <t>Fair Value, Option, Loans Held as Assets, Aggregate Difference</t>
  </si>
  <si>
    <t>Loans Held For 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Long-term Debt [Member]</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 For Sale [Member] | Trading Revenue [Member]</t>
  </si>
  <si>
    <t>Loans Held For Sale [Member] | Mortgage Production Income [Member]</t>
  </si>
  <si>
    <t>Loans Held For Sale [Member] | Mortgage Servicing Income [Member]</t>
  </si>
  <si>
    <t>Loans Held For Sale [Member] | Other Income [Member]</t>
  </si>
  <si>
    <t>Loans Held For Investment [Member] | Trading Revenue [Member]</t>
  </si>
  <si>
    <t>Loans Held For Investment [Member] | Mortgage Production Income [Member]</t>
  </si>
  <si>
    <t>Loans Held For Investment [Member] | Mortgage Servicing Income [Member]</t>
  </si>
  <si>
    <t>Loans Held For Investment [Member] | Other Income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t>
  </si>
  <si>
    <t>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ome related to LHFS does not include income from IRLCs. For the year ended December 31, 2016, income related to MSRs includes income recognized upon the sale of loans reported at LOCOM.</t>
  </si>
  <si>
    <t>Income related to LHFS does not include income from IRLCs. For the year ended December 31, 2015, income related to MSRs includes income recognized upon the sale of loans reported at LOCOM.</t>
  </si>
  <si>
    <t>Income related to LHFS does not include income from IRLCs. For the year ended December 31, 2014, income related to MSRs includes income recognized upon the sale of loans reported at LOCOM.</t>
  </si>
  <si>
    <t>Change in Fair Value of Financial Instruments for which the FVO has been Elected (Additional Information) (Detail) - USD ($) $ in Millions</t>
  </si>
  <si>
    <t>Income recognized upon the sale of loans</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150.00%</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Debt Securities [Member] | Market Approach Valuation Technique [Member] | Minimum [Member] | Fair Value, Inputs, Level 3 [Member]</t>
  </si>
  <si>
    <t>Fair Value Inputs, Comparability Adjustments</t>
  </si>
  <si>
    <t>1.26%</t>
  </si>
  <si>
    <t>Fair Value, Measurements, Recurring [Member] | Debt Securities [Member] | Market Approach Valuation Technique [Member] | Maximum [Member] | Fair Value, Inputs, Level 3 [Member]</t>
  </si>
  <si>
    <t>4.47%</t>
  </si>
  <si>
    <t>Fair Value, Measurements, Recurring [Member] | Debt Securities [Member] | Market Approach Valuation Technique [Member] | Weighted Average [Member] | Fair Value, Inputs, Level 3 [Member]</t>
  </si>
  <si>
    <t>2.87%</t>
  </si>
  <si>
    <t>Fair Value, Measurements, Recurring [Member] | Equity Securities [Member] | Cost Approach Valuation Technique [Member] | Fair Value, Inputs, Level 3 [Member]</t>
  </si>
  <si>
    <t>Fair Value, Measurements, Recurring [Member] | Asset-backed Securities [Member] | Market Approach Valuation Technique [Member] | Fair Value, Inputs, Level 3 [Member]</t>
  </si>
  <si>
    <t>Fair Value, Measurements, Recurring [Member] | Other Debt Obligation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04%)</t>
  </si>
  <si>
    <t>Fair Value Inputs, Prepayment Rate</t>
  </si>
  <si>
    <t>Fair Value Inputs, Probability of Default</t>
  </si>
  <si>
    <t>Fair Value, Measurements, Recurring [Member] | Residential Mortgage, Loans Held For Sale [Member] | Income Approach Valuation Technique [Member] | Maximum [Member] | Fair Value, Inputs, Level 3 [Member]</t>
  </si>
  <si>
    <t>(1.25%)</t>
  </si>
  <si>
    <t>(1.97%)</t>
  </si>
  <si>
    <t>28.00%</t>
  </si>
  <si>
    <t>17.00%</t>
  </si>
  <si>
    <t>Fair Value, Measurements, Recurring [Member] | Residential Mortgage, Loans Held For Sale [Member] | Income Approach Valuation Technique [Member] | Weighted Average [Member] | Fair Value, Inputs, Level 3 [Member]</t>
  </si>
  <si>
    <t>(1.24%)</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Fair Value, Measurements, Recurring [Member] | Loans Held For Investment [Member] | Income Approach Valuation Technique [Member] | Maximum [Member] | Fair Value, Inputs, Level 3 [Member]</t>
  </si>
  <si>
    <t>(7.84%)</t>
  </si>
  <si>
    <t>36.00%</t>
  </si>
  <si>
    <t>Fair Value, Measurements, Recurring [Member] | Loans Held For Investment [Member] | Income Approach Valuation Technique [Member] | Weighted Average [Member] | Fair Value, Inputs, Level 3 [Member]</t>
  </si>
  <si>
    <t>(1.84%)</t>
  </si>
  <si>
    <t>(1.93%)</t>
  </si>
  <si>
    <t>14.00%</t>
  </si>
  <si>
    <t>2.10%</t>
  </si>
  <si>
    <t>1.70%</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5.00%)</t>
  </si>
  <si>
    <t>Fair Value, Measurements, Recurring [Member] | Mortgage Servicing Rights [Member] | Income Approach Valuation Technique [Member] | Maximum [Member] | Fair Value, Inputs, Level 3 [Member]</t>
  </si>
  <si>
    <t>(122.00%)</t>
  </si>
  <si>
    <t>(110.00%)</t>
  </si>
  <si>
    <t>25.00%</t>
  </si>
  <si>
    <t>21.00%</t>
  </si>
  <si>
    <t>Fair Value, Measurements, Recurring [Member] | Mortgage Servicing Rights [Member] | Income Approach Valuation Technique [Member] | Weighted Average [Member] | Fair Value, Inputs, Level 3 [Member]</t>
  </si>
  <si>
    <t>(8.00%)</t>
  </si>
  <si>
    <t>Fair Value, Measurements, Recurring [Member] | Other Assets [Member] | Market Approach Valuation Technique [Member] | Minimum [Member] | Fair Value, Inputs, Level 3 [Member]</t>
  </si>
  <si>
    <t>Fair Value Inputs, Pull Through Rate</t>
  </si>
  <si>
    <t>24.00%</t>
  </si>
  <si>
    <t>Fair Value Inputs, Msr Value</t>
  </si>
  <si>
    <t>0.22%</t>
  </si>
  <si>
    <t>0.29%</t>
  </si>
  <si>
    <t>Fair Value, Measurements, Recurring [Member] | Other Assets [Member] | Market Approach Valuation Technique [Member] | Maximum [Member] | Fair Value, Inputs, Level 3 [Member]</t>
  </si>
  <si>
    <t>Fair Value, Measurements, Recurring [Member] | Other Assets [Member] | Market Approach Valuation Technique [Member] | Weighted Average [Member] | Fair Value, Inputs, Level 3 [Member]</t>
  </si>
  <si>
    <t>79.00%</t>
  </si>
  <si>
    <t>1.06%</t>
  </si>
  <si>
    <t>1.03%</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Input assumptions relate to the Company's contingent consideration obligations related to acquisitions. See Note 16, "Guarantees," for additional information.</t>
  </si>
  <si>
    <t>Reconciliation of the Beginning and Ending Balances for Fair Valued Assets and Liabilities Measured on a Recurring Basis Using Significant Unobservable Inputs (Detail) - USD ($) $ in Millions</t>
  </si>
  <si>
    <t>Transfers to other balance sheet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Assets Measured on Recurring Basis, Change in Unrealized Gain (Loss) Included in Other Income</t>
  </si>
  <si>
    <t>[2],[10]</t>
  </si>
  <si>
    <t>Available-for-sale Securities [Member]</t>
  </si>
  <si>
    <t>Residential Mortgage, Loans Held For Sale [Member]</t>
  </si>
  <si>
    <t>[5],[11]</t>
  </si>
  <si>
    <t>[2],[12]</t>
  </si>
  <si>
    <t>Amounts included in earnings are recognized in other noninterest expense.</t>
  </si>
  <si>
    <t>Change in unrealized (losses)/gains included in earnings during the period related to financial assets/liabilities still held at December 31, 2015.</t>
  </si>
  <si>
    <t>Includes issuances, fair value changes, and expirations. Amount related to IRLCs is recognized in mortgage production related income and amount related to Visa derivative liability is recognized in other noninterest expense.</t>
  </si>
  <si>
    <t>Change in unrealized gains/(losses) included in earnings during the period related to financial assets still held at December 31, 2016.</t>
  </si>
  <si>
    <t>Amount included in earnings is recognized in net securities gains/(losses).</t>
  </si>
  <si>
    <t>Amounts recognized in OCI are included in change in net unrealized (losses)/gains on securities AFS, net of tax.</t>
  </si>
  <si>
    <t>Amounts included in earnings are recognized in trading income.</t>
  </si>
  <si>
    <t>Amounts are generally included in mortgage production related income; however, the mark on certain fair value loans is included in other noninterest income.</t>
  </si>
  <si>
    <t>Amounts are generally included in mortgage production related income; however, the mark on certain fair value loans is included in trading income.</t>
  </si>
  <si>
    <t>Carrying Value of Those Assets Measured at Fair Value on a Non-Recurring Basis (Detail) - USD ($) $ in Millions</t>
  </si>
  <si>
    <t>Loans Held For Sale [Member] | Fair Value, Measurements, Nonrecurring [Member]</t>
  </si>
  <si>
    <t>Assets, Fair Value Disclosure</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Other Assets [Member] | Equity Method Investments [Member] | Fair Value, Measurements, Nonrecurring [Member]</t>
  </si>
  <si>
    <t>Other Assets [Member] | Lease Agreements [Member] | Fair Value, Measurements, Nonrecurring [Member]</t>
  </si>
  <si>
    <t>Other Assets [Member] | Building [Member] | Fair Value, Measurements, Nonrecurring [Member]</t>
  </si>
  <si>
    <t>Other Assets [Member] | Land [Member] | Fair Value, Measurements, Nonrecurring [Member]</t>
  </si>
  <si>
    <t>Carrying Amounts and Fair Values of the Company's Financial Instruments (Detail) - USD ($) $ in Millions</t>
  </si>
  <si>
    <t>Financial assets</t>
  </si>
  <si>
    <t>Financial liabilities</t>
  </si>
  <si>
    <t>Cash and Cash Equivalents, Fair Value Disclosure</t>
  </si>
  <si>
    <t>Loans Net Fair Value Disclosure</t>
  </si>
  <si>
    <t>Consumer And Commercial Deposits, Fair Value Disclosure</t>
  </si>
  <si>
    <t>Short-term Debt, Fair Value</t>
  </si>
  <si>
    <t>Estimate of Fair Value, Fair Value Disclosure [Member]</t>
  </si>
  <si>
    <t>Cash and cash equivalents are valued at their carrying amounts, which are reasonable estimates of fair value due to the relatively short period to maturity of the instrument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Generally, the Company measures fair value for LHFI based on estimated future discounted cash flows using current origination rates for loans with similar terms and credit quality, which derived an estimated value of 101% on the loan portfolio’s net carrying value at both December 31, 2016 and 2015.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t>
  </si>
  <si>
    <t>Contingencies - Additional Information (Detail) - USD ($) $ in Millions</t>
  </si>
  <si>
    <t>Jul. 25, 2014</t>
  </si>
  <si>
    <t>Aggregate range of reasonably possible losses on legal matters in excess of the accrued liability</t>
  </si>
  <si>
    <t>Cash payment for litigation [Member] | Potential Mortgage Servicing Settlement and Claims [Member]</t>
  </si>
  <si>
    <t>Loss Contingency, Damages Awarded, Value</t>
  </si>
  <si>
    <t>Civil money penalty [Member] | Consent Order Foreclosure Actions [Member]</t>
  </si>
  <si>
    <t>Consumer relief obligation [Member] | Potential Mortgage Servicing Settlement and Claims [Member]</t>
  </si>
  <si>
    <t>Business Segment Reporting (Detail) $ in Millions</t>
  </si>
  <si>
    <t>Dec. 31, 2016USD ($)segments</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Mortgage Banking</t>
  </si>
  <si>
    <t>Reconciling Items</t>
  </si>
  <si>
    <t>Presented on a matched maturity funds transfer price basis for the segments.</t>
  </si>
  <si>
    <t>Includes regular provision/(benefit) for income taxes and taxable-equivalent income adjustment reversal.</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Financial Instruments, net of tax</t>
  </si>
  <si>
    <t>Accumulated Other Comprehensive Income (Loss), Long-term Debt, Net of Tax</t>
  </si>
  <si>
    <t>Accumulated Other Comprehensive Income (Loss), Pension and Other Postretirement Benefit Plans, Net of Tax</t>
  </si>
  <si>
    <t>Other Comprehensive Income (Loss), Unrealized Holding Gain (Loss) on Securities Arising During Period, Net of Tax</t>
  </si>
  <si>
    <t>Other Comprehensive Income (Loss), Unrealized Gain (Loss) on Derivatives Arising During Period, Net of Tax</t>
  </si>
  <si>
    <t>Other Comprehensive Income (Loss), Unrealized Gain (Loss) on Brokered Time Deposits Arising During Period, Net of Tax</t>
  </si>
  <si>
    <t>Credit Risk Adjustment</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Reclassification Adjustment from AOCI, Pension and Other Postretirement Benefit Plans, Net of Tax</t>
  </si>
  <si>
    <t>Reclassification from Accumulated Other Comprehensive Income, Current Period, Net of Tax</t>
  </si>
  <si>
    <t>Accumulated Other Comprehensive Income Reclassifications out of AOCI (Details) - USD ($) $ in Millions</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Reclassification Adjustment from AOCI, Pension and Other Postretirement Benefit Plans, for Net Transition Asset (Obligation), before Tax</t>
  </si>
  <si>
    <t>Other Comprehensive Income (Loss), Pension and Other Postretirement Benefit Plans, Adjustment, before Tax</t>
  </si>
  <si>
    <t>Other Comprehensive (Income) Loss, Reclassification Adjustment from AOCI, Pension and Other Postretirement Benefit Plans, Tax</t>
  </si>
  <si>
    <t>Statements of Income/(Loss) - Parent Company Only (Details) - USD ($) $ in Millions</t>
  </si>
  <si>
    <t>Interest and Fee Income, Other Loans</t>
  </si>
  <si>
    <t>Other Income</t>
  </si>
  <si>
    <t>Interest Expense, Short-term Borrowings</t>
  </si>
  <si>
    <t>Labor and Related Expense</t>
  </si>
  <si>
    <t>Fees and Commission Expense</t>
  </si>
  <si>
    <t>Other Expenses</t>
  </si>
  <si>
    <t>Operating Expenses</t>
  </si>
  <si>
    <t>Income (Loss) Before Equity in Undistributed Earnings of Subsidiaries</t>
  </si>
  <si>
    <t>Equity in Undistributed Earnings of Subsidiaries</t>
  </si>
  <si>
    <t>Substantially all dividend income is from subsidiaries (primarily the Bank).</t>
  </si>
  <si>
    <t>Includes incentive compensation allocations between the Parent Company and subsidiaries.</t>
  </si>
  <si>
    <t>Balance Sheets - Parent Company Only (Details) - USD ($) $ in Millions</t>
  </si>
  <si>
    <t>Assets [Abstract]</t>
  </si>
  <si>
    <t>Retained Earnings (Accumulated Deficit)</t>
  </si>
  <si>
    <t>Cash, Cash Equivalents, and Short-term Investments</t>
  </si>
  <si>
    <t>Due from Affiliates</t>
  </si>
  <si>
    <t>Investments in and Advances to Affiliates, Amount of Equity</t>
  </si>
  <si>
    <t>Equity Method Investments</t>
  </si>
  <si>
    <t>Short-term Bank Loans and Notes Payable</t>
  </si>
  <si>
    <t>Due to Affiliate, Current</t>
  </si>
  <si>
    <t>At December 31, 2016, includes ($2,448) million for treasury stock and ($1) million for compensation element of restricted stock.At December 31, 2015, includes ($1,764) million for treasury stock and ($2) million for compensation element of restricted stock.</t>
  </si>
  <si>
    <t>Balance Sheet - Parent Company Only (Additional Information) (Details) - USD ($) $ in Millions</t>
  </si>
  <si>
    <t>Parent Company [Member] | Treasury Stock and Other</t>
  </si>
  <si>
    <t>Statements of Cash Flow - Parent Company Only (Details) - USD ($) $ in Millions</t>
  </si>
  <si>
    <t>Increase (Decrease) in Other Operating Assets</t>
  </si>
  <si>
    <t>Proceeds from Sale of Available-for-sale Securities</t>
  </si>
  <si>
    <t>Payments to Acquire Available-for-sale Securities</t>
  </si>
  <si>
    <t>Repayments of Long-term Debt</t>
  </si>
  <si>
    <t>Payments for (Proceeds from) Loans Receivable</t>
  </si>
  <si>
    <t>Proceeds from Contributions from Affiliates</t>
  </si>
  <si>
    <t>Payments for (Proceeds from) Other Investing Activities</t>
  </si>
  <si>
    <t>Proceeds from (Repayments of) Short-term Debt</t>
  </si>
  <si>
    <t>Payments of Dividends</t>
  </si>
  <si>
    <t>Income Taxes Received From (Paid To) Subsidiaries</t>
  </si>
  <si>
    <t>Income Taxes Paid, Net</t>
  </si>
  <si>
    <t>1 Related to the Company's early adoption of ASU 2016-09, certain prior period amounts have been retrospectively reclassified between operating activities and financing activities. See Note 1, "Significant Accounting Policies," for additional inform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c r="B3" s="3" t="s">
        <v>7</v>
      </c>
    </row>
    <row r="4" spans="1:5">
      <c r="A4" s="3" t="s">
        <v>8</v>
      </c>
      <c r="B4" s="4" t="n">
        <v>750556</v>
      </c>
    </row>
    <row r="5" spans="1:5">
      <c r="A5" s="3" t="s">
        <v>9</v>
      </c>
      <c r="B5" s="3" t="s">
        <v>10</v>
      </c>
    </row>
    <row r="6" spans="1:5">
      <c r="A6" s="3" t="s">
        <v>11</v>
      </c>
      <c r="B6" s="3" t="s">
        <v>12</v>
      </c>
    </row>
    <row r="7" spans="1:5">
      <c r="A7" s="3" t="s">
        <v>13</v>
      </c>
      <c r="B7" s="3" t="s">
        <v>14</v>
      </c>
    </row>
    <row r="8" spans="1:5">
      <c r="A8" s="3" t="s">
        <v>15</v>
      </c>
      <c r="B8" s="3" t="s">
        <v>16</v>
      </c>
    </row>
    <row r="9" spans="1:5">
      <c r="A9" s="3" t="s">
        <v>17</v>
      </c>
      <c r="D9" s="5" t="n">
        <v>20.6</v>
      </c>
    </row>
    <row r="10" spans="1:5">
      <c r="A10" s="3" t="s">
        <v>18</v>
      </c>
      <c r="B10" s="4" t="n">
        <v>2016</v>
      </c>
    </row>
    <row r="11" spans="1:5">
      <c r="A11" s="3" t="s">
        <v>19</v>
      </c>
      <c r="B11" s="3" t="s">
        <v>20</v>
      </c>
    </row>
    <row r="12" spans="1:5">
      <c r="A12" s="3" t="s">
        <v>21</v>
      </c>
      <c r="B12" s="3" t="s">
        <v>22</v>
      </c>
    </row>
    <row r="13" spans="1:5">
      <c r="A13" s="3" t="s">
        <v>23</v>
      </c>
      <c r="C13" s="4" t="n">
        <v>491412870</v>
      </c>
    </row>
    <row r="14" spans="1:5">
      <c r="A14" s="3" t="s">
        <v>24</v>
      </c>
      <c r="B14" s="3" t="s">
        <v>25</v>
      </c>
    </row>
    <row r="15" spans="1:5">
      <c r="A15" s="3" t="s">
        <v>26</v>
      </c>
      <c r="B15" s="3" t="s">
        <v>27</v>
      </c>
    </row>
    <row r="16" spans="1:5">
      <c r="A16" s="3" t="s">
        <v>28</v>
      </c>
      <c r="B16" s="3" t="s">
        <v>25</v>
      </c>
    </row>
    <row r="17" spans="1:5">
      <c r="A17" s="3" t="s">
        <v>29</v>
      </c>
      <c r="B17" s="6" t="n">
        <v>1</v>
      </c>
      <c r="E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7" t="s">
        <v>273</v>
      </c>
    </row>
    <row r="4" spans="1:2">
      <c r="A4" s="3" t="s">
        <v>274</v>
      </c>
      <c r="B4" s="3"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5</v>
      </c>
      <c r="E2" s="2" t="s">
        <v>31</v>
      </c>
    </row>
    <row r="3" spans="1:5">
      <c r="A3" s="3" t="s">
        <v>166</v>
      </c>
      <c r="C3" s="6" t="n">
        <v>1572</v>
      </c>
      <c r="D3" s="6" t="n">
        <v>1307</v>
      </c>
    </row>
    <row r="4" spans="1:5">
      <c r="A4" s="3" t="s">
        <v>118</v>
      </c>
      <c r="C4" s="4" t="n">
        <v>1657</v>
      </c>
      <c r="D4" s="4" t="n">
        <v>1325</v>
      </c>
      <c r="E4" s="6" t="n">
        <v>1219</v>
      </c>
    </row>
    <row r="5" spans="1:5">
      <c r="A5" s="3" t="s">
        <v>72</v>
      </c>
      <c r="B5" s="3" t="s">
        <v>45</v>
      </c>
      <c r="C5" s="4" t="n">
        <v>-9</v>
      </c>
      <c r="D5" s="4" t="n">
        <v>-8</v>
      </c>
    </row>
    <row r="6" spans="1:5">
      <c r="A6" s="3" t="s">
        <v>948</v>
      </c>
      <c r="C6" s="4" t="n">
        <v>312</v>
      </c>
      <c r="D6" s="4" t="n">
        <v>251</v>
      </c>
    </row>
    <row r="7" spans="1:5">
      <c r="A7" s="3" t="s">
        <v>949</v>
      </c>
      <c r="B7" s="3" t="s">
        <v>111</v>
      </c>
      <c r="C7" s="4" t="n">
        <v>14</v>
      </c>
    </row>
    <row r="8" spans="1:5">
      <c r="A8" s="3" t="s">
        <v>950</v>
      </c>
      <c r="C8" s="4" t="n">
        <v>200</v>
      </c>
      <c r="D8" s="4" t="n">
        <v>109</v>
      </c>
    </row>
    <row r="9" spans="1:5">
      <c r="A9" s="3" t="s">
        <v>951</v>
      </c>
      <c r="B9" s="3" t="s">
        <v>113</v>
      </c>
      <c r="C9" s="4" t="n">
        <v>-13</v>
      </c>
      <c r="D9" s="4" t="n">
        <v>-32</v>
      </c>
    </row>
    <row r="10" spans="1:5">
      <c r="A10" s="3" t="s">
        <v>952</v>
      </c>
      <c r="B10" s="3" t="s">
        <v>129</v>
      </c>
      <c r="C10" s="4" t="n">
        <v>-232</v>
      </c>
      <c r="D10" s="4" t="n">
        <v>-210</v>
      </c>
    </row>
    <row r="11" spans="1:5">
      <c r="A11" s="3" t="s">
        <v>953</v>
      </c>
      <c r="C11" s="4" t="n">
        <v>-2</v>
      </c>
      <c r="D11" s="4" t="n">
        <v>-4</v>
      </c>
    </row>
    <row r="12" spans="1:5">
      <c r="A12" s="3" t="s">
        <v>930</v>
      </c>
    </row>
    <row r="13" spans="1:5">
      <c r="A13" s="3" t="s">
        <v>166</v>
      </c>
      <c r="C13" s="4" t="n">
        <v>1572</v>
      </c>
      <c r="D13" s="4" t="n">
        <v>1307</v>
      </c>
      <c r="E13" s="4" t="n">
        <v>1206</v>
      </c>
    </row>
    <row r="14" spans="1:5">
      <c r="A14" s="3" t="s">
        <v>72</v>
      </c>
      <c r="B14" s="3" t="s">
        <v>45</v>
      </c>
      <c r="C14" s="4" t="n">
        <v>0</v>
      </c>
      <c r="D14" s="4" t="n">
        <v>0</v>
      </c>
    </row>
    <row r="15" spans="1:5">
      <c r="A15" s="3" t="s">
        <v>948</v>
      </c>
      <c r="C15" s="4" t="n">
        <v>312</v>
      </c>
      <c r="D15" s="4" t="n">
        <v>238</v>
      </c>
    </row>
    <row r="16" spans="1:5">
      <c r="A16" s="3" t="s">
        <v>950</v>
      </c>
      <c r="C16" s="4" t="n">
        <v>200</v>
      </c>
      <c r="D16" s="4" t="n">
        <v>109</v>
      </c>
    </row>
    <row r="17" spans="1:5">
      <c r="A17" s="3" t="s">
        <v>951</v>
      </c>
      <c r="B17" s="3" t="s">
        <v>113</v>
      </c>
      <c r="C17" s="4" t="n">
        <v>-13</v>
      </c>
      <c r="D17" s="4" t="n">
        <v>-32</v>
      </c>
    </row>
    <row r="18" spans="1:5">
      <c r="A18" s="3" t="s">
        <v>952</v>
      </c>
      <c r="B18" s="3" t="s">
        <v>129</v>
      </c>
      <c r="C18" s="4" t="n">
        <v>-232</v>
      </c>
      <c r="D18" s="4" t="n">
        <v>-210</v>
      </c>
    </row>
    <row r="19" spans="1:5">
      <c r="A19" s="3" t="s">
        <v>953</v>
      </c>
      <c r="C19" s="4" t="n">
        <v>-2</v>
      </c>
      <c r="D19" s="4" t="n">
        <v>-4</v>
      </c>
    </row>
    <row r="20" spans="1:5">
      <c r="A20" s="3" t="s">
        <v>954</v>
      </c>
    </row>
    <row r="21" spans="1:5">
      <c r="A21" s="3" t="s">
        <v>118</v>
      </c>
      <c r="C21" s="4" t="n">
        <v>85</v>
      </c>
      <c r="D21" s="4" t="n">
        <v>18</v>
      </c>
      <c r="E21" s="6" t="n">
        <v>13</v>
      </c>
    </row>
    <row r="22" spans="1:5">
      <c r="A22" s="3" t="s">
        <v>72</v>
      </c>
      <c r="B22" s="3" t="s">
        <v>45</v>
      </c>
      <c r="C22" s="4" t="n">
        <v>-9</v>
      </c>
      <c r="D22" s="4" t="n">
        <v>-8</v>
      </c>
    </row>
    <row r="23" spans="1:5">
      <c r="A23" s="3" t="s">
        <v>948</v>
      </c>
      <c r="C23" s="4" t="n">
        <v>0</v>
      </c>
      <c r="D23" s="4" t="n">
        <v>13</v>
      </c>
    </row>
    <row r="24" spans="1:5">
      <c r="A24" s="3" t="s">
        <v>950</v>
      </c>
      <c r="C24" s="4" t="n">
        <v>0</v>
      </c>
      <c r="D24" s="4" t="n">
        <v>0</v>
      </c>
    </row>
    <row r="25" spans="1:5">
      <c r="A25" s="3" t="s">
        <v>951</v>
      </c>
      <c r="B25" s="3" t="s">
        <v>113</v>
      </c>
      <c r="C25" s="4" t="n">
        <v>0</v>
      </c>
      <c r="D25" s="4" t="n">
        <v>0</v>
      </c>
    </row>
    <row r="26" spans="1:5">
      <c r="A26" s="3" t="s">
        <v>952</v>
      </c>
      <c r="B26" s="3" t="s">
        <v>129</v>
      </c>
      <c r="C26" s="4" t="n">
        <v>0</v>
      </c>
      <c r="D26" s="4" t="n">
        <v>0</v>
      </c>
    </row>
    <row r="27" spans="1:5">
      <c r="A27" s="3" t="s">
        <v>953</v>
      </c>
      <c r="C27" s="4" t="n">
        <v>0</v>
      </c>
      <c r="D27" s="6" t="n">
        <v>0</v>
      </c>
    </row>
    <row r="28" spans="1:5">
      <c r="A28" s="3" t="s">
        <v>547</v>
      </c>
    </row>
    <row r="29" spans="1:5">
      <c r="A29" s="3" t="s">
        <v>166</v>
      </c>
      <c r="C29" s="4" t="n">
        <v>62</v>
      </c>
    </row>
    <row r="30" spans="1:5">
      <c r="A30" s="3" t="s">
        <v>948</v>
      </c>
      <c r="C30" s="6" t="n">
        <v>62</v>
      </c>
    </row>
    <row r="31" spans="1:5"/>
    <row r="32" spans="1:5">
      <c r="A32" s="3" t="s">
        <v>45</v>
      </c>
      <c r="B32" s="3" t="s">
        <v>955</v>
      </c>
    </row>
    <row r="33" spans="1:5">
      <c r="A33" s="3" t="s">
        <v>111</v>
      </c>
      <c r="B33" s="3" t="s">
        <v>956</v>
      </c>
    </row>
    <row r="34" spans="1:5">
      <c r="A34" s="3" t="s">
        <v>113</v>
      </c>
      <c r="B34" s="3" t="s">
        <v>957</v>
      </c>
    </row>
    <row r="35" spans="1:5">
      <c r="A35" s="3" t="s">
        <v>129</v>
      </c>
      <c r="B35" s="3" t="s">
        <v>958</v>
      </c>
    </row>
  </sheetData>
  <mergeCells count="7">
    <mergeCell ref="A1:B2"/>
    <mergeCell ref="C1:D1"/>
    <mergeCell ref="A31:D31"/>
    <mergeCell ref="B32:D32"/>
    <mergeCell ref="B33:D33"/>
    <mergeCell ref="B34:D34"/>
    <mergeCell ref="B35:D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9</v>
      </c>
      <c r="C1" s="2" t="s">
        <v>1</v>
      </c>
    </row>
    <row r="2" spans="1:4">
      <c r="C2" s="2" t="s">
        <v>2</v>
      </c>
      <c r="D2" s="2" t="s">
        <v>5</v>
      </c>
    </row>
    <row r="3" spans="1:4">
      <c r="A3" s="7" t="s">
        <v>960</v>
      </c>
    </row>
    <row r="4" spans="1:4">
      <c r="A4" s="3" t="s">
        <v>961</v>
      </c>
      <c r="C4" s="6" t="n">
        <v>10</v>
      </c>
    </row>
    <row r="5" spans="1:4">
      <c r="A5" s="3" t="s">
        <v>15</v>
      </c>
      <c r="C5" s="3" t="s">
        <v>16</v>
      </c>
    </row>
    <row r="6" spans="1:4">
      <c r="A6" s="3" t="s">
        <v>962</v>
      </c>
      <c r="C6" s="6" t="n">
        <v>15</v>
      </c>
    </row>
    <row r="7" spans="1:4">
      <c r="A7" s="3" t="s">
        <v>963</v>
      </c>
      <c r="B7" s="3" t="s">
        <v>45</v>
      </c>
      <c r="C7" s="4" t="n">
        <v>9</v>
      </c>
      <c r="D7" s="6" t="n">
        <v>8</v>
      </c>
    </row>
    <row r="8" spans="1:4">
      <c r="A8" s="3" t="s">
        <v>964</v>
      </c>
      <c r="C8" s="4" t="n">
        <v>12</v>
      </c>
    </row>
    <row r="9" spans="1:4">
      <c r="A9" s="3" t="s">
        <v>965</v>
      </c>
      <c r="C9" s="4" t="n">
        <v>9</v>
      </c>
    </row>
    <row r="10" spans="1:4">
      <c r="A10" s="3" t="s">
        <v>966</v>
      </c>
      <c r="C10" s="4" t="n">
        <v>9</v>
      </c>
    </row>
    <row r="11" spans="1:4">
      <c r="A11" s="3" t="s">
        <v>967</v>
      </c>
      <c r="C11" s="4" t="n">
        <v>7</v>
      </c>
    </row>
    <row r="12" spans="1:4">
      <c r="A12" s="3" t="s">
        <v>968</v>
      </c>
      <c r="C12" s="4" t="n">
        <v>23</v>
      </c>
    </row>
    <row r="13" spans="1:4">
      <c r="A13" s="3" t="s">
        <v>969</v>
      </c>
      <c r="B13" s="3" t="s">
        <v>111</v>
      </c>
      <c r="C13" s="4" t="n">
        <v>75</v>
      </c>
    </row>
    <row r="14" spans="1:4">
      <c r="A14" s="3" t="s">
        <v>954</v>
      </c>
    </row>
    <row r="15" spans="1:4">
      <c r="A15" s="7" t="s">
        <v>960</v>
      </c>
    </row>
    <row r="16" spans="1:4">
      <c r="A16" s="3" t="s">
        <v>963</v>
      </c>
      <c r="B16" s="3" t="s">
        <v>45</v>
      </c>
      <c r="C16" s="4" t="n">
        <v>9</v>
      </c>
      <c r="D16" s="4" t="n">
        <v>8</v>
      </c>
    </row>
    <row r="17" spans="1:4">
      <c r="A17" s="3" t="s">
        <v>930</v>
      </c>
    </row>
    <row r="18" spans="1:4">
      <c r="A18" s="7" t="s">
        <v>960</v>
      </c>
    </row>
    <row r="19" spans="1:4">
      <c r="A19" s="3" t="s">
        <v>963</v>
      </c>
      <c r="B19" s="3" t="s">
        <v>45</v>
      </c>
      <c r="C19" s="6" t="n">
        <v>0</v>
      </c>
      <c r="D19" s="6" t="n">
        <v>0</v>
      </c>
    </row>
    <row r="20" spans="1:4"/>
    <row r="21" spans="1:4">
      <c r="A21" s="3" t="s">
        <v>45</v>
      </c>
      <c r="B21" s="3" t="s">
        <v>955</v>
      </c>
    </row>
    <row r="22" spans="1:4">
      <c r="A22" s="3" t="s">
        <v>111</v>
      </c>
      <c r="B22" s="3" t="s">
        <v>970</v>
      </c>
    </row>
  </sheetData>
  <mergeCells count="5">
    <mergeCell ref="A1:B2"/>
    <mergeCell ref="C1:D1"/>
    <mergeCell ref="A20:C20"/>
    <mergeCell ref="B21:C21"/>
    <mergeCell ref="B22:C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971</v>
      </c>
      <c r="B1" s="2" t="s">
        <v>1</v>
      </c>
    </row>
    <row r="2" spans="1:4">
      <c r="B2" s="2" t="s">
        <v>2</v>
      </c>
      <c r="C2" s="2" t="s">
        <v>5</v>
      </c>
      <c r="D2" s="2" t="s">
        <v>31</v>
      </c>
    </row>
    <row r="3" spans="1:4">
      <c r="A3" s="3" t="s">
        <v>15</v>
      </c>
      <c r="B3" s="3" t="s">
        <v>16</v>
      </c>
    </row>
    <row r="4" spans="1:4">
      <c r="A4" s="3" t="s">
        <v>166</v>
      </c>
      <c r="B4" s="6" t="n">
        <v>1572</v>
      </c>
      <c r="C4" s="6" t="n">
        <v>1307</v>
      </c>
    </row>
    <row r="5" spans="1:4">
      <c r="A5" s="3" t="s">
        <v>930</v>
      </c>
    </row>
    <row r="6" spans="1:4">
      <c r="A6" s="3" t="s">
        <v>972</v>
      </c>
      <c r="B6" s="3" t="s">
        <v>712</v>
      </c>
      <c r="C6" s="3" t="s">
        <v>973</v>
      </c>
    </row>
    <row r="7" spans="1:4">
      <c r="A7" s="3" t="s">
        <v>974</v>
      </c>
      <c r="B7" s="6" t="n">
        <v>50</v>
      </c>
      <c r="C7" s="6" t="n">
        <v>49</v>
      </c>
    </row>
    <row r="8" spans="1:4">
      <c r="A8" s="3" t="s">
        <v>975</v>
      </c>
      <c r="B8" s="6" t="n">
        <v>97</v>
      </c>
      <c r="C8" s="6" t="n">
        <v>94</v>
      </c>
    </row>
    <row r="9" spans="1:4">
      <c r="A9" s="3" t="s">
        <v>976</v>
      </c>
      <c r="B9" s="3" t="s">
        <v>977</v>
      </c>
      <c r="C9" s="3" t="s">
        <v>977</v>
      </c>
    </row>
    <row r="10" spans="1:4">
      <c r="A10" s="3" t="s">
        <v>974</v>
      </c>
      <c r="B10" s="6" t="n">
        <v>63</v>
      </c>
      <c r="C10" s="6" t="n">
        <v>64</v>
      </c>
    </row>
    <row r="11" spans="1:4">
      <c r="A11" s="3" t="s">
        <v>975</v>
      </c>
      <c r="B11" s="6" t="n">
        <v>122</v>
      </c>
      <c r="C11" s="6" t="n">
        <v>123</v>
      </c>
    </row>
    <row r="12" spans="1:4">
      <c r="A12" s="3" t="s">
        <v>978</v>
      </c>
      <c r="B12" s="3" t="s">
        <v>939</v>
      </c>
      <c r="C12" s="3" t="s">
        <v>979</v>
      </c>
    </row>
    <row r="13" spans="1:4">
      <c r="A13" s="3" t="s">
        <v>980</v>
      </c>
      <c r="B13" s="3" t="s">
        <v>981</v>
      </c>
      <c r="C13" s="3" t="s">
        <v>982</v>
      </c>
    </row>
    <row r="14" spans="1:4">
      <c r="A14" s="3" t="s">
        <v>936</v>
      </c>
    </row>
    <row r="15" spans="1:4">
      <c r="A15" s="3" t="s">
        <v>166</v>
      </c>
      <c r="B15" s="6" t="n">
        <v>4</v>
      </c>
      <c r="C15" s="6" t="n">
        <v>9</v>
      </c>
    </row>
    <row r="16" spans="1:4">
      <c r="A16" s="3" t="s">
        <v>930</v>
      </c>
    </row>
    <row r="17" spans="1:4">
      <c r="A17" s="3" t="s">
        <v>166</v>
      </c>
      <c r="B17" s="6" t="n">
        <v>1572</v>
      </c>
      <c r="C17" s="6" t="n">
        <v>1307</v>
      </c>
      <c r="D17" s="6" t="n">
        <v>12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83</v>
      </c>
      <c r="C1" s="2" t="s">
        <v>984</v>
      </c>
      <c r="D1" s="2" t="s">
        <v>1</v>
      </c>
    </row>
    <row r="2" spans="1:6">
      <c r="C2" s="2" t="s">
        <v>2</v>
      </c>
      <c r="D2" s="2" t="s">
        <v>2</v>
      </c>
      <c r="E2" s="2" t="s">
        <v>5</v>
      </c>
      <c r="F2" s="2" t="s">
        <v>31</v>
      </c>
    </row>
    <row r="3" spans="1:6">
      <c r="A3" s="3" t="s">
        <v>985</v>
      </c>
      <c r="D3" s="6" t="n">
        <v>12</v>
      </c>
      <c r="E3" s="6" t="n">
        <v>19</v>
      </c>
      <c r="F3" s="6" t="n">
        <v>21</v>
      </c>
    </row>
    <row r="4" spans="1:6">
      <c r="A4" s="3" t="s">
        <v>120</v>
      </c>
      <c r="C4" s="6" t="n">
        <v>204875</v>
      </c>
      <c r="D4" s="4" t="n">
        <v>204875</v>
      </c>
      <c r="E4" s="4" t="n">
        <v>190817</v>
      </c>
    </row>
    <row r="5" spans="1:6">
      <c r="A5" s="3" t="s">
        <v>132</v>
      </c>
      <c r="C5" s="4" t="n">
        <v>181257</v>
      </c>
      <c r="D5" s="4" t="n">
        <v>181257</v>
      </c>
      <c r="E5" s="4" t="n">
        <v>167380</v>
      </c>
    </row>
    <row r="6" spans="1:6">
      <c r="A6" s="3" t="s">
        <v>128</v>
      </c>
      <c r="B6" s="3" t="s">
        <v>45</v>
      </c>
      <c r="C6" s="4" t="n">
        <v>11748</v>
      </c>
      <c r="D6" s="4" t="n">
        <v>11748</v>
      </c>
      <c r="E6" s="4" t="n">
        <v>8462</v>
      </c>
    </row>
    <row r="7" spans="1:6">
      <c r="A7" s="3" t="s">
        <v>986</v>
      </c>
      <c r="C7" s="4" t="n">
        <v>512</v>
      </c>
      <c r="D7" s="4" t="n">
        <v>512</v>
      </c>
    </row>
    <row r="8" spans="1:6">
      <c r="A8" s="3" t="s">
        <v>987</v>
      </c>
      <c r="C8" s="4" t="n">
        <v>133395</v>
      </c>
      <c r="D8" s="6" t="n">
        <v>133395</v>
      </c>
      <c r="E8" s="4" t="n">
        <v>123025</v>
      </c>
    </row>
    <row r="9" spans="1:6">
      <c r="A9" s="3" t="s">
        <v>15</v>
      </c>
      <c r="D9" s="3" t="s">
        <v>16</v>
      </c>
    </row>
    <row r="10" spans="1:6">
      <c r="A10" s="3" t="s">
        <v>108</v>
      </c>
      <c r="B10" s="3" t="s">
        <v>111</v>
      </c>
      <c r="C10" s="4" t="n">
        <v>6067</v>
      </c>
      <c r="D10" s="6" t="n">
        <v>6067</v>
      </c>
      <c r="E10" s="4" t="n">
        <v>6119</v>
      </c>
    </row>
    <row r="11" spans="1:6">
      <c r="A11" s="3" t="s">
        <v>119</v>
      </c>
      <c r="C11" s="4" t="n">
        <v>6405</v>
      </c>
      <c r="D11" s="4" t="n">
        <v>6405</v>
      </c>
      <c r="E11" s="4" t="n">
        <v>5582</v>
      </c>
    </row>
    <row r="12" spans="1:6">
      <c r="A12" s="3" t="s">
        <v>988</v>
      </c>
      <c r="D12" s="4" t="n">
        <v>92</v>
      </c>
      <c r="E12" s="4" t="n">
        <v>68</v>
      </c>
      <c r="F12" s="4" t="n">
        <v>66</v>
      </c>
    </row>
    <row r="13" spans="1:6">
      <c r="A13" s="3" t="s">
        <v>989</v>
      </c>
      <c r="D13" s="4" t="n">
        <v>87</v>
      </c>
      <c r="E13" s="4" t="n">
        <v>66</v>
      </c>
      <c r="F13" s="4" t="n">
        <v>61</v>
      </c>
    </row>
    <row r="14" spans="1:6">
      <c r="A14" s="3" t="s">
        <v>963</v>
      </c>
      <c r="B14" s="3" t="s">
        <v>113</v>
      </c>
      <c r="D14" s="4" t="n">
        <v>9</v>
      </c>
      <c r="E14" s="4" t="n">
        <v>8</v>
      </c>
    </row>
    <row r="15" spans="1:6">
      <c r="A15" s="3" t="s">
        <v>72</v>
      </c>
      <c r="D15" s="4" t="n">
        <v>49</v>
      </c>
      <c r="E15" s="4" t="n">
        <v>40</v>
      </c>
      <c r="F15" s="4" t="n">
        <v>25</v>
      </c>
    </row>
    <row r="16" spans="1:6">
      <c r="A16" s="3" t="s">
        <v>990</v>
      </c>
    </row>
    <row r="17" spans="1:6">
      <c r="A17" s="3" t="s">
        <v>991</v>
      </c>
      <c r="E17" s="4" t="n">
        <v>72</v>
      </c>
    </row>
    <row r="18" spans="1:6">
      <c r="A18" s="3" t="s">
        <v>992</v>
      </c>
    </row>
    <row r="19" spans="1:6">
      <c r="A19" s="3" t="s">
        <v>993</v>
      </c>
      <c r="E19" s="4" t="n">
        <v>19</v>
      </c>
    </row>
    <row r="20" spans="1:6">
      <c r="A20" s="3" t="s">
        <v>994</v>
      </c>
    </row>
    <row r="21" spans="1:6">
      <c r="A21" s="3" t="s">
        <v>995</v>
      </c>
      <c r="D21" s="4" t="n">
        <v>64</v>
      </c>
      <c r="E21" s="4" t="n">
        <v>53</v>
      </c>
      <c r="F21" s="4" t="n">
        <v>33</v>
      </c>
    </row>
    <row r="22" spans="1:6">
      <c r="A22" s="3" t="s">
        <v>963</v>
      </c>
      <c r="D22" s="4" t="n">
        <v>46</v>
      </c>
      <c r="E22" s="4" t="n">
        <v>35</v>
      </c>
      <c r="F22" s="4" t="n">
        <v>19</v>
      </c>
    </row>
    <row r="23" spans="1:6">
      <c r="A23" s="3" t="s">
        <v>72</v>
      </c>
      <c r="F23" s="4" t="n">
        <v>14</v>
      </c>
    </row>
    <row r="24" spans="1:6">
      <c r="A24" s="3" t="s">
        <v>151</v>
      </c>
    </row>
    <row r="25" spans="1:6">
      <c r="A25" s="3" t="s">
        <v>128</v>
      </c>
      <c r="C25" s="4" t="n">
        <v>222</v>
      </c>
      <c r="D25" s="4" t="n">
        <v>222</v>
      </c>
      <c r="E25" s="4" t="n">
        <v>259</v>
      </c>
    </row>
    <row r="26" spans="1:6">
      <c r="A26" s="3" t="s">
        <v>996</v>
      </c>
    </row>
    <row r="27" spans="1:6">
      <c r="A27" s="3" t="s">
        <v>997</v>
      </c>
      <c r="D27" s="4" t="n">
        <v>331</v>
      </c>
      <c r="E27" s="4" t="n">
        <v>232</v>
      </c>
      <c r="F27" s="4" t="n">
        <v>224</v>
      </c>
    </row>
    <row r="28" spans="1:6">
      <c r="A28" s="3" t="s">
        <v>998</v>
      </c>
      <c r="C28" s="4" t="n">
        <v>30</v>
      </c>
      <c r="D28" s="4" t="n">
        <v>30</v>
      </c>
      <c r="E28" s="4" t="n">
        <v>38</v>
      </c>
    </row>
    <row r="29" spans="1:6">
      <c r="A29" s="3" t="s">
        <v>120</v>
      </c>
      <c r="C29" s="4" t="n">
        <v>203</v>
      </c>
      <c r="D29" s="4" t="n">
        <v>203</v>
      </c>
      <c r="E29" s="4" t="n">
        <v>241</v>
      </c>
    </row>
    <row r="30" spans="1:6">
      <c r="A30" s="3" t="s">
        <v>999</v>
      </c>
      <c r="C30" s="4" t="n">
        <v>30</v>
      </c>
      <c r="D30" s="4" t="n">
        <v>30</v>
      </c>
      <c r="E30" s="4" t="n">
        <v>37</v>
      </c>
    </row>
    <row r="31" spans="1:6">
      <c r="A31" s="3" t="s">
        <v>1000</v>
      </c>
    </row>
    <row r="32" spans="1:6">
      <c r="A32" s="3" t="s">
        <v>120</v>
      </c>
      <c r="C32" s="4" t="n">
        <v>185</v>
      </c>
      <c r="D32" s="4" t="n">
        <v>185</v>
      </c>
      <c r="E32" s="4" t="n">
        <v>525</v>
      </c>
    </row>
    <row r="33" spans="1:6">
      <c r="A33" s="3" t="s">
        <v>132</v>
      </c>
      <c r="C33" s="4" t="n">
        <v>159</v>
      </c>
      <c r="D33" s="4" t="n">
        <v>159</v>
      </c>
      <c r="E33" s="4" t="n">
        <v>482</v>
      </c>
    </row>
    <row r="34" spans="1:6">
      <c r="A34" s="3" t="s">
        <v>1001</v>
      </c>
    </row>
    <row r="35" spans="1:6">
      <c r="A35" s="3" t="s">
        <v>1002</v>
      </c>
      <c r="C35" s="4" t="n">
        <v>225</v>
      </c>
      <c r="D35" s="4" t="n">
        <v>225</v>
      </c>
      <c r="E35" s="4" t="n">
        <v>262</v>
      </c>
    </row>
    <row r="36" spans="1:6">
      <c r="A36" s="3" t="s">
        <v>128</v>
      </c>
      <c r="C36" s="6" t="n">
        <v>222</v>
      </c>
      <c r="D36" s="6" t="n">
        <v>222</v>
      </c>
      <c r="E36" s="4" t="n">
        <v>259</v>
      </c>
    </row>
    <row r="37" spans="1:6">
      <c r="A37" s="3" t="s">
        <v>1003</v>
      </c>
    </row>
    <row r="38" spans="1:6">
      <c r="A38" s="3" t="s">
        <v>735</v>
      </c>
      <c r="C38" s="3" t="s">
        <v>1004</v>
      </c>
      <c r="D38" s="3" t="s">
        <v>1004</v>
      </c>
    </row>
    <row r="39" spans="1:6">
      <c r="A39" s="3" t="s">
        <v>1005</v>
      </c>
    </row>
    <row r="40" spans="1:6">
      <c r="A40" s="3" t="s">
        <v>987</v>
      </c>
      <c r="C40" s="6" t="n">
        <v>2100</v>
      </c>
      <c r="D40" s="6" t="n">
        <v>2100</v>
      </c>
      <c r="E40" s="4" t="n">
        <v>2200</v>
      </c>
    </row>
    <row r="41" spans="1:6">
      <c r="A41" s="3" t="s">
        <v>108</v>
      </c>
      <c r="C41" s="4" t="n">
        <v>2100</v>
      </c>
      <c r="D41" s="4" t="n">
        <v>2100</v>
      </c>
      <c r="E41" s="4" t="n">
        <v>2200</v>
      </c>
    </row>
    <row r="42" spans="1:6">
      <c r="A42" s="3" t="s">
        <v>1006</v>
      </c>
    </row>
    <row r="43" spans="1:6">
      <c r="A43" s="3" t="s">
        <v>120</v>
      </c>
      <c r="C43" s="4" t="n">
        <v>1700</v>
      </c>
      <c r="D43" s="4" t="n">
        <v>1700</v>
      </c>
      <c r="E43" s="4" t="n">
        <v>1600</v>
      </c>
    </row>
    <row r="44" spans="1:6">
      <c r="A44" s="3" t="s">
        <v>999</v>
      </c>
      <c r="C44" s="4" t="n">
        <v>562</v>
      </c>
      <c r="D44" s="4" t="n">
        <v>562</v>
      </c>
      <c r="E44" s="4" t="n">
        <v>321</v>
      </c>
    </row>
    <row r="45" spans="1:6">
      <c r="A45" s="3" t="s">
        <v>1007</v>
      </c>
      <c r="C45" s="4" t="n">
        <v>200</v>
      </c>
      <c r="D45" s="4" t="n">
        <v>200</v>
      </c>
      <c r="E45" s="4" t="n">
        <v>132</v>
      </c>
    </row>
    <row r="46" spans="1:6">
      <c r="A46" s="3" t="s">
        <v>1008</v>
      </c>
    </row>
    <row r="47" spans="1:6">
      <c r="A47" s="3" t="s">
        <v>119</v>
      </c>
      <c r="C47" s="4" t="n">
        <v>780</v>
      </c>
      <c r="D47" s="4" t="n">
        <v>780</v>
      </c>
      <c r="E47" s="4" t="n">
        <v>672</v>
      </c>
    </row>
    <row r="48" spans="1:6">
      <c r="A48" s="3" t="s">
        <v>999</v>
      </c>
      <c r="C48" s="4" t="n">
        <v>1076</v>
      </c>
      <c r="D48" s="4" t="n">
        <v>1076</v>
      </c>
      <c r="E48" s="4" t="n">
        <v>1064</v>
      </c>
    </row>
    <row r="49" spans="1:6">
      <c r="A49" s="3" t="s">
        <v>1009</v>
      </c>
      <c r="C49" s="4" t="n">
        <v>306</v>
      </c>
      <c r="D49" s="6" t="n">
        <v>306</v>
      </c>
      <c r="E49" s="4" t="n">
        <v>268</v>
      </c>
    </row>
    <row r="50" spans="1:6">
      <c r="A50" s="3" t="s">
        <v>1010</v>
      </c>
    </row>
    <row r="51" spans="1:6">
      <c r="A51" s="3" t="s">
        <v>72</v>
      </c>
      <c r="F51" s="6" t="n">
        <v>5</v>
      </c>
    </row>
    <row r="52" spans="1:6">
      <c r="A52" s="3" t="s">
        <v>940</v>
      </c>
    </row>
    <row r="53" spans="1:6">
      <c r="A53" s="3" t="s">
        <v>941</v>
      </c>
      <c r="E53" s="4" t="n">
        <v>1000</v>
      </c>
    </row>
    <row r="54" spans="1:6">
      <c r="A54" s="3" t="s">
        <v>1011</v>
      </c>
      <c r="E54" s="6" t="n">
        <v>1000</v>
      </c>
    </row>
    <row r="55" spans="1:6">
      <c r="A55" s="3" t="s">
        <v>1012</v>
      </c>
    </row>
    <row r="56" spans="1:6">
      <c r="A56" s="3" t="s">
        <v>1013</v>
      </c>
      <c r="C56" s="6" t="n">
        <v>19</v>
      </c>
    </row>
    <row r="57" spans="1:6"/>
    <row r="58" spans="1:6">
      <c r="A58" s="3" t="s">
        <v>45</v>
      </c>
      <c r="B58" s="3" t="s">
        <v>158</v>
      </c>
    </row>
    <row r="59" spans="1:6">
      <c r="A59" s="3" t="s">
        <v>111</v>
      </c>
      <c r="B59" s="3" t="s">
        <v>155</v>
      </c>
    </row>
    <row r="60" spans="1:6">
      <c r="A60" s="3" t="s">
        <v>113</v>
      </c>
      <c r="B60" s="3" t="s">
        <v>955</v>
      </c>
    </row>
  </sheetData>
  <mergeCells count="6">
    <mergeCell ref="A1:B2"/>
    <mergeCell ref="D1:F1"/>
    <mergeCell ref="A57:E57"/>
    <mergeCell ref="B58:E58"/>
    <mergeCell ref="B59:E59"/>
    <mergeCell ref="B60:E6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5</v>
      </c>
    </row>
    <row r="2" spans="1:3">
      <c r="A2" s="7" t="s">
        <v>427</v>
      </c>
    </row>
    <row r="3" spans="1:3">
      <c r="A3" s="3" t="s">
        <v>127</v>
      </c>
      <c r="B3" s="6" t="n">
        <v>1015</v>
      </c>
      <c r="C3" s="6" t="n">
        <v>1024</v>
      </c>
    </row>
    <row r="4" spans="1:3">
      <c r="A4" s="3" t="s">
        <v>1015</v>
      </c>
    </row>
    <row r="5" spans="1:3">
      <c r="A5" s="7" t="s">
        <v>427</v>
      </c>
    </row>
    <row r="6" spans="1:3">
      <c r="A6" s="3" t="s">
        <v>127</v>
      </c>
      <c r="B6" s="6" t="n">
        <v>81</v>
      </c>
      <c r="C6" s="6" t="n">
        <v>0</v>
      </c>
    </row>
    <row r="7" spans="1:3">
      <c r="A7" s="3" t="s">
        <v>1016</v>
      </c>
      <c r="B7" s="3" t="s">
        <v>1017</v>
      </c>
      <c r="C7" s="3" t="s">
        <v>1018</v>
      </c>
    </row>
    <row r="8" spans="1:3">
      <c r="A8" s="3" t="s">
        <v>1019</v>
      </c>
    </row>
    <row r="9" spans="1:3">
      <c r="A9" s="7" t="s">
        <v>427</v>
      </c>
    </row>
    <row r="10" spans="1:3">
      <c r="A10" s="3" t="s">
        <v>127</v>
      </c>
      <c r="B10" s="6" t="n">
        <v>483</v>
      </c>
      <c r="C10" s="6" t="n">
        <v>582</v>
      </c>
    </row>
    <row r="11" spans="1:3">
      <c r="A11" s="3" t="s">
        <v>1016</v>
      </c>
      <c r="B11" s="3" t="s">
        <v>1020</v>
      </c>
      <c r="C11" s="3" t="s">
        <v>1021</v>
      </c>
    </row>
    <row r="12" spans="1:3">
      <c r="A12" s="3" t="s">
        <v>1022</v>
      </c>
    </row>
    <row r="13" spans="1:3">
      <c r="A13" s="7" t="s">
        <v>427</v>
      </c>
    </row>
    <row r="14" spans="1:3">
      <c r="A14" s="3" t="s">
        <v>127</v>
      </c>
      <c r="B14" s="6" t="n">
        <v>451</v>
      </c>
      <c r="C14" s="6" t="n">
        <v>442</v>
      </c>
    </row>
    <row r="15" spans="1:3">
      <c r="A15" s="3" t="s">
        <v>1016</v>
      </c>
      <c r="B15" s="3" t="s">
        <v>1023</v>
      </c>
      <c r="C15" s="3" t="s">
        <v>10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4</v>
      </c>
      <c r="C1" s="2" t="s">
        <v>1</v>
      </c>
    </row>
    <row r="2" spans="1:4">
      <c r="C2" s="2" t="s">
        <v>2</v>
      </c>
      <c r="D2" s="2" t="s">
        <v>5</v>
      </c>
    </row>
    <row r="3" spans="1:4">
      <c r="A3" s="3" t="s">
        <v>15</v>
      </c>
      <c r="C3" s="3" t="s">
        <v>16</v>
      </c>
    </row>
    <row r="4" spans="1:4">
      <c r="A4" s="3" t="s">
        <v>929</v>
      </c>
      <c r="C4" s="6" t="n">
        <v>278197</v>
      </c>
      <c r="D4" s="6" t="n">
        <v>258212</v>
      </c>
    </row>
    <row r="5" spans="1:4">
      <c r="A5" s="3" t="s">
        <v>1025</v>
      </c>
      <c r="C5" s="4" t="n">
        <v>2686</v>
      </c>
      <c r="D5" s="4" t="n">
        <v>2377</v>
      </c>
    </row>
    <row r="6" spans="1:4">
      <c r="A6" s="3" t="s">
        <v>1026</v>
      </c>
      <c r="C6" s="4" t="n">
        <v>494</v>
      </c>
      <c r="D6" s="4" t="n">
        <v>355</v>
      </c>
    </row>
    <row r="7" spans="1:4">
      <c r="A7" s="3" t="s">
        <v>741</v>
      </c>
    </row>
    <row r="8" spans="1:4">
      <c r="A8" s="3" t="s">
        <v>561</v>
      </c>
      <c r="C8" s="4" t="n">
        <v>78224</v>
      </c>
      <c r="D8" s="4" t="n">
        <v>75252</v>
      </c>
    </row>
    <row r="9" spans="1:4">
      <c r="A9" s="3" t="s">
        <v>1025</v>
      </c>
      <c r="C9" s="4" t="n">
        <v>426</v>
      </c>
      <c r="D9" s="4" t="n">
        <v>344</v>
      </c>
    </row>
    <row r="10" spans="1:4">
      <c r="A10" s="3" t="s">
        <v>1026</v>
      </c>
      <c r="C10" s="4" t="n">
        <v>252</v>
      </c>
      <c r="D10" s="4" t="n">
        <v>72</v>
      </c>
    </row>
    <row r="11" spans="1:4">
      <c r="A11" s="3" t="s">
        <v>171</v>
      </c>
    </row>
    <row r="12" spans="1:4">
      <c r="A12" s="3" t="s">
        <v>561</v>
      </c>
      <c r="C12" s="4" t="n">
        <v>38990</v>
      </c>
      <c r="D12" s="4" t="n">
        <v>38928</v>
      </c>
    </row>
    <row r="13" spans="1:4">
      <c r="A13" s="3" t="s">
        <v>1025</v>
      </c>
      <c r="C13" s="4" t="n">
        <v>758</v>
      </c>
      <c r="D13" s="4" t="n">
        <v>729</v>
      </c>
    </row>
    <row r="14" spans="1:4">
      <c r="A14" s="3" t="s">
        <v>1026</v>
      </c>
      <c r="C14" s="4" t="n">
        <v>106</v>
      </c>
      <c r="D14" s="4" t="n">
        <v>176</v>
      </c>
    </row>
    <row r="15" spans="1:4">
      <c r="A15" s="3" t="s">
        <v>765</v>
      </c>
    </row>
    <row r="16" spans="1:4">
      <c r="A16" s="3" t="s">
        <v>561</v>
      </c>
      <c r="C16" s="4" t="n">
        <v>26084</v>
      </c>
      <c r="D16" s="4" t="n">
        <v>22262</v>
      </c>
    </row>
    <row r="17" spans="1:4">
      <c r="A17" s="3" t="s">
        <v>1025</v>
      </c>
      <c r="C17" s="4" t="n">
        <v>949</v>
      </c>
      <c r="D17" s="4" t="n">
        <v>580</v>
      </c>
    </row>
    <row r="18" spans="1:4">
      <c r="A18" s="3" t="s">
        <v>1026</v>
      </c>
      <c r="C18" s="4" t="n">
        <v>125</v>
      </c>
      <c r="D18" s="4" t="n">
        <v>93</v>
      </c>
    </row>
    <row r="19" spans="1:4">
      <c r="A19" s="3" t="s">
        <v>1027</v>
      </c>
    </row>
    <row r="20" spans="1:4">
      <c r="A20" s="3" t="s">
        <v>561</v>
      </c>
      <c r="C20" s="4" t="n">
        <v>143298</v>
      </c>
      <c r="D20" s="4" t="n">
        <v>136442</v>
      </c>
    </row>
    <row r="21" spans="1:4">
      <c r="A21" s="3" t="s">
        <v>1025</v>
      </c>
      <c r="C21" s="4" t="n">
        <v>2133</v>
      </c>
      <c r="D21" s="4" t="n">
        <v>1653</v>
      </c>
    </row>
    <row r="22" spans="1:4">
      <c r="A22" s="3" t="s">
        <v>1026</v>
      </c>
      <c r="C22" s="4" t="n">
        <v>483</v>
      </c>
      <c r="D22" s="4" t="n">
        <v>341</v>
      </c>
    </row>
    <row r="23" spans="1:4">
      <c r="A23" s="3" t="s">
        <v>935</v>
      </c>
    </row>
    <row r="24" spans="1:4">
      <c r="A24" s="3" t="s">
        <v>929</v>
      </c>
      <c r="B24" s="3" t="s">
        <v>45</v>
      </c>
      <c r="C24" s="4" t="n">
        <v>131914</v>
      </c>
      <c r="D24" s="4" t="n">
        <v>117797</v>
      </c>
    </row>
    <row r="25" spans="1:4">
      <c r="A25" s="3" t="s">
        <v>1025</v>
      </c>
      <c r="B25" s="3" t="s">
        <v>45</v>
      </c>
      <c r="C25" s="4" t="n">
        <v>115</v>
      </c>
      <c r="D25" s="4" t="n">
        <v>127</v>
      </c>
    </row>
    <row r="26" spans="1:4">
      <c r="A26" s="3" t="s">
        <v>1026</v>
      </c>
      <c r="C26" s="4" t="n">
        <v>11</v>
      </c>
      <c r="D26" s="4" t="n">
        <v>14</v>
      </c>
    </row>
    <row r="27" spans="1:4">
      <c r="A27" s="3" t="s">
        <v>616</v>
      </c>
    </row>
    <row r="28" spans="1:4">
      <c r="A28" s="3" t="s">
        <v>929</v>
      </c>
      <c r="B28" s="3" t="s">
        <v>111</v>
      </c>
      <c r="C28" s="4" t="n">
        <v>2985</v>
      </c>
      <c r="D28" s="4" t="n">
        <v>3973</v>
      </c>
    </row>
    <row r="29" spans="1:4">
      <c r="A29" s="3" t="s">
        <v>1025</v>
      </c>
      <c r="B29" s="3" t="s">
        <v>111</v>
      </c>
      <c r="C29" s="4" t="n">
        <v>438</v>
      </c>
      <c r="D29" s="4" t="n">
        <v>597</v>
      </c>
    </row>
    <row r="30" spans="1:4">
      <c r="A30" s="3" t="s">
        <v>1026</v>
      </c>
      <c r="C30" s="4" t="n">
        <v>0</v>
      </c>
      <c r="D30" s="4" t="n">
        <v>0</v>
      </c>
    </row>
    <row r="31" spans="1:4">
      <c r="A31" s="3" t="s">
        <v>1028</v>
      </c>
    </row>
    <row r="32" spans="1:4">
      <c r="A32" s="3" t="s">
        <v>929</v>
      </c>
      <c r="B32" s="3" t="s">
        <v>1029</v>
      </c>
      <c r="C32" s="4" t="n">
        <v>4761</v>
      </c>
      <c r="D32" s="4" t="n">
        <v>0</v>
      </c>
    </row>
    <row r="33" spans="1:4">
      <c r="A33" s="3" t="s">
        <v>1025</v>
      </c>
      <c r="B33" s="3" t="s">
        <v>1029</v>
      </c>
      <c r="C33" s="4" t="n">
        <v>0</v>
      </c>
      <c r="D33" s="4" t="n">
        <v>0</v>
      </c>
    </row>
    <row r="34" spans="1:4">
      <c r="A34" s="3" t="s">
        <v>1026</v>
      </c>
      <c r="C34" s="4" t="n">
        <v>0</v>
      </c>
      <c r="D34" s="4" t="n">
        <v>0</v>
      </c>
    </row>
    <row r="35" spans="1:4">
      <c r="A35" s="3" t="s">
        <v>940</v>
      </c>
    </row>
    <row r="36" spans="1:4">
      <c r="A36" s="3" t="s">
        <v>929</v>
      </c>
      <c r="B36" s="3" t="s">
        <v>45</v>
      </c>
      <c r="C36" s="4" t="n">
        <v>512</v>
      </c>
      <c r="D36" s="4" t="n">
        <v>807</v>
      </c>
    </row>
    <row r="37" spans="1:4">
      <c r="A37" s="3" t="s">
        <v>1025</v>
      </c>
      <c r="B37" s="3" t="s">
        <v>45</v>
      </c>
      <c r="C37" s="4" t="n">
        <v>1</v>
      </c>
      <c r="D37" s="4" t="n">
        <v>1</v>
      </c>
    </row>
    <row r="38" spans="1:4">
      <c r="A38" s="3" t="s">
        <v>1026</v>
      </c>
      <c r="C38" s="4" t="n">
        <v>3</v>
      </c>
      <c r="D38" s="4" t="n">
        <v>2</v>
      </c>
    </row>
    <row r="39" spans="1:4">
      <c r="A39" s="3" t="s">
        <v>1030</v>
      </c>
    </row>
    <row r="40" spans="1:4">
      <c r="A40" s="3" t="s">
        <v>929</v>
      </c>
      <c r="B40" s="3" t="s">
        <v>45</v>
      </c>
      <c r="C40" s="4" t="n">
        <v>126641</v>
      </c>
      <c r="D40" s="4" t="n">
        <v>116990</v>
      </c>
    </row>
    <row r="41" spans="1:4">
      <c r="A41" s="3" t="s">
        <v>1025</v>
      </c>
      <c r="B41" s="3" t="s">
        <v>45</v>
      </c>
      <c r="C41" s="4" t="n">
        <v>114</v>
      </c>
      <c r="D41" s="4" t="n">
        <v>126</v>
      </c>
    </row>
    <row r="42" spans="1:4">
      <c r="A42" s="3" t="s">
        <v>1026</v>
      </c>
      <c r="B42" s="3" t="s">
        <v>129</v>
      </c>
      <c r="C42" s="6" t="n">
        <v>8</v>
      </c>
      <c r="D42" s="6" t="n">
        <v>12</v>
      </c>
    </row>
    <row r="43" spans="1:4"/>
    <row r="44" spans="1:4">
      <c r="A44" s="3" t="s">
        <v>45</v>
      </c>
      <c r="B44" s="3" t="s">
        <v>942</v>
      </c>
    </row>
    <row r="45" spans="1:4">
      <c r="A45" s="3" t="s">
        <v>111</v>
      </c>
      <c r="B45" s="3" t="s">
        <v>1031</v>
      </c>
    </row>
    <row r="46" spans="1:4">
      <c r="A46" s="3" t="s">
        <v>113</v>
      </c>
      <c r="B46" s="3" t="s">
        <v>1032</v>
      </c>
    </row>
    <row r="47" spans="1:4">
      <c r="A47" s="3" t="s">
        <v>129</v>
      </c>
      <c r="B47" s="3" t="s">
        <v>1033</v>
      </c>
    </row>
  </sheetData>
  <mergeCells count="7">
    <mergeCell ref="A1:B2"/>
    <mergeCell ref="C1:D1"/>
    <mergeCell ref="A43:C43"/>
    <mergeCell ref="B44:C44"/>
    <mergeCell ref="B45:C45"/>
    <mergeCell ref="B46:C46"/>
    <mergeCell ref="B47:C4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2</v>
      </c>
      <c r="D1" s="2" t="s">
        <v>5</v>
      </c>
    </row>
    <row r="2" spans="1:4">
      <c r="A2" s="7" t="s">
        <v>438</v>
      </c>
    </row>
    <row r="3" spans="1:4">
      <c r="A3" s="3" t="s">
        <v>1035</v>
      </c>
      <c r="C3" s="6" t="n">
        <v>1700</v>
      </c>
      <c r="D3" s="6" t="n">
        <v>1400</v>
      </c>
    </row>
    <row r="4" spans="1:4">
      <c r="A4" s="3" t="s">
        <v>128</v>
      </c>
      <c r="B4" s="3" t="s">
        <v>45</v>
      </c>
      <c r="C4" s="4" t="n">
        <v>11748</v>
      </c>
      <c r="D4" s="4" t="n">
        <v>8462</v>
      </c>
    </row>
    <row r="5" spans="1:4">
      <c r="A5" s="3" t="s">
        <v>751</v>
      </c>
    </row>
    <row r="6" spans="1:4">
      <c r="A6" s="7" t="s">
        <v>438</v>
      </c>
    </row>
    <row r="7" spans="1:4">
      <c r="A7" s="3" t="s">
        <v>128</v>
      </c>
      <c r="C7" s="4" t="n">
        <v>2800</v>
      </c>
      <c r="D7" s="4" t="n">
        <v>408</v>
      </c>
    </row>
    <row r="8" spans="1:4">
      <c r="A8" s="3" t="s">
        <v>1036</v>
      </c>
    </row>
    <row r="9" spans="1:4">
      <c r="A9" s="7" t="s">
        <v>438</v>
      </c>
    </row>
    <row r="10" spans="1:4">
      <c r="A10" s="3" t="s">
        <v>128</v>
      </c>
      <c r="B10" s="3" t="s">
        <v>111</v>
      </c>
      <c r="C10" s="4" t="n">
        <v>6798</v>
      </c>
      <c r="D10" s="4" t="n">
        <v>3690</v>
      </c>
    </row>
    <row r="11" spans="1:4">
      <c r="A11" s="3" t="s">
        <v>517</v>
      </c>
    </row>
    <row r="12" spans="1:4">
      <c r="A12" s="7" t="s">
        <v>438</v>
      </c>
    </row>
    <row r="13" spans="1:4">
      <c r="A13" s="3" t="s">
        <v>128</v>
      </c>
      <c r="C13" s="6" t="n">
        <v>4950</v>
      </c>
      <c r="D13" s="6" t="n">
        <v>4772</v>
      </c>
    </row>
    <row r="14" spans="1:4"/>
    <row r="15" spans="1:4">
      <c r="A15" s="3" t="s">
        <v>45</v>
      </c>
      <c r="B15" s="3" t="s">
        <v>158</v>
      </c>
    </row>
    <row r="16" spans="1:4">
      <c r="A16" s="3" t="s">
        <v>111</v>
      </c>
      <c r="B16" s="3" t="s">
        <v>1037</v>
      </c>
    </row>
  </sheetData>
  <mergeCells count="4">
    <mergeCell ref="A1:B1"/>
    <mergeCell ref="A14:C14"/>
    <mergeCell ref="B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8</v>
      </c>
      <c r="C1" s="2" t="s">
        <v>2</v>
      </c>
      <c r="D1" s="2" t="s">
        <v>5</v>
      </c>
    </row>
    <row r="2" spans="1:4">
      <c r="A2" s="7" t="s">
        <v>1039</v>
      </c>
    </row>
    <row r="3" spans="1:4">
      <c r="A3" s="3" t="s">
        <v>929</v>
      </c>
      <c r="C3" s="6" t="n">
        <v>278197</v>
      </c>
      <c r="D3" s="6" t="n">
        <v>258212</v>
      </c>
    </row>
    <row r="4" spans="1:4">
      <c r="A4" s="3" t="s">
        <v>546</v>
      </c>
    </row>
    <row r="5" spans="1:4">
      <c r="A5" s="7" t="s">
        <v>1039</v>
      </c>
    </row>
    <row r="6" spans="1:4">
      <c r="A6" s="3" t="s">
        <v>1040</v>
      </c>
      <c r="D6" s="4" t="n">
        <v>1</v>
      </c>
    </row>
    <row r="7" spans="1:4">
      <c r="A7" s="3" t="s">
        <v>935</v>
      </c>
    </row>
    <row r="8" spans="1:4">
      <c r="A8" s="7" t="s">
        <v>1039</v>
      </c>
    </row>
    <row r="9" spans="1:4">
      <c r="A9" s="3" t="s">
        <v>929</v>
      </c>
      <c r="B9" s="3" t="s">
        <v>45</v>
      </c>
      <c r="C9" s="4" t="n">
        <v>131914</v>
      </c>
      <c r="D9" s="4" t="n">
        <v>117797</v>
      </c>
    </row>
    <row r="10" spans="1:4">
      <c r="A10" s="3" t="s">
        <v>1030</v>
      </c>
    </row>
    <row r="11" spans="1:4">
      <c r="A11" s="7" t="s">
        <v>1039</v>
      </c>
    </row>
    <row r="12" spans="1:4">
      <c r="A12" s="3" t="s">
        <v>929</v>
      </c>
      <c r="B12" s="3" t="s">
        <v>45</v>
      </c>
      <c r="C12" s="4" t="n">
        <v>126641</v>
      </c>
      <c r="D12" s="4" t="n">
        <v>116990</v>
      </c>
    </row>
    <row r="13" spans="1:4">
      <c r="A13" s="3" t="s">
        <v>1041</v>
      </c>
    </row>
    <row r="14" spans="1:4">
      <c r="A14" s="7" t="s">
        <v>1039</v>
      </c>
    </row>
    <row r="15" spans="1:4">
      <c r="A15" s="3" t="s">
        <v>929</v>
      </c>
      <c r="C15" s="4" t="n">
        <v>410</v>
      </c>
      <c r="D15" s="4" t="n">
        <v>501</v>
      </c>
    </row>
    <row r="16" spans="1:4">
      <c r="A16" s="3" t="s">
        <v>1042</v>
      </c>
    </row>
    <row r="17" spans="1:4">
      <c r="A17" s="7" t="s">
        <v>1039</v>
      </c>
    </row>
    <row r="18" spans="1:4">
      <c r="A18" s="3" t="s">
        <v>929</v>
      </c>
      <c r="C18" s="4" t="n">
        <v>126231</v>
      </c>
      <c r="D18" s="4" t="n">
        <v>116489</v>
      </c>
    </row>
    <row r="19" spans="1:4">
      <c r="A19" s="3" t="s">
        <v>1028</v>
      </c>
    </row>
    <row r="20" spans="1:4">
      <c r="A20" s="7" t="s">
        <v>1039</v>
      </c>
    </row>
    <row r="21" spans="1:4">
      <c r="A21" s="3" t="s">
        <v>929</v>
      </c>
      <c r="B21" s="3" t="s">
        <v>1043</v>
      </c>
      <c r="C21" s="6" t="n">
        <v>4761</v>
      </c>
      <c r="D21" s="6" t="n">
        <v>0</v>
      </c>
    </row>
    <row r="22" spans="1:4"/>
    <row r="23" spans="1:4">
      <c r="A23" s="3" t="s">
        <v>45</v>
      </c>
      <c r="B23" s="3" t="s">
        <v>942</v>
      </c>
    </row>
    <row r="24" spans="1:4">
      <c r="A24" s="3" t="s">
        <v>111</v>
      </c>
      <c r="B24" s="3" t="s">
        <v>1032</v>
      </c>
    </row>
  </sheetData>
  <mergeCells count="4">
    <mergeCell ref="A1:B1"/>
    <mergeCell ref="A22:C22"/>
    <mergeCell ref="B23:C23"/>
    <mergeCell ref="B24:C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4</v>
      </c>
      <c r="C1" s="2" t="s">
        <v>1</v>
      </c>
    </row>
    <row r="2" spans="1:4">
      <c r="C2" s="2" t="s">
        <v>2</v>
      </c>
      <c r="D2" s="2" t="s">
        <v>5</v>
      </c>
    </row>
    <row r="3" spans="1:4">
      <c r="A3" s="7" t="s">
        <v>438</v>
      </c>
    </row>
    <row r="4" spans="1:4">
      <c r="A4" s="3" t="s">
        <v>1045</v>
      </c>
      <c r="C4" s="3" t="s">
        <v>1046</v>
      </c>
      <c r="D4" s="3" t="s">
        <v>1047</v>
      </c>
    </row>
    <row r="5" spans="1:4">
      <c r="A5" s="3" t="s">
        <v>167</v>
      </c>
      <c r="C5" s="6" t="n">
        <v>963</v>
      </c>
      <c r="D5" s="6" t="n">
        <v>973</v>
      </c>
    </row>
    <row r="6" spans="1:4">
      <c r="A6" s="3" t="s">
        <v>128</v>
      </c>
      <c r="B6" s="3" t="s">
        <v>45</v>
      </c>
      <c r="C6" s="4" t="n">
        <v>11748</v>
      </c>
      <c r="D6" s="4" t="n">
        <v>8462</v>
      </c>
    </row>
    <row r="7" spans="1:4">
      <c r="A7" s="3" t="s">
        <v>1048</v>
      </c>
    </row>
    <row r="8" spans="1:4">
      <c r="A8" s="7" t="s">
        <v>438</v>
      </c>
    </row>
    <row r="9" spans="1:4">
      <c r="A9" s="3" t="s">
        <v>128</v>
      </c>
      <c r="C9" s="4" t="n">
        <v>0</v>
      </c>
      <c r="D9" s="4" t="n">
        <v>0</v>
      </c>
    </row>
    <row r="10" spans="1:4">
      <c r="A10" s="3" t="s">
        <v>517</v>
      </c>
    </row>
    <row r="11" spans="1:4">
      <c r="A11" s="7" t="s">
        <v>438</v>
      </c>
    </row>
    <row r="12" spans="1:4">
      <c r="A12" s="3" t="s">
        <v>128</v>
      </c>
      <c r="C12" s="4" t="n">
        <v>4950</v>
      </c>
      <c r="D12" s="4" t="n">
        <v>4772</v>
      </c>
    </row>
    <row r="13" spans="1:4">
      <c r="A13" s="3" t="s">
        <v>1049</v>
      </c>
      <c r="B13" s="3" t="s">
        <v>111</v>
      </c>
      <c r="C13" s="4" t="n">
        <v>9</v>
      </c>
    </row>
    <row r="14" spans="1:4">
      <c r="A14" s="3" t="s">
        <v>1050</v>
      </c>
      <c r="C14" s="4" t="n">
        <v>482</v>
      </c>
    </row>
    <row r="15" spans="1:4">
      <c r="A15" s="3" t="s">
        <v>1051</v>
      </c>
      <c r="C15" s="4" t="n">
        <v>874</v>
      </c>
    </row>
    <row r="16" spans="1:4">
      <c r="A16" s="3" t="s">
        <v>1052</v>
      </c>
      <c r="C16" s="4" t="n">
        <v>792</v>
      </c>
    </row>
    <row r="17" spans="1:4">
      <c r="A17" s="3" t="s">
        <v>1053</v>
      </c>
      <c r="C17" s="4" t="n">
        <v>0</v>
      </c>
    </row>
    <row r="18" spans="1:4">
      <c r="A18" s="3" t="s">
        <v>1054</v>
      </c>
      <c r="C18" s="4" t="n">
        <v>969</v>
      </c>
    </row>
    <row r="19" spans="1:4">
      <c r="A19" s="3" t="s">
        <v>1055</v>
      </c>
      <c r="C19" s="4" t="n">
        <v>1842</v>
      </c>
    </row>
    <row r="20" spans="1:4">
      <c r="A20" s="3" t="s">
        <v>1056</v>
      </c>
      <c r="C20" s="4" t="n">
        <v>4959</v>
      </c>
    </row>
    <row r="21" spans="1:4">
      <c r="A21" s="3" t="s">
        <v>1057</v>
      </c>
    </row>
    <row r="22" spans="1:4">
      <c r="A22" s="7" t="s">
        <v>438</v>
      </c>
    </row>
    <row r="23" spans="1:4">
      <c r="A23" s="3" t="s">
        <v>1058</v>
      </c>
      <c r="C23" s="4" t="n">
        <v>3818</v>
      </c>
      <c r="D23" s="4" t="n">
        <v>3614</v>
      </c>
    </row>
    <row r="24" spans="1:4">
      <c r="A24" s="3" t="s">
        <v>1059</v>
      </c>
      <c r="C24" s="4" t="n">
        <v>314</v>
      </c>
      <c r="D24" s="4" t="n">
        <v>331</v>
      </c>
    </row>
    <row r="25" spans="1:4">
      <c r="A25" s="3" t="s">
        <v>1060</v>
      </c>
    </row>
    <row r="26" spans="1:4">
      <c r="A26" s="7" t="s">
        <v>438</v>
      </c>
    </row>
    <row r="27" spans="1:4">
      <c r="A27" s="3" t="s">
        <v>1058</v>
      </c>
      <c r="C27" s="4" t="n">
        <v>200</v>
      </c>
      <c r="D27" s="4" t="n">
        <v>200</v>
      </c>
    </row>
    <row r="28" spans="1:4">
      <c r="A28" s="3" t="s">
        <v>1061</v>
      </c>
    </row>
    <row r="29" spans="1:4">
      <c r="A29" s="7" t="s">
        <v>438</v>
      </c>
    </row>
    <row r="30" spans="1:4">
      <c r="A30" s="3" t="s">
        <v>1059</v>
      </c>
      <c r="C30" s="6" t="n">
        <v>627</v>
      </c>
      <c r="D30" s="4" t="n">
        <v>627</v>
      </c>
    </row>
    <row r="31" spans="1:4">
      <c r="A31" s="3" t="s">
        <v>1062</v>
      </c>
    </row>
    <row r="32" spans="1:4">
      <c r="A32" s="7" t="s">
        <v>438</v>
      </c>
    </row>
    <row r="33" spans="1:4">
      <c r="A33" s="3" t="s">
        <v>1063</v>
      </c>
      <c r="C33" s="3" t="s">
        <v>1064</v>
      </c>
    </row>
    <row r="34" spans="1:4">
      <c r="A34" s="3" t="s">
        <v>1065</v>
      </c>
      <c r="C34" s="3" t="s">
        <v>1066</v>
      </c>
    </row>
    <row r="35" spans="1:4">
      <c r="A35" s="3" t="s">
        <v>1067</v>
      </c>
    </row>
    <row r="36" spans="1:4">
      <c r="A36" s="7" t="s">
        <v>438</v>
      </c>
    </row>
    <row r="37" spans="1:4">
      <c r="A37" s="3" t="s">
        <v>1063</v>
      </c>
      <c r="C37" s="3" t="s">
        <v>1068</v>
      </c>
    </row>
    <row r="38" spans="1:4">
      <c r="A38" s="3" t="s">
        <v>1065</v>
      </c>
      <c r="C38" s="3" t="s">
        <v>1068</v>
      </c>
    </row>
    <row r="39" spans="1:4">
      <c r="A39" s="3" t="s">
        <v>1069</v>
      </c>
    </row>
    <row r="40" spans="1:4">
      <c r="A40" s="7" t="s">
        <v>438</v>
      </c>
    </row>
    <row r="41" spans="1:4">
      <c r="A41" s="3" t="s">
        <v>1063</v>
      </c>
      <c r="C41" s="3" t="s">
        <v>1070</v>
      </c>
    </row>
    <row r="42" spans="1:4">
      <c r="A42" s="3" t="s">
        <v>1065</v>
      </c>
      <c r="C42" s="3" t="s">
        <v>1071</v>
      </c>
    </row>
    <row r="43" spans="1:4">
      <c r="A43" s="3" t="s">
        <v>1072</v>
      </c>
    </row>
    <row r="44" spans="1:4">
      <c r="A44" s="7" t="s">
        <v>438</v>
      </c>
    </row>
    <row r="45" spans="1:4">
      <c r="A45" s="3" t="s">
        <v>1063</v>
      </c>
      <c r="C45" s="3" t="s">
        <v>1073</v>
      </c>
    </row>
    <row r="46" spans="1:4">
      <c r="A46" s="3" t="s">
        <v>1065</v>
      </c>
      <c r="C46" s="3" t="s">
        <v>1074</v>
      </c>
    </row>
    <row r="47" spans="1:4">
      <c r="A47" s="3" t="s">
        <v>1036</v>
      </c>
    </row>
    <row r="48" spans="1:4">
      <c r="A48" s="7" t="s">
        <v>438</v>
      </c>
    </row>
    <row r="49" spans="1:4">
      <c r="A49" s="3" t="s">
        <v>128</v>
      </c>
      <c r="B49" s="3" t="s">
        <v>113</v>
      </c>
      <c r="C49" s="6" t="n">
        <v>6798</v>
      </c>
      <c r="D49" s="4" t="n">
        <v>3690</v>
      </c>
    </row>
    <row r="50" spans="1:4">
      <c r="A50" s="3" t="s">
        <v>1049</v>
      </c>
      <c r="B50" s="3" t="s">
        <v>1075</v>
      </c>
      <c r="C50" s="4" t="n">
        <v>5</v>
      </c>
    </row>
    <row r="51" spans="1:4">
      <c r="A51" s="3" t="s">
        <v>1050</v>
      </c>
      <c r="C51" s="4" t="n">
        <v>1305</v>
      </c>
    </row>
    <row r="52" spans="1:4">
      <c r="A52" s="3" t="s">
        <v>1051</v>
      </c>
      <c r="C52" s="4" t="n">
        <v>1237</v>
      </c>
    </row>
    <row r="53" spans="1:4">
      <c r="A53" s="3" t="s">
        <v>1052</v>
      </c>
      <c r="C53" s="4" t="n">
        <v>27</v>
      </c>
    </row>
    <row r="54" spans="1:4">
      <c r="A54" s="3" t="s">
        <v>1053</v>
      </c>
      <c r="C54" s="4" t="n">
        <v>1721</v>
      </c>
    </row>
    <row r="55" spans="1:4">
      <c r="A55" s="3" t="s">
        <v>1054</v>
      </c>
      <c r="C55" s="4" t="n">
        <v>505</v>
      </c>
    </row>
    <row r="56" spans="1:4">
      <c r="A56" s="3" t="s">
        <v>1055</v>
      </c>
      <c r="C56" s="4" t="n">
        <v>2008</v>
      </c>
    </row>
    <row r="57" spans="1:4">
      <c r="A57" s="3" t="s">
        <v>1056</v>
      </c>
      <c r="B57" s="3" t="s">
        <v>113</v>
      </c>
      <c r="C57" s="4" t="n">
        <v>6803</v>
      </c>
    </row>
    <row r="58" spans="1:4">
      <c r="A58" s="3" t="s">
        <v>1076</v>
      </c>
    </row>
    <row r="59" spans="1:4">
      <c r="A59" s="7" t="s">
        <v>438</v>
      </c>
    </row>
    <row r="60" spans="1:4">
      <c r="A60" s="3" t="s">
        <v>1058</v>
      </c>
      <c r="B60" s="3" t="s">
        <v>1077</v>
      </c>
      <c r="C60" s="4" t="n">
        <v>2539</v>
      </c>
      <c r="D60" s="4" t="n">
        <v>1620</v>
      </c>
    </row>
    <row r="61" spans="1:4">
      <c r="A61" s="3" t="s">
        <v>1059</v>
      </c>
      <c r="B61" s="3" t="s">
        <v>113</v>
      </c>
      <c r="C61" s="4" t="n">
        <v>2613</v>
      </c>
      <c r="D61" s="4" t="n">
        <v>1097</v>
      </c>
    </row>
    <row r="62" spans="1:4">
      <c r="A62" s="3" t="s">
        <v>1078</v>
      </c>
    </row>
    <row r="63" spans="1:4">
      <c r="A63" s="7" t="s">
        <v>438</v>
      </c>
    </row>
    <row r="64" spans="1:4">
      <c r="A64" s="3" t="s">
        <v>167</v>
      </c>
      <c r="C64" s="4" t="n">
        <v>963</v>
      </c>
      <c r="D64" s="4" t="n">
        <v>973</v>
      </c>
    </row>
    <row r="65" spans="1:4">
      <c r="A65" s="3" t="s">
        <v>1058</v>
      </c>
      <c r="B65" s="3" t="s">
        <v>1079</v>
      </c>
      <c r="C65" s="6" t="n">
        <v>1651</v>
      </c>
      <c r="D65" s="6" t="n">
        <v>973</v>
      </c>
    </row>
    <row r="66" spans="1:4">
      <c r="A66" s="3" t="s">
        <v>1080</v>
      </c>
    </row>
    <row r="67" spans="1:4">
      <c r="A67" s="7" t="s">
        <v>438</v>
      </c>
    </row>
    <row r="68" spans="1:4">
      <c r="A68" s="3" t="s">
        <v>1063</v>
      </c>
      <c r="C68" s="3" t="s">
        <v>1081</v>
      </c>
    </row>
    <row r="69" spans="1:4">
      <c r="A69" s="3" t="s">
        <v>1065</v>
      </c>
      <c r="C69" s="3" t="s">
        <v>1082</v>
      </c>
    </row>
    <row r="70" spans="1:4">
      <c r="A70" s="3" t="s">
        <v>1083</v>
      </c>
    </row>
    <row r="71" spans="1:4">
      <c r="A71" s="7" t="s">
        <v>438</v>
      </c>
    </row>
    <row r="72" spans="1:4">
      <c r="A72" s="3" t="s">
        <v>1063</v>
      </c>
      <c r="C72" s="3" t="s">
        <v>1084</v>
      </c>
    </row>
    <row r="73" spans="1:4">
      <c r="A73" s="3" t="s">
        <v>1065</v>
      </c>
      <c r="C73" s="3" t="s">
        <v>1085</v>
      </c>
    </row>
    <row r="74" spans="1:4">
      <c r="A74" s="3" t="s">
        <v>1086</v>
      </c>
    </row>
    <row r="75" spans="1:4">
      <c r="A75" s="7" t="s">
        <v>438</v>
      </c>
    </row>
    <row r="76" spans="1:4">
      <c r="A76" s="3" t="s">
        <v>1063</v>
      </c>
      <c r="C76" s="3" t="s">
        <v>1087</v>
      </c>
    </row>
    <row r="77" spans="1:4">
      <c r="A77" s="3" t="s">
        <v>1065</v>
      </c>
      <c r="C77" s="3" t="s">
        <v>1088</v>
      </c>
    </row>
    <row r="78" spans="1:4">
      <c r="A78" s="3" t="s">
        <v>1089</v>
      </c>
    </row>
    <row r="79" spans="1:4">
      <c r="A79" s="7" t="s">
        <v>438</v>
      </c>
    </row>
    <row r="80" spans="1:4">
      <c r="A80" s="3" t="s">
        <v>1090</v>
      </c>
      <c r="C80" s="3" t="s">
        <v>1020</v>
      </c>
    </row>
    <row r="81" spans="1:4">
      <c r="A81" s="3" t="s">
        <v>1091</v>
      </c>
      <c r="C81" s="3" t="s">
        <v>1092</v>
      </c>
    </row>
    <row r="82" spans="1:4">
      <c r="A82" s="3" t="s">
        <v>1093</v>
      </c>
    </row>
    <row r="83" spans="1:4">
      <c r="A83" s="7" t="s">
        <v>438</v>
      </c>
    </row>
    <row r="84" spans="1:4">
      <c r="A84" s="3" t="s">
        <v>1091</v>
      </c>
      <c r="C84" s="3" t="s">
        <v>1094</v>
      </c>
    </row>
    <row r="85" spans="1:4">
      <c r="A85" s="3" t="s">
        <v>1095</v>
      </c>
    </row>
    <row r="86" spans="1:4">
      <c r="A86" s="7" t="s">
        <v>438</v>
      </c>
    </row>
    <row r="87" spans="1:4">
      <c r="A87" s="3" t="s">
        <v>1090</v>
      </c>
      <c r="C87" s="3" t="s">
        <v>1096</v>
      </c>
    </row>
    <row r="88" spans="1:4">
      <c r="A88" s="3" t="s">
        <v>1097</v>
      </c>
    </row>
    <row r="89" spans="1:4">
      <c r="A89" s="7" t="s">
        <v>438</v>
      </c>
    </row>
    <row r="90" spans="1:4">
      <c r="A90" s="3" t="s">
        <v>1090</v>
      </c>
      <c r="C90" s="3" t="s">
        <v>1098</v>
      </c>
    </row>
    <row r="91" spans="1:4">
      <c r="A91" s="3" t="s">
        <v>1091</v>
      </c>
      <c r="C91" s="3" t="s">
        <v>1099</v>
      </c>
    </row>
    <row r="92" spans="1:4">
      <c r="A92" s="3" t="s">
        <v>1100</v>
      </c>
    </row>
    <row r="93" spans="1:4">
      <c r="A93" s="7" t="s">
        <v>438</v>
      </c>
    </row>
    <row r="94" spans="1:4">
      <c r="A94" s="3" t="s">
        <v>1091</v>
      </c>
      <c r="C94" s="3" t="s">
        <v>1101</v>
      </c>
    </row>
    <row r="95" spans="1:4">
      <c r="A95" s="3" t="s">
        <v>1102</v>
      </c>
    </row>
    <row r="96" spans="1:4">
      <c r="A96" s="7" t="s">
        <v>438</v>
      </c>
    </row>
    <row r="97" spans="1:4">
      <c r="A97" s="3" t="s">
        <v>1090</v>
      </c>
      <c r="C97" s="3" t="s">
        <v>1103</v>
      </c>
    </row>
    <row r="98" spans="1:4">
      <c r="A98" s="3" t="s">
        <v>1091</v>
      </c>
      <c r="C98" s="3" t="s">
        <v>1094</v>
      </c>
    </row>
    <row r="99" spans="1:4">
      <c r="A99" s="3" t="s">
        <v>1104</v>
      </c>
    </row>
    <row r="100" spans="1:4">
      <c r="A100" s="7" t="s">
        <v>438</v>
      </c>
    </row>
    <row r="101" spans="1:4">
      <c r="A101" s="3" t="s">
        <v>1091</v>
      </c>
      <c r="C101" s="3" t="s">
        <v>1094</v>
      </c>
    </row>
    <row r="102" spans="1:4">
      <c r="A102" s="3" t="s">
        <v>1105</v>
      </c>
    </row>
    <row r="103" spans="1:4">
      <c r="A103" s="7" t="s">
        <v>438</v>
      </c>
    </row>
    <row r="104" spans="1:4">
      <c r="A104" s="3" t="s">
        <v>1090</v>
      </c>
      <c r="C104" s="3" t="s">
        <v>1106</v>
      </c>
    </row>
    <row r="105" spans="1:4">
      <c r="A105" s="3" t="s">
        <v>1107</v>
      </c>
    </row>
    <row r="106" spans="1:4">
      <c r="A106" s="7" t="s">
        <v>438</v>
      </c>
    </row>
    <row r="107" spans="1:4">
      <c r="A107" s="3" t="s">
        <v>1090</v>
      </c>
      <c r="C107" s="3" t="s">
        <v>1108</v>
      </c>
    </row>
    <row r="108" spans="1:4">
      <c r="A108" s="3" t="s">
        <v>1091</v>
      </c>
      <c r="C108" s="3" t="s">
        <v>1109</v>
      </c>
    </row>
    <row r="109" spans="1:4">
      <c r="A109" s="3" t="s">
        <v>1110</v>
      </c>
    </row>
    <row r="110" spans="1:4">
      <c r="A110" s="7" t="s">
        <v>438</v>
      </c>
    </row>
    <row r="111" spans="1:4">
      <c r="A111" s="3" t="s">
        <v>1091</v>
      </c>
      <c r="C111" s="3" t="s">
        <v>1111</v>
      </c>
    </row>
    <row r="112" spans="1:4"/>
    <row r="113" spans="1:4">
      <c r="A113" s="3" t="s">
        <v>45</v>
      </c>
      <c r="B113" s="3" t="s">
        <v>158</v>
      </c>
    </row>
    <row r="114" spans="1:4">
      <c r="A114" s="3" t="s">
        <v>111</v>
      </c>
      <c r="B114" s="3" t="s">
        <v>1112</v>
      </c>
    </row>
    <row r="115" spans="1:4">
      <c r="A115" s="3" t="s">
        <v>113</v>
      </c>
      <c r="B115" s="3" t="s">
        <v>1037</v>
      </c>
    </row>
    <row r="116" spans="1:4">
      <c r="A116" s="3" t="s">
        <v>129</v>
      </c>
      <c r="B116" s="3" t="s">
        <v>1113</v>
      </c>
    </row>
    <row r="117" spans="1:4">
      <c r="A117" s="3" t="s">
        <v>138</v>
      </c>
      <c r="B117" s="3" t="s">
        <v>1114</v>
      </c>
    </row>
  </sheetData>
  <mergeCells count="7">
    <mergeCell ref="A1:B2"/>
    <mergeCell ref="A112:C112"/>
    <mergeCell ref="B113:C113"/>
    <mergeCell ref="B114:C114"/>
    <mergeCell ref="B115:C115"/>
    <mergeCell ref="B116:C116"/>
    <mergeCell ref="B117:C1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115</v>
      </c>
      <c r="C1" s="2" t="s">
        <v>207</v>
      </c>
      <c r="E1" s="2" t="s">
        <v>1</v>
      </c>
    </row>
    <row r="2" spans="1:6">
      <c r="C2" s="2" t="s">
        <v>2</v>
      </c>
      <c r="D2" s="2" t="s">
        <v>211</v>
      </c>
      <c r="E2" s="2" t="s">
        <v>2</v>
      </c>
      <c r="F2" s="2" t="s">
        <v>5</v>
      </c>
    </row>
    <row r="3" spans="1:6">
      <c r="A3" s="7" t="s">
        <v>438</v>
      </c>
    </row>
    <row r="4" spans="1:6">
      <c r="A4" s="3" t="s">
        <v>167</v>
      </c>
      <c r="C4" s="6" t="n">
        <v>963</v>
      </c>
      <c r="E4" s="6" t="n">
        <v>963</v>
      </c>
      <c r="F4" s="6" t="n">
        <v>973</v>
      </c>
    </row>
    <row r="5" spans="1:6">
      <c r="A5" s="3" t="s">
        <v>1045</v>
      </c>
      <c r="C5" s="3" t="s">
        <v>1046</v>
      </c>
      <c r="E5" s="3" t="s">
        <v>1046</v>
      </c>
      <c r="F5" s="3" t="s">
        <v>1047</v>
      </c>
    </row>
    <row r="6" spans="1:6">
      <c r="A6" s="3" t="s">
        <v>128</v>
      </c>
      <c r="B6" s="3" t="s">
        <v>45</v>
      </c>
      <c r="C6" s="6" t="n">
        <v>11748</v>
      </c>
      <c r="E6" s="6" t="n">
        <v>11748</v>
      </c>
      <c r="F6" s="6" t="n">
        <v>8462</v>
      </c>
    </row>
    <row r="7" spans="1:6">
      <c r="A7" s="3" t="s">
        <v>1048</v>
      </c>
    </row>
    <row r="8" spans="1:6">
      <c r="A8" s="7" t="s">
        <v>438</v>
      </c>
    </row>
    <row r="9" spans="1:6">
      <c r="A9" s="3" t="s">
        <v>128</v>
      </c>
      <c r="C9" s="4" t="n">
        <v>0</v>
      </c>
      <c r="E9" s="4" t="n">
        <v>0</v>
      </c>
      <c r="F9" s="4" t="n">
        <v>0</v>
      </c>
    </row>
    <row r="10" spans="1:6">
      <c r="A10" s="3" t="s">
        <v>751</v>
      </c>
    </row>
    <row r="11" spans="1:6">
      <c r="A11" s="7" t="s">
        <v>438</v>
      </c>
    </row>
    <row r="12" spans="1:6">
      <c r="A12" s="3" t="s">
        <v>128</v>
      </c>
      <c r="C12" s="4" t="n">
        <v>2800</v>
      </c>
      <c r="E12" s="4" t="n">
        <v>2800</v>
      </c>
      <c r="F12" s="4" t="n">
        <v>408</v>
      </c>
    </row>
    <row r="13" spans="1:6">
      <c r="A13" s="3" t="s">
        <v>517</v>
      </c>
    </row>
    <row r="14" spans="1:6">
      <c r="A14" s="7" t="s">
        <v>438</v>
      </c>
    </row>
    <row r="15" spans="1:6">
      <c r="A15" s="3" t="s">
        <v>1116</v>
      </c>
      <c r="C15" s="4" t="n">
        <v>1000</v>
      </c>
      <c r="D15" s="6" t="n">
        <v>1000</v>
      </c>
    </row>
    <row r="16" spans="1:6">
      <c r="A16" s="3" t="s">
        <v>1117</v>
      </c>
      <c r="C16" s="4" t="n">
        <v>750</v>
      </c>
      <c r="D16" s="6" t="n">
        <v>1000</v>
      </c>
    </row>
    <row r="17" spans="1:6">
      <c r="A17" s="3" t="s">
        <v>128</v>
      </c>
      <c r="C17" s="4" t="n">
        <v>4950</v>
      </c>
      <c r="E17" s="4" t="n">
        <v>4950</v>
      </c>
      <c r="F17" s="4" t="n">
        <v>4772</v>
      </c>
    </row>
    <row r="18" spans="1:6">
      <c r="A18" s="3" t="s">
        <v>1057</v>
      </c>
    </row>
    <row r="19" spans="1:6">
      <c r="A19" s="7" t="s">
        <v>438</v>
      </c>
    </row>
    <row r="20" spans="1:6">
      <c r="A20" s="3" t="s">
        <v>1059</v>
      </c>
      <c r="C20" s="4" t="n">
        <v>314</v>
      </c>
      <c r="E20" s="4" t="n">
        <v>314</v>
      </c>
      <c r="F20" s="4" t="n">
        <v>331</v>
      </c>
    </row>
    <row r="21" spans="1:6">
      <c r="A21" s="3" t="s">
        <v>1061</v>
      </c>
    </row>
    <row r="22" spans="1:6">
      <c r="A22" s="7" t="s">
        <v>438</v>
      </c>
    </row>
    <row r="23" spans="1:6">
      <c r="A23" s="3" t="s">
        <v>1059</v>
      </c>
      <c r="C23" s="4" t="n">
        <v>627</v>
      </c>
      <c r="E23" s="4" t="n">
        <v>627</v>
      </c>
      <c r="F23" s="4" t="n">
        <v>627</v>
      </c>
    </row>
    <row r="24" spans="1:6">
      <c r="A24" s="3" t="s">
        <v>1036</v>
      </c>
    </row>
    <row r="25" spans="1:6">
      <c r="A25" s="7" t="s">
        <v>438</v>
      </c>
    </row>
    <row r="26" spans="1:6">
      <c r="A26" s="3" t="s">
        <v>1118</v>
      </c>
      <c r="E26" s="4" t="n">
        <v>750</v>
      </c>
    </row>
    <row r="27" spans="1:6">
      <c r="A27" s="3" t="s">
        <v>128</v>
      </c>
      <c r="B27" s="3" t="s">
        <v>111</v>
      </c>
      <c r="C27" s="4" t="n">
        <v>6798</v>
      </c>
      <c r="E27" s="4" t="n">
        <v>6798</v>
      </c>
      <c r="F27" s="4" t="n">
        <v>3690</v>
      </c>
    </row>
    <row r="28" spans="1:6">
      <c r="A28" s="3" t="s">
        <v>1076</v>
      </c>
    </row>
    <row r="29" spans="1:6">
      <c r="A29" s="7" t="s">
        <v>438</v>
      </c>
    </row>
    <row r="30" spans="1:6">
      <c r="A30" s="3" t="s">
        <v>1059</v>
      </c>
      <c r="B30" s="3" t="s">
        <v>111</v>
      </c>
      <c r="C30" s="4" t="n">
        <v>2613</v>
      </c>
      <c r="E30" s="4" t="n">
        <v>2613</v>
      </c>
      <c r="F30" s="4" t="n">
        <v>1097</v>
      </c>
    </row>
    <row r="31" spans="1:6">
      <c r="A31" s="3" t="s">
        <v>1119</v>
      </c>
    </row>
    <row r="32" spans="1:6">
      <c r="A32" s="7" t="s">
        <v>438</v>
      </c>
    </row>
    <row r="33" spans="1:6">
      <c r="A33" s="3" t="s">
        <v>1117</v>
      </c>
      <c r="E33" s="4" t="n">
        <v>1400</v>
      </c>
    </row>
    <row r="34" spans="1:6">
      <c r="A34" s="3" t="s">
        <v>1120</v>
      </c>
      <c r="E34" s="4" t="n">
        <v>3800</v>
      </c>
    </row>
    <row r="35" spans="1:6">
      <c r="A35" s="3" t="s">
        <v>1078</v>
      </c>
    </row>
    <row r="36" spans="1:6">
      <c r="A36" s="7" t="s">
        <v>438</v>
      </c>
    </row>
    <row r="37" spans="1:6">
      <c r="A37" s="3" t="s">
        <v>167</v>
      </c>
      <c r="C37" s="4" t="n">
        <v>963</v>
      </c>
      <c r="E37" s="4" t="n">
        <v>963</v>
      </c>
      <c r="F37" s="4" t="n">
        <v>973</v>
      </c>
    </row>
    <row r="38" spans="1:6">
      <c r="A38" s="3" t="s">
        <v>1121</v>
      </c>
    </row>
    <row r="39" spans="1:6">
      <c r="A39" s="7" t="s">
        <v>438</v>
      </c>
    </row>
    <row r="40" spans="1:6">
      <c r="A40" s="3" t="s">
        <v>1122</v>
      </c>
      <c r="C40" s="6" t="n">
        <v>1700</v>
      </c>
      <c r="E40" s="6" t="n">
        <v>1700</v>
      </c>
      <c r="F40" s="4" t="n">
        <v>1049</v>
      </c>
    </row>
    <row r="41" spans="1:6">
      <c r="A41" s="3" t="s">
        <v>1123</v>
      </c>
    </row>
    <row r="42" spans="1:6">
      <c r="A42" s="7" t="s">
        <v>438</v>
      </c>
    </row>
    <row r="43" spans="1:6">
      <c r="A43" s="3" t="s">
        <v>1122</v>
      </c>
      <c r="F43" s="6" t="n">
        <v>157</v>
      </c>
    </row>
    <row r="44" spans="1:6"/>
    <row r="45" spans="1:6">
      <c r="A45" s="3" t="s">
        <v>45</v>
      </c>
      <c r="B45" s="3" t="s">
        <v>158</v>
      </c>
    </row>
    <row r="46" spans="1:6">
      <c r="A46" s="3" t="s">
        <v>111</v>
      </c>
      <c r="B46" s="3" t="s">
        <v>1037</v>
      </c>
    </row>
  </sheetData>
  <mergeCells count="5">
    <mergeCell ref="A1:B2"/>
    <mergeCell ref="C1:D1"/>
    <mergeCell ref="A44:E44"/>
    <mergeCell ref="B45:E45"/>
    <mergeCell ref="B46:E4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7" t="s">
        <v>277</v>
      </c>
    </row>
    <row r="4" spans="1:2">
      <c r="A4" s="3" t="s">
        <v>278</v>
      </c>
      <c r="B4" s="3"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24</v>
      </c>
      <c r="B1" s="2" t="s">
        <v>723</v>
      </c>
    </row>
    <row r="2" spans="1:3">
      <c r="A2" s="7" t="s">
        <v>1125</v>
      </c>
    </row>
    <row r="3" spans="1:3">
      <c r="A3" s="3" t="s">
        <v>1126</v>
      </c>
      <c r="B3" s="6" t="n">
        <v>26057</v>
      </c>
    </row>
    <row r="4" spans="1:3">
      <c r="A4" s="3" t="s">
        <v>1127</v>
      </c>
      <c r="B4" s="4" t="n">
        <v>8786</v>
      </c>
    </row>
    <row r="5" spans="1:3">
      <c r="A5" s="3" t="s">
        <v>1128</v>
      </c>
      <c r="B5" s="4" t="n">
        <v>13727</v>
      </c>
    </row>
    <row r="6" spans="1:3">
      <c r="A6" s="3" t="s">
        <v>1129</v>
      </c>
      <c r="B6" s="4" t="n">
        <v>16439</v>
      </c>
    </row>
    <row r="7" spans="1:3">
      <c r="A7" s="3" t="s">
        <v>1130</v>
      </c>
      <c r="B7" s="4" t="n">
        <v>14568</v>
      </c>
    </row>
    <row r="8" spans="1:3">
      <c r="A8" s="3" t="s">
        <v>1131</v>
      </c>
      <c r="B8" s="4" t="n">
        <v>11994</v>
      </c>
    </row>
    <row r="9" spans="1:3">
      <c r="A9" s="3" t="s">
        <v>1126</v>
      </c>
      <c r="B9" s="4" t="n">
        <v>91571</v>
      </c>
    </row>
    <row r="10" spans="1:3">
      <c r="A10" s="3" t="s">
        <v>1132</v>
      </c>
      <c r="B10" s="4" t="n">
        <v>497</v>
      </c>
      <c r="C10" s="3" t="s">
        <v>45</v>
      </c>
    </row>
    <row r="11" spans="1:3">
      <c r="A11" s="3" t="s">
        <v>1133</v>
      </c>
      <c r="B11" s="4" t="n">
        <v>22</v>
      </c>
      <c r="C11" s="3" t="s">
        <v>45</v>
      </c>
    </row>
    <row r="12" spans="1:3">
      <c r="A12" s="3" t="s">
        <v>1134</v>
      </c>
      <c r="B12" s="4" t="n">
        <v>20</v>
      </c>
      <c r="C12" s="3" t="s">
        <v>45</v>
      </c>
    </row>
    <row r="13" spans="1:3">
      <c r="A13" s="3" t="s">
        <v>1135</v>
      </c>
      <c r="B13" s="4" t="n">
        <v>14</v>
      </c>
      <c r="C13" s="3" t="s">
        <v>45</v>
      </c>
    </row>
    <row r="14" spans="1:3">
      <c r="A14" s="3" t="s">
        <v>1136</v>
      </c>
      <c r="B14" s="4" t="n">
        <v>12</v>
      </c>
      <c r="C14" s="3" t="s">
        <v>45</v>
      </c>
    </row>
    <row r="15" spans="1:3">
      <c r="A15" s="3" t="s">
        <v>1137</v>
      </c>
      <c r="B15" s="4" t="n">
        <v>219</v>
      </c>
      <c r="C15" s="3" t="s">
        <v>45</v>
      </c>
    </row>
    <row r="16" spans="1:3">
      <c r="A16" s="3" t="s">
        <v>1138</v>
      </c>
      <c r="B16" s="4" t="n">
        <v>784</v>
      </c>
      <c r="C16" s="3" t="s">
        <v>45</v>
      </c>
    </row>
    <row r="17" spans="1:3">
      <c r="A17" s="3" t="s">
        <v>1139</v>
      </c>
      <c r="B17" s="4" t="n">
        <v>563</v>
      </c>
      <c r="C17" s="3" t="s">
        <v>111</v>
      </c>
    </row>
    <row r="18" spans="1:3">
      <c r="A18" s="3" t="s">
        <v>1140</v>
      </c>
    </row>
    <row r="19" spans="1:3">
      <c r="A19" s="7" t="s">
        <v>1125</v>
      </c>
    </row>
    <row r="20" spans="1:3">
      <c r="A20" s="3" t="s">
        <v>1141</v>
      </c>
      <c r="B20" s="4" t="n">
        <v>3893</v>
      </c>
      <c r="C20" s="3" t="s">
        <v>1077</v>
      </c>
    </row>
    <row r="21" spans="1:3">
      <c r="A21" s="3" t="s">
        <v>1142</v>
      </c>
      <c r="B21" s="4" t="n">
        <v>1794</v>
      </c>
      <c r="C21" s="3" t="s">
        <v>1077</v>
      </c>
    </row>
    <row r="22" spans="1:3">
      <c r="A22" s="3" t="s">
        <v>1143</v>
      </c>
      <c r="B22" s="4" t="n">
        <v>1082</v>
      </c>
      <c r="C22" s="3" t="s">
        <v>1077</v>
      </c>
    </row>
    <row r="23" spans="1:3">
      <c r="A23" s="3" t="s">
        <v>1144</v>
      </c>
      <c r="B23" s="4" t="n">
        <v>983</v>
      </c>
      <c r="C23" s="3" t="s">
        <v>1077</v>
      </c>
    </row>
    <row r="24" spans="1:3">
      <c r="A24" s="3" t="s">
        <v>1145</v>
      </c>
      <c r="B24" s="4" t="n">
        <v>603</v>
      </c>
      <c r="C24" s="3" t="s">
        <v>1077</v>
      </c>
    </row>
    <row r="25" spans="1:3">
      <c r="A25" s="3" t="s">
        <v>1146</v>
      </c>
      <c r="B25" s="4" t="n">
        <v>1112</v>
      </c>
      <c r="C25" s="3" t="s">
        <v>1077</v>
      </c>
    </row>
    <row r="26" spans="1:3">
      <c r="A26" s="3" t="s">
        <v>1147</v>
      </c>
      <c r="B26" s="4" t="n">
        <v>9467</v>
      </c>
      <c r="C26" s="3" t="s">
        <v>1077</v>
      </c>
    </row>
    <row r="27" spans="1:3">
      <c r="A27" s="3" t="s">
        <v>172</v>
      </c>
    </row>
    <row r="28" spans="1:3">
      <c r="A28" s="7" t="s">
        <v>1125</v>
      </c>
    </row>
    <row r="29" spans="1:3">
      <c r="A29" s="3" t="s">
        <v>1141</v>
      </c>
      <c r="B29" s="4" t="n">
        <v>161</v>
      </c>
      <c r="C29" s="3" t="s">
        <v>113</v>
      </c>
    </row>
    <row r="30" spans="1:3">
      <c r="A30" s="3" t="s">
        <v>1142</v>
      </c>
      <c r="B30" s="4" t="n">
        <v>102</v>
      </c>
      <c r="C30" s="3" t="s">
        <v>113</v>
      </c>
    </row>
    <row r="31" spans="1:3">
      <c r="A31" s="3" t="s">
        <v>1143</v>
      </c>
      <c r="B31" s="4" t="n">
        <v>175</v>
      </c>
      <c r="C31" s="3" t="s">
        <v>113</v>
      </c>
    </row>
    <row r="32" spans="1:3">
      <c r="A32" s="3" t="s">
        <v>1144</v>
      </c>
      <c r="B32" s="4" t="n">
        <v>232</v>
      </c>
      <c r="C32" s="3" t="s">
        <v>113</v>
      </c>
    </row>
    <row r="33" spans="1:3">
      <c r="A33" s="3" t="s">
        <v>1145</v>
      </c>
      <c r="B33" s="4" t="n">
        <v>131</v>
      </c>
      <c r="C33" s="3" t="s">
        <v>113</v>
      </c>
    </row>
    <row r="34" spans="1:3">
      <c r="A34" s="3" t="s">
        <v>1146</v>
      </c>
      <c r="B34" s="4" t="n">
        <v>123</v>
      </c>
      <c r="C34" s="3" t="s">
        <v>113</v>
      </c>
    </row>
    <row r="35" spans="1:3">
      <c r="A35" s="3" t="s">
        <v>1147</v>
      </c>
      <c r="B35" s="4" t="n">
        <v>924</v>
      </c>
      <c r="C35" s="3" t="s">
        <v>113</v>
      </c>
    </row>
    <row r="36" spans="1:3">
      <c r="A36" s="3" t="s">
        <v>1148</v>
      </c>
    </row>
    <row r="37" spans="1:3">
      <c r="A37" s="7" t="s">
        <v>1125</v>
      </c>
    </row>
    <row r="38" spans="1:3">
      <c r="A38" s="3" t="s">
        <v>1141</v>
      </c>
      <c r="B38" s="4" t="n">
        <v>610</v>
      </c>
      <c r="C38" s="3" t="s">
        <v>113</v>
      </c>
    </row>
    <row r="39" spans="1:3">
      <c r="A39" s="3" t="s">
        <v>1142</v>
      </c>
      <c r="B39" s="4" t="n">
        <v>0</v>
      </c>
      <c r="C39" s="3" t="s">
        <v>113</v>
      </c>
    </row>
    <row r="40" spans="1:3">
      <c r="A40" s="3" t="s">
        <v>1143</v>
      </c>
      <c r="B40" s="4" t="n">
        <v>0</v>
      </c>
      <c r="C40" s="3" t="s">
        <v>113</v>
      </c>
    </row>
    <row r="41" spans="1:3">
      <c r="A41" s="3" t="s">
        <v>1144</v>
      </c>
      <c r="B41" s="4" t="n">
        <v>0</v>
      </c>
      <c r="C41" s="3" t="s">
        <v>113</v>
      </c>
    </row>
    <row r="42" spans="1:3">
      <c r="A42" s="3" t="s">
        <v>1145</v>
      </c>
      <c r="B42" s="4" t="n">
        <v>0</v>
      </c>
      <c r="C42" s="3" t="s">
        <v>113</v>
      </c>
    </row>
    <row r="43" spans="1:3">
      <c r="A43" s="3" t="s">
        <v>1146</v>
      </c>
      <c r="B43" s="4" t="n">
        <v>0</v>
      </c>
      <c r="C43" s="3" t="s">
        <v>113</v>
      </c>
    </row>
    <row r="44" spans="1:3">
      <c r="A44" s="3" t="s">
        <v>1147</v>
      </c>
      <c r="B44" s="4" t="n">
        <v>610</v>
      </c>
      <c r="C44" s="3" t="s">
        <v>113</v>
      </c>
    </row>
    <row r="45" spans="1:3">
      <c r="A45" s="3" t="s">
        <v>1149</v>
      </c>
    </row>
    <row r="46" spans="1:3">
      <c r="A46" s="7" t="s">
        <v>1125</v>
      </c>
    </row>
    <row r="47" spans="1:3">
      <c r="A47" s="3" t="s">
        <v>1139</v>
      </c>
      <c r="B47" s="4" t="n">
        <v>0</v>
      </c>
      <c r="C47" s="3" t="s">
        <v>111</v>
      </c>
    </row>
    <row r="48" spans="1:3">
      <c r="A48" s="3" t="s">
        <v>1150</v>
      </c>
    </row>
    <row r="49" spans="1:3">
      <c r="A49" s="7" t="s">
        <v>1125</v>
      </c>
    </row>
    <row r="50" spans="1:3">
      <c r="A50" s="3" t="s">
        <v>1139</v>
      </c>
      <c r="B50" s="4" t="n">
        <v>0</v>
      </c>
      <c r="C50" s="3" t="s">
        <v>111</v>
      </c>
    </row>
    <row r="51" spans="1:3">
      <c r="A51" s="3" t="s">
        <v>1151</v>
      </c>
    </row>
    <row r="52" spans="1:3">
      <c r="A52" s="7" t="s">
        <v>1125</v>
      </c>
    </row>
    <row r="53" spans="1:3">
      <c r="A53" s="3" t="s">
        <v>1139</v>
      </c>
      <c r="B53" s="4" t="n">
        <v>0</v>
      </c>
      <c r="C53" s="3" t="s">
        <v>111</v>
      </c>
    </row>
    <row r="54" spans="1:3">
      <c r="A54" s="3" t="s">
        <v>1152</v>
      </c>
    </row>
    <row r="55" spans="1:3">
      <c r="A55" s="7" t="s">
        <v>1125</v>
      </c>
    </row>
    <row r="56" spans="1:3">
      <c r="A56" s="3" t="s">
        <v>1139</v>
      </c>
      <c r="B56" s="4" t="n">
        <v>0</v>
      </c>
      <c r="C56" s="3" t="s">
        <v>111</v>
      </c>
    </row>
    <row r="57" spans="1:3">
      <c r="A57" s="3" t="s">
        <v>1153</v>
      </c>
    </row>
    <row r="58" spans="1:3">
      <c r="A58" s="7" t="s">
        <v>1125</v>
      </c>
    </row>
    <row r="59" spans="1:3">
      <c r="A59" s="3" t="s">
        <v>1139</v>
      </c>
      <c r="B59" s="6" t="n">
        <v>0</v>
      </c>
      <c r="C59" s="3" t="s">
        <v>111</v>
      </c>
    </row>
    <row r="60" spans="1:3"/>
    <row r="61" spans="1:3">
      <c r="A61" s="3" t="s">
        <v>45</v>
      </c>
      <c r="B61" s="3" t="s">
        <v>1154</v>
      </c>
    </row>
    <row r="62" spans="1:3">
      <c r="A62" s="3" t="s">
        <v>111</v>
      </c>
      <c r="B62" s="3" t="s">
        <v>1155</v>
      </c>
    </row>
    <row r="63" spans="1:3">
      <c r="A63" s="3" t="s">
        <v>113</v>
      </c>
      <c r="B63" s="3" t="s">
        <v>1156</v>
      </c>
    </row>
    <row r="64" spans="1:3">
      <c r="A64" s="3" t="s">
        <v>129</v>
      </c>
      <c r="B64" s="3" t="s">
        <v>1157</v>
      </c>
    </row>
  </sheetData>
  <mergeCells count="6">
    <mergeCell ref="B1:C1"/>
    <mergeCell ref="A60:C60"/>
    <mergeCell ref="B61:C61"/>
    <mergeCell ref="B62:C62"/>
    <mergeCell ref="B63:C63"/>
    <mergeCell ref="B64:C6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5</v>
      </c>
      <c r="D2" s="2" t="s">
        <v>31</v>
      </c>
    </row>
    <row r="3" spans="1:4">
      <c r="A3" s="7" t="s">
        <v>1125</v>
      </c>
    </row>
    <row r="4" spans="1:4">
      <c r="A4" s="3" t="s">
        <v>1159</v>
      </c>
      <c r="B4" s="6" t="n">
        <v>5</v>
      </c>
    </row>
    <row r="5" spans="1:4">
      <c r="A5" s="3" t="s">
        <v>1160</v>
      </c>
      <c r="B5" s="4" t="n">
        <v>236</v>
      </c>
      <c r="C5" s="6" t="n">
        <v>243</v>
      </c>
      <c r="D5" s="6" t="n">
        <v>223</v>
      </c>
    </row>
    <row r="6" spans="1:4">
      <c r="A6" s="3" t="s">
        <v>1035</v>
      </c>
      <c r="B6" s="6" t="n">
        <v>1700</v>
      </c>
      <c r="C6" s="6" t="n">
        <v>1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5</v>
      </c>
      <c r="D2" s="2" t="s">
        <v>31</v>
      </c>
    </row>
    <row r="3" spans="1:4">
      <c r="A3" s="7" t="s">
        <v>1162</v>
      </c>
    </row>
    <row r="4" spans="1:4">
      <c r="A4" s="3" t="s">
        <v>1163</v>
      </c>
      <c r="B4" s="4" t="n">
        <v>1</v>
      </c>
      <c r="C4" s="4" t="n">
        <v>14</v>
      </c>
      <c r="D4" s="4" t="n">
        <v>15</v>
      </c>
    </row>
    <row r="5" spans="1:4">
      <c r="A5" s="3" t="s">
        <v>529</v>
      </c>
      <c r="B5" s="8" t="n">
        <v>0.03</v>
      </c>
    </row>
    <row r="6" spans="1:4">
      <c r="A6" s="3" t="s">
        <v>530</v>
      </c>
      <c r="B6" s="8" t="n">
        <v>0.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5</v>
      </c>
      <c r="E2" s="2" t="s">
        <v>31</v>
      </c>
    </row>
    <row r="3" spans="1:5">
      <c r="A3" s="3" t="s">
        <v>78</v>
      </c>
      <c r="C3" s="6" t="n">
        <v>1878</v>
      </c>
      <c r="D3" s="6" t="n">
        <v>1933</v>
      </c>
      <c r="E3" s="6" t="n">
        <v>1774</v>
      </c>
    </row>
    <row r="4" spans="1:5">
      <c r="A4" s="3" t="s">
        <v>186</v>
      </c>
      <c r="B4" s="3" t="s">
        <v>45</v>
      </c>
      <c r="C4" s="4" t="n">
        <v>-66</v>
      </c>
      <c r="D4" s="4" t="n">
        <v>-64</v>
      </c>
      <c r="E4" s="4" t="n">
        <v>-42</v>
      </c>
    </row>
    <row r="5" spans="1:5">
      <c r="A5" s="3" t="s">
        <v>1165</v>
      </c>
      <c r="C5" s="4" t="n">
        <v>-1</v>
      </c>
      <c r="D5" s="4" t="n">
        <v>-6</v>
      </c>
      <c r="E5" s="4" t="n">
        <v>-10</v>
      </c>
    </row>
    <row r="6" spans="1:5">
      <c r="A6" s="3" t="s">
        <v>79</v>
      </c>
      <c r="C6" s="6" t="n">
        <v>1811</v>
      </c>
      <c r="D6" s="6" t="n">
        <v>1863</v>
      </c>
      <c r="E6" s="6" t="n">
        <v>1722</v>
      </c>
    </row>
    <row r="7" spans="1:5">
      <c r="A7" s="3" t="s">
        <v>1166</v>
      </c>
      <c r="C7" s="4" t="n">
        <v>498638</v>
      </c>
      <c r="D7" s="4" t="n">
        <v>514844</v>
      </c>
      <c r="E7" s="4" t="n">
        <v>527500</v>
      </c>
    </row>
    <row r="8" spans="1:5">
      <c r="A8" s="3" t="s">
        <v>1167</v>
      </c>
      <c r="C8" s="4" t="n">
        <v>1000</v>
      </c>
      <c r="D8" s="4" t="n">
        <v>2000</v>
      </c>
      <c r="E8" s="4" t="n">
        <v>1000</v>
      </c>
    </row>
    <row r="9" spans="1:5">
      <c r="A9" s="3" t="s">
        <v>1168</v>
      </c>
      <c r="C9" s="4" t="n">
        <v>3000</v>
      </c>
      <c r="D9" s="4" t="n">
        <v>4000</v>
      </c>
      <c r="E9" s="4" t="n">
        <v>4000</v>
      </c>
    </row>
    <row r="10" spans="1:5">
      <c r="A10" s="3" t="s">
        <v>1169</v>
      </c>
      <c r="C10" s="8" t="n">
        <v>3.6</v>
      </c>
      <c r="D10" s="8" t="n">
        <v>3.58</v>
      </c>
      <c r="E10" s="8" t="n">
        <v>3.23</v>
      </c>
    </row>
    <row r="11" spans="1:5">
      <c r="A11" s="3" t="s">
        <v>83</v>
      </c>
      <c r="C11" s="8" t="n">
        <v>3.63</v>
      </c>
      <c r="D11" s="8" t="n">
        <v>3.62</v>
      </c>
      <c r="E11" s="8" t="n">
        <v>3.26</v>
      </c>
    </row>
    <row r="12" spans="1:5"/>
    <row r="13" spans="1:5">
      <c r="A13" s="3" t="s">
        <v>45</v>
      </c>
      <c r="B13" s="3" t="s">
        <v>202</v>
      </c>
    </row>
  </sheetData>
  <mergeCells count="4">
    <mergeCell ref="A1:B2"/>
    <mergeCell ref="C1:E1"/>
    <mergeCell ref="A12:D12"/>
    <mergeCell ref="B13:D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70</v>
      </c>
      <c r="C1" s="2" t="s">
        <v>207</v>
      </c>
      <c r="D1" s="2" t="s">
        <v>208</v>
      </c>
      <c r="E1" s="2" t="s">
        <v>1</v>
      </c>
    </row>
    <row r="2" spans="1:15">
      <c r="C2" s="2" t="s">
        <v>210</v>
      </c>
      <c r="D2" s="2" t="s">
        <v>4</v>
      </c>
      <c r="E2" s="2" t="s">
        <v>2</v>
      </c>
      <c r="F2" s="2" t="s">
        <v>5</v>
      </c>
      <c r="G2" s="2" t="s">
        <v>31</v>
      </c>
      <c r="H2" s="2" t="s">
        <v>1171</v>
      </c>
      <c r="I2" s="2" t="s">
        <v>1172</v>
      </c>
      <c r="J2" s="2" t="s">
        <v>1173</v>
      </c>
      <c r="K2" s="2" t="s">
        <v>1174</v>
      </c>
      <c r="L2" s="2" t="s">
        <v>1175</v>
      </c>
      <c r="M2" s="2" t="s">
        <v>1176</v>
      </c>
      <c r="N2" s="2" t="s">
        <v>1177</v>
      </c>
      <c r="O2" s="2" t="s">
        <v>1178</v>
      </c>
    </row>
    <row r="3" spans="1:15">
      <c r="A3" s="7" t="s">
        <v>1179</v>
      </c>
    </row>
    <row r="4" spans="1:15">
      <c r="A4" s="3" t="s">
        <v>187</v>
      </c>
      <c r="G4" s="6" t="n">
        <v>496000000</v>
      </c>
    </row>
    <row r="5" spans="1:15">
      <c r="A5" s="3" t="s">
        <v>1180</v>
      </c>
      <c r="C5" s="8" t="n">
        <v>0.26</v>
      </c>
      <c r="D5" s="8" t="n">
        <v>0.24</v>
      </c>
      <c r="E5" s="6" t="n">
        <v>1</v>
      </c>
      <c r="F5" s="8" t="n">
        <v>0.92</v>
      </c>
      <c r="G5" s="8" t="n">
        <v>0.7</v>
      </c>
    </row>
    <row r="6" spans="1:15">
      <c r="A6" s="3" t="s">
        <v>185</v>
      </c>
      <c r="E6" s="6" t="n">
        <v>-498000000</v>
      </c>
      <c r="F6" s="6" t="n">
        <v>-475000000</v>
      </c>
      <c r="G6" s="6" t="n">
        <v>-371000000</v>
      </c>
    </row>
    <row r="7" spans="1:15">
      <c r="A7" s="3" t="s">
        <v>186</v>
      </c>
      <c r="B7" s="3" t="s">
        <v>45</v>
      </c>
      <c r="E7" s="6" t="n">
        <v>-66000000</v>
      </c>
      <c r="F7" s="6" t="n">
        <v>-64000000</v>
      </c>
      <c r="G7" s="4" t="n">
        <v>-42000000</v>
      </c>
    </row>
    <row r="8" spans="1:15">
      <c r="A8" s="3" t="s">
        <v>1181</v>
      </c>
      <c r="E8" s="8" t="n">
        <v>0.54</v>
      </c>
    </row>
    <row r="9" spans="1:15">
      <c r="A9" s="3" t="s">
        <v>1182</v>
      </c>
      <c r="E9" s="3" t="s">
        <v>1183</v>
      </c>
      <c r="F9" s="3" t="s">
        <v>1184</v>
      </c>
    </row>
    <row r="10" spans="1:15">
      <c r="A10" s="3" t="s">
        <v>1185</v>
      </c>
      <c r="E10" s="6" t="n">
        <v>1300000000</v>
      </c>
      <c r="F10" s="6" t="n">
        <v>1000000000</v>
      </c>
    </row>
    <row r="11" spans="1:15">
      <c r="A11" s="3" t="s">
        <v>1186</v>
      </c>
      <c r="E11" s="3" t="s">
        <v>1187</v>
      </c>
      <c r="F11" s="3" t="s">
        <v>1188</v>
      </c>
    </row>
    <row r="12" spans="1:15">
      <c r="A12" s="3" t="s">
        <v>1189</v>
      </c>
      <c r="E12" s="3" t="s">
        <v>1190</v>
      </c>
      <c r="F12" s="3" t="s">
        <v>1191</v>
      </c>
    </row>
    <row r="13" spans="1:15">
      <c r="A13" s="3" t="s">
        <v>1192</v>
      </c>
      <c r="E13" s="3" t="s">
        <v>1193</v>
      </c>
      <c r="F13" s="3" t="s">
        <v>1194</v>
      </c>
    </row>
    <row r="14" spans="1:15">
      <c r="A14" s="3" t="s">
        <v>146</v>
      </c>
      <c r="E14" s="4" t="n">
        <v>50000000</v>
      </c>
      <c r="F14" s="4" t="n">
        <v>50000000</v>
      </c>
    </row>
    <row r="15" spans="1:15">
      <c r="A15" s="3" t="s">
        <v>187</v>
      </c>
      <c r="E15" s="6" t="n">
        <v>0</v>
      </c>
      <c r="F15" s="6" t="n">
        <v>0</v>
      </c>
      <c r="G15" s="4" t="n">
        <v>496000000</v>
      </c>
    </row>
    <row r="16" spans="1:15">
      <c r="A16" s="3" t="s">
        <v>1195</v>
      </c>
      <c r="E16" s="4" t="n">
        <v>7400000</v>
      </c>
    </row>
    <row r="17" spans="1:15">
      <c r="A17" s="3" t="s">
        <v>190</v>
      </c>
      <c r="E17" s="6" t="n">
        <v>24000000</v>
      </c>
      <c r="F17" s="6" t="n">
        <v>0</v>
      </c>
      <c r="G17" s="6" t="n">
        <v>0</v>
      </c>
    </row>
    <row r="18" spans="1:15">
      <c r="A18" s="3" t="s">
        <v>177</v>
      </c>
    </row>
    <row r="19" spans="1:15">
      <c r="A19" s="7" t="s">
        <v>1179</v>
      </c>
    </row>
    <row r="20" spans="1:15">
      <c r="A20" s="3" t="s">
        <v>1196</v>
      </c>
      <c r="D20" s="6" t="n">
        <v>350000000</v>
      </c>
      <c r="E20" s="4" t="n">
        <v>480000000</v>
      </c>
    </row>
    <row r="21" spans="1:15">
      <c r="A21" s="3" t="s">
        <v>1197</v>
      </c>
      <c r="E21" s="6" t="n">
        <v>480000000</v>
      </c>
    </row>
    <row r="22" spans="1:15">
      <c r="A22" s="3" t="s">
        <v>1198</v>
      </c>
      <c r="E22" s="4" t="n">
        <v>11000000</v>
      </c>
    </row>
    <row r="23" spans="1:15">
      <c r="A23" s="3" t="s">
        <v>215</v>
      </c>
    </row>
    <row r="24" spans="1:15">
      <c r="A24" s="7" t="s">
        <v>1179</v>
      </c>
    </row>
    <row r="25" spans="1:15">
      <c r="A25" s="3" t="s">
        <v>216</v>
      </c>
      <c r="E25" s="6" t="n">
        <v>4067</v>
      </c>
      <c r="F25" s="6" t="n">
        <v>4056</v>
      </c>
      <c r="G25" s="6" t="n">
        <v>4056</v>
      </c>
    </row>
    <row r="26" spans="1:15">
      <c r="A26" s="3" t="s">
        <v>146</v>
      </c>
      <c r="O26" s="4" t="n">
        <v>5000</v>
      </c>
    </row>
    <row r="27" spans="1:15">
      <c r="A27" s="3" t="s">
        <v>1199</v>
      </c>
      <c r="O27" s="4" t="n">
        <v>5000</v>
      </c>
    </row>
    <row r="28" spans="1:15">
      <c r="A28" s="3" t="s">
        <v>1200</v>
      </c>
      <c r="O28" s="6" t="n">
        <v>0</v>
      </c>
    </row>
    <row r="29" spans="1:15">
      <c r="A29" s="3" t="s">
        <v>1201</v>
      </c>
      <c r="O29" s="6" t="n">
        <v>100000</v>
      </c>
    </row>
    <row r="30" spans="1:15">
      <c r="A30" s="3" t="s">
        <v>1202</v>
      </c>
      <c r="E30" s="3" t="s">
        <v>1203</v>
      </c>
    </row>
    <row r="31" spans="1:15">
      <c r="A31" s="3" t="s">
        <v>1204</v>
      </c>
      <c r="E31" s="3" t="s">
        <v>981</v>
      </c>
    </row>
    <row r="32" spans="1:15">
      <c r="A32" s="3" t="s">
        <v>1205</v>
      </c>
      <c r="J32" s="4" t="n">
        <v>3275</v>
      </c>
    </row>
    <row r="33" spans="1:15">
      <c r="A33" s="3" t="s">
        <v>1206</v>
      </c>
      <c r="L33" s="6" t="n">
        <v>100000</v>
      </c>
    </row>
    <row r="34" spans="1:15">
      <c r="A34" s="3" t="s">
        <v>217</v>
      </c>
    </row>
    <row r="35" spans="1:15">
      <c r="A35" s="7" t="s">
        <v>1179</v>
      </c>
    </row>
    <row r="36" spans="1:15">
      <c r="A36" s="3" t="s">
        <v>216</v>
      </c>
      <c r="E36" s="6" t="n">
        <v>4067</v>
      </c>
      <c r="F36" s="4" t="n">
        <v>4056</v>
      </c>
      <c r="G36" s="4" t="n">
        <v>4056</v>
      </c>
    </row>
    <row r="37" spans="1:15">
      <c r="A37" s="3" t="s">
        <v>146</v>
      </c>
      <c r="I37" s="4" t="n">
        <v>5010</v>
      </c>
    </row>
    <row r="38" spans="1:15">
      <c r="A38" s="3" t="s">
        <v>1199</v>
      </c>
      <c r="I38" s="4" t="n">
        <v>1025</v>
      </c>
    </row>
    <row r="39" spans="1:15">
      <c r="A39" s="3" t="s">
        <v>1200</v>
      </c>
      <c r="I39" s="6" t="n">
        <v>0</v>
      </c>
    </row>
    <row r="40" spans="1:15">
      <c r="A40" s="3" t="s">
        <v>1201</v>
      </c>
      <c r="I40" s="6" t="n">
        <v>100000</v>
      </c>
    </row>
    <row r="41" spans="1:15">
      <c r="A41" s="3" t="s">
        <v>1202</v>
      </c>
      <c r="E41" s="3" t="s">
        <v>1207</v>
      </c>
    </row>
    <row r="42" spans="1:15">
      <c r="A42" s="3" t="s">
        <v>1204</v>
      </c>
      <c r="E42" s="3" t="s">
        <v>981</v>
      </c>
    </row>
    <row r="43" spans="1:15">
      <c r="A43" s="3" t="s">
        <v>1206</v>
      </c>
      <c r="I43" s="6" t="n">
        <v>100000</v>
      </c>
    </row>
    <row r="44" spans="1:15">
      <c r="A44" s="3" t="s">
        <v>218</v>
      </c>
    </row>
    <row r="45" spans="1:15">
      <c r="A45" s="7" t="s">
        <v>1179</v>
      </c>
    </row>
    <row r="46" spans="1:15">
      <c r="A46" s="3" t="s">
        <v>216</v>
      </c>
      <c r="E46" s="6" t="n">
        <v>5875</v>
      </c>
      <c r="F46" s="6" t="n">
        <v>5875</v>
      </c>
      <c r="G46" s="6" t="n">
        <v>5875</v>
      </c>
    </row>
    <row r="47" spans="1:15">
      <c r="A47" s="3" t="s">
        <v>146</v>
      </c>
      <c r="H47" s="4" t="n">
        <v>5000</v>
      </c>
    </row>
    <row r="48" spans="1:15">
      <c r="A48" s="3" t="s">
        <v>1199</v>
      </c>
      <c r="H48" s="4" t="n">
        <v>4500</v>
      </c>
    </row>
    <row r="49" spans="1:15">
      <c r="A49" s="3" t="s">
        <v>1200</v>
      </c>
      <c r="H49" s="6" t="n">
        <v>0</v>
      </c>
    </row>
    <row r="50" spans="1:15">
      <c r="A50" s="3" t="s">
        <v>1201</v>
      </c>
      <c r="H50" s="6" t="n">
        <v>100000</v>
      </c>
    </row>
    <row r="51" spans="1:15">
      <c r="A51" s="3" t="s">
        <v>1204</v>
      </c>
      <c r="H51" s="3" t="s">
        <v>1208</v>
      </c>
    </row>
    <row r="52" spans="1:15">
      <c r="A52" s="3" t="s">
        <v>1206</v>
      </c>
      <c r="H52" s="6" t="n">
        <v>100000</v>
      </c>
    </row>
    <row r="53" spans="1:15">
      <c r="A53" s="3" t="s">
        <v>1209</v>
      </c>
    </row>
    <row r="54" spans="1:15">
      <c r="A54" s="7" t="s">
        <v>1179</v>
      </c>
    </row>
    <row r="55" spans="1:15">
      <c r="A55" s="3" t="s">
        <v>1199</v>
      </c>
      <c r="K55" s="4" t="n">
        <v>5000</v>
      </c>
    </row>
    <row r="56" spans="1:15">
      <c r="A56" s="3" t="s">
        <v>1200</v>
      </c>
      <c r="K56" s="6" t="n">
        <v>0</v>
      </c>
    </row>
    <row r="57" spans="1:15">
      <c r="A57" s="3" t="s">
        <v>1201</v>
      </c>
      <c r="K57" s="6" t="n">
        <v>100000</v>
      </c>
    </row>
    <row r="58" spans="1:15">
      <c r="A58" s="3" t="s">
        <v>1202</v>
      </c>
      <c r="E58" s="3" t="s">
        <v>1210</v>
      </c>
    </row>
    <row r="59" spans="1:15">
      <c r="A59" s="3" t="s">
        <v>1204</v>
      </c>
      <c r="E59" s="3" t="s">
        <v>1211</v>
      </c>
    </row>
    <row r="60" spans="1:15">
      <c r="A60" s="3" t="s">
        <v>1206</v>
      </c>
      <c r="K60" s="6" t="n">
        <v>100000</v>
      </c>
    </row>
    <row r="61" spans="1:15">
      <c r="A61" s="3" t="s">
        <v>1212</v>
      </c>
    </row>
    <row r="62" spans="1:15">
      <c r="A62" s="7" t="s">
        <v>1179</v>
      </c>
    </row>
    <row r="63" spans="1:15">
      <c r="A63" s="3" t="s">
        <v>1213</v>
      </c>
      <c r="E63" s="6" t="n">
        <v>2500000000</v>
      </c>
      <c r="F63" s="6" t="n">
        <v>2700000000</v>
      </c>
    </row>
    <row r="64" spans="1:15">
      <c r="A64" s="3" t="s">
        <v>517</v>
      </c>
    </row>
    <row r="65" spans="1:15">
      <c r="A65" s="7" t="s">
        <v>1179</v>
      </c>
    </row>
    <row r="66" spans="1:15">
      <c r="A66" s="3" t="s">
        <v>186</v>
      </c>
      <c r="E66" s="4" t="n">
        <v>-66000000</v>
      </c>
      <c r="F66" s="4" t="n">
        <v>-64000000</v>
      </c>
      <c r="G66" s="6" t="n">
        <v>-42000000</v>
      </c>
    </row>
    <row r="67" spans="1:15">
      <c r="A67" s="3" t="s">
        <v>187</v>
      </c>
      <c r="E67" s="4" t="n">
        <v>0</v>
      </c>
      <c r="F67" s="4" t="n">
        <v>0</v>
      </c>
      <c r="G67" s="4" t="n">
        <v>496000000</v>
      </c>
    </row>
    <row r="68" spans="1:15">
      <c r="A68" s="3" t="s">
        <v>190</v>
      </c>
      <c r="E68" s="4" t="n">
        <v>24000000</v>
      </c>
      <c r="F68" s="4" t="n">
        <v>0</v>
      </c>
      <c r="G68" s="4" t="n">
        <v>0</v>
      </c>
    </row>
    <row r="69" spans="1:15">
      <c r="A69" s="3" t="s">
        <v>1061</v>
      </c>
    </row>
    <row r="70" spans="1:15">
      <c r="A70" s="7" t="s">
        <v>1179</v>
      </c>
    </row>
    <row r="71" spans="1:15">
      <c r="A71" s="3" t="s">
        <v>1059</v>
      </c>
      <c r="E71" s="6" t="n">
        <v>627000000</v>
      </c>
      <c r="F71" s="6" t="n">
        <v>627000000</v>
      </c>
    </row>
    <row r="72" spans="1:15">
      <c r="A72" s="3" t="s">
        <v>1214</v>
      </c>
    </row>
    <row r="73" spans="1:15">
      <c r="A73" s="7" t="s">
        <v>1179</v>
      </c>
    </row>
    <row r="74" spans="1:15">
      <c r="A74" s="3" t="s">
        <v>1215</v>
      </c>
      <c r="N74" s="4" t="n">
        <v>6000000</v>
      </c>
    </row>
    <row r="75" spans="1:15">
      <c r="A75" s="3" t="s">
        <v>1216</v>
      </c>
      <c r="N75" s="8" t="n">
        <v>33.7</v>
      </c>
    </row>
    <row r="76" spans="1:15">
      <c r="A76" s="3" t="s">
        <v>1217</v>
      </c>
      <c r="E76" s="4" t="n">
        <v>1000000</v>
      </c>
      <c r="I76" s="4" t="n">
        <v>4000000</v>
      </c>
    </row>
    <row r="77" spans="1:15">
      <c r="A77" s="3" t="s">
        <v>190</v>
      </c>
      <c r="I77" s="6" t="n">
        <v>11000000</v>
      </c>
    </row>
    <row r="78" spans="1:15">
      <c r="A78" s="3" t="s">
        <v>1218</v>
      </c>
    </row>
    <row r="79" spans="1:15">
      <c r="A79" s="7" t="s">
        <v>1179</v>
      </c>
    </row>
    <row r="80" spans="1:15">
      <c r="A80" s="3" t="s">
        <v>1215</v>
      </c>
      <c r="N80" s="4" t="n">
        <v>11900000</v>
      </c>
    </row>
    <row r="81" spans="1:15">
      <c r="A81" s="3" t="s">
        <v>1216</v>
      </c>
      <c r="N81" s="8" t="n">
        <v>44.15</v>
      </c>
    </row>
    <row r="82" spans="1:15">
      <c r="A82" s="3" t="s">
        <v>1217</v>
      </c>
      <c r="E82" s="4" t="n">
        <v>5000000</v>
      </c>
    </row>
    <row r="83" spans="1:15">
      <c r="A83" s="3" t="s">
        <v>1219</v>
      </c>
    </row>
    <row r="84" spans="1:15">
      <c r="A84" s="7" t="s">
        <v>1179</v>
      </c>
    </row>
    <row r="85" spans="1:15">
      <c r="A85" s="3" t="s">
        <v>1215</v>
      </c>
      <c r="M85" s="4" t="n">
        <v>17900000</v>
      </c>
    </row>
    <row r="86" spans="1:15">
      <c r="A86" s="3" t="s">
        <v>1220</v>
      </c>
    </row>
    <row r="87" spans="1:15">
      <c r="A87" s="7" t="s">
        <v>1179</v>
      </c>
    </row>
    <row r="88" spans="1:15">
      <c r="A88" s="3" t="s">
        <v>1059</v>
      </c>
      <c r="E88" s="6" t="n">
        <v>627000000</v>
      </c>
    </row>
    <row r="89" spans="1:15">
      <c r="A89" s="3" t="s">
        <v>1221</v>
      </c>
    </row>
    <row r="90" spans="1:15">
      <c r="A90" s="7" t="s">
        <v>1179</v>
      </c>
    </row>
    <row r="91" spans="1:15">
      <c r="A91" s="3" t="s">
        <v>1182</v>
      </c>
      <c r="E91" s="3" t="s">
        <v>1094</v>
      </c>
    </row>
    <row r="92" spans="1:15">
      <c r="A92" s="3" t="s">
        <v>1186</v>
      </c>
      <c r="E92" s="3" t="s">
        <v>1222</v>
      </c>
    </row>
    <row r="93" spans="1:15">
      <c r="A93" s="3" t="s">
        <v>1189</v>
      </c>
      <c r="E93" s="3" t="s">
        <v>977</v>
      </c>
    </row>
    <row r="94" spans="1:15">
      <c r="A94" s="3" t="s">
        <v>1192</v>
      </c>
      <c r="E94" s="3" t="s">
        <v>981</v>
      </c>
    </row>
    <row r="95" spans="1:15">
      <c r="A95" s="3" t="s">
        <v>1223</v>
      </c>
      <c r="E95" s="3" t="s">
        <v>1103</v>
      </c>
    </row>
    <row r="96" spans="1:15">
      <c r="A96" s="3" t="s">
        <v>178</v>
      </c>
    </row>
    <row r="97" spans="1:15">
      <c r="A97" s="7" t="s">
        <v>1179</v>
      </c>
    </row>
    <row r="98" spans="1:15">
      <c r="A98" s="3" t="s">
        <v>187</v>
      </c>
      <c r="G98" s="6" t="n">
        <v>4000000</v>
      </c>
    </row>
    <row r="99" spans="1:15">
      <c r="A99" s="3" t="s">
        <v>190</v>
      </c>
      <c r="E99" s="6" t="n">
        <v>24000000</v>
      </c>
    </row>
    <row r="100" spans="1:15">
      <c r="A100" s="3" t="s">
        <v>1224</v>
      </c>
    </row>
    <row r="101" spans="1:15">
      <c r="A101" s="7" t="s">
        <v>1179</v>
      </c>
    </row>
    <row r="102" spans="1:15">
      <c r="A102" s="3" t="s">
        <v>216</v>
      </c>
      <c r="E102" s="6" t="n">
        <v>5625</v>
      </c>
      <c r="F102" s="6" t="n">
        <v>6219</v>
      </c>
    </row>
    <row r="103" spans="1:15"/>
    <row r="104" spans="1:15">
      <c r="A104" s="3" t="s">
        <v>45</v>
      </c>
      <c r="B104" s="3" t="s">
        <v>202</v>
      </c>
    </row>
  </sheetData>
  <mergeCells count="4">
    <mergeCell ref="A1:B2"/>
    <mergeCell ref="E1:J1"/>
    <mergeCell ref="A103:N103"/>
    <mergeCell ref="B104:N10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5</v>
      </c>
    </row>
    <row r="2" spans="1:3">
      <c r="A2" s="3" t="s">
        <v>1226</v>
      </c>
      <c r="B2" s="6" t="n">
        <v>16953</v>
      </c>
      <c r="C2" s="6" t="n">
        <v>16421</v>
      </c>
    </row>
    <row r="3" spans="1:3">
      <c r="A3" s="3" t="s">
        <v>1186</v>
      </c>
      <c r="B3" s="3" t="s">
        <v>1187</v>
      </c>
      <c r="C3" s="3" t="s">
        <v>1188</v>
      </c>
    </row>
    <row r="4" spans="1:3">
      <c r="A4" s="3" t="s">
        <v>1227</v>
      </c>
      <c r="B4" s="6" t="n">
        <v>18186</v>
      </c>
      <c r="C4" s="6" t="n">
        <v>17804</v>
      </c>
    </row>
    <row r="5" spans="1:3">
      <c r="A5" s="3" t="s">
        <v>1228</v>
      </c>
      <c r="B5" s="6" t="n">
        <v>21685</v>
      </c>
      <c r="C5" s="6" t="n">
        <v>20668</v>
      </c>
    </row>
    <row r="6" spans="1:3">
      <c r="A6" s="3" t="s">
        <v>1227</v>
      </c>
      <c r="B6" s="3" t="s">
        <v>1183</v>
      </c>
      <c r="C6" s="3" t="s">
        <v>1184</v>
      </c>
    </row>
    <row r="7" spans="1:3">
      <c r="A7" s="3" t="s">
        <v>1228</v>
      </c>
      <c r="B7" s="3" t="s">
        <v>1190</v>
      </c>
      <c r="C7" s="3" t="s">
        <v>1191</v>
      </c>
    </row>
    <row r="8" spans="1:3">
      <c r="A8" s="3" t="s">
        <v>1192</v>
      </c>
      <c r="B8" s="3" t="s">
        <v>1193</v>
      </c>
      <c r="C8" s="3" t="s">
        <v>1194</v>
      </c>
    </row>
    <row r="9" spans="1:3">
      <c r="A9" s="3" t="s">
        <v>1229</v>
      </c>
    </row>
    <row r="10" spans="1:3">
      <c r="A10" s="3" t="s">
        <v>1226</v>
      </c>
      <c r="B10" s="6" t="n">
        <v>18535</v>
      </c>
      <c r="C10" s="6" t="n">
        <v>17859</v>
      </c>
    </row>
    <row r="11" spans="1:3">
      <c r="A11" s="3" t="s">
        <v>1186</v>
      </c>
      <c r="B11" s="3" t="s">
        <v>1230</v>
      </c>
      <c r="C11" s="3" t="s">
        <v>1231</v>
      </c>
    </row>
    <row r="12" spans="1:3">
      <c r="A12" s="3" t="s">
        <v>1227</v>
      </c>
      <c r="B12" s="6" t="n">
        <v>18573</v>
      </c>
      <c r="C12" s="6" t="n">
        <v>17908</v>
      </c>
    </row>
    <row r="13" spans="1:3">
      <c r="A13" s="3" t="s">
        <v>1228</v>
      </c>
      <c r="B13" s="6" t="n">
        <v>21276</v>
      </c>
      <c r="C13" s="6" t="n">
        <v>20101</v>
      </c>
    </row>
    <row r="14" spans="1:3">
      <c r="A14" s="3" t="s">
        <v>1227</v>
      </c>
      <c r="B14" s="3" t="s">
        <v>1232</v>
      </c>
      <c r="C14" s="3" t="s">
        <v>1233</v>
      </c>
    </row>
    <row r="15" spans="1:3">
      <c r="A15" s="3" t="s">
        <v>1228</v>
      </c>
      <c r="B15" s="3" t="s">
        <v>1234</v>
      </c>
      <c r="C15" s="3" t="s">
        <v>1235</v>
      </c>
    </row>
    <row r="16" spans="1:3">
      <c r="A16" s="3" t="s">
        <v>1192</v>
      </c>
      <c r="B16" s="3" t="s">
        <v>1236</v>
      </c>
      <c r="C16" s="3" t="s">
        <v>1188</v>
      </c>
    </row>
    <row r="17" spans="1:3">
      <c r="A17" s="3" t="s">
        <v>1237</v>
      </c>
    </row>
    <row r="18" spans="1:3">
      <c r="A18" s="3" t="s">
        <v>1059</v>
      </c>
      <c r="B18" s="6" t="n">
        <v>627</v>
      </c>
      <c r="C18" s="6" t="n">
        <v>627</v>
      </c>
    </row>
    <row r="19" spans="1:3">
      <c r="A19" s="3" t="s">
        <v>1238</v>
      </c>
    </row>
    <row r="20" spans="1:3">
      <c r="A20" s="3" t="s">
        <v>1059</v>
      </c>
      <c r="B20" s="6" t="n">
        <v>6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239</v>
      </c>
      <c r="B1" s="2" t="s">
        <v>2</v>
      </c>
      <c r="C1" s="2" t="s">
        <v>5</v>
      </c>
      <c r="D1" s="2" t="s">
        <v>31</v>
      </c>
    </row>
    <row r="2" spans="1:4">
      <c r="A2" s="7" t="s">
        <v>447</v>
      </c>
    </row>
    <row r="3" spans="1:4">
      <c r="A3" s="3" t="s">
        <v>133</v>
      </c>
      <c r="B3" s="6" t="n">
        <v>1225</v>
      </c>
      <c r="C3" s="6" t="n">
        <v>1225</v>
      </c>
      <c r="D3" s="6" t="n">
        <v>1225</v>
      </c>
    </row>
    <row r="4" spans="1:4">
      <c r="A4" s="3" t="s">
        <v>215</v>
      </c>
    </row>
    <row r="5" spans="1:4">
      <c r="A5" s="7" t="s">
        <v>447</v>
      </c>
    </row>
    <row r="6" spans="1:4">
      <c r="A6" s="3" t="s">
        <v>133</v>
      </c>
      <c r="B6" s="4" t="n">
        <v>172</v>
      </c>
      <c r="C6" s="4" t="n">
        <v>172</v>
      </c>
      <c r="D6" s="4" t="n">
        <v>172</v>
      </c>
    </row>
    <row r="7" spans="1:4">
      <c r="A7" s="3" t="s">
        <v>217</v>
      </c>
    </row>
    <row r="8" spans="1:4">
      <c r="A8" s="7" t="s">
        <v>447</v>
      </c>
    </row>
    <row r="9" spans="1:4">
      <c r="A9" s="3" t="s">
        <v>133</v>
      </c>
      <c r="B9" s="4" t="n">
        <v>103</v>
      </c>
      <c r="C9" s="4" t="n">
        <v>103</v>
      </c>
      <c r="D9" s="4" t="n">
        <v>103</v>
      </c>
    </row>
    <row r="10" spans="1:4">
      <c r="A10" s="3" t="s">
        <v>218</v>
      </c>
    </row>
    <row r="11" spans="1:4">
      <c r="A11" s="7" t="s">
        <v>447</v>
      </c>
    </row>
    <row r="12" spans="1:4">
      <c r="A12" s="3" t="s">
        <v>133</v>
      </c>
      <c r="B12" s="4" t="n">
        <v>450</v>
      </c>
      <c r="C12" s="4" t="n">
        <v>450</v>
      </c>
      <c r="D12" s="4" t="n">
        <v>450</v>
      </c>
    </row>
    <row r="13" spans="1:4">
      <c r="A13" s="3" t="s">
        <v>1209</v>
      </c>
    </row>
    <row r="14" spans="1:4">
      <c r="A14" s="7" t="s">
        <v>447</v>
      </c>
    </row>
    <row r="15" spans="1:4">
      <c r="A15" s="3" t="s">
        <v>133</v>
      </c>
      <c r="B15" s="6" t="n">
        <v>500</v>
      </c>
      <c r="C15" s="6" t="n">
        <v>500</v>
      </c>
      <c r="D15" s="6" t="n">
        <v>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40</v>
      </c>
      <c r="B1" s="2" t="s">
        <v>1</v>
      </c>
    </row>
    <row r="2" spans="1:7">
      <c r="B2" s="2" t="s">
        <v>2</v>
      </c>
      <c r="C2" s="2" t="s">
        <v>5</v>
      </c>
      <c r="D2" s="2" t="s">
        <v>31</v>
      </c>
      <c r="E2" s="2" t="s">
        <v>1172</v>
      </c>
      <c r="F2" s="2" t="s">
        <v>1171</v>
      </c>
      <c r="G2" s="2" t="s">
        <v>1178</v>
      </c>
    </row>
    <row r="3" spans="1:7">
      <c r="A3" s="7" t="s">
        <v>447</v>
      </c>
    </row>
    <row r="4" spans="1:7">
      <c r="A4" s="3" t="s">
        <v>190</v>
      </c>
      <c r="B4" s="6" t="n">
        <v>24</v>
      </c>
      <c r="C4" s="6" t="n">
        <v>0</v>
      </c>
      <c r="D4" s="6" t="n">
        <v>0</v>
      </c>
    </row>
    <row r="5" spans="1:7">
      <c r="A5" s="3" t="s">
        <v>145</v>
      </c>
      <c r="B5" s="4" t="n">
        <v>12000</v>
      </c>
      <c r="C5" s="4" t="n">
        <v>12000</v>
      </c>
    </row>
    <row r="6" spans="1:7">
      <c r="A6" s="3" t="s">
        <v>146</v>
      </c>
      <c r="B6" s="4" t="n">
        <v>50000000</v>
      </c>
      <c r="C6" s="4" t="n">
        <v>50000000</v>
      </c>
    </row>
    <row r="7" spans="1:7">
      <c r="A7" s="3" t="s">
        <v>215</v>
      </c>
    </row>
    <row r="8" spans="1:7">
      <c r="A8" s="7" t="s">
        <v>447</v>
      </c>
    </row>
    <row r="9" spans="1:7">
      <c r="A9" s="3" t="s">
        <v>145</v>
      </c>
      <c r="B9" s="4" t="n">
        <v>1725</v>
      </c>
      <c r="C9" s="4" t="n">
        <v>1725</v>
      </c>
    </row>
    <row r="10" spans="1:7">
      <c r="A10" s="3" t="s">
        <v>216</v>
      </c>
      <c r="B10" s="6" t="n">
        <v>4067</v>
      </c>
      <c r="C10" s="6" t="n">
        <v>4056</v>
      </c>
      <c r="D10" s="6" t="n">
        <v>4056</v>
      </c>
    </row>
    <row r="11" spans="1:7">
      <c r="A11" s="3" t="s">
        <v>146</v>
      </c>
      <c r="G11" s="4" t="n">
        <v>5000</v>
      </c>
    </row>
    <row r="12" spans="1:7">
      <c r="A12" s="3" t="s">
        <v>217</v>
      </c>
    </row>
    <row r="13" spans="1:7">
      <c r="A13" s="7" t="s">
        <v>447</v>
      </c>
    </row>
    <row r="14" spans="1:7">
      <c r="A14" s="3" t="s">
        <v>145</v>
      </c>
      <c r="B14" s="4" t="n">
        <v>1025</v>
      </c>
      <c r="C14" s="4" t="n">
        <v>1025</v>
      </c>
    </row>
    <row r="15" spans="1:7">
      <c r="A15" s="3" t="s">
        <v>216</v>
      </c>
      <c r="B15" s="6" t="n">
        <v>4067</v>
      </c>
      <c r="C15" s="6" t="n">
        <v>4056</v>
      </c>
      <c r="D15" s="4" t="n">
        <v>4056</v>
      </c>
    </row>
    <row r="16" spans="1:7">
      <c r="A16" s="3" t="s">
        <v>146</v>
      </c>
      <c r="E16" s="4" t="n">
        <v>5010</v>
      </c>
    </row>
    <row r="17" spans="1:7">
      <c r="A17" s="3" t="s">
        <v>218</v>
      </c>
    </row>
    <row r="18" spans="1:7">
      <c r="A18" s="7" t="s">
        <v>447</v>
      </c>
    </row>
    <row r="19" spans="1:7">
      <c r="A19" s="3" t="s">
        <v>145</v>
      </c>
      <c r="B19" s="4" t="n">
        <v>4500</v>
      </c>
      <c r="C19" s="4" t="n">
        <v>4500</v>
      </c>
    </row>
    <row r="20" spans="1:7">
      <c r="A20" s="3" t="s">
        <v>216</v>
      </c>
      <c r="B20" s="6" t="n">
        <v>5875</v>
      </c>
      <c r="C20" s="6" t="n">
        <v>5875</v>
      </c>
      <c r="D20" s="6" t="n">
        <v>5875</v>
      </c>
    </row>
    <row r="21" spans="1:7">
      <c r="A21" s="3" t="s">
        <v>146</v>
      </c>
      <c r="F21" s="4" t="n">
        <v>5000</v>
      </c>
    </row>
    <row r="22" spans="1:7">
      <c r="A22" s="3" t="s">
        <v>1209</v>
      </c>
    </row>
    <row r="23" spans="1:7">
      <c r="A23" s="7" t="s">
        <v>447</v>
      </c>
    </row>
    <row r="24" spans="1:7">
      <c r="A24" s="3" t="s">
        <v>145</v>
      </c>
      <c r="B24" s="4" t="n">
        <v>5000</v>
      </c>
      <c r="C24" s="4" t="n">
        <v>5000</v>
      </c>
    </row>
    <row r="25" spans="1:7">
      <c r="A25" s="3" t="s">
        <v>1214</v>
      </c>
    </row>
    <row r="26" spans="1:7">
      <c r="A26" s="7" t="s">
        <v>447</v>
      </c>
    </row>
    <row r="27" spans="1:7">
      <c r="A27" s="3" t="s">
        <v>190</v>
      </c>
      <c r="E27" s="6" t="n">
        <v>11</v>
      </c>
    </row>
    <row r="28" spans="1:7">
      <c r="A28" s="3" t="s">
        <v>1217</v>
      </c>
      <c r="B28" s="4" t="n">
        <v>1000000</v>
      </c>
      <c r="E28" s="4" t="n">
        <v>4000000</v>
      </c>
    </row>
    <row r="29" spans="1:7">
      <c r="A29" s="3" t="s">
        <v>1218</v>
      </c>
    </row>
    <row r="30" spans="1:7">
      <c r="A30" s="7" t="s">
        <v>447</v>
      </c>
    </row>
    <row r="31" spans="1:7">
      <c r="A31" s="3" t="s">
        <v>1217</v>
      </c>
      <c r="B31" s="4" t="n">
        <v>5000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1</v>
      </c>
      <c r="C1" s="2" t="s">
        <v>1</v>
      </c>
    </row>
    <row r="2" spans="1:5">
      <c r="C2" s="2" t="s">
        <v>2</v>
      </c>
      <c r="D2" s="2" t="s">
        <v>5</v>
      </c>
      <c r="E2" s="2" t="s">
        <v>31</v>
      </c>
    </row>
    <row r="3" spans="1:5">
      <c r="A3" s="7" t="s">
        <v>1242</v>
      </c>
    </row>
    <row r="4" spans="1:5">
      <c r="A4" s="3" t="s">
        <v>1243</v>
      </c>
      <c r="C4" s="6" t="n">
        <v>74</v>
      </c>
    </row>
    <row r="5" spans="1:5">
      <c r="A5" s="3" t="s">
        <v>1244</v>
      </c>
      <c r="C5" s="6" t="n">
        <v>80</v>
      </c>
      <c r="D5" s="6" t="n">
        <v>79</v>
      </c>
    </row>
    <row r="6" spans="1:5">
      <c r="A6" s="3" t="s">
        <v>1245</v>
      </c>
      <c r="C6" s="3" t="s">
        <v>1246</v>
      </c>
      <c r="D6" s="3" t="s">
        <v>1246</v>
      </c>
      <c r="E6" s="3" t="s">
        <v>1246</v>
      </c>
    </row>
    <row r="7" spans="1:5">
      <c r="A7" s="3" t="s">
        <v>1247</v>
      </c>
      <c r="C7" s="6" t="n">
        <v>8</v>
      </c>
      <c r="D7" s="6" t="n">
        <v>8</v>
      </c>
    </row>
    <row r="8" spans="1:5">
      <c r="A8" s="3" t="s">
        <v>1248</v>
      </c>
      <c r="C8" s="4" t="n">
        <v>1</v>
      </c>
      <c r="D8" s="4" t="n">
        <v>4</v>
      </c>
    </row>
    <row r="9" spans="1:5">
      <c r="A9" s="3" t="s">
        <v>1249</v>
      </c>
      <c r="C9" s="4" t="n">
        <v>5</v>
      </c>
    </row>
    <row r="10" spans="1:5">
      <c r="A10" s="3" t="s">
        <v>1250</v>
      </c>
      <c r="B10" s="3" t="s">
        <v>45</v>
      </c>
      <c r="C10" s="4" t="n">
        <v>-86</v>
      </c>
      <c r="D10" s="4" t="n">
        <v>-69</v>
      </c>
      <c r="E10" s="6" t="n">
        <v>-65</v>
      </c>
    </row>
    <row r="11" spans="1:5">
      <c r="A11" s="3" t="s">
        <v>1251</v>
      </c>
    </row>
    <row r="12" spans="1:5">
      <c r="A12" s="7" t="s">
        <v>1242</v>
      </c>
    </row>
    <row r="13" spans="1:5">
      <c r="A13" s="3" t="s">
        <v>1250</v>
      </c>
      <c r="C13" s="6" t="n">
        <v>-2</v>
      </c>
      <c r="D13" s="6" t="n">
        <v>-6</v>
      </c>
      <c r="E13" s="6" t="n">
        <v>-21</v>
      </c>
    </row>
    <row r="14" spans="1:5">
      <c r="A14" s="3" t="s">
        <v>1221</v>
      </c>
    </row>
    <row r="15" spans="1:5">
      <c r="A15" s="7" t="s">
        <v>1242</v>
      </c>
    </row>
    <row r="16" spans="1:5">
      <c r="A16" s="3" t="s">
        <v>1252</v>
      </c>
      <c r="C16" s="4" t="n">
        <v>2017</v>
      </c>
    </row>
    <row r="17" spans="1:5">
      <c r="A17" s="3" t="s">
        <v>1253</v>
      </c>
    </row>
    <row r="18" spans="1:5">
      <c r="A18" s="7" t="s">
        <v>1242</v>
      </c>
    </row>
    <row r="19" spans="1:5">
      <c r="A19" s="3" t="s">
        <v>1252</v>
      </c>
      <c r="C19" s="4" t="n">
        <v>2036</v>
      </c>
    </row>
    <row r="20" spans="1:5"/>
    <row r="21" spans="1:5">
      <c r="A21" s="3" t="s">
        <v>45</v>
      </c>
      <c r="B21" s="3" t="s">
        <v>1254</v>
      </c>
    </row>
  </sheetData>
  <mergeCells count="4">
    <mergeCell ref="A1:B2"/>
    <mergeCell ref="C1:E1"/>
    <mergeCell ref="A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5</v>
      </c>
      <c r="D2" s="2" t="s">
        <v>31</v>
      </c>
    </row>
    <row r="3" spans="1:4">
      <c r="A3" s="7" t="s">
        <v>1256</v>
      </c>
    </row>
    <row r="4" spans="1:4">
      <c r="A4" s="3" t="s">
        <v>1257</v>
      </c>
      <c r="B4" s="6" t="n">
        <v>667</v>
      </c>
      <c r="C4" s="6" t="n">
        <v>707</v>
      </c>
      <c r="D4" s="6" t="n">
        <v>365</v>
      </c>
    </row>
    <row r="5" spans="1:4">
      <c r="A5" s="3" t="s">
        <v>1258</v>
      </c>
      <c r="B5" s="4" t="n">
        <v>27</v>
      </c>
      <c r="C5" s="4" t="n">
        <v>36</v>
      </c>
      <c r="D5" s="4" t="n">
        <v>29</v>
      </c>
    </row>
    <row r="6" spans="1:4">
      <c r="A6" s="3" t="s">
        <v>1259</v>
      </c>
      <c r="B6" s="4" t="n">
        <v>694</v>
      </c>
      <c r="C6" s="4" t="n">
        <v>743</v>
      </c>
      <c r="D6" s="4" t="n">
        <v>394</v>
      </c>
    </row>
    <row r="7" spans="1:4">
      <c r="A7" s="3" t="s">
        <v>1260</v>
      </c>
      <c r="B7" s="4" t="n">
        <v>59</v>
      </c>
      <c r="C7" s="4" t="n">
        <v>27</v>
      </c>
      <c r="D7" s="4" t="n">
        <v>99</v>
      </c>
    </row>
    <row r="8" spans="1:4">
      <c r="A8" s="3" t="s">
        <v>1261</v>
      </c>
      <c r="B8" s="4" t="n">
        <v>52</v>
      </c>
      <c r="C8" s="4" t="n">
        <v>-6</v>
      </c>
      <c r="D8" s="4" t="n">
        <v>0</v>
      </c>
    </row>
    <row r="9" spans="1:4">
      <c r="A9" s="3" t="s">
        <v>229</v>
      </c>
      <c r="B9" s="4" t="n">
        <v>111</v>
      </c>
      <c r="C9" s="4" t="n">
        <v>21</v>
      </c>
      <c r="D9" s="4" t="n">
        <v>99</v>
      </c>
    </row>
    <row r="10" spans="1:4">
      <c r="A10" s="3" t="s">
        <v>75</v>
      </c>
      <c r="B10" s="6" t="n">
        <v>805</v>
      </c>
      <c r="C10" s="6" t="n">
        <v>764</v>
      </c>
      <c r="D10" s="6" t="n">
        <v>4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7" t="s">
        <v>281</v>
      </c>
    </row>
    <row r="4" spans="1:2">
      <c r="A4" s="3" t="s">
        <v>282</v>
      </c>
      <c r="B4" s="3"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62</v>
      </c>
      <c r="C1" s="2" t="s">
        <v>1</v>
      </c>
    </row>
    <row r="2" spans="1:6">
      <c r="C2" s="2" t="s">
        <v>2</v>
      </c>
      <c r="E2" s="2" t="s">
        <v>5</v>
      </c>
      <c r="F2" s="2" t="s">
        <v>31</v>
      </c>
    </row>
    <row r="3" spans="1:6">
      <c r="A3" s="7" t="s">
        <v>1263</v>
      </c>
    </row>
    <row r="4" spans="1:6">
      <c r="A4" s="3" t="s">
        <v>1264</v>
      </c>
      <c r="C4" s="6" t="n">
        <v>939</v>
      </c>
      <c r="E4" s="6" t="n">
        <v>944</v>
      </c>
      <c r="F4" s="6" t="n">
        <v>793</v>
      </c>
    </row>
    <row r="5" spans="1:6">
      <c r="A5" s="3" t="s">
        <v>1245</v>
      </c>
      <c r="C5" s="3" t="s">
        <v>1246</v>
      </c>
      <c r="E5" s="3" t="s">
        <v>1246</v>
      </c>
      <c r="F5" s="3" t="s">
        <v>1246</v>
      </c>
    </row>
    <row r="6" spans="1:6">
      <c r="A6" s="3" t="s">
        <v>1265</v>
      </c>
      <c r="C6" s="6" t="n">
        <v>53</v>
      </c>
      <c r="E6" s="6" t="n">
        <v>25</v>
      </c>
      <c r="F6" s="6" t="n">
        <v>12</v>
      </c>
    </row>
    <row r="7" spans="1:6">
      <c r="A7" s="3" t="s">
        <v>1266</v>
      </c>
      <c r="C7" s="3" t="s">
        <v>713</v>
      </c>
      <c r="E7" s="3" t="s">
        <v>1267</v>
      </c>
      <c r="F7" s="3" t="s">
        <v>1268</v>
      </c>
    </row>
    <row r="8" spans="1:6">
      <c r="A8" s="3" t="s">
        <v>1269</v>
      </c>
      <c r="C8" s="6" t="n">
        <v>-86</v>
      </c>
      <c r="E8" s="6" t="n">
        <v>-88</v>
      </c>
      <c r="F8" s="6" t="n">
        <v>-89</v>
      </c>
    </row>
    <row r="9" spans="1:6">
      <c r="A9" s="3" t="s">
        <v>1270</v>
      </c>
      <c r="C9" s="3" t="s">
        <v>1271</v>
      </c>
      <c r="E9" s="3" t="s">
        <v>1272</v>
      </c>
      <c r="F9" s="3" t="s">
        <v>1273</v>
      </c>
    </row>
    <row r="10" spans="1:6">
      <c r="A10" s="3" t="s">
        <v>1274</v>
      </c>
      <c r="C10" s="6" t="n">
        <v>6</v>
      </c>
      <c r="E10" s="6" t="n">
        <v>-31</v>
      </c>
      <c r="F10" s="6" t="n">
        <v>-82</v>
      </c>
    </row>
    <row r="11" spans="1:6">
      <c r="A11" s="3" t="s">
        <v>1275</v>
      </c>
      <c r="C11" s="3" t="s">
        <v>1021</v>
      </c>
      <c r="E11" s="3" t="s">
        <v>1276</v>
      </c>
      <c r="F11" s="3" t="s">
        <v>1277</v>
      </c>
    </row>
    <row r="12" spans="1:6">
      <c r="A12" s="3" t="s">
        <v>1250</v>
      </c>
      <c r="B12" s="3" t="s">
        <v>45</v>
      </c>
      <c r="C12" s="6" t="n">
        <v>-86</v>
      </c>
      <c r="E12" s="6" t="n">
        <v>-69</v>
      </c>
      <c r="F12" s="6" t="n">
        <v>-65</v>
      </c>
    </row>
    <row r="13" spans="1:6">
      <c r="A13" s="3" t="s">
        <v>1278</v>
      </c>
      <c r="B13" s="3" t="s">
        <v>45</v>
      </c>
      <c r="C13" s="3" t="s">
        <v>1271</v>
      </c>
      <c r="E13" s="3" t="s">
        <v>1279</v>
      </c>
      <c r="F13" s="3" t="s">
        <v>1280</v>
      </c>
    </row>
    <row r="14" spans="1:6">
      <c r="A14" s="3" t="s">
        <v>1281</v>
      </c>
      <c r="C14" s="6" t="n">
        <v>8</v>
      </c>
      <c r="E14" s="6" t="n">
        <v>0</v>
      </c>
      <c r="F14" s="6" t="n">
        <v>57</v>
      </c>
    </row>
    <row r="15" spans="1:6">
      <c r="A15" s="3" t="s">
        <v>1282</v>
      </c>
      <c r="C15" s="3" t="s">
        <v>1283</v>
      </c>
      <c r="E15" s="3" t="s">
        <v>1284</v>
      </c>
      <c r="F15" s="3" t="s">
        <v>1285</v>
      </c>
    </row>
    <row r="16" spans="1:6">
      <c r="A16" s="3" t="s">
        <v>1286</v>
      </c>
      <c r="C16" s="6" t="n">
        <v>-29</v>
      </c>
      <c r="D16" s="3" t="s">
        <v>111</v>
      </c>
      <c r="E16" s="6" t="n">
        <v>-17</v>
      </c>
      <c r="F16" s="6" t="n">
        <v>-19</v>
      </c>
    </row>
    <row r="17" spans="1:6">
      <c r="A17" s="3" t="s">
        <v>1287</v>
      </c>
      <c r="C17" s="3" t="s">
        <v>1276</v>
      </c>
      <c r="D17" s="3" t="s">
        <v>111</v>
      </c>
      <c r="E17" s="3" t="s">
        <v>1288</v>
      </c>
      <c r="F17" s="3" t="s">
        <v>1289</v>
      </c>
    </row>
    <row r="18" spans="1:6">
      <c r="A18" s="3" t="s">
        <v>75</v>
      </c>
      <c r="C18" s="6" t="n">
        <v>805</v>
      </c>
      <c r="E18" s="6" t="n">
        <v>764</v>
      </c>
      <c r="F18" s="6" t="n">
        <v>493</v>
      </c>
    </row>
    <row r="19" spans="1:6">
      <c r="A19" s="3" t="s">
        <v>1290</v>
      </c>
      <c r="C19" s="3" t="s">
        <v>1291</v>
      </c>
      <c r="E19" s="3" t="s">
        <v>1292</v>
      </c>
      <c r="F19" s="3" t="s">
        <v>1293</v>
      </c>
    </row>
    <row r="20" spans="1:6">
      <c r="A20" s="3" t="s">
        <v>1251</v>
      </c>
    </row>
    <row r="21" spans="1:6">
      <c r="A21" s="7" t="s">
        <v>1263</v>
      </c>
    </row>
    <row r="22" spans="1:6">
      <c r="A22" s="3" t="s">
        <v>1250</v>
      </c>
      <c r="C22" s="6" t="n">
        <v>-2</v>
      </c>
      <c r="E22" s="6" t="n">
        <v>-6</v>
      </c>
      <c r="F22" s="6" t="n">
        <v>-21</v>
      </c>
    </row>
    <row r="23" spans="1:6">
      <c r="A23" s="3" t="s">
        <v>1294</v>
      </c>
    </row>
    <row r="24" spans="1:6">
      <c r="A24" s="7" t="s">
        <v>1263</v>
      </c>
    </row>
    <row r="25" spans="1:6">
      <c r="A25" s="3" t="s">
        <v>1286</v>
      </c>
      <c r="B25" s="3" t="s">
        <v>111</v>
      </c>
      <c r="C25" s="6" t="n">
        <v>15</v>
      </c>
    </row>
    <row r="26" spans="1:6"/>
    <row r="27" spans="1:6">
      <c r="A27" s="3" t="s">
        <v>45</v>
      </c>
      <c r="B27" s="3" t="s">
        <v>1254</v>
      </c>
    </row>
    <row r="28" spans="1:6">
      <c r="A28" s="3" t="s">
        <v>111</v>
      </c>
      <c r="B28" s="3" t="s">
        <v>1295</v>
      </c>
    </row>
  </sheetData>
  <mergeCells count="6">
    <mergeCell ref="A1:B2"/>
    <mergeCell ref="C1:F1"/>
    <mergeCell ref="C2:D2"/>
    <mergeCell ref="A26:E26"/>
    <mergeCell ref="B27:E27"/>
    <mergeCell ref="B28:E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5</v>
      </c>
    </row>
    <row r="2" spans="1:3">
      <c r="A2" s="7" t="s">
        <v>1297</v>
      </c>
    </row>
    <row r="3" spans="1:3">
      <c r="A3" s="3" t="s">
        <v>1298</v>
      </c>
      <c r="B3" s="6" t="n">
        <v>639</v>
      </c>
      <c r="C3" s="6" t="n">
        <v>651</v>
      </c>
    </row>
    <row r="4" spans="1:3">
      <c r="A4" s="3" t="s">
        <v>1299</v>
      </c>
      <c r="B4" s="4" t="n">
        <v>275</v>
      </c>
      <c r="C4" s="4" t="n">
        <v>297</v>
      </c>
    </row>
    <row r="5" spans="1:3">
      <c r="A5" s="3" t="s">
        <v>1300</v>
      </c>
      <c r="B5" s="4" t="n">
        <v>170</v>
      </c>
      <c r="C5" s="4" t="n">
        <v>192</v>
      </c>
    </row>
    <row r="6" spans="1:3">
      <c r="A6" s="3" t="s">
        <v>1301</v>
      </c>
      <c r="B6" s="4" t="n">
        <v>472</v>
      </c>
      <c r="C6" s="4" t="n">
        <v>257</v>
      </c>
    </row>
    <row r="7" spans="1:3">
      <c r="A7" s="3" t="s">
        <v>1302</v>
      </c>
      <c r="B7" s="4" t="n">
        <v>70</v>
      </c>
      <c r="C7" s="4" t="n">
        <v>97</v>
      </c>
    </row>
    <row r="8" spans="1:3">
      <c r="A8" s="3" t="s">
        <v>1303</v>
      </c>
      <c r="B8" s="4" t="n">
        <v>1626</v>
      </c>
      <c r="C8" s="4" t="n">
        <v>1494</v>
      </c>
    </row>
    <row r="9" spans="1:3">
      <c r="A9" s="3" t="s">
        <v>1244</v>
      </c>
      <c r="B9" s="4" t="n">
        <v>-80</v>
      </c>
      <c r="C9" s="4" t="n">
        <v>-79</v>
      </c>
    </row>
    <row r="10" spans="1:3">
      <c r="A10" s="3" t="s">
        <v>1304</v>
      </c>
      <c r="B10" s="4" t="n">
        <v>1546</v>
      </c>
      <c r="C10" s="4" t="n">
        <v>1415</v>
      </c>
    </row>
    <row r="11" spans="1:3">
      <c r="A11" s="3" t="s">
        <v>1305</v>
      </c>
      <c r="B11" s="4" t="n">
        <v>659</v>
      </c>
      <c r="C11" s="4" t="n">
        <v>707</v>
      </c>
    </row>
    <row r="12" spans="1:3">
      <c r="A12" s="3" t="s">
        <v>1306</v>
      </c>
      <c r="B12" s="4" t="n">
        <v>179</v>
      </c>
      <c r="C12" s="4" t="n">
        <v>140</v>
      </c>
    </row>
    <row r="13" spans="1:3">
      <c r="A13" s="3" t="s">
        <v>1307</v>
      </c>
      <c r="B13" s="4" t="n">
        <v>370</v>
      </c>
      <c r="C13" s="4" t="n">
        <v>372</v>
      </c>
    </row>
    <row r="14" spans="1:3">
      <c r="A14" s="3" t="s">
        <v>1308</v>
      </c>
      <c r="B14" s="4" t="n">
        <v>142</v>
      </c>
      <c r="C14" s="4" t="n">
        <v>109</v>
      </c>
    </row>
    <row r="15" spans="1:3">
      <c r="A15" s="3" t="s">
        <v>1309</v>
      </c>
      <c r="B15" s="4" t="n">
        <v>233</v>
      </c>
      <c r="C15" s="4" t="n">
        <v>216</v>
      </c>
    </row>
    <row r="16" spans="1:3">
      <c r="A16" s="3" t="s">
        <v>1310</v>
      </c>
      <c r="B16" s="4" t="n">
        <v>113</v>
      </c>
      <c r="C16" s="4" t="n">
        <v>131</v>
      </c>
    </row>
    <row r="17" spans="1:3">
      <c r="A17" s="3" t="s">
        <v>1311</v>
      </c>
      <c r="B17" s="4" t="n">
        <v>82</v>
      </c>
      <c r="C17" s="4" t="n">
        <v>65</v>
      </c>
    </row>
    <row r="18" spans="1:3">
      <c r="A18" s="3" t="s">
        <v>1312</v>
      </c>
      <c r="B18" s="4" t="n">
        <v>1778</v>
      </c>
      <c r="C18" s="4" t="n">
        <v>1740</v>
      </c>
    </row>
    <row r="19" spans="1:3">
      <c r="A19" s="3" t="s">
        <v>1313</v>
      </c>
      <c r="B19" s="6" t="n">
        <v>-232</v>
      </c>
      <c r="C19" s="6" t="n">
        <v>-3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5</v>
      </c>
      <c r="D2" s="2" t="s">
        <v>31</v>
      </c>
    </row>
    <row r="3" spans="1:4">
      <c r="A3" s="7" t="s">
        <v>1315</v>
      </c>
    </row>
    <row r="4" spans="1:4">
      <c r="A4" s="3" t="s">
        <v>1316</v>
      </c>
      <c r="B4" s="6" t="n">
        <v>111</v>
      </c>
      <c r="C4" s="6" t="n">
        <v>100</v>
      </c>
      <c r="D4" s="6" t="n">
        <v>210</v>
      </c>
    </row>
    <row r="5" spans="1:4">
      <c r="A5" s="3" t="s">
        <v>1317</v>
      </c>
    </row>
    <row r="6" spans="1:4">
      <c r="A6" s="7" t="s">
        <v>1315</v>
      </c>
    </row>
    <row r="7" spans="1:4">
      <c r="A7" s="3" t="s">
        <v>1318</v>
      </c>
      <c r="B7" s="4" t="n">
        <v>18</v>
      </c>
      <c r="C7" s="4" t="n">
        <v>4</v>
      </c>
    </row>
    <row r="8" spans="1:4">
      <c r="A8" s="3" t="s">
        <v>1319</v>
      </c>
      <c r="B8" s="4" t="n">
        <v>-4</v>
      </c>
      <c r="C8" s="4" t="n">
        <v>-4</v>
      </c>
    </row>
    <row r="9" spans="1:4">
      <c r="A9" s="3" t="s">
        <v>1320</v>
      </c>
      <c r="B9" s="4" t="n">
        <v>13</v>
      </c>
      <c r="C9" s="4" t="n">
        <v>10</v>
      </c>
    </row>
    <row r="10" spans="1:4">
      <c r="A10" s="3" t="s">
        <v>1321</v>
      </c>
      <c r="B10" s="4" t="n">
        <v>-16</v>
      </c>
      <c r="C10" s="4" t="n">
        <v>-119</v>
      </c>
    </row>
    <row r="11" spans="1:4">
      <c r="A11" s="3" t="s">
        <v>1322</v>
      </c>
      <c r="B11" s="6" t="n">
        <v>0</v>
      </c>
      <c r="C11" s="6" t="n">
        <v>-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 customWidth="1" max="7" min="7" width="14"/>
  </cols>
  <sheetData>
    <row r="1" spans="1:7">
      <c r="A1" s="1" t="s">
        <v>1323</v>
      </c>
      <c r="C1" s="2" t="s">
        <v>1</v>
      </c>
    </row>
    <row r="2" spans="1:7">
      <c r="C2" s="2" t="s">
        <v>2</v>
      </c>
      <c r="D2" s="2" t="s">
        <v>5</v>
      </c>
      <c r="E2" s="2" t="s">
        <v>31</v>
      </c>
      <c r="F2" s="2" t="s">
        <v>1171</v>
      </c>
      <c r="G2" s="2" t="s">
        <v>1324</v>
      </c>
    </row>
    <row r="3" spans="1:7">
      <c r="A3" s="3" t="s">
        <v>1325</v>
      </c>
      <c r="C3" s="3" t="s">
        <v>1094</v>
      </c>
      <c r="D3" s="3" t="s">
        <v>1094</v>
      </c>
      <c r="E3" s="3" t="s">
        <v>1094</v>
      </c>
    </row>
    <row r="4" spans="1:7">
      <c r="A4" s="3" t="s">
        <v>1326</v>
      </c>
      <c r="C4" s="4" t="n">
        <v>17000000</v>
      </c>
      <c r="D4" s="4" t="n">
        <v>16000000</v>
      </c>
      <c r="G4" s="4" t="n">
        <v>17000000</v>
      </c>
    </row>
    <row r="5" spans="1:7">
      <c r="A5" s="3" t="s">
        <v>15</v>
      </c>
      <c r="C5" s="3" t="s">
        <v>16</v>
      </c>
    </row>
    <row r="6" spans="1:7">
      <c r="A6" s="3" t="s">
        <v>1327</v>
      </c>
      <c r="F6" s="4" t="n">
        <v>574257</v>
      </c>
    </row>
    <row r="7" spans="1:7">
      <c r="A7" s="3" t="s">
        <v>1328</v>
      </c>
      <c r="F7" s="8" t="n">
        <v>21.67</v>
      </c>
    </row>
    <row r="8" spans="1:7">
      <c r="A8" s="3" t="s">
        <v>1329</v>
      </c>
      <c r="C8" s="6" t="n">
        <v>2000000</v>
      </c>
      <c r="D8" s="6" t="n">
        <v>16000000</v>
      </c>
      <c r="E8" s="6" t="n">
        <v>27000000</v>
      </c>
    </row>
    <row r="9" spans="1:7">
      <c r="A9" s="3" t="s">
        <v>1330</v>
      </c>
      <c r="C9" s="6" t="n">
        <v>65000000</v>
      </c>
      <c r="D9" s="4" t="n">
        <v>54000000</v>
      </c>
    </row>
    <row r="10" spans="1:7">
      <c r="A10" s="3" t="s">
        <v>1331</v>
      </c>
      <c r="C10" s="3" t="s">
        <v>1332</v>
      </c>
    </row>
    <row r="11" spans="1:7">
      <c r="A11" s="3" t="s">
        <v>1333</v>
      </c>
      <c r="C11" s="3" t="s">
        <v>1334</v>
      </c>
    </row>
    <row r="12" spans="1:7">
      <c r="A12" s="3" t="s">
        <v>1335</v>
      </c>
      <c r="C12" s="3" t="s">
        <v>1336</v>
      </c>
    </row>
    <row r="13" spans="1:7">
      <c r="A13" s="3" t="s">
        <v>1337</v>
      </c>
      <c r="C13" s="3" t="s">
        <v>1338</v>
      </c>
    </row>
    <row r="14" spans="1:7">
      <c r="A14" s="3" t="s">
        <v>1339</v>
      </c>
      <c r="C14" s="3" t="s">
        <v>1340</v>
      </c>
    </row>
    <row r="15" spans="1:7">
      <c r="A15" s="3" t="s">
        <v>1341</v>
      </c>
      <c r="C15" s="6" t="n">
        <v>1000000</v>
      </c>
    </row>
    <row r="16" spans="1:7">
      <c r="A16" s="3" t="s">
        <v>1342</v>
      </c>
      <c r="C16" s="4" t="n">
        <v>1000000</v>
      </c>
    </row>
    <row r="17" spans="1:7">
      <c r="A17" s="3" t="s">
        <v>1343</v>
      </c>
      <c r="C17" s="4" t="n">
        <v>1000000</v>
      </c>
    </row>
    <row r="18" spans="1:7">
      <c r="A18" s="3" t="s">
        <v>1344</v>
      </c>
      <c r="C18" s="4" t="n">
        <v>1000000</v>
      </c>
    </row>
    <row r="19" spans="1:7">
      <c r="A19" s="3" t="s">
        <v>1345</v>
      </c>
      <c r="C19" s="4" t="n">
        <v>7000000</v>
      </c>
    </row>
    <row r="20" spans="1:7">
      <c r="A20" s="3" t="s">
        <v>1346</v>
      </c>
      <c r="C20" s="4" t="n">
        <v>1000000</v>
      </c>
    </row>
    <row r="21" spans="1:7">
      <c r="A21" s="3" t="s">
        <v>1347</v>
      </c>
      <c r="C21" s="4" t="n">
        <v>105000000</v>
      </c>
      <c r="D21" s="4" t="n">
        <v>121000000</v>
      </c>
      <c r="E21" s="4" t="n">
        <v>117000000</v>
      </c>
    </row>
    <row r="22" spans="1:7">
      <c r="A22" s="3" t="s">
        <v>1348</v>
      </c>
      <c r="B22" s="3" t="s">
        <v>45</v>
      </c>
      <c r="C22" s="6" t="n">
        <v>67000000</v>
      </c>
      <c r="D22" s="6" t="n">
        <v>32000000</v>
      </c>
      <c r="E22" s="6" t="n">
        <v>13000000</v>
      </c>
    </row>
    <row r="23" spans="1:7">
      <c r="A23" s="3" t="s">
        <v>1349</v>
      </c>
      <c r="C23" s="4" t="n">
        <v>1800000</v>
      </c>
      <c r="D23" s="4" t="n">
        <v>1400000</v>
      </c>
      <c r="E23" s="4" t="n">
        <v>1000000</v>
      </c>
    </row>
    <row r="24" spans="1:7">
      <c r="A24" s="3" t="s">
        <v>1350</v>
      </c>
      <c r="C24" s="6" t="n">
        <v>87000000</v>
      </c>
    </row>
    <row r="25" spans="1:7">
      <c r="A25" s="3" t="s">
        <v>1351</v>
      </c>
    </row>
    <row r="26" spans="1:7">
      <c r="A26" s="3" t="s">
        <v>1352</v>
      </c>
      <c r="B26" s="3" t="s">
        <v>111</v>
      </c>
      <c r="C26" s="4" t="n">
        <v>5000000</v>
      </c>
      <c r="D26" s="6" t="n">
        <v>5000000</v>
      </c>
    </row>
    <row r="27" spans="1:7">
      <c r="A27" s="3" t="s">
        <v>1353</v>
      </c>
      <c r="C27" s="4" t="n">
        <v>24000000</v>
      </c>
    </row>
    <row r="28" spans="1:7">
      <c r="A28" s="3" t="s">
        <v>1354</v>
      </c>
    </row>
    <row r="29" spans="1:7">
      <c r="A29" s="3" t="s">
        <v>1352</v>
      </c>
      <c r="B29" s="3" t="s">
        <v>113</v>
      </c>
      <c r="C29" s="4" t="n">
        <v>0</v>
      </c>
      <c r="D29" s="4" t="n">
        <v>0</v>
      </c>
    </row>
    <row r="30" spans="1:7">
      <c r="A30" s="3" t="s">
        <v>1355</v>
      </c>
      <c r="C30" s="4" t="n">
        <v>6000000</v>
      </c>
    </row>
    <row r="31" spans="1:7">
      <c r="A31" s="3" t="s">
        <v>1356</v>
      </c>
    </row>
    <row r="32" spans="1:7">
      <c r="A32" s="3" t="s">
        <v>1329</v>
      </c>
      <c r="D32" s="4" t="n">
        <v>23000000</v>
      </c>
    </row>
    <row r="33" spans="1:7">
      <c r="A33" s="3" t="s">
        <v>1357</v>
      </c>
    </row>
    <row r="34" spans="1:7">
      <c r="A34" s="3" t="s">
        <v>1358</v>
      </c>
      <c r="C34" s="4" t="n">
        <v>291000000</v>
      </c>
      <c r="D34" s="4" t="n">
        <v>245000000</v>
      </c>
      <c r="E34" s="6" t="n">
        <v>203000000</v>
      </c>
    </row>
    <row r="35" spans="1:7">
      <c r="A35" s="3" t="s">
        <v>1359</v>
      </c>
    </row>
    <row r="36" spans="1:7">
      <c r="A36" s="3" t="s">
        <v>1358</v>
      </c>
      <c r="C36" s="6" t="n">
        <v>469000000</v>
      </c>
      <c r="D36" s="6" t="n">
        <v>448000000</v>
      </c>
      <c r="E36" s="6" t="n">
        <v>462000000</v>
      </c>
    </row>
    <row r="37" spans="1:7"/>
    <row r="38" spans="1:7">
      <c r="A38" s="3" t="s">
        <v>45</v>
      </c>
      <c r="B38" s="3" t="s">
        <v>1360</v>
      </c>
    </row>
    <row r="39" spans="1:7">
      <c r="A39" s="3" t="s">
        <v>111</v>
      </c>
      <c r="B39" s="3" t="s">
        <v>1361</v>
      </c>
    </row>
    <row r="40" spans="1:7">
      <c r="A40" s="3" t="s">
        <v>113</v>
      </c>
      <c r="B40" s="3" t="s">
        <v>1362</v>
      </c>
    </row>
  </sheetData>
  <mergeCells count="6">
    <mergeCell ref="A1:B2"/>
    <mergeCell ref="C1:F1"/>
    <mergeCell ref="A37:F37"/>
    <mergeCell ref="B38:F38"/>
    <mergeCell ref="B39:F39"/>
    <mergeCell ref="B40:F4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3</v>
      </c>
      <c r="B1" s="2" t="s">
        <v>1</v>
      </c>
    </row>
    <row r="2" spans="1:6">
      <c r="B2" s="2" t="s">
        <v>2</v>
      </c>
      <c r="C2" s="2" t="s">
        <v>5</v>
      </c>
      <c r="D2" s="2" t="s">
        <v>31</v>
      </c>
      <c r="E2" s="2" t="s">
        <v>875</v>
      </c>
      <c r="F2" s="2" t="s">
        <v>1171</v>
      </c>
    </row>
    <row r="3" spans="1:6">
      <c r="A3" s="7" t="s">
        <v>1364</v>
      </c>
    </row>
    <row r="4" spans="1:6">
      <c r="A4" s="3" t="s">
        <v>1365</v>
      </c>
      <c r="B4" s="4" t="n">
        <v>3253793</v>
      </c>
      <c r="C4" s="4" t="n">
        <v>5218258</v>
      </c>
      <c r="D4" s="4" t="n">
        <v>7727757</v>
      </c>
      <c r="E4" s="4" t="n">
        <v>10929371</v>
      </c>
    </row>
    <row r="5" spans="1:6">
      <c r="A5" s="3" t="s">
        <v>1366</v>
      </c>
      <c r="B5" s="4" t="n">
        <v>0</v>
      </c>
      <c r="C5" s="4" t="n">
        <v>0</v>
      </c>
      <c r="D5" s="4" t="n">
        <v>0</v>
      </c>
    </row>
    <row r="6" spans="1:6">
      <c r="A6" s="3" t="s">
        <v>1367</v>
      </c>
      <c r="B6" s="4" t="n">
        <v>-417210</v>
      </c>
      <c r="C6" s="4" t="n">
        <v>-1821667</v>
      </c>
      <c r="D6" s="4" t="n">
        <v>-2774725</v>
      </c>
    </row>
    <row r="7" spans="1:6">
      <c r="A7" s="3" t="s">
        <v>1368</v>
      </c>
      <c r="B7" s="4" t="n">
        <v>3253793</v>
      </c>
    </row>
    <row r="8" spans="1:6">
      <c r="A8" s="7" t="s">
        <v>1369</v>
      </c>
    </row>
    <row r="9" spans="1:6">
      <c r="A9" s="3" t="s">
        <v>1370</v>
      </c>
      <c r="B9" s="8" t="n">
        <v>9.06</v>
      </c>
      <c r="C9" s="8" t="n">
        <v>9.06</v>
      </c>
      <c r="D9" s="8" t="n">
        <v>9.06</v>
      </c>
      <c r="E9" s="8" t="n">
        <v>9.06</v>
      </c>
    </row>
    <row r="10" spans="1:6">
      <c r="A10" s="3" t="s">
        <v>1371</v>
      </c>
      <c r="B10" s="9" t="n">
        <v>85.34</v>
      </c>
      <c r="C10" s="9" t="n">
        <v>85.34</v>
      </c>
      <c r="D10" s="9" t="n">
        <v>150.45</v>
      </c>
      <c r="E10" s="9" t="n">
        <v>150.45</v>
      </c>
    </row>
    <row r="11" spans="1:6">
      <c r="A11" s="3" t="s">
        <v>1372</v>
      </c>
      <c r="B11" s="4" t="n">
        <v>0</v>
      </c>
      <c r="C11" s="4" t="n">
        <v>0</v>
      </c>
      <c r="D11" s="4" t="n">
        <v>0</v>
      </c>
    </row>
    <row r="12" spans="1:6">
      <c r="A12" s="3" t="s">
        <v>1373</v>
      </c>
      <c r="B12" s="4" t="n">
        <v>0</v>
      </c>
      <c r="C12" s="4" t="n">
        <v>0</v>
      </c>
      <c r="D12" s="4" t="n">
        <v>0</v>
      </c>
    </row>
    <row r="13" spans="1:6">
      <c r="A13" s="3" t="s">
        <v>1374</v>
      </c>
      <c r="B13" s="9" t="n">
        <v>9.06</v>
      </c>
      <c r="C13" s="9" t="n">
        <v>9.06</v>
      </c>
      <c r="D13" s="9" t="n">
        <v>9.06</v>
      </c>
    </row>
    <row r="14" spans="1:6">
      <c r="A14" s="3" t="s">
        <v>1375</v>
      </c>
      <c r="B14" s="9" t="n">
        <v>32.27</v>
      </c>
      <c r="C14" s="9" t="n">
        <v>32.27</v>
      </c>
      <c r="D14" s="9" t="n">
        <v>32.27</v>
      </c>
    </row>
    <row r="15" spans="1:6">
      <c r="A15" s="3" t="s">
        <v>1376</v>
      </c>
      <c r="B15" s="9" t="n">
        <v>21.67</v>
      </c>
      <c r="C15" s="9" t="n">
        <v>23.7</v>
      </c>
      <c r="D15" s="9" t="n">
        <v>23.7</v>
      </c>
    </row>
    <row r="16" spans="1:6">
      <c r="A16" s="3" t="s">
        <v>1377</v>
      </c>
      <c r="B16" s="9" t="n">
        <v>71.03</v>
      </c>
      <c r="C16" s="9" t="n">
        <v>150.45</v>
      </c>
      <c r="D16" s="9" t="n">
        <v>149.81</v>
      </c>
    </row>
    <row r="17" spans="1:6">
      <c r="A17" s="7" t="s">
        <v>1378</v>
      </c>
    </row>
    <row r="18" spans="1:6">
      <c r="A18" s="3" t="s">
        <v>1379</v>
      </c>
      <c r="B18" s="9" t="n">
        <v>42.54</v>
      </c>
      <c r="C18" s="9" t="n">
        <v>36.75</v>
      </c>
      <c r="D18" s="9" t="n">
        <v>43.84</v>
      </c>
      <c r="E18" s="8" t="n">
        <v>49.86</v>
      </c>
    </row>
    <row r="19" spans="1:6">
      <c r="A19" s="3" t="s">
        <v>1380</v>
      </c>
      <c r="B19" s="4" t="n">
        <v>0</v>
      </c>
      <c r="C19" s="4" t="n">
        <v>0</v>
      </c>
      <c r="D19" s="4" t="n">
        <v>0</v>
      </c>
    </row>
    <row r="20" spans="1:6">
      <c r="A20" s="3" t="s">
        <v>1381</v>
      </c>
      <c r="B20" s="9" t="n">
        <v>16.25</v>
      </c>
      <c r="C20" s="9" t="n">
        <v>20.38</v>
      </c>
      <c r="D20" s="9" t="n">
        <v>20.86</v>
      </c>
    </row>
    <row r="21" spans="1:6">
      <c r="A21" s="3" t="s">
        <v>1382</v>
      </c>
      <c r="B21" s="9" t="n">
        <v>67.59</v>
      </c>
      <c r="C21" s="8" t="n">
        <v>73.01000000000001</v>
      </c>
      <c r="D21" s="8" t="n">
        <v>71.09999999999999</v>
      </c>
    </row>
    <row r="22" spans="1:6">
      <c r="A22" s="3" t="s">
        <v>1383</v>
      </c>
      <c r="B22" s="8" t="n">
        <v>42.54</v>
      </c>
    </row>
    <row r="23" spans="1:6">
      <c r="A23" s="7" t="s">
        <v>1384</v>
      </c>
    </row>
    <row r="24" spans="1:6">
      <c r="A24" s="3" t="s">
        <v>1327</v>
      </c>
      <c r="F24" s="4" t="n">
        <v>574257</v>
      </c>
    </row>
    <row r="25" spans="1:6">
      <c r="A25" s="7" t="s">
        <v>1385</v>
      </c>
    </row>
    <row r="26" spans="1:6">
      <c r="A26" s="3" t="s">
        <v>1386</v>
      </c>
      <c r="B26" s="4" t="n">
        <v>-1547255</v>
      </c>
      <c r="C26" s="4" t="n">
        <v>-687832</v>
      </c>
      <c r="D26" s="4" t="n">
        <v>-426889</v>
      </c>
    </row>
    <row r="27" spans="1:6">
      <c r="A27" s="3" t="s">
        <v>152</v>
      </c>
    </row>
    <row r="28" spans="1:6">
      <c r="A28" s="7" t="s">
        <v>1384</v>
      </c>
    </row>
    <row r="29" spans="1:6">
      <c r="A29" s="3" t="s">
        <v>1387</v>
      </c>
      <c r="B29" s="4" t="n">
        <v>11312</v>
      </c>
      <c r="C29" s="4" t="n">
        <v>1334075</v>
      </c>
      <c r="D29" s="4" t="n">
        <v>2929859</v>
      </c>
      <c r="E29" s="4" t="n">
        <v>3983538</v>
      </c>
    </row>
    <row r="30" spans="1:6">
      <c r="A30" s="3" t="s">
        <v>1327</v>
      </c>
      <c r="B30" s="4" t="n">
        <v>11312</v>
      </c>
      <c r="C30" s="4" t="n">
        <v>20412</v>
      </c>
      <c r="D30" s="4" t="n">
        <v>21427</v>
      </c>
    </row>
    <row r="31" spans="1:6">
      <c r="A31" s="3" t="s">
        <v>1388</v>
      </c>
      <c r="B31" s="4" t="n">
        <v>-1332995</v>
      </c>
      <c r="C31" s="4" t="n">
        <v>-1510045</v>
      </c>
      <c r="D31" s="4" t="n">
        <v>-957308</v>
      </c>
    </row>
    <row r="32" spans="1:6">
      <c r="A32" s="3" t="s">
        <v>1389</v>
      </c>
      <c r="B32" s="4" t="n">
        <v>-1080</v>
      </c>
      <c r="C32" s="4" t="n">
        <v>-106151</v>
      </c>
      <c r="D32" s="4" t="n">
        <v>-117798</v>
      </c>
    </row>
    <row r="33" spans="1:6">
      <c r="A33" s="7" t="s">
        <v>1390</v>
      </c>
    </row>
    <row r="34" spans="1:6">
      <c r="A34" s="3" t="s">
        <v>1391</v>
      </c>
      <c r="B34" s="6" t="n">
        <v>0</v>
      </c>
      <c r="C34" s="6" t="n">
        <v>2</v>
      </c>
      <c r="D34" s="6" t="n">
        <v>21</v>
      </c>
      <c r="E34" s="6" t="n">
        <v>50</v>
      </c>
    </row>
    <row r="35" spans="1:6">
      <c r="A35" s="3" t="s">
        <v>1392</v>
      </c>
      <c r="B35" s="4" t="n">
        <v>1</v>
      </c>
      <c r="C35" s="4" t="n">
        <v>1</v>
      </c>
      <c r="D35" s="4" t="n">
        <v>0</v>
      </c>
    </row>
    <row r="36" spans="1:6">
      <c r="A36" s="3" t="s">
        <v>1393</v>
      </c>
      <c r="B36" s="4" t="n">
        <v>0</v>
      </c>
      <c r="C36" s="4" t="n">
        <v>0</v>
      </c>
      <c r="D36" s="4" t="n">
        <v>0</v>
      </c>
    </row>
    <row r="37" spans="1:6">
      <c r="A37" s="3" t="s">
        <v>1394</v>
      </c>
      <c r="B37" s="4" t="n">
        <v>-1</v>
      </c>
      <c r="C37" s="4" t="n">
        <v>-4</v>
      </c>
      <c r="D37" s="4" t="n">
        <v>-2</v>
      </c>
    </row>
    <row r="38" spans="1:6">
      <c r="A38" s="3" t="s">
        <v>1395</v>
      </c>
      <c r="B38" s="6" t="n">
        <v>-2</v>
      </c>
      <c r="C38" s="6" t="n">
        <v>-16</v>
      </c>
      <c r="D38" s="6" t="n">
        <v>-27</v>
      </c>
    </row>
    <row r="39" spans="1:6">
      <c r="A39" s="7" t="s">
        <v>1385</v>
      </c>
    </row>
    <row r="40" spans="1:6">
      <c r="A40" s="3" t="s">
        <v>1396</v>
      </c>
      <c r="B40" s="8" t="n">
        <v>42.44</v>
      </c>
      <c r="C40" s="8" t="n">
        <v>30.44</v>
      </c>
      <c r="D40" s="8" t="n">
        <v>26.45</v>
      </c>
      <c r="E40" s="8" t="n">
        <v>27.04</v>
      </c>
    </row>
    <row r="41" spans="1:6">
      <c r="A41" s="3" t="s">
        <v>1397</v>
      </c>
      <c r="B41" s="9" t="n">
        <v>42.44</v>
      </c>
      <c r="C41" s="9" t="n">
        <v>41.15</v>
      </c>
      <c r="D41" s="9" t="n">
        <v>39.2</v>
      </c>
    </row>
    <row r="42" spans="1:6">
      <c r="A42" s="3" t="s">
        <v>1398</v>
      </c>
      <c r="B42" s="9" t="n">
        <v>30.43</v>
      </c>
      <c r="C42" s="9" t="n">
        <v>22.86</v>
      </c>
      <c r="D42" s="9" t="n">
        <v>29.31</v>
      </c>
    </row>
    <row r="43" spans="1:6">
      <c r="A43" s="3" t="s">
        <v>1399</v>
      </c>
      <c r="B43" s="8" t="n">
        <v>35.03</v>
      </c>
      <c r="C43" s="8" t="n">
        <v>29.95</v>
      </c>
      <c r="D43" s="8" t="n">
        <v>25.6</v>
      </c>
    </row>
    <row r="44" spans="1:6">
      <c r="A44" s="3" t="s">
        <v>1400</v>
      </c>
    </row>
    <row r="45" spans="1:6">
      <c r="A45" s="7" t="s">
        <v>1384</v>
      </c>
    </row>
    <row r="46" spans="1:6">
      <c r="A46" s="3" t="s">
        <v>1387</v>
      </c>
      <c r="B46" s="4" t="n">
        <v>4175809</v>
      </c>
      <c r="C46" s="4" t="n">
        <v>4318840</v>
      </c>
      <c r="D46" s="4" t="n">
        <v>3689264</v>
      </c>
      <c r="E46" s="4" t="n">
        <v>2496178</v>
      </c>
    </row>
    <row r="47" spans="1:6">
      <c r="A47" s="3" t="s">
        <v>1327</v>
      </c>
      <c r="B47" s="4" t="n">
        <v>2548326</v>
      </c>
      <c r="C47" s="4" t="n">
        <v>1670587</v>
      </c>
      <c r="D47" s="4" t="n">
        <v>1590075</v>
      </c>
    </row>
    <row r="48" spans="1:6">
      <c r="A48" s="3" t="s">
        <v>1388</v>
      </c>
      <c r="B48" s="4" t="n">
        <v>-2428213</v>
      </c>
      <c r="C48" s="4" t="n">
        <v>-883621</v>
      </c>
      <c r="D48" s="4" t="n">
        <v>-338196</v>
      </c>
    </row>
    <row r="49" spans="1:6">
      <c r="A49" s="3" t="s">
        <v>1389</v>
      </c>
      <c r="B49" s="4" t="n">
        <v>-263144</v>
      </c>
      <c r="C49" s="4" t="n">
        <v>-157390</v>
      </c>
      <c r="D49" s="4" t="n">
        <v>-58793</v>
      </c>
    </row>
    <row r="50" spans="1:6">
      <c r="A50" s="7" t="s">
        <v>1385</v>
      </c>
    </row>
    <row r="51" spans="1:6">
      <c r="A51" s="3" t="s">
        <v>1396</v>
      </c>
      <c r="B51" s="8" t="n">
        <v>36.27</v>
      </c>
      <c r="C51" s="8" t="n">
        <v>35.44</v>
      </c>
      <c r="D51" s="8" t="n">
        <v>31.15</v>
      </c>
      <c r="E51" s="8" t="n">
        <v>26.69</v>
      </c>
    </row>
    <row r="52" spans="1:6">
      <c r="A52" s="3" t="s">
        <v>1397</v>
      </c>
      <c r="B52" s="9" t="n">
        <v>35.08</v>
      </c>
      <c r="C52" s="9" t="n">
        <v>40.54</v>
      </c>
      <c r="D52" s="9" t="n">
        <v>36.67</v>
      </c>
    </row>
    <row r="53" spans="1:6">
      <c r="A53" s="3" t="s">
        <v>1398</v>
      </c>
      <c r="B53" s="9" t="n">
        <v>30.52</v>
      </c>
      <c r="C53" s="9" t="n">
        <v>26.39</v>
      </c>
      <c r="D53" s="9" t="n">
        <v>32.8</v>
      </c>
    </row>
    <row r="54" spans="1:6">
      <c r="A54" s="3" t="s">
        <v>1399</v>
      </c>
      <c r="B54" s="8" t="n">
        <v>36.67</v>
      </c>
      <c r="C54" s="8" t="n">
        <v>39.19</v>
      </c>
      <c r="D54" s="8" t="n">
        <v>37.73</v>
      </c>
    </row>
  </sheetData>
  <mergeCells count="2">
    <mergeCell ref="A1:A2"/>
    <mergeCell ref="B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401</v>
      </c>
      <c r="B1" s="2" t="s">
        <v>1</v>
      </c>
    </row>
    <row r="2" spans="1:5">
      <c r="B2" s="2" t="s">
        <v>2</v>
      </c>
      <c r="C2" s="2" t="s">
        <v>5</v>
      </c>
      <c r="D2" s="2" t="s">
        <v>31</v>
      </c>
      <c r="E2" s="2" t="s">
        <v>875</v>
      </c>
    </row>
    <row r="3" spans="1:5">
      <c r="A3" s="3" t="s">
        <v>1365</v>
      </c>
      <c r="B3" s="4" t="n">
        <v>3253793</v>
      </c>
      <c r="C3" s="4" t="n">
        <v>5218258</v>
      </c>
      <c r="D3" s="4" t="n">
        <v>7727757</v>
      </c>
      <c r="E3" s="4" t="n">
        <v>10929371</v>
      </c>
    </row>
    <row r="4" spans="1:5">
      <c r="A4" s="3" t="s">
        <v>1379</v>
      </c>
      <c r="B4" s="8" t="n">
        <v>42.54</v>
      </c>
      <c r="C4" s="8" t="n">
        <v>36.75</v>
      </c>
      <c r="D4" s="8" t="n">
        <v>43.84</v>
      </c>
      <c r="E4" s="8" t="n">
        <v>49.86</v>
      </c>
    </row>
    <row r="5" spans="1:5">
      <c r="A5" s="3" t="s">
        <v>1402</v>
      </c>
      <c r="B5" s="3" t="s">
        <v>1403</v>
      </c>
    </row>
    <row r="6" spans="1:5">
      <c r="A6" s="3" t="s">
        <v>1404</v>
      </c>
      <c r="B6" s="6" t="n">
        <v>63</v>
      </c>
    </row>
    <row r="7" spans="1:5">
      <c r="A7" s="3" t="s">
        <v>1368</v>
      </c>
      <c r="B7" s="4" t="n">
        <v>3253793</v>
      </c>
    </row>
    <row r="8" spans="1:5">
      <c r="A8" s="3" t="s">
        <v>1383</v>
      </c>
      <c r="B8" s="8" t="n">
        <v>42.54</v>
      </c>
    </row>
    <row r="9" spans="1:5">
      <c r="A9" s="3" t="s">
        <v>1405</v>
      </c>
      <c r="B9" s="3" t="s">
        <v>1403</v>
      </c>
    </row>
    <row r="10" spans="1:5">
      <c r="A10" s="3" t="s">
        <v>1406</v>
      </c>
      <c r="B10" s="6" t="n">
        <v>63</v>
      </c>
    </row>
    <row r="11" spans="1:5">
      <c r="A11" s="3" t="s">
        <v>1407</v>
      </c>
    </row>
    <row r="12" spans="1:5">
      <c r="A12" s="3" t="s">
        <v>1365</v>
      </c>
      <c r="B12" s="4" t="n">
        <v>1904207</v>
      </c>
    </row>
    <row r="13" spans="1:5">
      <c r="A13" s="3" t="s">
        <v>1379</v>
      </c>
      <c r="B13" s="6" t="n">
        <v>22</v>
      </c>
    </row>
    <row r="14" spans="1:5">
      <c r="A14" s="3" t="s">
        <v>1402</v>
      </c>
      <c r="B14" s="3" t="s">
        <v>1408</v>
      </c>
    </row>
    <row r="15" spans="1:5">
      <c r="A15" s="3" t="s">
        <v>1404</v>
      </c>
      <c r="B15" s="6" t="n">
        <v>63</v>
      </c>
    </row>
    <row r="16" spans="1:5">
      <c r="A16" s="3" t="s">
        <v>1368</v>
      </c>
      <c r="B16" s="4" t="n">
        <v>1904207</v>
      </c>
    </row>
    <row r="17" spans="1:5">
      <c r="A17" s="3" t="s">
        <v>1383</v>
      </c>
      <c r="B17" s="6" t="n">
        <v>22</v>
      </c>
    </row>
    <row r="18" spans="1:5">
      <c r="A18" s="3" t="s">
        <v>1405</v>
      </c>
      <c r="B18" s="3" t="s">
        <v>1408</v>
      </c>
    </row>
    <row r="19" spans="1:5">
      <c r="A19" s="3" t="s">
        <v>1406</v>
      </c>
      <c r="B19" s="6" t="n">
        <v>63</v>
      </c>
    </row>
    <row r="20" spans="1:5">
      <c r="A20" s="3" t="s">
        <v>1409</v>
      </c>
    </row>
    <row r="21" spans="1:5">
      <c r="A21" s="3" t="s">
        <v>1365</v>
      </c>
      <c r="B21" s="4" t="n">
        <v>781</v>
      </c>
    </row>
    <row r="22" spans="1:5">
      <c r="A22" s="3" t="s">
        <v>1379</v>
      </c>
      <c r="B22" s="8" t="n">
        <v>56.34</v>
      </c>
    </row>
    <row r="23" spans="1:5">
      <c r="A23" s="3" t="s">
        <v>1402</v>
      </c>
      <c r="B23" s="3" t="s">
        <v>1410</v>
      </c>
    </row>
    <row r="24" spans="1:5">
      <c r="A24" s="3" t="s">
        <v>1404</v>
      </c>
      <c r="B24" s="6" t="n">
        <v>0</v>
      </c>
    </row>
    <row r="25" spans="1:5">
      <c r="A25" s="3" t="s">
        <v>1368</v>
      </c>
      <c r="B25" s="4" t="n">
        <v>781</v>
      </c>
    </row>
    <row r="26" spans="1:5">
      <c r="A26" s="3" t="s">
        <v>1383</v>
      </c>
      <c r="B26" s="8" t="n">
        <v>56.34</v>
      </c>
    </row>
    <row r="27" spans="1:5">
      <c r="A27" s="3" t="s">
        <v>1405</v>
      </c>
      <c r="B27" s="3" t="s">
        <v>1410</v>
      </c>
    </row>
    <row r="28" spans="1:5">
      <c r="A28" s="3" t="s">
        <v>1406</v>
      </c>
      <c r="B28" s="6" t="n">
        <v>0</v>
      </c>
    </row>
    <row r="29" spans="1:5">
      <c r="A29" s="3" t="s">
        <v>1411</v>
      </c>
    </row>
    <row r="30" spans="1:5">
      <c r="A30" s="3" t="s">
        <v>1365</v>
      </c>
      <c r="B30" s="4" t="n">
        <v>1348805</v>
      </c>
    </row>
    <row r="31" spans="1:5">
      <c r="A31" s="3" t="s">
        <v>1379</v>
      </c>
      <c r="B31" s="8" t="n">
        <v>71.53</v>
      </c>
    </row>
    <row r="32" spans="1:5">
      <c r="A32" s="3" t="s">
        <v>1402</v>
      </c>
      <c r="B32" s="3" t="s">
        <v>1412</v>
      </c>
    </row>
    <row r="33" spans="1:5">
      <c r="A33" s="3" t="s">
        <v>1404</v>
      </c>
      <c r="B33" s="6" t="n">
        <v>0</v>
      </c>
    </row>
    <row r="34" spans="1:5">
      <c r="A34" s="3" t="s">
        <v>1368</v>
      </c>
      <c r="B34" s="4" t="n">
        <v>1348805</v>
      </c>
    </row>
    <row r="35" spans="1:5">
      <c r="A35" s="3" t="s">
        <v>1383</v>
      </c>
      <c r="B35" s="8" t="n">
        <v>71.53</v>
      </c>
    </row>
    <row r="36" spans="1:5">
      <c r="A36" s="3" t="s">
        <v>1405</v>
      </c>
      <c r="B36" s="3" t="s">
        <v>1412</v>
      </c>
    </row>
    <row r="37" spans="1:5">
      <c r="A37" s="3" t="s">
        <v>1406</v>
      </c>
      <c r="B37"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1413</v>
      </c>
      <c r="C1" s="2" t="s">
        <v>1</v>
      </c>
    </row>
    <row r="2" spans="1:5">
      <c r="C2" s="2" t="s">
        <v>2</v>
      </c>
      <c r="D2" s="2" t="s">
        <v>5</v>
      </c>
      <c r="E2" s="2" t="s">
        <v>31</v>
      </c>
    </row>
    <row r="3" spans="1:5">
      <c r="A3" s="3" t="s">
        <v>1414</v>
      </c>
      <c r="B3" s="3" t="s">
        <v>45</v>
      </c>
      <c r="C3" s="6" t="n">
        <v>43</v>
      </c>
      <c r="D3" s="6" t="n">
        <v>15</v>
      </c>
      <c r="E3" s="6" t="n">
        <v>8</v>
      </c>
    </row>
    <row r="4" spans="1:5">
      <c r="A4" s="3" t="s">
        <v>196</v>
      </c>
      <c r="E4" s="4" t="n">
        <v>39</v>
      </c>
    </row>
    <row r="5" spans="1:5">
      <c r="A5" s="3" t="s">
        <v>1415</v>
      </c>
      <c r="B5" s="3" t="s">
        <v>45</v>
      </c>
      <c r="C5" s="4" t="n">
        <v>74</v>
      </c>
      <c r="D5" s="4" t="n">
        <v>23</v>
      </c>
      <c r="E5" s="4" t="n">
        <v>11</v>
      </c>
    </row>
    <row r="6" spans="1:5">
      <c r="A6" s="3" t="s">
        <v>152</v>
      </c>
    </row>
    <row r="7" spans="1:5">
      <c r="A7" s="3" t="s">
        <v>196</v>
      </c>
      <c r="B7" s="3" t="s">
        <v>45</v>
      </c>
      <c r="C7" s="6" t="n">
        <v>41</v>
      </c>
      <c r="D7" s="6" t="n">
        <v>35</v>
      </c>
      <c r="E7" s="6" t="n">
        <v>28</v>
      </c>
    </row>
    <row r="8" spans="1:5"/>
    <row r="9" spans="1:5">
      <c r="A9" s="3" t="s">
        <v>45</v>
      </c>
      <c r="B9" s="3" t="s">
        <v>1416</v>
      </c>
    </row>
  </sheetData>
  <mergeCells count="4">
    <mergeCell ref="A1:B2"/>
    <mergeCell ref="C1:E1"/>
    <mergeCell ref="A8:D8"/>
    <mergeCell ref="B9:D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417</v>
      </c>
      <c r="C1" s="2" t="s">
        <v>1</v>
      </c>
    </row>
    <row r="2" spans="1:5">
      <c r="C2" s="2" t="s">
        <v>2</v>
      </c>
      <c r="D2" s="2" t="s">
        <v>5</v>
      </c>
      <c r="E2" s="2" t="s">
        <v>31</v>
      </c>
    </row>
    <row r="3" spans="1:5">
      <c r="A3" s="7" t="s">
        <v>1418</v>
      </c>
    </row>
    <row r="4" spans="1:5">
      <c r="A4" s="3" t="s">
        <v>1419</v>
      </c>
      <c r="C4" s="6" t="n">
        <v>0</v>
      </c>
      <c r="D4" s="6" t="n">
        <v>1</v>
      </c>
      <c r="E4" s="6" t="n">
        <v>2</v>
      </c>
    </row>
    <row r="5" spans="1:5">
      <c r="A5" s="3" t="s">
        <v>1329</v>
      </c>
      <c r="C5" s="4" t="n">
        <v>2</v>
      </c>
      <c r="D5" s="4" t="n">
        <v>16</v>
      </c>
      <c r="E5" s="4" t="n">
        <v>27</v>
      </c>
    </row>
    <row r="6" spans="1:5">
      <c r="A6" s="3" t="s">
        <v>1348</v>
      </c>
      <c r="B6" s="3" t="s">
        <v>45</v>
      </c>
      <c r="C6" s="4" t="n">
        <v>67</v>
      </c>
      <c r="D6" s="4" t="n">
        <v>32</v>
      </c>
      <c r="E6" s="4" t="n">
        <v>13</v>
      </c>
    </row>
    <row r="7" spans="1:5">
      <c r="A7" s="3" t="s">
        <v>1420</v>
      </c>
      <c r="C7" s="4" t="n">
        <v>56</v>
      </c>
      <c r="D7" s="4" t="n">
        <v>46</v>
      </c>
      <c r="E7" s="4" t="n">
        <v>34</v>
      </c>
    </row>
    <row r="8" spans="1:5">
      <c r="A8" s="3" t="s">
        <v>1421</v>
      </c>
      <c r="C8" s="4" t="n">
        <v>125</v>
      </c>
      <c r="D8" s="4" t="n">
        <v>95</v>
      </c>
      <c r="E8" s="4" t="n">
        <v>76</v>
      </c>
    </row>
    <row r="9" spans="1:5">
      <c r="A9" s="3" t="s">
        <v>1422</v>
      </c>
      <c r="C9" s="6" t="n">
        <v>48</v>
      </c>
      <c r="D9" s="6" t="n">
        <v>36</v>
      </c>
      <c r="E9" s="6" t="n">
        <v>29</v>
      </c>
    </row>
    <row r="10" spans="1:5"/>
    <row r="11" spans="1:5">
      <c r="A11" s="3" t="s">
        <v>45</v>
      </c>
      <c r="B11" s="3" t="s">
        <v>1360</v>
      </c>
    </row>
  </sheetData>
  <mergeCells count="4">
    <mergeCell ref="A1:B2"/>
    <mergeCell ref="C1:E1"/>
    <mergeCell ref="A10:D10"/>
    <mergeCell ref="B11:D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23</v>
      </c>
      <c r="C1" s="2" t="s">
        <v>1</v>
      </c>
    </row>
    <row r="2" spans="1:7">
      <c r="C2" s="2" t="s">
        <v>2</v>
      </c>
      <c r="E2" s="2" t="s">
        <v>5</v>
      </c>
      <c r="G2" s="2" t="s">
        <v>31</v>
      </c>
    </row>
    <row r="3" spans="1:7">
      <c r="A3" s="3" t="s">
        <v>1424</v>
      </c>
      <c r="C3" s="6" t="n">
        <v>3156</v>
      </c>
      <c r="E3" s="6" t="n">
        <v>3025</v>
      </c>
    </row>
    <row r="4" spans="1:7">
      <c r="A4" s="3" t="s">
        <v>1425</v>
      </c>
      <c r="C4" s="3" t="s">
        <v>1426</v>
      </c>
      <c r="E4" s="3" t="s">
        <v>1427</v>
      </c>
    </row>
    <row r="5" spans="1:7">
      <c r="A5" s="3" t="s">
        <v>1351</v>
      </c>
    </row>
    <row r="6" spans="1:7">
      <c r="A6" s="3" t="s">
        <v>1428</v>
      </c>
      <c r="B6" s="3" t="s">
        <v>45</v>
      </c>
      <c r="C6" s="6" t="n">
        <v>2747</v>
      </c>
      <c r="D6" s="3" t="s">
        <v>111</v>
      </c>
      <c r="E6" s="6" t="n">
        <v>2716</v>
      </c>
      <c r="F6" s="3" t="s">
        <v>111</v>
      </c>
      <c r="G6" s="6" t="n">
        <v>2935</v>
      </c>
    </row>
    <row r="7" spans="1:7">
      <c r="A7" s="3" t="s">
        <v>1429</v>
      </c>
      <c r="B7" s="3" t="s">
        <v>113</v>
      </c>
      <c r="C7" s="4" t="n">
        <v>5</v>
      </c>
      <c r="D7" s="3" t="s">
        <v>45</v>
      </c>
      <c r="E7" s="4" t="n">
        <v>5</v>
      </c>
      <c r="F7" s="3" t="s">
        <v>45</v>
      </c>
      <c r="G7" s="4" t="n">
        <v>5</v>
      </c>
    </row>
    <row r="8" spans="1:7">
      <c r="A8" s="3" t="s">
        <v>1430</v>
      </c>
      <c r="B8" s="3" t="s">
        <v>113</v>
      </c>
      <c r="C8" s="4" t="n">
        <v>97</v>
      </c>
      <c r="D8" s="3" t="s">
        <v>45</v>
      </c>
      <c r="E8" s="4" t="n">
        <v>116</v>
      </c>
      <c r="F8" s="3" t="s">
        <v>45</v>
      </c>
      <c r="G8" s="4" t="n">
        <v>124</v>
      </c>
    </row>
    <row r="9" spans="1:7">
      <c r="A9" s="3" t="s">
        <v>1431</v>
      </c>
      <c r="B9" s="3" t="s">
        <v>45</v>
      </c>
      <c r="C9" s="4" t="n">
        <v>0</v>
      </c>
      <c r="E9" s="4" t="n">
        <v>0</v>
      </c>
    </row>
    <row r="10" spans="1:7">
      <c r="A10" s="3" t="s">
        <v>1432</v>
      </c>
      <c r="B10" s="3" t="s">
        <v>45</v>
      </c>
      <c r="C10" s="4" t="n">
        <v>-76</v>
      </c>
      <c r="E10" s="4" t="n">
        <v>171</v>
      </c>
    </row>
    <row r="11" spans="1:7">
      <c r="A11" s="3" t="s">
        <v>1433</v>
      </c>
      <c r="B11" s="3" t="s">
        <v>45</v>
      </c>
      <c r="C11" s="4" t="n">
        <v>-142</v>
      </c>
      <c r="E11" s="4" t="n">
        <v>-164</v>
      </c>
    </row>
    <row r="12" spans="1:7">
      <c r="A12" s="3" t="s">
        <v>1434</v>
      </c>
      <c r="B12" s="3" t="s">
        <v>45</v>
      </c>
      <c r="C12" s="4" t="n">
        <v>-5</v>
      </c>
      <c r="E12" s="4" t="n">
        <v>-5</v>
      </c>
    </row>
    <row r="13" spans="1:7">
      <c r="A13" s="3" t="s">
        <v>1424</v>
      </c>
      <c r="B13" s="3" t="s">
        <v>45</v>
      </c>
      <c r="C13" s="4" t="n">
        <v>3016</v>
      </c>
      <c r="D13" s="3" t="s">
        <v>129</v>
      </c>
      <c r="E13" s="4" t="n">
        <v>2879</v>
      </c>
      <c r="F13" s="3" t="s">
        <v>129</v>
      </c>
      <c r="G13" s="4" t="n">
        <v>3080</v>
      </c>
    </row>
    <row r="14" spans="1:7">
      <c r="A14" s="3" t="s">
        <v>1435</v>
      </c>
      <c r="B14" s="3" t="s">
        <v>45</v>
      </c>
      <c r="C14" s="4" t="n">
        <v>279</v>
      </c>
      <c r="E14" s="4" t="n">
        <v>-37</v>
      </c>
    </row>
    <row r="15" spans="1:7">
      <c r="A15" s="3" t="s">
        <v>1352</v>
      </c>
      <c r="B15" s="3" t="s">
        <v>45</v>
      </c>
      <c r="C15" s="4" t="n">
        <v>5</v>
      </c>
      <c r="E15" s="4" t="n">
        <v>5</v>
      </c>
    </row>
    <row r="16" spans="1:7">
      <c r="A16" s="3" t="s">
        <v>1436</v>
      </c>
      <c r="B16" s="3" t="s">
        <v>1437</v>
      </c>
      <c r="C16" s="4" t="n">
        <v>269</v>
      </c>
      <c r="E16" s="4" t="n">
        <v>163</v>
      </c>
    </row>
    <row r="17" spans="1:7">
      <c r="A17" s="3" t="s">
        <v>1438</v>
      </c>
      <c r="B17" s="3" t="s">
        <v>45</v>
      </c>
      <c r="C17" s="4" t="n">
        <v>2747</v>
      </c>
      <c r="E17" s="4" t="n">
        <v>2716</v>
      </c>
    </row>
    <row r="18" spans="1:7">
      <c r="A18" s="3" t="s">
        <v>1354</v>
      </c>
    </row>
    <row r="19" spans="1:7">
      <c r="A19" s="3" t="s">
        <v>1428</v>
      </c>
      <c r="C19" s="4" t="n">
        <v>58</v>
      </c>
      <c r="E19" s="4" t="n">
        <v>65</v>
      </c>
      <c r="G19" s="4" t="n">
        <v>69</v>
      </c>
    </row>
    <row r="20" spans="1:7">
      <c r="A20" s="3" t="s">
        <v>1429</v>
      </c>
      <c r="C20" s="4" t="n">
        <v>0</v>
      </c>
      <c r="E20" s="4" t="n">
        <v>0</v>
      </c>
      <c r="G20" s="4" t="n">
        <v>0</v>
      </c>
    </row>
    <row r="21" spans="1:7">
      <c r="A21" s="3" t="s">
        <v>1430</v>
      </c>
      <c r="C21" s="4" t="n">
        <v>2</v>
      </c>
      <c r="E21" s="4" t="n">
        <v>2</v>
      </c>
      <c r="G21" s="4" t="n">
        <v>3</v>
      </c>
    </row>
    <row r="22" spans="1:7">
      <c r="A22" s="3" t="s">
        <v>1431</v>
      </c>
      <c r="C22" s="4" t="n">
        <v>4</v>
      </c>
      <c r="E22" s="4" t="n">
        <v>6</v>
      </c>
    </row>
    <row r="23" spans="1:7">
      <c r="A23" s="3" t="s">
        <v>1432</v>
      </c>
      <c r="C23" s="4" t="n">
        <v>4</v>
      </c>
      <c r="E23" s="4" t="n">
        <v>2</v>
      </c>
    </row>
    <row r="24" spans="1:7">
      <c r="A24" s="3" t="s">
        <v>1433</v>
      </c>
      <c r="C24" s="4" t="n">
        <v>-9</v>
      </c>
      <c r="E24" s="4" t="n">
        <v>-10</v>
      </c>
    </row>
    <row r="25" spans="1:7">
      <c r="A25" s="3" t="s">
        <v>1434</v>
      </c>
      <c r="C25" s="4" t="n">
        <v>0</v>
      </c>
      <c r="E25" s="4" t="n">
        <v>0</v>
      </c>
    </row>
    <row r="26" spans="1:7">
      <c r="A26" s="3" t="s">
        <v>1424</v>
      </c>
      <c r="C26" s="4" t="n">
        <v>157</v>
      </c>
      <c r="D26" s="3" t="s">
        <v>129</v>
      </c>
      <c r="E26" s="4" t="n">
        <v>156</v>
      </c>
      <c r="F26" s="3" t="s">
        <v>129</v>
      </c>
      <c r="G26" s="6" t="n">
        <v>160</v>
      </c>
    </row>
    <row r="27" spans="1:7">
      <c r="A27" s="3" t="s">
        <v>1435</v>
      </c>
      <c r="C27" s="4" t="n">
        <v>5</v>
      </c>
      <c r="E27" s="4" t="n">
        <v>1</v>
      </c>
    </row>
    <row r="28" spans="1:7">
      <c r="A28" s="3" t="s">
        <v>1352</v>
      </c>
      <c r="B28" s="3" t="s">
        <v>143</v>
      </c>
      <c r="C28" s="4" t="n">
        <v>0</v>
      </c>
      <c r="E28" s="4" t="n">
        <v>0</v>
      </c>
    </row>
    <row r="29" spans="1:7">
      <c r="A29" s="3" t="s">
        <v>1436</v>
      </c>
      <c r="B29" s="3" t="s">
        <v>149</v>
      </c>
      <c r="C29" s="4" t="n">
        <v>99</v>
      </c>
      <c r="E29" s="4" t="n">
        <v>91</v>
      </c>
    </row>
    <row r="30" spans="1:7">
      <c r="A30" s="3" t="s">
        <v>1439</v>
      </c>
    </row>
    <row r="31" spans="1:7">
      <c r="A31" s="3" t="s">
        <v>1431</v>
      </c>
      <c r="C31" s="6" t="n">
        <v>5</v>
      </c>
      <c r="E31" s="6" t="n">
        <v>5</v>
      </c>
    </row>
    <row r="32" spans="1:7"/>
    <row r="33" spans="1:7">
      <c r="A33" s="3" t="s">
        <v>45</v>
      </c>
      <c r="B33" s="3" t="s">
        <v>1361</v>
      </c>
    </row>
    <row r="34" spans="1:7">
      <c r="A34" s="3" t="s">
        <v>111</v>
      </c>
      <c r="B34" s="3" t="s">
        <v>1440</v>
      </c>
    </row>
    <row r="35" spans="1:7">
      <c r="A35" s="3" t="s">
        <v>113</v>
      </c>
      <c r="B35" s="3" t="s">
        <v>1441</v>
      </c>
    </row>
    <row r="36" spans="1:7">
      <c r="A36" s="3" t="s">
        <v>129</v>
      </c>
      <c r="B36" s="3" t="s">
        <v>1442</v>
      </c>
    </row>
    <row r="37" spans="1:7">
      <c r="A37" s="3" t="s">
        <v>138</v>
      </c>
      <c r="B37" s="3" t="s">
        <v>1443</v>
      </c>
    </row>
    <row r="38" spans="1:7">
      <c r="A38" s="3" t="s">
        <v>143</v>
      </c>
      <c r="B38" s="3" t="s">
        <v>1362</v>
      </c>
    </row>
    <row r="39" spans="1:7">
      <c r="A39" s="3" t="s">
        <v>149</v>
      </c>
      <c r="B39" s="3" t="s">
        <v>1444</v>
      </c>
    </row>
  </sheetData>
  <mergeCells count="12">
    <mergeCell ref="A1:B2"/>
    <mergeCell ref="C1:G1"/>
    <mergeCell ref="C2:D2"/>
    <mergeCell ref="E2:F2"/>
    <mergeCell ref="A32:F32"/>
    <mergeCell ref="B33:F33"/>
    <mergeCell ref="B34:F34"/>
    <mergeCell ref="B35:F35"/>
    <mergeCell ref="B36:F36"/>
    <mergeCell ref="B37:F37"/>
    <mergeCell ref="B38:F38"/>
    <mergeCell ref="B39:F3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5</v>
      </c>
      <c r="C1" s="2" t="s">
        <v>1</v>
      </c>
    </row>
    <row r="2" spans="1:4">
      <c r="C2" s="2" t="s">
        <v>2</v>
      </c>
      <c r="D2" s="2" t="s">
        <v>5</v>
      </c>
    </row>
    <row r="3" spans="1:4">
      <c r="A3" s="3" t="s">
        <v>119</v>
      </c>
      <c r="C3" s="6" t="n">
        <v>6405</v>
      </c>
      <c r="D3" s="6" t="n">
        <v>5582</v>
      </c>
    </row>
    <row r="4" spans="1:4">
      <c r="A4" s="3" t="s">
        <v>131</v>
      </c>
      <c r="C4" s="6" t="n">
        <v>2996</v>
      </c>
      <c r="D4" s="6" t="n">
        <v>3198</v>
      </c>
    </row>
    <row r="5" spans="1:4">
      <c r="A5" s="3" t="s">
        <v>1351</v>
      </c>
    </row>
    <row r="6" spans="1:4">
      <c r="A6" s="3" t="s">
        <v>1446</v>
      </c>
      <c r="C6" s="3" t="s">
        <v>1447</v>
      </c>
      <c r="D6" s="3" t="s">
        <v>1448</v>
      </c>
    </row>
    <row r="7" spans="1:4">
      <c r="A7" s="3" t="s">
        <v>1449</v>
      </c>
      <c r="C7" s="6" t="n">
        <v>80</v>
      </c>
      <c r="D7" s="6" t="n">
        <v>81</v>
      </c>
    </row>
    <row r="8" spans="1:4">
      <c r="A8" s="3" t="s">
        <v>1352</v>
      </c>
      <c r="B8" s="3" t="s">
        <v>45</v>
      </c>
      <c r="C8" s="4" t="n">
        <v>5</v>
      </c>
      <c r="D8" s="4" t="n">
        <v>5</v>
      </c>
    </row>
    <row r="9" spans="1:4">
      <c r="A9" s="3" t="s">
        <v>1450</v>
      </c>
      <c r="C9" s="4" t="n">
        <v>2</v>
      </c>
      <c r="D9" s="4" t="n">
        <v>1</v>
      </c>
    </row>
    <row r="10" spans="1:4">
      <c r="A10" s="3" t="s">
        <v>119</v>
      </c>
      <c r="C10" s="4" t="n">
        <v>349</v>
      </c>
      <c r="D10" s="4" t="n">
        <v>244</v>
      </c>
    </row>
    <row r="11" spans="1:4">
      <c r="A11" s="3" t="s">
        <v>131</v>
      </c>
      <c r="C11" s="6" t="n">
        <v>80</v>
      </c>
      <c r="D11" s="6" t="n">
        <v>81</v>
      </c>
    </row>
    <row r="12" spans="1:4">
      <c r="A12" s="3" t="s">
        <v>1354</v>
      </c>
    </row>
    <row r="13" spans="1:4">
      <c r="A13" s="3" t="s">
        <v>1446</v>
      </c>
      <c r="C13" s="3" t="s">
        <v>1451</v>
      </c>
      <c r="D13" s="3" t="s">
        <v>1452</v>
      </c>
    </row>
    <row r="14" spans="1:4">
      <c r="A14" s="3" t="s">
        <v>1352</v>
      </c>
      <c r="B14" s="3" t="s">
        <v>111</v>
      </c>
      <c r="C14" s="6" t="n">
        <v>0</v>
      </c>
      <c r="D14" s="6" t="n">
        <v>0</v>
      </c>
    </row>
    <row r="15" spans="1:4">
      <c r="A15" s="3" t="s">
        <v>119</v>
      </c>
      <c r="C15" s="6" t="n">
        <v>99</v>
      </c>
      <c r="D15" s="6" t="n">
        <v>91</v>
      </c>
    </row>
    <row r="16" spans="1:4"/>
    <row r="17" spans="1:4">
      <c r="A17" s="3" t="s">
        <v>45</v>
      </c>
      <c r="B17" s="3" t="s">
        <v>1361</v>
      </c>
    </row>
    <row r="18" spans="1:4">
      <c r="A18" s="3" t="s">
        <v>111</v>
      </c>
      <c r="B18" s="3" t="s">
        <v>1362</v>
      </c>
    </row>
  </sheetData>
  <mergeCells count="5">
    <mergeCell ref="A1:B2"/>
    <mergeCell ref="C1:D1"/>
    <mergeCell ref="A16:C16"/>
    <mergeCell ref="B17:C17"/>
    <mergeCell ref="B18:C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7" t="s">
        <v>285</v>
      </c>
    </row>
    <row r="4" spans="1:2">
      <c r="A4" s="3" t="s">
        <v>286</v>
      </c>
      <c r="B4" s="3"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53</v>
      </c>
      <c r="C1" s="2" t="s">
        <v>1</v>
      </c>
    </row>
    <row r="2" spans="1:7">
      <c r="C2" s="2" t="s">
        <v>2</v>
      </c>
      <c r="E2" s="2" t="s">
        <v>5</v>
      </c>
      <c r="G2" s="2" t="s">
        <v>31</v>
      </c>
    </row>
    <row r="3" spans="1:7">
      <c r="A3" s="3" t="s">
        <v>1351</v>
      </c>
    </row>
    <row r="4" spans="1:7">
      <c r="A4" s="3" t="s">
        <v>1429</v>
      </c>
      <c r="B4" s="3" t="s">
        <v>45</v>
      </c>
      <c r="C4" s="6" t="n">
        <v>5</v>
      </c>
      <c r="D4" s="3" t="s">
        <v>111</v>
      </c>
      <c r="E4" s="6" t="n">
        <v>5</v>
      </c>
      <c r="F4" s="3" t="s">
        <v>111</v>
      </c>
      <c r="G4" s="6" t="n">
        <v>5</v>
      </c>
    </row>
    <row r="5" spans="1:7">
      <c r="A5" s="3" t="s">
        <v>1430</v>
      </c>
      <c r="B5" s="3" t="s">
        <v>45</v>
      </c>
      <c r="C5" s="4" t="n">
        <v>97</v>
      </c>
      <c r="D5" s="3" t="s">
        <v>111</v>
      </c>
      <c r="E5" s="4" t="n">
        <v>116</v>
      </c>
      <c r="F5" s="3" t="s">
        <v>111</v>
      </c>
      <c r="G5" s="4" t="n">
        <v>124</v>
      </c>
    </row>
    <row r="6" spans="1:7">
      <c r="A6" s="3" t="s">
        <v>1454</v>
      </c>
      <c r="B6" s="3" t="s">
        <v>45</v>
      </c>
      <c r="C6" s="4" t="n">
        <v>-186</v>
      </c>
      <c r="E6" s="4" t="n">
        <v>-206</v>
      </c>
      <c r="G6" s="4" t="n">
        <v>-200</v>
      </c>
    </row>
    <row r="7" spans="1:7">
      <c r="A7" s="3" t="s">
        <v>1455</v>
      </c>
      <c r="B7" s="3" t="s">
        <v>45</v>
      </c>
      <c r="C7" s="4" t="n">
        <v>0</v>
      </c>
      <c r="E7" s="4" t="n">
        <v>0</v>
      </c>
      <c r="G7" s="4" t="n">
        <v>0</v>
      </c>
    </row>
    <row r="8" spans="1:7">
      <c r="A8" s="3" t="s">
        <v>1456</v>
      </c>
      <c r="B8" s="3" t="s">
        <v>45</v>
      </c>
      <c r="C8" s="4" t="n">
        <v>25</v>
      </c>
      <c r="E8" s="4" t="n">
        <v>21</v>
      </c>
      <c r="G8" s="4" t="n">
        <v>16</v>
      </c>
    </row>
    <row r="9" spans="1:7">
      <c r="A9" s="3" t="s">
        <v>1457</v>
      </c>
      <c r="B9" s="3" t="s">
        <v>45</v>
      </c>
      <c r="C9" s="6" t="n">
        <v>-59</v>
      </c>
      <c r="E9" s="6" t="n">
        <v>-64</v>
      </c>
      <c r="G9" s="6" t="n">
        <v>-55</v>
      </c>
    </row>
    <row r="10" spans="1:7">
      <c r="A10" s="3" t="s">
        <v>1458</v>
      </c>
      <c r="B10" s="3" t="s">
        <v>45</v>
      </c>
      <c r="C10" s="3" t="s">
        <v>1448</v>
      </c>
      <c r="E10" s="3" t="s">
        <v>1459</v>
      </c>
      <c r="G10" s="3" t="s">
        <v>1460</v>
      </c>
    </row>
    <row r="11" spans="1:7">
      <c r="A11" s="3" t="s">
        <v>1461</v>
      </c>
      <c r="B11" s="3" t="s">
        <v>45</v>
      </c>
      <c r="C11" s="3" t="s">
        <v>1462</v>
      </c>
      <c r="E11" s="3" t="s">
        <v>1463</v>
      </c>
      <c r="G11" s="3" t="s">
        <v>1464</v>
      </c>
    </row>
    <row r="12" spans="1:7">
      <c r="A12" s="3" t="s">
        <v>1354</v>
      </c>
    </row>
    <row r="13" spans="1:7">
      <c r="A13" s="3" t="s">
        <v>1429</v>
      </c>
      <c r="C13" s="6" t="n">
        <v>0</v>
      </c>
      <c r="E13" s="6" t="n">
        <v>0</v>
      </c>
      <c r="G13" s="6" t="n">
        <v>0</v>
      </c>
    </row>
    <row r="14" spans="1:7">
      <c r="A14" s="3" t="s">
        <v>1430</v>
      </c>
      <c r="C14" s="4" t="n">
        <v>2</v>
      </c>
      <c r="E14" s="4" t="n">
        <v>2</v>
      </c>
      <c r="G14" s="4" t="n">
        <v>3</v>
      </c>
    </row>
    <row r="15" spans="1:7">
      <c r="A15" s="3" t="s">
        <v>1454</v>
      </c>
      <c r="C15" s="4" t="n">
        <v>-5</v>
      </c>
      <c r="E15" s="4" t="n">
        <v>-5</v>
      </c>
      <c r="G15" s="4" t="n">
        <v>-5</v>
      </c>
    </row>
    <row r="16" spans="1:7">
      <c r="A16" s="3" t="s">
        <v>1455</v>
      </c>
      <c r="C16" s="4" t="n">
        <v>-6</v>
      </c>
      <c r="E16" s="4" t="n">
        <v>-6</v>
      </c>
      <c r="G16" s="4" t="n">
        <v>-6</v>
      </c>
    </row>
    <row r="17" spans="1:7">
      <c r="A17" s="3" t="s">
        <v>1456</v>
      </c>
      <c r="C17" s="4" t="n">
        <v>0</v>
      </c>
      <c r="E17" s="4" t="n">
        <v>0</v>
      </c>
      <c r="G17" s="4" t="n">
        <v>0</v>
      </c>
    </row>
    <row r="18" spans="1:7">
      <c r="A18" s="3" t="s">
        <v>1457</v>
      </c>
      <c r="C18" s="6" t="n">
        <v>-9</v>
      </c>
      <c r="E18" s="6" t="n">
        <v>-9</v>
      </c>
      <c r="G18" s="6" t="n">
        <v>-8</v>
      </c>
    </row>
    <row r="19" spans="1:7">
      <c r="A19" s="3" t="s">
        <v>1458</v>
      </c>
      <c r="C19" s="3" t="s">
        <v>1452</v>
      </c>
      <c r="E19" s="3" t="s">
        <v>1465</v>
      </c>
      <c r="G19" s="3" t="s">
        <v>1466</v>
      </c>
    </row>
    <row r="20" spans="1:7">
      <c r="A20" s="3" t="s">
        <v>1461</v>
      </c>
      <c r="C20" s="3" t="s">
        <v>1467</v>
      </c>
      <c r="E20" s="3" t="s">
        <v>1468</v>
      </c>
      <c r="G20" s="3" t="s">
        <v>1469</v>
      </c>
    </row>
    <row r="21" spans="1:7"/>
    <row r="22" spans="1:7">
      <c r="A22" s="3" t="s">
        <v>45</v>
      </c>
      <c r="B22" s="3" t="s">
        <v>1441</v>
      </c>
    </row>
    <row r="23" spans="1:7">
      <c r="A23" s="3" t="s">
        <v>111</v>
      </c>
      <c r="B23" s="3" t="s">
        <v>1361</v>
      </c>
    </row>
  </sheetData>
  <mergeCells count="7">
    <mergeCell ref="A1:B2"/>
    <mergeCell ref="C1:G1"/>
    <mergeCell ref="C2:D2"/>
    <mergeCell ref="E2:F2"/>
    <mergeCell ref="A21:F21"/>
    <mergeCell ref="B22:F22"/>
    <mergeCell ref="B23:F2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5</v>
      </c>
      <c r="D2" s="2" t="s">
        <v>31</v>
      </c>
    </row>
    <row r="3" spans="1:4">
      <c r="A3" s="3" t="s">
        <v>1471</v>
      </c>
      <c r="B3" s="6" t="n">
        <v>-6</v>
      </c>
      <c r="C3" s="6" t="n">
        <v>-6</v>
      </c>
      <c r="D3" s="6" t="n">
        <v>-6</v>
      </c>
    </row>
    <row r="4" spans="1:4">
      <c r="A4" s="3" t="s">
        <v>529</v>
      </c>
      <c r="B4" s="8" t="n">
        <v>0.03</v>
      </c>
    </row>
    <row r="5" spans="1:4">
      <c r="A5" s="3" t="s">
        <v>1351</v>
      </c>
    </row>
    <row r="6" spans="1:4">
      <c r="A6" s="3" t="s">
        <v>1472</v>
      </c>
      <c r="B6" s="3" t="s">
        <v>1473</v>
      </c>
    </row>
    <row r="7" spans="1:4">
      <c r="A7" s="3" t="s">
        <v>1474</v>
      </c>
      <c r="B7" s="6" t="n">
        <v>0</v>
      </c>
      <c r="C7" s="4" t="n">
        <v>0</v>
      </c>
    </row>
    <row r="8" spans="1:4">
      <c r="A8" s="3" t="s">
        <v>1475</v>
      </c>
      <c r="B8" s="4" t="n">
        <v>1031</v>
      </c>
      <c r="C8" s="4" t="n">
        <v>1072</v>
      </c>
    </row>
    <row r="9" spans="1:4">
      <c r="A9" s="3" t="s">
        <v>1476</v>
      </c>
      <c r="B9" s="4" t="n">
        <v>1031</v>
      </c>
      <c r="C9" s="4" t="n">
        <v>1072</v>
      </c>
    </row>
    <row r="10" spans="1:4">
      <c r="A10" s="3" t="s">
        <v>1471</v>
      </c>
      <c r="B10" s="4" t="n">
        <v>0</v>
      </c>
    </row>
    <row r="11" spans="1:4">
      <c r="A11" s="3" t="s">
        <v>1477</v>
      </c>
      <c r="B11" s="4" t="n">
        <v>16</v>
      </c>
    </row>
    <row r="12" spans="1:4">
      <c r="A12" s="3" t="s">
        <v>1478</v>
      </c>
      <c r="B12" s="4" t="n">
        <v>-25</v>
      </c>
    </row>
    <row r="13" spans="1:4">
      <c r="A13" s="3" t="s">
        <v>1479</v>
      </c>
      <c r="B13" s="4" t="n">
        <v>-41</v>
      </c>
    </row>
    <row r="14" spans="1:4">
      <c r="A14" s="3" t="s">
        <v>1480</v>
      </c>
      <c r="B14" s="4" t="n">
        <v>100</v>
      </c>
    </row>
    <row r="15" spans="1:4">
      <c r="A15" s="3" t="s">
        <v>1481</v>
      </c>
      <c r="B15" s="6" t="n">
        <v>19</v>
      </c>
    </row>
    <row r="16" spans="1:4">
      <c r="A16" s="3" t="s">
        <v>529</v>
      </c>
      <c r="B16" s="8" t="n">
        <v>0.04</v>
      </c>
    </row>
    <row r="17" spans="1:4">
      <c r="A17" s="3" t="s">
        <v>1354</v>
      </c>
    </row>
    <row r="18" spans="1:4">
      <c r="A18" s="3" t="s">
        <v>1472</v>
      </c>
      <c r="B18" s="3" t="s">
        <v>1482</v>
      </c>
    </row>
    <row r="19" spans="1:4">
      <c r="A19" s="3" t="s">
        <v>1474</v>
      </c>
      <c r="B19" s="6" t="n">
        <v>-59</v>
      </c>
      <c r="C19" s="4" t="n">
        <v>-64</v>
      </c>
    </row>
    <row r="20" spans="1:4">
      <c r="A20" s="3" t="s">
        <v>1475</v>
      </c>
      <c r="B20" s="4" t="n">
        <v>-15</v>
      </c>
      <c r="C20" s="4" t="n">
        <v>-11</v>
      </c>
    </row>
    <row r="21" spans="1:4">
      <c r="A21" s="3" t="s">
        <v>1476</v>
      </c>
      <c r="B21" s="4" t="n">
        <v>-74</v>
      </c>
      <c r="C21" s="6" t="n">
        <v>-75</v>
      </c>
    </row>
    <row r="22" spans="1:4">
      <c r="A22" s="3" t="s">
        <v>1471</v>
      </c>
      <c r="B22" s="4" t="n">
        <v>6</v>
      </c>
    </row>
    <row r="23" spans="1:4">
      <c r="A23" s="3" t="s">
        <v>1477</v>
      </c>
      <c r="B23" s="4" t="n">
        <v>5</v>
      </c>
    </row>
    <row r="24" spans="1:4">
      <c r="A24" s="3" t="s">
        <v>1478</v>
      </c>
      <c r="B24" s="4" t="n">
        <v>0</v>
      </c>
    </row>
    <row r="25" spans="1:4">
      <c r="A25" s="3" t="s">
        <v>1479</v>
      </c>
      <c r="B25" s="4" t="n">
        <v>1</v>
      </c>
    </row>
    <row r="26" spans="1:4">
      <c r="A26" s="3" t="s">
        <v>1480</v>
      </c>
      <c r="B26" s="6" t="n">
        <v>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1483</v>
      </c>
      <c r="C1" s="2" t="s">
        <v>2</v>
      </c>
      <c r="E1" s="2" t="s">
        <v>5</v>
      </c>
      <c r="G1" s="2" t="s">
        <v>31</v>
      </c>
    </row>
    <row r="2" spans="1:7">
      <c r="A2" s="3" t="s">
        <v>1424</v>
      </c>
      <c r="C2" s="6" t="n">
        <v>-3156</v>
      </c>
      <c r="E2" s="6" t="n">
        <v>-3025</v>
      </c>
    </row>
    <row r="3" spans="1:7">
      <c r="A3" s="3" t="s">
        <v>1484</v>
      </c>
      <c r="C3" s="3" t="s">
        <v>1485</v>
      </c>
      <c r="E3" s="3" t="s">
        <v>1486</v>
      </c>
    </row>
    <row r="4" spans="1:7">
      <c r="A4" s="3" t="s">
        <v>1487</v>
      </c>
    </row>
    <row r="5" spans="1:7">
      <c r="A5" s="3" t="s">
        <v>1424</v>
      </c>
      <c r="C5" s="6" t="n">
        <v>-1675</v>
      </c>
      <c r="D5" s="3" t="s">
        <v>45</v>
      </c>
      <c r="E5" s="6" t="n">
        <v>-1655</v>
      </c>
      <c r="F5" s="3" t="s">
        <v>111</v>
      </c>
    </row>
    <row r="6" spans="1:7">
      <c r="A6" s="3" t="s">
        <v>1488</v>
      </c>
    </row>
    <row r="7" spans="1:7">
      <c r="A7" s="3" t="s">
        <v>1424</v>
      </c>
      <c r="C7" s="4" t="n">
        <v>-1481</v>
      </c>
      <c r="D7" s="3" t="s">
        <v>45</v>
      </c>
      <c r="E7" s="4" t="n">
        <v>-1370</v>
      </c>
      <c r="F7" s="3" t="s">
        <v>111</v>
      </c>
    </row>
    <row r="8" spans="1:7">
      <c r="A8" s="3" t="s">
        <v>643</v>
      </c>
    </row>
    <row r="9" spans="1:7">
      <c r="A9" s="3" t="s">
        <v>1424</v>
      </c>
      <c r="C9" s="4" t="n">
        <v>0</v>
      </c>
      <c r="D9" s="3" t="s">
        <v>45</v>
      </c>
      <c r="E9" s="4" t="n">
        <v>0</v>
      </c>
      <c r="F9" s="3" t="s">
        <v>111</v>
      </c>
    </row>
    <row r="10" spans="1:7">
      <c r="A10" s="3" t="s">
        <v>1489</v>
      </c>
    </row>
    <row r="11" spans="1:7">
      <c r="A11" s="3" t="s">
        <v>1424</v>
      </c>
      <c r="C11" s="4" t="n">
        <v>-112</v>
      </c>
      <c r="D11" s="3" t="s">
        <v>113</v>
      </c>
      <c r="E11" s="4" t="n">
        <v>-83</v>
      </c>
      <c r="F11" s="3" t="s">
        <v>129</v>
      </c>
    </row>
    <row r="12" spans="1:7">
      <c r="A12" s="3" t="s">
        <v>1490</v>
      </c>
    </row>
    <row r="13" spans="1:7">
      <c r="A13" s="3" t="s">
        <v>1424</v>
      </c>
      <c r="C13" s="4" t="n">
        <v>-112</v>
      </c>
      <c r="D13" s="3" t="s">
        <v>1029</v>
      </c>
      <c r="E13" s="4" t="n">
        <v>-83</v>
      </c>
      <c r="F13" s="3" t="s">
        <v>1491</v>
      </c>
    </row>
    <row r="14" spans="1:7">
      <c r="A14" s="3" t="s">
        <v>1492</v>
      </c>
    </row>
    <row r="15" spans="1:7">
      <c r="A15" s="3" t="s">
        <v>1424</v>
      </c>
      <c r="C15" s="4" t="n">
        <v>0</v>
      </c>
      <c r="D15" s="3" t="s">
        <v>1029</v>
      </c>
      <c r="E15" s="4" t="n">
        <v>0</v>
      </c>
      <c r="F15" s="3" t="s">
        <v>1491</v>
      </c>
    </row>
    <row r="16" spans="1:7">
      <c r="A16" s="3" t="s">
        <v>1493</v>
      </c>
    </row>
    <row r="17" spans="1:7">
      <c r="A17" s="3" t="s">
        <v>1424</v>
      </c>
      <c r="C17" s="4" t="n">
        <v>0</v>
      </c>
      <c r="D17" s="3" t="s">
        <v>1029</v>
      </c>
      <c r="E17" s="4" t="n">
        <v>0</v>
      </c>
      <c r="F17" s="3" t="s">
        <v>1491</v>
      </c>
    </row>
    <row r="18" spans="1:7">
      <c r="A18" s="3" t="s">
        <v>1351</v>
      </c>
    </row>
    <row r="19" spans="1:7">
      <c r="A19" s="3" t="s">
        <v>1424</v>
      </c>
      <c r="B19" s="3" t="s">
        <v>138</v>
      </c>
      <c r="C19" s="4" t="n">
        <v>-3016</v>
      </c>
      <c r="D19" s="3" t="s">
        <v>143</v>
      </c>
      <c r="E19" s="4" t="n">
        <v>-2879</v>
      </c>
      <c r="F19" s="3" t="s">
        <v>143</v>
      </c>
      <c r="G19" s="6" t="n">
        <v>-3080</v>
      </c>
    </row>
    <row r="20" spans="1:7">
      <c r="A20" s="3" t="s">
        <v>1494</v>
      </c>
    </row>
    <row r="21" spans="1:7">
      <c r="A21" s="3" t="s">
        <v>1424</v>
      </c>
      <c r="C21" s="4" t="n">
        <v>-1415</v>
      </c>
      <c r="E21" s="4" t="n">
        <v>-1416</v>
      </c>
    </row>
    <row r="22" spans="1:7">
      <c r="A22" s="3" t="s">
        <v>1495</v>
      </c>
    </row>
    <row r="23" spans="1:7">
      <c r="A23" s="3" t="s">
        <v>1424</v>
      </c>
      <c r="C23" s="4" t="n">
        <v>-1415</v>
      </c>
      <c r="D23" s="3" t="s">
        <v>45</v>
      </c>
      <c r="E23" s="4" t="n">
        <v>-1416</v>
      </c>
      <c r="F23" s="3" t="s">
        <v>111</v>
      </c>
    </row>
    <row r="24" spans="1:7">
      <c r="A24" s="3" t="s">
        <v>1496</v>
      </c>
    </row>
    <row r="25" spans="1:7">
      <c r="A25" s="3" t="s">
        <v>1424</v>
      </c>
      <c r="C25" s="4" t="n">
        <v>0</v>
      </c>
      <c r="D25" s="3" t="s">
        <v>45</v>
      </c>
      <c r="E25" s="4" t="n">
        <v>0</v>
      </c>
      <c r="F25" s="3" t="s">
        <v>111</v>
      </c>
    </row>
    <row r="26" spans="1:7">
      <c r="A26" s="3" t="s">
        <v>1497</v>
      </c>
    </row>
    <row r="27" spans="1:7">
      <c r="A27" s="3" t="s">
        <v>1424</v>
      </c>
      <c r="C27" s="4" t="n">
        <v>0</v>
      </c>
      <c r="D27" s="3" t="s">
        <v>45</v>
      </c>
      <c r="E27" s="4" t="n">
        <v>0</v>
      </c>
      <c r="F27" s="3" t="s">
        <v>111</v>
      </c>
    </row>
    <row r="28" spans="1:7">
      <c r="A28" s="3" t="s">
        <v>1498</v>
      </c>
    </row>
    <row r="29" spans="1:7">
      <c r="A29" s="3" t="s">
        <v>1424</v>
      </c>
      <c r="C29" s="4" t="n">
        <v>-5</v>
      </c>
      <c r="E29" s="4" t="n">
        <v>-11</v>
      </c>
    </row>
    <row r="30" spans="1:7">
      <c r="A30" s="3" t="s">
        <v>1499</v>
      </c>
    </row>
    <row r="31" spans="1:7">
      <c r="A31" s="3" t="s">
        <v>1424</v>
      </c>
      <c r="C31" s="4" t="n">
        <v>0</v>
      </c>
      <c r="D31" s="3" t="s">
        <v>45</v>
      </c>
      <c r="E31" s="4" t="n">
        <v>0</v>
      </c>
      <c r="F31" s="3" t="s">
        <v>111</v>
      </c>
    </row>
    <row r="32" spans="1:7">
      <c r="A32" s="3" t="s">
        <v>1500</v>
      </c>
    </row>
    <row r="33" spans="1:7">
      <c r="A33" s="3" t="s">
        <v>1424</v>
      </c>
      <c r="C33" s="4" t="n">
        <v>-5</v>
      </c>
      <c r="D33" s="3" t="s">
        <v>45</v>
      </c>
      <c r="E33" s="4" t="n">
        <v>-11</v>
      </c>
      <c r="F33" s="3" t="s">
        <v>111</v>
      </c>
    </row>
    <row r="34" spans="1:7">
      <c r="A34" s="3" t="s">
        <v>1501</v>
      </c>
    </row>
    <row r="35" spans="1:7">
      <c r="A35" s="3" t="s">
        <v>1424</v>
      </c>
      <c r="C35" s="4" t="n">
        <v>0</v>
      </c>
      <c r="D35" s="3" t="s">
        <v>45</v>
      </c>
      <c r="E35" s="4" t="n">
        <v>0</v>
      </c>
      <c r="F35" s="3" t="s">
        <v>111</v>
      </c>
    </row>
    <row r="36" spans="1:7">
      <c r="A36" s="3" t="s">
        <v>1502</v>
      </c>
    </row>
    <row r="37" spans="1:7">
      <c r="A37" s="3" t="s">
        <v>1424</v>
      </c>
      <c r="C37" s="4" t="n">
        <v>-1486</v>
      </c>
      <c r="E37" s="4" t="n">
        <v>-1381</v>
      </c>
    </row>
    <row r="38" spans="1:7">
      <c r="A38" s="3" t="s">
        <v>1503</v>
      </c>
    </row>
    <row r="39" spans="1:7">
      <c r="A39" s="3" t="s">
        <v>1424</v>
      </c>
      <c r="C39" s="4" t="n">
        <v>0</v>
      </c>
      <c r="D39" s="3" t="s">
        <v>45</v>
      </c>
      <c r="E39" s="4" t="n">
        <v>0</v>
      </c>
      <c r="F39" s="3" t="s">
        <v>111</v>
      </c>
    </row>
    <row r="40" spans="1:7">
      <c r="A40" s="3" t="s">
        <v>1504</v>
      </c>
    </row>
    <row r="41" spans="1:7">
      <c r="A41" s="3" t="s">
        <v>1424</v>
      </c>
      <c r="C41" s="4" t="n">
        <v>-1486</v>
      </c>
      <c r="D41" s="3" t="s">
        <v>45</v>
      </c>
      <c r="E41" s="4" t="n">
        <v>-1381</v>
      </c>
      <c r="F41" s="3" t="s">
        <v>111</v>
      </c>
    </row>
    <row r="42" spans="1:7">
      <c r="A42" s="3" t="s">
        <v>1505</v>
      </c>
    </row>
    <row r="43" spans="1:7">
      <c r="A43" s="3" t="s">
        <v>1424</v>
      </c>
      <c r="C43" s="4" t="n">
        <v>0</v>
      </c>
      <c r="D43" s="3" t="s">
        <v>45</v>
      </c>
      <c r="E43" s="4" t="n">
        <v>0</v>
      </c>
      <c r="F43" s="3" t="s">
        <v>111</v>
      </c>
    </row>
    <row r="44" spans="1:7">
      <c r="A44" s="3" t="s">
        <v>1506</v>
      </c>
    </row>
    <row r="45" spans="1:7">
      <c r="A45" s="3" t="s">
        <v>1424</v>
      </c>
      <c r="C45" s="4" t="n">
        <v>-6</v>
      </c>
      <c r="E45" s="4" t="n">
        <v>-11</v>
      </c>
    </row>
    <row r="46" spans="1:7">
      <c r="A46" s="3" t="s">
        <v>1507</v>
      </c>
    </row>
    <row r="47" spans="1:7">
      <c r="A47" s="3" t="s">
        <v>1424</v>
      </c>
      <c r="C47" s="4" t="n">
        <v>-6</v>
      </c>
      <c r="D47" s="3" t="s">
        <v>45</v>
      </c>
      <c r="E47" s="4" t="n">
        <v>-11</v>
      </c>
      <c r="F47" s="3" t="s">
        <v>111</v>
      </c>
    </row>
    <row r="48" spans="1:7">
      <c r="A48" s="3" t="s">
        <v>1508</v>
      </c>
    </row>
    <row r="49" spans="1:7">
      <c r="A49" s="3" t="s">
        <v>1424</v>
      </c>
      <c r="C49" s="4" t="n">
        <v>0</v>
      </c>
      <c r="D49" s="3" t="s">
        <v>45</v>
      </c>
      <c r="E49" s="4" t="n">
        <v>0</v>
      </c>
      <c r="F49" s="3" t="s">
        <v>111</v>
      </c>
    </row>
    <row r="50" spans="1:7">
      <c r="A50" s="3" t="s">
        <v>1509</v>
      </c>
    </row>
    <row r="51" spans="1:7">
      <c r="A51" s="3" t="s">
        <v>1424</v>
      </c>
      <c r="C51" s="4" t="n">
        <v>0</v>
      </c>
      <c r="D51" s="3" t="s">
        <v>45</v>
      </c>
      <c r="E51" s="4" t="n">
        <v>0</v>
      </c>
      <c r="F51" s="3" t="s">
        <v>111</v>
      </c>
    </row>
    <row r="52" spans="1:7">
      <c r="A52" s="3" t="s">
        <v>1354</v>
      </c>
    </row>
    <row r="53" spans="1:7">
      <c r="A53" s="3" t="s">
        <v>1424</v>
      </c>
      <c r="C53" s="4" t="n">
        <v>-157</v>
      </c>
      <c r="D53" s="3" t="s">
        <v>143</v>
      </c>
      <c r="E53" s="4" t="n">
        <v>-156</v>
      </c>
      <c r="F53" s="3" t="s">
        <v>143</v>
      </c>
      <c r="G53" s="6" t="n">
        <v>-160</v>
      </c>
    </row>
    <row r="54" spans="1:7">
      <c r="A54" s="3" t="s">
        <v>1510</v>
      </c>
    </row>
    <row r="55" spans="1:7">
      <c r="A55" s="3" t="s">
        <v>1424</v>
      </c>
      <c r="C55" s="4" t="n">
        <v>-16</v>
      </c>
      <c r="E55" s="4" t="n">
        <v>-11</v>
      </c>
    </row>
    <row r="56" spans="1:7">
      <c r="A56" s="3" t="s">
        <v>1511</v>
      </c>
    </row>
    <row r="57" spans="1:7">
      <c r="A57" s="3" t="s">
        <v>1424</v>
      </c>
      <c r="C57" s="4" t="n">
        <v>-47</v>
      </c>
      <c r="D57" s="3" t="s">
        <v>149</v>
      </c>
      <c r="E57" s="4" t="n">
        <v>-48</v>
      </c>
      <c r="F57" s="3" t="s">
        <v>805</v>
      </c>
    </row>
    <row r="58" spans="1:7">
      <c r="A58" s="3" t="s">
        <v>1512</v>
      </c>
    </row>
    <row r="59" spans="1:7">
      <c r="A59" s="3" t="s">
        <v>1424</v>
      </c>
      <c r="C59" s="4" t="n">
        <v>-47</v>
      </c>
      <c r="D59" s="3" t="s">
        <v>859</v>
      </c>
      <c r="E59" s="4" t="n">
        <v>-48</v>
      </c>
      <c r="F59" s="3" t="s">
        <v>1513</v>
      </c>
    </row>
    <row r="60" spans="1:7">
      <c r="A60" s="3" t="s">
        <v>1514</v>
      </c>
    </row>
    <row r="61" spans="1:7">
      <c r="A61" s="3" t="s">
        <v>1424</v>
      </c>
      <c r="C61" s="4" t="n">
        <v>0</v>
      </c>
      <c r="D61" s="3" t="s">
        <v>859</v>
      </c>
      <c r="E61" s="4" t="n">
        <v>0</v>
      </c>
      <c r="F61" s="3" t="s">
        <v>1513</v>
      </c>
    </row>
    <row r="62" spans="1:7">
      <c r="A62" s="3" t="s">
        <v>1515</v>
      </c>
    </row>
    <row r="63" spans="1:7">
      <c r="A63" s="3" t="s">
        <v>1424</v>
      </c>
      <c r="C63" s="4" t="n">
        <v>0</v>
      </c>
      <c r="D63" s="3" t="s">
        <v>859</v>
      </c>
      <c r="E63" s="4" t="n">
        <v>0</v>
      </c>
      <c r="F63" s="3" t="s">
        <v>1513</v>
      </c>
    </row>
    <row r="64" spans="1:7">
      <c r="A64" s="3" t="s">
        <v>1516</v>
      </c>
    </row>
    <row r="65" spans="1:7">
      <c r="A65" s="3" t="s">
        <v>1424</v>
      </c>
      <c r="C65" s="4" t="n">
        <v>-82</v>
      </c>
      <c r="D65" s="3" t="s">
        <v>149</v>
      </c>
      <c r="E65" s="4" t="n">
        <v>-84</v>
      </c>
      <c r="F65" s="3" t="s">
        <v>805</v>
      </c>
    </row>
    <row r="66" spans="1:7">
      <c r="A66" s="3" t="s">
        <v>1517</v>
      </c>
    </row>
    <row r="67" spans="1:7">
      <c r="A67" s="3" t="s">
        <v>1424</v>
      </c>
      <c r="C67" s="4" t="n">
        <v>-82</v>
      </c>
      <c r="D67" s="3" t="s">
        <v>859</v>
      </c>
      <c r="E67" s="4" t="n">
        <v>-84</v>
      </c>
      <c r="F67" s="3" t="s">
        <v>1513</v>
      </c>
    </row>
    <row r="68" spans="1:7">
      <c r="A68" s="3" t="s">
        <v>1518</v>
      </c>
    </row>
    <row r="69" spans="1:7">
      <c r="A69" s="3" t="s">
        <v>1424</v>
      </c>
      <c r="C69" s="4" t="n">
        <v>0</v>
      </c>
      <c r="D69" s="3" t="s">
        <v>859</v>
      </c>
      <c r="E69" s="4" t="n">
        <v>0</v>
      </c>
      <c r="F69" s="3" t="s">
        <v>1513</v>
      </c>
    </row>
    <row r="70" spans="1:7">
      <c r="A70" s="3" t="s">
        <v>1519</v>
      </c>
    </row>
    <row r="71" spans="1:7">
      <c r="A71" s="3" t="s">
        <v>1424</v>
      </c>
      <c r="C71" s="4" t="n">
        <v>0</v>
      </c>
      <c r="D71" s="3" t="s">
        <v>859</v>
      </c>
      <c r="E71" s="4" t="n">
        <v>0</v>
      </c>
      <c r="F71" s="3" t="s">
        <v>1513</v>
      </c>
    </row>
    <row r="72" spans="1:7">
      <c r="A72" s="3" t="s">
        <v>1520</v>
      </c>
    </row>
    <row r="73" spans="1:7">
      <c r="A73" s="3" t="s">
        <v>1424</v>
      </c>
      <c r="C73" s="4" t="n">
        <v>-13</v>
      </c>
      <c r="D73" s="3" t="s">
        <v>149</v>
      </c>
      <c r="E73" s="4" t="n">
        <v>-13</v>
      </c>
      <c r="F73" s="3" t="s">
        <v>805</v>
      </c>
    </row>
    <row r="74" spans="1:7">
      <c r="A74" s="3" t="s">
        <v>1521</v>
      </c>
    </row>
    <row r="75" spans="1:7">
      <c r="A75" s="3" t="s">
        <v>1424</v>
      </c>
      <c r="C75" s="4" t="n">
        <v>-13</v>
      </c>
      <c r="D75" s="3" t="s">
        <v>859</v>
      </c>
      <c r="E75" s="4" t="n">
        <v>-13</v>
      </c>
      <c r="F75" s="3" t="s">
        <v>1513</v>
      </c>
    </row>
    <row r="76" spans="1:7">
      <c r="A76" s="3" t="s">
        <v>1522</v>
      </c>
    </row>
    <row r="77" spans="1:7">
      <c r="A77" s="3" t="s">
        <v>1424</v>
      </c>
      <c r="C77" s="4" t="n">
        <v>0</v>
      </c>
      <c r="D77" s="3" t="s">
        <v>859</v>
      </c>
      <c r="E77" s="4" t="n">
        <v>0</v>
      </c>
      <c r="F77" s="3" t="s">
        <v>1513</v>
      </c>
    </row>
    <row r="78" spans="1:7">
      <c r="A78" s="3" t="s">
        <v>1523</v>
      </c>
    </row>
    <row r="79" spans="1:7">
      <c r="A79" s="3" t="s">
        <v>1424</v>
      </c>
      <c r="C79" s="6" t="n">
        <v>0</v>
      </c>
      <c r="D79" s="3" t="s">
        <v>859</v>
      </c>
      <c r="E79" s="6" t="n">
        <v>0</v>
      </c>
      <c r="F79" s="3" t="s">
        <v>1513</v>
      </c>
    </row>
    <row r="80" spans="1:7"/>
    <row r="81" spans="1:7">
      <c r="A81" s="3" t="s">
        <v>45</v>
      </c>
      <c r="B81" s="3" t="s">
        <v>1524</v>
      </c>
    </row>
    <row r="82" spans="1:7">
      <c r="A82" s="3" t="s">
        <v>111</v>
      </c>
      <c r="B82" s="3" t="s">
        <v>1525</v>
      </c>
    </row>
    <row r="83" spans="1:7">
      <c r="A83" s="3" t="s">
        <v>113</v>
      </c>
      <c r="B83" s="3" t="s">
        <v>1526</v>
      </c>
    </row>
    <row r="84" spans="1:7">
      <c r="A84" s="3" t="s">
        <v>129</v>
      </c>
      <c r="B84" s="3" t="s">
        <v>1527</v>
      </c>
    </row>
    <row r="85" spans="1:7">
      <c r="A85" s="3" t="s">
        <v>138</v>
      </c>
      <c r="B85" s="3" t="s">
        <v>1361</v>
      </c>
    </row>
    <row r="86" spans="1:7">
      <c r="A86" s="3" t="s">
        <v>143</v>
      </c>
      <c r="B86" s="3" t="s">
        <v>1442</v>
      </c>
    </row>
    <row r="87" spans="1:7">
      <c r="A87" s="3" t="s">
        <v>149</v>
      </c>
      <c r="B87" s="3" t="s">
        <v>1528</v>
      </c>
    </row>
    <row r="88" spans="1:7">
      <c r="A88" s="3" t="s">
        <v>805</v>
      </c>
      <c r="B88" s="3" t="s">
        <v>1528</v>
      </c>
    </row>
  </sheetData>
  <mergeCells count="12">
    <mergeCell ref="A1:B1"/>
    <mergeCell ref="C1:D1"/>
    <mergeCell ref="E1:F1"/>
    <mergeCell ref="A80:F80"/>
    <mergeCell ref="B81:F81"/>
    <mergeCell ref="B82:F82"/>
    <mergeCell ref="B83:F83"/>
    <mergeCell ref="B84:F84"/>
    <mergeCell ref="B85:F85"/>
    <mergeCell ref="B86:F86"/>
    <mergeCell ref="B87:F87"/>
    <mergeCell ref="B88:F8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5</v>
      </c>
    </row>
    <row r="3" spans="1:3">
      <c r="A3" s="3" t="s">
        <v>1351</v>
      </c>
    </row>
    <row r="4" spans="1:3">
      <c r="A4" s="3" t="s">
        <v>1530</v>
      </c>
      <c r="B4" s="3" t="s">
        <v>1004</v>
      </c>
      <c r="C4" s="3" t="s">
        <v>1004</v>
      </c>
    </row>
    <row r="5" spans="1:3">
      <c r="A5" s="3" t="s">
        <v>1354</v>
      </c>
    </row>
    <row r="6" spans="1:3">
      <c r="A6" s="3" t="s">
        <v>1530</v>
      </c>
      <c r="B6" s="3" t="s">
        <v>1004</v>
      </c>
      <c r="C6" s="3" t="s">
        <v>1004</v>
      </c>
    </row>
    <row r="7" spans="1:3">
      <c r="A7" s="3" t="s">
        <v>1531</v>
      </c>
    </row>
    <row r="8" spans="1:3">
      <c r="A8" s="3" t="s">
        <v>1532</v>
      </c>
      <c r="B8" s="3" t="s">
        <v>1018</v>
      </c>
    </row>
    <row r="9" spans="1:3">
      <c r="A9" s="3" t="s">
        <v>1533</v>
      </c>
      <c r="B9" s="3" t="s">
        <v>973</v>
      </c>
    </row>
    <row r="10" spans="1:3">
      <c r="A10" s="3" t="s">
        <v>1530</v>
      </c>
      <c r="B10" s="3" t="s">
        <v>1334</v>
      </c>
      <c r="C10" s="3" t="s">
        <v>1334</v>
      </c>
    </row>
    <row r="11" spans="1:3">
      <c r="A11" s="3" t="s">
        <v>1534</v>
      </c>
    </row>
    <row r="12" spans="1:3">
      <c r="A12" s="3" t="s">
        <v>1532</v>
      </c>
      <c r="B12" s="3" t="s">
        <v>1340</v>
      </c>
    </row>
    <row r="13" spans="1:3">
      <c r="A13" s="3" t="s">
        <v>1533</v>
      </c>
      <c r="B13" s="3" t="s">
        <v>1535</v>
      </c>
    </row>
    <row r="14" spans="1:3">
      <c r="A14" s="3" t="s">
        <v>1530</v>
      </c>
      <c r="B14" s="3" t="s">
        <v>973</v>
      </c>
      <c r="C14" s="3" t="s">
        <v>1336</v>
      </c>
    </row>
    <row r="15" spans="1:3">
      <c r="A15" s="3" t="s">
        <v>1536</v>
      </c>
    </row>
    <row r="16" spans="1:3">
      <c r="A16" s="3" t="s">
        <v>1532</v>
      </c>
      <c r="B16" s="3" t="s">
        <v>1018</v>
      </c>
    </row>
    <row r="17" spans="1:3">
      <c r="A17" s="3" t="s">
        <v>1533</v>
      </c>
      <c r="B17" s="3" t="s">
        <v>1537</v>
      </c>
    </row>
    <row r="18" spans="1:3">
      <c r="A18" s="3" t="s">
        <v>1530</v>
      </c>
      <c r="B18" s="3" t="s">
        <v>1538</v>
      </c>
      <c r="C18" s="3" t="s">
        <v>1539</v>
      </c>
    </row>
    <row r="19" spans="1:3">
      <c r="A19" s="3" t="s">
        <v>1540</v>
      </c>
    </row>
    <row r="20" spans="1:3">
      <c r="A20" s="3" t="s">
        <v>1532</v>
      </c>
      <c r="B20" s="3" t="s">
        <v>1541</v>
      </c>
    </row>
    <row r="21" spans="1:3">
      <c r="A21" s="3" t="s">
        <v>1533</v>
      </c>
      <c r="B21" s="3" t="s">
        <v>1542</v>
      </c>
    </row>
    <row r="22" spans="1:3">
      <c r="A22" s="3" t="s">
        <v>1530</v>
      </c>
      <c r="B22" s="3" t="s">
        <v>1291</v>
      </c>
      <c r="C22" s="3" t="s">
        <v>734</v>
      </c>
    </row>
    <row r="23" spans="1:3">
      <c r="A23" s="3" t="s">
        <v>1543</v>
      </c>
    </row>
    <row r="24" spans="1:3">
      <c r="A24" s="3" t="s">
        <v>1532</v>
      </c>
      <c r="B24" s="3" t="s">
        <v>1537</v>
      </c>
    </row>
    <row r="25" spans="1:3">
      <c r="A25" s="3" t="s">
        <v>1533</v>
      </c>
      <c r="B25" s="3" t="s">
        <v>1004</v>
      </c>
    </row>
    <row r="26" spans="1:3">
      <c r="A26" s="3" t="s">
        <v>1530</v>
      </c>
      <c r="B26" s="3" t="s">
        <v>1537</v>
      </c>
      <c r="C26" s="3" t="s">
        <v>1544</v>
      </c>
    </row>
    <row r="27" spans="1:3">
      <c r="A27" s="3" t="s">
        <v>1545</v>
      </c>
    </row>
    <row r="28" spans="1:3">
      <c r="A28" s="3" t="s">
        <v>1532</v>
      </c>
      <c r="B28" s="3" t="s">
        <v>1537</v>
      </c>
    </row>
    <row r="29" spans="1:3">
      <c r="A29" s="3" t="s">
        <v>1533</v>
      </c>
      <c r="B29" s="3" t="s">
        <v>1546</v>
      </c>
    </row>
    <row r="30" spans="1:3">
      <c r="A30" s="3" t="s">
        <v>1530</v>
      </c>
      <c r="B30" s="3" t="s">
        <v>1547</v>
      </c>
      <c r="C30" s="3" t="s">
        <v>154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49</v>
      </c>
      <c r="B1" s="2" t="s">
        <v>1</v>
      </c>
    </row>
    <row r="2" spans="1:3">
      <c r="B2" s="2" t="s">
        <v>723</v>
      </c>
    </row>
    <row r="3" spans="1:3">
      <c r="A3" s="3" t="s">
        <v>1351</v>
      </c>
    </row>
    <row r="4" spans="1:3">
      <c r="A4" s="3" t="s">
        <v>1550</v>
      </c>
      <c r="B4" s="6" t="n">
        <v>183</v>
      </c>
      <c r="C4" s="3" t="s">
        <v>45</v>
      </c>
    </row>
    <row r="5" spans="1:3">
      <c r="A5" s="3" t="s">
        <v>1551</v>
      </c>
      <c r="B5" s="4" t="n">
        <v>168</v>
      </c>
      <c r="C5" s="3" t="s">
        <v>45</v>
      </c>
    </row>
    <row r="6" spans="1:3">
      <c r="A6" s="3" t="s">
        <v>1552</v>
      </c>
      <c r="B6" s="4" t="n">
        <v>166</v>
      </c>
      <c r="C6" s="3" t="s">
        <v>45</v>
      </c>
    </row>
    <row r="7" spans="1:3">
      <c r="A7" s="3" t="s">
        <v>1553</v>
      </c>
      <c r="B7" s="4" t="n">
        <v>165</v>
      </c>
      <c r="C7" s="3" t="s">
        <v>45</v>
      </c>
    </row>
    <row r="8" spans="1:3">
      <c r="A8" s="3" t="s">
        <v>1554</v>
      </c>
      <c r="B8" s="4" t="n">
        <v>165</v>
      </c>
      <c r="C8" s="3" t="s">
        <v>45</v>
      </c>
    </row>
    <row r="9" spans="1:3">
      <c r="A9" s="3" t="s">
        <v>1555</v>
      </c>
      <c r="B9" s="4" t="n">
        <v>812</v>
      </c>
      <c r="C9" s="3" t="s">
        <v>45</v>
      </c>
    </row>
    <row r="10" spans="1:3">
      <c r="A10" s="3" t="s">
        <v>1556</v>
      </c>
    </row>
    <row r="11" spans="1:3">
      <c r="A11" s="3" t="s">
        <v>1557</v>
      </c>
      <c r="B11" s="4" t="n">
        <v>0</v>
      </c>
      <c r="C11" s="3" t="s">
        <v>45</v>
      </c>
    </row>
    <row r="12" spans="1:3">
      <c r="A12" s="3" t="s">
        <v>1558</v>
      </c>
    </row>
    <row r="13" spans="1:3">
      <c r="A13" s="3" t="s">
        <v>1557</v>
      </c>
      <c r="B13" s="4" t="n">
        <v>11</v>
      </c>
      <c r="C13" s="3" t="s">
        <v>1043</v>
      </c>
    </row>
    <row r="14" spans="1:3">
      <c r="A14" s="3" t="s">
        <v>1354</v>
      </c>
    </row>
    <row r="15" spans="1:3">
      <c r="A15" s="3" t="s">
        <v>1550</v>
      </c>
      <c r="B15" s="4" t="n">
        <v>6</v>
      </c>
      <c r="C15" s="3" t="s">
        <v>113</v>
      </c>
    </row>
    <row r="16" spans="1:3">
      <c r="A16" s="3" t="s">
        <v>1551</v>
      </c>
      <c r="B16" s="4" t="n">
        <v>6</v>
      </c>
      <c r="C16" s="3" t="s">
        <v>113</v>
      </c>
    </row>
    <row r="17" spans="1:3">
      <c r="A17" s="3" t="s">
        <v>1552</v>
      </c>
      <c r="B17" s="4" t="n">
        <v>5</v>
      </c>
      <c r="C17" s="3" t="s">
        <v>113</v>
      </c>
    </row>
    <row r="18" spans="1:3">
      <c r="A18" s="3" t="s">
        <v>1553</v>
      </c>
      <c r="B18" s="4" t="n">
        <v>5</v>
      </c>
      <c r="C18" s="3" t="s">
        <v>113</v>
      </c>
    </row>
    <row r="19" spans="1:3">
      <c r="A19" s="3" t="s">
        <v>1554</v>
      </c>
      <c r="B19" s="4" t="n">
        <v>4</v>
      </c>
      <c r="C19" s="3" t="s">
        <v>113</v>
      </c>
    </row>
    <row r="20" spans="1:3">
      <c r="A20" s="3" t="s">
        <v>1555</v>
      </c>
      <c r="B20" s="4" t="n">
        <v>19</v>
      </c>
      <c r="C20" s="3" t="s">
        <v>113</v>
      </c>
    </row>
    <row r="21" spans="1:3">
      <c r="A21" s="3" t="s">
        <v>1559</v>
      </c>
    </row>
    <row r="22" spans="1:3">
      <c r="A22" s="3" t="s">
        <v>1557</v>
      </c>
      <c r="B22" s="4" t="n">
        <v>0</v>
      </c>
      <c r="C22" s="3" t="s">
        <v>113</v>
      </c>
    </row>
    <row r="23" spans="1:3">
      <c r="A23" s="3" t="s">
        <v>1560</v>
      </c>
    </row>
    <row r="24" spans="1:3">
      <c r="A24" s="3" t="s">
        <v>1557</v>
      </c>
      <c r="B24" s="6" t="n">
        <v>0</v>
      </c>
      <c r="C24" s="3" t="s">
        <v>1075</v>
      </c>
    </row>
    <row r="25" spans="1:3"/>
    <row r="26" spans="1:3">
      <c r="A26" s="3" t="s">
        <v>45</v>
      </c>
      <c r="B26" s="3" t="s">
        <v>1561</v>
      </c>
    </row>
    <row r="27" spans="1:3">
      <c r="A27" s="3" t="s">
        <v>111</v>
      </c>
      <c r="B27" s="3" t="s">
        <v>1562</v>
      </c>
    </row>
    <row r="28" spans="1:3">
      <c r="A28" s="3" t="s">
        <v>113</v>
      </c>
      <c r="B28" s="3" t="s">
        <v>1563</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4</v>
      </c>
      <c r="B1" s="2" t="s">
        <v>984</v>
      </c>
    </row>
    <row r="2" spans="1:4">
      <c r="B2" s="2" t="s">
        <v>1565</v>
      </c>
      <c r="C2" s="2" t="s">
        <v>2</v>
      </c>
      <c r="D2" s="2" t="s">
        <v>5</v>
      </c>
    </row>
    <row r="3" spans="1:4">
      <c r="A3" s="3" t="s">
        <v>1566</v>
      </c>
      <c r="C3" s="6" t="n">
        <v>3239</v>
      </c>
      <c r="D3" s="6" t="n">
        <v>2916</v>
      </c>
    </row>
    <row r="4" spans="1:4">
      <c r="A4" s="3" t="s">
        <v>1567</v>
      </c>
    </row>
    <row r="5" spans="1:4">
      <c r="A5" s="3" t="s">
        <v>1568</v>
      </c>
      <c r="C5" s="4" t="n">
        <v>2900</v>
      </c>
      <c r="D5" s="4" t="n">
        <v>2900</v>
      </c>
    </row>
    <row r="6" spans="1:4">
      <c r="A6" s="3" t="s">
        <v>1569</v>
      </c>
    </row>
    <row r="7" spans="1:4">
      <c r="A7" s="3" t="s">
        <v>1570</v>
      </c>
      <c r="C7" s="4" t="n">
        <v>7</v>
      </c>
      <c r="D7" s="4" t="n">
        <v>14</v>
      </c>
    </row>
    <row r="8" spans="1:4">
      <c r="A8" s="3" t="s">
        <v>1571</v>
      </c>
    </row>
    <row r="9" spans="1:4">
      <c r="A9" s="3" t="s">
        <v>1566</v>
      </c>
      <c r="C9" s="4" t="n">
        <v>15</v>
      </c>
      <c r="D9" s="6" t="n">
        <v>6</v>
      </c>
    </row>
    <row r="10" spans="1:4">
      <c r="A10" s="3" t="s">
        <v>1572</v>
      </c>
    </row>
    <row r="11" spans="1:4">
      <c r="A11" s="3" t="s">
        <v>1573</v>
      </c>
      <c r="B11" s="10" t="n">
        <v>3.2</v>
      </c>
    </row>
    <row r="12" spans="1:4">
      <c r="A12" s="3" t="s">
        <v>1574</v>
      </c>
    </row>
    <row r="13" spans="1:4">
      <c r="A13" s="3" t="s">
        <v>1573</v>
      </c>
      <c r="B13" s="10" t="n">
        <v>3.2</v>
      </c>
    </row>
    <row r="14" spans="1:4">
      <c r="A14" s="3" t="s">
        <v>1575</v>
      </c>
    </row>
    <row r="15" spans="1:4">
      <c r="A15" s="3" t="s">
        <v>1576</v>
      </c>
      <c r="C15" s="4" t="n">
        <v>2900</v>
      </c>
    </row>
    <row r="16" spans="1:4">
      <c r="A16" s="3" t="s">
        <v>1568</v>
      </c>
      <c r="C16" s="4" t="n">
        <v>787</v>
      </c>
    </row>
    <row r="17" spans="1:4">
      <c r="A17" s="3" t="s">
        <v>1570</v>
      </c>
      <c r="C17" s="6" t="n">
        <v>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577</v>
      </c>
      <c r="B1" s="2" t="s">
        <v>1</v>
      </c>
    </row>
    <row r="2" spans="1:8">
      <c r="B2" s="2" t="s">
        <v>2</v>
      </c>
      <c r="D2" s="2" t="s">
        <v>5</v>
      </c>
      <c r="F2" s="2" t="s">
        <v>31</v>
      </c>
      <c r="H2" s="2" t="s">
        <v>875</v>
      </c>
    </row>
    <row r="3" spans="1:8">
      <c r="A3" s="7" t="s">
        <v>329</v>
      </c>
    </row>
    <row r="4" spans="1:8">
      <c r="A4" s="3" t="s">
        <v>1578</v>
      </c>
      <c r="B4" s="6" t="n">
        <v>14</v>
      </c>
      <c r="C4" s="3" t="s">
        <v>45</v>
      </c>
      <c r="D4" s="6" t="n">
        <v>17</v>
      </c>
      <c r="E4" s="3" t="s">
        <v>45</v>
      </c>
      <c r="F4" s="6" t="n">
        <v>47</v>
      </c>
      <c r="G4" s="3" t="s">
        <v>45</v>
      </c>
      <c r="H4" s="6" t="n">
        <v>126</v>
      </c>
    </row>
    <row r="5" spans="1:8">
      <c r="A5" s="3" t="s">
        <v>1579</v>
      </c>
      <c r="B5" s="4" t="n">
        <v>44</v>
      </c>
      <c r="D5" s="4" t="n">
        <v>73</v>
      </c>
      <c r="F5" s="4" t="n">
        <v>158</v>
      </c>
    </row>
    <row r="6" spans="1:8">
      <c r="A6" s="3" t="s">
        <v>1580</v>
      </c>
      <c r="B6" s="4" t="n">
        <v>-18</v>
      </c>
      <c r="D6" s="4" t="n">
        <v>-22</v>
      </c>
      <c r="F6" s="4" t="n">
        <v>-28</v>
      </c>
    </row>
    <row r="7" spans="1:8">
      <c r="A7" s="3" t="s">
        <v>1581</v>
      </c>
      <c r="B7" s="4" t="n">
        <v>-29</v>
      </c>
      <c r="D7" s="4" t="n">
        <v>-81</v>
      </c>
      <c r="F7" s="4" t="n">
        <v>-209</v>
      </c>
    </row>
    <row r="8" spans="1:8">
      <c r="A8" s="3" t="s">
        <v>1582</v>
      </c>
      <c r="B8" s="6" t="n">
        <v>-47</v>
      </c>
      <c r="D8" s="6" t="n">
        <v>-103</v>
      </c>
      <c r="F8" s="6" t="n">
        <v>-237</v>
      </c>
    </row>
    <row r="9" spans="1:8">
      <c r="A9" s="3" t="s">
        <v>1583</v>
      </c>
      <c r="B9" s="3" t="s">
        <v>1584</v>
      </c>
      <c r="D9" s="3" t="s">
        <v>1585</v>
      </c>
      <c r="F9" s="3" t="s">
        <v>1586</v>
      </c>
    </row>
    <row r="10" spans="1:8">
      <c r="A10" s="3" t="s">
        <v>1587</v>
      </c>
      <c r="B10" s="3" t="s">
        <v>1588</v>
      </c>
      <c r="D10" s="3" t="s">
        <v>1589</v>
      </c>
      <c r="F10" s="3" t="s">
        <v>1267</v>
      </c>
    </row>
    <row r="11" spans="1:8"/>
    <row r="12" spans="1:8">
      <c r="A12" s="3" t="s">
        <v>45</v>
      </c>
      <c r="B12" s="3" t="s">
        <v>1590</v>
      </c>
    </row>
  </sheetData>
  <mergeCells count="7">
    <mergeCell ref="A1:A2"/>
    <mergeCell ref="B1:G1"/>
    <mergeCell ref="B2:C2"/>
    <mergeCell ref="D2:E2"/>
    <mergeCell ref="F2:G2"/>
    <mergeCell ref="A11:H11"/>
    <mergeCell ref="B12:H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591</v>
      </c>
      <c r="B1" s="2" t="s">
        <v>2</v>
      </c>
      <c r="D1" s="2" t="s">
        <v>5</v>
      </c>
      <c r="F1" s="2" t="s">
        <v>31</v>
      </c>
      <c r="H1" s="2" t="s">
        <v>875</v>
      </c>
    </row>
    <row r="2" spans="1:8">
      <c r="A2" s="3" t="s">
        <v>1578</v>
      </c>
      <c r="B2" s="6" t="n">
        <v>14</v>
      </c>
      <c r="C2" s="3" t="s">
        <v>45</v>
      </c>
      <c r="D2" s="6" t="n">
        <v>17</v>
      </c>
      <c r="E2" s="3" t="s">
        <v>45</v>
      </c>
      <c r="F2" s="6" t="n">
        <v>47</v>
      </c>
      <c r="G2" s="3" t="s">
        <v>45</v>
      </c>
      <c r="H2" s="6" t="n">
        <v>126</v>
      </c>
    </row>
    <row r="3" spans="1:8">
      <c r="A3" s="3" t="s">
        <v>1592</v>
      </c>
    </row>
    <row r="4" spans="1:8">
      <c r="A4" s="3" t="s">
        <v>1578</v>
      </c>
      <c r="B4" s="4" t="n">
        <v>8</v>
      </c>
      <c r="D4" s="4" t="n">
        <v>11</v>
      </c>
      <c r="F4" s="4" t="n">
        <v>44</v>
      </c>
    </row>
    <row r="5" spans="1:8">
      <c r="A5" s="3" t="s">
        <v>1593</v>
      </c>
    </row>
    <row r="6" spans="1:8">
      <c r="A6" s="3" t="s">
        <v>1578</v>
      </c>
      <c r="B6" s="6" t="n">
        <v>6</v>
      </c>
      <c r="D6" s="6" t="n">
        <v>6</v>
      </c>
      <c r="F6" s="6" t="n">
        <v>3</v>
      </c>
    </row>
    <row r="7" spans="1:8"/>
    <row r="8" spans="1:8">
      <c r="A8" s="3" t="s">
        <v>45</v>
      </c>
      <c r="B8" s="3" t="s">
        <v>1590</v>
      </c>
    </row>
  </sheetData>
  <mergeCells count="5">
    <mergeCell ref="B1:C1"/>
    <mergeCell ref="D1:E1"/>
    <mergeCell ref="F1:G1"/>
    <mergeCell ref="A7:H7"/>
    <mergeCell ref="B8:H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4</v>
      </c>
      <c r="B1" s="2" t="s">
        <v>1</v>
      </c>
    </row>
    <row r="2" spans="1:5">
      <c r="B2" s="2" t="s">
        <v>2</v>
      </c>
      <c r="C2" s="2" t="s">
        <v>5</v>
      </c>
      <c r="D2" s="2" t="s">
        <v>31</v>
      </c>
      <c r="E2" s="2" t="s">
        <v>875</v>
      </c>
    </row>
    <row r="3" spans="1:5">
      <c r="A3" s="7" t="s">
        <v>329</v>
      </c>
    </row>
    <row r="4" spans="1:5">
      <c r="A4" s="3" t="s">
        <v>1595</v>
      </c>
      <c r="B4" s="6" t="n">
        <v>40</v>
      </c>
      <c r="C4" s="6" t="n">
        <v>57</v>
      </c>
      <c r="D4" s="6" t="n">
        <v>85</v>
      </c>
      <c r="E4" s="6" t="n">
        <v>78</v>
      </c>
    </row>
    <row r="5" spans="1:5">
      <c r="A5" s="3" t="s">
        <v>1596</v>
      </c>
      <c r="B5" s="4" t="n">
        <v>-17</v>
      </c>
      <c r="C5" s="4" t="n">
        <v>-12</v>
      </c>
      <c r="D5" s="4" t="n">
        <v>12</v>
      </c>
    </row>
    <row r="6" spans="1:5">
      <c r="A6" s="3" t="s">
        <v>1597</v>
      </c>
      <c r="B6" s="6" t="n">
        <v>0</v>
      </c>
      <c r="C6" s="6" t="n">
        <v>-16</v>
      </c>
      <c r="D6" s="6" t="n">
        <v>-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5</v>
      </c>
    </row>
    <row r="2" spans="1:3">
      <c r="A2" s="3" t="s">
        <v>1599</v>
      </c>
      <c r="B2" s="6" t="n">
        <v>242</v>
      </c>
      <c r="C2" s="6" t="n">
        <v>272</v>
      </c>
    </row>
    <row r="3" spans="1:3">
      <c r="A3" s="3" t="s">
        <v>1600</v>
      </c>
    </row>
    <row r="4" spans="1:3">
      <c r="A4" s="3" t="s">
        <v>1599</v>
      </c>
      <c r="B4" s="4" t="n">
        <v>230</v>
      </c>
      <c r="C4" s="4" t="n">
        <v>255</v>
      </c>
    </row>
    <row r="5" spans="1:3">
      <c r="A5" s="3" t="s">
        <v>1601</v>
      </c>
    </row>
    <row r="6" spans="1:3">
      <c r="A6" s="3" t="s">
        <v>1599</v>
      </c>
      <c r="B6" s="6" t="n">
        <v>12</v>
      </c>
      <c r="C6" s="6" t="n">
        <v>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7" t="s">
        <v>289</v>
      </c>
    </row>
    <row r="4" spans="1:2">
      <c r="A4" s="3" t="s">
        <v>288</v>
      </c>
      <c r="B4" s="3"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7"/>
    <col customWidth="1" max="5" min="5" width="4"/>
  </cols>
  <sheetData>
    <row r="1" spans="1:5">
      <c r="A1" s="1" t="s">
        <v>1602</v>
      </c>
      <c r="B1" s="2" t="s">
        <v>1</v>
      </c>
    </row>
    <row r="2" spans="1:5">
      <c r="B2" s="2" t="s">
        <v>2</v>
      </c>
      <c r="D2" s="2" t="s">
        <v>5</v>
      </c>
    </row>
    <row r="3" spans="1:5">
      <c r="A3" s="3" t="s">
        <v>1603</v>
      </c>
      <c r="B3" s="6" t="n">
        <v>4902</v>
      </c>
      <c r="D3" s="6" t="n">
        <v>4428</v>
      </c>
    </row>
    <row r="4" spans="1:5">
      <c r="A4" s="3" t="s">
        <v>1604</v>
      </c>
      <c r="B4" s="4" t="n">
        <v>4514</v>
      </c>
      <c r="D4" s="4" t="n">
        <v>4465</v>
      </c>
    </row>
    <row r="5" spans="1:5">
      <c r="A5" s="3" t="s">
        <v>1605</v>
      </c>
      <c r="B5" s="4" t="n">
        <v>138</v>
      </c>
    </row>
    <row r="6" spans="1:5">
      <c r="A6" s="3" t="s">
        <v>1606</v>
      </c>
    </row>
    <row r="7" spans="1:5">
      <c r="A7" s="3" t="s">
        <v>1607</v>
      </c>
      <c r="B7" s="4" t="n">
        <v>774</v>
      </c>
      <c r="D7" s="4" t="n">
        <v>896</v>
      </c>
    </row>
    <row r="8" spans="1:5">
      <c r="A8" s="3" t="s">
        <v>1608</v>
      </c>
      <c r="B8" s="4" t="n">
        <v>339</v>
      </c>
      <c r="D8" s="4" t="n">
        <v>463</v>
      </c>
    </row>
    <row r="9" spans="1:5">
      <c r="A9" s="3" t="s">
        <v>1609</v>
      </c>
      <c r="B9" s="4" t="n">
        <v>6</v>
      </c>
      <c r="D9" s="4" t="n">
        <v>4</v>
      </c>
    </row>
    <row r="10" spans="1:5">
      <c r="A10" s="3" t="s">
        <v>1610</v>
      </c>
    </row>
    <row r="11" spans="1:5">
      <c r="A11" s="3" t="s">
        <v>1603</v>
      </c>
      <c r="B11" s="4" t="n">
        <v>1100</v>
      </c>
      <c r="D11" s="4" t="n">
        <v>1100</v>
      </c>
    </row>
    <row r="12" spans="1:5">
      <c r="A12" s="3" t="s">
        <v>1611</v>
      </c>
    </row>
    <row r="13" spans="1:5">
      <c r="A13" s="3" t="s">
        <v>1607</v>
      </c>
      <c r="B13" s="4" t="n">
        <v>1100</v>
      </c>
      <c r="D13" s="4" t="n">
        <v>1400</v>
      </c>
    </row>
    <row r="14" spans="1:5">
      <c r="A14" s="3" t="s">
        <v>1612</v>
      </c>
    </row>
    <row r="15" spans="1:5">
      <c r="A15" s="3" t="s">
        <v>1603</v>
      </c>
      <c r="B15" s="4" t="n">
        <v>1</v>
      </c>
    </row>
    <row r="16" spans="1:5">
      <c r="A16" s="3" t="s">
        <v>1613</v>
      </c>
    </row>
    <row r="17" spans="1:5">
      <c r="A17" s="3" t="s">
        <v>1614</v>
      </c>
      <c r="B17" s="4" t="n">
        <v>3</v>
      </c>
      <c r="D17" s="4" t="n">
        <v>1</v>
      </c>
    </row>
    <row r="18" spans="1:5">
      <c r="A18" s="3" t="s">
        <v>1615</v>
      </c>
      <c r="B18" s="4" t="n">
        <v>135</v>
      </c>
      <c r="D18" s="4" t="n">
        <v>150</v>
      </c>
    </row>
    <row r="19" spans="1:5">
      <c r="A19" s="3" t="s">
        <v>1616</v>
      </c>
    </row>
    <row r="20" spans="1:5">
      <c r="A20" s="3" t="s">
        <v>1603</v>
      </c>
      <c r="B20" s="4" t="n">
        <v>31</v>
      </c>
      <c r="D20" s="4" t="n">
        <v>52</v>
      </c>
    </row>
    <row r="21" spans="1:5">
      <c r="A21" s="3" t="s">
        <v>1615</v>
      </c>
      <c r="B21" s="4" t="n">
        <v>2100</v>
      </c>
      <c r="D21" s="4" t="n">
        <v>2200</v>
      </c>
    </row>
    <row r="22" spans="1:5">
      <c r="A22" s="3" t="s">
        <v>1604</v>
      </c>
      <c r="B22" s="4" t="n">
        <v>34</v>
      </c>
      <c r="D22" s="4" t="n">
        <v>57</v>
      </c>
    </row>
    <row r="23" spans="1:5">
      <c r="A23" s="3" t="s">
        <v>1617</v>
      </c>
      <c r="B23" s="4" t="n">
        <v>450</v>
      </c>
      <c r="D23" s="4" t="n">
        <v>492</v>
      </c>
    </row>
    <row r="24" spans="1:5">
      <c r="A24" s="3" t="s">
        <v>1618</v>
      </c>
    </row>
    <row r="25" spans="1:5">
      <c r="A25" s="3" t="s">
        <v>1619</v>
      </c>
      <c r="B25" s="6" t="n">
        <v>95</v>
      </c>
      <c r="D25" s="6" t="n">
        <v>55</v>
      </c>
    </row>
    <row r="26" spans="1:5">
      <c r="A26" s="3" t="s">
        <v>1620</v>
      </c>
      <c r="B26" s="3" t="s">
        <v>1621</v>
      </c>
      <c r="D26" s="3" t="s">
        <v>1622</v>
      </c>
    </row>
    <row r="27" spans="1:5">
      <c r="A27" s="3" t="s">
        <v>1623</v>
      </c>
    </row>
    <row r="28" spans="1:5">
      <c r="A28" s="3" t="s">
        <v>1603</v>
      </c>
      <c r="B28" s="6" t="n">
        <v>265</v>
      </c>
      <c r="C28" s="3" t="s">
        <v>45</v>
      </c>
      <c r="D28" s="6" t="n">
        <v>11</v>
      </c>
      <c r="E28" s="3" t="s">
        <v>111</v>
      </c>
    </row>
    <row r="29" spans="1:5">
      <c r="A29" s="3" t="s">
        <v>1604</v>
      </c>
      <c r="B29" s="6" t="n">
        <v>34</v>
      </c>
      <c r="C29" s="3" t="s">
        <v>45</v>
      </c>
      <c r="D29" s="6" t="n">
        <v>130</v>
      </c>
      <c r="E29" s="3" t="s">
        <v>111</v>
      </c>
    </row>
    <row r="30" spans="1:5">
      <c r="A30" s="3" t="s">
        <v>1620</v>
      </c>
      <c r="B30" s="3" t="s">
        <v>1624</v>
      </c>
      <c r="D30" s="3" t="s">
        <v>1625</v>
      </c>
    </row>
    <row r="31" spans="1:5">
      <c r="A31" s="3" t="s">
        <v>1626</v>
      </c>
    </row>
    <row r="32" spans="1:5">
      <c r="A32" s="3" t="s">
        <v>1603</v>
      </c>
      <c r="B32" s="6" t="n">
        <v>1100</v>
      </c>
    </row>
    <row r="33" spans="1:5">
      <c r="A33" s="3" t="s">
        <v>1617</v>
      </c>
      <c r="B33" s="4" t="n">
        <v>1100</v>
      </c>
    </row>
    <row r="34" spans="1:5">
      <c r="A34" s="3" t="s">
        <v>1627</v>
      </c>
      <c r="B34" s="6" t="n">
        <v>5</v>
      </c>
    </row>
    <row r="35" spans="1:5">
      <c r="A35" s="3" t="s">
        <v>1628</v>
      </c>
    </row>
    <row r="36" spans="1:5">
      <c r="A36" s="3" t="s">
        <v>1629</v>
      </c>
      <c r="B36" s="3" t="s">
        <v>908</v>
      </c>
      <c r="D36" s="3" t="s">
        <v>908</v>
      </c>
    </row>
    <row r="37" spans="1:5">
      <c r="A37" s="3" t="s">
        <v>1630</v>
      </c>
    </row>
    <row r="38" spans="1:5">
      <c r="A38" s="3" t="s">
        <v>1629</v>
      </c>
      <c r="B38" s="3" t="s">
        <v>908</v>
      </c>
      <c r="D38" s="3" t="s">
        <v>908</v>
      </c>
    </row>
    <row r="39" spans="1:5">
      <c r="A39" s="3" t="s">
        <v>1631</v>
      </c>
    </row>
    <row r="40" spans="1:5">
      <c r="A40" s="3" t="s">
        <v>1603</v>
      </c>
      <c r="B40" s="6" t="n">
        <v>13</v>
      </c>
    </row>
    <row r="41" spans="1:5">
      <c r="A41" s="3" t="s">
        <v>1632</v>
      </c>
    </row>
    <row r="42" spans="1:5">
      <c r="A42" s="3" t="s">
        <v>1629</v>
      </c>
      <c r="B42" s="3" t="s">
        <v>1633</v>
      </c>
      <c r="D42" s="3" t="s">
        <v>1338</v>
      </c>
    </row>
    <row r="43" spans="1:5">
      <c r="A43" s="3" t="s">
        <v>1634</v>
      </c>
    </row>
    <row r="44" spans="1:5">
      <c r="A44" s="3" t="s">
        <v>1629</v>
      </c>
      <c r="B44" s="3" t="s">
        <v>1635</v>
      </c>
      <c r="D44" s="3" t="s">
        <v>939</v>
      </c>
    </row>
    <row r="45" spans="1:5"/>
    <row r="46" spans="1:5">
      <c r="A46" s="3" t="s">
        <v>45</v>
      </c>
      <c r="B46" s="3" t="s">
        <v>1636</v>
      </c>
    </row>
    <row r="47" spans="1:5">
      <c r="A47" s="3" t="s">
        <v>111</v>
      </c>
      <c r="B47" s="3" t="s">
        <v>1636</v>
      </c>
    </row>
  </sheetData>
  <mergeCells count="7">
    <mergeCell ref="A1:A2"/>
    <mergeCell ref="B1:E1"/>
    <mergeCell ref="B2:C2"/>
    <mergeCell ref="D2:E2"/>
    <mergeCell ref="A45:E45"/>
    <mergeCell ref="B46:E46"/>
    <mergeCell ref="B47:E4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637</v>
      </c>
      <c r="C1" s="2" t="s">
        <v>2</v>
      </c>
      <c r="E1" s="2" t="s">
        <v>5</v>
      </c>
    </row>
    <row r="2" spans="1:6">
      <c r="A2" s="3" t="s">
        <v>987</v>
      </c>
      <c r="C2" s="6" t="n">
        <v>133395</v>
      </c>
      <c r="E2" s="6" t="n">
        <v>123025</v>
      </c>
    </row>
    <row r="3" spans="1:6">
      <c r="A3" s="3" t="s">
        <v>1604</v>
      </c>
      <c r="C3" s="4" t="n">
        <v>4514</v>
      </c>
      <c r="E3" s="4" t="n">
        <v>4465</v>
      </c>
    </row>
    <row r="4" spans="1:6">
      <c r="A4" s="3" t="s">
        <v>1638</v>
      </c>
      <c r="C4" s="4" t="n">
        <v>4902</v>
      </c>
      <c r="E4" s="4" t="n">
        <v>4428</v>
      </c>
    </row>
    <row r="5" spans="1:6">
      <c r="A5" s="3" t="s">
        <v>1639</v>
      </c>
      <c r="C5" s="4" t="n">
        <v>153160</v>
      </c>
      <c r="E5" s="4" t="n">
        <v>123514</v>
      </c>
    </row>
    <row r="6" spans="1:6">
      <c r="A6" s="3" t="s">
        <v>1603</v>
      </c>
      <c r="C6" s="4" t="n">
        <v>4902</v>
      </c>
      <c r="E6" s="4" t="n">
        <v>4428</v>
      </c>
    </row>
    <row r="7" spans="1:6">
      <c r="A7" s="3" t="s">
        <v>1640</v>
      </c>
      <c r="C7" s="4" t="n">
        <v>4514</v>
      </c>
      <c r="E7" s="4" t="n">
        <v>4465</v>
      </c>
    </row>
    <row r="8" spans="1:6">
      <c r="A8" s="3" t="s">
        <v>1641</v>
      </c>
      <c r="C8" s="4" t="n">
        <v>3239</v>
      </c>
      <c r="E8" s="4" t="n">
        <v>2916</v>
      </c>
    </row>
    <row r="9" spans="1:6">
      <c r="A9" s="3" t="s">
        <v>1566</v>
      </c>
      <c r="C9" s="4" t="n">
        <v>-3239</v>
      </c>
      <c r="E9" s="4" t="n">
        <v>-2916</v>
      </c>
    </row>
    <row r="10" spans="1:6">
      <c r="A10" s="3" t="s">
        <v>1642</v>
      </c>
      <c r="C10" s="4" t="n">
        <v>-291</v>
      </c>
      <c r="E10" s="4" t="n">
        <v>-397</v>
      </c>
    </row>
    <row r="11" spans="1:6">
      <c r="A11" s="3" t="s">
        <v>1643</v>
      </c>
      <c r="C11" s="4" t="n">
        <v>-1265</v>
      </c>
      <c r="E11" s="4" t="n">
        <v>-1048</v>
      </c>
    </row>
    <row r="12" spans="1:6">
      <c r="A12" s="3" t="s">
        <v>1644</v>
      </c>
      <c r="B12" s="3" t="s">
        <v>45</v>
      </c>
      <c r="C12" s="4" t="n">
        <v>-984</v>
      </c>
      <c r="E12" s="4" t="n">
        <v>-1152</v>
      </c>
    </row>
    <row r="13" spans="1:6">
      <c r="A13" s="3" t="s">
        <v>1645</v>
      </c>
      <c r="B13" s="3" t="s">
        <v>111</v>
      </c>
      <c r="C13" s="4" t="n">
        <v>398</v>
      </c>
      <c r="E13" s="4" t="n">
        <v>464</v>
      </c>
    </row>
    <row r="14" spans="1:6">
      <c r="A14" s="3" t="s">
        <v>1646</v>
      </c>
    </row>
    <row r="15" spans="1:6">
      <c r="A15" s="3" t="s">
        <v>987</v>
      </c>
      <c r="C15" s="4" t="n">
        <v>5</v>
      </c>
      <c r="E15" s="4" t="n">
        <v>6</v>
      </c>
    </row>
    <row r="16" spans="1:6">
      <c r="A16" s="3" t="s">
        <v>1639</v>
      </c>
      <c r="C16" s="4" t="n">
        <v>13</v>
      </c>
      <c r="E16" s="4" t="n">
        <v>9</v>
      </c>
    </row>
    <row r="17" spans="1:6">
      <c r="A17" s="3" t="s">
        <v>1613</v>
      </c>
    </row>
    <row r="18" spans="1:6">
      <c r="A18" s="3" t="s">
        <v>1614</v>
      </c>
      <c r="C18" s="4" t="n">
        <v>3</v>
      </c>
      <c r="E18" s="4" t="n">
        <v>1</v>
      </c>
    </row>
    <row r="19" spans="1:6">
      <c r="A19" s="3" t="s">
        <v>1647</v>
      </c>
    </row>
    <row r="20" spans="1:6">
      <c r="A20" s="3" t="s">
        <v>987</v>
      </c>
      <c r="C20" s="4" t="n">
        <v>126335</v>
      </c>
      <c r="D20" s="3" t="s">
        <v>113</v>
      </c>
      <c r="E20" s="4" t="n">
        <v>106765</v>
      </c>
    </row>
    <row r="21" spans="1:6">
      <c r="A21" s="3" t="s">
        <v>1604</v>
      </c>
      <c r="C21" s="4" t="n">
        <v>4478</v>
      </c>
      <c r="D21" s="3" t="s">
        <v>113</v>
      </c>
      <c r="E21" s="4" t="n">
        <v>4321</v>
      </c>
    </row>
    <row r="22" spans="1:6">
      <c r="A22" s="3" t="s">
        <v>1639</v>
      </c>
      <c r="C22" s="4" t="n">
        <v>137570</v>
      </c>
      <c r="D22" s="3" t="s">
        <v>113</v>
      </c>
      <c r="E22" s="4" t="n">
        <v>119984</v>
      </c>
    </row>
    <row r="23" spans="1:6">
      <c r="A23" s="3" t="s">
        <v>1603</v>
      </c>
      <c r="C23" s="4" t="n">
        <v>4556</v>
      </c>
      <c r="D23" s="3" t="s">
        <v>113</v>
      </c>
      <c r="E23" s="4" t="n">
        <v>4417</v>
      </c>
    </row>
    <row r="24" spans="1:6">
      <c r="A24" s="3" t="s">
        <v>1648</v>
      </c>
    </row>
    <row r="25" spans="1:6">
      <c r="A25" s="3" t="s">
        <v>987</v>
      </c>
      <c r="C25" s="4" t="n">
        <v>12165</v>
      </c>
      <c r="D25" s="3" t="s">
        <v>1077</v>
      </c>
      <c r="E25" s="4" t="n">
        <v>7782</v>
      </c>
      <c r="F25" s="3" t="s">
        <v>794</v>
      </c>
    </row>
    <row r="26" spans="1:6">
      <c r="A26" s="3" t="s">
        <v>1604</v>
      </c>
      <c r="C26" s="4" t="n">
        <v>413</v>
      </c>
      <c r="D26" s="3" t="s">
        <v>1077</v>
      </c>
      <c r="E26" s="4" t="n">
        <v>198</v>
      </c>
      <c r="F26" s="3" t="s">
        <v>794</v>
      </c>
    </row>
    <row r="27" spans="1:6">
      <c r="A27" s="3" t="s">
        <v>1639</v>
      </c>
      <c r="C27" s="4" t="n">
        <v>18774</v>
      </c>
      <c r="D27" s="3" t="s">
        <v>1077</v>
      </c>
      <c r="E27" s="4" t="n">
        <v>16882</v>
      </c>
      <c r="F27" s="3" t="s">
        <v>794</v>
      </c>
    </row>
    <row r="28" spans="1:6">
      <c r="A28" s="3" t="s">
        <v>1603</v>
      </c>
      <c r="C28" s="4" t="n">
        <v>335</v>
      </c>
      <c r="D28" s="3" t="s">
        <v>1077</v>
      </c>
      <c r="E28" s="4" t="n">
        <v>98</v>
      </c>
      <c r="F28" s="3" t="s">
        <v>794</v>
      </c>
    </row>
    <row r="29" spans="1:6">
      <c r="A29" s="3" t="s">
        <v>1649</v>
      </c>
    </row>
    <row r="30" spans="1:6">
      <c r="A30" s="3" t="s">
        <v>987</v>
      </c>
      <c r="C30" s="4" t="n">
        <v>11774</v>
      </c>
      <c r="D30" s="3" t="s">
        <v>1650</v>
      </c>
      <c r="E30" s="4" t="n">
        <v>4309</v>
      </c>
      <c r="F30" s="3" t="s">
        <v>1651</v>
      </c>
    </row>
    <row r="31" spans="1:6">
      <c r="A31" s="3" t="s">
        <v>1604</v>
      </c>
      <c r="C31" s="4" t="n">
        <v>134</v>
      </c>
      <c r="D31" s="3" t="s">
        <v>1650</v>
      </c>
      <c r="E31" s="4" t="n">
        <v>10</v>
      </c>
      <c r="F31" s="3" t="s">
        <v>1651</v>
      </c>
    </row>
    <row r="32" spans="1:6">
      <c r="A32" s="3" t="s">
        <v>1639</v>
      </c>
      <c r="C32" s="4" t="n">
        <v>8306</v>
      </c>
      <c r="D32" s="3" t="s">
        <v>1650</v>
      </c>
      <c r="E32" s="4" t="n">
        <v>2520</v>
      </c>
      <c r="F32" s="3" t="s">
        <v>1651</v>
      </c>
    </row>
    <row r="33" spans="1:6">
      <c r="A33" s="3" t="s">
        <v>1603</v>
      </c>
      <c r="C33" s="4" t="n">
        <v>58</v>
      </c>
      <c r="D33" s="3" t="s">
        <v>1650</v>
      </c>
      <c r="E33" s="4" t="n">
        <v>5</v>
      </c>
      <c r="F33" s="3" t="s">
        <v>1651</v>
      </c>
    </row>
    <row r="34" spans="1:6">
      <c r="A34" s="3" t="s">
        <v>1652</v>
      </c>
    </row>
    <row r="35" spans="1:6">
      <c r="A35" s="3" t="s">
        <v>987</v>
      </c>
      <c r="C35" s="4" t="n">
        <v>100</v>
      </c>
      <c r="D35" s="3" t="s">
        <v>113</v>
      </c>
      <c r="E35" s="4" t="n">
        <v>15</v>
      </c>
      <c r="F35" s="3" t="s">
        <v>143</v>
      </c>
    </row>
    <row r="36" spans="1:6">
      <c r="A36" s="3" t="s">
        <v>1604</v>
      </c>
      <c r="C36" s="4" t="n">
        <v>2</v>
      </c>
      <c r="D36" s="3" t="s">
        <v>113</v>
      </c>
      <c r="E36" s="4" t="n">
        <v>0</v>
      </c>
    </row>
    <row r="37" spans="1:6">
      <c r="A37" s="3" t="s">
        <v>1639</v>
      </c>
      <c r="C37" s="4" t="n">
        <v>36</v>
      </c>
      <c r="D37" s="3" t="s">
        <v>113</v>
      </c>
      <c r="E37" s="4" t="n">
        <v>40</v>
      </c>
      <c r="F37" s="3" t="s">
        <v>143</v>
      </c>
    </row>
    <row r="38" spans="1:6">
      <c r="A38" s="3" t="s">
        <v>1603</v>
      </c>
      <c r="C38" s="4" t="n">
        <v>1</v>
      </c>
      <c r="D38" s="3" t="s">
        <v>113</v>
      </c>
      <c r="E38" s="4" t="n">
        <v>1</v>
      </c>
      <c r="F38" s="3" t="s">
        <v>143</v>
      </c>
    </row>
    <row r="39" spans="1:6">
      <c r="A39" s="3" t="s">
        <v>1653</v>
      </c>
    </row>
    <row r="40" spans="1:6">
      <c r="A40" s="3" t="s">
        <v>987</v>
      </c>
      <c r="C40" s="4" t="n">
        <v>15</v>
      </c>
      <c r="D40" s="3" t="s">
        <v>113</v>
      </c>
      <c r="E40" s="4" t="n">
        <v>0</v>
      </c>
    </row>
    <row r="41" spans="1:6">
      <c r="A41" s="3" t="s">
        <v>1604</v>
      </c>
      <c r="C41" s="4" t="n">
        <v>0</v>
      </c>
      <c r="D41" s="3" t="s">
        <v>113</v>
      </c>
      <c r="E41" s="4" t="n">
        <v>0</v>
      </c>
    </row>
    <row r="42" spans="1:6">
      <c r="A42" s="3" t="s">
        <v>1639</v>
      </c>
      <c r="C42" s="4" t="n">
        <v>620</v>
      </c>
      <c r="D42" s="3" t="s">
        <v>113</v>
      </c>
      <c r="E42" s="4" t="n">
        <v>175</v>
      </c>
      <c r="F42" s="3" t="s">
        <v>143</v>
      </c>
    </row>
    <row r="43" spans="1:6">
      <c r="A43" s="3" t="s">
        <v>1603</v>
      </c>
      <c r="C43" s="4" t="n">
        <v>8</v>
      </c>
      <c r="D43" s="3" t="s">
        <v>113</v>
      </c>
      <c r="E43" s="4" t="n">
        <v>2</v>
      </c>
      <c r="F43" s="3" t="s">
        <v>143</v>
      </c>
    </row>
    <row r="44" spans="1:6">
      <c r="A44" s="3" t="s">
        <v>1654</v>
      </c>
    </row>
    <row r="45" spans="1:6">
      <c r="A45" s="3" t="s">
        <v>987</v>
      </c>
      <c r="C45" s="4" t="n">
        <v>70599</v>
      </c>
      <c r="D45" s="3" t="s">
        <v>1655</v>
      </c>
      <c r="E45" s="4" t="n">
        <v>67164</v>
      </c>
      <c r="F45" s="3" t="s">
        <v>1656</v>
      </c>
    </row>
    <row r="46" spans="1:6">
      <c r="A46" s="3" t="s">
        <v>1604</v>
      </c>
      <c r="C46" s="4" t="n">
        <v>1536</v>
      </c>
      <c r="D46" s="3" t="s">
        <v>1655</v>
      </c>
      <c r="E46" s="4" t="n">
        <v>1983</v>
      </c>
      <c r="F46" s="3" t="s">
        <v>1656</v>
      </c>
    </row>
    <row r="47" spans="1:6">
      <c r="A47" s="3" t="s">
        <v>1639</v>
      </c>
      <c r="C47" s="4" t="n">
        <v>67477</v>
      </c>
      <c r="D47" s="3" t="s">
        <v>1655</v>
      </c>
      <c r="E47" s="4" t="n">
        <v>66854</v>
      </c>
      <c r="F47" s="3" t="s">
        <v>1656</v>
      </c>
    </row>
    <row r="48" spans="1:6">
      <c r="A48" s="3" t="s">
        <v>1603</v>
      </c>
      <c r="C48" s="4" t="n">
        <v>1401</v>
      </c>
      <c r="D48" s="3" t="s">
        <v>1655</v>
      </c>
      <c r="E48" s="4" t="n">
        <v>1796</v>
      </c>
      <c r="F48" s="3" t="s">
        <v>1656</v>
      </c>
    </row>
    <row r="49" spans="1:6">
      <c r="A49" s="3" t="s">
        <v>1657</v>
      </c>
    </row>
    <row r="50" spans="1:6">
      <c r="A50" s="3" t="s">
        <v>987</v>
      </c>
      <c r="C50" s="4" t="n">
        <v>2128</v>
      </c>
      <c r="D50" s="3" t="s">
        <v>1658</v>
      </c>
      <c r="E50" s="4" t="n">
        <v>2232</v>
      </c>
      <c r="F50" s="3" t="s">
        <v>1659</v>
      </c>
    </row>
    <row r="51" spans="1:6">
      <c r="A51" s="3" t="s">
        <v>1604</v>
      </c>
      <c r="C51" s="4" t="n">
        <v>34</v>
      </c>
      <c r="D51" s="3" t="s">
        <v>1658</v>
      </c>
      <c r="E51" s="4" t="n">
        <v>57</v>
      </c>
      <c r="F51" s="3" t="s">
        <v>1659</v>
      </c>
    </row>
    <row r="52" spans="1:6">
      <c r="A52" s="3" t="s">
        <v>1639</v>
      </c>
      <c r="C52" s="4" t="n">
        <v>2271</v>
      </c>
      <c r="D52" s="3" t="s">
        <v>1658</v>
      </c>
      <c r="E52" s="4" t="n">
        <v>2385</v>
      </c>
      <c r="F52" s="3" t="s">
        <v>1659</v>
      </c>
    </row>
    <row r="53" spans="1:6">
      <c r="A53" s="3" t="s">
        <v>1603</v>
      </c>
      <c r="C53" s="4" t="n">
        <v>33</v>
      </c>
      <c r="D53" s="3" t="s">
        <v>1658</v>
      </c>
      <c r="E53" s="4" t="n">
        <v>54</v>
      </c>
      <c r="F53" s="3" t="s">
        <v>1659</v>
      </c>
    </row>
    <row r="54" spans="1:6">
      <c r="A54" s="3" t="s">
        <v>1660</v>
      </c>
    </row>
    <row r="55" spans="1:6">
      <c r="A55" s="3" t="s">
        <v>987</v>
      </c>
      <c r="C55" s="4" t="n">
        <v>3231</v>
      </c>
      <c r="D55" s="3" t="s">
        <v>113</v>
      </c>
      <c r="E55" s="4" t="n">
        <v>3648</v>
      </c>
      <c r="F55" s="3" t="s">
        <v>143</v>
      </c>
    </row>
    <row r="56" spans="1:6">
      <c r="A56" s="3" t="s">
        <v>1604</v>
      </c>
      <c r="C56" s="4" t="n">
        <v>161</v>
      </c>
      <c r="D56" s="3" t="s">
        <v>113</v>
      </c>
      <c r="E56" s="4" t="n">
        <v>127</v>
      </c>
      <c r="F56" s="3" t="s">
        <v>143</v>
      </c>
    </row>
    <row r="57" spans="1:6">
      <c r="A57" s="3" t="s">
        <v>1639</v>
      </c>
      <c r="C57" s="4" t="n">
        <v>3360</v>
      </c>
      <c r="D57" s="3" t="s">
        <v>113</v>
      </c>
      <c r="E57" s="4" t="n">
        <v>3227</v>
      </c>
      <c r="F57" s="3" t="s">
        <v>143</v>
      </c>
    </row>
    <row r="58" spans="1:6">
      <c r="A58" s="3" t="s">
        <v>1603</v>
      </c>
      <c r="C58" s="4" t="n">
        <v>148</v>
      </c>
      <c r="D58" s="3" t="s">
        <v>113</v>
      </c>
      <c r="E58" s="4" t="n">
        <v>122</v>
      </c>
      <c r="F58" s="3" t="s">
        <v>143</v>
      </c>
    </row>
    <row r="59" spans="1:6">
      <c r="A59" s="3" t="s">
        <v>1661</v>
      </c>
    </row>
    <row r="60" spans="1:6">
      <c r="A60" s="3" t="s">
        <v>987</v>
      </c>
      <c r="C60" s="4" t="n">
        <v>23164</v>
      </c>
      <c r="D60" s="3" t="s">
        <v>1655</v>
      </c>
      <c r="E60" s="4" t="n">
        <v>19138</v>
      </c>
      <c r="F60" s="3" t="s">
        <v>1656</v>
      </c>
    </row>
    <row r="61" spans="1:6">
      <c r="A61" s="3" t="s">
        <v>1604</v>
      </c>
      <c r="C61" s="4" t="n">
        <v>2095</v>
      </c>
      <c r="D61" s="3" t="s">
        <v>1655</v>
      </c>
      <c r="E61" s="4" t="n">
        <v>1812</v>
      </c>
      <c r="F61" s="3" t="s">
        <v>1656</v>
      </c>
    </row>
    <row r="62" spans="1:6">
      <c r="A62" s="3" t="s">
        <v>1639</v>
      </c>
      <c r="C62" s="4" t="n">
        <v>35312</v>
      </c>
      <c r="D62" s="3" t="s">
        <v>1655</v>
      </c>
      <c r="E62" s="4" t="n">
        <v>27154</v>
      </c>
      <c r="F62" s="3" t="s">
        <v>1656</v>
      </c>
    </row>
    <row r="63" spans="1:6">
      <c r="A63" s="3" t="s">
        <v>1603</v>
      </c>
      <c r="C63" s="4" t="n">
        <v>2477</v>
      </c>
      <c r="D63" s="3" t="s">
        <v>1655</v>
      </c>
      <c r="E63" s="4" t="n">
        <v>2222</v>
      </c>
      <c r="F63" s="3" t="s">
        <v>1656</v>
      </c>
    </row>
    <row r="64" spans="1:6">
      <c r="A64" s="3" t="s">
        <v>1662</v>
      </c>
    </row>
    <row r="65" spans="1:6">
      <c r="A65" s="3" t="s">
        <v>987</v>
      </c>
      <c r="C65" s="4" t="n">
        <v>2412</v>
      </c>
      <c r="D65" s="3" t="s">
        <v>1663</v>
      </c>
      <c r="E65" s="4" t="n">
        <v>2024</v>
      </c>
      <c r="F65" s="3" t="s">
        <v>1664</v>
      </c>
    </row>
    <row r="66" spans="1:6">
      <c r="A66" s="3" t="s">
        <v>1604</v>
      </c>
      <c r="C66" s="4" t="n">
        <v>28</v>
      </c>
      <c r="D66" s="3" t="s">
        <v>1663</v>
      </c>
      <c r="E66" s="4" t="n">
        <v>21</v>
      </c>
      <c r="F66" s="3" t="s">
        <v>1664</v>
      </c>
    </row>
    <row r="67" spans="1:6">
      <c r="A67" s="3" t="s">
        <v>1639</v>
      </c>
      <c r="C67" s="4" t="n">
        <v>668</v>
      </c>
      <c r="D67" s="3" t="s">
        <v>1663</v>
      </c>
      <c r="E67" s="4" t="n">
        <v>299</v>
      </c>
      <c r="F67" s="3" t="s">
        <v>1664</v>
      </c>
    </row>
    <row r="68" spans="1:6">
      <c r="A68" s="3" t="s">
        <v>1603</v>
      </c>
      <c r="C68" s="4" t="n">
        <v>22</v>
      </c>
      <c r="D68" s="3" t="s">
        <v>1663</v>
      </c>
      <c r="E68" s="4" t="n">
        <v>6</v>
      </c>
      <c r="F68" s="3" t="s">
        <v>1664</v>
      </c>
    </row>
    <row r="69" spans="1:6">
      <c r="A69" s="3" t="s">
        <v>1665</v>
      </c>
    </row>
    <row r="70" spans="1:6">
      <c r="A70" s="3" t="s">
        <v>987</v>
      </c>
      <c r="C70" s="4" t="n">
        <v>747</v>
      </c>
      <c r="D70" s="3" t="s">
        <v>113</v>
      </c>
      <c r="E70" s="4" t="n">
        <v>453</v>
      </c>
      <c r="F70" s="3" t="s">
        <v>143</v>
      </c>
    </row>
    <row r="71" spans="1:6">
      <c r="A71" s="3" t="s">
        <v>1604</v>
      </c>
      <c r="C71" s="4" t="n">
        <v>75</v>
      </c>
      <c r="D71" s="3" t="s">
        <v>113</v>
      </c>
      <c r="E71" s="4" t="n">
        <v>113</v>
      </c>
      <c r="F71" s="3" t="s">
        <v>143</v>
      </c>
    </row>
    <row r="72" spans="1:6">
      <c r="A72" s="3" t="s">
        <v>1639</v>
      </c>
      <c r="C72" s="4" t="n">
        <v>746</v>
      </c>
      <c r="D72" s="3" t="s">
        <v>113</v>
      </c>
      <c r="E72" s="4" t="n">
        <v>448</v>
      </c>
      <c r="F72" s="3" t="s">
        <v>143</v>
      </c>
    </row>
    <row r="73" spans="1:6">
      <c r="A73" s="3" t="s">
        <v>1603</v>
      </c>
      <c r="C73" s="4" t="n">
        <v>73</v>
      </c>
      <c r="D73" s="3" t="s">
        <v>113</v>
      </c>
      <c r="E73" s="4" t="n">
        <v>111</v>
      </c>
      <c r="F73" s="3" t="s">
        <v>143</v>
      </c>
    </row>
    <row r="74" spans="1:6">
      <c r="A74" s="3" t="s">
        <v>1666</v>
      </c>
    </row>
    <row r="75" spans="1:6">
      <c r="A75" s="3" t="s">
        <v>987</v>
      </c>
      <c r="C75" s="4" t="n">
        <v>6400</v>
      </c>
      <c r="D75" s="3" t="s">
        <v>1667</v>
      </c>
      <c r="E75" s="4" t="n">
        <v>14500</v>
      </c>
      <c r="F75" s="3" t="s">
        <v>1668</v>
      </c>
    </row>
    <row r="76" spans="1:6">
      <c r="A76" s="3" t="s">
        <v>1604</v>
      </c>
      <c r="C76" s="4" t="n">
        <v>34</v>
      </c>
      <c r="D76" s="3" t="s">
        <v>1667</v>
      </c>
      <c r="E76" s="4" t="n">
        <v>130</v>
      </c>
      <c r="F76" s="3" t="s">
        <v>1668</v>
      </c>
    </row>
    <row r="77" spans="1:6">
      <c r="A77" s="3" t="s">
        <v>1639</v>
      </c>
      <c r="C77" s="4" t="n">
        <v>11050</v>
      </c>
      <c r="D77" s="3" t="s">
        <v>1667</v>
      </c>
      <c r="E77" s="4" t="n">
        <v>2900</v>
      </c>
      <c r="F77" s="3" t="s">
        <v>1668</v>
      </c>
    </row>
    <row r="78" spans="1:6">
      <c r="A78" s="3" t="s">
        <v>1603</v>
      </c>
      <c r="C78" s="4" t="n">
        <v>265</v>
      </c>
      <c r="D78" s="3" t="s">
        <v>1667</v>
      </c>
      <c r="E78" s="4" t="n">
        <v>11</v>
      </c>
      <c r="F78" s="3" t="s">
        <v>1668</v>
      </c>
    </row>
    <row r="79" spans="1:6">
      <c r="A79" s="3" t="s">
        <v>1669</v>
      </c>
    </row>
    <row r="80" spans="1:6">
      <c r="A80" s="3" t="s">
        <v>987</v>
      </c>
      <c r="C80" s="4" t="n">
        <v>660</v>
      </c>
      <c r="D80" s="3" t="s">
        <v>1670</v>
      </c>
      <c r="E80" s="4" t="n">
        <v>1760</v>
      </c>
      <c r="F80" s="3" t="s">
        <v>1671</v>
      </c>
    </row>
    <row r="81" spans="1:6">
      <c r="A81" s="3" t="s">
        <v>1604</v>
      </c>
      <c r="C81" s="4" t="n">
        <v>2</v>
      </c>
      <c r="D81" s="3" t="s">
        <v>1670</v>
      </c>
      <c r="E81" s="4" t="n">
        <v>14</v>
      </c>
      <c r="F81" s="3" t="s">
        <v>1671</v>
      </c>
    </row>
    <row r="82" spans="1:6">
      <c r="A82" s="3" t="s">
        <v>1639</v>
      </c>
      <c r="C82" s="4" t="n">
        <v>4540</v>
      </c>
      <c r="D82" s="3" t="s">
        <v>1670</v>
      </c>
      <c r="E82" s="4" t="n">
        <v>630</v>
      </c>
      <c r="F82" s="3" t="s">
        <v>1671</v>
      </c>
    </row>
    <row r="83" spans="1:6">
      <c r="A83" s="3" t="s">
        <v>1603</v>
      </c>
      <c r="C83" s="4" t="n">
        <v>81</v>
      </c>
      <c r="D83" s="3" t="s">
        <v>1670</v>
      </c>
      <c r="E83" s="4" t="n">
        <v>0</v>
      </c>
    </row>
    <row r="84" spans="1:6">
      <c r="A84" s="3" t="s">
        <v>1672</v>
      </c>
    </row>
    <row r="85" spans="1:6">
      <c r="A85" s="3" t="s">
        <v>987</v>
      </c>
      <c r="C85" s="4" t="n">
        <v>600</v>
      </c>
      <c r="D85" s="3" t="s">
        <v>1670</v>
      </c>
      <c r="E85" s="4" t="n">
        <v>1700</v>
      </c>
      <c r="F85" s="3" t="s">
        <v>1671</v>
      </c>
    </row>
    <row r="86" spans="1:6">
      <c r="A86" s="3" t="s">
        <v>1604</v>
      </c>
      <c r="C86" s="4" t="n">
        <v>2</v>
      </c>
      <c r="D86" s="3" t="s">
        <v>1670</v>
      </c>
      <c r="E86" s="4" t="n">
        <v>14</v>
      </c>
      <c r="F86" s="3" t="s">
        <v>1671</v>
      </c>
    </row>
    <row r="87" spans="1:6">
      <c r="A87" s="3" t="s">
        <v>1639</v>
      </c>
      <c r="C87" s="4" t="n">
        <v>4510</v>
      </c>
      <c r="D87" s="3" t="s">
        <v>1670</v>
      </c>
      <c r="E87" s="4" t="n">
        <v>600</v>
      </c>
      <c r="F87" s="3" t="s">
        <v>1671</v>
      </c>
    </row>
    <row r="88" spans="1:6">
      <c r="A88" s="3" t="s">
        <v>1603</v>
      </c>
      <c r="C88" s="4" t="n">
        <v>81</v>
      </c>
      <c r="D88" s="3" t="s">
        <v>1670</v>
      </c>
      <c r="E88" s="4" t="n">
        <v>0</v>
      </c>
    </row>
    <row r="89" spans="1:6">
      <c r="A89" s="3" t="s">
        <v>1673</v>
      </c>
    </row>
    <row r="90" spans="1:6">
      <c r="A90" s="3" t="s">
        <v>987</v>
      </c>
      <c r="C90" s="4" t="n">
        <v>60</v>
      </c>
      <c r="D90" s="3" t="s">
        <v>1670</v>
      </c>
      <c r="E90" s="4" t="n">
        <v>60</v>
      </c>
      <c r="F90" s="3" t="s">
        <v>1671</v>
      </c>
    </row>
    <row r="91" spans="1:6">
      <c r="A91" s="3" t="s">
        <v>1604</v>
      </c>
      <c r="C91" s="4" t="n">
        <v>0</v>
      </c>
      <c r="D91" s="3" t="s">
        <v>1670</v>
      </c>
      <c r="E91" s="4" t="n">
        <v>0</v>
      </c>
    </row>
    <row r="92" spans="1:6">
      <c r="A92" s="3" t="s">
        <v>1639</v>
      </c>
      <c r="C92" s="4" t="n">
        <v>30</v>
      </c>
      <c r="D92" s="3" t="s">
        <v>1670</v>
      </c>
      <c r="E92" s="4" t="n">
        <v>30</v>
      </c>
      <c r="F92" s="3" t="s">
        <v>1671</v>
      </c>
    </row>
    <row r="93" spans="1:6">
      <c r="A93" s="3" t="s">
        <v>1603</v>
      </c>
      <c r="C93" s="4" t="n">
        <v>0</v>
      </c>
      <c r="D93" s="3" t="s">
        <v>1670</v>
      </c>
      <c r="E93" s="4" t="n">
        <v>0</v>
      </c>
    </row>
    <row r="94" spans="1:6">
      <c r="A94" s="3" t="s">
        <v>1674</v>
      </c>
    </row>
    <row r="95" spans="1:6">
      <c r="A95" s="3" t="s">
        <v>1639</v>
      </c>
      <c r="C95" s="4" t="n">
        <v>6700</v>
      </c>
      <c r="E95" s="4" t="n">
        <v>9100</v>
      </c>
    </row>
    <row r="96" spans="1:6">
      <c r="A96" s="3" t="s">
        <v>1675</v>
      </c>
    </row>
    <row r="97" spans="1:6">
      <c r="A97" s="3" t="s">
        <v>987</v>
      </c>
      <c r="C97" s="4" t="n">
        <v>720</v>
      </c>
      <c r="E97" s="4" t="n">
        <v>518</v>
      </c>
    </row>
    <row r="98" spans="1:6">
      <c r="A98" s="3" t="s">
        <v>1676</v>
      </c>
    </row>
    <row r="99" spans="1:6">
      <c r="A99" s="3" t="s">
        <v>987</v>
      </c>
      <c r="C99" s="6" t="n">
        <v>12300</v>
      </c>
      <c r="E99" s="6" t="n">
        <v>12600</v>
      </c>
    </row>
    <row r="100" spans="1:6"/>
    <row r="101" spans="1:6">
      <c r="A101" s="3" t="s">
        <v>45</v>
      </c>
      <c r="B101" s="3" t="s">
        <v>1677</v>
      </c>
    </row>
    <row r="102" spans="1:6">
      <c r="A102" s="3" t="s">
        <v>111</v>
      </c>
      <c r="B102" s="3" t="s">
        <v>1678</v>
      </c>
    </row>
    <row r="103" spans="1:6">
      <c r="A103" s="3" t="s">
        <v>113</v>
      </c>
      <c r="B103" s="3" t="s">
        <v>1679</v>
      </c>
    </row>
    <row r="104" spans="1:6">
      <c r="A104" s="3" t="s">
        <v>129</v>
      </c>
      <c r="B104" s="3" t="s">
        <v>1680</v>
      </c>
    </row>
    <row r="105" spans="1:6">
      <c r="A105" s="3" t="s">
        <v>138</v>
      </c>
      <c r="B105" s="3" t="s">
        <v>1681</v>
      </c>
    </row>
    <row r="106" spans="1:6">
      <c r="A106" s="3" t="s">
        <v>143</v>
      </c>
      <c r="B106" s="3" t="s">
        <v>1679</v>
      </c>
    </row>
    <row r="107" spans="1:6">
      <c r="A107" s="3" t="s">
        <v>149</v>
      </c>
      <c r="B107" s="3" t="s">
        <v>1682</v>
      </c>
    </row>
    <row r="108" spans="1:6">
      <c r="A108" s="3" t="s">
        <v>805</v>
      </c>
      <c r="B108" s="3" t="s">
        <v>1683</v>
      </c>
    </row>
    <row r="109" spans="1:6">
      <c r="A109" s="3" t="s">
        <v>1684</v>
      </c>
      <c r="B109" s="3" t="s">
        <v>1685</v>
      </c>
    </row>
    <row r="110" spans="1:6">
      <c r="A110" s="3" t="s">
        <v>1686</v>
      </c>
      <c r="B110" s="3" t="s">
        <v>1687</v>
      </c>
    </row>
    <row r="111" spans="1:6">
      <c r="A111" s="3" t="s">
        <v>1688</v>
      </c>
      <c r="B111" s="3" t="s">
        <v>1689</v>
      </c>
    </row>
    <row r="112" spans="1:6">
      <c r="A112" s="3" t="s">
        <v>1690</v>
      </c>
      <c r="B112" s="3" t="s">
        <v>1691</v>
      </c>
    </row>
    <row r="113" spans="1:6">
      <c r="A113" s="3" t="s">
        <v>1692</v>
      </c>
      <c r="B113" s="3" t="s">
        <v>1693</v>
      </c>
    </row>
    <row r="114" spans="1:6">
      <c r="A114" s="3" t="s">
        <v>1694</v>
      </c>
      <c r="B114" s="3" t="s">
        <v>1693</v>
      </c>
    </row>
    <row r="115" spans="1:6">
      <c r="A115" s="3" t="s">
        <v>1667</v>
      </c>
      <c r="B115" s="3" t="s">
        <v>1636</v>
      </c>
    </row>
    <row r="116" spans="1:6">
      <c r="A116" s="3" t="s">
        <v>1668</v>
      </c>
      <c r="B116" s="3" t="s">
        <v>1636</v>
      </c>
    </row>
    <row r="117" spans="1:6">
      <c r="A117" s="3" t="s">
        <v>1670</v>
      </c>
      <c r="B117" s="3" t="s">
        <v>1695</v>
      </c>
    </row>
    <row r="118" spans="1:6">
      <c r="A118" s="3" t="s">
        <v>1671</v>
      </c>
      <c r="B118" s="3" t="s">
        <v>1695</v>
      </c>
    </row>
  </sheetData>
  <mergeCells count="22">
    <mergeCell ref="A1:B1"/>
    <mergeCell ref="C1:D1"/>
    <mergeCell ref="E1:F1"/>
    <mergeCell ref="A100:E100"/>
    <mergeCell ref="B101:E101"/>
    <mergeCell ref="B102:E102"/>
    <mergeCell ref="B103:E103"/>
    <mergeCell ref="B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6</v>
      </c>
      <c r="B1" s="2" t="s">
        <v>984</v>
      </c>
    </row>
    <row r="2" spans="1:4">
      <c r="B2" s="2" t="s">
        <v>1565</v>
      </c>
      <c r="C2" s="2" t="s">
        <v>2</v>
      </c>
      <c r="D2" s="2" t="s">
        <v>5</v>
      </c>
    </row>
    <row r="3" spans="1:4">
      <c r="A3" s="3" t="s">
        <v>987</v>
      </c>
      <c r="C3" s="6" t="n">
        <v>133395</v>
      </c>
      <c r="D3" s="6" t="n">
        <v>123025</v>
      </c>
    </row>
    <row r="4" spans="1:4">
      <c r="A4" s="3" t="s">
        <v>1639</v>
      </c>
      <c r="C4" s="4" t="n">
        <v>153160</v>
      </c>
      <c r="D4" s="4" t="n">
        <v>123514</v>
      </c>
    </row>
    <row r="5" spans="1:4">
      <c r="A5" s="3" t="s">
        <v>1646</v>
      </c>
    </row>
    <row r="6" spans="1:4">
      <c r="A6" s="3" t="s">
        <v>987</v>
      </c>
      <c r="C6" s="4" t="n">
        <v>5</v>
      </c>
      <c r="D6" s="4" t="n">
        <v>6</v>
      </c>
    </row>
    <row r="7" spans="1:4">
      <c r="A7" s="3" t="s">
        <v>1639</v>
      </c>
      <c r="C7" s="4" t="n">
        <v>13</v>
      </c>
      <c r="D7" s="4" t="n">
        <v>9</v>
      </c>
    </row>
    <row r="8" spans="1:4">
      <c r="A8" s="3" t="s">
        <v>1572</v>
      </c>
    </row>
    <row r="9" spans="1:4">
      <c r="A9" s="3" t="s">
        <v>1573</v>
      </c>
      <c r="B9" s="10" t="n">
        <v>3.2</v>
      </c>
    </row>
    <row r="10" spans="1:4">
      <c r="A10" s="3" t="s">
        <v>1697</v>
      </c>
    </row>
    <row r="11" spans="1:4">
      <c r="A11" s="3" t="s">
        <v>1639</v>
      </c>
      <c r="C11" s="4" t="n">
        <v>49</v>
      </c>
      <c r="D11" s="4" t="n">
        <v>49</v>
      </c>
    </row>
    <row r="12" spans="1:4">
      <c r="A12" s="3" t="s">
        <v>1674</v>
      </c>
    </row>
    <row r="13" spans="1:4">
      <c r="A13" s="3" t="s">
        <v>1639</v>
      </c>
      <c r="C13" s="4" t="n">
        <v>6700</v>
      </c>
      <c r="D13" s="4" t="n">
        <v>9100</v>
      </c>
    </row>
    <row r="14" spans="1:4">
      <c r="A14" s="3" t="s">
        <v>1675</v>
      </c>
    </row>
    <row r="15" spans="1:4">
      <c r="A15" s="3" t="s">
        <v>987</v>
      </c>
      <c r="C15" s="4" t="n">
        <v>720</v>
      </c>
      <c r="D15" s="4" t="n">
        <v>518</v>
      </c>
    </row>
    <row r="16" spans="1:4">
      <c r="A16" s="3" t="s">
        <v>1676</v>
      </c>
    </row>
    <row r="17" spans="1:4">
      <c r="A17" s="3" t="s">
        <v>987</v>
      </c>
      <c r="C17" s="4" t="n">
        <v>12300</v>
      </c>
      <c r="D17" s="4" t="n">
        <v>12600</v>
      </c>
    </row>
    <row r="18" spans="1:4">
      <c r="A18" s="3" t="s">
        <v>1698</v>
      </c>
    </row>
    <row r="19" spans="1:4">
      <c r="A19" s="3" t="s">
        <v>987</v>
      </c>
      <c r="C19" s="6" t="n">
        <v>629</v>
      </c>
      <c r="D19" s="6" t="n">
        <v>32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99</v>
      </c>
      <c r="B1" s="2" t="s">
        <v>1</v>
      </c>
    </row>
    <row r="2" spans="1:7">
      <c r="B2" s="2" t="s">
        <v>2</v>
      </c>
      <c r="D2" s="2" t="s">
        <v>5</v>
      </c>
      <c r="F2" s="2" t="s">
        <v>31</v>
      </c>
    </row>
    <row r="3" spans="1:7">
      <c r="A3" s="3" t="s">
        <v>1700</v>
      </c>
      <c r="B3" s="6" t="n">
        <v>440</v>
      </c>
      <c r="D3" s="6" t="n">
        <v>311</v>
      </c>
      <c r="F3" s="6" t="n">
        <v>507</v>
      </c>
    </row>
    <row r="4" spans="1:7">
      <c r="A4" s="3" t="s">
        <v>1701</v>
      </c>
    </row>
    <row r="5" spans="1:7">
      <c r="A5" s="3" t="s">
        <v>1702</v>
      </c>
      <c r="B5" s="4" t="n">
        <v>51</v>
      </c>
      <c r="D5" s="4" t="n">
        <v>61</v>
      </c>
      <c r="F5" s="4" t="n">
        <v>49</v>
      </c>
    </row>
    <row r="6" spans="1:7">
      <c r="A6" s="3" t="s">
        <v>1703</v>
      </c>
      <c r="B6" s="4" t="n">
        <v>101</v>
      </c>
      <c r="D6" s="4" t="n">
        <v>93</v>
      </c>
      <c r="F6" s="4" t="n">
        <v>69</v>
      </c>
    </row>
    <row r="7" spans="1:7">
      <c r="A7" s="3" t="s">
        <v>1704</v>
      </c>
    </row>
    <row r="8" spans="1:7">
      <c r="A8" s="3" t="s">
        <v>1700</v>
      </c>
      <c r="B8" s="4" t="n">
        <v>19</v>
      </c>
      <c r="D8" s="4" t="n">
        <v>23</v>
      </c>
      <c r="F8" s="4" t="n">
        <v>17</v>
      </c>
    </row>
    <row r="9" spans="1:7">
      <c r="A9" s="3" t="s">
        <v>1705</v>
      </c>
    </row>
    <row r="10" spans="1:7">
      <c r="A10" s="3" t="s">
        <v>1700</v>
      </c>
      <c r="B10" s="4" t="n">
        <v>4</v>
      </c>
      <c r="D10" s="4" t="n">
        <v>4</v>
      </c>
      <c r="F10" s="4" t="n">
        <v>4</v>
      </c>
    </row>
    <row r="11" spans="1:7">
      <c r="A11" s="3" t="s">
        <v>1706</v>
      </c>
    </row>
    <row r="12" spans="1:7">
      <c r="A12" s="3" t="s">
        <v>1700</v>
      </c>
      <c r="B12" s="4" t="n">
        <v>3</v>
      </c>
      <c r="D12" s="4" t="n">
        <v>2</v>
      </c>
    </row>
    <row r="13" spans="1:7">
      <c r="A13" s="3" t="s">
        <v>1707</v>
      </c>
    </row>
    <row r="14" spans="1:7">
      <c r="A14" s="3" t="s">
        <v>1702</v>
      </c>
      <c r="B14" s="4" t="n">
        <v>62</v>
      </c>
      <c r="D14" s="4" t="n">
        <v>19</v>
      </c>
      <c r="F14" s="4" t="n">
        <v>257</v>
      </c>
    </row>
    <row r="15" spans="1:7">
      <c r="A15" s="3" t="s">
        <v>1708</v>
      </c>
    </row>
    <row r="16" spans="1:7">
      <c r="A16" s="3" t="s">
        <v>1700</v>
      </c>
      <c r="B16" s="4" t="n">
        <v>210</v>
      </c>
      <c r="D16" s="4" t="n">
        <v>156</v>
      </c>
      <c r="F16" s="4" t="n">
        <v>261</v>
      </c>
    </row>
    <row r="17" spans="1:7">
      <c r="A17" s="3" t="s">
        <v>1709</v>
      </c>
    </row>
    <row r="18" spans="1:7">
      <c r="A18" s="3" t="s">
        <v>1702</v>
      </c>
      <c r="B18" s="4" t="n">
        <v>-6</v>
      </c>
      <c r="D18" s="4" t="n">
        <v>-45</v>
      </c>
      <c r="F18" s="4" t="n">
        <v>-149</v>
      </c>
    </row>
    <row r="19" spans="1:7">
      <c r="A19" s="3" t="s">
        <v>1710</v>
      </c>
    </row>
    <row r="20" spans="1:7">
      <c r="A20" s="3" t="s">
        <v>1702</v>
      </c>
      <c r="B20" s="4" t="n">
        <v>-1</v>
      </c>
      <c r="D20" s="4" t="n">
        <v>-1</v>
      </c>
    </row>
    <row r="21" spans="1:7">
      <c r="A21" s="3" t="s">
        <v>1711</v>
      </c>
    </row>
    <row r="22" spans="1:7">
      <c r="A22" s="3" t="s">
        <v>1700</v>
      </c>
      <c r="B22" s="4" t="n">
        <v>-3</v>
      </c>
      <c r="D22" s="4" t="n">
        <v>-1</v>
      </c>
      <c r="F22" s="4" t="n">
        <v>-1</v>
      </c>
    </row>
    <row r="23" spans="1:7">
      <c r="A23" s="3" t="s">
        <v>1712</v>
      </c>
    </row>
    <row r="24" spans="1:7">
      <c r="A24" s="3" t="s">
        <v>1713</v>
      </c>
      <c r="B24" s="4" t="n">
        <v>-145</v>
      </c>
      <c r="D24" s="4" t="n">
        <v>246</v>
      </c>
      <c r="F24" s="4" t="n">
        <v>99</v>
      </c>
    </row>
    <row r="25" spans="1:7">
      <c r="A25" s="3" t="s">
        <v>1714</v>
      </c>
      <c r="B25" s="4" t="n">
        <v>147</v>
      </c>
      <c r="C25" s="3" t="s">
        <v>45</v>
      </c>
      <c r="D25" s="4" t="n">
        <v>169</v>
      </c>
      <c r="E25" s="3" t="s">
        <v>111</v>
      </c>
      <c r="F25" s="4" t="n">
        <v>290</v>
      </c>
      <c r="G25" s="3" t="s">
        <v>113</v>
      </c>
    </row>
    <row r="26" spans="1:7">
      <c r="A26" s="3" t="s">
        <v>1715</v>
      </c>
    </row>
    <row r="27" spans="1:7">
      <c r="A27" s="3" t="s">
        <v>1716</v>
      </c>
      <c r="B27" s="4" t="n">
        <v>-87</v>
      </c>
      <c r="D27" s="4" t="n">
        <v>-2</v>
      </c>
      <c r="F27" s="4" t="n">
        <v>8</v>
      </c>
    </row>
    <row r="28" spans="1:7">
      <c r="A28" s="3" t="s">
        <v>1717</v>
      </c>
      <c r="B28" s="4" t="n">
        <v>89</v>
      </c>
      <c r="D28" s="4" t="n">
        <v>1</v>
      </c>
      <c r="F28" s="4" t="n">
        <v>-7</v>
      </c>
    </row>
    <row r="29" spans="1:7">
      <c r="A29" s="3" t="s">
        <v>1718</v>
      </c>
      <c r="B29" s="4" t="n">
        <v>2</v>
      </c>
      <c r="D29" s="4" t="n">
        <v>-1</v>
      </c>
      <c r="F29" s="4" t="n">
        <v>1</v>
      </c>
    </row>
    <row r="30" spans="1:7">
      <c r="A30" s="3" t="s">
        <v>1719</v>
      </c>
    </row>
    <row r="31" spans="1:7">
      <c r="A31" s="3" t="s">
        <v>1716</v>
      </c>
      <c r="B31" s="4" t="n">
        <v>-87</v>
      </c>
      <c r="C31" s="3" t="s">
        <v>129</v>
      </c>
      <c r="D31" s="4" t="n">
        <v>-2</v>
      </c>
      <c r="E31" s="3" t="s">
        <v>138</v>
      </c>
      <c r="F31" s="4" t="n">
        <v>8</v>
      </c>
      <c r="G31" s="3" t="s">
        <v>143</v>
      </c>
    </row>
    <row r="32" spans="1:7">
      <c r="A32" s="3" t="s">
        <v>1717</v>
      </c>
      <c r="B32" s="4" t="n">
        <v>89</v>
      </c>
      <c r="C32" s="3" t="s">
        <v>129</v>
      </c>
      <c r="D32" s="4" t="n">
        <v>1</v>
      </c>
      <c r="E32" s="3" t="s">
        <v>138</v>
      </c>
      <c r="F32" s="4" t="n">
        <v>-7</v>
      </c>
      <c r="G32" s="3" t="s">
        <v>143</v>
      </c>
    </row>
    <row r="33" spans="1:7">
      <c r="A33" s="3" t="s">
        <v>1718</v>
      </c>
      <c r="B33" s="4" t="n">
        <v>2</v>
      </c>
      <c r="C33" s="3" t="s">
        <v>129</v>
      </c>
      <c r="D33" s="4" t="n">
        <v>-1</v>
      </c>
      <c r="E33" s="3" t="s">
        <v>138</v>
      </c>
      <c r="F33" s="6" t="n">
        <v>1</v>
      </c>
      <c r="G33" s="3" t="s">
        <v>143</v>
      </c>
    </row>
    <row r="34" spans="1:7">
      <c r="A34" s="3" t="s">
        <v>1720</v>
      </c>
    </row>
    <row r="35" spans="1:7">
      <c r="A35" s="3" t="s">
        <v>1716</v>
      </c>
      <c r="B35" s="4" t="n">
        <v>0</v>
      </c>
      <c r="C35" s="3" t="s">
        <v>129</v>
      </c>
      <c r="D35" s="4" t="n">
        <v>0</v>
      </c>
      <c r="E35" s="3" t="s">
        <v>138</v>
      </c>
    </row>
    <row r="36" spans="1:7">
      <c r="A36" s="3" t="s">
        <v>1717</v>
      </c>
      <c r="B36" s="4" t="n">
        <v>0</v>
      </c>
      <c r="C36" s="3" t="s">
        <v>129</v>
      </c>
      <c r="D36" s="4" t="n">
        <v>0</v>
      </c>
      <c r="E36" s="3" t="s">
        <v>138</v>
      </c>
    </row>
    <row r="37" spans="1:7">
      <c r="A37" s="3" t="s">
        <v>1718</v>
      </c>
      <c r="B37" s="6" t="n">
        <v>0</v>
      </c>
      <c r="C37" s="3" t="s">
        <v>129</v>
      </c>
      <c r="D37" s="6" t="n">
        <v>0</v>
      </c>
      <c r="E37" s="3" t="s">
        <v>138</v>
      </c>
    </row>
    <row r="38" spans="1:7"/>
    <row r="39" spans="1:7">
      <c r="A39" s="3" t="s">
        <v>45</v>
      </c>
      <c r="B39" s="3" t="s">
        <v>1721</v>
      </c>
    </row>
    <row r="40" spans="1:7">
      <c r="A40" s="3" t="s">
        <v>111</v>
      </c>
      <c r="B40" s="3" t="s">
        <v>1722</v>
      </c>
    </row>
    <row r="41" spans="1:7">
      <c r="A41" s="3" t="s">
        <v>113</v>
      </c>
      <c r="B41" s="3" t="s">
        <v>1723</v>
      </c>
    </row>
    <row r="42" spans="1:7">
      <c r="A42" s="3" t="s">
        <v>129</v>
      </c>
      <c r="B42" s="3" t="s">
        <v>493</v>
      </c>
    </row>
    <row r="43" spans="1:7">
      <c r="A43" s="3" t="s">
        <v>138</v>
      </c>
      <c r="B43" s="3" t="s">
        <v>493</v>
      </c>
    </row>
    <row r="44" spans="1:7">
      <c r="A44" s="3" t="s">
        <v>143</v>
      </c>
      <c r="B44" s="3" t="s">
        <v>493</v>
      </c>
    </row>
  </sheetData>
  <mergeCells count="12">
    <mergeCell ref="A1:A2"/>
    <mergeCell ref="B1:G1"/>
    <mergeCell ref="B2:C2"/>
    <mergeCell ref="D2:E2"/>
    <mergeCell ref="F2:G2"/>
    <mergeCell ref="A38:G38"/>
    <mergeCell ref="B39:G39"/>
    <mergeCell ref="B40:G40"/>
    <mergeCell ref="B41:G41"/>
    <mergeCell ref="B42:G42"/>
    <mergeCell ref="B43:G43"/>
    <mergeCell ref="B44:G4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2</v>
      </c>
      <c r="C2" s="2" t="s">
        <v>5</v>
      </c>
      <c r="D2" s="2" t="s">
        <v>31</v>
      </c>
    </row>
    <row r="3" spans="1:4">
      <c r="A3" s="3" t="s">
        <v>1725</v>
      </c>
    </row>
    <row r="4" spans="1:4">
      <c r="A4" s="3" t="s">
        <v>1714</v>
      </c>
      <c r="B4" s="6" t="n">
        <v>97</v>
      </c>
      <c r="C4" s="6" t="n">
        <v>92</v>
      </c>
      <c r="D4" s="6" t="n">
        <v>9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6</v>
      </c>
      <c r="C1" s="2" t="s">
        <v>1</v>
      </c>
    </row>
    <row r="2" spans="1:4">
      <c r="C2" s="2" t="s">
        <v>2</v>
      </c>
      <c r="D2" s="2" t="s">
        <v>5</v>
      </c>
    </row>
    <row r="3" spans="1:4">
      <c r="A3" s="7" t="s">
        <v>1727</v>
      </c>
    </row>
    <row r="4" spans="1:4">
      <c r="A4" s="3" t="s">
        <v>1604</v>
      </c>
      <c r="C4" s="6" t="n">
        <v>4514</v>
      </c>
      <c r="D4" s="6" t="n">
        <v>4465</v>
      </c>
    </row>
    <row r="5" spans="1:4">
      <c r="A5" s="3" t="s">
        <v>1640</v>
      </c>
      <c r="C5" s="4" t="n">
        <v>4514</v>
      </c>
      <c r="D5" s="4" t="n">
        <v>4465</v>
      </c>
    </row>
    <row r="6" spans="1:4">
      <c r="A6" s="3" t="s">
        <v>1728</v>
      </c>
      <c r="C6" s="4" t="n">
        <v>3530</v>
      </c>
      <c r="D6" s="4" t="n">
        <v>3313</v>
      </c>
    </row>
    <row r="7" spans="1:4">
      <c r="A7" s="3" t="s">
        <v>1644</v>
      </c>
      <c r="B7" s="3" t="s">
        <v>45</v>
      </c>
      <c r="C7" s="4" t="n">
        <v>984</v>
      </c>
      <c r="D7" s="4" t="n">
        <v>1152</v>
      </c>
    </row>
    <row r="8" spans="1:4">
      <c r="A8" s="3" t="s">
        <v>1729</v>
      </c>
      <c r="C8" s="4" t="n">
        <v>48</v>
      </c>
      <c r="D8" s="4" t="n">
        <v>66</v>
      </c>
    </row>
    <row r="9" spans="1:4">
      <c r="A9" s="3" t="s">
        <v>1730</v>
      </c>
      <c r="C9" s="4" t="n">
        <v>936</v>
      </c>
      <c r="D9" s="4" t="n">
        <v>1086</v>
      </c>
    </row>
    <row r="10" spans="1:4">
      <c r="A10" s="3" t="s">
        <v>1603</v>
      </c>
      <c r="C10" s="4" t="n">
        <v>4902</v>
      </c>
      <c r="D10" s="4" t="n">
        <v>4428</v>
      </c>
    </row>
    <row r="11" spans="1:4">
      <c r="A11" s="3" t="s">
        <v>1638</v>
      </c>
      <c r="C11" s="4" t="n">
        <v>4902</v>
      </c>
      <c r="D11" s="4" t="n">
        <v>4428</v>
      </c>
    </row>
    <row r="12" spans="1:4">
      <c r="A12" s="3" t="s">
        <v>1731</v>
      </c>
      <c r="C12" s="4" t="n">
        <v>4504</v>
      </c>
      <c r="D12" s="4" t="n">
        <v>3964</v>
      </c>
    </row>
    <row r="13" spans="1:4">
      <c r="A13" s="3" t="s">
        <v>1645</v>
      </c>
      <c r="B13" s="3" t="s">
        <v>111</v>
      </c>
      <c r="C13" s="4" t="n">
        <v>398</v>
      </c>
      <c r="D13" s="4" t="n">
        <v>464</v>
      </c>
    </row>
    <row r="14" spans="1:4">
      <c r="A14" s="3" t="s">
        <v>1732</v>
      </c>
      <c r="C14" s="4" t="n">
        <v>33</v>
      </c>
      <c r="D14" s="4" t="n">
        <v>19</v>
      </c>
    </row>
    <row r="15" spans="1:4">
      <c r="A15" s="3" t="s">
        <v>1733</v>
      </c>
      <c r="C15" s="4" t="n">
        <v>365</v>
      </c>
      <c r="D15" s="4" t="n">
        <v>445</v>
      </c>
    </row>
    <row r="16" spans="1:4">
      <c r="A16" s="3" t="s">
        <v>1734</v>
      </c>
    </row>
    <row r="17" spans="1:4">
      <c r="A17" s="7" t="s">
        <v>1727</v>
      </c>
    </row>
    <row r="18" spans="1:4">
      <c r="A18" s="3" t="s">
        <v>1604</v>
      </c>
      <c r="C18" s="4" t="n">
        <v>4193</v>
      </c>
      <c r="D18" s="4" t="n">
        <v>4184</v>
      </c>
    </row>
    <row r="19" spans="1:4">
      <c r="A19" s="3" t="s">
        <v>1728</v>
      </c>
      <c r="C19" s="4" t="n">
        <v>3384</v>
      </c>
      <c r="D19" s="4" t="n">
        <v>3156</v>
      </c>
    </row>
    <row r="20" spans="1:4">
      <c r="A20" s="3" t="s">
        <v>1644</v>
      </c>
      <c r="C20" s="4" t="n">
        <v>809</v>
      </c>
      <c r="D20" s="4" t="n">
        <v>1028</v>
      </c>
    </row>
    <row r="21" spans="1:4">
      <c r="A21" s="3" t="s">
        <v>1729</v>
      </c>
      <c r="C21" s="4" t="n">
        <v>48</v>
      </c>
      <c r="D21" s="4" t="n">
        <v>66</v>
      </c>
    </row>
    <row r="22" spans="1:4">
      <c r="A22" s="3" t="s">
        <v>1730</v>
      </c>
      <c r="C22" s="4" t="n">
        <v>761</v>
      </c>
      <c r="D22" s="4" t="n">
        <v>962</v>
      </c>
    </row>
    <row r="23" spans="1:4">
      <c r="A23" s="3" t="s">
        <v>1603</v>
      </c>
      <c r="C23" s="4" t="n">
        <v>4649</v>
      </c>
      <c r="D23" s="4" t="n">
        <v>4162</v>
      </c>
    </row>
    <row r="24" spans="1:4">
      <c r="A24" s="3" t="s">
        <v>1731</v>
      </c>
      <c r="C24" s="4" t="n">
        <v>4358</v>
      </c>
      <c r="D24" s="4" t="n">
        <v>3807</v>
      </c>
    </row>
    <row r="25" spans="1:4">
      <c r="A25" s="3" t="s">
        <v>1645</v>
      </c>
      <c r="C25" s="4" t="n">
        <v>291</v>
      </c>
      <c r="D25" s="4" t="n">
        <v>355</v>
      </c>
    </row>
    <row r="26" spans="1:4">
      <c r="A26" s="3" t="s">
        <v>1732</v>
      </c>
      <c r="C26" s="4" t="n">
        <v>33</v>
      </c>
      <c r="D26" s="4" t="n">
        <v>19</v>
      </c>
    </row>
    <row r="27" spans="1:4">
      <c r="A27" s="3" t="s">
        <v>1733</v>
      </c>
      <c r="C27" s="4" t="n">
        <v>258</v>
      </c>
      <c r="D27" s="4" t="n">
        <v>336</v>
      </c>
    </row>
    <row r="28" spans="1:4">
      <c r="A28" s="3" t="s">
        <v>1735</v>
      </c>
    </row>
    <row r="29" spans="1:4">
      <c r="A29" s="7" t="s">
        <v>1727</v>
      </c>
    </row>
    <row r="30" spans="1:4">
      <c r="A30" s="3" t="s">
        <v>1604</v>
      </c>
      <c r="C30" s="4" t="n">
        <v>27</v>
      </c>
      <c r="D30" s="4" t="n">
        <v>21</v>
      </c>
    </row>
    <row r="31" spans="1:4">
      <c r="A31" s="3" t="s">
        <v>1728</v>
      </c>
      <c r="C31" s="4" t="n">
        <v>0</v>
      </c>
      <c r="D31" s="4" t="n">
        <v>0</v>
      </c>
    </row>
    <row r="32" spans="1:4">
      <c r="A32" s="3" t="s">
        <v>1644</v>
      </c>
      <c r="C32" s="4" t="n">
        <v>27</v>
      </c>
      <c r="D32" s="4" t="n">
        <v>21</v>
      </c>
    </row>
    <row r="33" spans="1:4">
      <c r="A33" s="3" t="s">
        <v>1729</v>
      </c>
      <c r="C33" s="4" t="n">
        <v>0</v>
      </c>
      <c r="D33" s="4" t="n">
        <v>0</v>
      </c>
    </row>
    <row r="34" spans="1:4">
      <c r="A34" s="3" t="s">
        <v>1730</v>
      </c>
      <c r="C34" s="4" t="n">
        <v>27</v>
      </c>
      <c r="D34" s="4" t="n">
        <v>21</v>
      </c>
    </row>
    <row r="35" spans="1:4">
      <c r="A35" s="3" t="s">
        <v>1736</v>
      </c>
      <c r="C35" s="4" t="n">
        <v>105</v>
      </c>
      <c r="D35" s="4" t="n">
        <v>105</v>
      </c>
    </row>
    <row r="36" spans="1:4">
      <c r="A36" s="3" t="s">
        <v>1731</v>
      </c>
      <c r="C36" s="4" t="n">
        <v>0</v>
      </c>
      <c r="D36" s="4" t="n">
        <v>0</v>
      </c>
    </row>
    <row r="37" spans="1:4">
      <c r="A37" s="3" t="s">
        <v>1645</v>
      </c>
      <c r="C37" s="4" t="n">
        <v>105</v>
      </c>
      <c r="D37" s="4" t="n">
        <v>105</v>
      </c>
    </row>
    <row r="38" spans="1:4">
      <c r="A38" s="3" t="s">
        <v>1732</v>
      </c>
      <c r="C38" s="4" t="n">
        <v>0</v>
      </c>
      <c r="D38" s="4" t="n">
        <v>0</v>
      </c>
    </row>
    <row r="39" spans="1:4">
      <c r="A39" s="3" t="s">
        <v>1733</v>
      </c>
      <c r="C39" s="4" t="n">
        <v>105</v>
      </c>
      <c r="D39" s="4" t="n">
        <v>105</v>
      </c>
    </row>
    <row r="40" spans="1:4">
      <c r="A40" s="3" t="s">
        <v>1737</v>
      </c>
    </row>
    <row r="41" spans="1:4">
      <c r="A41" s="7" t="s">
        <v>1727</v>
      </c>
    </row>
    <row r="42" spans="1:4">
      <c r="A42" s="3" t="s">
        <v>1604</v>
      </c>
      <c r="C42" s="4" t="n">
        <v>294</v>
      </c>
      <c r="D42" s="4" t="n">
        <v>260</v>
      </c>
    </row>
    <row r="43" spans="1:4">
      <c r="A43" s="3" t="s">
        <v>1728</v>
      </c>
      <c r="C43" s="4" t="n">
        <v>146</v>
      </c>
      <c r="D43" s="4" t="n">
        <v>157</v>
      </c>
    </row>
    <row r="44" spans="1:4">
      <c r="A44" s="3" t="s">
        <v>1644</v>
      </c>
      <c r="C44" s="4" t="n">
        <v>148</v>
      </c>
      <c r="D44" s="4" t="n">
        <v>103</v>
      </c>
    </row>
    <row r="45" spans="1:4">
      <c r="A45" s="3" t="s">
        <v>1729</v>
      </c>
      <c r="C45" s="4" t="n">
        <v>0</v>
      </c>
      <c r="D45" s="4" t="n">
        <v>0</v>
      </c>
    </row>
    <row r="46" spans="1:4">
      <c r="A46" s="3" t="s">
        <v>1730</v>
      </c>
      <c r="C46" s="4" t="n">
        <v>148</v>
      </c>
      <c r="D46" s="4" t="n">
        <v>103</v>
      </c>
    </row>
    <row r="47" spans="1:4">
      <c r="A47" s="3" t="s">
        <v>1603</v>
      </c>
      <c r="C47" s="4" t="n">
        <v>148</v>
      </c>
      <c r="D47" s="4" t="n">
        <v>161</v>
      </c>
    </row>
    <row r="48" spans="1:4">
      <c r="A48" s="3" t="s">
        <v>1731</v>
      </c>
      <c r="C48" s="4" t="n">
        <v>146</v>
      </c>
      <c r="D48" s="4" t="n">
        <v>157</v>
      </c>
    </row>
    <row r="49" spans="1:4">
      <c r="A49" s="3" t="s">
        <v>1645</v>
      </c>
      <c r="C49" s="4" t="n">
        <v>2</v>
      </c>
      <c r="D49" s="4" t="n">
        <v>4</v>
      </c>
    </row>
    <row r="50" spans="1:4">
      <c r="A50" s="3" t="s">
        <v>1732</v>
      </c>
      <c r="C50" s="4" t="n">
        <v>0</v>
      </c>
      <c r="D50" s="4" t="n">
        <v>0</v>
      </c>
    </row>
    <row r="51" spans="1:4">
      <c r="A51" s="3" t="s">
        <v>1733</v>
      </c>
      <c r="C51" s="4" t="n">
        <v>2</v>
      </c>
      <c r="D51" s="4" t="n">
        <v>4</v>
      </c>
    </row>
    <row r="52" spans="1:4">
      <c r="A52" s="3" t="s">
        <v>1710</v>
      </c>
    </row>
    <row r="53" spans="1:4">
      <c r="A53" s="7" t="s">
        <v>1727</v>
      </c>
    </row>
    <row r="54" spans="1:4">
      <c r="A54" s="3" t="s">
        <v>1702</v>
      </c>
      <c r="C54" s="6" t="n">
        <v>-1</v>
      </c>
      <c r="D54" s="6" t="n">
        <v>-1</v>
      </c>
    </row>
    <row r="55" spans="1:4"/>
    <row r="56" spans="1:4">
      <c r="A56" s="3" t="s">
        <v>45</v>
      </c>
      <c r="B56" s="3" t="s">
        <v>1677</v>
      </c>
    </row>
    <row r="57" spans="1:4">
      <c r="A57" s="3" t="s">
        <v>111</v>
      </c>
      <c r="B57" s="3" t="s">
        <v>1678</v>
      </c>
    </row>
  </sheetData>
  <mergeCells count="5">
    <mergeCell ref="A1:B2"/>
    <mergeCell ref="C1:D1"/>
    <mergeCell ref="A55:C55"/>
    <mergeCell ref="B56:C56"/>
    <mergeCell ref="B57:C5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8</v>
      </c>
      <c r="C1" s="2" t="s">
        <v>2</v>
      </c>
      <c r="D1" s="2" t="s">
        <v>5</v>
      </c>
    </row>
    <row r="2" spans="1:4">
      <c r="A2" s="7" t="s">
        <v>1727</v>
      </c>
    </row>
    <row r="3" spans="1:4">
      <c r="A3" s="3" t="s">
        <v>1644</v>
      </c>
      <c r="B3" s="3" t="s">
        <v>45</v>
      </c>
      <c r="C3" s="6" t="n">
        <v>984</v>
      </c>
      <c r="D3" s="6" t="n">
        <v>1152</v>
      </c>
    </row>
    <row r="4" spans="1:4">
      <c r="A4" s="3" t="s">
        <v>1642</v>
      </c>
      <c r="C4" s="4" t="n">
        <v>291</v>
      </c>
      <c r="D4" s="4" t="n">
        <v>397</v>
      </c>
    </row>
    <row r="5" spans="1:4">
      <c r="A5" s="3" t="s">
        <v>1645</v>
      </c>
      <c r="B5" s="3" t="s">
        <v>111</v>
      </c>
      <c r="C5" s="4" t="n">
        <v>398</v>
      </c>
      <c r="D5" s="4" t="n">
        <v>464</v>
      </c>
    </row>
    <row r="6" spans="1:4">
      <c r="A6" s="3" t="s">
        <v>1643</v>
      </c>
      <c r="C6" s="4" t="n">
        <v>1265</v>
      </c>
      <c r="D6" s="4" t="n">
        <v>1048</v>
      </c>
    </row>
    <row r="7" spans="1:4">
      <c r="A7" s="3" t="s">
        <v>153</v>
      </c>
    </row>
    <row r="8" spans="1:4">
      <c r="A8" s="7" t="s">
        <v>1727</v>
      </c>
    </row>
    <row r="9" spans="1:4">
      <c r="A9" s="3" t="s">
        <v>1644</v>
      </c>
      <c r="C9" s="4" t="n">
        <v>984</v>
      </c>
      <c r="D9" s="4" t="n">
        <v>1200</v>
      </c>
    </row>
    <row r="10" spans="1:4">
      <c r="A10" s="3" t="s">
        <v>1739</v>
      </c>
    </row>
    <row r="11" spans="1:4">
      <c r="A11" s="7" t="s">
        <v>1727</v>
      </c>
    </row>
    <row r="12" spans="1:4">
      <c r="A12" s="3" t="s">
        <v>1645</v>
      </c>
      <c r="C12" s="6" t="n">
        <v>398</v>
      </c>
      <c r="D12" s="6" t="n">
        <v>464</v>
      </c>
    </row>
    <row r="13" spans="1:4"/>
    <row r="14" spans="1:4">
      <c r="A14" s="3" t="s">
        <v>45</v>
      </c>
      <c r="B14" s="3" t="s">
        <v>1677</v>
      </c>
    </row>
    <row r="15" spans="1:4">
      <c r="A15" s="3" t="s">
        <v>111</v>
      </c>
      <c r="B15" s="3" t="s">
        <v>1678</v>
      </c>
    </row>
  </sheetData>
  <mergeCells count="4">
    <mergeCell ref="A1:B1"/>
    <mergeCell ref="A13:C13"/>
    <mergeCell ref="B14:C14"/>
    <mergeCell ref="B15:C1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740</v>
      </c>
      <c r="C1" s="2" t="s">
        <v>1</v>
      </c>
    </row>
    <row r="2" spans="1:7">
      <c r="C2" s="2" t="s">
        <v>2</v>
      </c>
      <c r="D2" s="2" t="s">
        <v>5</v>
      </c>
      <c r="E2" s="2" t="s">
        <v>31</v>
      </c>
      <c r="F2" s="2" t="s">
        <v>210</v>
      </c>
      <c r="G2" s="2" t="s">
        <v>4</v>
      </c>
    </row>
    <row r="3" spans="1:7">
      <c r="A3" s="3" t="s">
        <v>1741</v>
      </c>
      <c r="F3" s="6" t="n">
        <v>17</v>
      </c>
      <c r="G3" s="6" t="n">
        <v>185</v>
      </c>
    </row>
    <row r="4" spans="1:7">
      <c r="A4" s="3" t="s">
        <v>1742</v>
      </c>
      <c r="C4" s="3" t="s">
        <v>1743</v>
      </c>
      <c r="D4" s="3" t="s">
        <v>1743</v>
      </c>
    </row>
    <row r="5" spans="1:7">
      <c r="A5" s="3" t="s">
        <v>103</v>
      </c>
      <c r="C5" s="6" t="n">
        <v>204875</v>
      </c>
      <c r="D5" s="6" t="n">
        <v>190817</v>
      </c>
    </row>
    <row r="6" spans="1:7">
      <c r="A6" s="3" t="s">
        <v>165</v>
      </c>
      <c r="C6" s="4" t="n">
        <v>222</v>
      </c>
      <c r="D6" s="4" t="n">
        <v>257</v>
      </c>
    </row>
    <row r="7" spans="1:7">
      <c r="A7" s="3" t="s">
        <v>880</v>
      </c>
      <c r="C7" s="4" t="n">
        <v>591</v>
      </c>
      <c r="D7" s="4" t="n">
        <v>470</v>
      </c>
      <c r="E7" s="6" t="n">
        <v>607</v>
      </c>
    </row>
    <row r="8" spans="1:7">
      <c r="A8" s="3" t="s">
        <v>1744</v>
      </c>
      <c r="C8" s="4" t="n">
        <v>67200</v>
      </c>
      <c r="D8" s="4" t="n">
        <v>66200</v>
      </c>
    </row>
    <row r="9" spans="1:7">
      <c r="A9" s="3" t="s">
        <v>1745</v>
      </c>
      <c r="C9" s="4" t="n">
        <v>71</v>
      </c>
      <c r="D9" s="4" t="n">
        <v>66</v>
      </c>
    </row>
    <row r="10" spans="1:7">
      <c r="A10" s="3" t="s">
        <v>200</v>
      </c>
      <c r="B10" s="3" t="s">
        <v>45</v>
      </c>
      <c r="C10" s="4" t="n">
        <v>0</v>
      </c>
    </row>
    <row r="11" spans="1:7">
      <c r="A11" s="3" t="s">
        <v>1746</v>
      </c>
    </row>
    <row r="12" spans="1:7">
      <c r="A12" s="3" t="s">
        <v>165</v>
      </c>
      <c r="C12" s="4" t="n">
        <v>2100</v>
      </c>
      <c r="D12" s="4" t="n">
        <v>2200</v>
      </c>
    </row>
    <row r="13" spans="1:7">
      <c r="A13" s="3" t="s">
        <v>1747</v>
      </c>
    </row>
    <row r="14" spans="1:7">
      <c r="A14" s="3" t="s">
        <v>1748</v>
      </c>
      <c r="C14" s="4" t="n">
        <v>211</v>
      </c>
      <c r="D14" s="4" t="n">
        <v>161</v>
      </c>
    </row>
    <row r="15" spans="1:7">
      <c r="A15" s="3" t="s">
        <v>1749</v>
      </c>
    </row>
    <row r="16" spans="1:7">
      <c r="A16" s="3" t="s">
        <v>165</v>
      </c>
      <c r="C16" s="4" t="n">
        <v>356</v>
      </c>
      <c r="D16" s="4" t="n">
        <v>356</v>
      </c>
    </row>
    <row r="17" spans="1:7">
      <c r="A17" s="3" t="s">
        <v>546</v>
      </c>
    </row>
    <row r="18" spans="1:7">
      <c r="A18" s="3" t="s">
        <v>165</v>
      </c>
      <c r="C18" s="4" t="n">
        <v>3540</v>
      </c>
      <c r="D18" s="4" t="n">
        <v>1494</v>
      </c>
    </row>
    <row r="19" spans="1:7">
      <c r="A19" s="3" t="s">
        <v>1000</v>
      </c>
    </row>
    <row r="20" spans="1:7">
      <c r="A20" s="3" t="s">
        <v>103</v>
      </c>
      <c r="C20" s="4" t="n">
        <v>185</v>
      </c>
      <c r="D20" s="4" t="n">
        <v>525</v>
      </c>
    </row>
    <row r="21" spans="1:7">
      <c r="A21" s="3" t="s">
        <v>1750</v>
      </c>
    </row>
    <row r="22" spans="1:7">
      <c r="A22" s="3" t="s">
        <v>165</v>
      </c>
      <c r="C22" s="4" t="n">
        <v>0</v>
      </c>
      <c r="D22" s="4" t="n">
        <v>0</v>
      </c>
    </row>
    <row r="23" spans="1:7">
      <c r="A23" s="3" t="s">
        <v>1751</v>
      </c>
    </row>
    <row r="24" spans="1:7">
      <c r="A24" s="3" t="s">
        <v>165</v>
      </c>
      <c r="C24" s="4" t="n">
        <v>0</v>
      </c>
      <c r="D24" s="4" t="n">
        <v>0</v>
      </c>
    </row>
    <row r="25" spans="1:7">
      <c r="A25" s="3" t="s">
        <v>644</v>
      </c>
    </row>
    <row r="26" spans="1:7">
      <c r="A26" s="3" t="s">
        <v>165</v>
      </c>
      <c r="C26" s="4" t="n">
        <v>222</v>
      </c>
      <c r="D26" s="4" t="n">
        <v>257</v>
      </c>
    </row>
    <row r="27" spans="1:7">
      <c r="A27" s="3" t="s">
        <v>1752</v>
      </c>
    </row>
    <row r="28" spans="1:7">
      <c r="A28" s="3" t="s">
        <v>1753</v>
      </c>
      <c r="C28" s="4" t="n">
        <v>12</v>
      </c>
      <c r="D28" s="4" t="n">
        <v>6</v>
      </c>
    </row>
    <row r="29" spans="1:7">
      <c r="A29" s="3" t="s">
        <v>1754</v>
      </c>
    </row>
    <row r="30" spans="1:7">
      <c r="A30" s="3" t="s">
        <v>1753</v>
      </c>
      <c r="C30" s="4" t="n">
        <v>8</v>
      </c>
    </row>
    <row r="31" spans="1:7">
      <c r="A31" s="3" t="s">
        <v>1755</v>
      </c>
    </row>
    <row r="32" spans="1:7">
      <c r="A32" s="3" t="s">
        <v>1753</v>
      </c>
      <c r="C32" s="4" t="n">
        <v>2</v>
      </c>
      <c r="D32" s="4" t="n">
        <v>4</v>
      </c>
    </row>
    <row r="33" spans="1:7">
      <c r="A33" s="3" t="s">
        <v>1756</v>
      </c>
    </row>
    <row r="34" spans="1:7">
      <c r="A34" s="3" t="s">
        <v>1753</v>
      </c>
      <c r="C34" s="4" t="n">
        <v>36</v>
      </c>
      <c r="D34" s="6" t="n">
        <v>6</v>
      </c>
    </row>
    <row r="35" spans="1:7">
      <c r="A35" s="3" t="s">
        <v>1757</v>
      </c>
    </row>
    <row r="36" spans="1:7">
      <c r="A36" s="3" t="s">
        <v>1753</v>
      </c>
      <c r="C36" s="4" t="n">
        <v>12</v>
      </c>
    </row>
    <row r="37" spans="1:7">
      <c r="A37" s="3" t="s">
        <v>1758</v>
      </c>
    </row>
    <row r="38" spans="1:7">
      <c r="A38" s="3" t="s">
        <v>1753</v>
      </c>
      <c r="C38" s="4" t="n">
        <v>4</v>
      </c>
    </row>
    <row r="39" spans="1:7">
      <c r="A39" s="3" t="s">
        <v>180</v>
      </c>
    </row>
    <row r="40" spans="1:7">
      <c r="A40" s="3" t="s">
        <v>200</v>
      </c>
      <c r="B40" s="3" t="s">
        <v>1043</v>
      </c>
      <c r="C40" s="6" t="n">
        <v>-5</v>
      </c>
    </row>
    <row r="41" spans="1:7"/>
    <row r="42" spans="1:7">
      <c r="A42" s="3" t="s">
        <v>45</v>
      </c>
      <c r="B42" s="3" t="s">
        <v>203</v>
      </c>
    </row>
    <row r="43" spans="1:7">
      <c r="A43" s="3" t="s">
        <v>111</v>
      </c>
      <c r="B43" s="3" t="s">
        <v>204</v>
      </c>
    </row>
  </sheetData>
  <mergeCells count="5">
    <mergeCell ref="A1:B2"/>
    <mergeCell ref="C1:E1"/>
    <mergeCell ref="A41:F41"/>
    <mergeCell ref="B42:F42"/>
    <mergeCell ref="B43:F4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59</v>
      </c>
      <c r="C1" s="2" t="s">
        <v>2</v>
      </c>
      <c r="E1" s="2" t="s">
        <v>5</v>
      </c>
    </row>
    <row r="2" spans="1:6">
      <c r="A2" s="7" t="s">
        <v>1760</v>
      </c>
    </row>
    <row r="3" spans="1:6">
      <c r="A3" s="3" t="s">
        <v>108</v>
      </c>
      <c r="B3" s="3" t="s">
        <v>45</v>
      </c>
      <c r="C3" s="6" t="n">
        <v>6067</v>
      </c>
      <c r="E3" s="6" t="n">
        <v>6119</v>
      </c>
    </row>
    <row r="4" spans="1:6">
      <c r="A4" s="3" t="s">
        <v>109</v>
      </c>
      <c r="C4" s="4" t="n">
        <v>30672</v>
      </c>
      <c r="E4" s="4" t="n">
        <v>27825</v>
      </c>
    </row>
    <row r="5" spans="1:6">
      <c r="A5" s="3" t="s">
        <v>164</v>
      </c>
      <c r="C5" s="4" t="n">
        <v>3540</v>
      </c>
      <c r="E5" s="4" t="n">
        <v>1494</v>
      </c>
    </row>
    <row r="6" spans="1:6">
      <c r="A6" s="3" t="s">
        <v>165</v>
      </c>
      <c r="C6" s="4" t="n">
        <v>222</v>
      </c>
      <c r="E6" s="4" t="n">
        <v>257</v>
      </c>
    </row>
    <row r="7" spans="1:6">
      <c r="A7" s="3" t="s">
        <v>166</v>
      </c>
      <c r="C7" s="4" t="n">
        <v>1572</v>
      </c>
      <c r="E7" s="4" t="n">
        <v>1307</v>
      </c>
    </row>
    <row r="8" spans="1:6">
      <c r="A8" s="3" t="s">
        <v>167</v>
      </c>
      <c r="C8" s="4" t="n">
        <v>963</v>
      </c>
      <c r="E8" s="4" t="n">
        <v>973</v>
      </c>
    </row>
    <row r="9" spans="1:6">
      <c r="A9" s="3" t="s">
        <v>1487</v>
      </c>
    </row>
    <row r="10" spans="1:6">
      <c r="A10" s="7" t="s">
        <v>1760</v>
      </c>
    </row>
    <row r="11" spans="1:6">
      <c r="A11" s="3" t="s">
        <v>108</v>
      </c>
      <c r="B11" s="3" t="s">
        <v>111</v>
      </c>
      <c r="C11" s="4" t="n">
        <v>881</v>
      </c>
      <c r="E11" s="4" t="n">
        <v>866</v>
      </c>
    </row>
    <row r="12" spans="1:6">
      <c r="A12" s="3" t="s">
        <v>109</v>
      </c>
      <c r="B12" s="3" t="s">
        <v>111</v>
      </c>
      <c r="C12" s="4" t="n">
        <v>5507</v>
      </c>
      <c r="E12" s="4" t="n">
        <v>3542</v>
      </c>
    </row>
    <row r="13" spans="1:6">
      <c r="A13" s="3" t="s">
        <v>164</v>
      </c>
      <c r="B13" s="3" t="s">
        <v>113</v>
      </c>
      <c r="C13" s="4" t="n">
        <v>0</v>
      </c>
      <c r="E13" s="4" t="n">
        <v>0</v>
      </c>
    </row>
    <row r="14" spans="1:6">
      <c r="A14" s="3" t="s">
        <v>1761</v>
      </c>
      <c r="B14" s="3" t="s">
        <v>111</v>
      </c>
      <c r="C14" s="4" t="n">
        <v>846</v>
      </c>
      <c r="E14" s="4" t="n">
        <v>664</v>
      </c>
    </row>
    <row r="15" spans="1:6">
      <c r="A15" s="3" t="s">
        <v>167</v>
      </c>
      <c r="B15" s="3" t="s">
        <v>129</v>
      </c>
      <c r="C15" s="4" t="n">
        <v>0</v>
      </c>
      <c r="E15" s="4" t="n">
        <v>0</v>
      </c>
    </row>
    <row r="16" spans="1:6">
      <c r="A16" s="3" t="s">
        <v>1488</v>
      </c>
    </row>
    <row r="17" spans="1:6">
      <c r="A17" s="7" t="s">
        <v>1760</v>
      </c>
    </row>
    <row r="18" spans="1:6">
      <c r="A18" s="3" t="s">
        <v>108</v>
      </c>
      <c r="B18" s="3" t="s">
        <v>111</v>
      </c>
      <c r="C18" s="4" t="n">
        <v>5158</v>
      </c>
      <c r="E18" s="4" t="n">
        <v>5143</v>
      </c>
    </row>
    <row r="19" spans="1:6">
      <c r="A19" s="3" t="s">
        <v>109</v>
      </c>
      <c r="B19" s="3" t="s">
        <v>111</v>
      </c>
      <c r="C19" s="4" t="n">
        <v>24532</v>
      </c>
      <c r="E19" s="4" t="n">
        <v>23727</v>
      </c>
    </row>
    <row r="20" spans="1:6">
      <c r="A20" s="3" t="s">
        <v>164</v>
      </c>
      <c r="B20" s="3" t="s">
        <v>113</v>
      </c>
      <c r="C20" s="4" t="n">
        <v>4161</v>
      </c>
      <c r="E20" s="4" t="n">
        <v>1803</v>
      </c>
    </row>
    <row r="21" spans="1:6">
      <c r="A21" s="3" t="s">
        <v>1761</v>
      </c>
      <c r="B21" s="3" t="s">
        <v>111</v>
      </c>
      <c r="C21" s="4" t="n">
        <v>483</v>
      </c>
      <c r="E21" s="4" t="n">
        <v>593</v>
      </c>
    </row>
    <row r="22" spans="1:6">
      <c r="A22" s="3" t="s">
        <v>167</v>
      </c>
      <c r="B22" s="3" t="s">
        <v>129</v>
      </c>
      <c r="C22" s="4" t="n">
        <v>11051</v>
      </c>
      <c r="E22" s="4" t="n">
        <v>7772</v>
      </c>
    </row>
    <row r="23" spans="1:6">
      <c r="A23" s="3" t="s">
        <v>643</v>
      </c>
    </row>
    <row r="24" spans="1:6">
      <c r="A24" s="7" t="s">
        <v>1760</v>
      </c>
    </row>
    <row r="25" spans="1:6">
      <c r="A25" s="3" t="s">
        <v>108</v>
      </c>
      <c r="B25" s="3" t="s">
        <v>111</v>
      </c>
      <c r="C25" s="4" t="n">
        <v>28</v>
      </c>
      <c r="E25" s="4" t="n">
        <v>110</v>
      </c>
    </row>
    <row r="26" spans="1:6">
      <c r="A26" s="3" t="s">
        <v>109</v>
      </c>
      <c r="B26" s="3" t="s">
        <v>111</v>
      </c>
      <c r="C26" s="4" t="n">
        <v>633</v>
      </c>
      <c r="E26" s="4" t="n">
        <v>556</v>
      </c>
    </row>
    <row r="27" spans="1:6">
      <c r="A27" s="3" t="s">
        <v>164</v>
      </c>
      <c r="B27" s="3" t="s">
        <v>113</v>
      </c>
      <c r="C27" s="4" t="n">
        <v>17</v>
      </c>
      <c r="E27" s="4" t="n">
        <v>39</v>
      </c>
    </row>
    <row r="28" spans="1:6">
      <c r="A28" s="3" t="s">
        <v>1761</v>
      </c>
      <c r="B28" s="3" t="s">
        <v>111</v>
      </c>
      <c r="C28" s="4" t="n">
        <v>22</v>
      </c>
      <c r="E28" s="4" t="n">
        <v>6</v>
      </c>
    </row>
    <row r="29" spans="1:6">
      <c r="A29" s="3" t="s">
        <v>167</v>
      </c>
      <c r="B29" s="3" t="s">
        <v>129</v>
      </c>
      <c r="C29" s="4" t="n">
        <v>728</v>
      </c>
      <c r="E29" s="4" t="n">
        <v>602</v>
      </c>
    </row>
    <row r="30" spans="1:6">
      <c r="A30" s="3" t="s">
        <v>1762</v>
      </c>
    </row>
    <row r="31" spans="1:6">
      <c r="A31" s="7" t="s">
        <v>1760</v>
      </c>
    </row>
    <row r="32" spans="1:6">
      <c r="A32" s="3" t="s">
        <v>108</v>
      </c>
      <c r="C32" s="4" t="n">
        <v>6067</v>
      </c>
      <c r="E32" s="4" t="n">
        <v>6119</v>
      </c>
    </row>
    <row r="33" spans="1:6">
      <c r="A33" s="3" t="s">
        <v>1761</v>
      </c>
      <c r="C33" s="4" t="n">
        <v>1351</v>
      </c>
      <c r="E33" s="4" t="n">
        <v>1263</v>
      </c>
    </row>
    <row r="34" spans="1:6">
      <c r="A34" s="3" t="s">
        <v>1763</v>
      </c>
      <c r="B34" s="3" t="s">
        <v>138</v>
      </c>
      <c r="E34" s="4" t="n">
        <v>23</v>
      </c>
    </row>
    <row r="35" spans="1:6">
      <c r="A35" s="3" t="s">
        <v>1750</v>
      </c>
    </row>
    <row r="36" spans="1:6">
      <c r="A36" s="7" t="s">
        <v>1760</v>
      </c>
    </row>
    <row r="37" spans="1:6">
      <c r="A37" s="3" t="s">
        <v>108</v>
      </c>
      <c r="C37" s="4" t="n">
        <v>881</v>
      </c>
      <c r="E37" s="4" t="n">
        <v>866</v>
      </c>
    </row>
    <row r="38" spans="1:6">
      <c r="A38" s="3" t="s">
        <v>109</v>
      </c>
      <c r="C38" s="4" t="n">
        <v>5507</v>
      </c>
      <c r="E38" s="4" t="n">
        <v>3542</v>
      </c>
    </row>
    <row r="39" spans="1:6">
      <c r="A39" s="3" t="s">
        <v>164</v>
      </c>
      <c r="C39" s="4" t="n">
        <v>0</v>
      </c>
      <c r="E39" s="4" t="n">
        <v>0</v>
      </c>
    </row>
    <row r="40" spans="1:6">
      <c r="A40" s="3" t="s">
        <v>165</v>
      </c>
      <c r="C40" s="4" t="n">
        <v>0</v>
      </c>
      <c r="E40" s="4" t="n">
        <v>0</v>
      </c>
    </row>
    <row r="41" spans="1:6">
      <c r="A41" s="3" t="s">
        <v>166</v>
      </c>
      <c r="C41" s="4" t="n">
        <v>0</v>
      </c>
      <c r="E41" s="4" t="n">
        <v>0</v>
      </c>
    </row>
    <row r="42" spans="1:6">
      <c r="A42" s="3" t="s">
        <v>1761</v>
      </c>
      <c r="C42" s="4" t="n">
        <v>846</v>
      </c>
      <c r="E42" s="4" t="n">
        <v>664</v>
      </c>
    </row>
    <row r="43" spans="1:6">
      <c r="A43" s="3" t="s">
        <v>173</v>
      </c>
      <c r="C43" s="4" t="n">
        <v>0</v>
      </c>
    </row>
    <row r="44" spans="1:6">
      <c r="A44" s="3" t="s">
        <v>167</v>
      </c>
      <c r="C44" s="4" t="n">
        <v>0</v>
      </c>
      <c r="E44" s="4" t="n">
        <v>0</v>
      </c>
    </row>
    <row r="45" spans="1:6">
      <c r="A45" s="3" t="s">
        <v>1763</v>
      </c>
      <c r="B45" s="3" t="s">
        <v>138</v>
      </c>
      <c r="E45" s="4" t="n">
        <v>0</v>
      </c>
    </row>
    <row r="46" spans="1:6">
      <c r="A46" s="3" t="s">
        <v>1751</v>
      </c>
    </row>
    <row r="47" spans="1:6">
      <c r="A47" s="7" t="s">
        <v>1760</v>
      </c>
    </row>
    <row r="48" spans="1:6">
      <c r="A48" s="3" t="s">
        <v>108</v>
      </c>
      <c r="C48" s="4" t="n">
        <v>8688</v>
      </c>
      <c r="E48" s="4" t="n">
        <v>8456</v>
      </c>
    </row>
    <row r="49" spans="1:6">
      <c r="A49" s="3" t="s">
        <v>109</v>
      </c>
      <c r="C49" s="4" t="n">
        <v>24532</v>
      </c>
      <c r="E49" s="4" t="n">
        <v>23727</v>
      </c>
    </row>
    <row r="50" spans="1:6">
      <c r="A50" s="3" t="s">
        <v>164</v>
      </c>
      <c r="C50" s="4" t="n">
        <v>3528</v>
      </c>
      <c r="E50" s="4" t="n">
        <v>1489</v>
      </c>
    </row>
    <row r="51" spans="1:6">
      <c r="A51" s="3" t="s">
        <v>165</v>
      </c>
      <c r="C51" s="4" t="n">
        <v>0</v>
      </c>
      <c r="E51" s="4" t="n">
        <v>0</v>
      </c>
    </row>
    <row r="52" spans="1:6">
      <c r="A52" s="3" t="s">
        <v>166</v>
      </c>
      <c r="C52" s="4" t="n">
        <v>0</v>
      </c>
      <c r="E52" s="4" t="n">
        <v>0</v>
      </c>
    </row>
    <row r="53" spans="1:6">
      <c r="A53" s="3" t="s">
        <v>1761</v>
      </c>
      <c r="C53" s="4" t="n">
        <v>4987</v>
      </c>
      <c r="E53" s="4" t="n">
        <v>4557</v>
      </c>
    </row>
    <row r="54" spans="1:6">
      <c r="A54" s="3" t="s">
        <v>173</v>
      </c>
      <c r="C54" s="4" t="n">
        <v>78</v>
      </c>
    </row>
    <row r="55" spans="1:6">
      <c r="A55" s="3" t="s">
        <v>167</v>
      </c>
      <c r="C55" s="4" t="n">
        <v>963</v>
      </c>
      <c r="E55" s="4" t="n">
        <v>973</v>
      </c>
    </row>
    <row r="56" spans="1:6">
      <c r="A56" s="3" t="s">
        <v>1763</v>
      </c>
      <c r="B56" s="3" t="s">
        <v>138</v>
      </c>
      <c r="E56" s="4" t="n">
        <v>0</v>
      </c>
    </row>
    <row r="57" spans="1:6">
      <c r="A57" s="3" t="s">
        <v>644</v>
      </c>
    </row>
    <row r="58" spans="1:6">
      <c r="A58" s="7" t="s">
        <v>1760</v>
      </c>
    </row>
    <row r="59" spans="1:6">
      <c r="A59" s="3" t="s">
        <v>108</v>
      </c>
      <c r="C59" s="4" t="n">
        <v>28</v>
      </c>
      <c r="E59" s="4" t="n">
        <v>110</v>
      </c>
    </row>
    <row r="60" spans="1:6">
      <c r="A60" s="3" t="s">
        <v>109</v>
      </c>
      <c r="C60" s="4" t="n">
        <v>633</v>
      </c>
      <c r="E60" s="4" t="n">
        <v>556</v>
      </c>
    </row>
    <row r="61" spans="1:6">
      <c r="A61" s="3" t="s">
        <v>164</v>
      </c>
      <c r="C61" s="4" t="n">
        <v>12</v>
      </c>
      <c r="E61" s="4" t="n">
        <v>5</v>
      </c>
    </row>
    <row r="62" spans="1:6">
      <c r="A62" s="3" t="s">
        <v>165</v>
      </c>
      <c r="C62" s="4" t="n">
        <v>222</v>
      </c>
      <c r="E62" s="4" t="n">
        <v>257</v>
      </c>
    </row>
    <row r="63" spans="1:6">
      <c r="A63" s="3" t="s">
        <v>166</v>
      </c>
      <c r="C63" s="4" t="n">
        <v>1572</v>
      </c>
      <c r="E63" s="4" t="n">
        <v>1307</v>
      </c>
    </row>
    <row r="64" spans="1:6">
      <c r="A64" s="3" t="s">
        <v>1761</v>
      </c>
      <c r="C64" s="4" t="n">
        <v>22</v>
      </c>
      <c r="E64" s="4" t="n">
        <v>6</v>
      </c>
    </row>
    <row r="65" spans="1:6">
      <c r="A65" s="3" t="s">
        <v>173</v>
      </c>
      <c r="C65" s="4" t="n">
        <v>0</v>
      </c>
    </row>
    <row r="66" spans="1:6">
      <c r="A66" s="3" t="s">
        <v>167</v>
      </c>
      <c r="C66" s="4" t="n">
        <v>0</v>
      </c>
      <c r="E66" s="4" t="n">
        <v>0</v>
      </c>
    </row>
    <row r="67" spans="1:6">
      <c r="A67" s="3" t="s">
        <v>1763</v>
      </c>
      <c r="B67" s="3" t="s">
        <v>138</v>
      </c>
      <c r="E67" s="4" t="n">
        <v>23</v>
      </c>
    </row>
    <row r="68" spans="1:6">
      <c r="A68" s="3" t="s">
        <v>1764</v>
      </c>
    </row>
    <row r="69" spans="1:6">
      <c r="A69" s="7" t="s">
        <v>1760</v>
      </c>
    </row>
    <row r="70" spans="1:6">
      <c r="A70" s="3" t="s">
        <v>108</v>
      </c>
      <c r="C70" s="4" t="n">
        <v>539</v>
      </c>
      <c r="E70" s="4" t="n">
        <v>538</v>
      </c>
    </row>
    <row r="71" spans="1:6">
      <c r="A71" s="3" t="s">
        <v>109</v>
      </c>
      <c r="C71" s="4" t="n">
        <v>5405</v>
      </c>
      <c r="E71" s="4" t="n">
        <v>3449</v>
      </c>
    </row>
    <row r="72" spans="1:6">
      <c r="A72" s="3" t="s">
        <v>1761</v>
      </c>
      <c r="C72" s="4" t="n">
        <v>697</v>
      </c>
      <c r="E72" s="4" t="n">
        <v>503</v>
      </c>
    </row>
    <row r="73" spans="1:6">
      <c r="A73" s="3" t="s">
        <v>1765</v>
      </c>
    </row>
    <row r="74" spans="1:6">
      <c r="A74" s="7" t="s">
        <v>1760</v>
      </c>
    </row>
    <row r="75" spans="1:6">
      <c r="A75" s="3" t="s">
        <v>108</v>
      </c>
      <c r="C75" s="4" t="n">
        <v>0</v>
      </c>
      <c r="E75" s="4" t="n">
        <v>0</v>
      </c>
    </row>
    <row r="76" spans="1:6">
      <c r="A76" s="3" t="s">
        <v>109</v>
      </c>
      <c r="C76" s="4" t="n">
        <v>0</v>
      </c>
      <c r="E76" s="4" t="n">
        <v>0</v>
      </c>
    </row>
    <row r="77" spans="1:6">
      <c r="A77" s="3" t="s">
        <v>1761</v>
      </c>
      <c r="C77" s="4" t="n">
        <v>0</v>
      </c>
      <c r="E77" s="4" t="n">
        <v>0</v>
      </c>
    </row>
    <row r="78" spans="1:6">
      <c r="A78" s="3" t="s">
        <v>1766</v>
      </c>
    </row>
    <row r="79" spans="1:6">
      <c r="A79" s="7" t="s">
        <v>1760</v>
      </c>
    </row>
    <row r="80" spans="1:6">
      <c r="A80" s="3" t="s">
        <v>108</v>
      </c>
      <c r="C80" s="4" t="n">
        <v>0</v>
      </c>
      <c r="E80" s="4" t="n">
        <v>0</v>
      </c>
    </row>
    <row r="81" spans="1:6">
      <c r="A81" s="3" t="s">
        <v>109</v>
      </c>
      <c r="C81" s="4" t="n">
        <v>0</v>
      </c>
      <c r="E81" s="4" t="n">
        <v>0</v>
      </c>
    </row>
    <row r="82" spans="1:6">
      <c r="A82" s="3" t="s">
        <v>1761</v>
      </c>
      <c r="C82" s="4" t="n">
        <v>0</v>
      </c>
      <c r="E82" s="4" t="n">
        <v>0</v>
      </c>
    </row>
    <row r="83" spans="1:6">
      <c r="A83" s="3" t="s">
        <v>1767</v>
      </c>
    </row>
    <row r="84" spans="1:6">
      <c r="A84" s="7" t="s">
        <v>1760</v>
      </c>
    </row>
    <row r="85" spans="1:6">
      <c r="A85" s="3" t="s">
        <v>108</v>
      </c>
      <c r="C85" s="4" t="n">
        <v>0</v>
      </c>
      <c r="E85" s="4" t="n">
        <v>0</v>
      </c>
    </row>
    <row r="86" spans="1:6">
      <c r="A86" s="3" t="s">
        <v>109</v>
      </c>
      <c r="C86" s="4" t="n">
        <v>0</v>
      </c>
      <c r="E86" s="4" t="n">
        <v>0</v>
      </c>
    </row>
    <row r="87" spans="1:6">
      <c r="A87" s="3" t="s">
        <v>1768</v>
      </c>
    </row>
    <row r="88" spans="1:6">
      <c r="A88" s="7" t="s">
        <v>1760</v>
      </c>
    </row>
    <row r="89" spans="1:6">
      <c r="A89" s="3" t="s">
        <v>108</v>
      </c>
      <c r="C89" s="4" t="n">
        <v>480</v>
      </c>
      <c r="E89" s="4" t="n">
        <v>588</v>
      </c>
    </row>
    <row r="90" spans="1:6">
      <c r="A90" s="3" t="s">
        <v>109</v>
      </c>
      <c r="C90" s="4" t="n">
        <v>313</v>
      </c>
      <c r="E90" s="4" t="n">
        <v>411</v>
      </c>
    </row>
    <row r="91" spans="1:6">
      <c r="A91" s="3" t="s">
        <v>1769</v>
      </c>
    </row>
    <row r="92" spans="1:6">
      <c r="A92" s="7" t="s">
        <v>1760</v>
      </c>
    </row>
    <row r="93" spans="1:6">
      <c r="A93" s="3" t="s">
        <v>108</v>
      </c>
      <c r="C93" s="4" t="n">
        <v>0</v>
      </c>
      <c r="E93" s="4" t="n">
        <v>0</v>
      </c>
    </row>
    <row r="94" spans="1:6">
      <c r="A94" s="3" t="s">
        <v>109</v>
      </c>
      <c r="C94" s="4" t="n">
        <v>0</v>
      </c>
      <c r="E94" s="4" t="n">
        <v>0</v>
      </c>
    </row>
    <row r="95" spans="1:6">
      <c r="A95" s="3" t="s">
        <v>1770</v>
      </c>
    </row>
    <row r="96" spans="1:6">
      <c r="A96" s="7" t="s">
        <v>1760</v>
      </c>
    </row>
    <row r="97" spans="1:6">
      <c r="A97" s="3" t="s">
        <v>108</v>
      </c>
      <c r="C97" s="4" t="n">
        <v>0</v>
      </c>
      <c r="E97" s="4" t="n">
        <v>0</v>
      </c>
    </row>
    <row r="98" spans="1:6">
      <c r="A98" s="3" t="s">
        <v>109</v>
      </c>
      <c r="C98" s="4" t="n">
        <v>0</v>
      </c>
      <c r="E98" s="4" t="n">
        <v>0</v>
      </c>
    </row>
    <row r="99" spans="1:6">
      <c r="A99" s="3" t="s">
        <v>1771</v>
      </c>
    </row>
    <row r="100" spans="1:6">
      <c r="A100" s="7" t="s">
        <v>1760</v>
      </c>
    </row>
    <row r="101" spans="1:6">
      <c r="A101" s="3" t="s">
        <v>108</v>
      </c>
      <c r="C101" s="4" t="n">
        <v>134</v>
      </c>
      <c r="E101" s="4" t="n">
        <v>30</v>
      </c>
    </row>
    <row r="102" spans="1:6">
      <c r="A102" s="3" t="s">
        <v>109</v>
      </c>
      <c r="C102" s="4" t="n">
        <v>275</v>
      </c>
      <c r="E102" s="4" t="n">
        <v>159</v>
      </c>
    </row>
    <row r="103" spans="1:6">
      <c r="A103" s="3" t="s">
        <v>1772</v>
      </c>
    </row>
    <row r="104" spans="1:6">
      <c r="A104" s="7" t="s">
        <v>1760</v>
      </c>
    </row>
    <row r="105" spans="1:6">
      <c r="A105" s="3" t="s">
        <v>108</v>
      </c>
      <c r="C105" s="4" t="n">
        <v>0</v>
      </c>
      <c r="E105" s="4" t="n">
        <v>0</v>
      </c>
    </row>
    <row r="106" spans="1:6">
      <c r="A106" s="3" t="s">
        <v>109</v>
      </c>
      <c r="C106" s="4" t="n">
        <v>4</v>
      </c>
      <c r="E106" s="4" t="n">
        <v>5</v>
      </c>
    </row>
    <row r="107" spans="1:6">
      <c r="A107" s="3" t="s">
        <v>1773</v>
      </c>
    </row>
    <row r="108" spans="1:6">
      <c r="A108" s="7" t="s">
        <v>1760</v>
      </c>
    </row>
    <row r="109" spans="1:6">
      <c r="A109" s="3" t="s">
        <v>108</v>
      </c>
      <c r="C109" s="4" t="n">
        <v>0</v>
      </c>
      <c r="E109" s="4" t="n">
        <v>0</v>
      </c>
    </row>
    <row r="110" spans="1:6">
      <c r="A110" s="3" t="s">
        <v>109</v>
      </c>
      <c r="C110" s="4" t="n">
        <v>0</v>
      </c>
      <c r="E110" s="4" t="n">
        <v>0</v>
      </c>
    </row>
    <row r="111" spans="1:6">
      <c r="A111" s="3" t="s">
        <v>1761</v>
      </c>
      <c r="C111" s="4" t="n">
        <v>0</v>
      </c>
      <c r="E111" s="4" t="n">
        <v>0</v>
      </c>
    </row>
    <row r="112" spans="1:6">
      <c r="A112" s="3" t="s">
        <v>1774</v>
      </c>
    </row>
    <row r="113" spans="1:6">
      <c r="A113" s="7" t="s">
        <v>1760</v>
      </c>
    </row>
    <row r="114" spans="1:6">
      <c r="A114" s="3" t="s">
        <v>108</v>
      </c>
      <c r="C114" s="4" t="n">
        <v>567</v>
      </c>
      <c r="E114" s="4" t="n">
        <v>553</v>
      </c>
    </row>
    <row r="115" spans="1:6">
      <c r="A115" s="3" t="s">
        <v>109</v>
      </c>
      <c r="C115" s="4" t="n">
        <v>23662</v>
      </c>
      <c r="E115" s="4" t="n">
        <v>23124</v>
      </c>
    </row>
    <row r="116" spans="1:6">
      <c r="A116" s="3" t="s">
        <v>1761</v>
      </c>
      <c r="C116" s="4" t="n">
        <v>1</v>
      </c>
      <c r="E116" s="4" t="n">
        <v>37</v>
      </c>
    </row>
    <row r="117" spans="1:6">
      <c r="A117" s="3" t="s">
        <v>1775</v>
      </c>
    </row>
    <row r="118" spans="1:6">
      <c r="A118" s="7" t="s">
        <v>1760</v>
      </c>
    </row>
    <row r="119" spans="1:6">
      <c r="A119" s="3" t="s">
        <v>108</v>
      </c>
      <c r="C119" s="4" t="n">
        <v>0</v>
      </c>
      <c r="E119" s="4" t="n">
        <v>0</v>
      </c>
    </row>
    <row r="120" spans="1:6">
      <c r="A120" s="3" t="s">
        <v>109</v>
      </c>
      <c r="C120" s="4" t="n">
        <v>0</v>
      </c>
      <c r="E120" s="4" t="n">
        <v>0</v>
      </c>
    </row>
    <row r="121" spans="1:6">
      <c r="A121" s="3" t="s">
        <v>1761</v>
      </c>
      <c r="C121" s="4" t="n">
        <v>0</v>
      </c>
      <c r="E121" s="4" t="n">
        <v>0</v>
      </c>
    </row>
    <row r="122" spans="1:6">
      <c r="A122" s="3" t="s">
        <v>1776</v>
      </c>
    </row>
    <row r="123" spans="1:6">
      <c r="A123" s="7" t="s">
        <v>1760</v>
      </c>
    </row>
    <row r="124" spans="1:6">
      <c r="A124" s="3" t="s">
        <v>108</v>
      </c>
      <c r="C124" s="4" t="n">
        <v>0</v>
      </c>
      <c r="E124" s="4" t="n">
        <v>0</v>
      </c>
    </row>
    <row r="125" spans="1:6">
      <c r="A125" s="3" t="s">
        <v>1777</v>
      </c>
    </row>
    <row r="126" spans="1:6">
      <c r="A126" s="7" t="s">
        <v>1760</v>
      </c>
    </row>
    <row r="127" spans="1:6">
      <c r="A127" s="3" t="s">
        <v>108</v>
      </c>
      <c r="C127" s="4" t="n">
        <v>1</v>
      </c>
      <c r="E127" s="4" t="n">
        <v>2</v>
      </c>
    </row>
    <row r="128" spans="1:6">
      <c r="A128" s="3" t="s">
        <v>1778</v>
      </c>
    </row>
    <row r="129" spans="1:6">
      <c r="A129" s="7" t="s">
        <v>1760</v>
      </c>
    </row>
    <row r="130" spans="1:6">
      <c r="A130" s="3" t="s">
        <v>108</v>
      </c>
      <c r="C130" s="4" t="n">
        <v>0</v>
      </c>
      <c r="E130" s="4" t="n">
        <v>0</v>
      </c>
    </row>
    <row r="131" spans="1:6">
      <c r="A131" s="3" t="s">
        <v>1779</v>
      </c>
    </row>
    <row r="132" spans="1:6">
      <c r="A132" s="7" t="s">
        <v>1760</v>
      </c>
    </row>
    <row r="133" spans="1:6">
      <c r="A133" s="3" t="s">
        <v>108</v>
      </c>
      <c r="C133" s="4" t="n">
        <v>0</v>
      </c>
      <c r="E133" s="4" t="n">
        <v>0</v>
      </c>
    </row>
    <row r="134" spans="1:6">
      <c r="A134" s="3" t="s">
        <v>109</v>
      </c>
      <c r="C134" s="4" t="n">
        <v>0</v>
      </c>
      <c r="E134" s="4" t="n">
        <v>0</v>
      </c>
    </row>
    <row r="135" spans="1:6">
      <c r="A135" s="3" t="s">
        <v>1761</v>
      </c>
      <c r="C135" s="4" t="n">
        <v>0</v>
      </c>
      <c r="E135" s="4" t="n">
        <v>0</v>
      </c>
    </row>
    <row r="136" spans="1:6">
      <c r="A136" s="3" t="s">
        <v>1780</v>
      </c>
    </row>
    <row r="137" spans="1:6">
      <c r="A137" s="7" t="s">
        <v>1760</v>
      </c>
    </row>
    <row r="138" spans="1:6">
      <c r="A138" s="3" t="s">
        <v>108</v>
      </c>
      <c r="C138" s="4" t="n">
        <v>656</v>
      </c>
      <c r="E138" s="4" t="n">
        <v>379</v>
      </c>
    </row>
    <row r="139" spans="1:6">
      <c r="A139" s="3" t="s">
        <v>109</v>
      </c>
      <c r="C139" s="4" t="n">
        <v>30</v>
      </c>
      <c r="E139" s="4" t="n">
        <v>33</v>
      </c>
    </row>
    <row r="140" spans="1:6">
      <c r="A140" s="3" t="s">
        <v>1761</v>
      </c>
      <c r="C140" s="4" t="n">
        <v>255</v>
      </c>
      <c r="E140" s="4" t="n">
        <v>259</v>
      </c>
    </row>
    <row r="141" spans="1:6">
      <c r="A141" s="3" t="s">
        <v>1781</v>
      </c>
    </row>
    <row r="142" spans="1:6">
      <c r="A142" s="7" t="s">
        <v>1760</v>
      </c>
    </row>
    <row r="143" spans="1:6">
      <c r="A143" s="3" t="s">
        <v>108</v>
      </c>
      <c r="C143" s="4" t="n">
        <v>0</v>
      </c>
      <c r="E143" s="4" t="n">
        <v>89</v>
      </c>
    </row>
    <row r="144" spans="1:6">
      <c r="A144" s="3" t="s">
        <v>109</v>
      </c>
      <c r="C144" s="4" t="n">
        <v>5</v>
      </c>
      <c r="E144" s="4" t="n">
        <v>5</v>
      </c>
    </row>
    <row r="145" spans="1:6">
      <c r="A145" s="3" t="s">
        <v>1761</v>
      </c>
      <c r="C145" s="4" t="n">
        <v>0</v>
      </c>
      <c r="E145" s="4" t="n">
        <v>0</v>
      </c>
    </row>
    <row r="146" spans="1:6">
      <c r="A146" s="3" t="s">
        <v>1782</v>
      </c>
    </row>
    <row r="147" spans="1:6">
      <c r="A147" s="7" t="s">
        <v>1760</v>
      </c>
    </row>
    <row r="148" spans="1:6">
      <c r="A148" s="3" t="s">
        <v>108</v>
      </c>
      <c r="C148" s="4" t="n">
        <v>0</v>
      </c>
      <c r="E148" s="4" t="n">
        <v>0</v>
      </c>
    </row>
    <row r="149" spans="1:6">
      <c r="A149" s="3" t="s">
        <v>1783</v>
      </c>
    </row>
    <row r="150" spans="1:6">
      <c r="A150" s="7" t="s">
        <v>1760</v>
      </c>
    </row>
    <row r="151" spans="1:6">
      <c r="A151" s="3" t="s">
        <v>108</v>
      </c>
      <c r="C151" s="4" t="n">
        <v>140</v>
      </c>
      <c r="E151" s="4" t="n">
        <v>67</v>
      </c>
    </row>
    <row r="152" spans="1:6">
      <c r="A152" s="3" t="s">
        <v>1784</v>
      </c>
    </row>
    <row r="153" spans="1:6">
      <c r="A153" s="7" t="s">
        <v>1760</v>
      </c>
    </row>
    <row r="154" spans="1:6">
      <c r="A154" s="3" t="s">
        <v>108</v>
      </c>
      <c r="C154" s="4" t="n">
        <v>0</v>
      </c>
      <c r="E154" s="4" t="n">
        <v>0</v>
      </c>
    </row>
    <row r="155" spans="1:6">
      <c r="A155" s="3" t="s">
        <v>1785</v>
      </c>
    </row>
    <row r="156" spans="1:6">
      <c r="A156" s="7" t="s">
        <v>1760</v>
      </c>
    </row>
    <row r="157" spans="1:6">
      <c r="A157" s="3" t="s">
        <v>108</v>
      </c>
      <c r="C157" s="4" t="n">
        <v>49</v>
      </c>
      <c r="E157" s="4" t="n">
        <v>66</v>
      </c>
    </row>
    <row r="158" spans="1:6">
      <c r="A158" s="3" t="s">
        <v>109</v>
      </c>
      <c r="C158" s="4" t="n">
        <v>102</v>
      </c>
      <c r="D158" s="3" t="s">
        <v>143</v>
      </c>
      <c r="E158" s="4" t="n">
        <v>93</v>
      </c>
      <c r="F158" s="3" t="s">
        <v>149</v>
      </c>
    </row>
    <row r="159" spans="1:6">
      <c r="A159" s="3" t="s">
        <v>1786</v>
      </c>
    </row>
    <row r="160" spans="1:6">
      <c r="A160" s="7" t="s">
        <v>1760</v>
      </c>
    </row>
    <row r="161" spans="1:6">
      <c r="A161" s="3" t="s">
        <v>108</v>
      </c>
      <c r="C161" s="4" t="n">
        <v>0</v>
      </c>
      <c r="E161" s="4" t="n">
        <v>0</v>
      </c>
    </row>
    <row r="162" spans="1:6">
      <c r="A162" s="3" t="s">
        <v>109</v>
      </c>
      <c r="C162" s="4" t="n">
        <v>0</v>
      </c>
      <c r="D162" s="3" t="s">
        <v>143</v>
      </c>
      <c r="E162" s="4" t="n">
        <v>0</v>
      </c>
      <c r="F162" s="3" t="s">
        <v>149</v>
      </c>
    </row>
    <row r="163" spans="1:6">
      <c r="A163" s="3" t="s">
        <v>645</v>
      </c>
    </row>
    <row r="164" spans="1:6">
      <c r="A164" s="7" t="s">
        <v>1760</v>
      </c>
    </row>
    <row r="165" spans="1:6">
      <c r="A165" s="3" t="s">
        <v>108</v>
      </c>
      <c r="C165" s="4" t="n">
        <v>0</v>
      </c>
      <c r="E165" s="4" t="n">
        <v>0</v>
      </c>
    </row>
    <row r="166" spans="1:6">
      <c r="A166" s="3" t="s">
        <v>109</v>
      </c>
      <c r="C166" s="4" t="n">
        <v>540</v>
      </c>
      <c r="D166" s="3" t="s">
        <v>143</v>
      </c>
      <c r="E166" s="4" t="n">
        <v>440</v>
      </c>
      <c r="F166" s="3" t="s">
        <v>149</v>
      </c>
    </row>
    <row r="167" spans="1:6">
      <c r="A167" s="3" t="s">
        <v>1787</v>
      </c>
    </row>
    <row r="168" spans="1:6">
      <c r="A168" s="7" t="s">
        <v>1760</v>
      </c>
    </row>
    <row r="169" spans="1:6">
      <c r="A169" s="3" t="s">
        <v>108</v>
      </c>
      <c r="C169" s="4" t="n">
        <v>984</v>
      </c>
      <c r="E169" s="4" t="n">
        <v>1152</v>
      </c>
    </row>
    <row r="170" spans="1:6">
      <c r="A170" s="3" t="s">
        <v>1788</v>
      </c>
    </row>
    <row r="171" spans="1:6">
      <c r="A171" s="7" t="s">
        <v>1760</v>
      </c>
    </row>
    <row r="172" spans="1:6">
      <c r="A172" s="3" t="s">
        <v>108</v>
      </c>
      <c r="C172" s="4" t="n">
        <v>293</v>
      </c>
      <c r="E172" s="4" t="n">
        <v>262</v>
      </c>
    </row>
    <row r="173" spans="1:6">
      <c r="A173" s="3" t="s">
        <v>1789</v>
      </c>
    </row>
    <row r="174" spans="1:6">
      <c r="A174" s="7" t="s">
        <v>1760</v>
      </c>
    </row>
    <row r="175" spans="1:6">
      <c r="A175" s="3" t="s">
        <v>108</v>
      </c>
      <c r="C175" s="4" t="n">
        <v>4193</v>
      </c>
      <c r="E175" s="4" t="n">
        <v>4182</v>
      </c>
    </row>
    <row r="176" spans="1:6">
      <c r="A176" s="3" t="s">
        <v>1790</v>
      </c>
    </row>
    <row r="177" spans="1:6">
      <c r="A177" s="7" t="s">
        <v>1760</v>
      </c>
    </row>
    <row r="178" spans="1:6">
      <c r="A178" s="3" t="s">
        <v>108</v>
      </c>
      <c r="C178" s="4" t="n">
        <v>28</v>
      </c>
      <c r="E178" s="4" t="n">
        <v>21</v>
      </c>
    </row>
    <row r="179" spans="1:6">
      <c r="A179" s="3" t="s">
        <v>1791</v>
      </c>
    </row>
    <row r="180" spans="1:6">
      <c r="A180" s="7" t="s">
        <v>1760</v>
      </c>
    </row>
    <row r="181" spans="1:6">
      <c r="A181" s="3" t="s">
        <v>108</v>
      </c>
      <c r="C181" s="4" t="n">
        <v>0</v>
      </c>
      <c r="E181" s="4" t="n">
        <v>0</v>
      </c>
    </row>
    <row r="182" spans="1:6">
      <c r="A182" s="3" t="s">
        <v>1792</v>
      </c>
    </row>
    <row r="183" spans="1:6">
      <c r="A183" s="7" t="s">
        <v>1760</v>
      </c>
    </row>
    <row r="184" spans="1:6">
      <c r="A184" s="3" t="s">
        <v>108</v>
      </c>
      <c r="C184" s="4" t="n">
        <v>2517</v>
      </c>
      <c r="E184" s="4" t="n">
        <v>2655</v>
      </c>
    </row>
    <row r="185" spans="1:6">
      <c r="A185" s="3" t="s">
        <v>1793</v>
      </c>
    </row>
    <row r="186" spans="1:6">
      <c r="A186" s="7" t="s">
        <v>1760</v>
      </c>
    </row>
    <row r="187" spans="1:6">
      <c r="A187" s="3" t="s">
        <v>108</v>
      </c>
      <c r="C187" s="4" t="n">
        <v>0</v>
      </c>
      <c r="E187" s="4" t="n">
        <v>0</v>
      </c>
    </row>
    <row r="188" spans="1:6">
      <c r="A188" s="3" t="s">
        <v>1794</v>
      </c>
    </row>
    <row r="189" spans="1:6">
      <c r="A189" s="7" t="s">
        <v>1760</v>
      </c>
    </row>
    <row r="190" spans="1:6">
      <c r="A190" s="3" t="s">
        <v>109</v>
      </c>
      <c r="C190" s="4" t="n">
        <v>0</v>
      </c>
      <c r="E190" s="4" t="n">
        <v>0</v>
      </c>
    </row>
    <row r="191" spans="1:6">
      <c r="A191" s="3" t="s">
        <v>1795</v>
      </c>
    </row>
    <row r="192" spans="1:6">
      <c r="A192" s="7" t="s">
        <v>1760</v>
      </c>
    </row>
    <row r="193" spans="1:6">
      <c r="A193" s="3" t="s">
        <v>109</v>
      </c>
      <c r="C193" s="4" t="n">
        <v>0</v>
      </c>
      <c r="E193" s="4" t="n">
        <v>0</v>
      </c>
    </row>
    <row r="194" spans="1:6">
      <c r="A194" s="3" t="s">
        <v>1796</v>
      </c>
    </row>
    <row r="195" spans="1:6">
      <c r="A195" s="7" t="s">
        <v>1760</v>
      </c>
    </row>
    <row r="196" spans="1:6">
      <c r="A196" s="3" t="s">
        <v>109</v>
      </c>
      <c r="C196" s="4" t="n">
        <v>74</v>
      </c>
      <c r="E196" s="4" t="n">
        <v>94</v>
      </c>
    </row>
    <row r="197" spans="1:6">
      <c r="A197" s="3" t="s">
        <v>1797</v>
      </c>
    </row>
    <row r="198" spans="1:6">
      <c r="A198" s="7" t="s">
        <v>1760</v>
      </c>
    </row>
    <row r="199" spans="1:6">
      <c r="A199" s="3" t="s">
        <v>109</v>
      </c>
      <c r="C199" s="4" t="n">
        <v>0</v>
      </c>
    </row>
    <row r="200" spans="1:6">
      <c r="A200" s="3" t="s">
        <v>1798</v>
      </c>
    </row>
    <row r="201" spans="1:6">
      <c r="A201" s="7" t="s">
        <v>1760</v>
      </c>
    </row>
    <row r="202" spans="1:6">
      <c r="A202" s="3" t="s">
        <v>109</v>
      </c>
      <c r="C202" s="4" t="n">
        <v>252</v>
      </c>
    </row>
    <row r="203" spans="1:6">
      <c r="A203" s="3" t="s">
        <v>1799</v>
      </c>
    </row>
    <row r="204" spans="1:6">
      <c r="A204" s="7" t="s">
        <v>1760</v>
      </c>
    </row>
    <row r="205" spans="1:6">
      <c r="A205" s="3" t="s">
        <v>109</v>
      </c>
      <c r="C205" s="4" t="n">
        <v>0</v>
      </c>
    </row>
    <row r="206" spans="1:6">
      <c r="A206" s="3" t="s">
        <v>1800</v>
      </c>
    </row>
    <row r="207" spans="1:6">
      <c r="A207" s="7" t="s">
        <v>1760</v>
      </c>
    </row>
    <row r="208" spans="1:6">
      <c r="A208" s="3" t="s">
        <v>109</v>
      </c>
      <c r="C208" s="4" t="n">
        <v>0</v>
      </c>
      <c r="E208" s="4" t="n">
        <v>0</v>
      </c>
    </row>
    <row r="209" spans="1:6">
      <c r="A209" s="3" t="s">
        <v>1801</v>
      </c>
    </row>
    <row r="210" spans="1:6">
      <c r="A210" s="7" t="s">
        <v>1760</v>
      </c>
    </row>
    <row r="211" spans="1:6">
      <c r="A211" s="3" t="s">
        <v>109</v>
      </c>
      <c r="C211" s="4" t="n">
        <v>0</v>
      </c>
      <c r="E211" s="4" t="n">
        <v>0</v>
      </c>
    </row>
    <row r="212" spans="1:6">
      <c r="A212" s="3" t="s">
        <v>1802</v>
      </c>
    </row>
    <row r="213" spans="1:6">
      <c r="A213" s="7" t="s">
        <v>1760</v>
      </c>
    </row>
    <row r="214" spans="1:6">
      <c r="A214" s="3" t="s">
        <v>109</v>
      </c>
      <c r="C214" s="4" t="n">
        <v>10</v>
      </c>
      <c r="E214" s="4" t="n">
        <v>12</v>
      </c>
    </row>
    <row r="215" spans="1:6">
      <c r="A215" s="3" t="s">
        <v>1803</v>
      </c>
    </row>
    <row r="216" spans="1:6">
      <c r="A216" s="7" t="s">
        <v>1760</v>
      </c>
    </row>
    <row r="217" spans="1:6">
      <c r="A217" s="3" t="s">
        <v>1761</v>
      </c>
      <c r="C217" s="4" t="n">
        <v>398</v>
      </c>
      <c r="E217" s="4" t="n">
        <v>464</v>
      </c>
    </row>
    <row r="218" spans="1:6">
      <c r="A218" s="3" t="s">
        <v>1804</v>
      </c>
    </row>
    <row r="219" spans="1:6">
      <c r="A219" s="7" t="s">
        <v>1760</v>
      </c>
    </row>
    <row r="220" spans="1:6">
      <c r="A220" s="3" t="s">
        <v>1761</v>
      </c>
      <c r="C220" s="4" t="n">
        <v>149</v>
      </c>
      <c r="E220" s="4" t="n">
        <v>161</v>
      </c>
    </row>
    <row r="221" spans="1:6">
      <c r="A221" s="3" t="s">
        <v>1805</v>
      </c>
    </row>
    <row r="222" spans="1:6">
      <c r="A222" s="7" t="s">
        <v>1760</v>
      </c>
    </row>
    <row r="223" spans="1:6">
      <c r="A223" s="3" t="s">
        <v>1761</v>
      </c>
      <c r="C223" s="4" t="n">
        <v>4731</v>
      </c>
      <c r="E223" s="4" t="n">
        <v>4261</v>
      </c>
    </row>
    <row r="224" spans="1:6">
      <c r="A224" s="3" t="s">
        <v>1806</v>
      </c>
    </row>
    <row r="225" spans="1:6">
      <c r="A225" s="7" t="s">
        <v>1760</v>
      </c>
    </row>
    <row r="226" spans="1:6">
      <c r="A226" s="3" t="s">
        <v>1761</v>
      </c>
      <c r="C226" s="4" t="n">
        <v>22</v>
      </c>
      <c r="E226" s="4" t="n">
        <v>6</v>
      </c>
    </row>
    <row r="227" spans="1:6">
      <c r="A227" s="3" t="s">
        <v>1807</v>
      </c>
    </row>
    <row r="228" spans="1:6">
      <c r="A228" s="7" t="s">
        <v>1760</v>
      </c>
    </row>
    <row r="229" spans="1:6">
      <c r="A229" s="3" t="s">
        <v>108</v>
      </c>
      <c r="B229" s="3" t="s">
        <v>111</v>
      </c>
      <c r="C229" s="4" t="n">
        <v>6067</v>
      </c>
      <c r="E229" s="4" t="n">
        <v>6119</v>
      </c>
    </row>
    <row r="230" spans="1:6">
      <c r="A230" s="3" t="s">
        <v>109</v>
      </c>
      <c r="B230" s="3" t="s">
        <v>111</v>
      </c>
      <c r="C230" s="4" t="n">
        <v>30672</v>
      </c>
      <c r="E230" s="4" t="n">
        <v>27825</v>
      </c>
    </row>
    <row r="231" spans="1:6">
      <c r="A231" s="3" t="s">
        <v>164</v>
      </c>
      <c r="B231" s="3" t="s">
        <v>113</v>
      </c>
      <c r="C231" s="4" t="n">
        <v>4178</v>
      </c>
      <c r="E231" s="4" t="n">
        <v>1842</v>
      </c>
    </row>
    <row r="232" spans="1:6">
      <c r="A232" s="3" t="s">
        <v>1761</v>
      </c>
      <c r="B232" s="3" t="s">
        <v>111</v>
      </c>
      <c r="C232" s="4" t="n">
        <v>1351</v>
      </c>
      <c r="E232" s="4" t="n">
        <v>1263</v>
      </c>
    </row>
    <row r="233" spans="1:6">
      <c r="A233" s="3" t="s">
        <v>167</v>
      </c>
      <c r="B233" s="3" t="s">
        <v>129</v>
      </c>
      <c r="C233" s="4" t="n">
        <v>11779</v>
      </c>
      <c r="E233" s="4" t="n">
        <v>8374</v>
      </c>
    </row>
    <row r="234" spans="1:6">
      <c r="A234" s="3" t="s">
        <v>1808</v>
      </c>
    </row>
    <row r="235" spans="1:6">
      <c r="A235" s="7" t="s">
        <v>1760</v>
      </c>
    </row>
    <row r="236" spans="1:6">
      <c r="A236" s="3" t="s">
        <v>109</v>
      </c>
      <c r="C236" s="4" t="n">
        <v>30672</v>
      </c>
      <c r="E236" s="4" t="n">
        <v>27825</v>
      </c>
    </row>
    <row r="237" spans="1:6">
      <c r="A237" s="3" t="s">
        <v>164</v>
      </c>
      <c r="C237" s="4" t="n">
        <v>3540</v>
      </c>
      <c r="E237" s="4" t="n">
        <v>1494</v>
      </c>
    </row>
    <row r="238" spans="1:6">
      <c r="A238" s="3" t="s">
        <v>165</v>
      </c>
      <c r="C238" s="4" t="n">
        <v>222</v>
      </c>
      <c r="E238" s="4" t="n">
        <v>257</v>
      </c>
    </row>
    <row r="239" spans="1:6">
      <c r="A239" s="3" t="s">
        <v>166</v>
      </c>
      <c r="C239" s="4" t="n">
        <v>1572</v>
      </c>
    </row>
    <row r="240" spans="1:6">
      <c r="A240" s="3" t="s">
        <v>167</v>
      </c>
      <c r="C240" s="4" t="n">
        <v>963</v>
      </c>
    </row>
    <row r="241" spans="1:6">
      <c r="A241" s="3" t="s">
        <v>1809</v>
      </c>
    </row>
    <row r="242" spans="1:6">
      <c r="A242" s="7" t="s">
        <v>1760</v>
      </c>
    </row>
    <row r="243" spans="1:6">
      <c r="A243" s="3" t="s">
        <v>108</v>
      </c>
      <c r="C243" s="4" t="n">
        <v>539</v>
      </c>
      <c r="E243" s="4" t="n">
        <v>538</v>
      </c>
    </row>
    <row r="244" spans="1:6">
      <c r="A244" s="3" t="s">
        <v>109</v>
      </c>
      <c r="C244" s="4" t="n">
        <v>5405</v>
      </c>
      <c r="E244" s="4" t="n">
        <v>3449</v>
      </c>
    </row>
    <row r="245" spans="1:6">
      <c r="A245" s="3" t="s">
        <v>1761</v>
      </c>
      <c r="C245" s="4" t="n">
        <v>697</v>
      </c>
      <c r="E245" s="4" t="n">
        <v>503</v>
      </c>
    </row>
    <row r="246" spans="1:6">
      <c r="A246" s="3" t="s">
        <v>1810</v>
      </c>
    </row>
    <row r="247" spans="1:6">
      <c r="A247" s="7" t="s">
        <v>1760</v>
      </c>
    </row>
    <row r="248" spans="1:6">
      <c r="A248" s="3" t="s">
        <v>108</v>
      </c>
      <c r="C248" s="4" t="n">
        <v>480</v>
      </c>
      <c r="E248" s="4" t="n">
        <v>588</v>
      </c>
    </row>
    <row r="249" spans="1:6">
      <c r="A249" s="3" t="s">
        <v>109</v>
      </c>
      <c r="C249" s="4" t="n">
        <v>313</v>
      </c>
      <c r="E249" s="4" t="n">
        <v>411</v>
      </c>
    </row>
    <row r="250" spans="1:6">
      <c r="A250" s="3" t="s">
        <v>1811</v>
      </c>
    </row>
    <row r="251" spans="1:6">
      <c r="A251" s="7" t="s">
        <v>1760</v>
      </c>
    </row>
    <row r="252" spans="1:6">
      <c r="A252" s="3" t="s">
        <v>108</v>
      </c>
      <c r="C252" s="4" t="n">
        <v>134</v>
      </c>
      <c r="E252" s="4" t="n">
        <v>30</v>
      </c>
    </row>
    <row r="253" spans="1:6">
      <c r="A253" s="3" t="s">
        <v>109</v>
      </c>
      <c r="C253" s="4" t="n">
        <v>279</v>
      </c>
      <c r="E253" s="4" t="n">
        <v>164</v>
      </c>
    </row>
    <row r="254" spans="1:6">
      <c r="A254" s="3" t="s">
        <v>1812</v>
      </c>
    </row>
    <row r="255" spans="1:6">
      <c r="A255" s="7" t="s">
        <v>1760</v>
      </c>
    </row>
    <row r="256" spans="1:6">
      <c r="A256" s="3" t="s">
        <v>108</v>
      </c>
      <c r="C256" s="4" t="n">
        <v>567</v>
      </c>
      <c r="E256" s="4" t="n">
        <v>553</v>
      </c>
    </row>
    <row r="257" spans="1:6">
      <c r="A257" s="3" t="s">
        <v>109</v>
      </c>
      <c r="C257" s="4" t="n">
        <v>23662</v>
      </c>
      <c r="E257" s="4" t="n">
        <v>23124</v>
      </c>
    </row>
    <row r="258" spans="1:6">
      <c r="A258" s="3" t="s">
        <v>1761</v>
      </c>
      <c r="C258" s="4" t="n">
        <v>1</v>
      </c>
      <c r="E258" s="4" t="n">
        <v>37</v>
      </c>
    </row>
    <row r="259" spans="1:6">
      <c r="A259" s="3" t="s">
        <v>1813</v>
      </c>
    </row>
    <row r="260" spans="1:6">
      <c r="A260" s="7" t="s">
        <v>1760</v>
      </c>
    </row>
    <row r="261" spans="1:6">
      <c r="A261" s="3" t="s">
        <v>108</v>
      </c>
      <c r="C261" s="4" t="n">
        <v>1</v>
      </c>
      <c r="E261" s="4" t="n">
        <v>2</v>
      </c>
    </row>
    <row r="262" spans="1:6">
      <c r="A262" s="3" t="s">
        <v>1814</v>
      </c>
    </row>
    <row r="263" spans="1:6">
      <c r="A263" s="7" t="s">
        <v>1760</v>
      </c>
    </row>
    <row r="264" spans="1:6">
      <c r="A264" s="3" t="s">
        <v>108</v>
      </c>
      <c r="C264" s="4" t="n">
        <v>656</v>
      </c>
      <c r="E264" s="4" t="n">
        <v>468</v>
      </c>
    </row>
    <row r="265" spans="1:6">
      <c r="A265" s="3" t="s">
        <v>109</v>
      </c>
      <c r="C265" s="4" t="n">
        <v>35</v>
      </c>
      <c r="E265" s="4" t="n">
        <v>38</v>
      </c>
    </row>
    <row r="266" spans="1:6">
      <c r="A266" s="3" t="s">
        <v>1761</v>
      </c>
      <c r="C266" s="4" t="n">
        <v>255</v>
      </c>
      <c r="E266" s="4" t="n">
        <v>259</v>
      </c>
    </row>
    <row r="267" spans="1:6">
      <c r="A267" s="3" t="s">
        <v>1815</v>
      </c>
    </row>
    <row r="268" spans="1:6">
      <c r="A268" s="7" t="s">
        <v>1760</v>
      </c>
    </row>
    <row r="269" spans="1:6">
      <c r="A269" s="3" t="s">
        <v>108</v>
      </c>
      <c r="C269" s="4" t="n">
        <v>140</v>
      </c>
      <c r="E269" s="4" t="n">
        <v>67</v>
      </c>
    </row>
    <row r="270" spans="1:6">
      <c r="A270" s="3" t="s">
        <v>1816</v>
      </c>
    </row>
    <row r="271" spans="1:6">
      <c r="A271" s="7" t="s">
        <v>1760</v>
      </c>
    </row>
    <row r="272" spans="1:6">
      <c r="A272" s="3" t="s">
        <v>108</v>
      </c>
      <c r="C272" s="4" t="n">
        <v>49</v>
      </c>
      <c r="E272" s="4" t="n">
        <v>66</v>
      </c>
    </row>
    <row r="273" spans="1:6">
      <c r="A273" s="3" t="s">
        <v>109</v>
      </c>
      <c r="C273" s="4" t="n">
        <v>642</v>
      </c>
      <c r="D273" s="3" t="s">
        <v>143</v>
      </c>
      <c r="E273" s="4" t="n">
        <v>533</v>
      </c>
      <c r="F273" s="3" t="s">
        <v>149</v>
      </c>
    </row>
    <row r="274" spans="1:6">
      <c r="A274" s="3" t="s">
        <v>1817</v>
      </c>
    </row>
    <row r="275" spans="1:6">
      <c r="A275" s="7" t="s">
        <v>1760</v>
      </c>
    </row>
    <row r="276" spans="1:6">
      <c r="A276" s="3" t="s">
        <v>108</v>
      </c>
      <c r="C276" s="4" t="n">
        <v>2517</v>
      </c>
      <c r="E276" s="4" t="n">
        <v>2655</v>
      </c>
    </row>
    <row r="277" spans="1:6">
      <c r="A277" s="3" t="s">
        <v>1818</v>
      </c>
    </row>
    <row r="278" spans="1:6">
      <c r="A278" s="7" t="s">
        <v>1760</v>
      </c>
    </row>
    <row r="279" spans="1:6">
      <c r="A279" s="3" t="s">
        <v>109</v>
      </c>
      <c r="C279" s="4" t="n">
        <v>74</v>
      </c>
      <c r="E279" s="4" t="n">
        <v>94</v>
      </c>
    </row>
    <row r="280" spans="1:6">
      <c r="A280" s="3" t="s">
        <v>1819</v>
      </c>
    </row>
    <row r="281" spans="1:6">
      <c r="A281" s="7" t="s">
        <v>1760</v>
      </c>
    </row>
    <row r="282" spans="1:6">
      <c r="A282" s="3" t="s">
        <v>109</v>
      </c>
      <c r="C282" s="4" t="n">
        <v>252</v>
      </c>
    </row>
    <row r="283" spans="1:6">
      <c r="A283" s="3" t="s">
        <v>1820</v>
      </c>
    </row>
    <row r="284" spans="1:6">
      <c r="A284" s="7" t="s">
        <v>1760</v>
      </c>
    </row>
    <row r="285" spans="1:6">
      <c r="A285" s="3" t="s">
        <v>109</v>
      </c>
      <c r="C285" s="4" t="n">
        <v>10</v>
      </c>
      <c r="E285" s="4" t="n">
        <v>12</v>
      </c>
    </row>
    <row r="286" spans="1:6">
      <c r="A286" s="3" t="s">
        <v>1821</v>
      </c>
    </row>
    <row r="287" spans="1:6">
      <c r="A287" s="7" t="s">
        <v>1760</v>
      </c>
    </row>
    <row r="288" spans="1:6">
      <c r="A288" s="3" t="s">
        <v>108</v>
      </c>
      <c r="B288" s="3" t="s">
        <v>111</v>
      </c>
      <c r="C288" s="4" t="n">
        <v>6067</v>
      </c>
      <c r="E288" s="4" t="n">
        <v>6119</v>
      </c>
    </row>
    <row r="289" spans="1:6">
      <c r="A289" s="3" t="s">
        <v>109</v>
      </c>
      <c r="B289" s="3" t="s">
        <v>111</v>
      </c>
      <c r="C289" s="4" t="n">
        <v>30672</v>
      </c>
      <c r="E289" s="4" t="n">
        <v>27825</v>
      </c>
    </row>
    <row r="290" spans="1:6">
      <c r="A290" s="3" t="s">
        <v>164</v>
      </c>
      <c r="B290" s="3" t="s">
        <v>113</v>
      </c>
      <c r="C290" s="4" t="n">
        <v>4169</v>
      </c>
      <c r="E290" s="4" t="n">
        <v>1838</v>
      </c>
    </row>
    <row r="291" spans="1:6">
      <c r="A291" s="3" t="s">
        <v>1761</v>
      </c>
      <c r="B291" s="3" t="s">
        <v>111</v>
      </c>
      <c r="C291" s="4" t="n">
        <v>1351</v>
      </c>
      <c r="E291" s="4" t="n">
        <v>1263</v>
      </c>
    </row>
    <row r="292" spans="1:6">
      <c r="A292" s="3" t="s">
        <v>167</v>
      </c>
      <c r="B292" s="3" t="s">
        <v>129</v>
      </c>
      <c r="C292" s="4" t="n">
        <v>11748</v>
      </c>
      <c r="E292" s="4" t="n">
        <v>8462</v>
      </c>
    </row>
    <row r="293" spans="1:6">
      <c r="A293" s="3" t="s">
        <v>1822</v>
      </c>
    </row>
    <row r="294" spans="1:6">
      <c r="A294" s="7" t="s">
        <v>1760</v>
      </c>
    </row>
    <row r="295" spans="1:6">
      <c r="A295" s="3" t="s">
        <v>108</v>
      </c>
      <c r="C295" s="4" t="n">
        <v>-3530</v>
      </c>
      <c r="D295" s="3" t="s">
        <v>805</v>
      </c>
      <c r="E295" s="4" t="n">
        <v>-3313</v>
      </c>
      <c r="F295" s="3" t="s">
        <v>1684</v>
      </c>
    </row>
    <row r="296" spans="1:6">
      <c r="A296" s="3" t="s">
        <v>1761</v>
      </c>
      <c r="C296" s="4" t="n">
        <v>-4504</v>
      </c>
      <c r="D296" s="3" t="s">
        <v>805</v>
      </c>
      <c r="E296" s="4" t="n">
        <v>-3964</v>
      </c>
      <c r="F296" s="3" t="s">
        <v>1684</v>
      </c>
    </row>
    <row r="297" spans="1:6">
      <c r="A297" s="3" t="s">
        <v>1823</v>
      </c>
    </row>
    <row r="298" spans="1:6">
      <c r="A298" s="7" t="s">
        <v>1760</v>
      </c>
    </row>
    <row r="299" spans="1:6">
      <c r="A299" s="3" t="s">
        <v>108</v>
      </c>
      <c r="C299" s="4" t="n">
        <v>-3530</v>
      </c>
      <c r="D299" s="3" t="s">
        <v>805</v>
      </c>
      <c r="E299" s="4" t="n">
        <v>-3313</v>
      </c>
      <c r="F299" s="3" t="s">
        <v>1684</v>
      </c>
    </row>
    <row r="300" spans="1:6">
      <c r="A300" s="3" t="s">
        <v>1824</v>
      </c>
    </row>
    <row r="301" spans="1:6">
      <c r="A301" s="7" t="s">
        <v>1760</v>
      </c>
    </row>
    <row r="302" spans="1:6">
      <c r="A302" s="3" t="s">
        <v>1761</v>
      </c>
      <c r="C302" s="6" t="n">
        <v>-4504</v>
      </c>
      <c r="D302" s="3" t="s">
        <v>805</v>
      </c>
      <c r="E302" s="6" t="n">
        <v>-3964</v>
      </c>
      <c r="F302" s="3" t="s">
        <v>1684</v>
      </c>
    </row>
    <row r="303" spans="1:6"/>
    <row r="304" spans="1:6">
      <c r="A304" s="3" t="s">
        <v>45</v>
      </c>
      <c r="B304" s="3" t="s">
        <v>155</v>
      </c>
    </row>
    <row r="305" spans="1:6">
      <c r="A305" s="3" t="s">
        <v>111</v>
      </c>
      <c r="B305" s="3" t="s">
        <v>647</v>
      </c>
    </row>
    <row r="306" spans="1:6">
      <c r="A306" s="3" t="s">
        <v>113</v>
      </c>
      <c r="B306" s="3" t="s">
        <v>1825</v>
      </c>
    </row>
    <row r="307" spans="1:6">
      <c r="A307" s="3" t="s">
        <v>129</v>
      </c>
      <c r="B307" s="3" t="s">
        <v>1826</v>
      </c>
    </row>
    <row r="308" spans="1:6">
      <c r="A308" s="3" t="s">
        <v>138</v>
      </c>
      <c r="B308" s="3" t="s">
        <v>1827</v>
      </c>
    </row>
    <row r="309" spans="1:6">
      <c r="A309" s="3" t="s">
        <v>143</v>
      </c>
      <c r="B309" s="3" t="s">
        <v>648</v>
      </c>
    </row>
    <row r="310" spans="1:6">
      <c r="A310" s="3" t="s">
        <v>149</v>
      </c>
      <c r="B310" s="3" t="s">
        <v>649</v>
      </c>
    </row>
    <row r="311" spans="1:6">
      <c r="A311" s="3" t="s">
        <v>805</v>
      </c>
      <c r="B311" s="3" t="s">
        <v>1828</v>
      </c>
    </row>
    <row r="312" spans="1:6">
      <c r="A312" s="3" t="s">
        <v>1684</v>
      </c>
      <c r="B312" s="3" t="s">
        <v>1828</v>
      </c>
    </row>
  </sheetData>
  <mergeCells count="13">
    <mergeCell ref="A1:B1"/>
    <mergeCell ref="C1:D1"/>
    <mergeCell ref="E1:F1"/>
    <mergeCell ref="A303:E303"/>
    <mergeCell ref="B304:E304"/>
    <mergeCell ref="B305:E305"/>
    <mergeCell ref="B306:E306"/>
    <mergeCell ref="B307:E307"/>
    <mergeCell ref="B308:E308"/>
    <mergeCell ref="B309:E309"/>
    <mergeCell ref="B310:E310"/>
    <mergeCell ref="B311:E311"/>
    <mergeCell ref="B312:E31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9</v>
      </c>
      <c r="B1" s="2" t="s">
        <v>1</v>
      </c>
    </row>
    <row r="2" spans="1:4">
      <c r="B2" s="2" t="s">
        <v>31</v>
      </c>
      <c r="C2" s="2" t="s">
        <v>2</v>
      </c>
      <c r="D2" s="2" t="s">
        <v>5</v>
      </c>
    </row>
    <row r="3" spans="1:4">
      <c r="A3" s="3" t="s">
        <v>165</v>
      </c>
      <c r="C3" s="6" t="n">
        <v>222</v>
      </c>
      <c r="D3" s="6" t="n">
        <v>257</v>
      </c>
    </row>
    <row r="4" spans="1:4">
      <c r="A4" s="3" t="s">
        <v>1830</v>
      </c>
      <c r="B4" s="6" t="n">
        <v>19</v>
      </c>
    </row>
    <row r="5" spans="1:4">
      <c r="A5" s="3" t="s">
        <v>1831</v>
      </c>
    </row>
    <row r="6" spans="1:4">
      <c r="A6" s="3" t="s">
        <v>165</v>
      </c>
      <c r="C6" s="4" t="n">
        <v>0</v>
      </c>
      <c r="D6" s="4" t="n">
        <v>0</v>
      </c>
    </row>
    <row r="7" spans="1:4">
      <c r="A7" s="3" t="s">
        <v>1832</v>
      </c>
    </row>
    <row r="8" spans="1:4">
      <c r="A8" s="3" t="s">
        <v>165</v>
      </c>
      <c r="C8" s="4" t="n">
        <v>0</v>
      </c>
      <c r="D8" s="4" t="n">
        <v>0</v>
      </c>
    </row>
    <row r="9" spans="1:4">
      <c r="A9" s="3" t="s">
        <v>1833</v>
      </c>
    </row>
    <row r="10" spans="1:4">
      <c r="A10" s="3" t="s">
        <v>165</v>
      </c>
      <c r="C10" s="4" t="n">
        <v>222</v>
      </c>
      <c r="D10" s="4" t="n">
        <v>257</v>
      </c>
    </row>
    <row r="11" spans="1:4">
      <c r="A11" s="3" t="s">
        <v>1746</v>
      </c>
    </row>
    <row r="12" spans="1:4">
      <c r="A12" s="3" t="s">
        <v>165</v>
      </c>
      <c r="C12" s="4" t="n">
        <v>2100</v>
      </c>
      <c r="D12" s="4" t="n">
        <v>2200</v>
      </c>
    </row>
    <row r="13" spans="1:4">
      <c r="A13" s="3" t="s">
        <v>1834</v>
      </c>
    </row>
    <row r="14" spans="1:4">
      <c r="A14" s="3" t="s">
        <v>646</v>
      </c>
      <c r="C14" s="4" t="n">
        <v>102</v>
      </c>
      <c r="D14" s="4" t="n">
        <v>93</v>
      </c>
    </row>
    <row r="15" spans="1:4">
      <c r="A15" s="3" t="s">
        <v>1835</v>
      </c>
    </row>
    <row r="16" spans="1:4">
      <c r="A16" s="3" t="s">
        <v>646</v>
      </c>
      <c r="C16" s="4" t="n">
        <v>132</v>
      </c>
      <c r="D16" s="4" t="n">
        <v>32</v>
      </c>
    </row>
    <row r="17" spans="1:4">
      <c r="A17" s="3" t="s">
        <v>1836</v>
      </c>
    </row>
    <row r="18" spans="1:4">
      <c r="A18" s="3" t="s">
        <v>646</v>
      </c>
      <c r="C18" s="4" t="n">
        <v>402</v>
      </c>
      <c r="D18" s="4" t="n">
        <v>402</v>
      </c>
    </row>
    <row r="19" spans="1:4">
      <c r="A19" s="3" t="s">
        <v>1837</v>
      </c>
    </row>
    <row r="20" spans="1:4">
      <c r="A20" s="3" t="s">
        <v>646</v>
      </c>
      <c r="C20" s="6" t="n">
        <v>6</v>
      </c>
      <c r="D20" s="6" t="n">
        <v>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7" t="s">
        <v>292</v>
      </c>
    </row>
    <row r="4" spans="1:2">
      <c r="A4" s="3" t="s">
        <v>293</v>
      </c>
      <c r="B4" s="3"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2</v>
      </c>
      <c r="C1" s="2" t="s">
        <v>5</v>
      </c>
    </row>
    <row r="2" spans="1:3">
      <c r="A2" s="3" t="s">
        <v>165</v>
      </c>
      <c r="B2" s="6" t="n">
        <v>222</v>
      </c>
      <c r="C2" s="6" t="n">
        <v>257</v>
      </c>
    </row>
    <row r="3" spans="1:3">
      <c r="A3" s="3" t="s">
        <v>1839</v>
      </c>
    </row>
    <row r="4" spans="1:3">
      <c r="A4" s="3" t="s">
        <v>165</v>
      </c>
      <c r="B4" s="4" t="n">
        <v>2517</v>
      </c>
      <c r="C4" s="4" t="n">
        <v>2655</v>
      </c>
    </row>
    <row r="5" spans="1:3">
      <c r="A5" s="3" t="s">
        <v>1840</v>
      </c>
      <c r="B5" s="4" t="n">
        <v>-2488</v>
      </c>
      <c r="C5" s="4" t="n">
        <v>-2605</v>
      </c>
    </row>
    <row r="6" spans="1:3">
      <c r="A6" s="3" t="s">
        <v>1841</v>
      </c>
      <c r="B6" s="4" t="n">
        <v>29</v>
      </c>
      <c r="C6" s="4" t="n">
        <v>50</v>
      </c>
    </row>
    <row r="7" spans="1:3">
      <c r="A7" s="3" t="s">
        <v>546</v>
      </c>
    </row>
    <row r="8" spans="1:3">
      <c r="A8" s="3" t="s">
        <v>165</v>
      </c>
      <c r="B8" s="4" t="n">
        <v>3540</v>
      </c>
      <c r="C8" s="4" t="n">
        <v>1494</v>
      </c>
    </row>
    <row r="9" spans="1:3">
      <c r="A9" s="3" t="s">
        <v>1840</v>
      </c>
      <c r="B9" s="4" t="n">
        <v>-3516</v>
      </c>
      <c r="C9" s="4" t="n">
        <v>-1453</v>
      </c>
    </row>
    <row r="10" spans="1:3">
      <c r="A10" s="3" t="s">
        <v>1841</v>
      </c>
      <c r="B10" s="4" t="n">
        <v>24</v>
      </c>
      <c r="C10" s="4" t="n">
        <v>41</v>
      </c>
    </row>
    <row r="11" spans="1:3">
      <c r="A11" s="3" t="s">
        <v>1842</v>
      </c>
    </row>
    <row r="12" spans="1:3">
      <c r="A12" s="3" t="s">
        <v>165</v>
      </c>
      <c r="B12" s="4" t="n">
        <v>219</v>
      </c>
      <c r="C12" s="4" t="n">
        <v>254</v>
      </c>
    </row>
    <row r="13" spans="1:3">
      <c r="A13" s="3" t="s">
        <v>1840</v>
      </c>
      <c r="B13" s="4" t="n">
        <v>-225</v>
      </c>
      <c r="C13" s="4" t="n">
        <v>-259</v>
      </c>
    </row>
    <row r="14" spans="1:3">
      <c r="A14" s="3" t="s">
        <v>1843</v>
      </c>
      <c r="B14" s="4" t="n">
        <v>-6</v>
      </c>
      <c r="C14" s="4" t="n">
        <v>-5</v>
      </c>
    </row>
    <row r="15" spans="1:3">
      <c r="A15" s="3" t="s">
        <v>1844</v>
      </c>
    </row>
    <row r="16" spans="1:3">
      <c r="A16" s="3" t="s">
        <v>165</v>
      </c>
      <c r="B16" s="4" t="n">
        <v>3</v>
      </c>
      <c r="C16" s="4" t="n">
        <v>3</v>
      </c>
    </row>
    <row r="17" spans="1:3">
      <c r="A17" s="3" t="s">
        <v>1840</v>
      </c>
      <c r="B17" s="4" t="n">
        <v>-4</v>
      </c>
      <c r="C17" s="4" t="n">
        <v>-5</v>
      </c>
    </row>
    <row r="18" spans="1:3">
      <c r="A18" s="3" t="s">
        <v>1845</v>
      </c>
      <c r="B18" s="4" t="n">
        <v>-1</v>
      </c>
      <c r="C18" s="4" t="n">
        <v>-2</v>
      </c>
    </row>
    <row r="19" spans="1:3">
      <c r="A19" s="3" t="s">
        <v>172</v>
      </c>
    </row>
    <row r="20" spans="1:3">
      <c r="A20" s="3" t="s">
        <v>1846</v>
      </c>
      <c r="B20" s="4" t="n">
        <v>78</v>
      </c>
    </row>
    <row r="21" spans="1:3">
      <c r="A21" s="3" t="s">
        <v>1840</v>
      </c>
      <c r="B21" s="4" t="n">
        <v>-80</v>
      </c>
    </row>
    <row r="22" spans="1:3">
      <c r="A22" s="3" t="s">
        <v>1847</v>
      </c>
      <c r="B22" s="4" t="n">
        <v>-2</v>
      </c>
    </row>
    <row r="23" spans="1:3">
      <c r="A23" s="3" t="s">
        <v>1848</v>
      </c>
    </row>
    <row r="24" spans="1:3">
      <c r="A24" s="3" t="s">
        <v>1846</v>
      </c>
      <c r="B24" s="4" t="n">
        <v>963</v>
      </c>
      <c r="C24" s="4" t="n">
        <v>973</v>
      </c>
    </row>
    <row r="25" spans="1:3">
      <c r="A25" s="3" t="s">
        <v>1840</v>
      </c>
      <c r="B25" s="4" t="n">
        <v>-924</v>
      </c>
      <c r="C25" s="4" t="n">
        <v>-907</v>
      </c>
    </row>
    <row r="26" spans="1:3">
      <c r="A26" s="3" t="s">
        <v>1847</v>
      </c>
      <c r="B26" s="6" t="n">
        <v>39</v>
      </c>
      <c r="C26" s="6" t="n">
        <v>6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849</v>
      </c>
      <c r="B1" s="2" t="s">
        <v>1</v>
      </c>
    </row>
    <row r="2" spans="1:7">
      <c r="B2" s="2" t="s">
        <v>2</v>
      </c>
      <c r="D2" s="2" t="s">
        <v>5</v>
      </c>
      <c r="F2" s="2" t="s">
        <v>31</v>
      </c>
    </row>
    <row r="3" spans="1:7">
      <c r="A3" s="3" t="s">
        <v>1839</v>
      </c>
    </row>
    <row r="4" spans="1:7">
      <c r="A4" s="3" t="s">
        <v>1850</v>
      </c>
      <c r="B4" s="6" t="n">
        <v>-15</v>
      </c>
      <c r="C4" s="3" t="s">
        <v>45</v>
      </c>
      <c r="D4" s="6" t="n">
        <v>1</v>
      </c>
      <c r="E4" s="3" t="s">
        <v>111</v>
      </c>
      <c r="F4" s="6" t="n">
        <v>-11</v>
      </c>
      <c r="G4" s="3" t="s">
        <v>113</v>
      </c>
    </row>
    <row r="5" spans="1:7">
      <c r="A5" s="3" t="s">
        <v>1851</v>
      </c>
    </row>
    <row r="6" spans="1:7">
      <c r="A6" s="3" t="s">
        <v>1850</v>
      </c>
      <c r="B6" s="4" t="n">
        <v>-15</v>
      </c>
      <c r="D6" s="4" t="n">
        <v>1</v>
      </c>
      <c r="F6" s="4" t="n">
        <v>-11</v>
      </c>
    </row>
    <row r="7" spans="1:7">
      <c r="A7" s="3" t="s">
        <v>1852</v>
      </c>
    </row>
    <row r="8" spans="1:7">
      <c r="A8" s="3" t="s">
        <v>1850</v>
      </c>
      <c r="B8" s="4" t="n">
        <v>0</v>
      </c>
      <c r="C8" s="3" t="s">
        <v>129</v>
      </c>
      <c r="D8" s="4" t="n">
        <v>0</v>
      </c>
      <c r="E8" s="3" t="s">
        <v>138</v>
      </c>
      <c r="F8" s="4" t="n">
        <v>0</v>
      </c>
      <c r="G8" s="3" t="s">
        <v>143</v>
      </c>
    </row>
    <row r="9" spans="1:7">
      <c r="A9" s="3" t="s">
        <v>1853</v>
      </c>
    </row>
    <row r="10" spans="1:7">
      <c r="A10" s="3" t="s">
        <v>1850</v>
      </c>
      <c r="B10" s="4" t="n">
        <v>0</v>
      </c>
      <c r="D10" s="4" t="n">
        <v>0</v>
      </c>
      <c r="F10" s="4" t="n">
        <v>0</v>
      </c>
    </row>
    <row r="11" spans="1:7">
      <c r="A11" s="3" t="s">
        <v>1854</v>
      </c>
    </row>
    <row r="12" spans="1:7">
      <c r="A12" s="3" t="s">
        <v>1850</v>
      </c>
      <c r="B12" s="4" t="n">
        <v>0</v>
      </c>
      <c r="D12" s="4" t="n">
        <v>0</v>
      </c>
    </row>
    <row r="13" spans="1:7">
      <c r="A13" s="3" t="s">
        <v>546</v>
      </c>
    </row>
    <row r="14" spans="1:7">
      <c r="A14" s="3" t="s">
        <v>1850</v>
      </c>
      <c r="B14" s="4" t="n">
        <v>-75</v>
      </c>
      <c r="C14" s="3" t="s">
        <v>45</v>
      </c>
      <c r="D14" s="4" t="n">
        <v>-44</v>
      </c>
      <c r="E14" s="3" t="s">
        <v>111</v>
      </c>
      <c r="F14" s="4" t="n">
        <v>-3</v>
      </c>
      <c r="G14" s="3" t="s">
        <v>113</v>
      </c>
    </row>
    <row r="15" spans="1:7">
      <c r="A15" s="3" t="s">
        <v>1855</v>
      </c>
    </row>
    <row r="16" spans="1:7">
      <c r="A16" s="3" t="s">
        <v>1850</v>
      </c>
      <c r="B16" s="4" t="n">
        <v>0</v>
      </c>
      <c r="D16" s="4" t="n">
        <v>0</v>
      </c>
      <c r="F16" s="4" t="n">
        <v>0</v>
      </c>
    </row>
    <row r="17" spans="1:7">
      <c r="A17" s="3" t="s">
        <v>1856</v>
      </c>
    </row>
    <row r="18" spans="1:7">
      <c r="A18" s="3" t="s">
        <v>1850</v>
      </c>
      <c r="B18" s="4" t="n">
        <v>-75</v>
      </c>
      <c r="C18" s="3" t="s">
        <v>129</v>
      </c>
      <c r="D18" s="4" t="n">
        <v>-44</v>
      </c>
      <c r="E18" s="3" t="s">
        <v>138</v>
      </c>
      <c r="F18" s="4" t="n">
        <v>-3</v>
      </c>
      <c r="G18" s="3" t="s">
        <v>143</v>
      </c>
    </row>
    <row r="19" spans="1:7">
      <c r="A19" s="3" t="s">
        <v>1857</v>
      </c>
    </row>
    <row r="20" spans="1:7">
      <c r="A20" s="3" t="s">
        <v>1850</v>
      </c>
      <c r="B20" s="4" t="n">
        <v>0</v>
      </c>
      <c r="D20" s="4" t="n">
        <v>0</v>
      </c>
      <c r="F20" s="4" t="n">
        <v>0</v>
      </c>
    </row>
    <row r="21" spans="1:7">
      <c r="A21" s="3" t="s">
        <v>1858</v>
      </c>
    </row>
    <row r="22" spans="1:7">
      <c r="A22" s="3" t="s">
        <v>1850</v>
      </c>
      <c r="B22" s="4" t="n">
        <v>0</v>
      </c>
      <c r="D22" s="4" t="n">
        <v>0</v>
      </c>
    </row>
    <row r="23" spans="1:7">
      <c r="A23" s="3" t="s">
        <v>544</v>
      </c>
    </row>
    <row r="24" spans="1:7">
      <c r="A24" s="3" t="s">
        <v>1850</v>
      </c>
      <c r="D24" s="4" t="n">
        <v>-5</v>
      </c>
      <c r="E24" s="3" t="s">
        <v>111</v>
      </c>
      <c r="F24" s="4" t="n">
        <v>-11</v>
      </c>
      <c r="G24" s="3" t="s">
        <v>113</v>
      </c>
    </row>
    <row r="25" spans="1:7">
      <c r="A25" s="3" t="s">
        <v>1859</v>
      </c>
    </row>
    <row r="26" spans="1:7">
      <c r="A26" s="3" t="s">
        <v>1850</v>
      </c>
      <c r="D26" s="4" t="n">
        <v>0</v>
      </c>
      <c r="F26" s="4" t="n">
        <v>0</v>
      </c>
    </row>
    <row r="27" spans="1:7">
      <c r="A27" s="3" t="s">
        <v>1860</v>
      </c>
    </row>
    <row r="28" spans="1:7">
      <c r="A28" s="3" t="s">
        <v>1850</v>
      </c>
      <c r="D28" s="4" t="n">
        <v>0</v>
      </c>
      <c r="E28" s="3" t="s">
        <v>138</v>
      </c>
      <c r="F28" s="4" t="n">
        <v>-11</v>
      </c>
      <c r="G28" s="3" t="s">
        <v>143</v>
      </c>
    </row>
    <row r="29" spans="1:7">
      <c r="A29" s="3" t="s">
        <v>1861</v>
      </c>
    </row>
    <row r="30" spans="1:7">
      <c r="A30" s="3" t="s">
        <v>1850</v>
      </c>
      <c r="D30" s="4" t="n">
        <v>0</v>
      </c>
      <c r="F30" s="4" t="n">
        <v>0</v>
      </c>
    </row>
    <row r="31" spans="1:7">
      <c r="A31" s="3" t="s">
        <v>1862</v>
      </c>
    </row>
    <row r="32" spans="1:7">
      <c r="A32" s="3" t="s">
        <v>1850</v>
      </c>
      <c r="D32" s="4" t="n">
        <v>-5</v>
      </c>
    </row>
    <row r="33" spans="1:7">
      <c r="A33" s="3" t="s">
        <v>1569</v>
      </c>
    </row>
    <row r="34" spans="1:7">
      <c r="A34" s="3" t="s">
        <v>1850</v>
      </c>
      <c r="B34" s="4" t="n">
        <v>242</v>
      </c>
      <c r="C34" s="3" t="s">
        <v>45</v>
      </c>
      <c r="D34" s="4" t="n">
        <v>240</v>
      </c>
      <c r="E34" s="3" t="s">
        <v>111</v>
      </c>
      <c r="F34" s="4" t="n">
        <v>398</v>
      </c>
      <c r="G34" s="3" t="s">
        <v>113</v>
      </c>
    </row>
    <row r="35" spans="1:7">
      <c r="A35" s="3" t="s">
        <v>1863</v>
      </c>
    </row>
    <row r="36" spans="1:7">
      <c r="A36" s="3" t="s">
        <v>1850</v>
      </c>
      <c r="B36" s="4" t="n">
        <v>0</v>
      </c>
      <c r="D36" s="4" t="n">
        <v>0</v>
      </c>
      <c r="F36" s="4" t="n">
        <v>0</v>
      </c>
    </row>
    <row r="37" spans="1:7">
      <c r="A37" s="3" t="s">
        <v>1864</v>
      </c>
    </row>
    <row r="38" spans="1:7">
      <c r="A38" s="3" t="s">
        <v>1850</v>
      </c>
      <c r="B38" s="4" t="n">
        <v>-3</v>
      </c>
      <c r="C38" s="3" t="s">
        <v>129</v>
      </c>
      <c r="D38" s="4" t="n">
        <v>-2</v>
      </c>
      <c r="E38" s="3" t="s">
        <v>138</v>
      </c>
      <c r="F38" s="4" t="n">
        <v>-3</v>
      </c>
      <c r="G38" s="3" t="s">
        <v>143</v>
      </c>
    </row>
    <row r="39" spans="1:7">
      <c r="A39" s="3" t="s">
        <v>1865</v>
      </c>
    </row>
    <row r="40" spans="1:7">
      <c r="A40" s="3" t="s">
        <v>1850</v>
      </c>
      <c r="B40" s="4" t="n">
        <v>245</v>
      </c>
      <c r="D40" s="4" t="n">
        <v>242</v>
      </c>
      <c r="F40" s="4" t="n">
        <v>401</v>
      </c>
    </row>
    <row r="41" spans="1:7">
      <c r="A41" s="3" t="s">
        <v>1866</v>
      </c>
    </row>
    <row r="42" spans="1:7">
      <c r="A42" s="3" t="s">
        <v>1850</v>
      </c>
      <c r="B42" s="4" t="n">
        <v>0</v>
      </c>
      <c r="D42" s="4" t="n">
        <v>0</v>
      </c>
    </row>
    <row r="43" spans="1:7">
      <c r="A43" s="3" t="s">
        <v>172</v>
      </c>
    </row>
    <row r="44" spans="1:7">
      <c r="A44" s="3" t="s">
        <v>1850</v>
      </c>
      <c r="B44" s="4" t="n">
        <v>-4</v>
      </c>
      <c r="C44" s="3" t="s">
        <v>45</v>
      </c>
      <c r="F44" s="4" t="n">
        <v>-6</v>
      </c>
      <c r="G44" s="3" t="s">
        <v>113</v>
      </c>
    </row>
    <row r="45" spans="1:7">
      <c r="A45" s="3" t="s">
        <v>1867</v>
      </c>
    </row>
    <row r="46" spans="1:7">
      <c r="A46" s="3" t="s">
        <v>1850</v>
      </c>
      <c r="B46" s="4" t="n">
        <v>-4</v>
      </c>
      <c r="F46" s="4" t="n">
        <v>-6</v>
      </c>
    </row>
    <row r="47" spans="1:7">
      <c r="A47" s="3" t="s">
        <v>1868</v>
      </c>
    </row>
    <row r="48" spans="1:7">
      <c r="A48" s="3" t="s">
        <v>1850</v>
      </c>
      <c r="B48" s="4" t="n">
        <v>0</v>
      </c>
      <c r="C48" s="3" t="s">
        <v>129</v>
      </c>
      <c r="F48" s="4" t="n">
        <v>0</v>
      </c>
      <c r="G48" s="3" t="s">
        <v>143</v>
      </c>
    </row>
    <row r="49" spans="1:7">
      <c r="A49" s="3" t="s">
        <v>1869</v>
      </c>
    </row>
    <row r="50" spans="1:7">
      <c r="A50" s="3" t="s">
        <v>1850</v>
      </c>
      <c r="B50" s="4" t="n">
        <v>0</v>
      </c>
      <c r="F50" s="4" t="n">
        <v>0</v>
      </c>
    </row>
    <row r="51" spans="1:7">
      <c r="A51" s="3" t="s">
        <v>1870</v>
      </c>
    </row>
    <row r="52" spans="1:7">
      <c r="A52" s="3" t="s">
        <v>1850</v>
      </c>
      <c r="B52" s="4" t="n">
        <v>0</v>
      </c>
    </row>
    <row r="53" spans="1:7">
      <c r="A53" s="3" t="s">
        <v>1848</v>
      </c>
    </row>
    <row r="54" spans="1:7">
      <c r="A54" s="3" t="s">
        <v>1850</v>
      </c>
      <c r="B54" s="4" t="n">
        <v>-27</v>
      </c>
      <c r="C54" s="3" t="s">
        <v>45</v>
      </c>
      <c r="D54" s="4" t="n">
        <v>-41</v>
      </c>
      <c r="E54" s="3" t="s">
        <v>111</v>
      </c>
      <c r="F54" s="4" t="n">
        <v>-17</v>
      </c>
      <c r="G54" s="3" t="s">
        <v>113</v>
      </c>
    </row>
    <row r="55" spans="1:7">
      <c r="A55" s="3" t="s">
        <v>1871</v>
      </c>
    </row>
    <row r="56" spans="1:7">
      <c r="A56" s="3" t="s">
        <v>1850</v>
      </c>
      <c r="B56" s="4" t="n">
        <v>-27</v>
      </c>
      <c r="D56" s="4" t="n">
        <v>-41</v>
      </c>
      <c r="F56" s="4" t="n">
        <v>-17</v>
      </c>
    </row>
    <row r="57" spans="1:7">
      <c r="A57" s="3" t="s">
        <v>1872</v>
      </c>
    </row>
    <row r="58" spans="1:7">
      <c r="A58" s="3" t="s">
        <v>1850</v>
      </c>
      <c r="B58" s="4" t="n">
        <v>0</v>
      </c>
      <c r="C58" s="3" t="s">
        <v>129</v>
      </c>
      <c r="D58" s="4" t="n">
        <v>0</v>
      </c>
      <c r="E58" s="3" t="s">
        <v>138</v>
      </c>
      <c r="F58" s="4" t="n">
        <v>0</v>
      </c>
      <c r="G58" s="3" t="s">
        <v>143</v>
      </c>
    </row>
    <row r="59" spans="1:7">
      <c r="A59" s="3" t="s">
        <v>1873</v>
      </c>
    </row>
    <row r="60" spans="1:7">
      <c r="A60" s="3" t="s">
        <v>1850</v>
      </c>
      <c r="B60" s="4" t="n">
        <v>0</v>
      </c>
      <c r="D60" s="4" t="n">
        <v>0</v>
      </c>
      <c r="F60" s="6" t="n">
        <v>0</v>
      </c>
    </row>
    <row r="61" spans="1:7">
      <c r="A61" s="3" t="s">
        <v>1874</v>
      </c>
    </row>
    <row r="62" spans="1:7">
      <c r="A62" s="3" t="s">
        <v>1850</v>
      </c>
      <c r="B62" s="6" t="n">
        <v>0</v>
      </c>
      <c r="D62" s="6" t="n">
        <v>0</v>
      </c>
    </row>
    <row r="63" spans="1:7"/>
    <row r="64" spans="1:7">
      <c r="A64" s="3" t="s">
        <v>45</v>
      </c>
      <c r="B64" s="3" t="s">
        <v>1875</v>
      </c>
    </row>
    <row r="65" spans="1:7">
      <c r="A65" s="3" t="s">
        <v>111</v>
      </c>
      <c r="B65" s="3" t="s">
        <v>1876</v>
      </c>
    </row>
    <row r="66" spans="1:7">
      <c r="A66" s="3" t="s">
        <v>113</v>
      </c>
      <c r="B66" s="3" t="s">
        <v>1877</v>
      </c>
    </row>
    <row r="67" spans="1:7">
      <c r="A67" s="3" t="s">
        <v>129</v>
      </c>
      <c r="B67" s="3" t="s">
        <v>1878</v>
      </c>
    </row>
    <row r="68" spans="1:7">
      <c r="A68" s="3" t="s">
        <v>138</v>
      </c>
      <c r="B68" s="3" t="s">
        <v>1879</v>
      </c>
    </row>
    <row r="69" spans="1:7">
      <c r="A69" s="3" t="s">
        <v>143</v>
      </c>
      <c r="B69" s="3" t="s">
        <v>1880</v>
      </c>
    </row>
  </sheetData>
  <mergeCells count="12">
    <mergeCell ref="A1:A2"/>
    <mergeCell ref="B1:G1"/>
    <mergeCell ref="B2:C2"/>
    <mergeCell ref="D2:E2"/>
    <mergeCell ref="F2:G2"/>
    <mergeCell ref="A63:G63"/>
    <mergeCell ref="B64:G64"/>
    <mergeCell ref="B65:G65"/>
    <mergeCell ref="B66:G66"/>
    <mergeCell ref="B67:G67"/>
    <mergeCell ref="B68:G68"/>
    <mergeCell ref="B69:G6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1</v>
      </c>
      <c r="B1" s="2" t="s">
        <v>1</v>
      </c>
    </row>
    <row r="2" spans="1:3">
      <c r="B2" s="2" t="s">
        <v>2</v>
      </c>
      <c r="C2" s="2" t="s">
        <v>5</v>
      </c>
    </row>
    <row r="3" spans="1:3">
      <c r="A3" s="3" t="s">
        <v>1882</v>
      </c>
      <c r="B3" s="6" t="n">
        <v>6</v>
      </c>
      <c r="C3" s="6" t="n">
        <v>22</v>
      </c>
    </row>
    <row r="4" spans="1:3">
      <c r="A4" s="3" t="s">
        <v>165</v>
      </c>
      <c r="B4" s="6" t="n">
        <v>222</v>
      </c>
      <c r="C4" s="6" t="n">
        <v>25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883</v>
      </c>
      <c r="C1" s="2" t="s">
        <v>1</v>
      </c>
    </row>
    <row r="2" spans="1:6">
      <c r="C2" s="2" t="s">
        <v>2</v>
      </c>
      <c r="E2" s="2" t="s">
        <v>5</v>
      </c>
    </row>
    <row r="3" spans="1:6">
      <c r="A3" s="7" t="s">
        <v>1884</v>
      </c>
    </row>
    <row r="4" spans="1:6">
      <c r="A4" s="3" t="s">
        <v>108</v>
      </c>
      <c r="B4" s="3" t="s">
        <v>45</v>
      </c>
      <c r="C4" s="6" t="n">
        <v>6067</v>
      </c>
      <c r="E4" s="6" t="n">
        <v>6119</v>
      </c>
    </row>
    <row r="5" spans="1:6">
      <c r="A5" s="3" t="s">
        <v>109</v>
      </c>
      <c r="C5" s="4" t="n">
        <v>30672</v>
      </c>
      <c r="E5" s="4" t="n">
        <v>27825</v>
      </c>
    </row>
    <row r="6" spans="1:6">
      <c r="A6" s="3" t="s">
        <v>164</v>
      </c>
      <c r="C6" s="4" t="n">
        <v>3540</v>
      </c>
      <c r="E6" s="4" t="n">
        <v>1494</v>
      </c>
    </row>
    <row r="7" spans="1:6">
      <c r="A7" s="3" t="s">
        <v>165</v>
      </c>
      <c r="C7" s="4" t="n">
        <v>222</v>
      </c>
      <c r="E7" s="4" t="n">
        <v>257</v>
      </c>
    </row>
    <row r="8" spans="1:6">
      <c r="A8" s="3" t="s">
        <v>166</v>
      </c>
      <c r="C8" s="4" t="n">
        <v>1572</v>
      </c>
      <c r="E8" s="4" t="n">
        <v>1307</v>
      </c>
    </row>
    <row r="9" spans="1:6">
      <c r="A9" s="3" t="s">
        <v>643</v>
      </c>
    </row>
    <row r="10" spans="1:6">
      <c r="A10" s="7" t="s">
        <v>1884</v>
      </c>
    </row>
    <row r="11" spans="1:6">
      <c r="A11" s="3" t="s">
        <v>108</v>
      </c>
      <c r="B11" s="3" t="s">
        <v>111</v>
      </c>
      <c r="C11" s="4" t="n">
        <v>28</v>
      </c>
      <c r="E11" s="4" t="n">
        <v>110</v>
      </c>
    </row>
    <row r="12" spans="1:6">
      <c r="A12" s="3" t="s">
        <v>109</v>
      </c>
      <c r="B12" s="3" t="s">
        <v>111</v>
      </c>
      <c r="C12" s="4" t="n">
        <v>633</v>
      </c>
      <c r="E12" s="4" t="n">
        <v>556</v>
      </c>
    </row>
    <row r="13" spans="1:6">
      <c r="A13" s="3" t="s">
        <v>164</v>
      </c>
      <c r="B13" s="3" t="s">
        <v>113</v>
      </c>
      <c r="C13" s="4" t="n">
        <v>17</v>
      </c>
      <c r="E13" s="4" t="n">
        <v>39</v>
      </c>
    </row>
    <row r="14" spans="1:6">
      <c r="A14" s="3" t="s">
        <v>1762</v>
      </c>
    </row>
    <row r="15" spans="1:6">
      <c r="A15" s="7" t="s">
        <v>1884</v>
      </c>
    </row>
    <row r="16" spans="1:6">
      <c r="A16" s="3" t="s">
        <v>108</v>
      </c>
      <c r="C16" s="4" t="n">
        <v>6067</v>
      </c>
      <c r="E16" s="4" t="n">
        <v>6119</v>
      </c>
    </row>
    <row r="17" spans="1:6">
      <c r="A17" s="3" t="s">
        <v>1763</v>
      </c>
      <c r="B17" s="3" t="s">
        <v>129</v>
      </c>
      <c r="E17" s="4" t="n">
        <v>23</v>
      </c>
    </row>
    <row r="18" spans="1:6">
      <c r="A18" s="3" t="s">
        <v>644</v>
      </c>
    </row>
    <row r="19" spans="1:6">
      <c r="A19" s="7" t="s">
        <v>1884</v>
      </c>
    </row>
    <row r="20" spans="1:6">
      <c r="A20" s="3" t="s">
        <v>108</v>
      </c>
      <c r="C20" s="4" t="n">
        <v>28</v>
      </c>
      <c r="E20" s="4" t="n">
        <v>110</v>
      </c>
    </row>
    <row r="21" spans="1:6">
      <c r="A21" s="3" t="s">
        <v>109</v>
      </c>
      <c r="C21" s="4" t="n">
        <v>633</v>
      </c>
      <c r="E21" s="4" t="n">
        <v>556</v>
      </c>
    </row>
    <row r="22" spans="1:6">
      <c r="A22" s="3" t="s">
        <v>164</v>
      </c>
      <c r="C22" s="4" t="n">
        <v>12</v>
      </c>
      <c r="E22" s="4" t="n">
        <v>5</v>
      </c>
    </row>
    <row r="23" spans="1:6">
      <c r="A23" s="3" t="s">
        <v>165</v>
      </c>
      <c r="C23" s="4" t="n">
        <v>222</v>
      </c>
      <c r="E23" s="4" t="n">
        <v>257</v>
      </c>
    </row>
    <row r="24" spans="1:6">
      <c r="A24" s="3" t="s">
        <v>166</v>
      </c>
      <c r="C24" s="4" t="n">
        <v>1572</v>
      </c>
      <c r="E24" s="4" t="n">
        <v>1307</v>
      </c>
    </row>
    <row r="25" spans="1:6">
      <c r="A25" s="3" t="s">
        <v>1763</v>
      </c>
      <c r="B25" s="3" t="s">
        <v>129</v>
      </c>
      <c r="E25" s="4" t="n">
        <v>23</v>
      </c>
    </row>
    <row r="26" spans="1:6">
      <c r="A26" s="3" t="s">
        <v>1885</v>
      </c>
    </row>
    <row r="27" spans="1:6">
      <c r="A27" s="7" t="s">
        <v>1884</v>
      </c>
    </row>
    <row r="28" spans="1:6">
      <c r="A28" s="3" t="s">
        <v>1886</v>
      </c>
      <c r="C28" s="4" t="n">
        <v>6</v>
      </c>
      <c r="D28" s="3" t="s">
        <v>138</v>
      </c>
      <c r="E28" s="6" t="n">
        <v>15</v>
      </c>
      <c r="F28" s="3" t="s">
        <v>143</v>
      </c>
    </row>
    <row r="29" spans="1:6">
      <c r="A29" s="3" t="s">
        <v>1887</v>
      </c>
    </row>
    <row r="30" spans="1:6">
      <c r="A30" s="7" t="s">
        <v>1884</v>
      </c>
    </row>
    <row r="31" spans="1:6">
      <c r="A31" s="3" t="s">
        <v>1888</v>
      </c>
      <c r="E31" s="3" t="s">
        <v>1018</v>
      </c>
    </row>
    <row r="32" spans="1:6">
      <c r="A32" s="3" t="s">
        <v>1889</v>
      </c>
    </row>
    <row r="33" spans="1:6">
      <c r="A33" s="7" t="s">
        <v>1884</v>
      </c>
    </row>
    <row r="34" spans="1:6">
      <c r="A34" s="3" t="s">
        <v>1888</v>
      </c>
      <c r="E34" s="3" t="s">
        <v>1890</v>
      </c>
    </row>
    <row r="35" spans="1:6">
      <c r="A35" s="3" t="s">
        <v>1891</v>
      </c>
    </row>
    <row r="36" spans="1:6">
      <c r="A36" s="7" t="s">
        <v>1884</v>
      </c>
    </row>
    <row r="37" spans="1:6">
      <c r="A37" s="3" t="s">
        <v>1888</v>
      </c>
      <c r="E37" s="3" t="s">
        <v>1890</v>
      </c>
    </row>
    <row r="38" spans="1:6">
      <c r="A38" s="3" t="s">
        <v>1892</v>
      </c>
    </row>
    <row r="39" spans="1:6">
      <c r="A39" s="7" t="s">
        <v>1884</v>
      </c>
    </row>
    <row r="40" spans="1:6">
      <c r="A40" s="3" t="s">
        <v>1763</v>
      </c>
      <c r="B40" s="3" t="s">
        <v>149</v>
      </c>
      <c r="E40" s="6" t="n">
        <v>23</v>
      </c>
    </row>
    <row r="41" spans="1:6">
      <c r="A41" s="3" t="s">
        <v>1893</v>
      </c>
    </row>
    <row r="42" spans="1:6">
      <c r="A42" s="7" t="s">
        <v>1884</v>
      </c>
    </row>
    <row r="43" spans="1:6">
      <c r="A43" s="3" t="s">
        <v>1894</v>
      </c>
      <c r="E43" s="3" t="s">
        <v>1895</v>
      </c>
    </row>
    <row r="44" spans="1:6">
      <c r="A44" s="3" t="s">
        <v>1896</v>
      </c>
    </row>
    <row r="45" spans="1:6">
      <c r="A45" s="7" t="s">
        <v>1884</v>
      </c>
    </row>
    <row r="46" spans="1:6">
      <c r="A46" s="3" t="s">
        <v>1894</v>
      </c>
      <c r="E46" s="3" t="s">
        <v>1897</v>
      </c>
    </row>
    <row r="47" spans="1:6">
      <c r="A47" s="3" t="s">
        <v>1898</v>
      </c>
    </row>
    <row r="48" spans="1:6">
      <c r="A48" s="7" t="s">
        <v>1884</v>
      </c>
    </row>
    <row r="49" spans="1:6">
      <c r="A49" s="3" t="s">
        <v>1894</v>
      </c>
      <c r="E49" s="3" t="s">
        <v>1899</v>
      </c>
    </row>
    <row r="50" spans="1:6">
      <c r="A50" s="3" t="s">
        <v>1900</v>
      </c>
    </row>
    <row r="51" spans="1:6">
      <c r="A51" s="7" t="s">
        <v>1884</v>
      </c>
    </row>
    <row r="52" spans="1:6">
      <c r="A52" s="3" t="s">
        <v>109</v>
      </c>
      <c r="C52" s="4" t="n">
        <v>540</v>
      </c>
      <c r="E52" s="6" t="n">
        <v>440</v>
      </c>
    </row>
    <row r="53" spans="1:6">
      <c r="A53" s="3" t="s">
        <v>1901</v>
      </c>
    </row>
    <row r="54" spans="1:6">
      <c r="A54" s="7" t="s">
        <v>1884</v>
      </c>
    </row>
    <row r="55" spans="1:6">
      <c r="A55" s="3" t="s">
        <v>109</v>
      </c>
      <c r="C55" s="4" t="n">
        <v>10</v>
      </c>
      <c r="E55" s="4" t="n">
        <v>12</v>
      </c>
    </row>
    <row r="56" spans="1:6">
      <c r="A56" s="3" t="s">
        <v>1902</v>
      </c>
    </row>
    <row r="57" spans="1:6">
      <c r="A57" s="7" t="s">
        <v>1884</v>
      </c>
    </row>
    <row r="58" spans="1:6">
      <c r="A58" s="3" t="s">
        <v>108</v>
      </c>
      <c r="E58" s="4" t="n">
        <v>89</v>
      </c>
    </row>
    <row r="59" spans="1:6">
      <c r="A59" s="3" t="s">
        <v>1903</v>
      </c>
    </row>
    <row r="60" spans="1:6">
      <c r="A60" s="7" t="s">
        <v>1884</v>
      </c>
    </row>
    <row r="61" spans="1:6">
      <c r="A61" s="3" t="s">
        <v>109</v>
      </c>
      <c r="C61" s="4" t="n">
        <v>5</v>
      </c>
      <c r="E61" s="4" t="n">
        <v>5</v>
      </c>
    </row>
    <row r="62" spans="1:6">
      <c r="A62" s="3" t="s">
        <v>1904</v>
      </c>
    </row>
    <row r="63" spans="1:6">
      <c r="A63" s="7" t="s">
        <v>1884</v>
      </c>
    </row>
    <row r="64" spans="1:6">
      <c r="A64" s="3" t="s">
        <v>109</v>
      </c>
      <c r="C64" s="4" t="n">
        <v>4</v>
      </c>
      <c r="E64" s="4" t="n">
        <v>5</v>
      </c>
    </row>
    <row r="65" spans="1:6">
      <c r="A65" s="3" t="s">
        <v>1905</v>
      </c>
    </row>
    <row r="66" spans="1:6">
      <c r="A66" s="7" t="s">
        <v>1884</v>
      </c>
    </row>
    <row r="67" spans="1:6">
      <c r="A67" s="3" t="s">
        <v>109</v>
      </c>
      <c r="C67" s="4" t="n">
        <v>74</v>
      </c>
      <c r="E67" s="4" t="n">
        <v>94</v>
      </c>
    </row>
    <row r="68" spans="1:6">
      <c r="A68" s="3" t="s">
        <v>1906</v>
      </c>
    </row>
    <row r="69" spans="1:6">
      <c r="A69" s="7" t="s">
        <v>1884</v>
      </c>
    </row>
    <row r="70" spans="1:6">
      <c r="A70" s="3" t="s">
        <v>164</v>
      </c>
      <c r="C70" s="6" t="n">
        <v>12</v>
      </c>
      <c r="E70" s="6" t="n">
        <v>5</v>
      </c>
    </row>
    <row r="71" spans="1:6">
      <c r="A71" s="3" t="s">
        <v>1907</v>
      </c>
    </row>
    <row r="72" spans="1:6">
      <c r="A72" s="7" t="s">
        <v>1884</v>
      </c>
    </row>
    <row r="73" spans="1:6">
      <c r="A73" s="3" t="s">
        <v>1908</v>
      </c>
      <c r="C73" s="3" t="s">
        <v>1909</v>
      </c>
      <c r="E73" s="3" t="s">
        <v>1909</v>
      </c>
    </row>
    <row r="74" spans="1:6">
      <c r="A74" s="3" t="s">
        <v>1910</v>
      </c>
      <c r="C74" s="3" t="s">
        <v>713</v>
      </c>
      <c r="E74" s="3" t="s">
        <v>713</v>
      </c>
    </row>
    <row r="75" spans="1:6">
      <c r="A75" s="3" t="s">
        <v>1911</v>
      </c>
      <c r="C75" s="3" t="s">
        <v>1018</v>
      </c>
      <c r="E75" s="3" t="s">
        <v>1018</v>
      </c>
    </row>
    <row r="76" spans="1:6">
      <c r="A76" s="3" t="s">
        <v>1912</v>
      </c>
    </row>
    <row r="77" spans="1:6">
      <c r="A77" s="7" t="s">
        <v>1884</v>
      </c>
    </row>
    <row r="78" spans="1:6">
      <c r="A78" s="3" t="s">
        <v>1908</v>
      </c>
      <c r="C78" s="3" t="s">
        <v>1913</v>
      </c>
      <c r="E78" s="3" t="s">
        <v>1914</v>
      </c>
    </row>
    <row r="79" spans="1:6">
      <c r="A79" s="3" t="s">
        <v>1910</v>
      </c>
      <c r="C79" s="3" t="s">
        <v>1915</v>
      </c>
      <c r="E79" s="3" t="s">
        <v>1916</v>
      </c>
    </row>
    <row r="80" spans="1:6">
      <c r="A80" s="3" t="s">
        <v>1911</v>
      </c>
      <c r="C80" s="3" t="s">
        <v>1334</v>
      </c>
      <c r="E80" s="3" t="s">
        <v>713</v>
      </c>
    </row>
    <row r="81" spans="1:6">
      <c r="A81" s="3" t="s">
        <v>1917</v>
      </c>
    </row>
    <row r="82" spans="1:6">
      <c r="A82" s="7" t="s">
        <v>1884</v>
      </c>
    </row>
    <row r="83" spans="1:6">
      <c r="A83" s="3" t="s">
        <v>1908</v>
      </c>
      <c r="C83" s="3" t="s">
        <v>1918</v>
      </c>
      <c r="E83" s="3" t="s">
        <v>1913</v>
      </c>
    </row>
    <row r="84" spans="1:6">
      <c r="A84" s="3" t="s">
        <v>1910</v>
      </c>
      <c r="C84" s="3" t="s">
        <v>1336</v>
      </c>
      <c r="E84" s="3" t="s">
        <v>977</v>
      </c>
    </row>
    <row r="85" spans="1:6">
      <c r="A85" s="3" t="s">
        <v>1911</v>
      </c>
      <c r="C85" s="3" t="s">
        <v>1486</v>
      </c>
      <c r="E85" s="3" t="s">
        <v>1268</v>
      </c>
    </row>
    <row r="86" spans="1:6">
      <c r="A86" s="3" t="s">
        <v>1919</v>
      </c>
    </row>
    <row r="87" spans="1:6">
      <c r="A87" s="7" t="s">
        <v>1884</v>
      </c>
    </row>
    <row r="88" spans="1:6">
      <c r="A88" s="3" t="s">
        <v>165</v>
      </c>
      <c r="C88" s="6" t="n">
        <v>3</v>
      </c>
      <c r="E88" s="6" t="n">
        <v>6</v>
      </c>
    </row>
    <row r="89" spans="1:6">
      <c r="A89" s="3" t="s">
        <v>1920</v>
      </c>
    </row>
    <row r="90" spans="1:6">
      <c r="A90" s="7" t="s">
        <v>1884</v>
      </c>
    </row>
    <row r="91" spans="1:6">
      <c r="A91" s="3" t="s">
        <v>165</v>
      </c>
      <c r="C91" s="6" t="n">
        <v>219</v>
      </c>
      <c r="E91" s="6" t="n">
        <v>251</v>
      </c>
    </row>
    <row r="92" spans="1:6">
      <c r="A92" s="3" t="s">
        <v>1921</v>
      </c>
    </row>
    <row r="93" spans="1:6">
      <c r="A93" s="7" t="s">
        <v>1884</v>
      </c>
    </row>
    <row r="94" spans="1:6">
      <c r="A94" s="3" t="s">
        <v>1908</v>
      </c>
      <c r="C94" s="3" t="s">
        <v>1922</v>
      </c>
      <c r="E94" s="3" t="s">
        <v>1922</v>
      </c>
    </row>
    <row r="95" spans="1:6">
      <c r="A95" s="3" t="s">
        <v>1910</v>
      </c>
      <c r="C95" s="3" t="s">
        <v>1334</v>
      </c>
      <c r="E95" s="3" t="s">
        <v>1340</v>
      </c>
    </row>
    <row r="96" spans="1:6">
      <c r="A96" s="3" t="s">
        <v>1911</v>
      </c>
      <c r="C96" s="3" t="s">
        <v>1018</v>
      </c>
      <c r="E96" s="3" t="s">
        <v>1018</v>
      </c>
    </row>
    <row r="97" spans="1:6">
      <c r="A97" s="3" t="s">
        <v>1923</v>
      </c>
    </row>
    <row r="98" spans="1:6">
      <c r="A98" s="7" t="s">
        <v>1884</v>
      </c>
    </row>
    <row r="99" spans="1:6">
      <c r="A99" s="3" t="s">
        <v>1908</v>
      </c>
      <c r="C99" s="3" t="s">
        <v>1924</v>
      </c>
      <c r="E99" s="3" t="s">
        <v>1924</v>
      </c>
    </row>
    <row r="100" spans="1:6">
      <c r="A100" s="3" t="s">
        <v>1910</v>
      </c>
      <c r="C100" s="3" t="s">
        <v>1925</v>
      </c>
      <c r="E100" s="3" t="s">
        <v>1925</v>
      </c>
    </row>
    <row r="101" spans="1:6">
      <c r="A101" s="3" t="s">
        <v>1911</v>
      </c>
      <c r="C101" s="3" t="s">
        <v>1340</v>
      </c>
      <c r="E101" s="3" t="s">
        <v>1340</v>
      </c>
    </row>
    <row r="102" spans="1:6">
      <c r="A102" s="3" t="s">
        <v>1926</v>
      </c>
    </row>
    <row r="103" spans="1:6">
      <c r="A103" s="7" t="s">
        <v>1884</v>
      </c>
    </row>
    <row r="104" spans="1:6">
      <c r="A104" s="3" t="s">
        <v>1908</v>
      </c>
      <c r="C104" s="3" t="s">
        <v>1927</v>
      </c>
      <c r="E104" s="3" t="s">
        <v>1928</v>
      </c>
    </row>
    <row r="105" spans="1:6">
      <c r="A105" s="3" t="s">
        <v>1910</v>
      </c>
      <c r="C105" s="3" t="s">
        <v>715</v>
      </c>
      <c r="E105" s="3" t="s">
        <v>1929</v>
      </c>
    </row>
    <row r="106" spans="1:6">
      <c r="A106" s="3" t="s">
        <v>1911</v>
      </c>
      <c r="C106" s="3" t="s">
        <v>1930</v>
      </c>
      <c r="E106" s="3" t="s">
        <v>1931</v>
      </c>
    </row>
    <row r="107" spans="1:6">
      <c r="A107" s="3" t="s">
        <v>1932</v>
      </c>
    </row>
    <row r="108" spans="1:6">
      <c r="A108" s="7" t="s">
        <v>1884</v>
      </c>
    </row>
    <row r="109" spans="1:6">
      <c r="A109" s="3" t="s">
        <v>166</v>
      </c>
      <c r="C109" s="6" t="n">
        <v>1572</v>
      </c>
      <c r="E109" s="6" t="n">
        <v>1307</v>
      </c>
    </row>
    <row r="110" spans="1:6">
      <c r="A110" s="3" t="s">
        <v>1933</v>
      </c>
    </row>
    <row r="111" spans="1:6">
      <c r="A111" s="7" t="s">
        <v>1884</v>
      </c>
    </row>
    <row r="112" spans="1:6">
      <c r="A112" s="3" t="s">
        <v>1908</v>
      </c>
      <c r="C112" s="3" t="s">
        <v>1284</v>
      </c>
      <c r="E112" s="3" t="s">
        <v>1934</v>
      </c>
    </row>
    <row r="113" spans="1:6">
      <c r="A113" s="3" t="s">
        <v>1910</v>
      </c>
      <c r="C113" s="3" t="s">
        <v>736</v>
      </c>
      <c r="E113" s="3" t="s">
        <v>713</v>
      </c>
    </row>
    <row r="114" spans="1:6">
      <c r="A114" s="3" t="s">
        <v>1935</v>
      </c>
    </row>
    <row r="115" spans="1:6">
      <c r="A115" s="7" t="s">
        <v>1884</v>
      </c>
    </row>
    <row r="116" spans="1:6">
      <c r="A116" s="3" t="s">
        <v>1908</v>
      </c>
      <c r="C116" s="3" t="s">
        <v>1936</v>
      </c>
      <c r="E116" s="3" t="s">
        <v>1937</v>
      </c>
    </row>
    <row r="117" spans="1:6">
      <c r="A117" s="3" t="s">
        <v>1910</v>
      </c>
      <c r="C117" s="3" t="s">
        <v>1938</v>
      </c>
      <c r="E117" s="3" t="s">
        <v>1939</v>
      </c>
    </row>
    <row r="118" spans="1:6">
      <c r="A118" s="3" t="s">
        <v>1940</v>
      </c>
    </row>
    <row r="119" spans="1:6">
      <c r="A119" s="7" t="s">
        <v>1884</v>
      </c>
    </row>
    <row r="120" spans="1:6">
      <c r="A120" s="3" t="s">
        <v>1908</v>
      </c>
      <c r="C120" s="3" t="s">
        <v>1941</v>
      </c>
      <c r="E120" s="3" t="s">
        <v>1941</v>
      </c>
    </row>
    <row r="121" spans="1:6">
      <c r="A121" s="3" t="s">
        <v>1910</v>
      </c>
      <c r="C121" s="3" t="s">
        <v>712</v>
      </c>
      <c r="E121" s="3" t="s">
        <v>973</v>
      </c>
    </row>
    <row r="122" spans="1:6">
      <c r="A122" s="3" t="s">
        <v>1942</v>
      </c>
    </row>
    <row r="123" spans="1:6">
      <c r="A123" s="7" t="s">
        <v>1884</v>
      </c>
    </row>
    <row r="124" spans="1:6">
      <c r="A124" s="3" t="s">
        <v>1943</v>
      </c>
      <c r="C124" s="3" t="s">
        <v>1542</v>
      </c>
      <c r="E124" s="3" t="s">
        <v>1944</v>
      </c>
    </row>
    <row r="125" spans="1:6">
      <c r="A125" s="3" t="s">
        <v>1945</v>
      </c>
      <c r="C125" s="3" t="s">
        <v>1946</v>
      </c>
      <c r="E125" s="3" t="s">
        <v>1947</v>
      </c>
    </row>
    <row r="126" spans="1:6">
      <c r="A126" s="3" t="s">
        <v>1948</v>
      </c>
    </row>
    <row r="127" spans="1:6">
      <c r="A127" s="7" t="s">
        <v>1884</v>
      </c>
    </row>
    <row r="128" spans="1:6">
      <c r="A128" s="3" t="s">
        <v>1943</v>
      </c>
      <c r="C128" s="3" t="s">
        <v>1004</v>
      </c>
      <c r="E128" s="3" t="s">
        <v>1004</v>
      </c>
    </row>
    <row r="129" spans="1:6">
      <c r="A129" s="3" t="s">
        <v>1945</v>
      </c>
      <c r="C129" s="3" t="s">
        <v>1931</v>
      </c>
      <c r="E129" s="3" t="s">
        <v>1930</v>
      </c>
    </row>
    <row r="130" spans="1:6">
      <c r="A130" s="3" t="s">
        <v>1949</v>
      </c>
    </row>
    <row r="131" spans="1:6">
      <c r="A131" s="7" t="s">
        <v>1884</v>
      </c>
    </row>
    <row r="132" spans="1:6">
      <c r="A132" s="3" t="s">
        <v>1943</v>
      </c>
      <c r="C132" s="3" t="s">
        <v>1047</v>
      </c>
      <c r="E132" s="3" t="s">
        <v>1950</v>
      </c>
    </row>
    <row r="133" spans="1:6">
      <c r="A133" s="3" t="s">
        <v>1945</v>
      </c>
      <c r="C133" s="3" t="s">
        <v>1951</v>
      </c>
      <c r="E133" s="3" t="s">
        <v>1952</v>
      </c>
    </row>
    <row r="134" spans="1:6"/>
    <row r="135" spans="1:6">
      <c r="A135" s="3" t="s">
        <v>45</v>
      </c>
      <c r="B135" s="3" t="s">
        <v>155</v>
      </c>
    </row>
    <row r="136" spans="1:6">
      <c r="A136" s="3" t="s">
        <v>111</v>
      </c>
      <c r="B136" s="3" t="s">
        <v>647</v>
      </c>
    </row>
    <row r="137" spans="1:6">
      <c r="A137" s="3" t="s">
        <v>113</v>
      </c>
      <c r="B137" s="3" t="s">
        <v>1825</v>
      </c>
    </row>
    <row r="138" spans="1:6">
      <c r="A138" s="3" t="s">
        <v>129</v>
      </c>
      <c r="B138" s="3" t="s">
        <v>1827</v>
      </c>
    </row>
    <row r="139" spans="1:6">
      <c r="A139" s="3" t="s">
        <v>138</v>
      </c>
      <c r="B139" s="3" t="s">
        <v>1953</v>
      </c>
    </row>
    <row r="140" spans="1:6">
      <c r="A140" s="3" t="s">
        <v>143</v>
      </c>
      <c r="B140" s="3" t="s">
        <v>1953</v>
      </c>
    </row>
    <row r="141" spans="1:6">
      <c r="A141" s="3" t="s">
        <v>149</v>
      </c>
      <c r="B141" s="3" t="s">
        <v>1954</v>
      </c>
    </row>
  </sheetData>
  <mergeCells count="12">
    <mergeCell ref="A1:B2"/>
    <mergeCell ref="C1:F1"/>
    <mergeCell ref="C2:D2"/>
    <mergeCell ref="E2:F2"/>
    <mergeCell ref="A134:E134"/>
    <mergeCell ref="B135:E135"/>
    <mergeCell ref="B136:E136"/>
    <mergeCell ref="B137:E137"/>
    <mergeCell ref="B138:E138"/>
    <mergeCell ref="B139:E139"/>
    <mergeCell ref="B140:E140"/>
    <mergeCell ref="B141:E14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9"/>
    <col customWidth="1" max="6" min="6" width="14"/>
  </cols>
  <sheetData>
    <row r="1" spans="1:6">
      <c r="A1" s="1" t="s">
        <v>1955</v>
      </c>
      <c r="B1" s="2" t="s">
        <v>1</v>
      </c>
    </row>
    <row r="2" spans="1:6">
      <c r="B2" s="2" t="s">
        <v>2</v>
      </c>
      <c r="D2" s="2" t="s">
        <v>5</v>
      </c>
      <c r="F2" s="2" t="s">
        <v>31</v>
      </c>
    </row>
    <row r="3" spans="1:6">
      <c r="A3" s="3" t="s">
        <v>1015</v>
      </c>
    </row>
    <row r="4" spans="1:6">
      <c r="A4" s="3" t="s">
        <v>1956</v>
      </c>
      <c r="B4" s="6" t="n">
        <v>0</v>
      </c>
      <c r="D4" s="6" t="n">
        <v>0</v>
      </c>
    </row>
    <row r="5" spans="1:6">
      <c r="A5" s="3" t="s">
        <v>1957</v>
      </c>
      <c r="B5" s="4" t="n">
        <v>0</v>
      </c>
      <c r="D5" s="4" t="n">
        <v>23</v>
      </c>
      <c r="F5" s="6" t="n">
        <v>27</v>
      </c>
    </row>
    <row r="6" spans="1:6">
      <c r="A6" s="3" t="s">
        <v>1958</v>
      </c>
      <c r="B6" s="4" t="n">
        <v>0</v>
      </c>
      <c r="D6" s="4" t="n">
        <v>6</v>
      </c>
      <c r="E6" s="3" t="s">
        <v>45</v>
      </c>
    </row>
    <row r="7" spans="1:6">
      <c r="A7" s="3" t="s">
        <v>1959</v>
      </c>
      <c r="B7" s="4" t="n">
        <v>0</v>
      </c>
      <c r="D7" s="4" t="n">
        <v>0</v>
      </c>
    </row>
    <row r="8" spans="1:6">
      <c r="A8" s="3" t="s">
        <v>1960</v>
      </c>
      <c r="B8" s="4" t="n">
        <v>0</v>
      </c>
      <c r="D8" s="4" t="n">
        <v>0</v>
      </c>
    </row>
    <row r="9" spans="1:6">
      <c r="A9" s="3" t="s">
        <v>1961</v>
      </c>
      <c r="B9" s="4" t="n">
        <v>0</v>
      </c>
      <c r="D9" s="4" t="n">
        <v>0</v>
      </c>
    </row>
    <row r="10" spans="1:6">
      <c r="A10" s="3" t="s">
        <v>1962</v>
      </c>
      <c r="B10" s="4" t="n">
        <v>-23</v>
      </c>
      <c r="D10" s="4" t="n">
        <v>-10</v>
      </c>
    </row>
    <row r="11" spans="1:6">
      <c r="A11" s="3" t="s">
        <v>1963</v>
      </c>
      <c r="B11" s="4" t="n">
        <v>0</v>
      </c>
      <c r="D11" s="4" t="n">
        <v>0</v>
      </c>
    </row>
    <row r="12" spans="1:6">
      <c r="A12" s="3" t="s">
        <v>1964</v>
      </c>
      <c r="B12" s="4" t="n">
        <v>0</v>
      </c>
      <c r="D12" s="4" t="n">
        <v>0</v>
      </c>
    </row>
    <row r="13" spans="1:6">
      <c r="A13" s="3" t="s">
        <v>1965</v>
      </c>
      <c r="B13" s="4" t="n">
        <v>0</v>
      </c>
      <c r="D13" s="4" t="n">
        <v>6</v>
      </c>
      <c r="E13" s="3" t="s">
        <v>1043</v>
      </c>
    </row>
    <row r="14" spans="1:6">
      <c r="A14" s="3" t="s">
        <v>1966</v>
      </c>
    </row>
    <row r="15" spans="1:6">
      <c r="A15" s="3" t="s">
        <v>1967</v>
      </c>
      <c r="B15" s="4" t="n">
        <v>6</v>
      </c>
      <c r="D15" s="4" t="n">
        <v>15</v>
      </c>
      <c r="F15" s="4" t="n">
        <v>20</v>
      </c>
    </row>
    <row r="16" spans="1:6">
      <c r="A16" s="3" t="s">
        <v>1968</v>
      </c>
      <c r="B16" s="4" t="n">
        <v>198</v>
      </c>
      <c r="C16" s="3" t="s">
        <v>113</v>
      </c>
      <c r="D16" s="4" t="n">
        <v>153</v>
      </c>
      <c r="E16" s="3" t="s">
        <v>129</v>
      </c>
    </row>
    <row r="17" spans="1:6">
      <c r="A17" s="3" t="s">
        <v>1969</v>
      </c>
      <c r="B17" s="4" t="n">
        <v>0</v>
      </c>
      <c r="D17" s="4" t="n">
        <v>0</v>
      </c>
    </row>
    <row r="18" spans="1:6">
      <c r="A18" s="3" t="s">
        <v>1970</v>
      </c>
      <c r="B18" s="4" t="n">
        <v>2</v>
      </c>
      <c r="D18" s="4" t="n">
        <v>0</v>
      </c>
    </row>
    <row r="19" spans="1:6">
      <c r="A19" s="3" t="s">
        <v>1971</v>
      </c>
      <c r="B19" s="4" t="n">
        <v>0</v>
      </c>
      <c r="D19" s="4" t="n">
        <v>0</v>
      </c>
    </row>
    <row r="20" spans="1:6">
      <c r="A20" s="3" t="s">
        <v>1972</v>
      </c>
      <c r="B20" s="4" t="n">
        <v>2</v>
      </c>
      <c r="D20" s="4" t="n">
        <v>3</v>
      </c>
    </row>
    <row r="21" spans="1:6">
      <c r="A21" s="3" t="s">
        <v>1956</v>
      </c>
      <c r="B21" s="4" t="n">
        <v>-211</v>
      </c>
      <c r="D21" s="4" t="n">
        <v>-161</v>
      </c>
    </row>
    <row r="22" spans="1:6">
      <c r="A22" s="3" t="s">
        <v>1973</v>
      </c>
      <c r="B22" s="4" t="n">
        <v>0</v>
      </c>
      <c r="D22" s="4" t="n">
        <v>0</v>
      </c>
    </row>
    <row r="23" spans="1:6">
      <c r="A23" s="3" t="s">
        <v>1974</v>
      </c>
      <c r="B23" s="4" t="n">
        <v>0</v>
      </c>
      <c r="D23" s="4" t="n">
        <v>0</v>
      </c>
    </row>
    <row r="24" spans="1:6">
      <c r="A24" s="3" t="s">
        <v>1975</v>
      </c>
      <c r="B24" s="4" t="n">
        <v>7</v>
      </c>
      <c r="C24" s="3" t="s">
        <v>1079</v>
      </c>
      <c r="D24" s="4" t="n">
        <v>20</v>
      </c>
      <c r="E24" s="3" t="s">
        <v>1491</v>
      </c>
    </row>
    <row r="25" spans="1:6">
      <c r="A25" s="3" t="s">
        <v>153</v>
      </c>
    </row>
    <row r="26" spans="1:6">
      <c r="A26" s="3" t="s">
        <v>1967</v>
      </c>
      <c r="B26" s="4" t="n">
        <v>6</v>
      </c>
      <c r="D26" s="4" t="n">
        <v>104</v>
      </c>
      <c r="F26" s="4" t="n">
        <v>20</v>
      </c>
    </row>
    <row r="27" spans="1:6">
      <c r="A27" s="3" t="s">
        <v>1968</v>
      </c>
      <c r="B27" s="4" t="n">
        <v>197</v>
      </c>
      <c r="D27" s="4" t="n">
        <v>140</v>
      </c>
    </row>
    <row r="28" spans="1:6">
      <c r="A28" s="3" t="s">
        <v>1969</v>
      </c>
      <c r="B28" s="4" t="n">
        <v>0</v>
      </c>
      <c r="D28" s="4" t="n">
        <v>0</v>
      </c>
    </row>
    <row r="29" spans="1:6">
      <c r="A29" s="3" t="s">
        <v>1970</v>
      </c>
      <c r="B29" s="4" t="n">
        <v>2</v>
      </c>
      <c r="D29" s="4" t="n">
        <v>123</v>
      </c>
    </row>
    <row r="30" spans="1:6">
      <c r="A30" s="3" t="s">
        <v>1971</v>
      </c>
      <c r="B30" s="4" t="n">
        <v>-88</v>
      </c>
      <c r="D30" s="4" t="n">
        <v>-21</v>
      </c>
    </row>
    <row r="31" spans="1:6">
      <c r="A31" s="3" t="s">
        <v>1972</v>
      </c>
      <c r="B31" s="4" t="n">
        <v>2</v>
      </c>
      <c r="D31" s="4" t="n">
        <v>3</v>
      </c>
    </row>
    <row r="32" spans="1:6">
      <c r="A32" s="3" t="s">
        <v>1956</v>
      </c>
      <c r="B32" s="4" t="n">
        <v>211</v>
      </c>
      <c r="D32" s="4" t="n">
        <v>-161</v>
      </c>
    </row>
    <row r="33" spans="1:6">
      <c r="A33" s="3" t="s">
        <v>1973</v>
      </c>
      <c r="B33" s="4" t="n">
        <v>0</v>
      </c>
      <c r="D33" s="4" t="n">
        <v>0</v>
      </c>
    </row>
    <row r="34" spans="1:6">
      <c r="A34" s="3" t="s">
        <v>1974</v>
      </c>
      <c r="B34" s="4" t="n">
        <v>0</v>
      </c>
      <c r="D34" s="4" t="n">
        <v>0</v>
      </c>
    </row>
    <row r="35" spans="1:6">
      <c r="A35" s="3" t="s">
        <v>1975</v>
      </c>
      <c r="B35" s="4" t="n">
        <v>7</v>
      </c>
      <c r="C35" s="3" t="s">
        <v>138</v>
      </c>
      <c r="D35" s="4" t="n">
        <v>7</v>
      </c>
      <c r="E35" s="3" t="s">
        <v>111</v>
      </c>
    </row>
    <row r="36" spans="1:6">
      <c r="A36" s="3" t="s">
        <v>612</v>
      </c>
    </row>
    <row r="37" spans="1:6">
      <c r="A37" s="3" t="s">
        <v>1967</v>
      </c>
      <c r="B37" s="4" t="n">
        <v>4</v>
      </c>
      <c r="D37" s="4" t="n">
        <v>5</v>
      </c>
      <c r="F37" s="4" t="n">
        <v>12</v>
      </c>
    </row>
    <row r="38" spans="1:6">
      <c r="A38" s="3" t="s">
        <v>1968</v>
      </c>
      <c r="B38" s="4" t="n">
        <v>0</v>
      </c>
      <c r="D38" s="4" t="n">
        <v>0</v>
      </c>
    </row>
    <row r="39" spans="1:6">
      <c r="A39" s="3" t="s">
        <v>1969</v>
      </c>
      <c r="B39" s="4" t="n">
        <v>0</v>
      </c>
      <c r="D39" s="4" t="n">
        <v>0</v>
      </c>
    </row>
    <row r="40" spans="1:6">
      <c r="A40" s="3" t="s">
        <v>1970</v>
      </c>
      <c r="B40" s="4" t="n">
        <v>0</v>
      </c>
      <c r="D40" s="4" t="n">
        <v>0</v>
      </c>
    </row>
    <row r="41" spans="1:6">
      <c r="A41" s="3" t="s">
        <v>1971</v>
      </c>
      <c r="B41" s="4" t="n">
        <v>0</v>
      </c>
      <c r="D41" s="4" t="n">
        <v>0</v>
      </c>
    </row>
    <row r="42" spans="1:6">
      <c r="A42" s="3" t="s">
        <v>1972</v>
      </c>
      <c r="B42" s="4" t="n">
        <v>1</v>
      </c>
      <c r="D42" s="4" t="n">
        <v>7</v>
      </c>
    </row>
    <row r="43" spans="1:6">
      <c r="A43" s="3" t="s">
        <v>1956</v>
      </c>
      <c r="B43" s="4" t="n">
        <v>0</v>
      </c>
      <c r="D43" s="4" t="n">
        <v>0</v>
      </c>
    </row>
    <row r="44" spans="1:6">
      <c r="A44" s="3" t="s">
        <v>1973</v>
      </c>
      <c r="B44" s="4" t="n">
        <v>0</v>
      </c>
      <c r="D44" s="4" t="n">
        <v>0</v>
      </c>
    </row>
    <row r="45" spans="1:6">
      <c r="A45" s="3" t="s">
        <v>1974</v>
      </c>
      <c r="B45" s="4" t="n">
        <v>0</v>
      </c>
      <c r="D45" s="4" t="n">
        <v>0</v>
      </c>
    </row>
    <row r="46" spans="1:6">
      <c r="A46" s="3" t="s">
        <v>1975</v>
      </c>
      <c r="B46" s="4" t="n">
        <v>0</v>
      </c>
      <c r="D46" s="4" t="n">
        <v>0</v>
      </c>
    </row>
    <row r="47" spans="1:6">
      <c r="A47" s="3" t="s">
        <v>632</v>
      </c>
    </row>
    <row r="48" spans="1:6">
      <c r="A48" s="3" t="s">
        <v>1967</v>
      </c>
      <c r="B48" s="4" t="n">
        <v>74</v>
      </c>
      <c r="D48" s="4" t="n">
        <v>94</v>
      </c>
      <c r="F48" s="4" t="n">
        <v>123</v>
      </c>
    </row>
    <row r="49" spans="1:6">
      <c r="A49" s="3" t="s">
        <v>1968</v>
      </c>
      <c r="B49" s="4" t="n">
        <v>0</v>
      </c>
      <c r="D49" s="4" t="n">
        <v>-1</v>
      </c>
      <c r="E49" s="3" t="s">
        <v>143</v>
      </c>
    </row>
    <row r="50" spans="1:6">
      <c r="A50" s="3" t="s">
        <v>1969</v>
      </c>
      <c r="B50" s="4" t="n">
        <v>1</v>
      </c>
      <c r="C50" s="3" t="s">
        <v>149</v>
      </c>
      <c r="D50" s="4" t="n">
        <v>1</v>
      </c>
      <c r="E50" s="3" t="s">
        <v>805</v>
      </c>
    </row>
    <row r="51" spans="1:6">
      <c r="A51" s="3" t="s">
        <v>1970</v>
      </c>
      <c r="B51" s="4" t="n">
        <v>0</v>
      </c>
      <c r="D51" s="4" t="n">
        <v>0</v>
      </c>
    </row>
    <row r="52" spans="1:6">
      <c r="A52" s="3" t="s">
        <v>1971</v>
      </c>
      <c r="B52" s="4" t="n">
        <v>0</v>
      </c>
      <c r="D52" s="4" t="n">
        <v>0</v>
      </c>
    </row>
    <row r="53" spans="1:6">
      <c r="A53" s="3" t="s">
        <v>1972</v>
      </c>
      <c r="B53" s="4" t="n">
        <v>21</v>
      </c>
      <c r="D53" s="4" t="n">
        <v>29</v>
      </c>
    </row>
    <row r="54" spans="1:6">
      <c r="A54" s="3" t="s">
        <v>1956</v>
      </c>
      <c r="B54" s="4" t="n">
        <v>0</v>
      </c>
      <c r="D54" s="4" t="n">
        <v>0</v>
      </c>
    </row>
    <row r="55" spans="1:6">
      <c r="A55" s="3" t="s">
        <v>1973</v>
      </c>
      <c r="B55" s="4" t="n">
        <v>0</v>
      </c>
      <c r="D55" s="4" t="n">
        <v>0</v>
      </c>
    </row>
    <row r="56" spans="1:6">
      <c r="A56" s="3" t="s">
        <v>1974</v>
      </c>
      <c r="B56" s="4" t="n">
        <v>0</v>
      </c>
      <c r="D56" s="4" t="n">
        <v>0</v>
      </c>
    </row>
    <row r="57" spans="1:6">
      <c r="A57" s="3" t="s">
        <v>1975</v>
      </c>
      <c r="B57" s="4" t="n">
        <v>0</v>
      </c>
      <c r="D57" s="4" t="n">
        <v>-1</v>
      </c>
      <c r="E57" s="3" t="s">
        <v>790</v>
      </c>
    </row>
    <row r="58" spans="1:6">
      <c r="A58" s="3" t="s">
        <v>634</v>
      </c>
    </row>
    <row r="59" spans="1:6">
      <c r="A59" s="3" t="s">
        <v>1967</v>
      </c>
      <c r="B59" s="4" t="n">
        <v>10</v>
      </c>
      <c r="D59" s="4" t="n">
        <v>12</v>
      </c>
      <c r="F59" s="4" t="n">
        <v>21</v>
      </c>
    </row>
    <row r="60" spans="1:6">
      <c r="A60" s="3" t="s">
        <v>1968</v>
      </c>
      <c r="B60" s="4" t="n">
        <v>0</v>
      </c>
      <c r="D60" s="4" t="n">
        <v>0</v>
      </c>
    </row>
    <row r="61" spans="1:6">
      <c r="A61" s="3" t="s">
        <v>1969</v>
      </c>
      <c r="B61" s="4" t="n">
        <v>1</v>
      </c>
      <c r="C61" s="3" t="s">
        <v>149</v>
      </c>
      <c r="D61" s="4" t="n">
        <v>0</v>
      </c>
    </row>
    <row r="62" spans="1:6">
      <c r="A62" s="3" t="s">
        <v>1970</v>
      </c>
      <c r="B62" s="4" t="n">
        <v>0</v>
      </c>
      <c r="D62" s="4" t="n">
        <v>0</v>
      </c>
    </row>
    <row r="63" spans="1:6">
      <c r="A63" s="3" t="s">
        <v>1971</v>
      </c>
      <c r="B63" s="4" t="n">
        <v>0</v>
      </c>
      <c r="D63" s="4" t="n">
        <v>0</v>
      </c>
    </row>
    <row r="64" spans="1:6">
      <c r="A64" s="3" t="s">
        <v>1972</v>
      </c>
      <c r="B64" s="4" t="n">
        <v>3</v>
      </c>
      <c r="D64" s="4" t="n">
        <v>9</v>
      </c>
    </row>
    <row r="65" spans="1:6">
      <c r="A65" s="3" t="s">
        <v>1956</v>
      </c>
      <c r="B65" s="4" t="n">
        <v>0</v>
      </c>
      <c r="D65" s="4" t="n">
        <v>0</v>
      </c>
    </row>
    <row r="66" spans="1:6">
      <c r="A66" s="3" t="s">
        <v>1973</v>
      </c>
      <c r="B66" s="4" t="n">
        <v>0</v>
      </c>
      <c r="D66" s="4" t="n">
        <v>0</v>
      </c>
    </row>
    <row r="67" spans="1:6">
      <c r="A67" s="3" t="s">
        <v>1974</v>
      </c>
      <c r="B67" s="4" t="n">
        <v>0</v>
      </c>
      <c r="D67" s="4" t="n">
        <v>0</v>
      </c>
    </row>
    <row r="68" spans="1:6">
      <c r="A68" s="3" t="s">
        <v>1975</v>
      </c>
      <c r="B68" s="4" t="n">
        <v>0</v>
      </c>
      <c r="D68" s="4" t="n">
        <v>0</v>
      </c>
    </row>
    <row r="69" spans="1:6">
      <c r="A69" s="3" t="s">
        <v>635</v>
      </c>
    </row>
    <row r="70" spans="1:6">
      <c r="A70" s="3" t="s">
        <v>1967</v>
      </c>
      <c r="B70" s="4" t="n">
        <v>0</v>
      </c>
      <c r="D70" s="4" t="n">
        <v>89</v>
      </c>
      <c r="F70" s="4" t="n">
        <v>0</v>
      </c>
    </row>
    <row r="71" spans="1:6">
      <c r="A71" s="3" t="s">
        <v>1968</v>
      </c>
      <c r="B71" s="4" t="n">
        <v>-1</v>
      </c>
      <c r="C71" s="3" t="s">
        <v>1684</v>
      </c>
      <c r="D71" s="4" t="n">
        <v>-13</v>
      </c>
      <c r="E71" s="3" t="s">
        <v>1686</v>
      </c>
    </row>
    <row r="72" spans="1:6">
      <c r="A72" s="3" t="s">
        <v>1969</v>
      </c>
      <c r="B72" s="4" t="n">
        <v>0</v>
      </c>
      <c r="D72" s="4" t="n">
        <v>0</v>
      </c>
    </row>
    <row r="73" spans="1:6">
      <c r="A73" s="3" t="s">
        <v>1970</v>
      </c>
      <c r="B73" s="4" t="n">
        <v>0</v>
      </c>
      <c r="D73" s="4" t="n">
        <v>123</v>
      </c>
    </row>
    <row r="74" spans="1:6">
      <c r="A74" s="3" t="s">
        <v>1971</v>
      </c>
      <c r="B74" s="4" t="n">
        <v>-88</v>
      </c>
      <c r="D74" s="4" t="n">
        <v>-21</v>
      </c>
    </row>
    <row r="75" spans="1:6">
      <c r="A75" s="3" t="s">
        <v>1972</v>
      </c>
      <c r="B75" s="4" t="n">
        <v>0</v>
      </c>
      <c r="D75" s="4" t="n">
        <v>0</v>
      </c>
    </row>
    <row r="76" spans="1:6">
      <c r="A76" s="3" t="s">
        <v>1956</v>
      </c>
      <c r="B76" s="4" t="n">
        <v>0</v>
      </c>
      <c r="D76" s="4" t="n">
        <v>0</v>
      </c>
    </row>
    <row r="77" spans="1:6">
      <c r="A77" s="3" t="s">
        <v>1973</v>
      </c>
      <c r="B77" s="4" t="n">
        <v>0</v>
      </c>
      <c r="D77" s="4" t="n">
        <v>0</v>
      </c>
    </row>
    <row r="78" spans="1:6">
      <c r="A78" s="3" t="s">
        <v>1974</v>
      </c>
      <c r="B78" s="4" t="n">
        <v>0</v>
      </c>
      <c r="D78" s="4" t="n">
        <v>0</v>
      </c>
    </row>
    <row r="79" spans="1:6">
      <c r="A79" s="3" t="s">
        <v>1975</v>
      </c>
      <c r="B79" s="4" t="n">
        <v>0</v>
      </c>
      <c r="D79" s="4" t="n">
        <v>-13</v>
      </c>
      <c r="E79" s="3" t="s">
        <v>1976</v>
      </c>
    </row>
    <row r="80" spans="1:6">
      <c r="A80" s="3" t="s">
        <v>580</v>
      </c>
    </row>
    <row r="81" spans="1:6">
      <c r="A81" s="3" t="s">
        <v>1967</v>
      </c>
      <c r="B81" s="4" t="n">
        <v>5</v>
      </c>
      <c r="D81" s="4" t="n">
        <v>5</v>
      </c>
      <c r="F81" s="4" t="n">
        <v>5</v>
      </c>
    </row>
    <row r="82" spans="1:6">
      <c r="A82" s="3" t="s">
        <v>1968</v>
      </c>
      <c r="B82" s="4" t="n">
        <v>0</v>
      </c>
      <c r="D82" s="4" t="n">
        <v>0</v>
      </c>
    </row>
    <row r="83" spans="1:6">
      <c r="A83" s="3" t="s">
        <v>1969</v>
      </c>
      <c r="B83" s="4" t="n">
        <v>0</v>
      </c>
      <c r="D83" s="4" t="n">
        <v>0</v>
      </c>
    </row>
    <row r="84" spans="1:6">
      <c r="A84" s="3" t="s">
        <v>1970</v>
      </c>
      <c r="B84" s="4" t="n">
        <v>0</v>
      </c>
      <c r="D84" s="4" t="n">
        <v>5</v>
      </c>
    </row>
    <row r="85" spans="1:6">
      <c r="A85" s="3" t="s">
        <v>1971</v>
      </c>
      <c r="B85" s="4" t="n">
        <v>0</v>
      </c>
      <c r="D85" s="4" t="n">
        <v>0</v>
      </c>
    </row>
    <row r="86" spans="1:6">
      <c r="A86" s="3" t="s">
        <v>1972</v>
      </c>
      <c r="B86" s="4" t="n">
        <v>0</v>
      </c>
      <c r="D86" s="4" t="n">
        <v>5</v>
      </c>
    </row>
    <row r="87" spans="1:6">
      <c r="A87" s="3" t="s">
        <v>1956</v>
      </c>
      <c r="B87" s="4" t="n">
        <v>0</v>
      </c>
      <c r="D87" s="4" t="n">
        <v>0</v>
      </c>
    </row>
    <row r="88" spans="1:6">
      <c r="A88" s="3" t="s">
        <v>1973</v>
      </c>
      <c r="B88" s="4" t="n">
        <v>0</v>
      </c>
      <c r="D88" s="4" t="n">
        <v>0</v>
      </c>
    </row>
    <row r="89" spans="1:6">
      <c r="A89" s="3" t="s">
        <v>1974</v>
      </c>
      <c r="B89" s="4" t="n">
        <v>0</v>
      </c>
      <c r="D89" s="4" t="n">
        <v>0</v>
      </c>
    </row>
    <row r="90" spans="1:6">
      <c r="A90" s="3" t="s">
        <v>1975</v>
      </c>
      <c r="B90" s="4" t="n">
        <v>0</v>
      </c>
      <c r="D90" s="4" t="n">
        <v>0</v>
      </c>
    </row>
    <row r="91" spans="1:6">
      <c r="A91" s="3" t="s">
        <v>614</v>
      </c>
    </row>
    <row r="92" spans="1:6">
      <c r="A92" s="3" t="s">
        <v>1967</v>
      </c>
      <c r="B92" s="4" t="n">
        <v>540</v>
      </c>
      <c r="D92" s="4" t="n">
        <v>440</v>
      </c>
      <c r="F92" s="4" t="n">
        <v>785</v>
      </c>
    </row>
    <row r="93" spans="1:6">
      <c r="A93" s="3" t="s">
        <v>1968</v>
      </c>
      <c r="B93" s="4" t="n">
        <v>0</v>
      </c>
      <c r="D93" s="4" t="n">
        <v>0</v>
      </c>
    </row>
    <row r="94" spans="1:6">
      <c r="A94" s="3" t="s">
        <v>1969</v>
      </c>
      <c r="B94" s="4" t="n">
        <v>0</v>
      </c>
      <c r="D94" s="4" t="n">
        <v>-2</v>
      </c>
      <c r="E94" s="3" t="s">
        <v>805</v>
      </c>
    </row>
    <row r="95" spans="1:6">
      <c r="A95" s="3" t="s">
        <v>1970</v>
      </c>
      <c r="B95" s="4" t="n">
        <v>308</v>
      </c>
      <c r="D95" s="4" t="n">
        <v>104</v>
      </c>
    </row>
    <row r="96" spans="1:6">
      <c r="A96" s="3" t="s">
        <v>1971</v>
      </c>
      <c r="B96" s="4" t="n">
        <v>0</v>
      </c>
      <c r="D96" s="4" t="n">
        <v>0</v>
      </c>
    </row>
    <row r="97" spans="1:6">
      <c r="A97" s="3" t="s">
        <v>1972</v>
      </c>
      <c r="B97" s="4" t="n">
        <v>208</v>
      </c>
      <c r="D97" s="4" t="n">
        <v>447</v>
      </c>
    </row>
    <row r="98" spans="1:6">
      <c r="A98" s="3" t="s">
        <v>1956</v>
      </c>
      <c r="B98" s="4" t="n">
        <v>0</v>
      </c>
      <c r="D98" s="4" t="n">
        <v>0</v>
      </c>
    </row>
    <row r="99" spans="1:6">
      <c r="A99" s="3" t="s">
        <v>1973</v>
      </c>
      <c r="B99" s="4" t="n">
        <v>0</v>
      </c>
      <c r="D99" s="4" t="n">
        <v>0</v>
      </c>
    </row>
    <row r="100" spans="1:6">
      <c r="A100" s="3" t="s">
        <v>1974</v>
      </c>
      <c r="B100" s="4" t="n">
        <v>0</v>
      </c>
      <c r="D100" s="4" t="n">
        <v>0</v>
      </c>
    </row>
    <row r="101" spans="1:6">
      <c r="A101" s="3" t="s">
        <v>1975</v>
      </c>
      <c r="B101" s="4" t="n">
        <v>0</v>
      </c>
      <c r="D101" s="4" t="n">
        <v>0</v>
      </c>
    </row>
    <row r="102" spans="1:6">
      <c r="A102" s="3" t="s">
        <v>1977</v>
      </c>
    </row>
    <row r="103" spans="1:6">
      <c r="A103" s="3" t="s">
        <v>1967</v>
      </c>
      <c r="B103" s="4" t="n">
        <v>633</v>
      </c>
      <c r="D103" s="4" t="n">
        <v>556</v>
      </c>
      <c r="F103" s="4" t="n">
        <v>946</v>
      </c>
    </row>
    <row r="104" spans="1:6">
      <c r="A104" s="3" t="s">
        <v>1968</v>
      </c>
      <c r="B104" s="4" t="n">
        <v>0</v>
      </c>
      <c r="D104" s="4" t="n">
        <v>-1</v>
      </c>
      <c r="E104" s="3" t="s">
        <v>143</v>
      </c>
    </row>
    <row r="105" spans="1:6">
      <c r="A105" s="3" t="s">
        <v>1969</v>
      </c>
      <c r="B105" s="4" t="n">
        <v>2</v>
      </c>
      <c r="C105" s="3" t="s">
        <v>149</v>
      </c>
      <c r="D105" s="4" t="n">
        <v>-1</v>
      </c>
      <c r="E105" s="3" t="s">
        <v>805</v>
      </c>
    </row>
    <row r="106" spans="1:6">
      <c r="A106" s="3" t="s">
        <v>1970</v>
      </c>
      <c r="B106" s="4" t="n">
        <v>308</v>
      </c>
      <c r="D106" s="4" t="n">
        <v>109</v>
      </c>
    </row>
    <row r="107" spans="1:6">
      <c r="A107" s="3" t="s">
        <v>1971</v>
      </c>
      <c r="B107" s="4" t="n">
        <v>0</v>
      </c>
      <c r="D107" s="4" t="n">
        <v>0</v>
      </c>
    </row>
    <row r="108" spans="1:6">
      <c r="A108" s="3" t="s">
        <v>1972</v>
      </c>
      <c r="B108" s="4" t="n">
        <v>233</v>
      </c>
      <c r="D108" s="4" t="n">
        <v>497</v>
      </c>
    </row>
    <row r="109" spans="1:6">
      <c r="A109" s="3" t="s">
        <v>1956</v>
      </c>
      <c r="B109" s="4" t="n">
        <v>0</v>
      </c>
      <c r="D109" s="4" t="n">
        <v>0</v>
      </c>
    </row>
    <row r="110" spans="1:6">
      <c r="A110" s="3" t="s">
        <v>1973</v>
      </c>
      <c r="B110" s="4" t="n">
        <v>0</v>
      </c>
      <c r="D110" s="4" t="n">
        <v>0</v>
      </c>
    </row>
    <row r="111" spans="1:6">
      <c r="A111" s="3" t="s">
        <v>1974</v>
      </c>
      <c r="B111" s="4" t="n">
        <v>0</v>
      </c>
      <c r="D111" s="4" t="n">
        <v>0</v>
      </c>
    </row>
    <row r="112" spans="1:6">
      <c r="A112" s="3" t="s">
        <v>1975</v>
      </c>
      <c r="B112" s="4" t="n">
        <v>0</v>
      </c>
      <c r="D112" s="4" t="n">
        <v>-1</v>
      </c>
      <c r="E112" s="3" t="s">
        <v>790</v>
      </c>
    </row>
    <row r="113" spans="1:6">
      <c r="A113" s="3" t="s">
        <v>1978</v>
      </c>
    </row>
    <row r="114" spans="1:6">
      <c r="A114" s="3" t="s">
        <v>1967</v>
      </c>
      <c r="B114" s="4" t="n">
        <v>12</v>
      </c>
      <c r="D114" s="4" t="n">
        <v>5</v>
      </c>
      <c r="F114" s="4" t="n">
        <v>1</v>
      </c>
    </row>
    <row r="115" spans="1:6">
      <c r="A115" s="3" t="s">
        <v>1968</v>
      </c>
      <c r="B115" s="4" t="n">
        <v>-1</v>
      </c>
      <c r="C115" s="3" t="s">
        <v>1688</v>
      </c>
      <c r="D115" s="4" t="n">
        <v>0</v>
      </c>
    </row>
    <row r="116" spans="1:6">
      <c r="A116" s="3" t="s">
        <v>1969</v>
      </c>
      <c r="B116" s="4" t="n">
        <v>0</v>
      </c>
      <c r="D116" s="4" t="n">
        <v>0</v>
      </c>
    </row>
    <row r="117" spans="1:6">
      <c r="A117" s="3" t="s">
        <v>1970</v>
      </c>
      <c r="B117" s="4" t="n">
        <v>0</v>
      </c>
      <c r="D117" s="4" t="n">
        <v>0</v>
      </c>
    </row>
    <row r="118" spans="1:6">
      <c r="A118" s="3" t="s">
        <v>1971</v>
      </c>
      <c r="B118" s="4" t="n">
        <v>-35</v>
      </c>
      <c r="D118" s="4" t="n">
        <v>-20</v>
      </c>
    </row>
    <row r="119" spans="1:6">
      <c r="A119" s="3" t="s">
        <v>1972</v>
      </c>
      <c r="B119" s="4" t="n">
        <v>0</v>
      </c>
      <c r="D119" s="4" t="n">
        <v>1</v>
      </c>
    </row>
    <row r="120" spans="1:6">
      <c r="A120" s="3" t="s">
        <v>1956</v>
      </c>
      <c r="B120" s="4" t="n">
        <v>-5</v>
      </c>
      <c r="D120" s="4" t="n">
        <v>-1</v>
      </c>
    </row>
    <row r="121" spans="1:6">
      <c r="A121" s="3" t="s">
        <v>1973</v>
      </c>
      <c r="B121" s="4" t="n">
        <v>52</v>
      </c>
      <c r="D121" s="4" t="n">
        <v>26</v>
      </c>
    </row>
    <row r="122" spans="1:6">
      <c r="A122" s="3" t="s">
        <v>1974</v>
      </c>
      <c r="B122" s="4" t="n">
        <v>-4</v>
      </c>
      <c r="D122" s="4" t="n">
        <v>0</v>
      </c>
    </row>
    <row r="123" spans="1:6">
      <c r="A123" s="3" t="s">
        <v>1975</v>
      </c>
      <c r="B123" s="4" t="n">
        <v>-1</v>
      </c>
      <c r="C123" s="3" t="s">
        <v>1979</v>
      </c>
      <c r="D123" s="4" t="n">
        <v>0</v>
      </c>
    </row>
    <row r="124" spans="1:6">
      <c r="A124" s="3" t="s">
        <v>544</v>
      </c>
    </row>
    <row r="125" spans="1:6">
      <c r="A125" s="3" t="s">
        <v>1967</v>
      </c>
      <c r="B125" s="4" t="n">
        <v>222</v>
      </c>
      <c r="D125" s="4" t="n">
        <v>257</v>
      </c>
      <c r="F125" s="6" t="n">
        <v>272</v>
      </c>
    </row>
    <row r="126" spans="1:6">
      <c r="A126" s="3" t="s">
        <v>1968</v>
      </c>
      <c r="B126" s="4" t="n">
        <v>-2</v>
      </c>
      <c r="C126" s="3" t="s">
        <v>1688</v>
      </c>
      <c r="D126" s="4" t="n">
        <v>6</v>
      </c>
      <c r="E126" s="3" t="s">
        <v>1690</v>
      </c>
    </row>
    <row r="127" spans="1:6">
      <c r="A127" s="3" t="s">
        <v>1969</v>
      </c>
      <c r="B127" s="4" t="n">
        <v>0</v>
      </c>
      <c r="D127" s="4" t="n">
        <v>0</v>
      </c>
    </row>
    <row r="128" spans="1:6">
      <c r="A128" s="3" t="s">
        <v>1970</v>
      </c>
      <c r="B128" s="4" t="n">
        <v>0</v>
      </c>
      <c r="D128" s="4" t="n">
        <v>0</v>
      </c>
    </row>
    <row r="129" spans="1:6">
      <c r="A129" s="3" t="s">
        <v>1971</v>
      </c>
      <c r="B129" s="4" t="n">
        <v>0</v>
      </c>
      <c r="D129" s="4" t="n">
        <v>0</v>
      </c>
    </row>
    <row r="130" spans="1:6">
      <c r="A130" s="3" t="s">
        <v>1972</v>
      </c>
      <c r="B130" s="4" t="n">
        <v>44</v>
      </c>
      <c r="D130" s="4" t="n">
        <v>41</v>
      </c>
    </row>
    <row r="131" spans="1:6">
      <c r="A131" s="3" t="s">
        <v>1956</v>
      </c>
      <c r="B131" s="4" t="n">
        <v>-1</v>
      </c>
      <c r="D131" s="4" t="n">
        <v>1</v>
      </c>
    </row>
    <row r="132" spans="1:6">
      <c r="A132" s="3" t="s">
        <v>1973</v>
      </c>
      <c r="B132" s="4" t="n">
        <v>10</v>
      </c>
      <c r="D132" s="4" t="n">
        <v>21</v>
      </c>
    </row>
    <row r="133" spans="1:6">
      <c r="A133" s="3" t="s">
        <v>1974</v>
      </c>
      <c r="B133" s="4" t="n">
        <v>0</v>
      </c>
      <c r="D133" s="4" t="n">
        <v>0</v>
      </c>
    </row>
    <row r="134" spans="1:6">
      <c r="A134" s="3" t="s">
        <v>1975</v>
      </c>
      <c r="B134" s="6" t="n">
        <v>-2</v>
      </c>
      <c r="C134" s="3" t="s">
        <v>138</v>
      </c>
      <c r="D134" s="6" t="n">
        <v>4</v>
      </c>
      <c r="E134" s="3" t="s">
        <v>1980</v>
      </c>
    </row>
    <row r="135" spans="1:6"/>
    <row r="136" spans="1:6">
      <c r="A136" s="3" t="s">
        <v>45</v>
      </c>
      <c r="B136" s="3" t="s">
        <v>1981</v>
      </c>
    </row>
    <row r="137" spans="1:6">
      <c r="A137" s="3" t="s">
        <v>111</v>
      </c>
      <c r="B137" s="3" t="s">
        <v>1982</v>
      </c>
    </row>
    <row r="138" spans="1:6">
      <c r="A138" s="3" t="s">
        <v>113</v>
      </c>
      <c r="B138" s="3" t="s">
        <v>1983</v>
      </c>
    </row>
    <row r="139" spans="1:6">
      <c r="A139" s="3" t="s">
        <v>129</v>
      </c>
      <c r="B139" s="3" t="s">
        <v>1983</v>
      </c>
    </row>
    <row r="140" spans="1:6">
      <c r="A140" s="3" t="s">
        <v>138</v>
      </c>
      <c r="B140" s="3" t="s">
        <v>1984</v>
      </c>
    </row>
    <row r="141" spans="1:6">
      <c r="A141" s="3" t="s">
        <v>143</v>
      </c>
      <c r="B141" s="3" t="s">
        <v>1985</v>
      </c>
    </row>
    <row r="142" spans="1:6">
      <c r="A142" s="3" t="s">
        <v>149</v>
      </c>
      <c r="B142" s="3" t="s">
        <v>1986</v>
      </c>
    </row>
    <row r="143" spans="1:6">
      <c r="A143" s="3" t="s">
        <v>805</v>
      </c>
      <c r="B143" s="3" t="s">
        <v>1986</v>
      </c>
    </row>
    <row r="144" spans="1:6">
      <c r="A144" s="3" t="s">
        <v>1684</v>
      </c>
      <c r="B144" s="3" t="s">
        <v>1987</v>
      </c>
    </row>
    <row r="145" spans="1:6">
      <c r="A145" s="3" t="s">
        <v>1686</v>
      </c>
      <c r="B145" s="3" t="s">
        <v>1987</v>
      </c>
    </row>
    <row r="146" spans="1:6">
      <c r="A146" s="3" t="s">
        <v>1688</v>
      </c>
      <c r="B146" s="3" t="s">
        <v>1988</v>
      </c>
    </row>
    <row r="147" spans="1:6">
      <c r="A147" s="3" t="s">
        <v>1690</v>
      </c>
      <c r="B147" s="3" t="s">
        <v>1989</v>
      </c>
    </row>
  </sheetData>
  <mergeCells count="17">
    <mergeCell ref="A1:A2"/>
    <mergeCell ref="B1:E1"/>
    <mergeCell ref="B2:C2"/>
    <mergeCell ref="D2:E2"/>
    <mergeCell ref="A135:F135"/>
    <mergeCell ref="B136:F136"/>
    <mergeCell ref="B137:F137"/>
    <mergeCell ref="B138:F138"/>
    <mergeCell ref="B139:F139"/>
    <mergeCell ref="B140:F140"/>
    <mergeCell ref="B141:F141"/>
    <mergeCell ref="B142:F142"/>
    <mergeCell ref="B143:F143"/>
    <mergeCell ref="B144:F144"/>
    <mergeCell ref="B145:F145"/>
    <mergeCell ref="B146:F146"/>
    <mergeCell ref="B147:F14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0</v>
      </c>
      <c r="B1" s="2" t="s">
        <v>1</v>
      </c>
    </row>
    <row r="2" spans="1:5">
      <c r="B2" s="2" t="s">
        <v>2</v>
      </c>
      <c r="C2" s="2" t="s">
        <v>5</v>
      </c>
      <c r="D2" s="2" t="s">
        <v>210</v>
      </c>
      <c r="E2" s="2" t="s">
        <v>4</v>
      </c>
    </row>
    <row r="3" spans="1:5">
      <c r="A3" s="7" t="s">
        <v>1760</v>
      </c>
    </row>
    <row r="4" spans="1:5">
      <c r="A4" s="3" t="s">
        <v>1741</v>
      </c>
      <c r="D4" s="6" t="n">
        <v>17</v>
      </c>
      <c r="E4" s="6" t="n">
        <v>185</v>
      </c>
    </row>
    <row r="5" spans="1:5">
      <c r="A5" s="3" t="s">
        <v>1991</v>
      </c>
    </row>
    <row r="6" spans="1:5">
      <c r="A6" s="7" t="s">
        <v>1760</v>
      </c>
    </row>
    <row r="7" spans="1:5">
      <c r="A7" s="3" t="s">
        <v>1992</v>
      </c>
      <c r="C7" s="6" t="n">
        <v>202</v>
      </c>
    </row>
    <row r="8" spans="1:5">
      <c r="A8" s="3" t="s">
        <v>1753</v>
      </c>
      <c r="C8" s="4" t="n">
        <v>-6</v>
      </c>
    </row>
    <row r="9" spans="1:5">
      <c r="A9" s="3" t="s">
        <v>1993</v>
      </c>
    </row>
    <row r="10" spans="1:5">
      <c r="A10" s="7" t="s">
        <v>1760</v>
      </c>
    </row>
    <row r="11" spans="1:5">
      <c r="A11" s="3" t="s">
        <v>1992</v>
      </c>
      <c r="C11" s="4" t="n">
        <v>0</v>
      </c>
    </row>
    <row r="12" spans="1:5">
      <c r="A12" s="3" t="s">
        <v>1994</v>
      </c>
    </row>
    <row r="13" spans="1:5">
      <c r="A13" s="7" t="s">
        <v>1760</v>
      </c>
    </row>
    <row r="14" spans="1:5">
      <c r="A14" s="3" t="s">
        <v>1992</v>
      </c>
      <c r="C14" s="4" t="n">
        <v>0</v>
      </c>
    </row>
    <row r="15" spans="1:5">
      <c r="A15" s="3" t="s">
        <v>1995</v>
      </c>
    </row>
    <row r="16" spans="1:5">
      <c r="A16" s="7" t="s">
        <v>1760</v>
      </c>
    </row>
    <row r="17" spans="1:5">
      <c r="A17" s="3" t="s">
        <v>1992</v>
      </c>
      <c r="C17" s="4" t="n">
        <v>202</v>
      </c>
    </row>
    <row r="18" spans="1:5">
      <c r="A18" s="3" t="s">
        <v>1996</v>
      </c>
    </row>
    <row r="19" spans="1:5">
      <c r="A19" s="7" t="s">
        <v>1760</v>
      </c>
    </row>
    <row r="20" spans="1:5">
      <c r="A20" s="3" t="s">
        <v>1992</v>
      </c>
      <c r="B20" s="6" t="n">
        <v>75</v>
      </c>
      <c r="C20" s="4" t="n">
        <v>48</v>
      </c>
    </row>
    <row r="21" spans="1:5">
      <c r="A21" s="3" t="s">
        <v>1753</v>
      </c>
      <c r="B21" s="4" t="n">
        <v>0</v>
      </c>
      <c r="C21" s="4" t="n">
        <v>0</v>
      </c>
    </row>
    <row r="22" spans="1:5">
      <c r="A22" s="3" t="s">
        <v>1997</v>
      </c>
    </row>
    <row r="23" spans="1:5">
      <c r="A23" s="7" t="s">
        <v>1760</v>
      </c>
    </row>
    <row r="24" spans="1:5">
      <c r="A24" s="3" t="s">
        <v>1992</v>
      </c>
      <c r="B24" s="4" t="n">
        <v>0</v>
      </c>
      <c r="C24" s="4" t="n">
        <v>0</v>
      </c>
    </row>
    <row r="25" spans="1:5">
      <c r="A25" s="3" t="s">
        <v>1998</v>
      </c>
    </row>
    <row r="26" spans="1:5">
      <c r="A26" s="7" t="s">
        <v>1760</v>
      </c>
    </row>
    <row r="27" spans="1:5">
      <c r="A27" s="3" t="s">
        <v>1992</v>
      </c>
      <c r="B27" s="4" t="n">
        <v>0</v>
      </c>
      <c r="C27" s="4" t="n">
        <v>0</v>
      </c>
    </row>
    <row r="28" spans="1:5">
      <c r="A28" s="3" t="s">
        <v>1999</v>
      </c>
    </row>
    <row r="29" spans="1:5">
      <c r="A29" s="7" t="s">
        <v>1760</v>
      </c>
    </row>
    <row r="30" spans="1:5">
      <c r="A30" s="3" t="s">
        <v>1992</v>
      </c>
      <c r="B30" s="4" t="n">
        <v>75</v>
      </c>
      <c r="C30" s="4" t="n">
        <v>48</v>
      </c>
    </row>
    <row r="31" spans="1:5">
      <c r="A31" s="3" t="s">
        <v>1755</v>
      </c>
    </row>
    <row r="32" spans="1:5">
      <c r="A32" s="7" t="s">
        <v>1760</v>
      </c>
    </row>
    <row r="33" spans="1:5">
      <c r="A33" s="3" t="s">
        <v>1992</v>
      </c>
      <c r="B33" s="4" t="n">
        <v>17</v>
      </c>
      <c r="C33" s="4" t="n">
        <v>19</v>
      </c>
    </row>
    <row r="34" spans="1:5">
      <c r="A34" s="3" t="s">
        <v>1753</v>
      </c>
      <c r="B34" s="4" t="n">
        <v>-2</v>
      </c>
      <c r="C34" s="4" t="n">
        <v>-4</v>
      </c>
    </row>
    <row r="35" spans="1:5">
      <c r="A35" s="3" t="s">
        <v>2000</v>
      </c>
    </row>
    <row r="36" spans="1:5">
      <c r="A36" s="7" t="s">
        <v>1760</v>
      </c>
    </row>
    <row r="37" spans="1:5">
      <c r="A37" s="3" t="s">
        <v>1992</v>
      </c>
      <c r="B37" s="4" t="n">
        <v>0</v>
      </c>
      <c r="C37" s="4" t="n">
        <v>0</v>
      </c>
    </row>
    <row r="38" spans="1:5">
      <c r="A38" s="3" t="s">
        <v>2001</v>
      </c>
    </row>
    <row r="39" spans="1:5">
      <c r="A39" s="7" t="s">
        <v>1760</v>
      </c>
    </row>
    <row r="40" spans="1:5">
      <c r="A40" s="3" t="s">
        <v>1992</v>
      </c>
      <c r="B40" s="4" t="n">
        <v>0</v>
      </c>
      <c r="C40" s="4" t="n">
        <v>0</v>
      </c>
    </row>
    <row r="41" spans="1:5">
      <c r="A41" s="3" t="s">
        <v>2002</v>
      </c>
    </row>
    <row r="42" spans="1:5">
      <c r="A42" s="7" t="s">
        <v>1760</v>
      </c>
    </row>
    <row r="43" spans="1:5">
      <c r="A43" s="3" t="s">
        <v>1992</v>
      </c>
      <c r="B43" s="4" t="n">
        <v>17</v>
      </c>
      <c r="C43" s="4" t="n">
        <v>19</v>
      </c>
    </row>
    <row r="44" spans="1:5">
      <c r="A44" s="3" t="s">
        <v>1756</v>
      </c>
    </row>
    <row r="45" spans="1:5">
      <c r="A45" s="7" t="s">
        <v>1760</v>
      </c>
    </row>
    <row r="46" spans="1:5">
      <c r="A46" s="3" t="s">
        <v>1992</v>
      </c>
      <c r="B46" s="4" t="n">
        <v>112</v>
      </c>
      <c r="C46" s="4" t="n">
        <v>36</v>
      </c>
    </row>
    <row r="47" spans="1:5">
      <c r="A47" s="3" t="s">
        <v>1753</v>
      </c>
      <c r="B47" s="4" t="n">
        <v>-36</v>
      </c>
      <c r="C47" s="4" t="n">
        <v>-6</v>
      </c>
    </row>
    <row r="48" spans="1:5">
      <c r="A48" s="3" t="s">
        <v>2003</v>
      </c>
    </row>
    <row r="49" spans="1:5">
      <c r="A49" s="7" t="s">
        <v>1760</v>
      </c>
    </row>
    <row r="50" spans="1:5">
      <c r="A50" s="3" t="s">
        <v>1992</v>
      </c>
      <c r="B50" s="4" t="n">
        <v>0</v>
      </c>
      <c r="C50" s="4" t="n">
        <v>0</v>
      </c>
    </row>
    <row r="51" spans="1:5">
      <c r="A51" s="3" t="s">
        <v>2004</v>
      </c>
    </row>
    <row r="52" spans="1:5">
      <c r="A52" s="7" t="s">
        <v>1760</v>
      </c>
    </row>
    <row r="53" spans="1:5">
      <c r="A53" s="3" t="s">
        <v>1992</v>
      </c>
      <c r="B53" s="4" t="n">
        <v>58</v>
      </c>
      <c r="C53" s="4" t="n">
        <v>29</v>
      </c>
    </row>
    <row r="54" spans="1:5">
      <c r="A54" s="3" t="s">
        <v>2005</v>
      </c>
    </row>
    <row r="55" spans="1:5">
      <c r="A55" s="7" t="s">
        <v>1760</v>
      </c>
    </row>
    <row r="56" spans="1:5">
      <c r="A56" s="3" t="s">
        <v>1992</v>
      </c>
      <c r="B56" s="4" t="n">
        <v>54</v>
      </c>
      <c r="C56" s="4" t="n">
        <v>7</v>
      </c>
    </row>
    <row r="57" spans="1:5">
      <c r="A57" s="3" t="s">
        <v>2006</v>
      </c>
    </row>
    <row r="58" spans="1:5">
      <c r="A58" s="7" t="s">
        <v>1760</v>
      </c>
    </row>
    <row r="59" spans="1:5">
      <c r="A59" s="3" t="s">
        <v>1753</v>
      </c>
      <c r="B59" s="4" t="n">
        <v>-8</v>
      </c>
    </row>
    <row r="60" spans="1:5">
      <c r="A60" s="3" t="s">
        <v>2007</v>
      </c>
    </row>
    <row r="61" spans="1:5">
      <c r="A61" s="7" t="s">
        <v>1760</v>
      </c>
    </row>
    <row r="62" spans="1:5">
      <c r="A62" s="3" t="s">
        <v>1753</v>
      </c>
      <c r="B62" s="4" t="n">
        <v>-12</v>
      </c>
      <c r="C62" s="6" t="n">
        <v>-6</v>
      </c>
    </row>
    <row r="63" spans="1:5">
      <c r="A63" s="3" t="s">
        <v>2008</v>
      </c>
    </row>
    <row r="64" spans="1:5">
      <c r="A64" s="7" t="s">
        <v>1760</v>
      </c>
    </row>
    <row r="65" spans="1:5">
      <c r="A65" s="3" t="s">
        <v>1753</v>
      </c>
      <c r="B65" s="4" t="n">
        <v>-12</v>
      </c>
    </row>
    <row r="66" spans="1:5">
      <c r="A66" s="3" t="s">
        <v>2009</v>
      </c>
    </row>
    <row r="67" spans="1:5">
      <c r="A67" s="7" t="s">
        <v>1760</v>
      </c>
    </row>
    <row r="68" spans="1:5">
      <c r="A68" s="3" t="s">
        <v>1753</v>
      </c>
      <c r="B68" s="6" t="n">
        <v>-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0</v>
      </c>
      <c r="C1" s="2" t="s">
        <v>1</v>
      </c>
    </row>
    <row r="2" spans="1:4">
      <c r="C2" s="2" t="s">
        <v>2</v>
      </c>
      <c r="D2" s="2" t="s">
        <v>5</v>
      </c>
    </row>
    <row r="3" spans="1:4">
      <c r="A3" s="3" t="s">
        <v>15</v>
      </c>
      <c r="C3" s="3" t="s">
        <v>16</v>
      </c>
    </row>
    <row r="4" spans="1:4">
      <c r="A4" s="7" t="s">
        <v>2011</v>
      </c>
    </row>
    <row r="5" spans="1:4">
      <c r="A5" s="3" t="s">
        <v>108</v>
      </c>
      <c r="B5" s="3" t="s">
        <v>45</v>
      </c>
      <c r="C5" s="6" t="n">
        <v>6067</v>
      </c>
      <c r="D5" s="6" t="n">
        <v>6119</v>
      </c>
    </row>
    <row r="6" spans="1:4">
      <c r="A6" s="3" t="s">
        <v>109</v>
      </c>
      <c r="C6" s="4" t="n">
        <v>30672</v>
      </c>
      <c r="D6" s="4" t="n">
        <v>27825</v>
      </c>
    </row>
    <row r="7" spans="1:4">
      <c r="A7" s="3" t="s">
        <v>164</v>
      </c>
      <c r="C7" s="4" t="n">
        <v>3540</v>
      </c>
      <c r="D7" s="4" t="n">
        <v>1494</v>
      </c>
    </row>
    <row r="8" spans="1:4">
      <c r="A8" s="7" t="s">
        <v>2012</v>
      </c>
    </row>
    <row r="9" spans="1:4">
      <c r="A9" s="3" t="s">
        <v>167</v>
      </c>
      <c r="C9" s="4" t="n">
        <v>963</v>
      </c>
      <c r="D9" s="4" t="n">
        <v>973</v>
      </c>
    </row>
    <row r="10" spans="1:4">
      <c r="A10" s="3" t="s">
        <v>1487</v>
      </c>
    </row>
    <row r="11" spans="1:4">
      <c r="A11" s="7" t="s">
        <v>2011</v>
      </c>
    </row>
    <row r="12" spans="1:4">
      <c r="A12" s="3" t="s">
        <v>2013</v>
      </c>
      <c r="B12" s="3" t="s">
        <v>111</v>
      </c>
      <c r="C12" s="4" t="n">
        <v>6423</v>
      </c>
      <c r="D12" s="4" t="n">
        <v>5599</v>
      </c>
    </row>
    <row r="13" spans="1:4">
      <c r="A13" s="3" t="s">
        <v>108</v>
      </c>
      <c r="B13" s="3" t="s">
        <v>113</v>
      </c>
      <c r="C13" s="4" t="n">
        <v>881</v>
      </c>
      <c r="D13" s="4" t="n">
        <v>866</v>
      </c>
    </row>
    <row r="14" spans="1:4">
      <c r="A14" s="3" t="s">
        <v>109</v>
      </c>
      <c r="B14" s="3" t="s">
        <v>113</v>
      </c>
      <c r="C14" s="4" t="n">
        <v>5507</v>
      </c>
      <c r="D14" s="4" t="n">
        <v>3542</v>
      </c>
    </row>
    <row r="15" spans="1:4">
      <c r="A15" s="3" t="s">
        <v>164</v>
      </c>
      <c r="B15" s="3" t="s">
        <v>129</v>
      </c>
      <c r="C15" s="4" t="n">
        <v>0</v>
      </c>
      <c r="D15" s="4" t="n">
        <v>0</v>
      </c>
    </row>
    <row r="16" spans="1:4">
      <c r="A16" s="3" t="s">
        <v>2014</v>
      </c>
      <c r="B16" s="3" t="s">
        <v>138</v>
      </c>
      <c r="C16" s="4" t="n">
        <v>0</v>
      </c>
      <c r="D16" s="4" t="n">
        <v>0</v>
      </c>
    </row>
    <row r="17" spans="1:4">
      <c r="A17" s="7" t="s">
        <v>2012</v>
      </c>
    </row>
    <row r="18" spans="1:4">
      <c r="A18" s="3" t="s">
        <v>2015</v>
      </c>
      <c r="B18" s="3" t="s">
        <v>143</v>
      </c>
      <c r="C18" s="4" t="n">
        <v>0</v>
      </c>
      <c r="D18" s="4" t="n">
        <v>0</v>
      </c>
    </row>
    <row r="19" spans="1:4">
      <c r="A19" s="3" t="s">
        <v>2016</v>
      </c>
      <c r="B19" s="3" t="s">
        <v>149</v>
      </c>
      <c r="C19" s="4" t="n">
        <v>0</v>
      </c>
      <c r="D19" s="4" t="n">
        <v>0</v>
      </c>
    </row>
    <row r="20" spans="1:4">
      <c r="A20" s="3" t="s">
        <v>167</v>
      </c>
      <c r="B20" s="3" t="s">
        <v>149</v>
      </c>
      <c r="C20" s="4" t="n">
        <v>0</v>
      </c>
      <c r="D20" s="4" t="n">
        <v>0</v>
      </c>
    </row>
    <row r="21" spans="1:4">
      <c r="A21" s="3" t="s">
        <v>130</v>
      </c>
      <c r="B21" s="3" t="s">
        <v>113</v>
      </c>
      <c r="C21" s="4" t="n">
        <v>846</v>
      </c>
      <c r="D21" s="4" t="n">
        <v>664</v>
      </c>
    </row>
    <row r="22" spans="1:4">
      <c r="A22" s="3" t="s">
        <v>1488</v>
      </c>
    </row>
    <row r="23" spans="1:4">
      <c r="A23" s="7" t="s">
        <v>2011</v>
      </c>
    </row>
    <row r="24" spans="1:4">
      <c r="A24" s="3" t="s">
        <v>2013</v>
      </c>
      <c r="B24" s="3" t="s">
        <v>111</v>
      </c>
      <c r="C24" s="4" t="n">
        <v>0</v>
      </c>
      <c r="D24" s="4" t="n">
        <v>0</v>
      </c>
    </row>
    <row r="25" spans="1:4">
      <c r="A25" s="3" t="s">
        <v>108</v>
      </c>
      <c r="B25" s="3" t="s">
        <v>113</v>
      </c>
      <c r="C25" s="4" t="n">
        <v>5158</v>
      </c>
      <c r="D25" s="4" t="n">
        <v>5143</v>
      </c>
    </row>
    <row r="26" spans="1:4">
      <c r="A26" s="3" t="s">
        <v>109</v>
      </c>
      <c r="B26" s="3" t="s">
        <v>113</v>
      </c>
      <c r="C26" s="4" t="n">
        <v>24532</v>
      </c>
      <c r="D26" s="4" t="n">
        <v>23727</v>
      </c>
    </row>
    <row r="27" spans="1:4">
      <c r="A27" s="3" t="s">
        <v>164</v>
      </c>
      <c r="B27" s="3" t="s">
        <v>129</v>
      </c>
      <c r="C27" s="4" t="n">
        <v>4161</v>
      </c>
      <c r="D27" s="4" t="n">
        <v>1803</v>
      </c>
    </row>
    <row r="28" spans="1:4">
      <c r="A28" s="3" t="s">
        <v>2014</v>
      </c>
      <c r="B28" s="3" t="s">
        <v>138</v>
      </c>
      <c r="C28" s="4" t="n">
        <v>282</v>
      </c>
      <c r="D28" s="4" t="n">
        <v>397</v>
      </c>
    </row>
    <row r="29" spans="1:4">
      <c r="A29" s="7" t="s">
        <v>2012</v>
      </c>
    </row>
    <row r="30" spans="1:4">
      <c r="A30" s="3" t="s">
        <v>2015</v>
      </c>
      <c r="B30" s="3" t="s">
        <v>143</v>
      </c>
      <c r="C30" s="4" t="n">
        <v>160280</v>
      </c>
      <c r="D30" s="4" t="n">
        <v>149889</v>
      </c>
    </row>
    <row r="31" spans="1:4">
      <c r="A31" s="3" t="s">
        <v>2016</v>
      </c>
      <c r="B31" s="3" t="s">
        <v>149</v>
      </c>
      <c r="C31" s="4" t="n">
        <v>4764</v>
      </c>
      <c r="D31" s="4" t="n">
        <v>4627</v>
      </c>
    </row>
    <row r="32" spans="1:4">
      <c r="A32" s="3" t="s">
        <v>167</v>
      </c>
      <c r="B32" s="3" t="s">
        <v>149</v>
      </c>
      <c r="C32" s="4" t="n">
        <v>11051</v>
      </c>
      <c r="D32" s="4" t="n">
        <v>7772</v>
      </c>
    </row>
    <row r="33" spans="1:4">
      <c r="A33" s="3" t="s">
        <v>130</v>
      </c>
      <c r="B33" s="3" t="s">
        <v>113</v>
      </c>
      <c r="C33" s="4" t="n">
        <v>483</v>
      </c>
      <c r="D33" s="4" t="n">
        <v>593</v>
      </c>
    </row>
    <row r="34" spans="1:4">
      <c r="A34" s="3" t="s">
        <v>643</v>
      </c>
    </row>
    <row r="35" spans="1:4">
      <c r="A35" s="7" t="s">
        <v>2011</v>
      </c>
    </row>
    <row r="36" spans="1:4">
      <c r="A36" s="3" t="s">
        <v>2013</v>
      </c>
      <c r="B36" s="3" t="s">
        <v>111</v>
      </c>
      <c r="C36" s="4" t="n">
        <v>0</v>
      </c>
      <c r="D36" s="4" t="n">
        <v>0</v>
      </c>
    </row>
    <row r="37" spans="1:4">
      <c r="A37" s="3" t="s">
        <v>108</v>
      </c>
      <c r="B37" s="3" t="s">
        <v>113</v>
      </c>
      <c r="C37" s="4" t="n">
        <v>28</v>
      </c>
      <c r="D37" s="4" t="n">
        <v>110</v>
      </c>
    </row>
    <row r="38" spans="1:4">
      <c r="A38" s="3" t="s">
        <v>109</v>
      </c>
      <c r="B38" s="3" t="s">
        <v>113</v>
      </c>
      <c r="C38" s="4" t="n">
        <v>633</v>
      </c>
      <c r="D38" s="4" t="n">
        <v>556</v>
      </c>
    </row>
    <row r="39" spans="1:4">
      <c r="A39" s="3" t="s">
        <v>164</v>
      </c>
      <c r="B39" s="3" t="s">
        <v>129</v>
      </c>
      <c r="C39" s="4" t="n">
        <v>17</v>
      </c>
      <c r="D39" s="4" t="n">
        <v>39</v>
      </c>
    </row>
    <row r="40" spans="1:4">
      <c r="A40" s="3" t="s">
        <v>2014</v>
      </c>
      <c r="B40" s="3" t="s">
        <v>138</v>
      </c>
      <c r="C40" s="4" t="n">
        <v>140234</v>
      </c>
      <c r="D40" s="4" t="n">
        <v>130781</v>
      </c>
    </row>
    <row r="41" spans="1:4">
      <c r="A41" s="7" t="s">
        <v>2012</v>
      </c>
    </row>
    <row r="42" spans="1:4">
      <c r="A42" s="3" t="s">
        <v>2015</v>
      </c>
      <c r="B42" s="3" t="s">
        <v>143</v>
      </c>
      <c r="C42" s="4" t="n">
        <v>0</v>
      </c>
      <c r="D42" s="4" t="n">
        <v>0</v>
      </c>
    </row>
    <row r="43" spans="1:4">
      <c r="A43" s="3" t="s">
        <v>2016</v>
      </c>
      <c r="B43" s="3" t="s">
        <v>149</v>
      </c>
      <c r="C43" s="4" t="n">
        <v>0</v>
      </c>
      <c r="D43" s="4" t="n">
        <v>0</v>
      </c>
    </row>
    <row r="44" spans="1:4">
      <c r="A44" s="3" t="s">
        <v>167</v>
      </c>
      <c r="B44" s="3" t="s">
        <v>149</v>
      </c>
      <c r="C44" s="4" t="n">
        <v>728</v>
      </c>
      <c r="D44" s="4" t="n">
        <v>602</v>
      </c>
    </row>
    <row r="45" spans="1:4">
      <c r="A45" s="3" t="s">
        <v>130</v>
      </c>
      <c r="B45" s="3" t="s">
        <v>113</v>
      </c>
      <c r="C45" s="4" t="n">
        <v>22</v>
      </c>
      <c r="D45" s="4" t="n">
        <v>6</v>
      </c>
    </row>
    <row r="46" spans="1:4">
      <c r="A46" s="3" t="s">
        <v>1821</v>
      </c>
    </row>
    <row r="47" spans="1:4">
      <c r="A47" s="7" t="s">
        <v>2011</v>
      </c>
    </row>
    <row r="48" spans="1:4">
      <c r="A48" s="3" t="s">
        <v>2013</v>
      </c>
      <c r="B48" s="3" t="s">
        <v>111</v>
      </c>
      <c r="C48" s="4" t="n">
        <v>6423</v>
      </c>
      <c r="D48" s="4" t="n">
        <v>5599</v>
      </c>
    </row>
    <row r="49" spans="1:4">
      <c r="A49" s="3" t="s">
        <v>108</v>
      </c>
      <c r="B49" s="3" t="s">
        <v>113</v>
      </c>
      <c r="C49" s="4" t="n">
        <v>6067</v>
      </c>
      <c r="D49" s="4" t="n">
        <v>6119</v>
      </c>
    </row>
    <row r="50" spans="1:4">
      <c r="A50" s="3" t="s">
        <v>109</v>
      </c>
      <c r="B50" s="3" t="s">
        <v>113</v>
      </c>
      <c r="C50" s="4" t="n">
        <v>30672</v>
      </c>
      <c r="D50" s="4" t="n">
        <v>27825</v>
      </c>
    </row>
    <row r="51" spans="1:4">
      <c r="A51" s="3" t="s">
        <v>164</v>
      </c>
      <c r="B51" s="3" t="s">
        <v>129</v>
      </c>
      <c r="C51" s="4" t="n">
        <v>4169</v>
      </c>
      <c r="D51" s="4" t="n">
        <v>1838</v>
      </c>
    </row>
    <row r="52" spans="1:4">
      <c r="A52" s="3" t="s">
        <v>2014</v>
      </c>
      <c r="B52" s="3" t="s">
        <v>138</v>
      </c>
      <c r="C52" s="4" t="n">
        <v>141589</v>
      </c>
      <c r="D52" s="4" t="n">
        <v>134690</v>
      </c>
    </row>
    <row r="53" spans="1:4">
      <c r="A53" s="7" t="s">
        <v>2012</v>
      </c>
    </row>
    <row r="54" spans="1:4">
      <c r="A54" s="3" t="s">
        <v>2015</v>
      </c>
      <c r="B54" s="3" t="s">
        <v>143</v>
      </c>
      <c r="C54" s="4" t="n">
        <v>160398</v>
      </c>
      <c r="D54" s="4" t="n">
        <v>149830</v>
      </c>
    </row>
    <row r="55" spans="1:4">
      <c r="A55" s="3" t="s">
        <v>2016</v>
      </c>
      <c r="B55" s="3" t="s">
        <v>149</v>
      </c>
      <c r="C55" s="4" t="n">
        <v>4764</v>
      </c>
      <c r="D55" s="4" t="n">
        <v>4627</v>
      </c>
    </row>
    <row r="56" spans="1:4">
      <c r="A56" s="3" t="s">
        <v>167</v>
      </c>
      <c r="B56" s="3" t="s">
        <v>149</v>
      </c>
      <c r="C56" s="4" t="n">
        <v>11748</v>
      </c>
      <c r="D56" s="4" t="n">
        <v>8462</v>
      </c>
    </row>
    <row r="57" spans="1:4">
      <c r="A57" s="3" t="s">
        <v>130</v>
      </c>
      <c r="B57" s="3" t="s">
        <v>113</v>
      </c>
      <c r="C57" s="4" t="n">
        <v>1351</v>
      </c>
      <c r="D57" s="4" t="n">
        <v>1263</v>
      </c>
    </row>
    <row r="58" spans="1:4">
      <c r="A58" s="3" t="s">
        <v>2017</v>
      </c>
    </row>
    <row r="59" spans="1:4">
      <c r="A59" s="7" t="s">
        <v>2011</v>
      </c>
    </row>
    <row r="60" spans="1:4">
      <c r="A60" s="3" t="s">
        <v>2013</v>
      </c>
      <c r="B60" s="3" t="s">
        <v>111</v>
      </c>
      <c r="C60" s="4" t="n">
        <v>6423</v>
      </c>
      <c r="D60" s="4" t="n">
        <v>5599</v>
      </c>
    </row>
    <row r="61" spans="1:4">
      <c r="A61" s="3" t="s">
        <v>108</v>
      </c>
      <c r="B61" s="3" t="s">
        <v>113</v>
      </c>
      <c r="C61" s="4" t="n">
        <v>6067</v>
      </c>
      <c r="D61" s="4" t="n">
        <v>6119</v>
      </c>
    </row>
    <row r="62" spans="1:4">
      <c r="A62" s="3" t="s">
        <v>109</v>
      </c>
      <c r="B62" s="3" t="s">
        <v>113</v>
      </c>
      <c r="C62" s="4" t="n">
        <v>30672</v>
      </c>
      <c r="D62" s="4" t="n">
        <v>27825</v>
      </c>
    </row>
    <row r="63" spans="1:4">
      <c r="A63" s="3" t="s">
        <v>164</v>
      </c>
      <c r="B63" s="3" t="s">
        <v>129</v>
      </c>
      <c r="C63" s="4" t="n">
        <v>4178</v>
      </c>
      <c r="D63" s="4" t="n">
        <v>1842</v>
      </c>
    </row>
    <row r="64" spans="1:4">
      <c r="A64" s="3" t="s">
        <v>2014</v>
      </c>
      <c r="B64" s="3" t="s">
        <v>138</v>
      </c>
      <c r="C64" s="4" t="n">
        <v>140516</v>
      </c>
      <c r="D64" s="4" t="n">
        <v>131178</v>
      </c>
    </row>
    <row r="65" spans="1:4">
      <c r="A65" s="7" t="s">
        <v>2012</v>
      </c>
    </row>
    <row r="66" spans="1:4">
      <c r="A66" s="3" t="s">
        <v>2015</v>
      </c>
      <c r="B66" s="3" t="s">
        <v>143</v>
      </c>
      <c r="C66" s="4" t="n">
        <v>160280</v>
      </c>
      <c r="D66" s="4" t="n">
        <v>149889</v>
      </c>
    </row>
    <row r="67" spans="1:4">
      <c r="A67" s="3" t="s">
        <v>2016</v>
      </c>
      <c r="B67" s="3" t="s">
        <v>149</v>
      </c>
      <c r="C67" s="4" t="n">
        <v>4764</v>
      </c>
      <c r="D67" s="4" t="n">
        <v>4627</v>
      </c>
    </row>
    <row r="68" spans="1:4">
      <c r="A68" s="3" t="s">
        <v>167</v>
      </c>
      <c r="B68" s="3" t="s">
        <v>149</v>
      </c>
      <c r="C68" s="4" t="n">
        <v>11779</v>
      </c>
      <c r="D68" s="4" t="n">
        <v>8374</v>
      </c>
    </row>
    <row r="69" spans="1:4">
      <c r="A69" s="3" t="s">
        <v>130</v>
      </c>
      <c r="B69" s="3" t="s">
        <v>113</v>
      </c>
      <c r="C69" s="6" t="n">
        <v>1351</v>
      </c>
      <c r="D69" s="6" t="n">
        <v>1263</v>
      </c>
    </row>
    <row r="70" spans="1:4"/>
    <row r="71" spans="1:4">
      <c r="A71" s="3" t="s">
        <v>45</v>
      </c>
      <c r="B71" s="3" t="s">
        <v>155</v>
      </c>
    </row>
    <row r="72" spans="1:4">
      <c r="A72" s="3" t="s">
        <v>111</v>
      </c>
      <c r="B72" s="3" t="s">
        <v>2018</v>
      </c>
    </row>
    <row r="73" spans="1:4">
      <c r="A73" s="3" t="s">
        <v>113</v>
      </c>
      <c r="B73" s="3" t="s">
        <v>647</v>
      </c>
    </row>
    <row r="74" spans="1:4">
      <c r="A74" s="3" t="s">
        <v>129</v>
      </c>
      <c r="B74" s="3" t="s">
        <v>1825</v>
      </c>
    </row>
    <row r="75" spans="1:4">
      <c r="A75" s="3" t="s">
        <v>138</v>
      </c>
      <c r="B75" s="3" t="s">
        <v>2019</v>
      </c>
    </row>
    <row r="76" spans="1:4">
      <c r="A76" s="3" t="s">
        <v>143</v>
      </c>
      <c r="B76" s="3" t="s">
        <v>2020</v>
      </c>
    </row>
    <row r="77" spans="1:4">
      <c r="A77" s="3" t="s">
        <v>149</v>
      </c>
      <c r="B77" s="3" t="s">
        <v>1826</v>
      </c>
    </row>
  </sheetData>
  <mergeCells count="9">
    <mergeCell ref="A1:B2"/>
    <mergeCell ref="A70:C70"/>
    <mergeCell ref="B71:C71"/>
    <mergeCell ref="B72:C72"/>
    <mergeCell ref="B73:C73"/>
    <mergeCell ref="B74:C74"/>
    <mergeCell ref="B75:C75"/>
    <mergeCell ref="B76:C76"/>
    <mergeCell ref="B77:C7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022</v>
      </c>
      <c r="C1" s="2" t="s">
        <v>2</v>
      </c>
    </row>
    <row r="2" spans="1:3">
      <c r="A2" s="3" t="s">
        <v>1221</v>
      </c>
    </row>
    <row r="3" spans="1:3">
      <c r="A3" s="3" t="s">
        <v>2023</v>
      </c>
      <c r="C3" s="6" t="n">
        <v>0</v>
      </c>
    </row>
    <row r="4" spans="1:3">
      <c r="A4" s="3" t="s">
        <v>1253</v>
      </c>
    </row>
    <row r="5" spans="1:3">
      <c r="A5" s="3" t="s">
        <v>2023</v>
      </c>
      <c r="C5" s="4" t="n">
        <v>190</v>
      </c>
    </row>
    <row r="6" spans="1:3">
      <c r="A6" s="3" t="s">
        <v>2024</v>
      </c>
    </row>
    <row r="7" spans="1:3">
      <c r="A7" s="3" t="s">
        <v>2025</v>
      </c>
      <c r="C7" s="4" t="n">
        <v>50</v>
      </c>
    </row>
    <row r="8" spans="1:3">
      <c r="A8" s="3" t="s">
        <v>2026</v>
      </c>
    </row>
    <row r="9" spans="1:3">
      <c r="A9" s="3" t="s">
        <v>2025</v>
      </c>
      <c r="B9" s="6" t="n">
        <v>160</v>
      </c>
    </row>
    <row r="10" spans="1:3">
      <c r="A10" s="3" t="s">
        <v>2027</v>
      </c>
    </row>
    <row r="11" spans="1:3">
      <c r="A11" s="3" t="s">
        <v>2025</v>
      </c>
      <c r="C11" s="6" t="n">
        <v>5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2028</v>
      </c>
      <c r="C1" s="2" t="s">
        <v>1</v>
      </c>
    </row>
    <row r="2" spans="1:5">
      <c r="C2" s="2" t="s">
        <v>2029</v>
      </c>
      <c r="D2" s="2" t="s">
        <v>724</v>
      </c>
      <c r="E2" s="2" t="s">
        <v>725</v>
      </c>
    </row>
    <row r="3" spans="1:5">
      <c r="A3" s="3" t="s">
        <v>2030</v>
      </c>
      <c r="C3" s="4" t="n">
        <v>3</v>
      </c>
    </row>
    <row r="4" spans="1:5">
      <c r="A4" s="3" t="s">
        <v>2031</v>
      </c>
      <c r="C4" s="6" t="n">
        <v>141118</v>
      </c>
      <c r="D4" s="6" t="n">
        <v>133558</v>
      </c>
      <c r="E4" s="6" t="n">
        <v>130874</v>
      </c>
    </row>
    <row r="5" spans="1:5">
      <c r="A5" s="3" t="s">
        <v>2032</v>
      </c>
      <c r="C5" s="4" t="n">
        <v>154189</v>
      </c>
      <c r="D5" s="4" t="n">
        <v>144202</v>
      </c>
      <c r="E5" s="4" t="n">
        <v>132012</v>
      </c>
    </row>
    <row r="6" spans="1:5">
      <c r="A6" s="3" t="s">
        <v>2033</v>
      </c>
      <c r="C6" s="4" t="n">
        <v>199004</v>
      </c>
      <c r="D6" s="4" t="n">
        <v>188892</v>
      </c>
      <c r="E6" s="4" t="n">
        <v>182176</v>
      </c>
    </row>
    <row r="7" spans="1:5">
      <c r="A7" s="3" t="s">
        <v>2034</v>
      </c>
      <c r="C7" s="4" t="n">
        <v>174936</v>
      </c>
      <c r="D7" s="4" t="n">
        <v>165546</v>
      </c>
      <c r="E7" s="4" t="n">
        <v>160006</v>
      </c>
    </row>
    <row r="8" spans="1:5">
      <c r="A8" s="3" t="s">
        <v>2035</v>
      </c>
      <c r="C8" s="4" t="n">
        <v>24068</v>
      </c>
      <c r="D8" s="4" t="n">
        <v>23346</v>
      </c>
      <c r="E8" s="4" t="n">
        <v>22170</v>
      </c>
    </row>
    <row r="9" spans="1:5">
      <c r="A9" s="3" t="s">
        <v>43</v>
      </c>
      <c r="C9" s="4" t="n">
        <v>5221</v>
      </c>
      <c r="D9" s="4" t="n">
        <v>4764</v>
      </c>
      <c r="E9" s="4" t="n">
        <v>4840</v>
      </c>
    </row>
    <row r="10" spans="1:5">
      <c r="A10" s="3" t="s">
        <v>2036</v>
      </c>
      <c r="C10" s="4" t="n">
        <v>138</v>
      </c>
      <c r="D10" s="4" t="n">
        <v>142</v>
      </c>
      <c r="E10" s="4" t="n">
        <v>142</v>
      </c>
    </row>
    <row r="11" spans="1:5">
      <c r="A11" s="3" t="s">
        <v>2037</v>
      </c>
      <c r="B11" s="3" t="s">
        <v>45</v>
      </c>
      <c r="C11" s="4" t="n">
        <v>5359</v>
      </c>
      <c r="D11" s="4" t="n">
        <v>4906</v>
      </c>
      <c r="E11" s="4" t="n">
        <v>4982</v>
      </c>
    </row>
    <row r="12" spans="1:5">
      <c r="A12" s="3" t="s">
        <v>44</v>
      </c>
      <c r="B12" s="3" t="s">
        <v>111</v>
      </c>
      <c r="C12" s="4" t="n">
        <v>444</v>
      </c>
      <c r="D12" s="4" t="n">
        <v>165</v>
      </c>
      <c r="E12" s="4" t="n">
        <v>342</v>
      </c>
    </row>
    <row r="13" spans="1:5">
      <c r="A13" s="3" t="s">
        <v>2038</v>
      </c>
      <c r="C13" s="4" t="n">
        <v>4915</v>
      </c>
      <c r="D13" s="4" t="n">
        <v>4741</v>
      </c>
      <c r="E13" s="4" t="n">
        <v>4640</v>
      </c>
    </row>
    <row r="14" spans="1:5">
      <c r="A14" s="3" t="s">
        <v>60</v>
      </c>
      <c r="C14" s="4" t="n">
        <v>3383</v>
      </c>
      <c r="D14" s="4" t="n">
        <v>3268</v>
      </c>
      <c r="E14" s="4" t="n">
        <v>3323</v>
      </c>
    </row>
    <row r="15" spans="1:5">
      <c r="A15" s="3" t="s">
        <v>61</v>
      </c>
      <c r="C15" s="4" t="n">
        <v>5468</v>
      </c>
      <c r="D15" s="4" t="n">
        <v>5160</v>
      </c>
      <c r="E15" s="4" t="n">
        <v>5543</v>
      </c>
    </row>
    <row r="16" spans="1:5">
      <c r="A16" s="3" t="s">
        <v>2039</v>
      </c>
      <c r="C16" s="4" t="n">
        <v>2830</v>
      </c>
      <c r="D16" s="4" t="n">
        <v>2849</v>
      </c>
      <c r="E16" s="4" t="n">
        <v>2420</v>
      </c>
    </row>
    <row r="17" spans="1:5">
      <c r="A17" s="3" t="s">
        <v>2040</v>
      </c>
      <c r="B17" s="3" t="s">
        <v>113</v>
      </c>
      <c r="C17" s="4" t="n">
        <v>943</v>
      </c>
      <c r="D17" s="4" t="n">
        <v>906</v>
      </c>
      <c r="E17" s="4" t="n">
        <v>635</v>
      </c>
    </row>
    <row r="18" spans="1:5">
      <c r="A18" s="3" t="s">
        <v>76</v>
      </c>
      <c r="C18" s="4" t="n">
        <v>1887</v>
      </c>
      <c r="D18" s="4" t="n">
        <v>1943</v>
      </c>
      <c r="E18" s="4" t="n">
        <v>1785</v>
      </c>
    </row>
    <row r="19" spans="1:5">
      <c r="A19" s="3" t="s">
        <v>77</v>
      </c>
      <c r="C19" s="4" t="n">
        <v>9</v>
      </c>
      <c r="D19" s="4" t="n">
        <v>10</v>
      </c>
      <c r="E19" s="4" t="n">
        <v>11</v>
      </c>
    </row>
    <row r="20" spans="1:5">
      <c r="A20" s="3" t="s">
        <v>78</v>
      </c>
      <c r="C20" s="4" t="n">
        <v>1878</v>
      </c>
      <c r="D20" s="4" t="n">
        <v>1933</v>
      </c>
      <c r="E20" s="4" t="n">
        <v>1774</v>
      </c>
    </row>
    <row r="21" spans="1:5">
      <c r="A21" s="3" t="s">
        <v>945</v>
      </c>
    </row>
    <row r="22" spans="1:5">
      <c r="A22" s="3" t="s">
        <v>2031</v>
      </c>
      <c r="C22" s="4" t="n">
        <v>42723</v>
      </c>
      <c r="D22" s="4" t="n">
        <v>40614</v>
      </c>
      <c r="E22" s="4" t="n">
        <v>41702</v>
      </c>
    </row>
    <row r="23" spans="1:5">
      <c r="A23" s="3" t="s">
        <v>2032</v>
      </c>
      <c r="C23" s="4" t="n">
        <v>95875</v>
      </c>
      <c r="D23" s="4" t="n">
        <v>91104</v>
      </c>
      <c r="E23" s="4" t="n">
        <v>86046</v>
      </c>
    </row>
    <row r="24" spans="1:5">
      <c r="A24" s="3" t="s">
        <v>2033</v>
      </c>
      <c r="C24" s="4" t="n">
        <v>48415</v>
      </c>
      <c r="D24" s="4" t="n">
        <v>46513</v>
      </c>
      <c r="E24" s="4" t="n">
        <v>47430</v>
      </c>
    </row>
    <row r="25" spans="1:5">
      <c r="A25" s="3" t="s">
        <v>2034</v>
      </c>
      <c r="C25" s="4" t="n">
        <v>96466</v>
      </c>
      <c r="D25" s="4" t="n">
        <v>91747</v>
      </c>
      <c r="E25" s="4" t="n">
        <v>86774</v>
      </c>
    </row>
    <row r="26" spans="1:5">
      <c r="A26" s="3" t="s">
        <v>2035</v>
      </c>
      <c r="C26" s="4" t="n">
        <v>0</v>
      </c>
      <c r="D26" s="4" t="n">
        <v>0</v>
      </c>
      <c r="E26" s="4" t="n">
        <v>0</v>
      </c>
    </row>
    <row r="27" spans="1:5">
      <c r="A27" s="3" t="s">
        <v>43</v>
      </c>
      <c r="C27" s="4" t="n">
        <v>2857</v>
      </c>
      <c r="D27" s="4" t="n">
        <v>2728</v>
      </c>
      <c r="E27" s="4" t="n">
        <v>2628</v>
      </c>
    </row>
    <row r="28" spans="1:5">
      <c r="A28" s="3" t="s">
        <v>2036</v>
      </c>
      <c r="C28" s="4" t="n">
        <v>0</v>
      </c>
      <c r="D28" s="4" t="n">
        <v>1</v>
      </c>
      <c r="E28" s="4" t="n">
        <v>1</v>
      </c>
    </row>
    <row r="29" spans="1:5">
      <c r="A29" s="3" t="s">
        <v>2037</v>
      </c>
      <c r="B29" s="3" t="s">
        <v>45</v>
      </c>
      <c r="C29" s="4" t="n">
        <v>2857</v>
      </c>
      <c r="D29" s="4" t="n">
        <v>2729</v>
      </c>
      <c r="E29" s="4" t="n">
        <v>2629</v>
      </c>
    </row>
    <row r="30" spans="1:5">
      <c r="A30" s="3" t="s">
        <v>44</v>
      </c>
      <c r="B30" s="3" t="s">
        <v>111</v>
      </c>
      <c r="C30" s="4" t="n">
        <v>185</v>
      </c>
      <c r="D30" s="4" t="n">
        <v>137</v>
      </c>
      <c r="E30" s="4" t="n">
        <v>191</v>
      </c>
    </row>
    <row r="31" spans="1:5">
      <c r="A31" s="3" t="s">
        <v>2038</v>
      </c>
      <c r="C31" s="4" t="n">
        <v>2672</v>
      </c>
      <c r="D31" s="4" t="n">
        <v>2592</v>
      </c>
      <c r="E31" s="4" t="n">
        <v>2438</v>
      </c>
    </row>
    <row r="32" spans="1:5">
      <c r="A32" s="3" t="s">
        <v>60</v>
      </c>
      <c r="C32" s="4" t="n">
        <v>1472</v>
      </c>
      <c r="D32" s="4" t="n">
        <v>1507</v>
      </c>
      <c r="E32" s="4" t="n">
        <v>1527</v>
      </c>
    </row>
    <row r="33" spans="1:5">
      <c r="A33" s="3" t="s">
        <v>61</v>
      </c>
      <c r="C33" s="4" t="n">
        <v>3056</v>
      </c>
      <c r="D33" s="4" t="n">
        <v>2939</v>
      </c>
      <c r="E33" s="4" t="n">
        <v>2904</v>
      </c>
    </row>
    <row r="34" spans="1:5">
      <c r="A34" s="3" t="s">
        <v>2039</v>
      </c>
      <c r="C34" s="4" t="n">
        <v>1088</v>
      </c>
      <c r="D34" s="4" t="n">
        <v>1160</v>
      </c>
      <c r="E34" s="4" t="n">
        <v>1061</v>
      </c>
    </row>
    <row r="35" spans="1:5">
      <c r="A35" s="3" t="s">
        <v>2040</v>
      </c>
      <c r="B35" s="3" t="s">
        <v>113</v>
      </c>
      <c r="C35" s="4" t="n">
        <v>404</v>
      </c>
      <c r="D35" s="4" t="n">
        <v>431</v>
      </c>
      <c r="E35" s="4" t="n">
        <v>390</v>
      </c>
    </row>
    <row r="36" spans="1:5">
      <c r="A36" s="3" t="s">
        <v>76</v>
      </c>
      <c r="C36" s="4" t="n">
        <v>684</v>
      </c>
      <c r="D36" s="4" t="n">
        <v>729</v>
      </c>
      <c r="E36" s="4" t="n">
        <v>671</v>
      </c>
    </row>
    <row r="37" spans="1:5">
      <c r="A37" s="3" t="s">
        <v>77</v>
      </c>
      <c r="C37" s="4" t="n">
        <v>0</v>
      </c>
      <c r="D37" s="4" t="n">
        <v>0</v>
      </c>
      <c r="E37" s="4" t="n">
        <v>0</v>
      </c>
    </row>
    <row r="38" spans="1:5">
      <c r="A38" s="3" t="s">
        <v>78</v>
      </c>
      <c r="C38" s="4" t="n">
        <v>684</v>
      </c>
      <c r="D38" s="4" t="n">
        <v>729</v>
      </c>
      <c r="E38" s="4" t="n">
        <v>671</v>
      </c>
    </row>
    <row r="39" spans="1:5">
      <c r="A39" s="3" t="s">
        <v>946</v>
      </c>
    </row>
    <row r="40" spans="1:5">
      <c r="A40" s="3" t="s">
        <v>2031</v>
      </c>
      <c r="C40" s="4" t="n">
        <v>71605</v>
      </c>
      <c r="D40" s="4" t="n">
        <v>67872</v>
      </c>
      <c r="E40" s="4" t="n">
        <v>62627</v>
      </c>
    </row>
    <row r="41" spans="1:5">
      <c r="A41" s="3" t="s">
        <v>2032</v>
      </c>
      <c r="C41" s="4" t="n">
        <v>55293</v>
      </c>
      <c r="D41" s="4" t="n">
        <v>50379</v>
      </c>
      <c r="E41" s="4" t="n">
        <v>43569</v>
      </c>
    </row>
    <row r="42" spans="1:5">
      <c r="A42" s="3" t="s">
        <v>2033</v>
      </c>
      <c r="C42" s="4" t="n">
        <v>85513</v>
      </c>
      <c r="D42" s="4" t="n">
        <v>80915</v>
      </c>
      <c r="E42" s="4" t="n">
        <v>74093</v>
      </c>
    </row>
    <row r="43" spans="1:5">
      <c r="A43" s="3" t="s">
        <v>2034</v>
      </c>
      <c r="C43" s="4" t="n">
        <v>61050</v>
      </c>
      <c r="D43" s="4" t="n">
        <v>56050</v>
      </c>
      <c r="E43" s="4" t="n">
        <v>50294</v>
      </c>
    </row>
    <row r="44" spans="1:5">
      <c r="A44" s="3" t="s">
        <v>2035</v>
      </c>
      <c r="C44" s="4" t="n">
        <v>0</v>
      </c>
      <c r="D44" s="4" t="n">
        <v>0</v>
      </c>
      <c r="E44" s="4" t="n">
        <v>0</v>
      </c>
    </row>
    <row r="45" spans="1:5">
      <c r="A45" s="3" t="s">
        <v>43</v>
      </c>
      <c r="C45" s="4" t="n">
        <v>1849</v>
      </c>
      <c r="D45" s="4" t="n">
        <v>1781</v>
      </c>
      <c r="E45" s="4" t="n">
        <v>1661</v>
      </c>
    </row>
    <row r="46" spans="1:5">
      <c r="A46" s="3" t="s">
        <v>2036</v>
      </c>
      <c r="C46" s="4" t="n">
        <v>136</v>
      </c>
      <c r="D46" s="4" t="n">
        <v>138</v>
      </c>
      <c r="E46" s="4" t="n">
        <v>139</v>
      </c>
    </row>
    <row r="47" spans="1:5">
      <c r="A47" s="3" t="s">
        <v>2037</v>
      </c>
      <c r="B47" s="3" t="s">
        <v>45</v>
      </c>
      <c r="C47" s="4" t="n">
        <v>1985</v>
      </c>
      <c r="D47" s="4" t="n">
        <v>1919</v>
      </c>
      <c r="E47" s="4" t="n">
        <v>1800</v>
      </c>
    </row>
    <row r="48" spans="1:5">
      <c r="A48" s="3" t="s">
        <v>44</v>
      </c>
      <c r="B48" s="3" t="s">
        <v>111</v>
      </c>
      <c r="C48" s="4" t="n">
        <v>272</v>
      </c>
      <c r="D48" s="4" t="n">
        <v>137</v>
      </c>
      <c r="E48" s="4" t="n">
        <v>71</v>
      </c>
    </row>
    <row r="49" spans="1:5">
      <c r="A49" s="3" t="s">
        <v>2038</v>
      </c>
      <c r="C49" s="4" t="n">
        <v>1713</v>
      </c>
      <c r="D49" s="4" t="n">
        <v>1782</v>
      </c>
      <c r="E49" s="4" t="n">
        <v>1729</v>
      </c>
    </row>
    <row r="50" spans="1:5">
      <c r="A50" s="3" t="s">
        <v>60</v>
      </c>
      <c r="C50" s="4" t="n">
        <v>1234</v>
      </c>
      <c r="D50" s="4" t="n">
        <v>1180</v>
      </c>
      <c r="E50" s="4" t="n">
        <v>1063</v>
      </c>
    </row>
    <row r="51" spans="1:5">
      <c r="A51" s="3" t="s">
        <v>61</v>
      </c>
      <c r="C51" s="4" t="n">
        <v>1693</v>
      </c>
      <c r="D51" s="4" t="n">
        <v>1551</v>
      </c>
      <c r="E51" s="4" t="n">
        <v>1473</v>
      </c>
    </row>
    <row r="52" spans="1:5">
      <c r="A52" s="3" t="s">
        <v>2039</v>
      </c>
      <c r="C52" s="4" t="n">
        <v>1254</v>
      </c>
      <c r="D52" s="4" t="n">
        <v>1411</v>
      </c>
      <c r="E52" s="4" t="n">
        <v>1319</v>
      </c>
    </row>
    <row r="53" spans="1:5">
      <c r="A53" s="3" t="s">
        <v>2040</v>
      </c>
      <c r="B53" s="3" t="s">
        <v>113</v>
      </c>
      <c r="C53" s="4" t="n">
        <v>387</v>
      </c>
      <c r="D53" s="4" t="n">
        <v>459</v>
      </c>
      <c r="E53" s="4" t="n">
        <v>423</v>
      </c>
    </row>
    <row r="54" spans="1:5">
      <c r="A54" s="3" t="s">
        <v>76</v>
      </c>
      <c r="C54" s="4" t="n">
        <v>867</v>
      </c>
      <c r="D54" s="4" t="n">
        <v>952</v>
      </c>
      <c r="E54" s="4" t="n">
        <v>896</v>
      </c>
    </row>
    <row r="55" spans="1:5">
      <c r="A55" s="3" t="s">
        <v>77</v>
      </c>
      <c r="C55" s="4" t="n">
        <v>0</v>
      </c>
      <c r="D55" s="4" t="n">
        <v>0</v>
      </c>
      <c r="E55" s="4" t="n">
        <v>0</v>
      </c>
    </row>
    <row r="56" spans="1:5">
      <c r="A56" s="3" t="s">
        <v>78</v>
      </c>
      <c r="C56" s="4" t="n">
        <v>867</v>
      </c>
      <c r="D56" s="4" t="n">
        <v>952</v>
      </c>
      <c r="E56" s="4" t="n">
        <v>896</v>
      </c>
    </row>
    <row r="57" spans="1:5">
      <c r="A57" s="3" t="s">
        <v>2041</v>
      </c>
    </row>
    <row r="58" spans="1:5">
      <c r="A58" s="3" t="s">
        <v>2031</v>
      </c>
      <c r="C58" s="4" t="n">
        <v>26726</v>
      </c>
      <c r="D58" s="4" t="n">
        <v>25024</v>
      </c>
      <c r="E58" s="4" t="n">
        <v>26494</v>
      </c>
    </row>
    <row r="59" spans="1:5">
      <c r="A59" s="3" t="s">
        <v>2032</v>
      </c>
      <c r="C59" s="4" t="n">
        <v>2969</v>
      </c>
      <c r="D59" s="4" t="n">
        <v>2679</v>
      </c>
      <c r="E59" s="4" t="n">
        <v>2333</v>
      </c>
    </row>
    <row r="60" spans="1:5">
      <c r="A60" s="3" t="s">
        <v>2033</v>
      </c>
      <c r="C60" s="4" t="n">
        <v>30697</v>
      </c>
      <c r="D60" s="4" t="n">
        <v>28692</v>
      </c>
      <c r="E60" s="4" t="n">
        <v>30386</v>
      </c>
    </row>
    <row r="61" spans="1:5">
      <c r="A61" s="3" t="s">
        <v>2034</v>
      </c>
      <c r="C61" s="4" t="n">
        <v>3344</v>
      </c>
      <c r="D61" s="4" t="n">
        <v>3048</v>
      </c>
      <c r="E61" s="4" t="n">
        <v>2665</v>
      </c>
    </row>
    <row r="62" spans="1:5">
      <c r="A62" s="3" t="s">
        <v>2035</v>
      </c>
      <c r="C62" s="4" t="n">
        <v>0</v>
      </c>
      <c r="D62" s="4" t="n">
        <v>0</v>
      </c>
      <c r="E62" s="4" t="n">
        <v>0</v>
      </c>
    </row>
    <row r="63" spans="1:5">
      <c r="A63" s="3" t="s">
        <v>43</v>
      </c>
      <c r="C63" s="4" t="n">
        <v>448</v>
      </c>
      <c r="D63" s="4" t="n">
        <v>483</v>
      </c>
      <c r="E63" s="4" t="n">
        <v>552</v>
      </c>
    </row>
    <row r="64" spans="1:5">
      <c r="A64" s="3" t="s">
        <v>2036</v>
      </c>
      <c r="C64" s="4" t="n">
        <v>0</v>
      </c>
      <c r="D64" s="4" t="n">
        <v>0</v>
      </c>
      <c r="E64" s="4" t="n">
        <v>0</v>
      </c>
    </row>
    <row r="65" spans="1:5">
      <c r="A65" s="3" t="s">
        <v>2037</v>
      </c>
      <c r="B65" s="3" t="s">
        <v>45</v>
      </c>
      <c r="C65" s="4" t="n">
        <v>448</v>
      </c>
      <c r="D65" s="4" t="n">
        <v>483</v>
      </c>
      <c r="E65" s="4" t="n">
        <v>552</v>
      </c>
    </row>
    <row r="66" spans="1:5">
      <c r="A66" s="3" t="s">
        <v>44</v>
      </c>
      <c r="B66" s="3" t="s">
        <v>111</v>
      </c>
      <c r="C66" s="4" t="n">
        <v>-13</v>
      </c>
      <c r="D66" s="4" t="n">
        <v>-110</v>
      </c>
      <c r="E66" s="4" t="n">
        <v>81</v>
      </c>
    </row>
    <row r="67" spans="1:5">
      <c r="A67" s="3" t="s">
        <v>2038</v>
      </c>
      <c r="C67" s="4" t="n">
        <v>461</v>
      </c>
      <c r="D67" s="4" t="n">
        <v>593</v>
      </c>
      <c r="E67" s="4" t="n">
        <v>471</v>
      </c>
    </row>
    <row r="68" spans="1:5">
      <c r="A68" s="3" t="s">
        <v>60</v>
      </c>
      <c r="C68" s="4" t="n">
        <v>559</v>
      </c>
      <c r="D68" s="4" t="n">
        <v>460</v>
      </c>
      <c r="E68" s="4" t="n">
        <v>473</v>
      </c>
    </row>
    <row r="69" spans="1:5">
      <c r="A69" s="3" t="s">
        <v>61</v>
      </c>
      <c r="C69" s="4" t="n">
        <v>732</v>
      </c>
      <c r="D69" s="4" t="n">
        <v>681</v>
      </c>
      <c r="E69" s="4" t="n">
        <v>1048</v>
      </c>
    </row>
    <row r="70" spans="1:5">
      <c r="A70" s="3" t="s">
        <v>2039</v>
      </c>
      <c r="C70" s="4" t="n">
        <v>288</v>
      </c>
      <c r="D70" s="4" t="n">
        <v>372</v>
      </c>
      <c r="E70" s="4" t="n">
        <v>-104</v>
      </c>
    </row>
    <row r="71" spans="1:5">
      <c r="A71" s="3" t="s">
        <v>2040</v>
      </c>
      <c r="B71" s="3" t="s">
        <v>113</v>
      </c>
      <c r="C71" s="4" t="n">
        <v>105</v>
      </c>
      <c r="D71" s="4" t="n">
        <v>85</v>
      </c>
      <c r="E71" s="4" t="n">
        <v>-52</v>
      </c>
    </row>
    <row r="72" spans="1:5">
      <c r="A72" s="3" t="s">
        <v>76</v>
      </c>
      <c r="C72" s="4" t="n">
        <v>183</v>
      </c>
      <c r="D72" s="4" t="n">
        <v>287</v>
      </c>
      <c r="E72" s="4" t="n">
        <v>-52</v>
      </c>
    </row>
    <row r="73" spans="1:5">
      <c r="A73" s="3" t="s">
        <v>77</v>
      </c>
      <c r="C73" s="4" t="n">
        <v>0</v>
      </c>
      <c r="D73" s="4" t="n">
        <v>0</v>
      </c>
      <c r="E73" s="4" t="n">
        <v>0</v>
      </c>
    </row>
    <row r="74" spans="1:5">
      <c r="A74" s="3" t="s">
        <v>78</v>
      </c>
      <c r="C74" s="4" t="n">
        <v>183</v>
      </c>
      <c r="D74" s="4" t="n">
        <v>287</v>
      </c>
      <c r="E74" s="4" t="n">
        <v>-52</v>
      </c>
    </row>
    <row r="75" spans="1:5">
      <c r="A75" s="3" t="s">
        <v>563</v>
      </c>
    </row>
    <row r="76" spans="1:5">
      <c r="A76" s="3" t="s">
        <v>2031</v>
      </c>
      <c r="C76" s="4" t="n">
        <v>66</v>
      </c>
      <c r="D76" s="4" t="n">
        <v>60</v>
      </c>
      <c r="E76" s="4" t="n">
        <v>56</v>
      </c>
    </row>
    <row r="77" spans="1:5">
      <c r="A77" s="3" t="s">
        <v>2032</v>
      </c>
      <c r="C77" s="4" t="n">
        <v>124</v>
      </c>
      <c r="D77" s="4" t="n">
        <v>101</v>
      </c>
      <c r="E77" s="4" t="n">
        <v>112</v>
      </c>
    </row>
    <row r="78" spans="1:5">
      <c r="A78" s="3" t="s">
        <v>2033</v>
      </c>
      <c r="C78" s="4" t="n">
        <v>31939</v>
      </c>
      <c r="D78" s="4" t="n">
        <v>29655</v>
      </c>
      <c r="E78" s="4" t="n">
        <v>27125</v>
      </c>
    </row>
    <row r="79" spans="1:5">
      <c r="A79" s="3" t="s">
        <v>2034</v>
      </c>
      <c r="C79" s="4" t="n">
        <v>14148</v>
      </c>
      <c r="D79" s="4" t="n">
        <v>14771</v>
      </c>
      <c r="E79" s="4" t="n">
        <v>20283</v>
      </c>
    </row>
    <row r="80" spans="1:5">
      <c r="A80" s="3" t="s">
        <v>2035</v>
      </c>
      <c r="C80" s="4" t="n">
        <v>0</v>
      </c>
      <c r="D80" s="4" t="n">
        <v>0</v>
      </c>
      <c r="E80" s="4" t="n">
        <v>0</v>
      </c>
    </row>
    <row r="81" spans="1:5">
      <c r="A81" s="3" t="s">
        <v>43</v>
      </c>
      <c r="C81" s="4" t="n">
        <v>96</v>
      </c>
      <c r="D81" s="4" t="n">
        <v>147</v>
      </c>
      <c r="E81" s="4" t="n">
        <v>275</v>
      </c>
    </row>
    <row r="82" spans="1:5">
      <c r="A82" s="3" t="s">
        <v>2036</v>
      </c>
      <c r="C82" s="4" t="n">
        <v>2</v>
      </c>
      <c r="D82" s="4" t="n">
        <v>3</v>
      </c>
      <c r="E82" s="4" t="n">
        <v>3</v>
      </c>
    </row>
    <row r="83" spans="1:5">
      <c r="A83" s="3" t="s">
        <v>2037</v>
      </c>
      <c r="B83" s="3" t="s">
        <v>45</v>
      </c>
      <c r="C83" s="4" t="n">
        <v>98</v>
      </c>
      <c r="D83" s="4" t="n">
        <v>150</v>
      </c>
      <c r="E83" s="4" t="n">
        <v>278</v>
      </c>
    </row>
    <row r="84" spans="1:5">
      <c r="A84" s="3" t="s">
        <v>44</v>
      </c>
      <c r="B84" s="3" t="s">
        <v>111</v>
      </c>
      <c r="C84" s="4" t="n">
        <v>0</v>
      </c>
      <c r="D84" s="4" t="n">
        <v>0</v>
      </c>
      <c r="E84" s="4" t="n">
        <v>0</v>
      </c>
    </row>
    <row r="85" spans="1:5">
      <c r="A85" s="3" t="s">
        <v>2038</v>
      </c>
      <c r="C85" s="4" t="n">
        <v>98</v>
      </c>
      <c r="D85" s="4" t="n">
        <v>150</v>
      </c>
      <c r="E85" s="4" t="n">
        <v>278</v>
      </c>
    </row>
    <row r="86" spans="1:5">
      <c r="A86" s="3" t="s">
        <v>60</v>
      </c>
      <c r="C86" s="4" t="n">
        <v>136</v>
      </c>
      <c r="D86" s="4" t="n">
        <v>135</v>
      </c>
      <c r="E86" s="4" t="n">
        <v>278</v>
      </c>
    </row>
    <row r="87" spans="1:5">
      <c r="A87" s="3" t="s">
        <v>61</v>
      </c>
      <c r="C87" s="4" t="n">
        <v>5</v>
      </c>
      <c r="D87" s="4" t="n">
        <v>4</v>
      </c>
      <c r="E87" s="4" t="n">
        <v>134</v>
      </c>
    </row>
    <row r="88" spans="1:5">
      <c r="A88" s="3" t="s">
        <v>2039</v>
      </c>
      <c r="C88" s="4" t="n">
        <v>229</v>
      </c>
      <c r="D88" s="4" t="n">
        <v>281</v>
      </c>
      <c r="E88" s="4" t="n">
        <v>422</v>
      </c>
    </row>
    <row r="89" spans="1:5">
      <c r="A89" s="3" t="s">
        <v>2040</v>
      </c>
      <c r="B89" s="3" t="s">
        <v>113</v>
      </c>
      <c r="C89" s="4" t="n">
        <v>59</v>
      </c>
      <c r="D89" s="4" t="n">
        <v>82</v>
      </c>
      <c r="E89" s="4" t="n">
        <v>-26</v>
      </c>
    </row>
    <row r="90" spans="1:5">
      <c r="A90" s="3" t="s">
        <v>76</v>
      </c>
      <c r="C90" s="4" t="n">
        <v>170</v>
      </c>
      <c r="D90" s="4" t="n">
        <v>199</v>
      </c>
      <c r="E90" s="4" t="n">
        <v>448</v>
      </c>
    </row>
    <row r="91" spans="1:5">
      <c r="A91" s="3" t="s">
        <v>77</v>
      </c>
      <c r="C91" s="4" t="n">
        <v>9</v>
      </c>
      <c r="D91" s="4" t="n">
        <v>9</v>
      </c>
      <c r="E91" s="4" t="n">
        <v>11</v>
      </c>
    </row>
    <row r="92" spans="1:5">
      <c r="A92" s="3" t="s">
        <v>78</v>
      </c>
      <c r="C92" s="4" t="n">
        <v>161</v>
      </c>
      <c r="D92" s="4" t="n">
        <v>190</v>
      </c>
      <c r="E92" s="4" t="n">
        <v>437</v>
      </c>
    </row>
    <row r="93" spans="1:5">
      <c r="A93" s="3" t="s">
        <v>2042</v>
      </c>
    </row>
    <row r="94" spans="1:5">
      <c r="A94" s="3" t="s">
        <v>2031</v>
      </c>
      <c r="C94" s="4" t="n">
        <v>-2</v>
      </c>
      <c r="D94" s="4" t="n">
        <v>-12</v>
      </c>
      <c r="E94" s="4" t="n">
        <v>-5</v>
      </c>
    </row>
    <row r="95" spans="1:5">
      <c r="A95" s="3" t="s">
        <v>2032</v>
      </c>
      <c r="C95" s="4" t="n">
        <v>-72</v>
      </c>
      <c r="D95" s="4" t="n">
        <v>-61</v>
      </c>
      <c r="E95" s="4" t="n">
        <v>-48</v>
      </c>
    </row>
    <row r="96" spans="1:5">
      <c r="A96" s="3" t="s">
        <v>2033</v>
      </c>
      <c r="C96" s="4" t="n">
        <v>2440</v>
      </c>
      <c r="D96" s="4" t="n">
        <v>3117</v>
      </c>
      <c r="E96" s="4" t="n">
        <v>3142</v>
      </c>
    </row>
    <row r="97" spans="1:5">
      <c r="A97" s="3" t="s">
        <v>2034</v>
      </c>
      <c r="C97" s="4" t="n">
        <v>-72</v>
      </c>
      <c r="D97" s="4" t="n">
        <v>-70</v>
      </c>
      <c r="E97" s="4" t="n">
        <v>-10</v>
      </c>
    </row>
    <row r="98" spans="1:5">
      <c r="A98" s="3" t="s">
        <v>2035</v>
      </c>
      <c r="C98" s="4" t="n">
        <v>24068</v>
      </c>
      <c r="D98" s="4" t="n">
        <v>23346</v>
      </c>
      <c r="E98" s="4" t="n">
        <v>22170</v>
      </c>
    </row>
    <row r="99" spans="1:5">
      <c r="A99" s="3" t="s">
        <v>43</v>
      </c>
      <c r="C99" s="4" t="n">
        <v>-29</v>
      </c>
      <c r="D99" s="4" t="n">
        <v>-375</v>
      </c>
      <c r="E99" s="4" t="n">
        <v>-276</v>
      </c>
    </row>
    <row r="100" spans="1:5">
      <c r="A100" s="3" t="s">
        <v>2036</v>
      </c>
      <c r="C100" s="4" t="n">
        <v>0</v>
      </c>
      <c r="D100" s="4" t="n">
        <v>0</v>
      </c>
      <c r="E100" s="4" t="n">
        <v>-1</v>
      </c>
    </row>
    <row r="101" spans="1:5">
      <c r="A101" s="3" t="s">
        <v>2037</v>
      </c>
      <c r="B101" s="3" t="s">
        <v>45</v>
      </c>
      <c r="C101" s="4" t="n">
        <v>-29</v>
      </c>
      <c r="D101" s="4" t="n">
        <v>-375</v>
      </c>
      <c r="E101" s="4" t="n">
        <v>-277</v>
      </c>
    </row>
    <row r="102" spans="1:5">
      <c r="A102" s="3" t="s">
        <v>44</v>
      </c>
      <c r="B102" s="3" t="s">
        <v>111</v>
      </c>
      <c r="C102" s="4" t="n">
        <v>0</v>
      </c>
      <c r="D102" s="4" t="n">
        <v>1</v>
      </c>
      <c r="E102" s="4" t="n">
        <v>-1</v>
      </c>
    </row>
    <row r="103" spans="1:5">
      <c r="A103" s="3" t="s">
        <v>2038</v>
      </c>
      <c r="C103" s="4" t="n">
        <v>-29</v>
      </c>
      <c r="D103" s="4" t="n">
        <v>-376</v>
      </c>
      <c r="E103" s="4" t="n">
        <v>-276</v>
      </c>
    </row>
    <row r="104" spans="1:5">
      <c r="A104" s="3" t="s">
        <v>60</v>
      </c>
      <c r="C104" s="4" t="n">
        <v>-18</v>
      </c>
      <c r="D104" s="4" t="n">
        <v>-14</v>
      </c>
      <c r="E104" s="4" t="n">
        <v>-18</v>
      </c>
    </row>
    <row r="105" spans="1:5">
      <c r="A105" s="3" t="s">
        <v>61</v>
      </c>
      <c r="C105" s="4" t="n">
        <v>-18</v>
      </c>
      <c r="D105" s="4" t="n">
        <v>-15</v>
      </c>
      <c r="E105" s="4" t="n">
        <v>-16</v>
      </c>
    </row>
    <row r="106" spans="1:5">
      <c r="A106" s="3" t="s">
        <v>2039</v>
      </c>
      <c r="C106" s="4" t="n">
        <v>-29</v>
      </c>
      <c r="D106" s="4" t="n">
        <v>-375</v>
      </c>
      <c r="E106" s="4" t="n">
        <v>-278</v>
      </c>
    </row>
    <row r="107" spans="1:5">
      <c r="A107" s="3" t="s">
        <v>2040</v>
      </c>
      <c r="B107" s="3" t="s">
        <v>113</v>
      </c>
      <c r="C107" s="4" t="n">
        <v>-12</v>
      </c>
      <c r="D107" s="4" t="n">
        <v>-151</v>
      </c>
      <c r="E107" s="4" t="n">
        <v>-100</v>
      </c>
    </row>
    <row r="108" spans="1:5">
      <c r="A108" s="3" t="s">
        <v>76</v>
      </c>
      <c r="C108" s="4" t="n">
        <v>-17</v>
      </c>
      <c r="D108" s="4" t="n">
        <v>-224</v>
      </c>
      <c r="E108" s="4" t="n">
        <v>-178</v>
      </c>
    </row>
    <row r="109" spans="1:5">
      <c r="A109" s="3" t="s">
        <v>77</v>
      </c>
      <c r="C109" s="4" t="n">
        <v>0</v>
      </c>
      <c r="D109" s="4" t="n">
        <v>1</v>
      </c>
      <c r="E109" s="4" t="n">
        <v>0</v>
      </c>
    </row>
    <row r="110" spans="1:5">
      <c r="A110" s="3" t="s">
        <v>78</v>
      </c>
      <c r="C110" s="6" t="n">
        <v>-17</v>
      </c>
      <c r="D110" s="6" t="n">
        <v>-225</v>
      </c>
      <c r="E110" s="6" t="n">
        <v>-178</v>
      </c>
    </row>
    <row r="111" spans="1:5"/>
    <row r="112" spans="1:5">
      <c r="A112" s="3" t="s">
        <v>45</v>
      </c>
      <c r="B112" s="3" t="s">
        <v>2043</v>
      </c>
    </row>
    <row r="113" spans="1:5">
      <c r="A113" s="3" t="s">
        <v>111</v>
      </c>
      <c r="B113" s="3" t="s">
        <v>85</v>
      </c>
    </row>
    <row r="114" spans="1:5">
      <c r="A114" s="3" t="s">
        <v>113</v>
      </c>
      <c r="B114" s="3" t="s">
        <v>2044</v>
      </c>
    </row>
  </sheetData>
  <mergeCells count="6">
    <mergeCell ref="A1:B2"/>
    <mergeCell ref="C1:E1"/>
    <mergeCell ref="A111:D111"/>
    <mergeCell ref="B112:D112"/>
    <mergeCell ref="B113:D113"/>
    <mergeCell ref="B114:D1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2045</v>
      </c>
      <c r="C1" s="2" t="s">
        <v>1</v>
      </c>
    </row>
    <row r="2" spans="1:7">
      <c r="C2" s="2" t="s">
        <v>2</v>
      </c>
      <c r="E2" s="2" t="s">
        <v>5</v>
      </c>
      <c r="F2" s="2" t="s">
        <v>31</v>
      </c>
      <c r="G2" s="2" t="s">
        <v>875</v>
      </c>
    </row>
    <row r="3" spans="1:7">
      <c r="A3" s="3" t="s">
        <v>2046</v>
      </c>
      <c r="C3" s="6" t="n">
        <v>-62</v>
      </c>
      <c r="E3" s="6" t="n">
        <v>135</v>
      </c>
      <c r="F3" s="6" t="n">
        <v>298</v>
      </c>
      <c r="G3" s="6" t="n">
        <v>-77</v>
      </c>
    </row>
    <row r="4" spans="1:7">
      <c r="A4" s="3" t="s">
        <v>2047</v>
      </c>
      <c r="C4" s="4" t="n">
        <v>-157</v>
      </c>
      <c r="E4" s="4" t="n">
        <v>87</v>
      </c>
      <c r="F4" s="4" t="n">
        <v>97</v>
      </c>
      <c r="G4" s="4" t="n">
        <v>279</v>
      </c>
    </row>
    <row r="5" spans="1:7">
      <c r="A5" s="3" t="s">
        <v>2048</v>
      </c>
      <c r="C5" s="4" t="n">
        <v>-1</v>
      </c>
      <c r="E5" s="4" t="n">
        <v>0</v>
      </c>
      <c r="F5" s="4" t="n">
        <v>0</v>
      </c>
      <c r="G5" s="4" t="n">
        <v>0</v>
      </c>
    </row>
    <row r="6" spans="1:7">
      <c r="A6" s="3" t="s">
        <v>2049</v>
      </c>
      <c r="C6" s="4" t="n">
        <v>-7</v>
      </c>
      <c r="E6" s="4" t="n">
        <v>0</v>
      </c>
      <c r="F6" s="4" t="n">
        <v>0</v>
      </c>
      <c r="G6" s="4" t="n">
        <v>0</v>
      </c>
    </row>
    <row r="7" spans="1:7">
      <c r="A7" s="3" t="s">
        <v>2050</v>
      </c>
      <c r="C7" s="4" t="n">
        <v>-594</v>
      </c>
      <c r="E7" s="4" t="n">
        <v>-682</v>
      </c>
      <c r="F7" s="4" t="n">
        <v>-517</v>
      </c>
      <c r="G7" s="4" t="n">
        <v>-491</v>
      </c>
    </row>
    <row r="8" spans="1:7">
      <c r="A8" s="3" t="s">
        <v>139</v>
      </c>
      <c r="C8" s="4" t="n">
        <v>-821</v>
      </c>
      <c r="E8" s="4" t="n">
        <v>-460</v>
      </c>
      <c r="F8" s="4" t="n">
        <v>-122</v>
      </c>
      <c r="G8" s="6" t="n">
        <v>-289</v>
      </c>
    </row>
    <row r="9" spans="1:7">
      <c r="A9" s="3" t="s">
        <v>200</v>
      </c>
      <c r="B9" s="3" t="s">
        <v>45</v>
      </c>
      <c r="C9" s="4" t="n">
        <v>0</v>
      </c>
    </row>
    <row r="10" spans="1:7">
      <c r="A10" s="3" t="s">
        <v>2051</v>
      </c>
      <c r="C10" s="4" t="n">
        <v>-194</v>
      </c>
      <c r="E10" s="4" t="n">
        <v>-150</v>
      </c>
      <c r="F10" s="4" t="n">
        <v>366</v>
      </c>
    </row>
    <row r="11" spans="1:7">
      <c r="A11" s="3" t="s">
        <v>2052</v>
      </c>
      <c r="C11" s="4" t="n">
        <v>-91</v>
      </c>
      <c r="E11" s="4" t="n">
        <v>154</v>
      </c>
      <c r="F11" s="4" t="n">
        <v>62</v>
      </c>
    </row>
    <row r="12" spans="1:7">
      <c r="A12" s="3" t="s">
        <v>2053</v>
      </c>
      <c r="C12" s="4" t="n">
        <v>-1</v>
      </c>
      <c r="E12" s="4" t="n">
        <v>0</v>
      </c>
      <c r="F12" s="4" t="n">
        <v>0</v>
      </c>
    </row>
    <row r="13" spans="1:7">
      <c r="A13" s="3" t="s">
        <v>2054</v>
      </c>
      <c r="C13" s="4" t="n">
        <v>-2</v>
      </c>
      <c r="E13" s="4" t="n">
        <v>0</v>
      </c>
      <c r="F13" s="4" t="n">
        <v>0</v>
      </c>
    </row>
    <row r="14" spans="1:7">
      <c r="A14" s="3" t="s">
        <v>2055</v>
      </c>
      <c r="C14" s="4" t="n">
        <v>0</v>
      </c>
      <c r="E14" s="4" t="n">
        <v>0</v>
      </c>
      <c r="F14" s="4" t="n">
        <v>0</v>
      </c>
    </row>
    <row r="15" spans="1:7">
      <c r="A15" s="3" t="s">
        <v>2056</v>
      </c>
      <c r="C15" s="4" t="n">
        <v>-288</v>
      </c>
      <c r="E15" s="4" t="n">
        <v>4</v>
      </c>
      <c r="F15" s="4" t="n">
        <v>428</v>
      </c>
    </row>
    <row r="16" spans="1:7">
      <c r="A16" s="3" t="s">
        <v>2057</v>
      </c>
      <c r="C16" s="4" t="n">
        <v>-3</v>
      </c>
      <c r="E16" s="4" t="n">
        <v>-13</v>
      </c>
      <c r="F16" s="4" t="n">
        <v>9</v>
      </c>
    </row>
    <row r="17" spans="1:7">
      <c r="A17" s="3" t="s">
        <v>2058</v>
      </c>
      <c r="C17" s="4" t="n">
        <v>-153</v>
      </c>
      <c r="E17" s="4" t="n">
        <v>-164</v>
      </c>
      <c r="F17" s="4" t="n">
        <v>-244</v>
      </c>
    </row>
    <row r="18" spans="1:7">
      <c r="A18" s="3" t="s">
        <v>2059</v>
      </c>
      <c r="C18" s="4" t="n">
        <v>0</v>
      </c>
      <c r="E18" s="4" t="n">
        <v>0</v>
      </c>
      <c r="F18" s="4" t="n">
        <v>0</v>
      </c>
    </row>
    <row r="19" spans="1:7">
      <c r="A19" s="3" t="s">
        <v>2060</v>
      </c>
      <c r="C19" s="4" t="n">
        <v>0</v>
      </c>
      <c r="E19" s="4" t="n">
        <v>0</v>
      </c>
      <c r="F19" s="4" t="n">
        <v>0</v>
      </c>
    </row>
    <row r="20" spans="1:7">
      <c r="A20" s="3" t="s">
        <v>2061</v>
      </c>
      <c r="C20" s="4" t="n">
        <v>88</v>
      </c>
      <c r="E20" s="4" t="n">
        <v>-165</v>
      </c>
      <c r="F20" s="4" t="n">
        <v>-26</v>
      </c>
    </row>
    <row r="21" spans="1:7">
      <c r="A21" s="3" t="s">
        <v>2062</v>
      </c>
      <c r="C21" s="4" t="n">
        <v>-68</v>
      </c>
      <c r="E21" s="4" t="n">
        <v>-342</v>
      </c>
      <c r="F21" s="4" t="n">
        <v>-261</v>
      </c>
    </row>
    <row r="22" spans="1:7">
      <c r="A22" s="3" t="s">
        <v>88</v>
      </c>
      <c r="C22" s="4" t="n">
        <v>-197</v>
      </c>
      <c r="E22" s="4" t="n">
        <v>-163</v>
      </c>
      <c r="F22" s="4" t="n">
        <v>375</v>
      </c>
    </row>
    <row r="23" spans="1:7">
      <c r="A23" s="3" t="s">
        <v>89</v>
      </c>
      <c r="C23" s="4" t="n">
        <v>-244</v>
      </c>
      <c r="E23" s="4" t="n">
        <v>-10</v>
      </c>
      <c r="F23" s="4" t="n">
        <v>-182</v>
      </c>
    </row>
    <row r="24" spans="1:7">
      <c r="A24" s="3" t="s">
        <v>90</v>
      </c>
      <c r="C24" s="4" t="n">
        <v>-1</v>
      </c>
      <c r="E24" s="4" t="n">
        <v>0</v>
      </c>
      <c r="F24" s="4" t="n">
        <v>0</v>
      </c>
    </row>
    <row r="25" spans="1:7">
      <c r="A25" s="3" t="s">
        <v>91</v>
      </c>
      <c r="C25" s="4" t="n">
        <v>2</v>
      </c>
      <c r="D25" s="3" t="s">
        <v>111</v>
      </c>
      <c r="E25" s="4" t="n">
        <v>0</v>
      </c>
      <c r="F25" s="4" t="n">
        <v>0</v>
      </c>
    </row>
    <row r="26" spans="1:7">
      <c r="A26" s="3" t="s">
        <v>92</v>
      </c>
      <c r="C26" s="4" t="n">
        <v>88</v>
      </c>
      <c r="E26" s="4" t="n">
        <v>-165</v>
      </c>
      <c r="F26" s="4" t="n">
        <v>-26</v>
      </c>
    </row>
    <row r="27" spans="1:7">
      <c r="A27" s="3" t="s">
        <v>93</v>
      </c>
      <c r="C27" s="4" t="n">
        <v>-356</v>
      </c>
      <c r="E27" s="6" t="n">
        <v>-338</v>
      </c>
      <c r="F27" s="6" t="n">
        <v>167</v>
      </c>
    </row>
    <row r="28" spans="1:7">
      <c r="A28" s="3" t="s">
        <v>180</v>
      </c>
    </row>
    <row r="29" spans="1:7">
      <c r="A29" s="3" t="s">
        <v>200</v>
      </c>
      <c r="B29" s="3" t="s">
        <v>1029</v>
      </c>
      <c r="C29" s="6" t="n">
        <v>-5</v>
      </c>
    </row>
    <row r="30" spans="1:7"/>
    <row r="31" spans="1:7">
      <c r="A31" s="3" t="s">
        <v>45</v>
      </c>
      <c r="B31" s="3" t="s">
        <v>203</v>
      </c>
    </row>
    <row r="32" spans="1:7">
      <c r="A32" s="3" t="s">
        <v>111</v>
      </c>
      <c r="B32" s="3" t="s">
        <v>95</v>
      </c>
    </row>
    <row r="33" spans="1:7">
      <c r="A33" s="3" t="s">
        <v>113</v>
      </c>
      <c r="B33" s="3" t="s">
        <v>204</v>
      </c>
    </row>
  </sheetData>
  <mergeCells count="7">
    <mergeCell ref="A1:B2"/>
    <mergeCell ref="C1:F1"/>
    <mergeCell ref="C2:D2"/>
    <mergeCell ref="A30:F30"/>
    <mergeCell ref="B31:F31"/>
    <mergeCell ref="B32:F32"/>
    <mergeCell ref="B33:F3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7" t="s">
        <v>296</v>
      </c>
    </row>
    <row r="4" spans="1:2">
      <c r="A4" s="3" t="s">
        <v>295</v>
      </c>
      <c r="B4" s="3"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63</v>
      </c>
      <c r="B1" s="2" t="s">
        <v>1</v>
      </c>
    </row>
    <row r="2" spans="1:5">
      <c r="B2" s="2" t="s">
        <v>2</v>
      </c>
      <c r="D2" s="2" t="s">
        <v>5</v>
      </c>
      <c r="E2" s="2" t="s">
        <v>31</v>
      </c>
    </row>
    <row r="3" spans="1:5">
      <c r="A3" s="3" t="s">
        <v>2064</v>
      </c>
      <c r="B3" s="6" t="n">
        <v>-4</v>
      </c>
      <c r="D3" s="6" t="n">
        <v>-21</v>
      </c>
      <c r="E3" s="6" t="n">
        <v>15</v>
      </c>
    </row>
    <row r="4" spans="1:5">
      <c r="A4" s="3" t="s">
        <v>2065</v>
      </c>
      <c r="B4" s="4" t="n">
        <v>1</v>
      </c>
      <c r="D4" s="4" t="n">
        <v>8</v>
      </c>
      <c r="E4" s="4" t="n">
        <v>-6</v>
      </c>
    </row>
    <row r="5" spans="1:5">
      <c r="A5" s="3" t="s">
        <v>2066</v>
      </c>
      <c r="B5" s="4" t="n">
        <v>-3</v>
      </c>
      <c r="D5" s="4" t="n">
        <v>-13</v>
      </c>
      <c r="E5" s="4" t="n">
        <v>9</v>
      </c>
    </row>
    <row r="6" spans="1:5">
      <c r="A6" s="3" t="s">
        <v>2067</v>
      </c>
      <c r="B6" s="4" t="n">
        <v>-244</v>
      </c>
      <c r="D6" s="4" t="n">
        <v>-261</v>
      </c>
      <c r="E6" s="4" t="n">
        <v>-387</v>
      </c>
    </row>
    <row r="7" spans="1:5">
      <c r="A7" s="3" t="s">
        <v>2068</v>
      </c>
      <c r="B7" s="4" t="n">
        <v>91</v>
      </c>
      <c r="D7" s="4" t="n">
        <v>97</v>
      </c>
      <c r="E7" s="4" t="n">
        <v>143</v>
      </c>
    </row>
    <row r="8" spans="1:5">
      <c r="A8" s="3" t="s">
        <v>2069</v>
      </c>
      <c r="B8" s="4" t="n">
        <v>-153</v>
      </c>
      <c r="D8" s="4" t="n">
        <v>-164</v>
      </c>
      <c r="E8" s="4" t="n">
        <v>-244</v>
      </c>
    </row>
    <row r="9" spans="1:5">
      <c r="A9" s="3" t="s">
        <v>91</v>
      </c>
      <c r="B9" s="4" t="n">
        <v>-2</v>
      </c>
      <c r="C9" s="3" t="s">
        <v>45</v>
      </c>
      <c r="D9" s="4" t="n">
        <v>0</v>
      </c>
      <c r="E9" s="4" t="n">
        <v>0</v>
      </c>
    </row>
    <row r="10" spans="1:5">
      <c r="A10" s="3" t="s">
        <v>1471</v>
      </c>
      <c r="B10" s="4" t="n">
        <v>-6</v>
      </c>
      <c r="D10" s="4" t="n">
        <v>-6</v>
      </c>
      <c r="E10" s="4" t="n">
        <v>-6</v>
      </c>
    </row>
    <row r="11" spans="1:5">
      <c r="A11" s="3" t="s">
        <v>1478</v>
      </c>
      <c r="B11" s="4" t="n">
        <v>25</v>
      </c>
      <c r="D11" s="4" t="n">
        <v>21</v>
      </c>
      <c r="E11" s="4" t="n">
        <v>16</v>
      </c>
    </row>
    <row r="12" spans="1:5">
      <c r="A12" s="3" t="s">
        <v>2070</v>
      </c>
      <c r="B12" s="4" t="n">
        <v>121</v>
      </c>
      <c r="D12" s="4" t="n">
        <v>-283</v>
      </c>
      <c r="E12" s="4" t="n">
        <v>-51</v>
      </c>
    </row>
    <row r="13" spans="1:5">
      <c r="A13" s="3" t="s">
        <v>2071</v>
      </c>
      <c r="B13" s="4" t="n">
        <v>140</v>
      </c>
      <c r="D13" s="4" t="n">
        <v>-268</v>
      </c>
      <c r="E13" s="4" t="n">
        <v>-41</v>
      </c>
    </row>
    <row r="14" spans="1:5">
      <c r="A14" s="3" t="s">
        <v>2072</v>
      </c>
      <c r="B14" s="4" t="n">
        <v>-52</v>
      </c>
      <c r="D14" s="4" t="n">
        <v>103</v>
      </c>
      <c r="E14" s="4" t="n">
        <v>15</v>
      </c>
    </row>
    <row r="15" spans="1:5">
      <c r="A15" s="3" t="s">
        <v>2061</v>
      </c>
      <c r="B15" s="4" t="n">
        <v>88</v>
      </c>
      <c r="D15" s="4" t="n">
        <v>-165</v>
      </c>
      <c r="E15" s="4" t="n">
        <v>-26</v>
      </c>
    </row>
    <row r="16" spans="1:5">
      <c r="A16" s="3" t="s">
        <v>2062</v>
      </c>
      <c r="B16" s="6" t="n">
        <v>-68</v>
      </c>
      <c r="D16" s="6" t="n">
        <v>-342</v>
      </c>
      <c r="E16" s="6" t="n">
        <v>-261</v>
      </c>
    </row>
    <row r="17" spans="1:5"/>
    <row r="18" spans="1:5">
      <c r="A18" s="3" t="s">
        <v>45</v>
      </c>
      <c r="B18" s="3" t="s">
        <v>95</v>
      </c>
    </row>
  </sheetData>
  <mergeCells count="5">
    <mergeCell ref="A1:A2"/>
    <mergeCell ref="B1:E1"/>
    <mergeCell ref="B2:C2"/>
    <mergeCell ref="A17:E17"/>
    <mergeCell ref="B18:E18"/>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3</v>
      </c>
      <c r="C1" s="2" t="s">
        <v>1</v>
      </c>
    </row>
    <row r="2" spans="1:5">
      <c r="C2" s="2" t="s">
        <v>2</v>
      </c>
      <c r="D2" s="2" t="s">
        <v>5</v>
      </c>
      <c r="E2" s="2" t="s">
        <v>31</v>
      </c>
    </row>
    <row r="3" spans="1:5">
      <c r="A3" s="3" t="s">
        <v>35</v>
      </c>
      <c r="C3" s="6" t="n">
        <v>651</v>
      </c>
      <c r="D3" s="6" t="n">
        <v>593</v>
      </c>
      <c r="E3" s="6" t="n">
        <v>613</v>
      </c>
    </row>
    <row r="4" spans="1:5">
      <c r="A4" s="3" t="s">
        <v>52</v>
      </c>
      <c r="C4" s="4" t="n">
        <v>211</v>
      </c>
      <c r="D4" s="4" t="n">
        <v>181</v>
      </c>
      <c r="E4" s="4" t="n">
        <v>182</v>
      </c>
    </row>
    <row r="5" spans="1:5">
      <c r="A5" s="3" t="s">
        <v>57</v>
      </c>
      <c r="C5" s="4" t="n">
        <v>0</v>
      </c>
      <c r="D5" s="4" t="n">
        <v>0</v>
      </c>
      <c r="E5" s="4" t="n">
        <v>105</v>
      </c>
    </row>
    <row r="6" spans="1:5">
      <c r="A6" s="3" t="s">
        <v>40</v>
      </c>
      <c r="C6" s="4" t="n">
        <v>260</v>
      </c>
      <c r="D6" s="4" t="n">
        <v>252</v>
      </c>
      <c r="E6" s="4" t="n">
        <v>270</v>
      </c>
    </row>
    <row r="7" spans="1:5">
      <c r="A7" s="3" t="s">
        <v>74</v>
      </c>
      <c r="C7" s="4" t="n">
        <v>2692</v>
      </c>
      <c r="D7" s="4" t="n">
        <v>2707</v>
      </c>
      <c r="E7" s="4" t="n">
        <v>2278</v>
      </c>
    </row>
    <row r="8" spans="1:5">
      <c r="A8" s="3" t="s">
        <v>75</v>
      </c>
      <c r="C8" s="4" t="n">
        <v>-805</v>
      </c>
      <c r="D8" s="4" t="n">
        <v>-764</v>
      </c>
      <c r="E8" s="4" t="n">
        <v>-493</v>
      </c>
    </row>
    <row r="9" spans="1:5">
      <c r="A9" s="3" t="s">
        <v>78</v>
      </c>
      <c r="C9" s="4" t="n">
        <v>1878</v>
      </c>
      <c r="D9" s="4" t="n">
        <v>1933</v>
      </c>
      <c r="E9" s="4" t="n">
        <v>1774</v>
      </c>
    </row>
    <row r="10" spans="1:5">
      <c r="A10" s="3" t="s">
        <v>186</v>
      </c>
      <c r="B10" s="3" t="s">
        <v>45</v>
      </c>
      <c r="C10" s="4" t="n">
        <v>-66</v>
      </c>
      <c r="D10" s="4" t="n">
        <v>-64</v>
      </c>
      <c r="E10" s="4" t="n">
        <v>-42</v>
      </c>
    </row>
    <row r="11" spans="1:5">
      <c r="A11" s="3" t="s">
        <v>1165</v>
      </c>
      <c r="C11" s="4" t="n">
        <v>-1</v>
      </c>
      <c r="D11" s="4" t="n">
        <v>-6</v>
      </c>
      <c r="E11" s="4" t="n">
        <v>-10</v>
      </c>
    </row>
    <row r="12" spans="1:5">
      <c r="A12" s="3" t="s">
        <v>79</v>
      </c>
      <c r="C12" s="4" t="n">
        <v>1811</v>
      </c>
      <c r="D12" s="4" t="n">
        <v>1863</v>
      </c>
      <c r="E12" s="4" t="n">
        <v>1722</v>
      </c>
    </row>
    <row r="13" spans="1:5">
      <c r="A13" s="3" t="s">
        <v>517</v>
      </c>
    </row>
    <row r="14" spans="1:5">
      <c r="A14" s="3" t="s">
        <v>35</v>
      </c>
      <c r="B14" s="3" t="s">
        <v>111</v>
      </c>
      <c r="C14" s="4" t="n">
        <v>1300</v>
      </c>
      <c r="D14" s="4" t="n">
        <v>1159</v>
      </c>
      <c r="E14" s="4" t="n">
        <v>1057</v>
      </c>
    </row>
    <row r="15" spans="1:5">
      <c r="A15" s="3" t="s">
        <v>2074</v>
      </c>
      <c r="C15" s="4" t="n">
        <v>15</v>
      </c>
      <c r="D15" s="4" t="n">
        <v>8</v>
      </c>
      <c r="E15" s="4" t="n">
        <v>7</v>
      </c>
    </row>
    <row r="16" spans="1:5">
      <c r="A16" s="3" t="s">
        <v>52</v>
      </c>
      <c r="C16" s="4" t="n">
        <v>2</v>
      </c>
      <c r="D16" s="4" t="n">
        <v>-1</v>
      </c>
      <c r="E16" s="4" t="n">
        <v>10</v>
      </c>
    </row>
    <row r="17" spans="1:5">
      <c r="A17" s="3" t="s">
        <v>57</v>
      </c>
      <c r="C17" s="4" t="n">
        <v>0</v>
      </c>
      <c r="D17" s="4" t="n">
        <v>0</v>
      </c>
      <c r="E17" s="4" t="n">
        <v>105</v>
      </c>
    </row>
    <row r="18" spans="1:5">
      <c r="A18" s="3" t="s">
        <v>2075</v>
      </c>
      <c r="C18" s="4" t="n">
        <v>12</v>
      </c>
      <c r="D18" s="4" t="n">
        <v>15</v>
      </c>
      <c r="E18" s="4" t="n">
        <v>13</v>
      </c>
    </row>
    <row r="19" spans="1:5">
      <c r="A19" s="3" t="s">
        <v>558</v>
      </c>
      <c r="C19" s="4" t="n">
        <v>1329</v>
      </c>
      <c r="D19" s="4" t="n">
        <v>1181</v>
      </c>
      <c r="E19" s="4" t="n">
        <v>1192</v>
      </c>
    </row>
    <row r="20" spans="1:5">
      <c r="A20" s="3" t="s">
        <v>2076</v>
      </c>
      <c r="C20" s="4" t="n">
        <v>2</v>
      </c>
      <c r="D20" s="4" t="n">
        <v>1</v>
      </c>
      <c r="E20" s="4" t="n">
        <v>7</v>
      </c>
    </row>
    <row r="21" spans="1:5">
      <c r="A21" s="3" t="s">
        <v>40</v>
      </c>
      <c r="C21" s="4" t="n">
        <v>140</v>
      </c>
      <c r="D21" s="4" t="n">
        <v>128</v>
      </c>
      <c r="E21" s="4" t="n">
        <v>122</v>
      </c>
    </row>
    <row r="22" spans="1:5">
      <c r="A22" s="3" t="s">
        <v>2077</v>
      </c>
      <c r="B22" s="3" t="s">
        <v>113</v>
      </c>
      <c r="C22" s="4" t="n">
        <v>57</v>
      </c>
      <c r="D22" s="4" t="n">
        <v>69</v>
      </c>
      <c r="E22" s="4" t="n">
        <v>42</v>
      </c>
    </row>
    <row r="23" spans="1:5">
      <c r="A23" s="3" t="s">
        <v>2078</v>
      </c>
      <c r="C23" s="4" t="n">
        <v>12</v>
      </c>
      <c r="D23" s="4" t="n">
        <v>6</v>
      </c>
      <c r="E23" s="4" t="n">
        <v>10</v>
      </c>
    </row>
    <row r="24" spans="1:5">
      <c r="A24" s="3" t="s">
        <v>2079</v>
      </c>
      <c r="C24" s="4" t="n">
        <v>24</v>
      </c>
      <c r="D24" s="4" t="n">
        <v>21</v>
      </c>
      <c r="E24" s="4" t="n">
        <v>11</v>
      </c>
    </row>
    <row r="25" spans="1:5">
      <c r="A25" s="3" t="s">
        <v>2080</v>
      </c>
      <c r="C25" s="4" t="n">
        <v>235</v>
      </c>
      <c r="D25" s="4" t="n">
        <v>225</v>
      </c>
      <c r="E25" s="4" t="n">
        <v>192</v>
      </c>
    </row>
    <row r="26" spans="1:5">
      <c r="A26" s="3" t="s">
        <v>74</v>
      </c>
      <c r="C26" s="4" t="n">
        <v>1094</v>
      </c>
      <c r="D26" s="4" t="n">
        <v>956</v>
      </c>
      <c r="E26" s="4" t="n">
        <v>1000</v>
      </c>
    </row>
    <row r="27" spans="1:5">
      <c r="A27" s="3" t="s">
        <v>75</v>
      </c>
      <c r="C27" s="4" t="n">
        <v>59</v>
      </c>
      <c r="D27" s="4" t="n">
        <v>61</v>
      </c>
      <c r="E27" s="4" t="n">
        <v>2</v>
      </c>
    </row>
    <row r="28" spans="1:5">
      <c r="A28" s="3" t="s">
        <v>2081</v>
      </c>
      <c r="C28" s="4" t="n">
        <v>1153</v>
      </c>
      <c r="D28" s="4" t="n">
        <v>1017</v>
      </c>
      <c r="E28" s="4" t="n">
        <v>1002</v>
      </c>
    </row>
    <row r="29" spans="1:5">
      <c r="A29" s="3" t="s">
        <v>2082</v>
      </c>
      <c r="C29" s="4" t="n">
        <v>725</v>
      </c>
      <c r="D29" s="4" t="n">
        <v>916</v>
      </c>
      <c r="E29" s="4" t="n">
        <v>772</v>
      </c>
    </row>
    <row r="30" spans="1:5">
      <c r="A30" s="3" t="s">
        <v>78</v>
      </c>
      <c r="C30" s="4" t="n">
        <v>1878</v>
      </c>
      <c r="D30" s="4" t="n">
        <v>1933</v>
      </c>
      <c r="E30" s="4" t="n">
        <v>1774</v>
      </c>
    </row>
    <row r="31" spans="1:5">
      <c r="A31" s="3" t="s">
        <v>186</v>
      </c>
      <c r="C31" s="4" t="n">
        <v>-66</v>
      </c>
      <c r="D31" s="4" t="n">
        <v>-64</v>
      </c>
      <c r="E31" s="4" t="n">
        <v>-42</v>
      </c>
    </row>
    <row r="32" spans="1:5">
      <c r="A32" s="3" t="s">
        <v>1165</v>
      </c>
      <c r="C32" s="4" t="n">
        <v>-1</v>
      </c>
      <c r="D32" s="4" t="n">
        <v>-6</v>
      </c>
      <c r="E32" s="4" t="n">
        <v>-10</v>
      </c>
    </row>
    <row r="33" spans="1:5">
      <c r="A33" s="3" t="s">
        <v>79</v>
      </c>
      <c r="C33" s="6" t="n">
        <v>1811</v>
      </c>
      <c r="D33" s="6" t="n">
        <v>1863</v>
      </c>
      <c r="E33" s="6" t="n">
        <v>1722</v>
      </c>
    </row>
    <row r="34" spans="1:5"/>
    <row r="35" spans="1:5">
      <c r="A35" s="3" t="s">
        <v>45</v>
      </c>
      <c r="B35" s="3" t="s">
        <v>202</v>
      </c>
    </row>
    <row r="36" spans="1:5">
      <c r="A36" s="3" t="s">
        <v>111</v>
      </c>
      <c r="B36" s="3" t="s">
        <v>2083</v>
      </c>
    </row>
    <row r="37" spans="1:5">
      <c r="A37" s="3" t="s">
        <v>113</v>
      </c>
      <c r="B37" s="3" t="s">
        <v>2084</v>
      </c>
    </row>
  </sheetData>
  <mergeCells count="6">
    <mergeCell ref="A1:B2"/>
    <mergeCell ref="C1:E1"/>
    <mergeCell ref="A34:D34"/>
    <mergeCell ref="B35:D35"/>
    <mergeCell ref="B36:D36"/>
    <mergeCell ref="B37:D3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2085</v>
      </c>
      <c r="C1" s="2" t="s">
        <v>2</v>
      </c>
      <c r="D1" s="2" t="s">
        <v>5</v>
      </c>
      <c r="E1" s="2" t="s">
        <v>31</v>
      </c>
      <c r="F1" s="2" t="s">
        <v>875</v>
      </c>
    </row>
    <row r="2" spans="1:6">
      <c r="A2" s="7" t="s">
        <v>2086</v>
      </c>
    </row>
    <row r="3" spans="1:6">
      <c r="A3" s="3" t="s">
        <v>104</v>
      </c>
      <c r="C3" s="6" t="n">
        <v>5091</v>
      </c>
      <c r="D3" s="6" t="n">
        <v>4299</v>
      </c>
    </row>
    <row r="4" spans="1:6">
      <c r="A4" s="3" t="s">
        <v>106</v>
      </c>
      <c r="C4" s="4" t="n">
        <v>25</v>
      </c>
      <c r="D4" s="4" t="n">
        <v>23</v>
      </c>
    </row>
    <row r="5" spans="1:6">
      <c r="A5" s="3" t="s">
        <v>107</v>
      </c>
      <c r="C5" s="4" t="n">
        <v>6423</v>
      </c>
      <c r="D5" s="4" t="n">
        <v>5599</v>
      </c>
      <c r="E5" s="6" t="n">
        <v>8229</v>
      </c>
      <c r="F5" s="6" t="n">
        <v>5263</v>
      </c>
    </row>
    <row r="6" spans="1:6">
      <c r="A6" s="3" t="s">
        <v>108</v>
      </c>
      <c r="B6" s="3" t="s">
        <v>45</v>
      </c>
      <c r="C6" s="4" t="n">
        <v>6067</v>
      </c>
      <c r="D6" s="4" t="n">
        <v>6119</v>
      </c>
    </row>
    <row r="7" spans="1:6">
      <c r="A7" s="3" t="s">
        <v>109</v>
      </c>
      <c r="C7" s="4" t="n">
        <v>30672</v>
      </c>
      <c r="D7" s="4" t="n">
        <v>27825</v>
      </c>
    </row>
    <row r="8" spans="1:6">
      <c r="A8" s="3" t="s">
        <v>117</v>
      </c>
      <c r="C8" s="4" t="n">
        <v>6337</v>
      </c>
      <c r="D8" s="4" t="n">
        <v>6337</v>
      </c>
    </row>
    <row r="9" spans="1:6">
      <c r="A9" s="3" t="s">
        <v>119</v>
      </c>
      <c r="C9" s="4" t="n">
        <v>6405</v>
      </c>
      <c r="D9" s="4" t="n">
        <v>5582</v>
      </c>
    </row>
    <row r="10" spans="1:6">
      <c r="A10" s="3" t="s">
        <v>120</v>
      </c>
      <c r="C10" s="4" t="n">
        <v>204875</v>
      </c>
      <c r="D10" s="4" t="n">
        <v>190817</v>
      </c>
    </row>
    <row r="11" spans="1:6">
      <c r="A11" s="7" t="s">
        <v>121</v>
      </c>
    </row>
    <row r="12" spans="1:6">
      <c r="A12" s="3" t="s">
        <v>128</v>
      </c>
      <c r="B12" s="3" t="s">
        <v>111</v>
      </c>
      <c r="C12" s="4" t="n">
        <v>11748</v>
      </c>
      <c r="D12" s="4" t="n">
        <v>8462</v>
      </c>
    </row>
    <row r="13" spans="1:6">
      <c r="A13" s="3" t="s">
        <v>131</v>
      </c>
      <c r="C13" s="4" t="n">
        <v>2996</v>
      </c>
      <c r="D13" s="4" t="n">
        <v>3198</v>
      </c>
    </row>
    <row r="14" spans="1:6">
      <c r="A14" s="3" t="s">
        <v>132</v>
      </c>
      <c r="C14" s="4" t="n">
        <v>181257</v>
      </c>
      <c r="D14" s="4" t="n">
        <v>167380</v>
      </c>
    </row>
    <row r="15" spans="1:6">
      <c r="A15" s="3" t="s">
        <v>133</v>
      </c>
      <c r="C15" s="4" t="n">
        <v>1225</v>
      </c>
      <c r="D15" s="4" t="n">
        <v>1225</v>
      </c>
      <c r="E15" s="4" t="n">
        <v>1225</v>
      </c>
    </row>
    <row r="16" spans="1:6">
      <c r="A16" s="3" t="s">
        <v>134</v>
      </c>
      <c r="C16" s="4" t="n">
        <v>550</v>
      </c>
      <c r="D16" s="4" t="n">
        <v>550</v>
      </c>
    </row>
    <row r="17" spans="1:6">
      <c r="A17" s="3" t="s">
        <v>135</v>
      </c>
      <c r="C17" s="4" t="n">
        <v>9010</v>
      </c>
      <c r="D17" s="4" t="n">
        <v>9094</v>
      </c>
    </row>
    <row r="18" spans="1:6">
      <c r="A18" s="3" t="s">
        <v>2087</v>
      </c>
      <c r="C18" s="4" t="n">
        <v>16000</v>
      </c>
      <c r="D18" s="4" t="n">
        <v>14686</v>
      </c>
    </row>
    <row r="19" spans="1:6">
      <c r="A19" s="3" t="s">
        <v>212</v>
      </c>
      <c r="B19" s="3" t="s">
        <v>113</v>
      </c>
      <c r="C19" s="4" t="n">
        <v>-2346</v>
      </c>
      <c r="D19" s="4" t="n">
        <v>-1658</v>
      </c>
    </row>
    <row r="20" spans="1:6">
      <c r="A20" s="3" t="s">
        <v>139</v>
      </c>
      <c r="C20" s="4" t="n">
        <v>-821</v>
      </c>
      <c r="D20" s="4" t="n">
        <v>-460</v>
      </c>
      <c r="E20" s="4" t="n">
        <v>-122</v>
      </c>
      <c r="F20" s="4" t="n">
        <v>-289</v>
      </c>
    </row>
    <row r="21" spans="1:6">
      <c r="A21" s="3" t="s">
        <v>140</v>
      </c>
      <c r="C21" s="4" t="n">
        <v>23618</v>
      </c>
      <c r="D21" s="4" t="n">
        <v>23437</v>
      </c>
      <c r="E21" s="4" t="n">
        <v>23005</v>
      </c>
      <c r="F21" s="4" t="n">
        <v>21422</v>
      </c>
    </row>
    <row r="22" spans="1:6">
      <c r="A22" s="3" t="s">
        <v>141</v>
      </c>
      <c r="C22" s="4" t="n">
        <v>204875</v>
      </c>
      <c r="D22" s="4" t="n">
        <v>190817</v>
      </c>
    </row>
    <row r="23" spans="1:6">
      <c r="A23" s="3" t="s">
        <v>517</v>
      </c>
    </row>
    <row r="24" spans="1:6">
      <c r="A24" s="7" t="s">
        <v>2086</v>
      </c>
    </row>
    <row r="25" spans="1:6">
      <c r="A25" s="3" t="s">
        <v>104</v>
      </c>
      <c r="C25" s="4" t="n">
        <v>535</v>
      </c>
      <c r="D25" s="4" t="n">
        <v>478</v>
      </c>
    </row>
    <row r="26" spans="1:6">
      <c r="A26" s="3" t="s">
        <v>106</v>
      </c>
      <c r="C26" s="4" t="n">
        <v>23</v>
      </c>
      <c r="D26" s="4" t="n">
        <v>22</v>
      </c>
    </row>
    <row r="27" spans="1:6">
      <c r="A27" s="3" t="s">
        <v>2088</v>
      </c>
      <c r="C27" s="4" t="n">
        <v>1126</v>
      </c>
      <c r="D27" s="4" t="n">
        <v>2115</v>
      </c>
    </row>
    <row r="28" spans="1:6">
      <c r="A28" s="3" t="s">
        <v>107</v>
      </c>
      <c r="C28" s="4" t="n">
        <v>1684</v>
      </c>
      <c r="D28" s="4" t="n">
        <v>2615</v>
      </c>
      <c r="E28" s="6" t="n">
        <v>2623</v>
      </c>
      <c r="F28" s="6" t="n">
        <v>3014</v>
      </c>
    </row>
    <row r="29" spans="1:6">
      <c r="A29" s="3" t="s">
        <v>108</v>
      </c>
      <c r="C29" s="4" t="n">
        <v>0</v>
      </c>
      <c r="D29" s="4" t="n">
        <v>8</v>
      </c>
    </row>
    <row r="30" spans="1:6">
      <c r="A30" s="3" t="s">
        <v>109</v>
      </c>
      <c r="C30" s="4" t="n">
        <v>147</v>
      </c>
      <c r="D30" s="4" t="n">
        <v>198</v>
      </c>
    </row>
    <row r="31" spans="1:6">
      <c r="A31" s="3" t="s">
        <v>2089</v>
      </c>
      <c r="C31" s="4" t="n">
        <v>2516</v>
      </c>
      <c r="D31" s="4" t="n">
        <v>1627</v>
      </c>
    </row>
    <row r="32" spans="1:6">
      <c r="A32" s="3" t="s">
        <v>2090</v>
      </c>
      <c r="C32" s="4" t="n">
        <v>1359</v>
      </c>
      <c r="D32" s="4" t="n">
        <v>1291</v>
      </c>
    </row>
    <row r="33" spans="1:6">
      <c r="A33" s="3" t="s">
        <v>2091</v>
      </c>
      <c r="C33" s="4" t="n">
        <v>23617</v>
      </c>
      <c r="D33" s="4" t="n">
        <v>23324</v>
      </c>
    </row>
    <row r="34" spans="1:6">
      <c r="A34" s="3" t="s">
        <v>117</v>
      </c>
      <c r="C34" s="4" t="n">
        <v>211</v>
      </c>
      <c r="D34" s="4" t="n">
        <v>211</v>
      </c>
    </row>
    <row r="35" spans="1:6">
      <c r="A35" s="3" t="s">
        <v>119</v>
      </c>
      <c r="C35" s="4" t="n">
        <v>528</v>
      </c>
      <c r="D35" s="4" t="n">
        <v>382</v>
      </c>
    </row>
    <row r="36" spans="1:6">
      <c r="A36" s="3" t="s">
        <v>120</v>
      </c>
      <c r="C36" s="4" t="n">
        <v>30062</v>
      </c>
      <c r="D36" s="4" t="n">
        <v>29656</v>
      </c>
    </row>
    <row r="37" spans="1:6">
      <c r="A37" s="7" t="s">
        <v>121</v>
      </c>
    </row>
    <row r="38" spans="1:6">
      <c r="A38" s="3" t="s">
        <v>2092</v>
      </c>
      <c r="C38" s="4" t="n">
        <v>483</v>
      </c>
      <c r="D38" s="4" t="n">
        <v>582</v>
      </c>
    </row>
    <row r="39" spans="1:6">
      <c r="A39" s="3" t="s">
        <v>2093</v>
      </c>
      <c r="C39" s="4" t="n">
        <v>283</v>
      </c>
      <c r="D39" s="4" t="n">
        <v>178</v>
      </c>
    </row>
    <row r="40" spans="1:6">
      <c r="A40" s="3" t="s">
        <v>128</v>
      </c>
      <c r="C40" s="4" t="n">
        <v>4950</v>
      </c>
      <c r="D40" s="4" t="n">
        <v>4772</v>
      </c>
    </row>
    <row r="41" spans="1:6">
      <c r="A41" s="3" t="s">
        <v>131</v>
      </c>
      <c r="C41" s="4" t="n">
        <v>831</v>
      </c>
      <c r="D41" s="4" t="n">
        <v>795</v>
      </c>
    </row>
    <row r="42" spans="1:6">
      <c r="A42" s="3" t="s">
        <v>132</v>
      </c>
      <c r="C42" s="4" t="n">
        <v>6547</v>
      </c>
      <c r="D42" s="4" t="n">
        <v>6327</v>
      </c>
    </row>
    <row r="43" spans="1:6">
      <c r="A43" s="3" t="s">
        <v>133</v>
      </c>
      <c r="C43" s="4" t="n">
        <v>1225</v>
      </c>
      <c r="D43" s="4" t="n">
        <v>1225</v>
      </c>
    </row>
    <row r="44" spans="1:6">
      <c r="A44" s="3" t="s">
        <v>134</v>
      </c>
      <c r="C44" s="4" t="n">
        <v>550</v>
      </c>
      <c r="D44" s="4" t="n">
        <v>550</v>
      </c>
    </row>
    <row r="45" spans="1:6">
      <c r="A45" s="3" t="s">
        <v>135</v>
      </c>
      <c r="C45" s="4" t="n">
        <v>9010</v>
      </c>
      <c r="D45" s="4" t="n">
        <v>9094</v>
      </c>
    </row>
    <row r="46" spans="1:6">
      <c r="A46" s="3" t="s">
        <v>2087</v>
      </c>
      <c r="C46" s="4" t="n">
        <v>16000</v>
      </c>
      <c r="D46" s="4" t="n">
        <v>14686</v>
      </c>
    </row>
    <row r="47" spans="1:6">
      <c r="A47" s="3" t="s">
        <v>212</v>
      </c>
      <c r="B47" s="3" t="s">
        <v>129</v>
      </c>
      <c r="C47" s="4" t="n">
        <v>-2449</v>
      </c>
      <c r="D47" s="4" t="n">
        <v>-1766</v>
      </c>
    </row>
    <row r="48" spans="1:6">
      <c r="A48" s="3" t="s">
        <v>139</v>
      </c>
      <c r="C48" s="4" t="n">
        <v>-821</v>
      </c>
      <c r="D48" s="4" t="n">
        <v>-460</v>
      </c>
    </row>
    <row r="49" spans="1:6">
      <c r="A49" s="3" t="s">
        <v>140</v>
      </c>
      <c r="C49" s="4" t="n">
        <v>23515</v>
      </c>
      <c r="D49" s="4" t="n">
        <v>23329</v>
      </c>
    </row>
    <row r="50" spans="1:6">
      <c r="A50" s="3" t="s">
        <v>141</v>
      </c>
      <c r="C50" s="6" t="n">
        <v>30062</v>
      </c>
      <c r="D50" s="6" t="n">
        <v>29656</v>
      </c>
    </row>
    <row r="51" spans="1:6"/>
    <row r="52" spans="1:6">
      <c r="A52" s="3" t="s">
        <v>45</v>
      </c>
      <c r="B52" s="3" t="s">
        <v>155</v>
      </c>
    </row>
    <row r="53" spans="1:6">
      <c r="A53" s="3" t="s">
        <v>111</v>
      </c>
      <c r="B53" s="3" t="s">
        <v>158</v>
      </c>
    </row>
    <row r="54" spans="1:6">
      <c r="A54" s="3" t="s">
        <v>113</v>
      </c>
      <c r="B54" s="3" t="s">
        <v>159</v>
      </c>
    </row>
    <row r="55" spans="1:6">
      <c r="A55" s="3" t="s">
        <v>129</v>
      </c>
      <c r="B55" s="3" t="s">
        <v>2094</v>
      </c>
    </row>
  </sheetData>
  <mergeCells count="6">
    <mergeCell ref="A1:B1"/>
    <mergeCell ref="A51:E51"/>
    <mergeCell ref="B52:E52"/>
    <mergeCell ref="B53:E53"/>
    <mergeCell ref="B54:E54"/>
    <mergeCell ref="B55:E5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95</v>
      </c>
      <c r="C1" s="2" t="s">
        <v>2</v>
      </c>
      <c r="D1" s="2" t="s">
        <v>5</v>
      </c>
      <c r="E1" s="2" t="s">
        <v>31</v>
      </c>
    </row>
    <row r="2" spans="1:5">
      <c r="A2" s="3" t="s">
        <v>212</v>
      </c>
      <c r="B2" s="3" t="s">
        <v>45</v>
      </c>
      <c r="C2" s="6" t="n">
        <v>2346</v>
      </c>
      <c r="D2" s="6" t="n">
        <v>1658</v>
      </c>
    </row>
    <row r="3" spans="1:5">
      <c r="A3" s="3" t="s">
        <v>148</v>
      </c>
    </row>
    <row r="4" spans="1:5">
      <c r="A4" s="3" t="s">
        <v>212</v>
      </c>
      <c r="C4" s="4" t="n">
        <v>2448</v>
      </c>
      <c r="D4" s="4" t="n">
        <v>1764</v>
      </c>
      <c r="E4" s="6" t="n">
        <v>1119</v>
      </c>
    </row>
    <row r="5" spans="1:5">
      <c r="A5" s="3" t="s">
        <v>214</v>
      </c>
      <c r="C5" s="4" t="n">
        <v>1</v>
      </c>
      <c r="D5" s="4" t="n">
        <v>2</v>
      </c>
      <c r="E5" s="6" t="n">
        <v>21</v>
      </c>
    </row>
    <row r="6" spans="1:5">
      <c r="A6" s="3" t="s">
        <v>517</v>
      </c>
    </row>
    <row r="7" spans="1:5">
      <c r="A7" s="3" t="s">
        <v>212</v>
      </c>
      <c r="B7" s="3" t="s">
        <v>111</v>
      </c>
      <c r="C7" s="4" t="n">
        <v>2449</v>
      </c>
      <c r="D7" s="4" t="n">
        <v>1766</v>
      </c>
    </row>
    <row r="8" spans="1:5">
      <c r="A8" s="3" t="s">
        <v>2096</v>
      </c>
    </row>
    <row r="9" spans="1:5">
      <c r="A9" s="3" t="s">
        <v>212</v>
      </c>
      <c r="C9" s="4" t="n">
        <v>2448</v>
      </c>
      <c r="D9" s="4" t="n">
        <v>1764</v>
      </c>
    </row>
    <row r="10" spans="1:5">
      <c r="A10" s="3" t="s">
        <v>214</v>
      </c>
      <c r="C10" s="6" t="n">
        <v>1</v>
      </c>
      <c r="D10" s="6" t="n">
        <v>2</v>
      </c>
    </row>
    <row r="11" spans="1:5"/>
    <row r="12" spans="1:5">
      <c r="A12" s="3" t="s">
        <v>45</v>
      </c>
      <c r="B12" s="3" t="s">
        <v>159</v>
      </c>
    </row>
    <row r="13" spans="1:5">
      <c r="A13" s="3" t="s">
        <v>111</v>
      </c>
      <c r="B13" s="3" t="s">
        <v>2094</v>
      </c>
    </row>
  </sheetData>
  <mergeCells count="4">
    <mergeCell ref="A1:B1"/>
    <mergeCell ref="A11:D11"/>
    <mergeCell ref="B12:D12"/>
    <mergeCell ref="B13:D13"/>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097</v>
      </c>
      <c r="C1" s="2" t="s">
        <v>1</v>
      </c>
    </row>
    <row r="2" spans="1:6">
      <c r="C2" s="2" t="s">
        <v>2</v>
      </c>
      <c r="D2" s="2" t="s">
        <v>5</v>
      </c>
      <c r="E2" s="2" t="s">
        <v>31</v>
      </c>
      <c r="F2" s="2" t="s">
        <v>875</v>
      </c>
    </row>
    <row r="3" spans="1:6">
      <c r="A3" s="3" t="s">
        <v>78</v>
      </c>
      <c r="C3" s="6" t="n">
        <v>1878</v>
      </c>
      <c r="D3" s="6" t="n">
        <v>1933</v>
      </c>
      <c r="E3" s="6" t="n">
        <v>1774</v>
      </c>
    </row>
    <row r="4" spans="1:6">
      <c r="A4" s="3" t="s">
        <v>57</v>
      </c>
      <c r="C4" s="4" t="n">
        <v>0</v>
      </c>
      <c r="D4" s="4" t="n">
        <v>0</v>
      </c>
      <c r="E4" s="4" t="n">
        <v>-105</v>
      </c>
    </row>
    <row r="5" spans="1:6">
      <c r="A5" s="3" t="s">
        <v>226</v>
      </c>
      <c r="C5" s="4" t="n">
        <v>725</v>
      </c>
      <c r="D5" s="4" t="n">
        <v>786</v>
      </c>
      <c r="E5" s="4" t="n">
        <v>693</v>
      </c>
    </row>
    <row r="6" spans="1:6">
      <c r="A6" s="3" t="s">
        <v>229</v>
      </c>
      <c r="C6" s="4" t="n">
        <v>111</v>
      </c>
      <c r="D6" s="4" t="n">
        <v>21</v>
      </c>
      <c r="E6" s="4" t="n">
        <v>99</v>
      </c>
    </row>
    <row r="7" spans="1:6">
      <c r="A7" s="3" t="s">
        <v>230</v>
      </c>
      <c r="C7" s="4" t="n">
        <v>126</v>
      </c>
      <c r="D7" s="4" t="n">
        <v>89</v>
      </c>
      <c r="E7" s="4" t="n">
        <v>67</v>
      </c>
    </row>
    <row r="8" spans="1:6">
      <c r="A8" s="3" t="s">
        <v>58</v>
      </c>
      <c r="C8" s="4" t="n">
        <v>-4</v>
      </c>
      <c r="D8" s="4" t="n">
        <v>-21</v>
      </c>
      <c r="E8" s="4" t="n">
        <v>15</v>
      </c>
    </row>
    <row r="9" spans="1:6">
      <c r="A9" s="3" t="s">
        <v>2098</v>
      </c>
      <c r="B9" s="3" t="s">
        <v>45</v>
      </c>
      <c r="C9" s="4" t="n">
        <v>-800</v>
      </c>
      <c r="D9" s="4" t="n">
        <v>-407</v>
      </c>
      <c r="E9" s="4" t="n">
        <v>-45</v>
      </c>
    </row>
    <row r="10" spans="1:6">
      <c r="A10" s="3" t="s">
        <v>235</v>
      </c>
      <c r="B10" s="3" t="s">
        <v>45</v>
      </c>
      <c r="C10" s="4" t="n">
        <v>-274</v>
      </c>
      <c r="D10" s="4" t="n">
        <v>-166</v>
      </c>
      <c r="E10" s="4" t="n">
        <v>-416</v>
      </c>
    </row>
    <row r="11" spans="1:6">
      <c r="A11" s="3" t="s">
        <v>224</v>
      </c>
      <c r="C11" s="4" t="n">
        <v>-681</v>
      </c>
      <c r="D11" s="4" t="n">
        <v>3552</v>
      </c>
      <c r="E11" s="4" t="n">
        <v>-1160</v>
      </c>
    </row>
    <row r="12" spans="1:6">
      <c r="A12" s="3" t="s">
        <v>238</v>
      </c>
      <c r="C12" s="4" t="n">
        <v>5108</v>
      </c>
      <c r="D12" s="4" t="n">
        <v>5680</v>
      </c>
      <c r="E12" s="4" t="n">
        <v>4707</v>
      </c>
    </row>
    <row r="13" spans="1:6">
      <c r="A13" s="3" t="s">
        <v>2099</v>
      </c>
      <c r="C13" s="4" t="n">
        <v>197</v>
      </c>
      <c r="D13" s="4" t="n">
        <v>2708</v>
      </c>
      <c r="E13" s="4" t="n">
        <v>2470</v>
      </c>
    </row>
    <row r="14" spans="1:6">
      <c r="A14" s="3" t="s">
        <v>2100</v>
      </c>
      <c r="C14" s="4" t="n">
        <v>-8610</v>
      </c>
      <c r="D14" s="4" t="n">
        <v>-9882</v>
      </c>
      <c r="E14" s="4" t="n">
        <v>-11039</v>
      </c>
    </row>
    <row r="15" spans="1:6">
      <c r="A15" s="3" t="s">
        <v>241</v>
      </c>
      <c r="C15" s="4" t="n">
        <v>0</v>
      </c>
      <c r="D15" s="4" t="n">
        <v>0</v>
      </c>
      <c r="E15" s="4" t="n">
        <v>59</v>
      </c>
    </row>
    <row r="16" spans="1:6">
      <c r="A16" s="3" t="s">
        <v>247</v>
      </c>
      <c r="C16" s="4" t="n">
        <v>0</v>
      </c>
      <c r="D16" s="4" t="n">
        <v>0</v>
      </c>
      <c r="E16" s="4" t="n">
        <v>193</v>
      </c>
    </row>
    <row r="17" spans="1:6">
      <c r="A17" s="3" t="s">
        <v>237</v>
      </c>
      <c r="C17" s="4" t="n">
        <v>-11157</v>
      </c>
      <c r="D17" s="4" t="n">
        <v>-5316</v>
      </c>
      <c r="E17" s="4" t="n">
        <v>-9273</v>
      </c>
    </row>
    <row r="18" spans="1:6">
      <c r="A18" s="3" t="s">
        <v>253</v>
      </c>
      <c r="C18" s="4" t="n">
        <v>6705</v>
      </c>
      <c r="D18" s="4" t="n">
        <v>1351</v>
      </c>
      <c r="E18" s="4" t="n">
        <v>2574</v>
      </c>
    </row>
    <row r="19" spans="1:6">
      <c r="A19" s="3" t="s">
        <v>2101</v>
      </c>
      <c r="C19" s="4" t="n">
        <v>-3231</v>
      </c>
      <c r="D19" s="4" t="n">
        <v>-5684</v>
      </c>
      <c r="E19" s="4" t="n">
        <v>-53</v>
      </c>
    </row>
    <row r="20" spans="1:6">
      <c r="A20" s="3" t="s">
        <v>255</v>
      </c>
      <c r="C20" s="4" t="n">
        <v>0</v>
      </c>
      <c r="D20" s="4" t="n">
        <v>0</v>
      </c>
      <c r="E20" s="4" t="n">
        <v>496</v>
      </c>
    </row>
    <row r="21" spans="1:6">
      <c r="A21" s="3" t="s">
        <v>256</v>
      </c>
      <c r="C21" s="4" t="n">
        <v>-806</v>
      </c>
      <c r="D21" s="4" t="n">
        <v>-679</v>
      </c>
      <c r="E21" s="4" t="n">
        <v>-458</v>
      </c>
    </row>
    <row r="22" spans="1:6">
      <c r="A22" s="3" t="s">
        <v>190</v>
      </c>
      <c r="C22" s="4" t="n">
        <v>-24</v>
      </c>
      <c r="D22" s="4" t="n">
        <v>0</v>
      </c>
      <c r="E22" s="4" t="n">
        <v>0</v>
      </c>
    </row>
    <row r="23" spans="1:6">
      <c r="A23" s="3" t="s">
        <v>259</v>
      </c>
      <c r="B23" s="3" t="s">
        <v>45</v>
      </c>
      <c r="C23" s="4" t="n">
        <v>-48</v>
      </c>
      <c r="D23" s="4" t="n">
        <v>-36</v>
      </c>
      <c r="E23" s="4" t="n">
        <v>-16</v>
      </c>
    </row>
    <row r="24" spans="1:6">
      <c r="A24" s="3" t="s">
        <v>258</v>
      </c>
      <c r="B24" s="3" t="s">
        <v>45</v>
      </c>
      <c r="C24" s="4" t="n">
        <v>25</v>
      </c>
      <c r="D24" s="4" t="n">
        <v>17</v>
      </c>
      <c r="E24" s="4" t="n">
        <v>10</v>
      </c>
    </row>
    <row r="25" spans="1:6">
      <c r="A25" s="3" t="s">
        <v>250</v>
      </c>
      <c r="C25" s="4" t="n">
        <v>12662</v>
      </c>
      <c r="D25" s="4" t="n">
        <v>-866</v>
      </c>
      <c r="E25" s="4" t="n">
        <v>13399</v>
      </c>
    </row>
    <row r="26" spans="1:6">
      <c r="A26" s="3" t="s">
        <v>260</v>
      </c>
      <c r="C26" s="4" t="n">
        <v>824</v>
      </c>
      <c r="D26" s="4" t="n">
        <v>-2630</v>
      </c>
      <c r="E26" s="4" t="n">
        <v>2966</v>
      </c>
    </row>
    <row r="27" spans="1:6">
      <c r="A27" s="3" t="s">
        <v>107</v>
      </c>
      <c r="C27" s="4" t="n">
        <v>6423</v>
      </c>
      <c r="D27" s="4" t="n">
        <v>5599</v>
      </c>
      <c r="E27" s="4" t="n">
        <v>8229</v>
      </c>
      <c r="F27" s="6" t="n">
        <v>5263</v>
      </c>
    </row>
    <row r="28" spans="1:6">
      <c r="A28" s="3" t="s">
        <v>268</v>
      </c>
      <c r="C28" s="4" t="n">
        <v>813</v>
      </c>
      <c r="D28" s="4" t="n">
        <v>497</v>
      </c>
      <c r="E28" s="4" t="n">
        <v>380</v>
      </c>
    </row>
    <row r="29" spans="1:6">
      <c r="A29" s="3" t="s">
        <v>267</v>
      </c>
      <c r="C29" s="4" t="n">
        <v>559</v>
      </c>
      <c r="D29" s="4" t="n">
        <v>523</v>
      </c>
      <c r="E29" s="4" t="n">
        <v>534</v>
      </c>
    </row>
    <row r="30" spans="1:6">
      <c r="A30" s="3" t="s">
        <v>517</v>
      </c>
    </row>
    <row r="31" spans="1:6">
      <c r="A31" s="3" t="s">
        <v>78</v>
      </c>
      <c r="C31" s="4" t="n">
        <v>1878</v>
      </c>
      <c r="D31" s="4" t="n">
        <v>1933</v>
      </c>
      <c r="E31" s="4" t="n">
        <v>1774</v>
      </c>
    </row>
    <row r="32" spans="1:6">
      <c r="A32" s="3" t="s">
        <v>57</v>
      </c>
      <c r="C32" s="4" t="n">
        <v>0</v>
      </c>
      <c r="D32" s="4" t="n">
        <v>0</v>
      </c>
      <c r="E32" s="4" t="n">
        <v>-105</v>
      </c>
    </row>
    <row r="33" spans="1:6">
      <c r="A33" s="3" t="s">
        <v>2082</v>
      </c>
      <c r="C33" s="4" t="n">
        <v>-725</v>
      </c>
      <c r="D33" s="4" t="n">
        <v>-916</v>
      </c>
      <c r="E33" s="4" t="n">
        <v>-772</v>
      </c>
    </row>
    <row r="34" spans="1:6">
      <c r="A34" s="3" t="s">
        <v>226</v>
      </c>
      <c r="C34" s="4" t="n">
        <v>3</v>
      </c>
      <c r="D34" s="4" t="n">
        <v>6</v>
      </c>
      <c r="E34" s="4" t="n">
        <v>5</v>
      </c>
    </row>
    <row r="35" spans="1:6">
      <c r="A35" s="3" t="s">
        <v>229</v>
      </c>
      <c r="C35" s="4" t="n">
        <v>11</v>
      </c>
      <c r="D35" s="4" t="n">
        <v>-4</v>
      </c>
      <c r="E35" s="4" t="n">
        <v>35</v>
      </c>
    </row>
    <row r="36" spans="1:6">
      <c r="A36" s="3" t="s">
        <v>230</v>
      </c>
      <c r="C36" s="4" t="n">
        <v>3</v>
      </c>
      <c r="D36" s="4" t="n">
        <v>11</v>
      </c>
      <c r="E36" s="4" t="n">
        <v>21</v>
      </c>
    </row>
    <row r="37" spans="1:6">
      <c r="A37" s="3" t="s">
        <v>58</v>
      </c>
      <c r="C37" s="4" t="n">
        <v>0</v>
      </c>
      <c r="D37" s="4" t="n">
        <v>0</v>
      </c>
      <c r="E37" s="4" t="n">
        <v>2</v>
      </c>
    </row>
    <row r="38" spans="1:6">
      <c r="A38" s="3" t="s">
        <v>2098</v>
      </c>
      <c r="B38" s="3" t="s">
        <v>111</v>
      </c>
      <c r="C38" s="4" t="n">
        <v>-129</v>
      </c>
      <c r="D38" s="4" t="n">
        <v>-72</v>
      </c>
      <c r="E38" s="4" t="n">
        <v>207</v>
      </c>
    </row>
    <row r="39" spans="1:6">
      <c r="A39" s="3" t="s">
        <v>235</v>
      </c>
      <c r="B39" s="3" t="s">
        <v>111</v>
      </c>
      <c r="C39" s="4" t="n">
        <v>62</v>
      </c>
      <c r="D39" s="4" t="n">
        <v>-28</v>
      </c>
      <c r="E39" s="4" t="n">
        <v>29</v>
      </c>
    </row>
    <row r="40" spans="1:6">
      <c r="A40" s="3" t="s">
        <v>224</v>
      </c>
      <c r="C40" s="4" t="n">
        <v>1103</v>
      </c>
      <c r="D40" s="4" t="n">
        <v>930</v>
      </c>
      <c r="E40" s="4" t="n">
        <v>1196</v>
      </c>
    </row>
    <row r="41" spans="1:6">
      <c r="A41" s="3" t="s">
        <v>238</v>
      </c>
      <c r="C41" s="4" t="n">
        <v>49</v>
      </c>
      <c r="D41" s="4" t="n">
        <v>66</v>
      </c>
      <c r="E41" s="4" t="n">
        <v>71</v>
      </c>
    </row>
    <row r="42" spans="1:6">
      <c r="A42" s="3" t="s">
        <v>2099</v>
      </c>
      <c r="C42" s="4" t="n">
        <v>4</v>
      </c>
      <c r="D42" s="4" t="n">
        <v>0</v>
      </c>
      <c r="E42" s="4" t="n">
        <v>21</v>
      </c>
    </row>
    <row r="43" spans="1:6">
      <c r="A43" s="3" t="s">
        <v>2100</v>
      </c>
      <c r="C43" s="4" t="n">
        <v>-4</v>
      </c>
      <c r="D43" s="4" t="n">
        <v>-15</v>
      </c>
      <c r="E43" s="4" t="n">
        <v>-26</v>
      </c>
    </row>
    <row r="44" spans="1:6">
      <c r="A44" s="3" t="s">
        <v>241</v>
      </c>
      <c r="C44" s="4" t="n">
        <v>0</v>
      </c>
      <c r="D44" s="4" t="n">
        <v>0</v>
      </c>
      <c r="E44" s="4" t="n">
        <v>59</v>
      </c>
    </row>
    <row r="45" spans="1:6">
      <c r="A45" s="3" t="s">
        <v>2102</v>
      </c>
      <c r="C45" s="4" t="n">
        <v>-889</v>
      </c>
      <c r="D45" s="4" t="n">
        <v>1042</v>
      </c>
      <c r="E45" s="4" t="n">
        <v>-1518</v>
      </c>
    </row>
    <row r="46" spans="1:6">
      <c r="A46" s="3" t="s">
        <v>247</v>
      </c>
      <c r="C46" s="4" t="n">
        <v>0</v>
      </c>
      <c r="D46" s="4" t="n">
        <v>0</v>
      </c>
      <c r="E46" s="4" t="n">
        <v>193</v>
      </c>
    </row>
    <row r="47" spans="1:6">
      <c r="A47" s="3" t="s">
        <v>2103</v>
      </c>
      <c r="C47" s="4" t="n">
        <v>0</v>
      </c>
      <c r="D47" s="4" t="n">
        <v>0</v>
      </c>
      <c r="E47" s="4" t="n">
        <v>-32</v>
      </c>
    </row>
    <row r="48" spans="1:6">
      <c r="A48" s="3" t="s">
        <v>2104</v>
      </c>
      <c r="C48" s="4" t="n">
        <v>-3</v>
      </c>
      <c r="D48" s="4" t="n">
        <v>-2</v>
      </c>
      <c r="E48" s="4" t="n">
        <v>-10</v>
      </c>
    </row>
    <row r="49" spans="1:6">
      <c r="A49" s="3" t="s">
        <v>237</v>
      </c>
      <c r="C49" s="4" t="n">
        <v>-843</v>
      </c>
      <c r="D49" s="4" t="n">
        <v>1091</v>
      </c>
      <c r="E49" s="4" t="n">
        <v>-1242</v>
      </c>
    </row>
    <row r="50" spans="1:6">
      <c r="A50" s="3" t="s">
        <v>2105</v>
      </c>
      <c r="C50" s="4" t="n">
        <v>5</v>
      </c>
      <c r="D50" s="4" t="n">
        <v>-763</v>
      </c>
      <c r="E50" s="4" t="n">
        <v>-686</v>
      </c>
    </row>
    <row r="51" spans="1:6">
      <c r="A51" s="3" t="s">
        <v>253</v>
      </c>
      <c r="C51" s="4" t="n">
        <v>2005</v>
      </c>
      <c r="D51" s="4" t="n">
        <v>0</v>
      </c>
      <c r="E51" s="4" t="n">
        <v>723</v>
      </c>
    </row>
    <row r="52" spans="1:6">
      <c r="A52" s="3" t="s">
        <v>2101</v>
      </c>
      <c r="C52" s="4" t="n">
        <v>-1784</v>
      </c>
      <c r="D52" s="4" t="n">
        <v>-29</v>
      </c>
      <c r="E52" s="4" t="n">
        <v>-5</v>
      </c>
    </row>
    <row r="53" spans="1:6">
      <c r="A53" s="3" t="s">
        <v>255</v>
      </c>
      <c r="C53" s="4" t="n">
        <v>0</v>
      </c>
      <c r="D53" s="4" t="n">
        <v>0</v>
      </c>
      <c r="E53" s="4" t="n">
        <v>496</v>
      </c>
    </row>
    <row r="54" spans="1:6">
      <c r="A54" s="3" t="s">
        <v>256</v>
      </c>
      <c r="C54" s="4" t="n">
        <v>-806</v>
      </c>
      <c r="D54" s="4" t="n">
        <v>-679</v>
      </c>
      <c r="E54" s="4" t="n">
        <v>-458</v>
      </c>
    </row>
    <row r="55" spans="1:6">
      <c r="A55" s="3" t="s">
        <v>190</v>
      </c>
      <c r="C55" s="4" t="n">
        <v>-24</v>
      </c>
      <c r="D55" s="4" t="n">
        <v>0</v>
      </c>
      <c r="E55" s="4" t="n">
        <v>0</v>
      </c>
    </row>
    <row r="56" spans="1:6">
      <c r="A56" s="3" t="s">
        <v>2106</v>
      </c>
      <c r="C56" s="4" t="n">
        <v>-564</v>
      </c>
      <c r="D56" s="4" t="n">
        <v>-539</v>
      </c>
      <c r="E56" s="4" t="n">
        <v>-409</v>
      </c>
    </row>
    <row r="57" spans="1:6">
      <c r="A57" s="3" t="s">
        <v>259</v>
      </c>
      <c r="B57" s="3" t="s">
        <v>111</v>
      </c>
      <c r="C57" s="4" t="n">
        <v>-48</v>
      </c>
      <c r="D57" s="4" t="n">
        <v>-36</v>
      </c>
      <c r="E57" s="4" t="n">
        <v>-16</v>
      </c>
    </row>
    <row r="58" spans="1:6">
      <c r="A58" s="3" t="s">
        <v>258</v>
      </c>
      <c r="B58" s="3" t="s">
        <v>111</v>
      </c>
      <c r="C58" s="4" t="n">
        <v>25</v>
      </c>
      <c r="D58" s="4" t="n">
        <v>17</v>
      </c>
      <c r="E58" s="4" t="n">
        <v>10</v>
      </c>
    </row>
    <row r="59" spans="1:6">
      <c r="A59" s="3" t="s">
        <v>250</v>
      </c>
      <c r="C59" s="4" t="n">
        <v>-1191</v>
      </c>
      <c r="D59" s="4" t="n">
        <v>-2029</v>
      </c>
      <c r="E59" s="4" t="n">
        <v>-345</v>
      </c>
    </row>
    <row r="60" spans="1:6">
      <c r="A60" s="3" t="s">
        <v>260</v>
      </c>
      <c r="C60" s="4" t="n">
        <v>-931</v>
      </c>
      <c r="D60" s="4" t="n">
        <v>-8</v>
      </c>
      <c r="E60" s="4" t="n">
        <v>-391</v>
      </c>
    </row>
    <row r="61" spans="1:6">
      <c r="A61" s="3" t="s">
        <v>107</v>
      </c>
      <c r="C61" s="4" t="n">
        <v>1684</v>
      </c>
      <c r="D61" s="4" t="n">
        <v>2615</v>
      </c>
      <c r="E61" s="4" t="n">
        <v>2623</v>
      </c>
      <c r="F61" s="6" t="n">
        <v>3014</v>
      </c>
    </row>
    <row r="62" spans="1:6">
      <c r="A62" s="3" t="s">
        <v>268</v>
      </c>
      <c r="C62" s="4" t="n">
        <v>-886</v>
      </c>
      <c r="D62" s="4" t="n">
        <v>-499</v>
      </c>
      <c r="E62" s="4" t="n">
        <v>-219</v>
      </c>
    </row>
    <row r="63" spans="1:6">
      <c r="A63" s="3" t="s">
        <v>2107</v>
      </c>
      <c r="C63" s="4" t="n">
        <v>812</v>
      </c>
      <c r="D63" s="4" t="n">
        <v>481</v>
      </c>
      <c r="E63" s="4" t="n">
        <v>171</v>
      </c>
    </row>
    <row r="64" spans="1:6">
      <c r="A64" s="3" t="s">
        <v>2108</v>
      </c>
      <c r="C64" s="4" t="n">
        <v>-74</v>
      </c>
      <c r="D64" s="4" t="n">
        <v>-18</v>
      </c>
      <c r="E64" s="4" t="n">
        <v>-48</v>
      </c>
    </row>
    <row r="65" spans="1:6">
      <c r="A65" s="3" t="s">
        <v>267</v>
      </c>
      <c r="C65" s="6" t="n">
        <v>135</v>
      </c>
      <c r="D65" s="6" t="n">
        <v>130</v>
      </c>
      <c r="E65" s="6" t="n">
        <v>131</v>
      </c>
    </row>
    <row r="66" spans="1:6"/>
    <row r="67" spans="1:6">
      <c r="A67" s="3" t="s">
        <v>45</v>
      </c>
      <c r="B67" s="3" t="s">
        <v>271</v>
      </c>
    </row>
    <row r="68" spans="1:6">
      <c r="A68" s="3" t="s">
        <v>111</v>
      </c>
      <c r="B68" s="3" t="s">
        <v>2109</v>
      </c>
    </row>
  </sheetData>
  <mergeCells count="5">
    <mergeCell ref="A1:B2"/>
    <mergeCell ref="C1:E1"/>
    <mergeCell ref="A66:E66"/>
    <mergeCell ref="B67:E67"/>
    <mergeCell ref="B68:E6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7" t="s">
        <v>299</v>
      </c>
    </row>
    <row r="4" spans="1:2">
      <c r="A4" s="3" t="s">
        <v>300</v>
      </c>
      <c r="B4" s="3"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7" t="s">
        <v>303</v>
      </c>
    </row>
    <row r="4" spans="1:2">
      <c r="A4" s="3" t="s">
        <v>302</v>
      </c>
      <c r="B4" s="3"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7" t="s">
        <v>306</v>
      </c>
    </row>
    <row r="4" spans="1:2">
      <c r="A4" s="3" t="s">
        <v>307</v>
      </c>
      <c r="B4" s="3"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2</v>
      </c>
      <c r="D2" s="2" t="s">
        <v>5</v>
      </c>
      <c r="E2" s="2" t="s">
        <v>31</v>
      </c>
    </row>
    <row r="3" spans="1:5">
      <c r="A3" s="7" t="s">
        <v>32</v>
      </c>
    </row>
    <row r="4" spans="1:5">
      <c r="A4" s="3" t="s">
        <v>33</v>
      </c>
      <c r="C4" s="6" t="n">
        <v>4939</v>
      </c>
      <c r="D4" s="6" t="n">
        <v>4506</v>
      </c>
      <c r="E4" s="6" t="n">
        <v>4617</v>
      </c>
    </row>
    <row r="5" spans="1:5">
      <c r="A5" s="3" t="s">
        <v>34</v>
      </c>
      <c r="C5" s="4" t="n">
        <v>92</v>
      </c>
      <c r="D5" s="4" t="n">
        <v>82</v>
      </c>
      <c r="E5" s="4" t="n">
        <v>78</v>
      </c>
    </row>
    <row r="6" spans="1:5">
      <c r="A6" s="3" t="s">
        <v>35</v>
      </c>
      <c r="C6" s="4" t="n">
        <v>651</v>
      </c>
      <c r="D6" s="4" t="n">
        <v>593</v>
      </c>
      <c r="E6" s="4" t="n">
        <v>613</v>
      </c>
    </row>
    <row r="7" spans="1:5">
      <c r="A7" s="3" t="s">
        <v>36</v>
      </c>
      <c r="C7" s="4" t="n">
        <v>96</v>
      </c>
      <c r="D7" s="4" t="n">
        <v>84</v>
      </c>
      <c r="E7" s="4" t="n">
        <v>76</v>
      </c>
    </row>
    <row r="8" spans="1:5">
      <c r="A8" s="3" t="s">
        <v>37</v>
      </c>
      <c r="C8" s="4" t="n">
        <v>5778</v>
      </c>
      <c r="D8" s="4" t="n">
        <v>5265</v>
      </c>
      <c r="E8" s="4" t="n">
        <v>5384</v>
      </c>
    </row>
    <row r="9" spans="1:5">
      <c r="A9" s="7" t="s">
        <v>38</v>
      </c>
    </row>
    <row r="10" spans="1:5">
      <c r="A10" s="3" t="s">
        <v>39</v>
      </c>
      <c r="C10" s="4" t="n">
        <v>259</v>
      </c>
      <c r="D10" s="4" t="n">
        <v>219</v>
      </c>
      <c r="E10" s="4" t="n">
        <v>235</v>
      </c>
    </row>
    <row r="11" spans="1:5">
      <c r="A11" s="3" t="s">
        <v>40</v>
      </c>
      <c r="C11" s="4" t="n">
        <v>260</v>
      </c>
      <c r="D11" s="4" t="n">
        <v>252</v>
      </c>
      <c r="E11" s="4" t="n">
        <v>270</v>
      </c>
    </row>
    <row r="12" spans="1:5">
      <c r="A12" s="3" t="s">
        <v>41</v>
      </c>
      <c r="C12" s="4" t="n">
        <v>38</v>
      </c>
      <c r="D12" s="4" t="n">
        <v>30</v>
      </c>
      <c r="E12" s="4" t="n">
        <v>39</v>
      </c>
    </row>
    <row r="13" spans="1:5">
      <c r="A13" s="3" t="s">
        <v>42</v>
      </c>
      <c r="C13" s="4" t="n">
        <v>557</v>
      </c>
      <c r="D13" s="4" t="n">
        <v>501</v>
      </c>
      <c r="E13" s="4" t="n">
        <v>544</v>
      </c>
    </row>
    <row r="14" spans="1:5">
      <c r="A14" s="3" t="s">
        <v>43</v>
      </c>
      <c r="C14" s="4" t="n">
        <v>5221</v>
      </c>
      <c r="D14" s="4" t="n">
        <v>4764</v>
      </c>
      <c r="E14" s="4" t="n">
        <v>4840</v>
      </c>
    </row>
    <row r="15" spans="1:5">
      <c r="A15" s="3" t="s">
        <v>44</v>
      </c>
      <c r="B15" s="3" t="s">
        <v>45</v>
      </c>
      <c r="C15" s="4" t="n">
        <v>444</v>
      </c>
      <c r="D15" s="4" t="n">
        <v>165</v>
      </c>
      <c r="E15" s="4" t="n">
        <v>342</v>
      </c>
    </row>
    <row r="16" spans="1:5">
      <c r="A16" s="3" t="s">
        <v>46</v>
      </c>
      <c r="C16" s="4" t="n">
        <v>4777</v>
      </c>
      <c r="D16" s="4" t="n">
        <v>4599</v>
      </c>
      <c r="E16" s="4" t="n">
        <v>4498</v>
      </c>
    </row>
    <row r="17" spans="1:5">
      <c r="A17" s="7" t="s">
        <v>47</v>
      </c>
    </row>
    <row r="18" spans="1:5">
      <c r="A18" s="3" t="s">
        <v>48</v>
      </c>
      <c r="C18" s="4" t="n">
        <v>630</v>
      </c>
      <c r="D18" s="4" t="n">
        <v>622</v>
      </c>
      <c r="E18" s="4" t="n">
        <v>645</v>
      </c>
    </row>
    <row r="19" spans="1:5">
      <c r="A19" s="3" t="s">
        <v>49</v>
      </c>
      <c r="C19" s="4" t="n">
        <v>380</v>
      </c>
      <c r="D19" s="4" t="n">
        <v>377</v>
      </c>
      <c r="E19" s="4" t="n">
        <v>368</v>
      </c>
    </row>
    <row r="20" spans="1:5">
      <c r="A20" s="3" t="s">
        <v>50</v>
      </c>
      <c r="C20" s="4" t="n">
        <v>327</v>
      </c>
      <c r="D20" s="4" t="n">
        <v>329</v>
      </c>
      <c r="E20" s="4" t="n">
        <v>320</v>
      </c>
    </row>
    <row r="21" spans="1:5">
      <c r="A21" s="3" t="s">
        <v>51</v>
      </c>
      <c r="C21" s="4" t="n">
        <v>494</v>
      </c>
      <c r="D21" s="4" t="n">
        <v>461</v>
      </c>
      <c r="E21" s="4" t="n">
        <v>404</v>
      </c>
    </row>
    <row r="22" spans="1:5">
      <c r="A22" s="3" t="s">
        <v>52</v>
      </c>
      <c r="C22" s="4" t="n">
        <v>211</v>
      </c>
      <c r="D22" s="4" t="n">
        <v>181</v>
      </c>
      <c r="E22" s="4" t="n">
        <v>182</v>
      </c>
    </row>
    <row r="23" spans="1:5">
      <c r="A23" s="3" t="s">
        <v>53</v>
      </c>
      <c r="C23" s="4" t="n">
        <v>304</v>
      </c>
      <c r="D23" s="4" t="n">
        <v>334</v>
      </c>
      <c r="E23" s="4" t="n">
        <v>423</v>
      </c>
    </row>
    <row r="24" spans="1:5">
      <c r="A24" s="3" t="s">
        <v>54</v>
      </c>
      <c r="C24" s="4" t="n">
        <v>281</v>
      </c>
      <c r="D24" s="4" t="n">
        <v>300</v>
      </c>
      <c r="E24" s="4" t="n">
        <v>297</v>
      </c>
    </row>
    <row r="25" spans="1:5">
      <c r="A25" s="3" t="s">
        <v>55</v>
      </c>
      <c r="C25" s="4" t="n">
        <v>366</v>
      </c>
      <c r="D25" s="4" t="n">
        <v>270</v>
      </c>
      <c r="E25" s="4" t="n">
        <v>201</v>
      </c>
    </row>
    <row r="26" spans="1:5">
      <c r="A26" s="3" t="s">
        <v>56</v>
      </c>
      <c r="C26" s="4" t="n">
        <v>-189</v>
      </c>
      <c r="D26" s="4" t="n">
        <v>-169</v>
      </c>
      <c r="E26" s="4" t="n">
        <v>-196</v>
      </c>
    </row>
    <row r="27" spans="1:5">
      <c r="A27" s="3" t="s">
        <v>57</v>
      </c>
      <c r="C27" s="4" t="n">
        <v>0</v>
      </c>
      <c r="D27" s="4" t="n">
        <v>0</v>
      </c>
      <c r="E27" s="4" t="n">
        <v>105</v>
      </c>
    </row>
    <row r="28" spans="1:5">
      <c r="A28" s="3" t="s">
        <v>58</v>
      </c>
      <c r="C28" s="4" t="n">
        <v>4</v>
      </c>
      <c r="D28" s="4" t="n">
        <v>21</v>
      </c>
      <c r="E28" s="4" t="n">
        <v>-15</v>
      </c>
    </row>
    <row r="29" spans="1:5">
      <c r="A29" s="3" t="s">
        <v>59</v>
      </c>
      <c r="C29" s="4" t="n">
        <v>197</v>
      </c>
      <c r="D29" s="4" t="n">
        <v>204</v>
      </c>
      <c r="E29" s="4" t="n">
        <v>197</v>
      </c>
    </row>
    <row r="30" spans="1:5">
      <c r="A30" s="3" t="s">
        <v>60</v>
      </c>
      <c r="C30" s="4" t="n">
        <v>3383</v>
      </c>
      <c r="D30" s="4" t="n">
        <v>3268</v>
      </c>
      <c r="E30" s="4" t="n">
        <v>3323</v>
      </c>
    </row>
    <row r="31" spans="1:5">
      <c r="A31" s="7" t="s">
        <v>61</v>
      </c>
    </row>
    <row r="32" spans="1:5">
      <c r="A32" s="3" t="s">
        <v>62</v>
      </c>
      <c r="C32" s="4" t="n">
        <v>2698</v>
      </c>
      <c r="D32" s="4" t="n">
        <v>2576</v>
      </c>
      <c r="E32" s="4" t="n">
        <v>2576</v>
      </c>
    </row>
    <row r="33" spans="1:5">
      <c r="A33" s="3" t="s">
        <v>63</v>
      </c>
      <c r="C33" s="4" t="n">
        <v>373</v>
      </c>
      <c r="D33" s="4" t="n">
        <v>366</v>
      </c>
      <c r="E33" s="4" t="n">
        <v>386</v>
      </c>
    </row>
    <row r="34" spans="1:5">
      <c r="A34" s="3" t="s">
        <v>64</v>
      </c>
      <c r="C34" s="4" t="n">
        <v>834</v>
      </c>
      <c r="D34" s="4" t="n">
        <v>815</v>
      </c>
      <c r="E34" s="4" t="n">
        <v>741</v>
      </c>
    </row>
    <row r="35" spans="1:5">
      <c r="A35" s="3" t="s">
        <v>65</v>
      </c>
      <c r="C35" s="4" t="n">
        <v>349</v>
      </c>
      <c r="D35" s="4" t="n">
        <v>341</v>
      </c>
      <c r="E35" s="4" t="n">
        <v>340</v>
      </c>
    </row>
    <row r="36" spans="1:5">
      <c r="A36" s="3" t="s">
        <v>66</v>
      </c>
      <c r="C36" s="4" t="n">
        <v>170</v>
      </c>
      <c r="D36" s="4" t="n">
        <v>164</v>
      </c>
      <c r="E36" s="4" t="n">
        <v>169</v>
      </c>
    </row>
    <row r="37" spans="1:5">
      <c r="A37" s="3" t="s">
        <v>67</v>
      </c>
      <c r="C37" s="4" t="n">
        <v>172</v>
      </c>
      <c r="D37" s="4" t="n">
        <v>151</v>
      </c>
      <c r="E37" s="4" t="n">
        <v>134</v>
      </c>
    </row>
    <row r="38" spans="1:5">
      <c r="A38" s="3" t="s">
        <v>68</v>
      </c>
      <c r="C38" s="4" t="n">
        <v>173</v>
      </c>
      <c r="D38" s="4" t="n">
        <v>139</v>
      </c>
      <c r="E38" s="4" t="n">
        <v>142</v>
      </c>
    </row>
    <row r="39" spans="1:5">
      <c r="A39" s="3" t="s">
        <v>69</v>
      </c>
      <c r="C39" s="4" t="n">
        <v>108</v>
      </c>
      <c r="D39" s="4" t="n">
        <v>56</v>
      </c>
      <c r="E39" s="4" t="n">
        <v>441</v>
      </c>
    </row>
    <row r="40" spans="1:5">
      <c r="A40" s="3" t="s">
        <v>70</v>
      </c>
      <c r="C40" s="4" t="n">
        <v>93</v>
      </c>
      <c r="D40" s="4" t="n">
        <v>73</v>
      </c>
      <c r="E40" s="4" t="n">
        <v>71</v>
      </c>
    </row>
    <row r="41" spans="1:5">
      <c r="A41" s="3" t="s">
        <v>71</v>
      </c>
      <c r="C41" s="4" t="n">
        <v>66</v>
      </c>
      <c r="D41" s="4" t="n">
        <v>71</v>
      </c>
      <c r="E41" s="4" t="n">
        <v>91</v>
      </c>
    </row>
    <row r="42" spans="1:5">
      <c r="A42" s="3" t="s">
        <v>72</v>
      </c>
      <c r="C42" s="4" t="n">
        <v>49</v>
      </c>
      <c r="D42" s="4" t="n">
        <v>40</v>
      </c>
      <c r="E42" s="4" t="n">
        <v>25</v>
      </c>
    </row>
    <row r="43" spans="1:5">
      <c r="A43" s="3" t="s">
        <v>73</v>
      </c>
      <c r="C43" s="4" t="n">
        <v>383</v>
      </c>
      <c r="D43" s="4" t="n">
        <v>368</v>
      </c>
      <c r="E43" s="4" t="n">
        <v>427</v>
      </c>
    </row>
    <row r="44" spans="1:5">
      <c r="A44" s="3" t="s">
        <v>61</v>
      </c>
      <c r="C44" s="4" t="n">
        <v>5468</v>
      </c>
      <c r="D44" s="4" t="n">
        <v>5160</v>
      </c>
      <c r="E44" s="4" t="n">
        <v>5543</v>
      </c>
    </row>
    <row r="45" spans="1:5">
      <c r="A45" s="3" t="s">
        <v>74</v>
      </c>
      <c r="C45" s="4" t="n">
        <v>2692</v>
      </c>
      <c r="D45" s="4" t="n">
        <v>2707</v>
      </c>
      <c r="E45" s="4" t="n">
        <v>2278</v>
      </c>
    </row>
    <row r="46" spans="1:5">
      <c r="A46" s="3" t="s">
        <v>75</v>
      </c>
      <c r="C46" s="4" t="n">
        <v>805</v>
      </c>
      <c r="D46" s="4" t="n">
        <v>764</v>
      </c>
      <c r="E46" s="4" t="n">
        <v>493</v>
      </c>
    </row>
    <row r="47" spans="1:5">
      <c r="A47" s="3" t="s">
        <v>76</v>
      </c>
      <c r="C47" s="4" t="n">
        <v>1887</v>
      </c>
      <c r="D47" s="4" t="n">
        <v>1943</v>
      </c>
      <c r="E47" s="4" t="n">
        <v>1785</v>
      </c>
    </row>
    <row r="48" spans="1:5">
      <c r="A48" s="3" t="s">
        <v>77</v>
      </c>
      <c r="C48" s="4" t="n">
        <v>9</v>
      </c>
      <c r="D48" s="4" t="n">
        <v>10</v>
      </c>
      <c r="E48" s="4" t="n">
        <v>11</v>
      </c>
    </row>
    <row r="49" spans="1:5">
      <c r="A49" s="3" t="s">
        <v>78</v>
      </c>
      <c r="C49" s="4" t="n">
        <v>1878</v>
      </c>
      <c r="D49" s="4" t="n">
        <v>1933</v>
      </c>
      <c r="E49" s="4" t="n">
        <v>1774</v>
      </c>
    </row>
    <row r="50" spans="1:5">
      <c r="A50" s="3" t="s">
        <v>79</v>
      </c>
      <c r="C50" s="6" t="n">
        <v>1811</v>
      </c>
      <c r="D50" s="6" t="n">
        <v>1863</v>
      </c>
      <c r="E50" s="6" t="n">
        <v>1722</v>
      </c>
    </row>
    <row r="51" spans="1:5">
      <c r="A51" s="3" t="s">
        <v>80</v>
      </c>
      <c r="C51" s="4" t="n">
        <v>498638</v>
      </c>
      <c r="D51" s="4" t="n">
        <v>514844</v>
      </c>
      <c r="E51" s="4" t="n">
        <v>527500</v>
      </c>
    </row>
    <row r="52" spans="1:5">
      <c r="A52" s="3" t="s">
        <v>81</v>
      </c>
      <c r="C52" s="4" t="n">
        <v>503466</v>
      </c>
      <c r="D52" s="4" t="n">
        <v>520586</v>
      </c>
      <c r="E52" s="4" t="n">
        <v>533391</v>
      </c>
    </row>
    <row r="53" spans="1:5">
      <c r="A53" s="3" t="s">
        <v>82</v>
      </c>
      <c r="C53" s="6" t="n">
        <v>1</v>
      </c>
      <c r="D53" s="8" t="n">
        <v>0.92</v>
      </c>
      <c r="E53" s="8" t="n">
        <v>0.7</v>
      </c>
    </row>
    <row r="54" spans="1:5">
      <c r="A54" s="3" t="s">
        <v>83</v>
      </c>
      <c r="C54" s="9" t="n">
        <v>3.63</v>
      </c>
      <c r="D54" s="9" t="n">
        <v>3.62</v>
      </c>
      <c r="E54" s="9" t="n">
        <v>3.26</v>
      </c>
    </row>
    <row r="55" spans="1:5">
      <c r="A55" s="3" t="s">
        <v>84</v>
      </c>
      <c r="C55" s="8" t="n">
        <v>3.6</v>
      </c>
      <c r="D55" s="8" t="n">
        <v>3.58</v>
      </c>
      <c r="E55" s="8" t="n">
        <v>3.23</v>
      </c>
    </row>
    <row r="56" spans="1:5"/>
    <row r="57" spans="1:5">
      <c r="A57" s="3" t="s">
        <v>45</v>
      </c>
      <c r="B57" s="3" t="s">
        <v>85</v>
      </c>
    </row>
  </sheetData>
  <mergeCells count="4">
    <mergeCell ref="A1:B2"/>
    <mergeCell ref="C1:E1"/>
    <mergeCell ref="A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7" t="s">
        <v>310</v>
      </c>
    </row>
    <row r="4" spans="1:2">
      <c r="A4" s="3" t="s">
        <v>311</v>
      </c>
      <c r="B4" s="3"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7" t="s">
        <v>314</v>
      </c>
    </row>
    <row r="4" spans="1:2">
      <c r="A4" s="3" t="s">
        <v>315</v>
      </c>
      <c r="B4" s="3"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7" t="s">
        <v>318</v>
      </c>
    </row>
    <row r="4" spans="1:2">
      <c r="A4" s="3" t="s">
        <v>319</v>
      </c>
      <c r="B4" s="3"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7" t="s">
        <v>322</v>
      </c>
    </row>
    <row r="4" spans="1:2">
      <c r="A4" s="3" t="s">
        <v>323</v>
      </c>
      <c r="B4" s="3"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7" t="s">
        <v>326</v>
      </c>
    </row>
    <row r="4" spans="1:2">
      <c r="A4" s="3" t="s">
        <v>325</v>
      </c>
      <c r="B4" s="3"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v>
      </c>
    </row>
    <row r="3" spans="1:2">
      <c r="A3" s="7" t="s">
        <v>329</v>
      </c>
    </row>
    <row r="4" spans="1:2">
      <c r="A4" s="3" t="s">
        <v>328</v>
      </c>
      <c r="B4" s="3"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7" t="s">
        <v>285</v>
      </c>
    </row>
    <row r="4" spans="1:2">
      <c r="A4" s="3" t="s">
        <v>331</v>
      </c>
      <c r="B4" s="3"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7" t="s">
        <v>334</v>
      </c>
    </row>
    <row r="4" spans="1:2">
      <c r="A4" s="3" t="s">
        <v>333</v>
      </c>
      <c r="B4" s="3"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7" t="s">
        <v>337</v>
      </c>
    </row>
    <row r="4" spans="1:2">
      <c r="A4" s="3" t="s">
        <v>336</v>
      </c>
      <c r="B4" s="3"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7" t="s">
        <v>340</v>
      </c>
    </row>
    <row r="4" spans="1:2">
      <c r="A4" s="3" t="s">
        <v>339</v>
      </c>
      <c r="B4" s="3"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v>
      </c>
      <c r="B1" s="2" t="s">
        <v>1</v>
      </c>
    </row>
    <row r="2" spans="1:5">
      <c r="B2" s="2" t="s">
        <v>2</v>
      </c>
      <c r="D2" s="2" t="s">
        <v>5</v>
      </c>
      <c r="E2" s="2" t="s">
        <v>31</v>
      </c>
    </row>
    <row r="3" spans="1:5">
      <c r="A3" s="7" t="s">
        <v>87</v>
      </c>
    </row>
    <row r="4" spans="1:5">
      <c r="A4" s="3" t="s">
        <v>78</v>
      </c>
      <c r="B4" s="6" t="n">
        <v>1878</v>
      </c>
      <c r="D4" s="6" t="n">
        <v>1933</v>
      </c>
      <c r="E4" s="6" t="n">
        <v>1774</v>
      </c>
    </row>
    <row r="5" spans="1:5">
      <c r="A5" s="3" t="s">
        <v>88</v>
      </c>
      <c r="B5" s="4" t="n">
        <v>-197</v>
      </c>
      <c r="D5" s="4" t="n">
        <v>-163</v>
      </c>
      <c r="E5" s="4" t="n">
        <v>375</v>
      </c>
    </row>
    <row r="6" spans="1:5">
      <c r="A6" s="3" t="s">
        <v>89</v>
      </c>
      <c r="B6" s="4" t="n">
        <v>-244</v>
      </c>
      <c r="D6" s="4" t="n">
        <v>-10</v>
      </c>
      <c r="E6" s="4" t="n">
        <v>-182</v>
      </c>
    </row>
    <row r="7" spans="1:5">
      <c r="A7" s="3" t="s">
        <v>90</v>
      </c>
      <c r="B7" s="4" t="n">
        <v>-1</v>
      </c>
      <c r="D7" s="4" t="n">
        <v>0</v>
      </c>
      <c r="E7" s="4" t="n">
        <v>0</v>
      </c>
    </row>
    <row r="8" spans="1:5">
      <c r="A8" s="3" t="s">
        <v>91</v>
      </c>
      <c r="B8" s="4" t="n">
        <v>-2</v>
      </c>
      <c r="C8" s="3" t="s">
        <v>45</v>
      </c>
      <c r="D8" s="4" t="n">
        <v>0</v>
      </c>
      <c r="E8" s="4" t="n">
        <v>0</v>
      </c>
    </row>
    <row r="9" spans="1:5">
      <c r="A9" s="3" t="s">
        <v>92</v>
      </c>
      <c r="B9" s="4" t="n">
        <v>88</v>
      </c>
      <c r="D9" s="4" t="n">
        <v>-165</v>
      </c>
      <c r="E9" s="4" t="n">
        <v>-26</v>
      </c>
    </row>
    <row r="10" spans="1:5">
      <c r="A10" s="3" t="s">
        <v>93</v>
      </c>
      <c r="B10" s="4" t="n">
        <v>-356</v>
      </c>
      <c r="D10" s="4" t="n">
        <v>-338</v>
      </c>
      <c r="E10" s="4" t="n">
        <v>167</v>
      </c>
    </row>
    <row r="11" spans="1:5">
      <c r="A11" s="3" t="s">
        <v>94</v>
      </c>
      <c r="B11" s="6" t="n">
        <v>1522</v>
      </c>
      <c r="D11" s="6" t="n">
        <v>1595</v>
      </c>
      <c r="E11" s="6" t="n">
        <v>1941</v>
      </c>
    </row>
    <row r="12" spans="1:5"/>
    <row r="13" spans="1:5">
      <c r="A13" s="3" t="s">
        <v>45</v>
      </c>
      <c r="B13" s="3" t="s">
        <v>95</v>
      </c>
    </row>
  </sheetData>
  <mergeCells count="5">
    <mergeCell ref="A1:A2"/>
    <mergeCell ref="B1:E1"/>
    <mergeCell ref="B2:C2"/>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342</v>
      </c>
      <c r="B3" s="3"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7" t="s">
        <v>345</v>
      </c>
    </row>
    <row r="4" spans="1:2">
      <c r="A4" s="3" t="s">
        <v>346</v>
      </c>
      <c r="B4" s="3"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7" t="s">
        <v>273</v>
      </c>
    </row>
    <row r="4" spans="1:2">
      <c r="A4" s="3" t="s">
        <v>349</v>
      </c>
      <c r="B4" s="3"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7" t="s">
        <v>352</v>
      </c>
    </row>
    <row r="4" spans="1:2">
      <c r="A4" s="3" t="s">
        <v>353</v>
      </c>
      <c r="B4"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7" t="s">
        <v>35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7" t="s">
        <v>281</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7" t="s">
        <v>285</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7" t="s">
        <v>289</v>
      </c>
    </row>
    <row r="4" spans="1:2">
      <c r="A4" s="3" t="s">
        <v>374</v>
      </c>
      <c r="B4" s="3" t="s">
        <v>375</v>
      </c>
    </row>
    <row r="5" spans="1:2">
      <c r="A5" s="3" t="s">
        <v>376</v>
      </c>
      <c r="B5" s="3" t="s">
        <v>377</v>
      </c>
    </row>
    <row r="6" spans="1:2">
      <c r="A6" s="3" t="s">
        <v>378</v>
      </c>
      <c r="B6" s="3" t="s">
        <v>379</v>
      </c>
    </row>
    <row r="7" spans="1:2">
      <c r="A7" s="3" t="s">
        <v>380</v>
      </c>
      <c r="B7" s="3" t="s">
        <v>381</v>
      </c>
    </row>
    <row r="8" spans="1:2">
      <c r="A8" s="7" t="s">
        <v>382</v>
      </c>
    </row>
    <row r="9" spans="1:2">
      <c r="A9" s="3" t="s">
        <v>383</v>
      </c>
      <c r="B9" s="3" t="s">
        <v>384</v>
      </c>
    </row>
    <row r="10" spans="1:2">
      <c r="A10" s="3" t="s">
        <v>385</v>
      </c>
      <c r="B10" s="3"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7" t="s">
        <v>388</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row r="9" spans="1:2">
      <c r="A9" s="3" t="s">
        <v>399</v>
      </c>
      <c r="B9" s="3" t="s">
        <v>400</v>
      </c>
    </row>
    <row r="10" spans="1:2">
      <c r="A10" s="3" t="s">
        <v>401</v>
      </c>
      <c r="B10" s="3" t="s">
        <v>402</v>
      </c>
    </row>
    <row r="11" spans="1:2">
      <c r="A11" s="3" t="s">
        <v>403</v>
      </c>
      <c r="B11" s="3"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7" t="s">
        <v>296</v>
      </c>
    </row>
    <row r="4" spans="1:2">
      <c r="A4" s="3" t="s">
        <v>406</v>
      </c>
      <c r="B4" s="3" t="s">
        <v>407</v>
      </c>
    </row>
    <row r="5" spans="1:2">
      <c r="A5" s="3" t="s">
        <v>408</v>
      </c>
      <c r="B5" s="3" t="s">
        <v>409</v>
      </c>
    </row>
    <row r="6" spans="1:2">
      <c r="A6" s="3" t="s">
        <v>410</v>
      </c>
      <c r="B6" s="3"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5</v>
      </c>
      <c r="D2" s="2" t="s">
        <v>31</v>
      </c>
    </row>
    <row r="3" spans="1:4">
      <c r="A3" s="7" t="s">
        <v>87</v>
      </c>
    </row>
    <row r="4" spans="1:4">
      <c r="A4" s="3" t="s">
        <v>97</v>
      </c>
      <c r="B4" s="6" t="n">
        <v>-117</v>
      </c>
      <c r="C4" s="6" t="n">
        <v>-93</v>
      </c>
      <c r="D4" s="6" t="n">
        <v>218</v>
      </c>
    </row>
    <row r="5" spans="1:4">
      <c r="A5" s="3" t="s">
        <v>98</v>
      </c>
      <c r="B5" s="4" t="n">
        <v>-145</v>
      </c>
      <c r="C5" s="4" t="n">
        <v>-5</v>
      </c>
      <c r="D5" s="4" t="n">
        <v>-106</v>
      </c>
    </row>
    <row r="6" spans="1:4">
      <c r="A6" s="3" t="s">
        <v>99</v>
      </c>
      <c r="B6" s="4" t="n">
        <v>0</v>
      </c>
      <c r="C6" s="4" t="n">
        <v>0</v>
      </c>
      <c r="D6" s="4" t="n">
        <v>0</v>
      </c>
    </row>
    <row r="7" spans="1:4">
      <c r="A7" s="3" t="s">
        <v>100</v>
      </c>
      <c r="B7" s="4" t="n">
        <v>-1</v>
      </c>
      <c r="C7" s="4" t="n">
        <v>0</v>
      </c>
      <c r="D7" s="4" t="n">
        <v>0</v>
      </c>
    </row>
    <row r="8" spans="1:4">
      <c r="A8" s="3" t="s">
        <v>101</v>
      </c>
      <c r="B8" s="6" t="n">
        <v>52</v>
      </c>
      <c r="C8" s="6" t="n">
        <v>-103</v>
      </c>
      <c r="D8" s="6"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7" t="s">
        <v>299</v>
      </c>
    </row>
    <row r="4" spans="1:2">
      <c r="A4" s="3" t="s">
        <v>413</v>
      </c>
      <c r="B4" s="3" t="s">
        <v>414</v>
      </c>
    </row>
    <row r="5" spans="1:2">
      <c r="A5" s="3" t="s">
        <v>415</v>
      </c>
      <c r="B5" s="3"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7" t="s">
        <v>303</v>
      </c>
    </row>
    <row r="4" spans="1:2">
      <c r="A4" s="3" t="s">
        <v>418</v>
      </c>
      <c r="B4" s="3" t="s">
        <v>419</v>
      </c>
    </row>
    <row r="5" spans="1:2">
      <c r="A5" s="3" t="s">
        <v>420</v>
      </c>
      <c r="B5" s="3" t="s">
        <v>421</v>
      </c>
    </row>
    <row r="6" spans="1:2">
      <c r="A6" s="3" t="s">
        <v>422</v>
      </c>
      <c r="B6" s="3" t="s">
        <v>423</v>
      </c>
    </row>
    <row r="7" spans="1:2">
      <c r="A7" s="3" t="s">
        <v>424</v>
      </c>
      <c r="B7" s="3"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7" t="s">
        <v>427</v>
      </c>
    </row>
    <row r="4" spans="1:2">
      <c r="A4" s="3" t="s">
        <v>428</v>
      </c>
      <c r="B4" s="3"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7" t="s">
        <v>310</v>
      </c>
    </row>
    <row r="4" spans="1:2">
      <c r="A4" s="3" t="s">
        <v>431</v>
      </c>
      <c r="B4" s="3"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2</v>
      </c>
    </row>
    <row r="3" spans="1:2">
      <c r="A3" s="7" t="s">
        <v>434</v>
      </c>
    </row>
    <row r="4" spans="1:2">
      <c r="A4" s="3" t="s">
        <v>435</v>
      </c>
      <c r="B4" s="3"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7" t="s">
        <v>438</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7" t="s">
        <v>314</v>
      </c>
    </row>
    <row r="4" spans="1:2">
      <c r="A4" s="3" t="s">
        <v>444</v>
      </c>
      <c r="B4" s="3"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7" t="s">
        <v>447</v>
      </c>
    </row>
    <row r="4" spans="1:2">
      <c r="A4" s="3" t="s">
        <v>448</v>
      </c>
      <c r="B4" s="3" t="s">
        <v>449</v>
      </c>
    </row>
    <row r="5" spans="1:2">
      <c r="A5" s="3" t="s">
        <v>450</v>
      </c>
      <c r="B5" s="3"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7" t="s">
        <v>322</v>
      </c>
    </row>
    <row r="4" spans="1:2">
      <c r="A4" s="3" t="s">
        <v>453</v>
      </c>
      <c r="B4" s="3" t="s">
        <v>454</v>
      </c>
    </row>
    <row r="5" spans="1:2">
      <c r="A5" s="3" t="s">
        <v>455</v>
      </c>
      <c r="B5" s="3" t="s">
        <v>456</v>
      </c>
    </row>
    <row r="6" spans="1:2">
      <c r="A6" s="3" t="s">
        <v>457</v>
      </c>
      <c r="B6" s="3" t="s">
        <v>458</v>
      </c>
    </row>
    <row r="7" spans="1:2">
      <c r="A7" s="3" t="s">
        <v>459</v>
      </c>
      <c r="B7" s="3"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7" t="s">
        <v>462</v>
      </c>
    </row>
    <row r="4" spans="1:2">
      <c r="A4" s="3" t="s">
        <v>463</v>
      </c>
      <c r="B4" s="3" t="s">
        <v>464</v>
      </c>
    </row>
    <row r="5" spans="1:2">
      <c r="A5" s="3" t="s">
        <v>465</v>
      </c>
      <c r="B5" s="3" t="s">
        <v>466</v>
      </c>
    </row>
    <row r="6" spans="1:2">
      <c r="A6" s="3" t="s">
        <v>467</v>
      </c>
      <c r="B6" s="3" t="s">
        <v>468</v>
      </c>
    </row>
    <row r="7" spans="1:2">
      <c r="A7" s="3" t="s">
        <v>469</v>
      </c>
      <c r="B7" s="3" t="s">
        <v>470</v>
      </c>
    </row>
    <row r="8" spans="1:2">
      <c r="A8" s="3" t="s">
        <v>471</v>
      </c>
      <c r="B8" s="3" t="s">
        <v>472</v>
      </c>
    </row>
    <row r="9" spans="1:2">
      <c r="A9" s="3" t="s">
        <v>473</v>
      </c>
      <c r="B9" s="3" t="s">
        <v>474</v>
      </c>
    </row>
    <row r="10" spans="1:2">
      <c r="A10" s="3" t="s">
        <v>475</v>
      </c>
      <c r="B10" s="3" t="s">
        <v>476</v>
      </c>
    </row>
    <row r="11" spans="1:2">
      <c r="A11" s="3" t="s">
        <v>477</v>
      </c>
      <c r="B11" s="3"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2</v>
      </c>
      <c r="D1" s="2" t="s">
        <v>5</v>
      </c>
    </row>
    <row r="2" spans="1:4">
      <c r="A2" s="7" t="s">
        <v>103</v>
      </c>
    </row>
    <row r="3" spans="1:4">
      <c r="A3" s="3" t="s">
        <v>104</v>
      </c>
      <c r="C3" s="6" t="n">
        <v>5091</v>
      </c>
      <c r="D3" s="6" t="n">
        <v>4299</v>
      </c>
    </row>
    <row r="4" spans="1:4">
      <c r="A4" s="3" t="s">
        <v>105</v>
      </c>
      <c r="C4" s="4" t="n">
        <v>1307</v>
      </c>
      <c r="D4" s="4" t="n">
        <v>1277</v>
      </c>
    </row>
    <row r="5" spans="1:4">
      <c r="A5" s="3" t="s">
        <v>106</v>
      </c>
      <c r="C5" s="4" t="n">
        <v>25</v>
      </c>
      <c r="D5" s="4" t="n">
        <v>23</v>
      </c>
    </row>
    <row r="6" spans="1:4">
      <c r="A6" s="3" t="s">
        <v>107</v>
      </c>
      <c r="C6" s="4" t="n">
        <v>6423</v>
      </c>
      <c r="D6" s="4" t="n">
        <v>5599</v>
      </c>
    </row>
    <row r="7" spans="1:4">
      <c r="A7" s="3" t="s">
        <v>108</v>
      </c>
      <c r="B7" s="3" t="s">
        <v>45</v>
      </c>
      <c r="C7" s="4" t="n">
        <v>6067</v>
      </c>
      <c r="D7" s="4" t="n">
        <v>6119</v>
      </c>
    </row>
    <row r="8" spans="1:4">
      <c r="A8" s="3" t="s">
        <v>109</v>
      </c>
      <c r="C8" s="4" t="n">
        <v>30672</v>
      </c>
      <c r="D8" s="4" t="n">
        <v>27825</v>
      </c>
    </row>
    <row r="9" spans="1:4">
      <c r="A9" s="3" t="s">
        <v>110</v>
      </c>
      <c r="B9" s="3" t="s">
        <v>111</v>
      </c>
      <c r="C9" s="4" t="n">
        <v>4169</v>
      </c>
      <c r="D9" s="4" t="n">
        <v>1838</v>
      </c>
    </row>
    <row r="10" spans="1:4">
      <c r="A10" s="3" t="s">
        <v>112</v>
      </c>
      <c r="B10" s="3" t="s">
        <v>113</v>
      </c>
      <c r="C10" s="4" t="n">
        <v>143298</v>
      </c>
      <c r="D10" s="4" t="n">
        <v>136442</v>
      </c>
    </row>
    <row r="11" spans="1:4">
      <c r="A11" s="3" t="s">
        <v>114</v>
      </c>
      <c r="C11" s="4" t="n">
        <v>-1709</v>
      </c>
      <c r="D11" s="4" t="n">
        <v>-1752</v>
      </c>
    </row>
    <row r="12" spans="1:4">
      <c r="A12" s="3" t="s">
        <v>115</v>
      </c>
      <c r="C12" s="4" t="n">
        <v>141589</v>
      </c>
      <c r="D12" s="4" t="n">
        <v>134690</v>
      </c>
    </row>
    <row r="13" spans="1:4">
      <c r="A13" s="3" t="s">
        <v>116</v>
      </c>
      <c r="C13" s="4" t="n">
        <v>1556</v>
      </c>
      <c r="D13" s="4" t="n">
        <v>1502</v>
      </c>
    </row>
    <row r="14" spans="1:4">
      <c r="A14" s="3" t="s">
        <v>117</v>
      </c>
      <c r="C14" s="4" t="n">
        <v>6337</v>
      </c>
      <c r="D14" s="4" t="n">
        <v>6337</v>
      </c>
    </row>
    <row r="15" spans="1:4">
      <c r="A15" s="3" t="s">
        <v>118</v>
      </c>
      <c r="C15" s="4" t="n">
        <v>1657</v>
      </c>
      <c r="D15" s="4" t="n">
        <v>1325</v>
      </c>
    </row>
    <row r="16" spans="1:4">
      <c r="A16" s="3" t="s">
        <v>119</v>
      </c>
      <c r="C16" s="4" t="n">
        <v>6405</v>
      </c>
      <c r="D16" s="4" t="n">
        <v>5582</v>
      </c>
    </row>
    <row r="17" spans="1:4">
      <c r="A17" s="3" t="s">
        <v>120</v>
      </c>
      <c r="C17" s="4" t="n">
        <v>204875</v>
      </c>
      <c r="D17" s="4" t="n">
        <v>190817</v>
      </c>
    </row>
    <row r="18" spans="1:4">
      <c r="A18" s="7" t="s">
        <v>121</v>
      </c>
    </row>
    <row r="19" spans="1:4">
      <c r="A19" s="3" t="s">
        <v>122</v>
      </c>
      <c r="C19" s="4" t="n">
        <v>43431</v>
      </c>
      <c r="D19" s="4" t="n">
        <v>42272</v>
      </c>
    </row>
    <row r="20" spans="1:4">
      <c r="A20" s="3" t="s">
        <v>123</v>
      </c>
      <c r="C20" s="4" t="n">
        <v>116967</v>
      </c>
      <c r="D20" s="4" t="n">
        <v>107558</v>
      </c>
    </row>
    <row r="21" spans="1:4">
      <c r="A21" s="3" t="s">
        <v>124</v>
      </c>
      <c r="C21" s="4" t="n">
        <v>160398</v>
      </c>
      <c r="D21" s="4" t="n">
        <v>149830</v>
      </c>
    </row>
    <row r="22" spans="1:4">
      <c r="A22" s="3" t="s">
        <v>125</v>
      </c>
      <c r="C22" s="4" t="n">
        <v>2116</v>
      </c>
      <c r="D22" s="4" t="n">
        <v>1949</v>
      </c>
    </row>
    <row r="23" spans="1:4">
      <c r="A23" s="3" t="s">
        <v>126</v>
      </c>
      <c r="C23" s="4" t="n">
        <v>1633</v>
      </c>
      <c r="D23" s="4" t="n">
        <v>1654</v>
      </c>
    </row>
    <row r="24" spans="1:4">
      <c r="A24" s="3" t="s">
        <v>127</v>
      </c>
      <c r="C24" s="4" t="n">
        <v>1015</v>
      </c>
      <c r="D24" s="4" t="n">
        <v>1024</v>
      </c>
    </row>
    <row r="25" spans="1:4">
      <c r="A25" s="3" t="s">
        <v>128</v>
      </c>
      <c r="B25" s="3" t="s">
        <v>129</v>
      </c>
      <c r="C25" s="4" t="n">
        <v>11748</v>
      </c>
      <c r="D25" s="4" t="n">
        <v>8462</v>
      </c>
    </row>
    <row r="26" spans="1:4">
      <c r="A26" s="3" t="s">
        <v>130</v>
      </c>
      <c r="C26" s="4" t="n">
        <v>1351</v>
      </c>
      <c r="D26" s="4" t="n">
        <v>1263</v>
      </c>
    </row>
    <row r="27" spans="1:4">
      <c r="A27" s="3" t="s">
        <v>131</v>
      </c>
      <c r="C27" s="4" t="n">
        <v>2996</v>
      </c>
      <c r="D27" s="4" t="n">
        <v>3198</v>
      </c>
    </row>
    <row r="28" spans="1:4">
      <c r="A28" s="3" t="s">
        <v>132</v>
      </c>
      <c r="C28" s="4" t="n">
        <v>181257</v>
      </c>
      <c r="D28" s="4" t="n">
        <v>167380</v>
      </c>
    </row>
    <row r="29" spans="1:4">
      <c r="A29" s="3" t="s">
        <v>133</v>
      </c>
      <c r="C29" s="4" t="n">
        <v>1225</v>
      </c>
      <c r="D29" s="4" t="n">
        <v>1225</v>
      </c>
    </row>
    <row r="30" spans="1:4">
      <c r="A30" s="3" t="s">
        <v>134</v>
      </c>
      <c r="C30" s="4" t="n">
        <v>550</v>
      </c>
      <c r="D30" s="4" t="n">
        <v>550</v>
      </c>
    </row>
    <row r="31" spans="1:4">
      <c r="A31" s="3" t="s">
        <v>135</v>
      </c>
      <c r="C31" s="4" t="n">
        <v>9010</v>
      </c>
      <c r="D31" s="4" t="n">
        <v>9094</v>
      </c>
    </row>
    <row r="32" spans="1:4">
      <c r="A32" s="3" t="s">
        <v>136</v>
      </c>
      <c r="C32" s="4" t="n">
        <v>16000</v>
      </c>
      <c r="D32" s="4" t="n">
        <v>14686</v>
      </c>
    </row>
    <row r="33" spans="1:4">
      <c r="A33" s="3" t="s">
        <v>137</v>
      </c>
      <c r="B33" s="3" t="s">
        <v>138</v>
      </c>
      <c r="C33" s="4" t="n">
        <v>-2346</v>
      </c>
      <c r="D33" s="4" t="n">
        <v>-1658</v>
      </c>
    </row>
    <row r="34" spans="1:4">
      <c r="A34" s="3" t="s">
        <v>139</v>
      </c>
      <c r="C34" s="4" t="n">
        <v>-821</v>
      </c>
      <c r="D34" s="4" t="n">
        <v>-460</v>
      </c>
    </row>
    <row r="35" spans="1:4">
      <c r="A35" s="3" t="s">
        <v>140</v>
      </c>
      <c r="C35" s="4" t="n">
        <v>23618</v>
      </c>
      <c r="D35" s="4" t="n">
        <v>23437</v>
      </c>
    </row>
    <row r="36" spans="1:4">
      <c r="A36" s="3" t="s">
        <v>141</v>
      </c>
      <c r="C36" s="6" t="n">
        <v>204875</v>
      </c>
      <c r="D36" s="6" t="n">
        <v>190817</v>
      </c>
    </row>
    <row r="37" spans="1:4">
      <c r="A37" s="3" t="s">
        <v>142</v>
      </c>
      <c r="B37" s="3" t="s">
        <v>143</v>
      </c>
      <c r="C37" s="4" t="n">
        <v>491188</v>
      </c>
      <c r="D37" s="4" t="n">
        <v>508712</v>
      </c>
    </row>
    <row r="38" spans="1:4">
      <c r="A38" s="3" t="s">
        <v>144</v>
      </c>
      <c r="C38" s="4" t="n">
        <v>750000</v>
      </c>
      <c r="D38" s="4" t="n">
        <v>750000</v>
      </c>
    </row>
    <row r="39" spans="1:4">
      <c r="A39" s="3" t="s">
        <v>145</v>
      </c>
      <c r="C39" s="4" t="n">
        <v>12</v>
      </c>
      <c r="D39" s="4" t="n">
        <v>12</v>
      </c>
    </row>
    <row r="40" spans="1:4">
      <c r="A40" s="3" t="s">
        <v>146</v>
      </c>
      <c r="C40" s="4" t="n">
        <v>50000</v>
      </c>
      <c r="D40" s="4" t="n">
        <v>50000</v>
      </c>
    </row>
    <row r="41" spans="1:4">
      <c r="A41" s="3" t="s">
        <v>147</v>
      </c>
      <c r="C41" s="4" t="n">
        <v>58738</v>
      </c>
      <c r="D41" s="4" t="n">
        <v>41209</v>
      </c>
    </row>
    <row r="42" spans="1:4">
      <c r="A42" s="3" t="s">
        <v>148</v>
      </c>
    </row>
    <row r="43" spans="1:4">
      <c r="A43" s="7" t="s">
        <v>121</v>
      </c>
    </row>
    <row r="44" spans="1:4">
      <c r="A44" s="3" t="s">
        <v>137</v>
      </c>
      <c r="C44" s="6" t="n">
        <v>-2448</v>
      </c>
      <c r="D44" s="6" t="n">
        <v>-1764</v>
      </c>
    </row>
    <row r="45" spans="1:4">
      <c r="A45" s="3" t="s">
        <v>140</v>
      </c>
      <c r="B45" s="3" t="s">
        <v>149</v>
      </c>
      <c r="C45" s="4" t="n">
        <v>-2346</v>
      </c>
      <c r="D45" s="4" t="n">
        <v>-1658</v>
      </c>
    </row>
    <row r="46" spans="1:4">
      <c r="A46" s="3" t="s">
        <v>150</v>
      </c>
      <c r="C46" s="4" t="n">
        <v>103</v>
      </c>
      <c r="D46" s="4" t="n">
        <v>108</v>
      </c>
    </row>
    <row r="47" spans="1:4">
      <c r="A47" s="3" t="s">
        <v>151</v>
      </c>
    </row>
    <row r="48" spans="1:4">
      <c r="A48" s="7" t="s">
        <v>103</v>
      </c>
    </row>
    <row r="49" spans="1:4">
      <c r="A49" s="3" t="s">
        <v>112</v>
      </c>
      <c r="C49" s="4" t="n">
        <v>211</v>
      </c>
      <c r="D49" s="4" t="n">
        <v>246</v>
      </c>
    </row>
    <row r="50" spans="1:4">
      <c r="A50" s="7" t="s">
        <v>121</v>
      </c>
    </row>
    <row r="51" spans="1:4">
      <c r="A51" s="3" t="s">
        <v>128</v>
      </c>
      <c r="C51" s="6" t="n">
        <v>222</v>
      </c>
      <c r="D51" s="6" t="n">
        <v>259</v>
      </c>
    </row>
    <row r="52" spans="1:4">
      <c r="A52" s="3" t="s">
        <v>152</v>
      </c>
    </row>
    <row r="53" spans="1:4">
      <c r="A53" s="7" t="s">
        <v>121</v>
      </c>
    </row>
    <row r="54" spans="1:4">
      <c r="A54" s="3" t="s">
        <v>142</v>
      </c>
      <c r="C54" s="4" t="n">
        <v>11</v>
      </c>
      <c r="D54" s="4" t="n">
        <v>1334</v>
      </c>
    </row>
    <row r="55" spans="1:4">
      <c r="A55" s="3" t="s">
        <v>153</v>
      </c>
    </row>
    <row r="56" spans="1:4">
      <c r="A56" s="7" t="s">
        <v>121</v>
      </c>
    </row>
    <row r="57" spans="1:4">
      <c r="A57" s="3" t="s">
        <v>154</v>
      </c>
      <c r="C57" s="6" t="n">
        <v>1437</v>
      </c>
      <c r="D57" s="6" t="n">
        <v>1377</v>
      </c>
    </row>
    <row r="58" spans="1:4"/>
    <row r="59" spans="1:4">
      <c r="A59" s="3" t="s">
        <v>45</v>
      </c>
      <c r="B59" s="3" t="s">
        <v>155</v>
      </c>
    </row>
    <row r="60" spans="1:4">
      <c r="A60" s="3" t="s">
        <v>111</v>
      </c>
      <c r="B60" s="3" t="s">
        <v>156</v>
      </c>
    </row>
    <row r="61" spans="1:4">
      <c r="A61" s="3" t="s">
        <v>113</v>
      </c>
      <c r="B61" s="3" t="s">
        <v>157</v>
      </c>
    </row>
    <row r="62" spans="1:4">
      <c r="A62" s="3" t="s">
        <v>129</v>
      </c>
      <c r="B62" s="3" t="s">
        <v>158</v>
      </c>
    </row>
    <row r="63" spans="1:4">
      <c r="A63" s="3" t="s">
        <v>138</v>
      </c>
      <c r="B63" s="3" t="s">
        <v>159</v>
      </c>
    </row>
    <row r="64" spans="1:4">
      <c r="A64" s="3" t="s">
        <v>143</v>
      </c>
      <c r="B64" s="3" t="s">
        <v>160</v>
      </c>
    </row>
    <row r="65" spans="1:4">
      <c r="A65" s="3" t="s">
        <v>149</v>
      </c>
      <c r="B65" s="3" t="s">
        <v>161</v>
      </c>
    </row>
  </sheetData>
  <mergeCells count="9">
    <mergeCell ref="A1:B1"/>
    <mergeCell ref="A58:C58"/>
    <mergeCell ref="B59:C59"/>
    <mergeCell ref="B60:C60"/>
    <mergeCell ref="B61:C61"/>
    <mergeCell ref="B62:C62"/>
    <mergeCell ref="B63:C63"/>
    <mergeCell ref="B64:C64"/>
    <mergeCell ref="B65:C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79</v>
      </c>
      <c r="B1" s="2" t="s">
        <v>1</v>
      </c>
    </row>
    <row r="2" spans="1:2">
      <c r="B2" s="2" t="s">
        <v>2</v>
      </c>
    </row>
    <row r="3" spans="1:2">
      <c r="A3" s="7" t="s">
        <v>329</v>
      </c>
    </row>
    <row r="4" spans="1:2">
      <c r="A4" s="3" t="s">
        <v>480</v>
      </c>
      <c r="B4" s="3" t="s">
        <v>481</v>
      </c>
    </row>
    <row r="5" spans="1:2">
      <c r="A5" s="3" t="s">
        <v>482</v>
      </c>
      <c r="B5" s="3" t="s">
        <v>483</v>
      </c>
    </row>
    <row r="6" spans="1:2">
      <c r="A6" s="3" t="s">
        <v>484</v>
      </c>
      <c r="B6" s="3"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6</v>
      </c>
      <c r="B1" s="2" t="s">
        <v>1</v>
      </c>
    </row>
    <row r="2" spans="1:3">
      <c r="B2" s="2" t="s">
        <v>2</v>
      </c>
    </row>
    <row r="3" spans="1:3">
      <c r="A3" s="7" t="s">
        <v>285</v>
      </c>
    </row>
    <row r="4" spans="1:3">
      <c r="A4" s="3" t="s">
        <v>487</v>
      </c>
      <c r="B4" s="3" t="s">
        <v>488</v>
      </c>
      <c r="C4" s="3" t="s">
        <v>45</v>
      </c>
    </row>
    <row r="5" spans="1:3">
      <c r="A5" s="3" t="s">
        <v>489</v>
      </c>
      <c r="B5" s="3" t="s">
        <v>490</v>
      </c>
    </row>
    <row r="6" spans="1:3">
      <c r="A6" s="3" t="s">
        <v>491</v>
      </c>
      <c r="B6" s="3" t="s">
        <v>492</v>
      </c>
    </row>
    <row r="7" spans="1:3"/>
    <row r="8" spans="1:3">
      <c r="A8" s="3" t="s">
        <v>45</v>
      </c>
      <c r="B8" s="3" t="s">
        <v>493</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7" t="s">
        <v>334</v>
      </c>
    </row>
    <row r="4" spans="1:2">
      <c r="A4" s="3" t="s">
        <v>495</v>
      </c>
      <c r="B4" s="3" t="s">
        <v>496</v>
      </c>
    </row>
    <row r="5" spans="1:2">
      <c r="A5" s="3" t="s">
        <v>497</v>
      </c>
      <c r="B5" s="3" t="s">
        <v>498</v>
      </c>
    </row>
    <row r="6" spans="1:2">
      <c r="A6" s="3" t="s">
        <v>499</v>
      </c>
      <c r="B6" s="3" t="s">
        <v>500</v>
      </c>
    </row>
    <row r="7" spans="1:2">
      <c r="A7" s="3" t="s">
        <v>501</v>
      </c>
      <c r="B7" s="3" t="s">
        <v>502</v>
      </c>
    </row>
    <row r="8" spans="1:2">
      <c r="A8" s="3" t="s">
        <v>503</v>
      </c>
      <c r="B8" s="3" t="s">
        <v>504</v>
      </c>
    </row>
    <row r="9" spans="1:2">
      <c r="A9" s="3" t="s">
        <v>505</v>
      </c>
      <c r="B9" s="3" t="s">
        <v>506</v>
      </c>
    </row>
    <row r="10" spans="1:2">
      <c r="A10" s="3" t="s">
        <v>507</v>
      </c>
      <c r="B10" s="3"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9</v>
      </c>
      <c r="B1" s="2" t="s">
        <v>1</v>
      </c>
    </row>
    <row r="2" spans="1:2">
      <c r="B2" s="2" t="s">
        <v>2</v>
      </c>
    </row>
    <row r="3" spans="1:2">
      <c r="A3" s="7" t="s">
        <v>340</v>
      </c>
    </row>
    <row r="4" spans="1:2">
      <c r="A4" s="3" t="s">
        <v>339</v>
      </c>
      <c r="B4" s="3"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1</v>
      </c>
      <c r="B1" s="2" t="s">
        <v>1</v>
      </c>
    </row>
    <row r="2" spans="1:2">
      <c r="B2" s="2" t="s">
        <v>2</v>
      </c>
    </row>
    <row r="3" spans="1:2">
      <c r="A3" s="3" t="s">
        <v>512</v>
      </c>
      <c r="B3" s="3" t="s">
        <v>513</v>
      </c>
    </row>
    <row r="4" spans="1:2">
      <c r="A4" s="3" t="s">
        <v>514</v>
      </c>
      <c r="B4" s="3"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3" t="s">
        <v>518</v>
      </c>
      <c r="B4" s="3"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517</v>
      </c>
    </row>
    <row r="4" spans="1:2">
      <c r="A4" s="7" t="s">
        <v>521</v>
      </c>
    </row>
    <row r="5" spans="1:2">
      <c r="A5" s="3" t="s">
        <v>522</v>
      </c>
      <c r="B5" s="3"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517</v>
      </c>
    </row>
    <row r="4" spans="1:2">
      <c r="A4" s="3" t="s">
        <v>525</v>
      </c>
      <c r="B4" s="3"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527</v>
      </c>
      <c r="C1" s="2" t="s">
        <v>207</v>
      </c>
      <c r="D1" s="2" t="s">
        <v>209</v>
      </c>
      <c r="E1" s="2" t="s">
        <v>1</v>
      </c>
    </row>
    <row r="2" spans="1:7">
      <c r="C2" s="2" t="s">
        <v>211</v>
      </c>
      <c r="D2" s="2" t="s">
        <v>2</v>
      </c>
      <c r="E2" s="2" t="s">
        <v>2</v>
      </c>
      <c r="F2" s="2" t="s">
        <v>5</v>
      </c>
      <c r="G2" s="2" t="s">
        <v>31</v>
      </c>
    </row>
    <row r="3" spans="1:7">
      <c r="A3" s="7" t="s">
        <v>528</v>
      </c>
    </row>
    <row r="4" spans="1:7">
      <c r="A4" s="3" t="s">
        <v>529</v>
      </c>
      <c r="E4" s="8" t="n">
        <v>0.03</v>
      </c>
    </row>
    <row r="5" spans="1:7">
      <c r="A5" s="3" t="s">
        <v>530</v>
      </c>
      <c r="E5" s="8" t="n">
        <v>0.02</v>
      </c>
    </row>
    <row r="6" spans="1:7">
      <c r="A6" s="3" t="s">
        <v>259</v>
      </c>
      <c r="B6" s="3" t="s">
        <v>45</v>
      </c>
      <c r="E6" s="6" t="n">
        <v>48</v>
      </c>
      <c r="F6" s="6" t="n">
        <v>36</v>
      </c>
      <c r="G6" s="6" t="n">
        <v>16</v>
      </c>
    </row>
    <row r="7" spans="1:7">
      <c r="A7" s="3" t="s">
        <v>220</v>
      </c>
    </row>
    <row r="8" spans="1:7">
      <c r="A8" s="7" t="s">
        <v>528</v>
      </c>
    </row>
    <row r="9" spans="1:7">
      <c r="A9" s="3" t="s">
        <v>221</v>
      </c>
      <c r="C9" s="6" t="n">
        <v>-4</v>
      </c>
      <c r="D9" s="6" t="n">
        <v>-11</v>
      </c>
      <c r="E9" s="6" t="n">
        <v>-15</v>
      </c>
    </row>
    <row r="10" spans="1:7">
      <c r="A10" s="3" t="s">
        <v>531</v>
      </c>
    </row>
    <row r="11" spans="1:7">
      <c r="A11" s="7" t="s">
        <v>528</v>
      </c>
    </row>
    <row r="12" spans="1:7">
      <c r="A12" s="3" t="s">
        <v>532</v>
      </c>
      <c r="F12" s="4" t="n">
        <v>20</v>
      </c>
      <c r="G12" s="4" t="n">
        <v>6</v>
      </c>
    </row>
    <row r="13" spans="1:7">
      <c r="A13" s="3" t="s">
        <v>533</v>
      </c>
    </row>
    <row r="14" spans="1:7">
      <c r="A14" s="7" t="s">
        <v>528</v>
      </c>
    </row>
    <row r="15" spans="1:7">
      <c r="A15" s="3" t="s">
        <v>534</v>
      </c>
      <c r="F15" s="6" t="n">
        <v>36</v>
      </c>
      <c r="G15" s="6" t="n">
        <v>16</v>
      </c>
    </row>
    <row r="16" spans="1:7"/>
    <row r="17" spans="1:7">
      <c r="A17" s="3" t="s">
        <v>45</v>
      </c>
      <c r="B17" s="3" t="s">
        <v>271</v>
      </c>
    </row>
  </sheetData>
  <mergeCells count="4">
    <mergeCell ref="A1:B2"/>
    <mergeCell ref="E1:G1"/>
    <mergeCell ref="A16:F16"/>
    <mergeCell ref="B17:F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535</v>
      </c>
      <c r="C1" s="2" t="s">
        <v>1</v>
      </c>
    </row>
    <row r="2" spans="1:4">
      <c r="C2" s="2" t="s">
        <v>2</v>
      </c>
      <c r="D2" s="2" t="s">
        <v>536</v>
      </c>
    </row>
    <row r="3" spans="1:4">
      <c r="A3" s="7" t="s">
        <v>356</v>
      </c>
    </row>
    <row r="4" spans="1:4">
      <c r="A4" s="3" t="s">
        <v>537</v>
      </c>
      <c r="C4" s="6" t="n">
        <v>197</v>
      </c>
    </row>
    <row r="5" spans="1:4">
      <c r="A5" s="3" t="s">
        <v>538</v>
      </c>
      <c r="D5" s="6" t="n">
        <v>9</v>
      </c>
    </row>
    <row r="6" spans="1:4">
      <c r="A6" s="3" t="s">
        <v>539</v>
      </c>
      <c r="B6" s="3" t="s">
        <v>45</v>
      </c>
      <c r="D6" s="4" t="n">
        <v>14</v>
      </c>
    </row>
    <row r="7" spans="1:4">
      <c r="A7" s="3" t="s">
        <v>540</v>
      </c>
      <c r="D7" s="4" t="n">
        <v>8</v>
      </c>
    </row>
    <row r="8" spans="1:4">
      <c r="A8" s="3" t="s">
        <v>541</v>
      </c>
      <c r="D8" s="4" t="n">
        <v>-100</v>
      </c>
    </row>
    <row r="9" spans="1:4">
      <c r="A9" s="3" t="s">
        <v>542</v>
      </c>
      <c r="D9" s="4" t="n">
        <v>-16</v>
      </c>
    </row>
    <row r="10" spans="1:4">
      <c r="A10" s="3" t="s">
        <v>543</v>
      </c>
      <c r="C10" s="6" t="n">
        <v>0</v>
      </c>
    </row>
    <row r="11" spans="1:4">
      <c r="A11" s="3" t="s">
        <v>544</v>
      </c>
    </row>
    <row r="12" spans="1:4">
      <c r="A12" s="7" t="s">
        <v>356</v>
      </c>
    </row>
    <row r="13" spans="1:4">
      <c r="A13" s="3" t="s">
        <v>545</v>
      </c>
      <c r="D13" s="4" t="n">
        <v>38</v>
      </c>
    </row>
    <row r="14" spans="1:4">
      <c r="A14" s="3" t="s">
        <v>546</v>
      </c>
    </row>
    <row r="15" spans="1:4">
      <c r="A15" s="7" t="s">
        <v>356</v>
      </c>
    </row>
    <row r="16" spans="1:4">
      <c r="A16" s="3" t="s">
        <v>545</v>
      </c>
      <c r="D16" s="4" t="n">
        <v>182</v>
      </c>
    </row>
    <row r="17" spans="1:4">
      <c r="A17" s="3" t="s">
        <v>547</v>
      </c>
    </row>
    <row r="18" spans="1:4">
      <c r="A18" s="7" t="s">
        <v>356</v>
      </c>
    </row>
    <row r="19" spans="1:4">
      <c r="A19" s="3" t="s">
        <v>548</v>
      </c>
      <c r="D19" s="4" t="n">
        <v>62</v>
      </c>
    </row>
    <row r="20" spans="1:4">
      <c r="A20" s="3" t="s">
        <v>549</v>
      </c>
    </row>
    <row r="21" spans="1:4">
      <c r="A21" s="7" t="s">
        <v>356</v>
      </c>
    </row>
    <row r="22" spans="1:4">
      <c r="A22" s="3" t="s">
        <v>550</v>
      </c>
      <c r="D22" s="6" t="n">
        <v>197</v>
      </c>
    </row>
    <row r="23" spans="1:4"/>
    <row r="24" spans="1:4">
      <c r="A24" s="3" t="s">
        <v>45</v>
      </c>
      <c r="B24" s="3" t="s">
        <v>551</v>
      </c>
    </row>
  </sheetData>
  <mergeCells count="3">
    <mergeCell ref="A1:B2"/>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2</v>
      </c>
      <c r="B1" s="2" t="s">
        <v>163</v>
      </c>
    </row>
    <row r="2" spans="1:3">
      <c r="A2" s="3" t="s">
        <v>164</v>
      </c>
      <c r="B2" s="6" t="n">
        <v>1494</v>
      </c>
    </row>
    <row r="3" spans="1:3">
      <c r="A3" s="3" t="s">
        <v>165</v>
      </c>
      <c r="B3" s="4" t="n">
        <v>257</v>
      </c>
    </row>
    <row r="4" spans="1:3">
      <c r="A4" s="3" t="s">
        <v>166</v>
      </c>
      <c r="B4" s="4" t="n">
        <v>1307</v>
      </c>
    </row>
    <row r="5" spans="1:3">
      <c r="A5" s="3" t="s">
        <v>167</v>
      </c>
      <c r="B5" s="6" t="n">
        <v>973</v>
      </c>
    </row>
    <row r="6" spans="1:3">
      <c r="A6" s="3" t="s">
        <v>168</v>
      </c>
      <c r="B6" s="6" t="n">
        <v>1</v>
      </c>
    </row>
    <row r="7" spans="1:3">
      <c r="A7" s="3" t="s">
        <v>169</v>
      </c>
      <c r="B7" s="6" t="n">
        <v>1838</v>
      </c>
      <c r="C7" s="3" t="s">
        <v>45</v>
      </c>
    </row>
    <row r="8" spans="1:3">
      <c r="A8" s="3" t="s">
        <v>112</v>
      </c>
      <c r="B8" s="4" t="n">
        <v>136442</v>
      </c>
      <c r="C8" s="3" t="s">
        <v>111</v>
      </c>
    </row>
    <row r="9" spans="1:3">
      <c r="A9" s="3" t="s">
        <v>128</v>
      </c>
      <c r="B9" s="6" t="n">
        <v>8462</v>
      </c>
      <c r="C9" s="3" t="s">
        <v>113</v>
      </c>
    </row>
    <row r="10" spans="1:3">
      <c r="A10" s="3" t="s">
        <v>170</v>
      </c>
      <c r="B10" s="4" t="n">
        <v>508712</v>
      </c>
      <c r="C10" s="3" t="s">
        <v>129</v>
      </c>
    </row>
    <row r="11" spans="1:3">
      <c r="A11" s="3" t="s">
        <v>151</v>
      </c>
    </row>
    <row r="12" spans="1:3">
      <c r="A12" s="3" t="s">
        <v>112</v>
      </c>
      <c r="B12" s="6" t="n">
        <v>246</v>
      </c>
    </row>
    <row r="13" spans="1:3">
      <c r="A13" s="3" t="s">
        <v>128</v>
      </c>
      <c r="B13" s="4" t="n">
        <v>259</v>
      </c>
    </row>
    <row r="14" spans="1:3">
      <c r="A14" s="3" t="s">
        <v>148</v>
      </c>
    </row>
    <row r="15" spans="1:3">
      <c r="A15" s="3" t="s">
        <v>150</v>
      </c>
      <c r="B15" s="4" t="n">
        <v>108</v>
      </c>
    </row>
    <row r="16" spans="1:3">
      <c r="A16" s="3" t="s">
        <v>171</v>
      </c>
    </row>
    <row r="17" spans="1:3">
      <c r="A17" s="3" t="s">
        <v>165</v>
      </c>
      <c r="B17" s="4" t="n">
        <v>257</v>
      </c>
    </row>
    <row r="18" spans="1:3">
      <c r="A18" s="3" t="s">
        <v>112</v>
      </c>
      <c r="B18" s="6" t="n">
        <v>38928</v>
      </c>
    </row>
    <row r="19" spans="1:3">
      <c r="A19" s="3" t="s">
        <v>152</v>
      </c>
    </row>
    <row r="20" spans="1:3">
      <c r="A20" s="3" t="s">
        <v>170</v>
      </c>
      <c r="B20" s="4" t="n">
        <v>1334</v>
      </c>
    </row>
    <row r="21" spans="1:3">
      <c r="A21" s="3" t="s">
        <v>153</v>
      </c>
    </row>
    <row r="22" spans="1:3">
      <c r="A22" s="3" t="s">
        <v>154</v>
      </c>
      <c r="B22" s="6" t="n">
        <v>1377</v>
      </c>
    </row>
    <row r="23" spans="1:3">
      <c r="A23" s="3" t="s">
        <v>172</v>
      </c>
    </row>
    <row r="24" spans="1:3">
      <c r="A24" s="3" t="s">
        <v>173</v>
      </c>
      <c r="B24" s="6" t="n">
        <v>0</v>
      </c>
    </row>
    <row r="25" spans="1:3"/>
    <row r="26" spans="1:3">
      <c r="A26" s="3" t="s">
        <v>45</v>
      </c>
      <c r="B26" s="3" t="s">
        <v>156</v>
      </c>
    </row>
    <row r="27" spans="1:3">
      <c r="A27" s="3" t="s">
        <v>111</v>
      </c>
      <c r="B27" s="3" t="s">
        <v>157</v>
      </c>
    </row>
    <row r="28" spans="1:3">
      <c r="A28" s="3" t="s">
        <v>113</v>
      </c>
      <c r="B28" s="3" t="s">
        <v>158</v>
      </c>
    </row>
    <row r="29" spans="1:3">
      <c r="A29" s="3" t="s">
        <v>129</v>
      </c>
      <c r="B29" s="3" t="s">
        <v>160</v>
      </c>
    </row>
  </sheetData>
  <mergeCells count="6">
    <mergeCell ref="B1:C1"/>
    <mergeCell ref="A25:C25"/>
    <mergeCell ref="B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 customWidth="1" max="6" min="6" width="14"/>
  </cols>
  <sheetData>
    <row r="1" spans="1:6">
      <c r="A1" s="1" t="s">
        <v>552</v>
      </c>
      <c r="C1" s="2" t="s">
        <v>1</v>
      </c>
    </row>
    <row r="2" spans="1:6">
      <c r="C2" s="2" t="s">
        <v>2</v>
      </c>
      <c r="D2" s="2" t="s">
        <v>5</v>
      </c>
      <c r="E2" s="2" t="s">
        <v>31</v>
      </c>
      <c r="F2" s="2" t="s">
        <v>536</v>
      </c>
    </row>
    <row r="3" spans="1:6">
      <c r="A3" s="7" t="s">
        <v>553</v>
      </c>
    </row>
    <row r="4" spans="1:6">
      <c r="A4" s="3" t="s">
        <v>537</v>
      </c>
      <c r="C4" s="6" t="n">
        <v>-197</v>
      </c>
    </row>
    <row r="5" spans="1:6">
      <c r="A5" s="3" t="s">
        <v>247</v>
      </c>
      <c r="C5" s="4" t="n">
        <v>0</v>
      </c>
      <c r="D5" s="6" t="n">
        <v>0</v>
      </c>
      <c r="E5" s="6" t="n">
        <v>193</v>
      </c>
    </row>
    <row r="6" spans="1:6">
      <c r="A6" s="3" t="s">
        <v>554</v>
      </c>
      <c r="E6" s="4" t="n">
        <v>0</v>
      </c>
    </row>
    <row r="7" spans="1:6">
      <c r="A7" s="3" t="s">
        <v>555</v>
      </c>
      <c r="E7" s="4" t="n">
        <v>0</v>
      </c>
    </row>
    <row r="8" spans="1:6">
      <c r="A8" s="3" t="s">
        <v>57</v>
      </c>
      <c r="C8" s="4" t="n">
        <v>0</v>
      </c>
      <c r="D8" s="6" t="n">
        <v>0</v>
      </c>
      <c r="E8" s="6" t="n">
        <v>105</v>
      </c>
    </row>
    <row r="9" spans="1:6">
      <c r="A9" s="3" t="s">
        <v>543</v>
      </c>
      <c r="C9" s="4" t="n">
        <v>0</v>
      </c>
    </row>
    <row r="10" spans="1:6">
      <c r="A10" s="3" t="s">
        <v>539</v>
      </c>
      <c r="B10" s="3" t="s">
        <v>45</v>
      </c>
      <c r="F10" s="6" t="n">
        <v>14</v>
      </c>
    </row>
    <row r="11" spans="1:6">
      <c r="A11" s="3" t="s">
        <v>556</v>
      </c>
      <c r="C11" s="6" t="n">
        <v>0</v>
      </c>
    </row>
    <row r="12" spans="1:6"/>
    <row r="13" spans="1:6">
      <c r="A13" s="3" t="s">
        <v>45</v>
      </c>
      <c r="B13" s="3" t="s">
        <v>551</v>
      </c>
    </row>
  </sheetData>
  <mergeCells count="4">
    <mergeCell ref="A1:B2"/>
    <mergeCell ref="C1:E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 customWidth="1" max="6" min="6" width="14"/>
  </cols>
  <sheetData>
    <row r="1" spans="1:6">
      <c r="A1" s="1" t="s">
        <v>557</v>
      </c>
      <c r="C1" s="2" t="s">
        <v>1</v>
      </c>
    </row>
    <row r="2" spans="1:6">
      <c r="C2" s="2" t="s">
        <v>2</v>
      </c>
      <c r="D2" s="2" t="s">
        <v>5</v>
      </c>
      <c r="E2" s="2" t="s">
        <v>31</v>
      </c>
      <c r="F2" s="2" t="s">
        <v>536</v>
      </c>
    </row>
    <row r="3" spans="1:6">
      <c r="A3" s="3" t="s">
        <v>539</v>
      </c>
      <c r="B3" s="3" t="s">
        <v>45</v>
      </c>
      <c r="F3" s="6" t="n">
        <v>14</v>
      </c>
    </row>
    <row r="4" spans="1:6">
      <c r="A4" s="3" t="s">
        <v>61</v>
      </c>
      <c r="C4" s="6" t="n">
        <v>5468</v>
      </c>
      <c r="D4" s="6" t="n">
        <v>5160</v>
      </c>
      <c r="E4" s="6" t="n">
        <v>5543</v>
      </c>
    </row>
    <row r="5" spans="1:6">
      <c r="A5" s="3" t="s">
        <v>558</v>
      </c>
      <c r="C5" s="4" t="n">
        <v>3383</v>
      </c>
      <c r="D5" s="4" t="n">
        <v>3268</v>
      </c>
      <c r="E5" s="4" t="n">
        <v>3323</v>
      </c>
    </row>
    <row r="6" spans="1:6">
      <c r="A6" s="3" t="s">
        <v>559</v>
      </c>
      <c r="C6" s="4" t="n">
        <v>2830</v>
      </c>
      <c r="D6" s="4" t="n">
        <v>2849</v>
      </c>
      <c r="E6" s="4" t="n">
        <v>2420</v>
      </c>
    </row>
    <row r="7" spans="1:6">
      <c r="A7" s="3" t="s">
        <v>57</v>
      </c>
      <c r="C7" s="4" t="n">
        <v>0</v>
      </c>
      <c r="D7" s="4" t="n">
        <v>0</v>
      </c>
      <c r="E7" s="4" t="n">
        <v>105</v>
      </c>
    </row>
    <row r="8" spans="1:6">
      <c r="A8" s="3" t="s">
        <v>247</v>
      </c>
      <c r="C8" s="4" t="n">
        <v>0</v>
      </c>
      <c r="D8" s="4" t="n">
        <v>0</v>
      </c>
      <c r="E8" s="4" t="n">
        <v>193</v>
      </c>
    </row>
    <row r="9" spans="1:6">
      <c r="A9" s="3" t="s">
        <v>537</v>
      </c>
      <c r="C9" s="4" t="n">
        <v>-197</v>
      </c>
    </row>
    <row r="10" spans="1:6">
      <c r="A10" s="3" t="s">
        <v>560</v>
      </c>
    </row>
    <row r="11" spans="1:6">
      <c r="A11" s="3" t="s">
        <v>561</v>
      </c>
      <c r="F11" s="4" t="n">
        <v>38</v>
      </c>
    </row>
    <row r="12" spans="1:6">
      <c r="A12" s="3" t="s">
        <v>562</v>
      </c>
    </row>
    <row r="13" spans="1:6">
      <c r="A13" s="3" t="s">
        <v>561</v>
      </c>
      <c r="F13" s="4" t="n">
        <v>180</v>
      </c>
    </row>
    <row r="14" spans="1:6">
      <c r="A14" s="3" t="s">
        <v>547</v>
      </c>
    </row>
    <row r="15" spans="1:6">
      <c r="A15" s="3" t="s">
        <v>548</v>
      </c>
      <c r="F15" s="6" t="n">
        <v>62</v>
      </c>
    </row>
    <row r="16" spans="1:6">
      <c r="A16" s="3" t="s">
        <v>563</v>
      </c>
    </row>
    <row r="17" spans="1:6">
      <c r="A17" s="3" t="s">
        <v>61</v>
      </c>
      <c r="C17" s="4" t="n">
        <v>5</v>
      </c>
      <c r="D17" s="4" t="n">
        <v>4</v>
      </c>
      <c r="E17" s="4" t="n">
        <v>134</v>
      </c>
    </row>
    <row r="18" spans="1:6">
      <c r="A18" s="3" t="s">
        <v>558</v>
      </c>
      <c r="C18" s="4" t="n">
        <v>136</v>
      </c>
      <c r="D18" s="4" t="n">
        <v>135</v>
      </c>
      <c r="E18" s="4" t="n">
        <v>278</v>
      </c>
    </row>
    <row r="19" spans="1:6">
      <c r="A19" s="3" t="s">
        <v>559</v>
      </c>
      <c r="C19" s="6" t="n">
        <v>229</v>
      </c>
      <c r="D19" s="6" t="n">
        <v>281</v>
      </c>
      <c r="E19" s="4" t="n">
        <v>422</v>
      </c>
    </row>
    <row r="20" spans="1:6">
      <c r="A20" s="3" t="s">
        <v>564</v>
      </c>
    </row>
    <row r="21" spans="1:6">
      <c r="A21" s="3" t="s">
        <v>61</v>
      </c>
      <c r="E21" s="4" t="n">
        <v>59</v>
      </c>
    </row>
    <row r="22" spans="1:6">
      <c r="A22" s="3" t="s">
        <v>558</v>
      </c>
      <c r="E22" s="4" t="n">
        <v>81</v>
      </c>
    </row>
    <row r="23" spans="1:6">
      <c r="A23" s="3" t="s">
        <v>559</v>
      </c>
      <c r="E23" s="4" t="n">
        <v>22</v>
      </c>
    </row>
    <row r="24" spans="1:6">
      <c r="A24" s="3" t="s">
        <v>565</v>
      </c>
    </row>
    <row r="25" spans="1:6">
      <c r="A25" s="3" t="s">
        <v>550</v>
      </c>
      <c r="E25" s="4" t="n">
        <v>96</v>
      </c>
    </row>
    <row r="26" spans="1:6">
      <c r="A26" s="3" t="s">
        <v>150</v>
      </c>
      <c r="E26" s="4" t="n">
        <v>23</v>
      </c>
    </row>
    <row r="27" spans="1:6">
      <c r="A27" s="3" t="s">
        <v>566</v>
      </c>
      <c r="E27" s="6" t="n">
        <v>49100</v>
      </c>
    </row>
    <row r="28" spans="1:6"/>
    <row r="29" spans="1:6">
      <c r="A29" s="3" t="s">
        <v>45</v>
      </c>
      <c r="B29" s="3" t="s">
        <v>551</v>
      </c>
    </row>
  </sheetData>
  <mergeCells count="4">
    <mergeCell ref="A1:B2"/>
    <mergeCell ref="C1:E1"/>
    <mergeCell ref="A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v>
      </c>
    </row>
    <row r="2" spans="1:3">
      <c r="A2" s="7" t="s">
        <v>281</v>
      </c>
    </row>
    <row r="3" spans="1:3">
      <c r="A3" s="3" t="s">
        <v>568</v>
      </c>
      <c r="B3" s="6" t="n">
        <v>58</v>
      </c>
      <c r="C3" s="6" t="n">
        <v>38</v>
      </c>
    </row>
    <row r="4" spans="1:3">
      <c r="A4" s="3" t="s">
        <v>569</v>
      </c>
      <c r="B4" s="4" t="n">
        <v>1300</v>
      </c>
      <c r="C4" s="4" t="n">
        <v>1200</v>
      </c>
    </row>
    <row r="5" spans="1:3">
      <c r="A5" s="3" t="s">
        <v>570</v>
      </c>
      <c r="B5" s="6" t="n">
        <v>246</v>
      </c>
      <c r="C5" s="6" t="n">
        <v>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v>
      </c>
    </row>
    <row r="2" spans="1:3">
      <c r="A2" s="7" t="s">
        <v>281</v>
      </c>
    </row>
    <row r="3" spans="1:3">
      <c r="A3" s="3" t="s">
        <v>568</v>
      </c>
      <c r="B3" s="6" t="n">
        <v>58</v>
      </c>
      <c r="C3" s="6" t="n">
        <v>38</v>
      </c>
    </row>
    <row r="4" spans="1:3">
      <c r="A4" s="3" t="s">
        <v>572</v>
      </c>
      <c r="B4" s="4" t="n">
        <v>270</v>
      </c>
      <c r="C4" s="4" t="n">
        <v>277</v>
      </c>
    </row>
    <row r="5" spans="1:3">
      <c r="A5" s="3" t="s">
        <v>573</v>
      </c>
      <c r="B5" s="4" t="n">
        <v>979</v>
      </c>
      <c r="C5" s="4" t="n">
        <v>962</v>
      </c>
    </row>
    <row r="6" spans="1:3">
      <c r="A6" s="3" t="s">
        <v>105</v>
      </c>
      <c r="B6" s="6" t="n">
        <v>1307</v>
      </c>
      <c r="C6" s="6" t="n">
        <v>12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v>
      </c>
    </row>
    <row r="2" spans="1:3">
      <c r="A2" s="7" t="s">
        <v>575</v>
      </c>
    </row>
    <row r="3" spans="1:3">
      <c r="A3" s="3" t="s">
        <v>126</v>
      </c>
      <c r="B3" s="6" t="n">
        <v>1633</v>
      </c>
      <c r="C3" s="6" t="n">
        <v>1654</v>
      </c>
    </row>
    <row r="4" spans="1:3">
      <c r="A4" s="3" t="s">
        <v>576</v>
      </c>
    </row>
    <row r="5" spans="1:3">
      <c r="A5" s="7" t="s">
        <v>575</v>
      </c>
    </row>
    <row r="6" spans="1:3">
      <c r="A6" s="3" t="s">
        <v>126</v>
      </c>
      <c r="B6" s="4" t="n">
        <v>27</v>
      </c>
      <c r="C6" s="4" t="n">
        <v>112</v>
      </c>
    </row>
    <row r="7" spans="1:3">
      <c r="A7" s="3" t="s">
        <v>577</v>
      </c>
    </row>
    <row r="8" spans="1:3">
      <c r="A8" s="7" t="s">
        <v>575</v>
      </c>
    </row>
    <row r="9" spans="1:3">
      <c r="A9" s="3" t="s">
        <v>126</v>
      </c>
      <c r="B9" s="4" t="n">
        <v>312</v>
      </c>
      <c r="C9" s="4" t="n">
        <v>319</v>
      </c>
    </row>
    <row r="10" spans="1:3">
      <c r="A10" s="3" t="s">
        <v>578</v>
      </c>
    </row>
    <row r="11" spans="1:3">
      <c r="A11" s="7" t="s">
        <v>575</v>
      </c>
    </row>
    <row r="12" spans="1:3">
      <c r="A12" s="3" t="s">
        <v>126</v>
      </c>
      <c r="B12" s="4" t="n">
        <v>844</v>
      </c>
      <c r="C12" s="4" t="n">
        <v>860</v>
      </c>
    </row>
    <row r="13" spans="1:3">
      <c r="A13" s="3" t="s">
        <v>579</v>
      </c>
    </row>
    <row r="14" spans="1:3">
      <c r="A14" s="7" t="s">
        <v>575</v>
      </c>
    </row>
    <row r="15" spans="1:3">
      <c r="A15" s="3" t="s">
        <v>126</v>
      </c>
      <c r="B15" s="4" t="n">
        <v>49</v>
      </c>
      <c r="C15" s="4" t="n">
        <v>49</v>
      </c>
    </row>
    <row r="16" spans="1:3">
      <c r="A16" s="3" t="s">
        <v>580</v>
      </c>
    </row>
    <row r="17" spans="1:3">
      <c r="A17" s="7" t="s">
        <v>575</v>
      </c>
    </row>
    <row r="18" spans="1:3">
      <c r="A18" s="3" t="s">
        <v>126</v>
      </c>
      <c r="B18" s="4" t="n">
        <v>401</v>
      </c>
      <c r="C18" s="4" t="n">
        <v>314</v>
      </c>
    </row>
    <row r="19" spans="1:3">
      <c r="A19" s="3" t="s">
        <v>581</v>
      </c>
    </row>
    <row r="20" spans="1:3">
      <c r="A20" s="7" t="s">
        <v>575</v>
      </c>
    </row>
    <row r="21" spans="1:3">
      <c r="A21" s="3" t="s">
        <v>126</v>
      </c>
      <c r="B21" s="4" t="n">
        <v>1468</v>
      </c>
      <c r="C21" s="4" t="n">
        <v>1559</v>
      </c>
    </row>
    <row r="22" spans="1:3">
      <c r="A22" s="3" t="s">
        <v>582</v>
      </c>
    </row>
    <row r="23" spans="1:3">
      <c r="A23" s="7" t="s">
        <v>575</v>
      </c>
    </row>
    <row r="24" spans="1:3">
      <c r="A24" s="3" t="s">
        <v>126</v>
      </c>
      <c r="B24" s="4" t="n">
        <v>27</v>
      </c>
      <c r="C24" s="4" t="n">
        <v>112</v>
      </c>
    </row>
    <row r="25" spans="1:3">
      <c r="A25" s="3" t="s">
        <v>583</v>
      </c>
    </row>
    <row r="26" spans="1:3">
      <c r="A26" s="7" t="s">
        <v>575</v>
      </c>
    </row>
    <row r="27" spans="1:3">
      <c r="A27" s="3" t="s">
        <v>126</v>
      </c>
      <c r="B27" s="4" t="n">
        <v>288</v>
      </c>
      <c r="C27" s="4" t="n">
        <v>319</v>
      </c>
    </row>
    <row r="28" spans="1:3">
      <c r="A28" s="3" t="s">
        <v>584</v>
      </c>
    </row>
    <row r="29" spans="1:3">
      <c r="A29" s="7" t="s">
        <v>575</v>
      </c>
    </row>
    <row r="30" spans="1:3">
      <c r="A30" s="3" t="s">
        <v>126</v>
      </c>
      <c r="B30" s="4" t="n">
        <v>793</v>
      </c>
      <c r="C30" s="4" t="n">
        <v>837</v>
      </c>
    </row>
    <row r="31" spans="1:3">
      <c r="A31" s="3" t="s">
        <v>585</v>
      </c>
    </row>
    <row r="32" spans="1:3">
      <c r="A32" s="7" t="s">
        <v>575</v>
      </c>
    </row>
    <row r="33" spans="1:3">
      <c r="A33" s="3" t="s">
        <v>126</v>
      </c>
      <c r="B33" s="4" t="n">
        <v>49</v>
      </c>
      <c r="C33" s="4" t="n">
        <v>49</v>
      </c>
    </row>
    <row r="34" spans="1:3">
      <c r="A34" s="3" t="s">
        <v>586</v>
      </c>
    </row>
    <row r="35" spans="1:3">
      <c r="A35" s="7" t="s">
        <v>575</v>
      </c>
    </row>
    <row r="36" spans="1:3">
      <c r="A36" s="3" t="s">
        <v>126</v>
      </c>
      <c r="B36" s="4" t="n">
        <v>311</v>
      </c>
      <c r="C36" s="4" t="n">
        <v>242</v>
      </c>
    </row>
    <row r="37" spans="1:3">
      <c r="A37" s="3" t="s">
        <v>587</v>
      </c>
    </row>
    <row r="38" spans="1:3">
      <c r="A38" s="7" t="s">
        <v>575</v>
      </c>
    </row>
    <row r="39" spans="1:3">
      <c r="A39" s="3" t="s">
        <v>126</v>
      </c>
      <c r="B39" s="4" t="n">
        <v>125</v>
      </c>
      <c r="C39" s="4" t="n">
        <v>95</v>
      </c>
    </row>
    <row r="40" spans="1:3">
      <c r="A40" s="3" t="s">
        <v>588</v>
      </c>
    </row>
    <row r="41" spans="1:3">
      <c r="A41" s="7" t="s">
        <v>575</v>
      </c>
    </row>
    <row r="42" spans="1:3">
      <c r="A42" s="3" t="s">
        <v>126</v>
      </c>
      <c r="B42" s="4" t="n">
        <v>0</v>
      </c>
      <c r="C42" s="4" t="n">
        <v>0</v>
      </c>
    </row>
    <row r="43" spans="1:3">
      <c r="A43" s="3" t="s">
        <v>589</v>
      </c>
    </row>
    <row r="44" spans="1:3">
      <c r="A44" s="7" t="s">
        <v>575</v>
      </c>
    </row>
    <row r="45" spans="1:3">
      <c r="A45" s="3" t="s">
        <v>126</v>
      </c>
      <c r="B45" s="4" t="n">
        <v>24</v>
      </c>
      <c r="C45" s="4" t="n">
        <v>0</v>
      </c>
    </row>
    <row r="46" spans="1:3">
      <c r="A46" s="3" t="s">
        <v>590</v>
      </c>
    </row>
    <row r="47" spans="1:3">
      <c r="A47" s="7" t="s">
        <v>575</v>
      </c>
    </row>
    <row r="48" spans="1:3">
      <c r="A48" s="3" t="s">
        <v>126</v>
      </c>
      <c r="B48" s="4" t="n">
        <v>51</v>
      </c>
      <c r="C48" s="4" t="n">
        <v>23</v>
      </c>
    </row>
    <row r="49" spans="1:3">
      <c r="A49" s="3" t="s">
        <v>591</v>
      </c>
    </row>
    <row r="50" spans="1:3">
      <c r="A50" s="7" t="s">
        <v>575</v>
      </c>
    </row>
    <row r="51" spans="1:3">
      <c r="A51" s="3" t="s">
        <v>126</v>
      </c>
      <c r="B51" s="4" t="n">
        <v>0</v>
      </c>
      <c r="C51" s="4" t="n">
        <v>0</v>
      </c>
    </row>
    <row r="52" spans="1:3">
      <c r="A52" s="3" t="s">
        <v>592</v>
      </c>
    </row>
    <row r="53" spans="1:3">
      <c r="A53" s="7" t="s">
        <v>575</v>
      </c>
    </row>
    <row r="54" spans="1:3">
      <c r="A54" s="3" t="s">
        <v>126</v>
      </c>
      <c r="B54" s="4" t="n">
        <v>50</v>
      </c>
      <c r="C54" s="6" t="n">
        <v>72</v>
      </c>
    </row>
    <row r="55" spans="1:3">
      <c r="A55" s="3" t="s">
        <v>593</v>
      </c>
    </row>
    <row r="56" spans="1:3">
      <c r="A56" s="7" t="s">
        <v>575</v>
      </c>
    </row>
    <row r="57" spans="1:3">
      <c r="A57" s="3" t="s">
        <v>126</v>
      </c>
      <c r="B57" s="4" t="n">
        <v>40</v>
      </c>
    </row>
    <row r="58" spans="1:3">
      <c r="A58" s="3" t="s">
        <v>594</v>
      </c>
    </row>
    <row r="59" spans="1:3">
      <c r="A59" s="7" t="s">
        <v>575</v>
      </c>
    </row>
    <row r="60" spans="1:3">
      <c r="A60" s="3" t="s">
        <v>126</v>
      </c>
      <c r="B60" s="4" t="n">
        <v>0</v>
      </c>
    </row>
    <row r="61" spans="1:3">
      <c r="A61" s="3" t="s">
        <v>595</v>
      </c>
    </row>
    <row r="62" spans="1:3">
      <c r="A62" s="7" t="s">
        <v>575</v>
      </c>
    </row>
    <row r="63" spans="1:3">
      <c r="A63" s="3" t="s">
        <v>126</v>
      </c>
      <c r="B63" s="4" t="n">
        <v>0</v>
      </c>
    </row>
    <row r="64" spans="1:3">
      <c r="A64" s="3" t="s">
        <v>596</v>
      </c>
    </row>
    <row r="65" spans="1:3">
      <c r="A65" s="7" t="s">
        <v>575</v>
      </c>
    </row>
    <row r="66" spans="1:3">
      <c r="A66" s="3" t="s">
        <v>126</v>
      </c>
      <c r="B66" s="4" t="n">
        <v>0</v>
      </c>
    </row>
    <row r="67" spans="1:3">
      <c r="A67" s="3" t="s">
        <v>597</v>
      </c>
    </row>
    <row r="68" spans="1:3">
      <c r="A68" s="7" t="s">
        <v>575</v>
      </c>
    </row>
    <row r="69" spans="1:3">
      <c r="A69" s="3" t="s">
        <v>126</v>
      </c>
      <c r="B69" s="4" t="n">
        <v>0</v>
      </c>
    </row>
    <row r="70" spans="1:3">
      <c r="A70" s="3" t="s">
        <v>598</v>
      </c>
    </row>
    <row r="71" spans="1:3">
      <c r="A71" s="7" t="s">
        <v>575</v>
      </c>
    </row>
    <row r="72" spans="1:3">
      <c r="A72" s="3" t="s">
        <v>126</v>
      </c>
      <c r="B72" s="6"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5</v>
      </c>
    </row>
    <row r="2" spans="1:4">
      <c r="A2" s="7" t="s">
        <v>600</v>
      </c>
    </row>
    <row r="3" spans="1:4">
      <c r="A3" s="3" t="s">
        <v>601</v>
      </c>
      <c r="C3" s="6" t="n">
        <v>1249</v>
      </c>
      <c r="D3" s="6" t="n">
        <v>1239</v>
      </c>
    </row>
    <row r="4" spans="1:4">
      <c r="A4" s="3" t="s">
        <v>602</v>
      </c>
      <c r="B4" s="3" t="s">
        <v>45</v>
      </c>
      <c r="C4" s="4" t="n">
        <v>1249</v>
      </c>
      <c r="D4" s="4" t="n">
        <v>1239</v>
      </c>
    </row>
    <row r="5" spans="1:4">
      <c r="A5" s="3" t="s">
        <v>569</v>
      </c>
      <c r="C5" s="4" t="n">
        <v>1241</v>
      </c>
      <c r="D5" s="4" t="n">
        <v>1229</v>
      </c>
    </row>
    <row r="6" spans="1:4">
      <c r="A6" s="3" t="s">
        <v>603</v>
      </c>
      <c r="C6" s="4" t="n">
        <v>8</v>
      </c>
      <c r="D6" s="4" t="n">
        <v>10</v>
      </c>
    </row>
    <row r="7" spans="1:4">
      <c r="A7" s="3" t="s">
        <v>604</v>
      </c>
      <c r="C7" s="4" t="n">
        <v>0</v>
      </c>
      <c r="D7" s="4" t="n">
        <v>0</v>
      </c>
    </row>
    <row r="8" spans="1:4">
      <c r="A8" s="3" t="s">
        <v>605</v>
      </c>
      <c r="C8" s="4" t="n">
        <v>1633</v>
      </c>
      <c r="D8" s="4" t="n">
        <v>1654</v>
      </c>
    </row>
    <row r="9" spans="1:4">
      <c r="A9" s="3" t="s">
        <v>126</v>
      </c>
      <c r="C9" s="4" t="n">
        <v>1633</v>
      </c>
      <c r="D9" s="4" t="n">
        <v>1654</v>
      </c>
    </row>
    <row r="10" spans="1:4">
      <c r="A10" s="3" t="s">
        <v>606</v>
      </c>
      <c r="C10" s="4" t="n">
        <v>1633</v>
      </c>
      <c r="D10" s="4" t="n">
        <v>1654</v>
      </c>
    </row>
    <row r="11" spans="1:4">
      <c r="A11" s="3" t="s">
        <v>607</v>
      </c>
      <c r="C11" s="4" t="n">
        <v>0</v>
      </c>
      <c r="D11" s="4" t="n">
        <v>0</v>
      </c>
    </row>
    <row r="12" spans="1:4">
      <c r="A12" s="3" t="s">
        <v>608</v>
      </c>
      <c r="C12" s="6" t="n">
        <v>0</v>
      </c>
      <c r="D12" s="6" t="n">
        <v>0</v>
      </c>
    </row>
    <row r="13" spans="1:4"/>
    <row r="14" spans="1:4">
      <c r="A14" s="3" t="s">
        <v>45</v>
      </c>
      <c r="B14" s="3" t="s">
        <v>609</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5</v>
      </c>
    </row>
    <row r="2" spans="1:4">
      <c r="A2" s="7" t="s">
        <v>611</v>
      </c>
    </row>
    <row r="3" spans="1:4">
      <c r="A3" s="3" t="s">
        <v>108</v>
      </c>
      <c r="B3" s="3" t="s">
        <v>45</v>
      </c>
      <c r="C3" s="6" t="n">
        <v>6067</v>
      </c>
      <c r="D3" s="6" t="n">
        <v>6119</v>
      </c>
    </row>
    <row r="4" spans="1:4">
      <c r="A4" s="3" t="s">
        <v>130</v>
      </c>
      <c r="C4" s="4" t="n">
        <v>1351</v>
      </c>
      <c r="D4" s="4" t="n">
        <v>1263</v>
      </c>
    </row>
    <row r="5" spans="1:4">
      <c r="A5" s="3" t="s">
        <v>576</v>
      </c>
    </row>
    <row r="6" spans="1:4">
      <c r="A6" s="7" t="s">
        <v>611</v>
      </c>
    </row>
    <row r="7" spans="1:4">
      <c r="A7" s="3" t="s">
        <v>108</v>
      </c>
      <c r="C7" s="4" t="n">
        <v>539</v>
      </c>
      <c r="D7" s="4" t="n">
        <v>538</v>
      </c>
    </row>
    <row r="8" spans="1:4">
      <c r="A8" s="3" t="s">
        <v>130</v>
      </c>
      <c r="C8" s="4" t="n">
        <v>697</v>
      </c>
      <c r="D8" s="4" t="n">
        <v>503</v>
      </c>
    </row>
    <row r="9" spans="1:4">
      <c r="A9" s="3" t="s">
        <v>577</v>
      </c>
    </row>
    <row r="10" spans="1:4">
      <c r="A10" s="7" t="s">
        <v>611</v>
      </c>
    </row>
    <row r="11" spans="1:4">
      <c r="A11" s="3" t="s">
        <v>108</v>
      </c>
      <c r="C11" s="4" t="n">
        <v>480</v>
      </c>
      <c r="D11" s="4" t="n">
        <v>588</v>
      </c>
    </row>
    <row r="12" spans="1:4">
      <c r="A12" s="3" t="s">
        <v>612</v>
      </c>
    </row>
    <row r="13" spans="1:4">
      <c r="A13" s="7" t="s">
        <v>611</v>
      </c>
    </row>
    <row r="14" spans="1:4">
      <c r="A14" s="3" t="s">
        <v>108</v>
      </c>
      <c r="C14" s="4" t="n">
        <v>134</v>
      </c>
      <c r="D14" s="4" t="n">
        <v>30</v>
      </c>
    </row>
    <row r="15" spans="1:4">
      <c r="A15" s="3" t="s">
        <v>578</v>
      </c>
    </row>
    <row r="16" spans="1:4">
      <c r="A16" s="7" t="s">
        <v>611</v>
      </c>
    </row>
    <row r="17" spans="1:4">
      <c r="A17" s="3" t="s">
        <v>108</v>
      </c>
      <c r="C17" s="4" t="n">
        <v>567</v>
      </c>
      <c r="D17" s="4" t="n">
        <v>553</v>
      </c>
    </row>
    <row r="18" spans="1:4">
      <c r="A18" s="3" t="s">
        <v>130</v>
      </c>
      <c r="C18" s="4" t="n">
        <v>1</v>
      </c>
      <c r="D18" s="4" t="n">
        <v>37</v>
      </c>
    </row>
    <row r="19" spans="1:4">
      <c r="A19" s="3" t="s">
        <v>613</v>
      </c>
    </row>
    <row r="20" spans="1:4">
      <c r="A20" s="7" t="s">
        <v>611</v>
      </c>
    </row>
    <row r="21" spans="1:4">
      <c r="A21" s="3" t="s">
        <v>108</v>
      </c>
      <c r="C21" s="4" t="n">
        <v>1</v>
      </c>
      <c r="D21" s="4" t="n">
        <v>2</v>
      </c>
    </row>
    <row r="22" spans="1:4">
      <c r="A22" s="3" t="s">
        <v>580</v>
      </c>
    </row>
    <row r="23" spans="1:4">
      <c r="A23" s="7" t="s">
        <v>611</v>
      </c>
    </row>
    <row r="24" spans="1:4">
      <c r="A24" s="3" t="s">
        <v>108</v>
      </c>
      <c r="C24" s="4" t="n">
        <v>656</v>
      </c>
      <c r="D24" s="4" t="n">
        <v>468</v>
      </c>
    </row>
    <row r="25" spans="1:4">
      <c r="A25" s="3" t="s">
        <v>130</v>
      </c>
      <c r="C25" s="4" t="n">
        <v>255</v>
      </c>
      <c r="D25" s="4" t="n">
        <v>259</v>
      </c>
    </row>
    <row r="26" spans="1:4">
      <c r="A26" s="3" t="s">
        <v>579</v>
      </c>
    </row>
    <row r="27" spans="1:4">
      <c r="A27" s="7" t="s">
        <v>611</v>
      </c>
    </row>
    <row r="28" spans="1:4">
      <c r="A28" s="3" t="s">
        <v>108</v>
      </c>
      <c r="C28" s="4" t="n">
        <v>140</v>
      </c>
      <c r="D28" s="4" t="n">
        <v>67</v>
      </c>
    </row>
    <row r="29" spans="1:4">
      <c r="A29" s="3" t="s">
        <v>614</v>
      </c>
    </row>
    <row r="30" spans="1:4">
      <c r="A30" s="7" t="s">
        <v>611</v>
      </c>
    </row>
    <row r="31" spans="1:4">
      <c r="A31" s="3" t="s">
        <v>108</v>
      </c>
      <c r="C31" s="4" t="n">
        <v>49</v>
      </c>
      <c r="D31" s="4" t="n">
        <v>66</v>
      </c>
    </row>
    <row r="32" spans="1:4">
      <c r="A32" s="3" t="s">
        <v>615</v>
      </c>
    </row>
    <row r="33" spans="1:4">
      <c r="A33" s="7" t="s">
        <v>611</v>
      </c>
    </row>
    <row r="34" spans="1:4">
      <c r="A34" s="3" t="s">
        <v>108</v>
      </c>
      <c r="B34" s="3" t="s">
        <v>111</v>
      </c>
      <c r="C34" s="4" t="n">
        <v>984</v>
      </c>
      <c r="D34" s="4" t="n">
        <v>1152</v>
      </c>
    </row>
    <row r="35" spans="1:4">
      <c r="A35" s="3" t="s">
        <v>616</v>
      </c>
    </row>
    <row r="36" spans="1:4">
      <c r="A36" s="7" t="s">
        <v>611</v>
      </c>
    </row>
    <row r="37" spans="1:4">
      <c r="A37" s="3" t="s">
        <v>108</v>
      </c>
      <c r="B37" s="3" t="s">
        <v>113</v>
      </c>
      <c r="C37" s="4" t="n">
        <v>2517</v>
      </c>
      <c r="D37" s="4" t="n">
        <v>2655</v>
      </c>
    </row>
    <row r="38" spans="1:4">
      <c r="A38" s="3" t="s">
        <v>617</v>
      </c>
    </row>
    <row r="39" spans="1:4">
      <c r="A39" s="7" t="s">
        <v>611</v>
      </c>
    </row>
    <row r="40" spans="1:4">
      <c r="A40" s="3" t="s">
        <v>130</v>
      </c>
      <c r="B40" s="3" t="s">
        <v>111</v>
      </c>
      <c r="C40" s="6" t="n">
        <v>398</v>
      </c>
      <c r="D40" s="6" t="n">
        <v>464</v>
      </c>
    </row>
    <row r="41" spans="1:4"/>
    <row r="42" spans="1:4">
      <c r="A42" s="3" t="s">
        <v>45</v>
      </c>
      <c r="B42" s="3" t="s">
        <v>155</v>
      </c>
    </row>
    <row r="43" spans="1:4">
      <c r="A43" s="3" t="s">
        <v>111</v>
      </c>
      <c r="B43" s="3" t="s">
        <v>618</v>
      </c>
    </row>
    <row r="44" spans="1:4">
      <c r="A44" s="3" t="s">
        <v>113</v>
      </c>
      <c r="B44" s="3" t="s">
        <v>619</v>
      </c>
    </row>
  </sheetData>
  <mergeCells count="5">
    <mergeCell ref="A1:B1"/>
    <mergeCell ref="A41:C41"/>
    <mergeCell ref="B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5</v>
      </c>
    </row>
    <row r="2" spans="1:4">
      <c r="A2" s="7" t="s">
        <v>621</v>
      </c>
    </row>
    <row r="3" spans="1:4">
      <c r="A3" s="3" t="s">
        <v>622</v>
      </c>
      <c r="C3" s="6" t="n">
        <v>928</v>
      </c>
      <c r="D3" s="6" t="n">
        <v>950</v>
      </c>
    </row>
    <row r="4" spans="1:4">
      <c r="A4" s="3" t="s">
        <v>623</v>
      </c>
    </row>
    <row r="5" spans="1:4">
      <c r="A5" s="7" t="s">
        <v>621</v>
      </c>
    </row>
    <row r="6" spans="1:4">
      <c r="A6" s="3" t="s">
        <v>624</v>
      </c>
      <c r="B6" s="3" t="s">
        <v>45</v>
      </c>
      <c r="C6" s="4" t="n">
        <v>968</v>
      </c>
      <c r="D6" s="4" t="n">
        <v>986</v>
      </c>
    </row>
    <row r="7" spans="1:4">
      <c r="A7" s="3" t="s">
        <v>625</v>
      </c>
    </row>
    <row r="8" spans="1:4">
      <c r="A8" s="7" t="s">
        <v>621</v>
      </c>
    </row>
    <row r="9" spans="1:4">
      <c r="A9" s="3" t="s">
        <v>624</v>
      </c>
      <c r="C9" s="4" t="n">
        <v>471</v>
      </c>
      <c r="D9" s="4" t="n">
        <v>393</v>
      </c>
    </row>
    <row r="10" spans="1:4">
      <c r="A10" s="3" t="s">
        <v>626</v>
      </c>
    </row>
    <row r="11" spans="1:4">
      <c r="A11" s="7" t="s">
        <v>621</v>
      </c>
    </row>
    <row r="12" spans="1:4">
      <c r="A12" s="3" t="s">
        <v>624</v>
      </c>
      <c r="C12" s="6" t="n">
        <v>40</v>
      </c>
      <c r="D12" s="6" t="n">
        <v>40</v>
      </c>
    </row>
    <row r="13" spans="1:4"/>
    <row r="14" spans="1:4">
      <c r="A14" s="3" t="s">
        <v>45</v>
      </c>
      <c r="B14" s="3" t="s">
        <v>627</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8</v>
      </c>
      <c r="C1" s="2" t="s">
        <v>1</v>
      </c>
    </row>
    <row r="2" spans="1:4">
      <c r="C2" s="2" t="s">
        <v>2</v>
      </c>
      <c r="D2" s="2" t="s">
        <v>5</v>
      </c>
    </row>
    <row r="3" spans="1:4">
      <c r="A3" s="7" t="s">
        <v>382</v>
      </c>
    </row>
    <row r="4" spans="1:4">
      <c r="A4" s="3" t="s">
        <v>629</v>
      </c>
      <c r="C4" s="6" t="n">
        <v>30729</v>
      </c>
      <c r="D4" s="6" t="n">
        <v>27568</v>
      </c>
    </row>
    <row r="5" spans="1:4">
      <c r="A5" s="3" t="s">
        <v>630</v>
      </c>
      <c r="C5" s="4" t="n">
        <v>335</v>
      </c>
      <c r="D5" s="4" t="n">
        <v>424</v>
      </c>
    </row>
    <row r="6" spans="1:4">
      <c r="A6" s="3" t="s">
        <v>631</v>
      </c>
      <c r="C6" s="4" t="n">
        <v>392</v>
      </c>
      <c r="D6" s="4" t="n">
        <v>167</v>
      </c>
    </row>
    <row r="7" spans="1:4">
      <c r="A7" s="3" t="s">
        <v>109</v>
      </c>
      <c r="C7" s="4" t="n">
        <v>30672</v>
      </c>
      <c r="D7" s="4" t="n">
        <v>27825</v>
      </c>
    </row>
    <row r="8" spans="1:4">
      <c r="A8" s="3" t="s">
        <v>576</v>
      </c>
    </row>
    <row r="9" spans="1:4">
      <c r="A9" s="7" t="s">
        <v>382</v>
      </c>
    </row>
    <row r="10" spans="1:4">
      <c r="A10" s="3" t="s">
        <v>629</v>
      </c>
      <c r="C10" s="4" t="n">
        <v>5486</v>
      </c>
      <c r="D10" s="4" t="n">
        <v>3460</v>
      </c>
    </row>
    <row r="11" spans="1:4">
      <c r="A11" s="3" t="s">
        <v>630</v>
      </c>
      <c r="C11" s="4" t="n">
        <v>5</v>
      </c>
      <c r="D11" s="4" t="n">
        <v>3</v>
      </c>
    </row>
    <row r="12" spans="1:4">
      <c r="A12" s="3" t="s">
        <v>631</v>
      </c>
      <c r="C12" s="4" t="n">
        <v>86</v>
      </c>
      <c r="D12" s="4" t="n">
        <v>14</v>
      </c>
    </row>
    <row r="13" spans="1:4">
      <c r="A13" s="3" t="s">
        <v>109</v>
      </c>
      <c r="C13" s="4" t="n">
        <v>5405</v>
      </c>
      <c r="D13" s="4" t="n">
        <v>3449</v>
      </c>
    </row>
    <row r="14" spans="1:4">
      <c r="A14" s="3" t="s">
        <v>577</v>
      </c>
    </row>
    <row r="15" spans="1:4">
      <c r="A15" s="7" t="s">
        <v>382</v>
      </c>
    </row>
    <row r="16" spans="1:4">
      <c r="A16" s="3" t="s">
        <v>629</v>
      </c>
      <c r="C16" s="4" t="n">
        <v>310</v>
      </c>
      <c r="D16" s="4" t="n">
        <v>402</v>
      </c>
    </row>
    <row r="17" spans="1:4">
      <c r="A17" s="3" t="s">
        <v>630</v>
      </c>
      <c r="C17" s="4" t="n">
        <v>5</v>
      </c>
      <c r="D17" s="4" t="n">
        <v>10</v>
      </c>
    </row>
    <row r="18" spans="1:4">
      <c r="A18" s="3" t="s">
        <v>631</v>
      </c>
      <c r="C18" s="4" t="n">
        <v>2</v>
      </c>
      <c r="D18" s="4" t="n">
        <v>1</v>
      </c>
    </row>
    <row r="19" spans="1:4">
      <c r="A19" s="3" t="s">
        <v>109</v>
      </c>
      <c r="C19" s="4" t="n">
        <v>313</v>
      </c>
      <c r="D19" s="4" t="n">
        <v>411</v>
      </c>
    </row>
    <row r="20" spans="1:4">
      <c r="A20" s="3" t="s">
        <v>612</v>
      </c>
    </row>
    <row r="21" spans="1:4">
      <c r="A21" s="7" t="s">
        <v>382</v>
      </c>
    </row>
    <row r="22" spans="1:4">
      <c r="A22" s="3" t="s">
        <v>629</v>
      </c>
      <c r="C22" s="4" t="n">
        <v>279</v>
      </c>
      <c r="D22" s="4" t="n">
        <v>156</v>
      </c>
    </row>
    <row r="23" spans="1:4">
      <c r="A23" s="3" t="s">
        <v>630</v>
      </c>
      <c r="C23" s="4" t="n">
        <v>5</v>
      </c>
      <c r="D23" s="4" t="n">
        <v>8</v>
      </c>
    </row>
    <row r="24" spans="1:4">
      <c r="A24" s="3" t="s">
        <v>631</v>
      </c>
      <c r="C24" s="4" t="n">
        <v>5</v>
      </c>
      <c r="D24" s="4" t="n">
        <v>0</v>
      </c>
    </row>
    <row r="25" spans="1:4">
      <c r="A25" s="3" t="s">
        <v>109</v>
      </c>
      <c r="C25" s="4" t="n">
        <v>279</v>
      </c>
      <c r="D25" s="4" t="n">
        <v>164</v>
      </c>
    </row>
    <row r="26" spans="1:4">
      <c r="A26" s="3" t="s">
        <v>578</v>
      </c>
    </row>
    <row r="27" spans="1:4">
      <c r="A27" s="7" t="s">
        <v>382</v>
      </c>
    </row>
    <row r="28" spans="1:4">
      <c r="A28" s="3" t="s">
        <v>629</v>
      </c>
      <c r="C28" s="4" t="n">
        <v>23642</v>
      </c>
      <c r="D28" s="4" t="n">
        <v>22877</v>
      </c>
    </row>
    <row r="29" spans="1:4">
      <c r="A29" s="3" t="s">
        <v>630</v>
      </c>
      <c r="C29" s="4" t="n">
        <v>313</v>
      </c>
      <c r="D29" s="4" t="n">
        <v>397</v>
      </c>
    </row>
    <row r="30" spans="1:4">
      <c r="A30" s="3" t="s">
        <v>631</v>
      </c>
      <c r="C30" s="4" t="n">
        <v>293</v>
      </c>
      <c r="D30" s="4" t="n">
        <v>150</v>
      </c>
    </row>
    <row r="31" spans="1:4">
      <c r="A31" s="3" t="s">
        <v>109</v>
      </c>
      <c r="C31" s="4" t="n">
        <v>23662</v>
      </c>
      <c r="D31" s="4" t="n">
        <v>23124</v>
      </c>
    </row>
    <row r="32" spans="1:4">
      <c r="A32" s="3" t="s">
        <v>632</v>
      </c>
    </row>
    <row r="33" spans="1:4">
      <c r="A33" s="7" t="s">
        <v>382</v>
      </c>
    </row>
    <row r="34" spans="1:4">
      <c r="A34" s="3" t="s">
        <v>629</v>
      </c>
      <c r="C34" s="4" t="n">
        <v>71</v>
      </c>
      <c r="D34" s="4" t="n">
        <v>92</v>
      </c>
    </row>
    <row r="35" spans="1:4">
      <c r="A35" s="3" t="s">
        <v>630</v>
      </c>
      <c r="C35" s="4" t="n">
        <v>3</v>
      </c>
      <c r="D35" s="4" t="n">
        <v>2</v>
      </c>
    </row>
    <row r="36" spans="1:4">
      <c r="A36" s="3" t="s">
        <v>631</v>
      </c>
      <c r="C36" s="4" t="n">
        <v>0</v>
      </c>
      <c r="D36" s="4" t="n">
        <v>0</v>
      </c>
    </row>
    <row r="37" spans="1:4">
      <c r="A37" s="3" t="s">
        <v>109</v>
      </c>
      <c r="C37" s="4" t="n">
        <v>74</v>
      </c>
      <c r="D37" s="4" t="n">
        <v>94</v>
      </c>
    </row>
    <row r="38" spans="1:4">
      <c r="A38" s="3" t="s">
        <v>633</v>
      </c>
    </row>
    <row r="39" spans="1:4">
      <c r="A39" s="7" t="s">
        <v>382</v>
      </c>
    </row>
    <row r="40" spans="1:4">
      <c r="A40" s="3" t="s">
        <v>629</v>
      </c>
      <c r="C40" s="4" t="n">
        <v>257</v>
      </c>
    </row>
    <row r="41" spans="1:4">
      <c r="A41" s="3" t="s">
        <v>630</v>
      </c>
      <c r="C41" s="4" t="n">
        <v>0</v>
      </c>
    </row>
    <row r="42" spans="1:4">
      <c r="A42" s="3" t="s">
        <v>631</v>
      </c>
      <c r="C42" s="4" t="n">
        <v>5</v>
      </c>
    </row>
    <row r="43" spans="1:4">
      <c r="A43" s="3" t="s">
        <v>109</v>
      </c>
      <c r="C43" s="4" t="n">
        <v>252</v>
      </c>
    </row>
    <row r="44" spans="1:4">
      <c r="A44" s="3" t="s">
        <v>634</v>
      </c>
    </row>
    <row r="45" spans="1:4">
      <c r="A45" s="7" t="s">
        <v>382</v>
      </c>
    </row>
    <row r="46" spans="1:4">
      <c r="A46" s="3" t="s">
        <v>629</v>
      </c>
      <c r="C46" s="4" t="n">
        <v>8</v>
      </c>
      <c r="D46" s="4" t="n">
        <v>11</v>
      </c>
    </row>
    <row r="47" spans="1:4">
      <c r="A47" s="3" t="s">
        <v>630</v>
      </c>
      <c r="C47" s="4" t="n">
        <v>2</v>
      </c>
      <c r="D47" s="4" t="n">
        <v>2</v>
      </c>
    </row>
    <row r="48" spans="1:4">
      <c r="A48" s="3" t="s">
        <v>631</v>
      </c>
      <c r="C48" s="4" t="n">
        <v>0</v>
      </c>
      <c r="D48" s="4" t="n">
        <v>1</v>
      </c>
    </row>
    <row r="49" spans="1:4">
      <c r="A49" s="3" t="s">
        <v>109</v>
      </c>
      <c r="C49" s="4" t="n">
        <v>10</v>
      </c>
      <c r="D49" s="4" t="n">
        <v>12</v>
      </c>
    </row>
    <row r="50" spans="1:4">
      <c r="A50" s="3" t="s">
        <v>635</v>
      </c>
    </row>
    <row r="51" spans="1:4">
      <c r="A51" s="7" t="s">
        <v>382</v>
      </c>
    </row>
    <row r="52" spans="1:4">
      <c r="A52" s="3" t="s">
        <v>629</v>
      </c>
      <c r="C52" s="4" t="n">
        <v>34</v>
      </c>
      <c r="D52" s="4" t="n">
        <v>37</v>
      </c>
    </row>
    <row r="53" spans="1:4">
      <c r="A53" s="3" t="s">
        <v>630</v>
      </c>
      <c r="C53" s="4" t="n">
        <v>1</v>
      </c>
      <c r="D53" s="4" t="n">
        <v>1</v>
      </c>
    </row>
    <row r="54" spans="1:4">
      <c r="A54" s="3" t="s">
        <v>631</v>
      </c>
      <c r="C54" s="4" t="n">
        <v>0</v>
      </c>
      <c r="D54" s="4" t="n">
        <v>0</v>
      </c>
    </row>
    <row r="55" spans="1:4">
      <c r="A55" s="3" t="s">
        <v>109</v>
      </c>
      <c r="C55" s="4" t="n">
        <v>35</v>
      </c>
      <c r="D55" s="4" t="n">
        <v>38</v>
      </c>
    </row>
    <row r="56" spans="1:4">
      <c r="A56" s="3" t="s">
        <v>614</v>
      </c>
    </row>
    <row r="57" spans="1:4">
      <c r="A57" s="7" t="s">
        <v>382</v>
      </c>
    </row>
    <row r="58" spans="1:4">
      <c r="A58" s="3" t="s">
        <v>629</v>
      </c>
      <c r="B58" s="3" t="s">
        <v>45</v>
      </c>
      <c r="C58" s="4" t="n">
        <v>642</v>
      </c>
      <c r="D58" s="4" t="n">
        <v>533</v>
      </c>
    </row>
    <row r="59" spans="1:4">
      <c r="A59" s="3" t="s">
        <v>630</v>
      </c>
      <c r="B59" s="3" t="s">
        <v>45</v>
      </c>
      <c r="C59" s="4" t="n">
        <v>1</v>
      </c>
      <c r="D59" s="4" t="n">
        <v>1</v>
      </c>
    </row>
    <row r="60" spans="1:4">
      <c r="A60" s="3" t="s">
        <v>631</v>
      </c>
      <c r="B60" s="3" t="s">
        <v>45</v>
      </c>
      <c r="C60" s="4" t="n">
        <v>1</v>
      </c>
      <c r="D60" s="4" t="n">
        <v>1</v>
      </c>
    </row>
    <row r="61" spans="1:4">
      <c r="A61" s="3" t="s">
        <v>109</v>
      </c>
      <c r="B61" s="3" t="s">
        <v>45</v>
      </c>
      <c r="C61" s="6" t="n">
        <v>642</v>
      </c>
      <c r="D61" s="6" t="n">
        <v>533</v>
      </c>
    </row>
    <row r="62" spans="1:4"/>
    <row r="63" spans="1:4">
      <c r="A63" s="3" t="s">
        <v>45</v>
      </c>
      <c r="B63" s="3" t="s">
        <v>636</v>
      </c>
    </row>
  </sheetData>
  <mergeCells count="4">
    <mergeCell ref="A1:B2"/>
    <mergeCell ref="C1:D1"/>
    <mergeCell ref="A62:C62"/>
    <mergeCell ref="B63:C6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37</v>
      </c>
      <c r="C1" s="2" t="s">
        <v>1</v>
      </c>
    </row>
    <row r="2" spans="1:7">
      <c r="C2" s="2" t="s">
        <v>2</v>
      </c>
      <c r="E2" s="2" t="s">
        <v>5</v>
      </c>
      <c r="G2" s="2" t="s">
        <v>31</v>
      </c>
    </row>
    <row r="3" spans="1:7">
      <c r="A3" s="7" t="s">
        <v>382</v>
      </c>
    </row>
    <row r="4" spans="1:7">
      <c r="A4" s="3" t="s">
        <v>638</v>
      </c>
      <c r="C4" s="6" t="n">
        <v>4</v>
      </c>
      <c r="E4" s="5" t="n">
        <v>24.5</v>
      </c>
      <c r="G4" s="6" t="n">
        <v>28</v>
      </c>
    </row>
    <row r="5" spans="1:7">
      <c r="A5" s="3" t="s">
        <v>639</v>
      </c>
      <c r="C5" s="4" t="n">
        <v>0</v>
      </c>
      <c r="E5" s="4" t="n">
        <v>3</v>
      </c>
      <c r="G5" s="6" t="n">
        <v>42</v>
      </c>
    </row>
    <row r="6" spans="1:7">
      <c r="A6" s="3" t="s">
        <v>109</v>
      </c>
      <c r="C6" s="4" t="n">
        <v>30672</v>
      </c>
      <c r="E6" s="4" t="n">
        <v>27825</v>
      </c>
    </row>
    <row r="7" spans="1:7">
      <c r="A7" s="3" t="s">
        <v>614</v>
      </c>
    </row>
    <row r="8" spans="1:7">
      <c r="A8" s="7" t="s">
        <v>382</v>
      </c>
    </row>
    <row r="9" spans="1:7">
      <c r="A9" s="3" t="s">
        <v>109</v>
      </c>
      <c r="B9" s="3" t="s">
        <v>45</v>
      </c>
      <c r="C9" s="4" t="n">
        <v>642</v>
      </c>
      <c r="E9" s="4" t="n">
        <v>533</v>
      </c>
    </row>
    <row r="10" spans="1:7">
      <c r="A10" s="3" t="s">
        <v>640</v>
      </c>
      <c r="C10" s="4" t="n">
        <v>132</v>
      </c>
      <c r="E10" s="4" t="n">
        <v>32</v>
      </c>
    </row>
    <row r="11" spans="1:7">
      <c r="A11" s="3" t="s">
        <v>641</v>
      </c>
      <c r="C11" s="4" t="n">
        <v>402</v>
      </c>
      <c r="E11" s="4" t="n">
        <v>402</v>
      </c>
    </row>
    <row r="12" spans="1:7">
      <c r="A12" s="3" t="s">
        <v>642</v>
      </c>
      <c r="C12" s="4" t="n">
        <v>102</v>
      </c>
      <c r="E12" s="4" t="n">
        <v>93</v>
      </c>
    </row>
    <row r="13" spans="1:7">
      <c r="A13" s="3" t="s">
        <v>643</v>
      </c>
    </row>
    <row r="14" spans="1:7">
      <c r="A14" s="7" t="s">
        <v>382</v>
      </c>
    </row>
    <row r="15" spans="1:7">
      <c r="A15" s="3" t="s">
        <v>109</v>
      </c>
      <c r="B15" s="3" t="s">
        <v>111</v>
      </c>
      <c r="C15" s="4" t="n">
        <v>633</v>
      </c>
      <c r="E15" s="4" t="n">
        <v>556</v>
      </c>
    </row>
    <row r="16" spans="1:7">
      <c r="A16" s="3" t="s">
        <v>644</v>
      </c>
    </row>
    <row r="17" spans="1:7">
      <c r="A17" s="7" t="s">
        <v>382</v>
      </c>
    </row>
    <row r="18" spans="1:7">
      <c r="A18" s="3" t="s">
        <v>109</v>
      </c>
      <c r="C18" s="4" t="n">
        <v>633</v>
      </c>
      <c r="E18" s="4" t="n">
        <v>556</v>
      </c>
    </row>
    <row r="19" spans="1:7">
      <c r="A19" s="3" t="s">
        <v>645</v>
      </c>
    </row>
    <row r="20" spans="1:7">
      <c r="A20" s="7" t="s">
        <v>382</v>
      </c>
    </row>
    <row r="21" spans="1:7">
      <c r="A21" s="3" t="s">
        <v>109</v>
      </c>
      <c r="C21" s="4" t="n">
        <v>540</v>
      </c>
      <c r="D21" s="3" t="s">
        <v>113</v>
      </c>
      <c r="E21" s="4" t="n">
        <v>440</v>
      </c>
      <c r="F21" s="3" t="s">
        <v>129</v>
      </c>
    </row>
    <row r="22" spans="1:7">
      <c r="A22" s="3" t="s">
        <v>646</v>
      </c>
      <c r="C22" s="6" t="n">
        <v>6</v>
      </c>
      <c r="E22" s="6" t="n">
        <v>6</v>
      </c>
    </row>
    <row r="23" spans="1:7"/>
    <row r="24" spans="1:7">
      <c r="A24" s="3" t="s">
        <v>45</v>
      </c>
      <c r="B24" s="3" t="s">
        <v>636</v>
      </c>
    </row>
    <row r="25" spans="1:7">
      <c r="A25" s="3" t="s">
        <v>111</v>
      </c>
      <c r="B25" s="3" t="s">
        <v>647</v>
      </c>
    </row>
    <row r="26" spans="1:7">
      <c r="A26" s="3" t="s">
        <v>113</v>
      </c>
      <c r="B26" s="3" t="s">
        <v>648</v>
      </c>
    </row>
    <row r="27" spans="1:7">
      <c r="A27" s="3" t="s">
        <v>129</v>
      </c>
      <c r="B27" s="3" t="s">
        <v>649</v>
      </c>
    </row>
  </sheetData>
  <mergeCells count="9">
    <mergeCell ref="A1:B2"/>
    <mergeCell ref="C1:G1"/>
    <mergeCell ref="C2:D2"/>
    <mergeCell ref="E2:F2"/>
    <mergeCell ref="A23:F23"/>
    <mergeCell ref="B24:F24"/>
    <mergeCell ref="B25:F25"/>
    <mergeCell ref="B26:F26"/>
    <mergeCell ref="B27:F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4"/>
    <col customWidth="1" max="9" min="9" width="27"/>
    <col customWidth="1" max="10" min="10" width="25"/>
    <col customWidth="1" max="11" min="11" width="4"/>
    <col customWidth="1" max="12" min="12" width="37"/>
    <col customWidth="1" max="13" min="13" width="4"/>
  </cols>
  <sheetData>
    <row r="1" spans="1:13">
      <c r="A1" s="1" t="s">
        <v>174</v>
      </c>
      <c r="C1" s="2" t="s">
        <v>175</v>
      </c>
      <c r="E1" s="2" t="s">
        <v>176</v>
      </c>
      <c r="F1" s="2" t="s">
        <v>177</v>
      </c>
      <c r="G1" s="2" t="s">
        <v>178</v>
      </c>
      <c r="I1" s="2" t="s">
        <v>179</v>
      </c>
      <c r="J1" s="2" t="s">
        <v>148</v>
      </c>
      <c r="K1" s="2" t="s">
        <v>45</v>
      </c>
      <c r="L1" s="2" t="s">
        <v>180</v>
      </c>
    </row>
    <row r="2" spans="1:13">
      <c r="A2" s="7" t="s">
        <v>181</v>
      </c>
    </row>
    <row r="3" spans="1:13">
      <c r="A3" s="3" t="s">
        <v>142</v>
      </c>
      <c r="F3" s="4" t="n">
        <v>536000</v>
      </c>
    </row>
    <row r="4" spans="1:13">
      <c r="A4" s="3" t="s">
        <v>182</v>
      </c>
      <c r="C4" s="6" t="n">
        <v>21422</v>
      </c>
      <c r="E4" s="6" t="n">
        <v>725</v>
      </c>
      <c r="F4" s="6" t="n">
        <v>550</v>
      </c>
      <c r="G4" s="6" t="n">
        <v>9115</v>
      </c>
      <c r="I4" s="6" t="n">
        <v>11936</v>
      </c>
      <c r="J4" s="6" t="n">
        <v>-615</v>
      </c>
      <c r="L4" s="6" t="n">
        <v>-289</v>
      </c>
    </row>
    <row r="5" spans="1:13">
      <c r="A5" s="7" t="s">
        <v>181</v>
      </c>
    </row>
    <row r="6" spans="1:13">
      <c r="A6" s="3" t="s">
        <v>78</v>
      </c>
      <c r="C6" s="4" t="n">
        <v>1774</v>
      </c>
      <c r="I6" s="4" t="n">
        <v>1774</v>
      </c>
    </row>
    <row r="7" spans="1:13">
      <c r="A7" s="3" t="s">
        <v>183</v>
      </c>
      <c r="C7" s="4" t="n">
        <v>167</v>
      </c>
      <c r="L7" s="4" t="n">
        <v>167</v>
      </c>
    </row>
    <row r="8" spans="1:13">
      <c r="A8" s="3" t="s">
        <v>184</v>
      </c>
      <c r="C8" s="4" t="n">
        <v>5</v>
      </c>
      <c r="J8" s="4" t="n">
        <v>5</v>
      </c>
    </row>
    <row r="9" spans="1:13">
      <c r="A9" s="3" t="s">
        <v>185</v>
      </c>
      <c r="C9" s="4" t="n">
        <v>-371</v>
      </c>
      <c r="I9" s="4" t="n">
        <v>-371</v>
      </c>
    </row>
    <row r="10" spans="1:13">
      <c r="A10" s="3" t="s">
        <v>186</v>
      </c>
      <c r="B10" s="3" t="s">
        <v>111</v>
      </c>
      <c r="C10" s="4" t="n">
        <v>-42</v>
      </c>
      <c r="I10" s="4" t="n">
        <v>-42</v>
      </c>
    </row>
    <row r="11" spans="1:13">
      <c r="A11" s="3" t="s">
        <v>187</v>
      </c>
      <c r="C11" s="4" t="n">
        <v>-496</v>
      </c>
      <c r="E11" s="4" t="n">
        <v>-500</v>
      </c>
      <c r="G11" s="4" t="n">
        <v>-4</v>
      </c>
    </row>
    <row r="12" spans="1:13">
      <c r="A12" s="3" t="s">
        <v>188</v>
      </c>
      <c r="F12" s="4" t="n">
        <v>-12000</v>
      </c>
    </row>
    <row r="13" spans="1:13">
      <c r="A13" s="3" t="s">
        <v>189</v>
      </c>
      <c r="C13" s="4" t="n">
        <v>-458</v>
      </c>
      <c r="J13" s="4" t="n">
        <v>-458</v>
      </c>
    </row>
    <row r="14" spans="1:13">
      <c r="A14" s="3" t="s">
        <v>190</v>
      </c>
      <c r="C14" s="4" t="n">
        <v>0</v>
      </c>
    </row>
    <row r="15" spans="1:13">
      <c r="A15" s="3" t="s">
        <v>191</v>
      </c>
      <c r="F15" s="4" t="n">
        <v>1000</v>
      </c>
    </row>
    <row r="16" spans="1:13">
      <c r="A16" s="3" t="s">
        <v>192</v>
      </c>
      <c r="C16" s="4" t="n">
        <v>-4</v>
      </c>
      <c r="G16" s="4" t="n">
        <v>-16</v>
      </c>
      <c r="J16" s="4" t="n">
        <v>-20</v>
      </c>
    </row>
    <row r="17" spans="1:13">
      <c r="A17" s="3" t="s">
        <v>193</v>
      </c>
      <c r="F17" s="4" t="n">
        <v>0</v>
      </c>
    </row>
    <row r="18" spans="1:13">
      <c r="A18" s="3" t="s">
        <v>194</v>
      </c>
      <c r="C18" s="4" t="n">
        <v>17</v>
      </c>
      <c r="G18" s="4" t="n">
        <v>18</v>
      </c>
      <c r="I18" s="4" t="n">
        <v>-2</v>
      </c>
      <c r="J18" s="4" t="n">
        <v>1</v>
      </c>
    </row>
    <row r="19" spans="1:13">
      <c r="A19" s="3" t="s">
        <v>195</v>
      </c>
      <c r="C19" s="4" t="n">
        <v>27</v>
      </c>
      <c r="J19" s="4" t="n">
        <v>27</v>
      </c>
    </row>
    <row r="20" spans="1:13">
      <c r="A20" s="3" t="s">
        <v>196</v>
      </c>
      <c r="C20" s="4" t="n">
        <v>-39</v>
      </c>
      <c r="G20" s="4" t="n">
        <v>23</v>
      </c>
      <c r="J20" s="4" t="n">
        <v>16</v>
      </c>
    </row>
    <row r="21" spans="1:13">
      <c r="A21" s="3" t="s">
        <v>197</v>
      </c>
      <c r="C21" s="4" t="n">
        <v>3</v>
      </c>
      <c r="G21" s="4" t="n">
        <v>-1</v>
      </c>
      <c r="J21" s="4" t="n">
        <v>4</v>
      </c>
    </row>
    <row r="22" spans="1:13">
      <c r="A22" s="3" t="s">
        <v>198</v>
      </c>
      <c r="C22" s="4" t="n">
        <v>23005</v>
      </c>
      <c r="E22" s="4" t="n">
        <v>1225</v>
      </c>
      <c r="F22" s="6" t="n">
        <v>550</v>
      </c>
      <c r="G22" s="4" t="n">
        <v>9089</v>
      </c>
      <c r="I22" s="4" t="n">
        <v>13295</v>
      </c>
      <c r="J22" s="4" t="n">
        <v>-1032</v>
      </c>
      <c r="L22" s="4" t="n">
        <v>-122</v>
      </c>
    </row>
    <row r="23" spans="1:13">
      <c r="A23" s="7" t="s">
        <v>181</v>
      </c>
    </row>
    <row r="24" spans="1:13">
      <c r="A24" s="3" t="s">
        <v>142</v>
      </c>
      <c r="F24" s="4" t="n">
        <v>525000</v>
      </c>
    </row>
    <row r="25" spans="1:13">
      <c r="A25" s="3" t="s">
        <v>78</v>
      </c>
      <c r="C25" s="4" t="n">
        <v>1933</v>
      </c>
      <c r="I25" s="4" t="n">
        <v>1933</v>
      </c>
    </row>
    <row r="26" spans="1:13">
      <c r="A26" s="3" t="s">
        <v>183</v>
      </c>
      <c r="C26" s="4" t="n">
        <v>-338</v>
      </c>
      <c r="L26" s="4" t="n">
        <v>-338</v>
      </c>
    </row>
    <row r="27" spans="1:13">
      <c r="A27" s="3" t="s">
        <v>185</v>
      </c>
      <c r="C27" s="4" t="n">
        <v>-475</v>
      </c>
      <c r="I27" s="4" t="n">
        <v>-475</v>
      </c>
    </row>
    <row r="28" spans="1:13">
      <c r="A28" s="3" t="s">
        <v>186</v>
      </c>
      <c r="B28" s="3" t="s">
        <v>111</v>
      </c>
      <c r="C28" s="4" t="n">
        <v>-64</v>
      </c>
      <c r="I28" s="4" t="n">
        <v>-64</v>
      </c>
    </row>
    <row r="29" spans="1:13">
      <c r="A29" s="3" t="s">
        <v>188</v>
      </c>
      <c r="F29" s="4" t="n">
        <v>-17000</v>
      </c>
    </row>
    <row r="30" spans="1:13">
      <c r="A30" s="3" t="s">
        <v>189</v>
      </c>
      <c r="C30" s="4" t="n">
        <v>-679</v>
      </c>
      <c r="J30" s="4" t="n">
        <v>-679</v>
      </c>
    </row>
    <row r="31" spans="1:13">
      <c r="A31" s="3" t="s">
        <v>190</v>
      </c>
      <c r="C31" s="4" t="n">
        <v>0</v>
      </c>
    </row>
    <row r="32" spans="1:13">
      <c r="A32" s="3" t="s">
        <v>191</v>
      </c>
      <c r="F32" s="4" t="n">
        <v>1000</v>
      </c>
    </row>
    <row r="33" spans="1:13">
      <c r="A33" s="3" t="s">
        <v>192</v>
      </c>
      <c r="C33" s="4" t="n">
        <v>-12</v>
      </c>
      <c r="G33" s="4" t="n">
        <v>-18</v>
      </c>
      <c r="J33" s="4" t="n">
        <v>-30</v>
      </c>
    </row>
    <row r="34" spans="1:13">
      <c r="A34" s="3" t="s">
        <v>193</v>
      </c>
      <c r="F34" s="4" t="n">
        <v>0</v>
      </c>
    </row>
    <row r="35" spans="1:13">
      <c r="A35" s="3" t="s">
        <v>194</v>
      </c>
      <c r="C35" s="4" t="n">
        <v>24</v>
      </c>
      <c r="G35" s="4" t="n">
        <v>23</v>
      </c>
      <c r="I35" s="4" t="n">
        <v>-3</v>
      </c>
      <c r="J35" s="4" t="n">
        <v>4</v>
      </c>
    </row>
    <row r="36" spans="1:13">
      <c r="A36" s="3" t="s">
        <v>195</v>
      </c>
      <c r="C36" s="4" t="n">
        <v>16</v>
      </c>
      <c r="J36" s="4" t="n">
        <v>16</v>
      </c>
    </row>
    <row r="37" spans="1:13">
      <c r="A37" s="3" t="s">
        <v>197</v>
      </c>
      <c r="C37" s="4" t="n">
        <v>3</v>
      </c>
      <c r="G37" s="4" t="n">
        <v>0</v>
      </c>
      <c r="J37" s="4" t="n">
        <v>3</v>
      </c>
    </row>
    <row r="38" spans="1:13">
      <c r="A38" s="3" t="s">
        <v>199</v>
      </c>
      <c r="C38" s="6" t="n">
        <v>23437</v>
      </c>
      <c r="E38" s="4" t="n">
        <v>1225</v>
      </c>
      <c r="F38" s="6" t="n">
        <v>550</v>
      </c>
      <c r="G38" s="4" t="n">
        <v>9094</v>
      </c>
      <c r="I38" s="4" t="n">
        <v>14686</v>
      </c>
      <c r="J38" s="4" t="n">
        <v>-1658</v>
      </c>
      <c r="L38" s="4" t="n">
        <v>-460</v>
      </c>
    </row>
    <row r="39" spans="1:13">
      <c r="A39" s="7" t="s">
        <v>181</v>
      </c>
    </row>
    <row r="40" spans="1:13">
      <c r="A40" s="3" t="s">
        <v>142</v>
      </c>
      <c r="C40" s="4" t="n">
        <v>508712</v>
      </c>
      <c r="D40" s="3" t="s">
        <v>113</v>
      </c>
      <c r="F40" s="4" t="n">
        <v>509000</v>
      </c>
    </row>
    <row r="41" spans="1:13">
      <c r="A41" s="3" t="s">
        <v>200</v>
      </c>
      <c r="B41" s="3" t="s">
        <v>129</v>
      </c>
      <c r="C41" s="6" t="n">
        <v>0</v>
      </c>
      <c r="I41" s="4" t="n">
        <v>5</v>
      </c>
      <c r="L41" s="4" t="n">
        <v>-5</v>
      </c>
      <c r="M41" s="3" t="s">
        <v>138</v>
      </c>
    </row>
    <row r="42" spans="1:13">
      <c r="A42" s="3" t="s">
        <v>78</v>
      </c>
      <c r="C42" s="4" t="n">
        <v>1878</v>
      </c>
      <c r="I42" s="4" t="n">
        <v>1878</v>
      </c>
    </row>
    <row r="43" spans="1:13">
      <c r="A43" s="3" t="s">
        <v>183</v>
      </c>
      <c r="C43" s="4" t="n">
        <v>-356</v>
      </c>
      <c r="L43" s="4" t="n">
        <v>-356</v>
      </c>
    </row>
    <row r="44" spans="1:13">
      <c r="A44" s="3" t="s">
        <v>184</v>
      </c>
      <c r="C44" s="4" t="n">
        <v>-5</v>
      </c>
      <c r="J44" s="4" t="n">
        <v>-5</v>
      </c>
    </row>
    <row r="45" spans="1:13">
      <c r="A45" s="3" t="s">
        <v>185</v>
      </c>
      <c r="C45" s="4" t="n">
        <v>-498</v>
      </c>
      <c r="I45" s="4" t="n">
        <v>-498</v>
      </c>
    </row>
    <row r="46" spans="1:13">
      <c r="A46" s="3" t="s">
        <v>186</v>
      </c>
      <c r="B46" s="3" t="s">
        <v>111</v>
      </c>
      <c r="C46" s="4" t="n">
        <v>-66</v>
      </c>
      <c r="I46" s="4" t="n">
        <v>-66</v>
      </c>
    </row>
    <row r="47" spans="1:13">
      <c r="A47" s="3" t="s">
        <v>188</v>
      </c>
      <c r="F47" s="4" t="n">
        <v>-20000</v>
      </c>
    </row>
    <row r="48" spans="1:13">
      <c r="A48" s="3" t="s">
        <v>189</v>
      </c>
      <c r="C48" s="4" t="n">
        <v>-806</v>
      </c>
      <c r="J48" s="4" t="n">
        <v>-806</v>
      </c>
    </row>
    <row r="49" spans="1:13">
      <c r="A49" s="3" t="s">
        <v>190</v>
      </c>
      <c r="C49" s="4" t="n">
        <v>-24</v>
      </c>
      <c r="G49" s="4" t="n">
        <v>-24</v>
      </c>
    </row>
    <row r="50" spans="1:13">
      <c r="A50" s="3" t="s">
        <v>191</v>
      </c>
      <c r="F50" s="4" t="n">
        <v>1000</v>
      </c>
    </row>
    <row r="51" spans="1:13">
      <c r="A51" s="3" t="s">
        <v>192</v>
      </c>
      <c r="C51" s="4" t="n">
        <v>-25</v>
      </c>
      <c r="D51" s="3" t="s">
        <v>143</v>
      </c>
      <c r="G51" s="4" t="n">
        <v>-40</v>
      </c>
      <c r="H51" s="3" t="s">
        <v>143</v>
      </c>
      <c r="J51" s="4" t="n">
        <v>-65</v>
      </c>
    </row>
    <row r="52" spans="1:13">
      <c r="A52" s="3" t="s">
        <v>193</v>
      </c>
      <c r="F52" s="4" t="n">
        <v>1000</v>
      </c>
    </row>
    <row r="53" spans="1:13">
      <c r="A53" s="3" t="s">
        <v>194</v>
      </c>
      <c r="C53" s="4" t="n">
        <v>31</v>
      </c>
      <c r="D53" s="3" t="s">
        <v>143</v>
      </c>
      <c r="G53" s="4" t="n">
        <v>-20</v>
      </c>
      <c r="H53" s="3" t="s">
        <v>143</v>
      </c>
      <c r="I53" s="4" t="n">
        <v>-5</v>
      </c>
      <c r="J53" s="4" t="n">
        <v>56</v>
      </c>
    </row>
    <row r="54" spans="1:13">
      <c r="A54" s="3" t="s">
        <v>195</v>
      </c>
      <c r="C54" s="4" t="n">
        <v>2</v>
      </c>
      <c r="J54" s="4" t="n">
        <v>2</v>
      </c>
    </row>
    <row r="55" spans="1:13">
      <c r="A55" s="3" t="s">
        <v>201</v>
      </c>
      <c r="C55" s="6" t="n">
        <v>23618</v>
      </c>
      <c r="E55" s="6" t="n">
        <v>1225</v>
      </c>
      <c r="F55" s="6" t="n">
        <v>550</v>
      </c>
      <c r="G55" s="6" t="n">
        <v>9010</v>
      </c>
      <c r="I55" s="6" t="n">
        <v>16000</v>
      </c>
      <c r="J55" s="6" t="n">
        <v>-2346</v>
      </c>
      <c r="L55" s="6" t="n">
        <v>-821</v>
      </c>
    </row>
    <row r="56" spans="1:13">
      <c r="A56" s="7" t="s">
        <v>181</v>
      </c>
    </row>
    <row r="57" spans="1:13">
      <c r="A57" s="3" t="s">
        <v>142</v>
      </c>
      <c r="C57" s="4" t="n">
        <v>491188</v>
      </c>
      <c r="D57" s="3" t="s">
        <v>113</v>
      </c>
      <c r="F57" s="4" t="n">
        <v>491000</v>
      </c>
    </row>
    <row r="58" spans="1:13"/>
    <row r="59" spans="1:13">
      <c r="A59" s="3" t="s">
        <v>45</v>
      </c>
      <c r="B59" s="3" t="s">
        <v>161</v>
      </c>
    </row>
    <row r="60" spans="1:13">
      <c r="A60" s="3" t="s">
        <v>111</v>
      </c>
      <c r="B60" s="3" t="s">
        <v>202</v>
      </c>
    </row>
    <row r="61" spans="1:13">
      <c r="A61" s="3" t="s">
        <v>113</v>
      </c>
      <c r="B61" s="3" t="s">
        <v>160</v>
      </c>
    </row>
    <row r="62" spans="1:13">
      <c r="A62" s="3" t="s">
        <v>129</v>
      </c>
      <c r="B62" s="3" t="s">
        <v>203</v>
      </c>
    </row>
    <row r="63" spans="1:13">
      <c r="A63" s="3" t="s">
        <v>138</v>
      </c>
      <c r="B63" s="3" t="s">
        <v>204</v>
      </c>
    </row>
    <row r="64" spans="1:13">
      <c r="A64" s="3" t="s">
        <v>143</v>
      </c>
      <c r="B64" s="3" t="s">
        <v>205</v>
      </c>
    </row>
  </sheetData>
  <mergeCells count="67">
    <mergeCell ref="A1:B1"/>
    <mergeCell ref="C1:D1"/>
    <mergeCell ref="G1:H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A58:L58"/>
    <mergeCell ref="B59:L59"/>
    <mergeCell ref="B60:L60"/>
    <mergeCell ref="B61:L61"/>
    <mergeCell ref="B62:L62"/>
    <mergeCell ref="B63:L63"/>
    <mergeCell ref="B64:L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0</v>
      </c>
      <c r="B1" s="2" t="s">
        <v>1</v>
      </c>
    </row>
    <row r="2" spans="1:4">
      <c r="B2" s="2" t="s">
        <v>2</v>
      </c>
      <c r="C2" s="2" t="s">
        <v>5</v>
      </c>
      <c r="D2" s="2" t="s">
        <v>31</v>
      </c>
    </row>
    <row r="3" spans="1:4">
      <c r="A3" s="7" t="s">
        <v>382</v>
      </c>
    </row>
    <row r="4" spans="1:4">
      <c r="A4" s="3" t="s">
        <v>651</v>
      </c>
      <c r="B4" s="6" t="n">
        <v>630</v>
      </c>
      <c r="C4" s="6" t="n">
        <v>552</v>
      </c>
      <c r="D4" s="6" t="n">
        <v>565</v>
      </c>
    </row>
    <row r="5" spans="1:4">
      <c r="A5" s="3" t="s">
        <v>652</v>
      </c>
      <c r="B5" s="4" t="n">
        <v>6</v>
      </c>
      <c r="C5" s="4" t="n">
        <v>6</v>
      </c>
      <c r="D5" s="4" t="n">
        <v>10</v>
      </c>
    </row>
    <row r="6" spans="1:4">
      <c r="A6" s="3" t="s">
        <v>653</v>
      </c>
      <c r="B6" s="4" t="n">
        <v>15</v>
      </c>
      <c r="C6" s="4" t="n">
        <v>35</v>
      </c>
      <c r="D6" s="4" t="n">
        <v>38</v>
      </c>
    </row>
    <row r="7" spans="1:4">
      <c r="A7" s="3" t="s">
        <v>35</v>
      </c>
      <c r="B7" s="6" t="n">
        <v>651</v>
      </c>
      <c r="C7" s="6" t="n">
        <v>593</v>
      </c>
      <c r="D7" s="6" t="n">
        <v>6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5</v>
      </c>
      <c r="D2" s="2" t="s">
        <v>31</v>
      </c>
    </row>
    <row r="3" spans="1:4">
      <c r="A3" s="7" t="s">
        <v>382</v>
      </c>
    </row>
    <row r="4" spans="1:4">
      <c r="A4" s="3" t="s">
        <v>638</v>
      </c>
      <c r="B4" s="6" t="n">
        <v>4</v>
      </c>
      <c r="C4" s="5" t="n">
        <v>24.5</v>
      </c>
      <c r="D4" s="6" t="n">
        <v>28</v>
      </c>
    </row>
    <row r="5" spans="1:4">
      <c r="A5" s="3" t="s">
        <v>639</v>
      </c>
      <c r="B5" s="4" t="n">
        <v>0</v>
      </c>
      <c r="C5" s="4" t="n">
        <v>3</v>
      </c>
      <c r="D5" s="6" t="n">
        <v>42</v>
      </c>
    </row>
    <row r="6" spans="1:4">
      <c r="A6" s="3" t="s">
        <v>655</v>
      </c>
      <c r="B6" s="4" t="n">
        <v>2000</v>
      </c>
      <c r="C6" s="4" t="n">
        <v>3200</v>
      </c>
    </row>
    <row r="7" spans="1:4">
      <c r="A7" s="3" t="s">
        <v>109</v>
      </c>
      <c r="B7" s="6" t="n">
        <v>30672</v>
      </c>
      <c r="C7" s="6" t="n">
        <v>278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56</v>
      </c>
      <c r="C1" s="2" t="s">
        <v>1</v>
      </c>
    </row>
    <row r="2" spans="1:5">
      <c r="C2" s="2" t="s">
        <v>2</v>
      </c>
      <c r="E2" s="2" t="s">
        <v>5</v>
      </c>
    </row>
    <row r="3" spans="1:5">
      <c r="A3" s="3" t="s">
        <v>657</v>
      </c>
      <c r="B3" s="3" t="s">
        <v>45</v>
      </c>
      <c r="C3" s="6" t="n">
        <v>19459</v>
      </c>
      <c r="E3" s="6" t="n">
        <v>13682</v>
      </c>
    </row>
    <row r="4" spans="1:5">
      <c r="A4" s="3" t="s">
        <v>658</v>
      </c>
      <c r="C4" s="4" t="n">
        <v>2035</v>
      </c>
    </row>
    <row r="5" spans="1:5">
      <c r="A5" s="3" t="s">
        <v>659</v>
      </c>
      <c r="C5" s="4" t="n">
        <v>15198</v>
      </c>
    </row>
    <row r="6" spans="1:5">
      <c r="A6" s="3" t="s">
        <v>660</v>
      </c>
      <c r="C6" s="4" t="n">
        <v>12348</v>
      </c>
    </row>
    <row r="7" spans="1:5">
      <c r="A7" s="3" t="s">
        <v>661</v>
      </c>
      <c r="C7" s="4" t="n">
        <v>506</v>
      </c>
    </row>
    <row r="8" spans="1:5">
      <c r="A8" s="3" t="s">
        <v>662</v>
      </c>
      <c r="C8" s="4" t="n">
        <v>30087</v>
      </c>
    </row>
    <row r="9" spans="1:5">
      <c r="A9" s="3" t="s">
        <v>663</v>
      </c>
      <c r="C9" s="4" t="n">
        <v>2137</v>
      </c>
    </row>
    <row r="10" spans="1:5">
      <c r="A10" s="3" t="s">
        <v>664</v>
      </c>
      <c r="C10" s="4" t="n">
        <v>15314</v>
      </c>
    </row>
    <row r="11" spans="1:5">
      <c r="A11" s="3" t="s">
        <v>665</v>
      </c>
      <c r="C11" s="4" t="n">
        <v>12077</v>
      </c>
    </row>
    <row r="12" spans="1:5">
      <c r="A12" s="3" t="s">
        <v>666</v>
      </c>
      <c r="C12" s="4" t="n">
        <v>502</v>
      </c>
    </row>
    <row r="13" spans="1:5">
      <c r="A13" s="3" t="s">
        <v>667</v>
      </c>
      <c r="C13" s="6" t="n">
        <v>30030</v>
      </c>
    </row>
    <row r="14" spans="1:5">
      <c r="A14" s="3" t="s">
        <v>668</v>
      </c>
      <c r="B14" s="3" t="s">
        <v>111</v>
      </c>
      <c r="C14" s="3" t="s">
        <v>669</v>
      </c>
    </row>
    <row r="15" spans="1:5">
      <c r="A15" s="3" t="s">
        <v>670</v>
      </c>
      <c r="B15" s="3" t="s">
        <v>111</v>
      </c>
      <c r="C15" s="3" t="s">
        <v>671</v>
      </c>
    </row>
    <row r="16" spans="1:5">
      <c r="A16" s="3" t="s">
        <v>672</v>
      </c>
      <c r="B16" s="3" t="s">
        <v>111</v>
      </c>
      <c r="C16" s="3" t="s">
        <v>673</v>
      </c>
    </row>
    <row r="17" spans="1:5">
      <c r="A17" s="3" t="s">
        <v>674</v>
      </c>
      <c r="B17" s="3" t="s">
        <v>111</v>
      </c>
      <c r="C17" s="3" t="s">
        <v>675</v>
      </c>
    </row>
    <row r="18" spans="1:5">
      <c r="A18" s="3" t="s">
        <v>676</v>
      </c>
      <c r="B18" s="3" t="s">
        <v>111</v>
      </c>
      <c r="C18" s="3" t="s">
        <v>677</v>
      </c>
    </row>
    <row r="19" spans="1:5">
      <c r="A19" s="3" t="s">
        <v>678</v>
      </c>
      <c r="B19" s="3" t="s">
        <v>113</v>
      </c>
      <c r="C19" s="6" t="n">
        <v>383</v>
      </c>
      <c r="E19" s="4" t="n">
        <v>129</v>
      </c>
    </row>
    <row r="20" spans="1:5">
      <c r="A20" s="3" t="s">
        <v>679</v>
      </c>
      <c r="C20" s="4" t="n">
        <v>464</v>
      </c>
      <c r="D20" s="3" t="s">
        <v>45</v>
      </c>
      <c r="E20" s="4" t="n">
        <v>999</v>
      </c>
    </row>
    <row r="21" spans="1:5">
      <c r="A21" s="3" t="s">
        <v>680</v>
      </c>
      <c r="C21" s="4" t="n">
        <v>9</v>
      </c>
      <c r="D21" s="3" t="s">
        <v>113</v>
      </c>
      <c r="E21" s="4" t="n">
        <v>38</v>
      </c>
    </row>
    <row r="22" spans="1:5">
      <c r="A22" s="3" t="s">
        <v>681</v>
      </c>
      <c r="B22" s="3" t="s">
        <v>45</v>
      </c>
      <c r="C22" s="4" t="n">
        <v>19923</v>
      </c>
      <c r="E22" s="4" t="n">
        <v>14681</v>
      </c>
    </row>
    <row r="23" spans="1:5">
      <c r="A23" s="3" t="s">
        <v>682</v>
      </c>
      <c r="B23" s="3" t="s">
        <v>113</v>
      </c>
      <c r="C23" s="4" t="n">
        <v>392</v>
      </c>
      <c r="E23" s="4" t="n">
        <v>167</v>
      </c>
    </row>
    <row r="24" spans="1:5">
      <c r="A24" s="3" t="s">
        <v>576</v>
      </c>
    </row>
    <row r="25" spans="1:5">
      <c r="A25" s="3" t="s">
        <v>658</v>
      </c>
      <c r="C25" s="4" t="n">
        <v>0</v>
      </c>
    </row>
    <row r="26" spans="1:5">
      <c r="A26" s="3" t="s">
        <v>659</v>
      </c>
      <c r="C26" s="4" t="n">
        <v>2344</v>
      </c>
    </row>
    <row r="27" spans="1:5">
      <c r="A27" s="3" t="s">
        <v>660</v>
      </c>
      <c r="C27" s="4" t="n">
        <v>3142</v>
      </c>
    </row>
    <row r="28" spans="1:5">
      <c r="A28" s="3" t="s">
        <v>661</v>
      </c>
      <c r="C28" s="4" t="n">
        <v>0</v>
      </c>
    </row>
    <row r="29" spans="1:5">
      <c r="A29" s="3" t="s">
        <v>662</v>
      </c>
      <c r="C29" s="4" t="n">
        <v>5486</v>
      </c>
    </row>
    <row r="30" spans="1:5">
      <c r="A30" s="3" t="s">
        <v>663</v>
      </c>
      <c r="C30" s="4" t="n">
        <v>0</v>
      </c>
    </row>
    <row r="31" spans="1:5">
      <c r="A31" s="3" t="s">
        <v>664</v>
      </c>
      <c r="C31" s="4" t="n">
        <v>2332</v>
      </c>
    </row>
    <row r="32" spans="1:5">
      <c r="A32" s="3" t="s">
        <v>665</v>
      </c>
      <c r="C32" s="4" t="n">
        <v>3073</v>
      </c>
    </row>
    <row r="33" spans="1:5">
      <c r="A33" s="3" t="s">
        <v>666</v>
      </c>
      <c r="C33" s="4" t="n">
        <v>0</v>
      </c>
    </row>
    <row r="34" spans="1:5">
      <c r="A34" s="3" t="s">
        <v>667</v>
      </c>
      <c r="C34" s="4" t="n">
        <v>5405</v>
      </c>
    </row>
    <row r="35" spans="1:5">
      <c r="A35" s="3" t="s">
        <v>577</v>
      </c>
    </row>
    <row r="36" spans="1:5">
      <c r="A36" s="3" t="s">
        <v>658</v>
      </c>
      <c r="C36" s="4" t="n">
        <v>114</v>
      </c>
    </row>
    <row r="37" spans="1:5">
      <c r="A37" s="3" t="s">
        <v>659</v>
      </c>
      <c r="C37" s="4" t="n">
        <v>87</v>
      </c>
    </row>
    <row r="38" spans="1:5">
      <c r="A38" s="3" t="s">
        <v>660</v>
      </c>
      <c r="C38" s="4" t="n">
        <v>7</v>
      </c>
    </row>
    <row r="39" spans="1:5">
      <c r="A39" s="3" t="s">
        <v>661</v>
      </c>
      <c r="C39" s="4" t="n">
        <v>102</v>
      </c>
    </row>
    <row r="40" spans="1:5">
      <c r="A40" s="3" t="s">
        <v>662</v>
      </c>
      <c r="C40" s="4" t="n">
        <v>310</v>
      </c>
    </row>
    <row r="41" spans="1:5">
      <c r="A41" s="3" t="s">
        <v>663</v>
      </c>
      <c r="C41" s="4" t="n">
        <v>114</v>
      </c>
    </row>
    <row r="42" spans="1:5">
      <c r="A42" s="3" t="s">
        <v>664</v>
      </c>
      <c r="C42" s="4" t="n">
        <v>91</v>
      </c>
    </row>
    <row r="43" spans="1:5">
      <c r="A43" s="3" t="s">
        <v>665</v>
      </c>
      <c r="C43" s="4" t="n">
        <v>7</v>
      </c>
    </row>
    <row r="44" spans="1:5">
      <c r="A44" s="3" t="s">
        <v>666</v>
      </c>
      <c r="C44" s="4" t="n">
        <v>101</v>
      </c>
    </row>
    <row r="45" spans="1:5">
      <c r="A45" s="3" t="s">
        <v>667</v>
      </c>
      <c r="C45" s="4" t="n">
        <v>313</v>
      </c>
    </row>
    <row r="46" spans="1:5">
      <c r="A46" s="3" t="s">
        <v>612</v>
      </c>
    </row>
    <row r="47" spans="1:5">
      <c r="A47" s="3" t="s">
        <v>658</v>
      </c>
      <c r="C47" s="4" t="n">
        <v>10</v>
      </c>
    </row>
    <row r="48" spans="1:5">
      <c r="A48" s="3" t="s">
        <v>659</v>
      </c>
      <c r="C48" s="4" t="n">
        <v>21</v>
      </c>
    </row>
    <row r="49" spans="1:5">
      <c r="A49" s="3" t="s">
        <v>660</v>
      </c>
      <c r="C49" s="4" t="n">
        <v>83</v>
      </c>
    </row>
    <row r="50" spans="1:5">
      <c r="A50" s="3" t="s">
        <v>661</v>
      </c>
      <c r="C50" s="4" t="n">
        <v>165</v>
      </c>
    </row>
    <row r="51" spans="1:5">
      <c r="A51" s="3" t="s">
        <v>662</v>
      </c>
      <c r="C51" s="4" t="n">
        <v>279</v>
      </c>
    </row>
    <row r="52" spans="1:5">
      <c r="A52" s="3" t="s">
        <v>663</v>
      </c>
      <c r="C52" s="4" t="n">
        <v>10</v>
      </c>
    </row>
    <row r="53" spans="1:5">
      <c r="A53" s="3" t="s">
        <v>664</v>
      </c>
      <c r="C53" s="4" t="n">
        <v>22</v>
      </c>
    </row>
    <row r="54" spans="1:5">
      <c r="A54" s="3" t="s">
        <v>665</v>
      </c>
      <c r="C54" s="4" t="n">
        <v>86</v>
      </c>
    </row>
    <row r="55" spans="1:5">
      <c r="A55" s="3" t="s">
        <v>666</v>
      </c>
      <c r="C55" s="4" t="n">
        <v>161</v>
      </c>
    </row>
    <row r="56" spans="1:5">
      <c r="A56" s="3" t="s">
        <v>667</v>
      </c>
      <c r="C56" s="4" t="n">
        <v>279</v>
      </c>
    </row>
    <row r="57" spans="1:5">
      <c r="A57" s="3" t="s">
        <v>578</v>
      </c>
    </row>
    <row r="58" spans="1:5">
      <c r="A58" s="3" t="s">
        <v>658</v>
      </c>
      <c r="C58" s="4" t="n">
        <v>1889</v>
      </c>
    </row>
    <row r="59" spans="1:5">
      <c r="A59" s="3" t="s">
        <v>659</v>
      </c>
      <c r="C59" s="4" t="n">
        <v>12667</v>
      </c>
    </row>
    <row r="60" spans="1:5">
      <c r="A60" s="3" t="s">
        <v>660</v>
      </c>
      <c r="C60" s="4" t="n">
        <v>8847</v>
      </c>
    </row>
    <row r="61" spans="1:5">
      <c r="A61" s="3" t="s">
        <v>661</v>
      </c>
      <c r="C61" s="4" t="n">
        <v>239</v>
      </c>
    </row>
    <row r="62" spans="1:5">
      <c r="A62" s="3" t="s">
        <v>662</v>
      </c>
      <c r="C62" s="4" t="n">
        <v>23642</v>
      </c>
    </row>
    <row r="63" spans="1:5">
      <c r="A63" s="3" t="s">
        <v>663</v>
      </c>
      <c r="C63" s="4" t="n">
        <v>1989</v>
      </c>
    </row>
    <row r="64" spans="1:5">
      <c r="A64" s="3" t="s">
        <v>664</v>
      </c>
      <c r="C64" s="4" t="n">
        <v>12788</v>
      </c>
    </row>
    <row r="65" spans="1:5">
      <c r="A65" s="3" t="s">
        <v>665</v>
      </c>
      <c r="C65" s="4" t="n">
        <v>8645</v>
      </c>
    </row>
    <row r="66" spans="1:5">
      <c r="A66" s="3" t="s">
        <v>666</v>
      </c>
      <c r="C66" s="4" t="n">
        <v>240</v>
      </c>
    </row>
    <row r="67" spans="1:5">
      <c r="A67" s="3" t="s">
        <v>667</v>
      </c>
      <c r="C67" s="4" t="n">
        <v>23662</v>
      </c>
    </row>
    <row r="68" spans="1:5">
      <c r="A68" s="3" t="s">
        <v>632</v>
      </c>
    </row>
    <row r="69" spans="1:5">
      <c r="A69" s="3" t="s">
        <v>658</v>
      </c>
      <c r="C69" s="4" t="n">
        <v>0</v>
      </c>
    </row>
    <row r="70" spans="1:5">
      <c r="A70" s="3" t="s">
        <v>659</v>
      </c>
      <c r="C70" s="4" t="n">
        <v>48</v>
      </c>
    </row>
    <row r="71" spans="1:5">
      <c r="A71" s="3" t="s">
        <v>660</v>
      </c>
      <c r="C71" s="4" t="n">
        <v>23</v>
      </c>
    </row>
    <row r="72" spans="1:5">
      <c r="A72" s="3" t="s">
        <v>661</v>
      </c>
      <c r="C72" s="4" t="n">
        <v>0</v>
      </c>
    </row>
    <row r="73" spans="1:5">
      <c r="A73" s="3" t="s">
        <v>662</v>
      </c>
      <c r="C73" s="4" t="n">
        <v>71</v>
      </c>
    </row>
    <row r="74" spans="1:5">
      <c r="A74" s="3" t="s">
        <v>663</v>
      </c>
      <c r="C74" s="4" t="n">
        <v>0</v>
      </c>
    </row>
    <row r="75" spans="1:5">
      <c r="A75" s="3" t="s">
        <v>664</v>
      </c>
      <c r="C75" s="4" t="n">
        <v>50</v>
      </c>
    </row>
    <row r="76" spans="1:5">
      <c r="A76" s="3" t="s">
        <v>665</v>
      </c>
      <c r="C76" s="4" t="n">
        <v>24</v>
      </c>
    </row>
    <row r="77" spans="1:5">
      <c r="A77" s="3" t="s">
        <v>666</v>
      </c>
      <c r="C77" s="4" t="n">
        <v>0</v>
      </c>
    </row>
    <row r="78" spans="1:5">
      <c r="A78" s="3" t="s">
        <v>667</v>
      </c>
      <c r="C78" s="4" t="n">
        <v>74</v>
      </c>
    </row>
    <row r="79" spans="1:5">
      <c r="A79" s="3" t="s">
        <v>633</v>
      </c>
    </row>
    <row r="80" spans="1:5">
      <c r="A80" s="3" t="s">
        <v>658</v>
      </c>
      <c r="C80" s="4" t="n">
        <v>0</v>
      </c>
    </row>
    <row r="81" spans="1:5">
      <c r="A81" s="3" t="s">
        <v>659</v>
      </c>
      <c r="C81" s="4" t="n">
        <v>12</v>
      </c>
    </row>
    <row r="82" spans="1:5">
      <c r="A82" s="3" t="s">
        <v>660</v>
      </c>
      <c r="C82" s="4" t="n">
        <v>245</v>
      </c>
    </row>
    <row r="83" spans="1:5">
      <c r="A83" s="3" t="s">
        <v>661</v>
      </c>
      <c r="C83" s="4" t="n">
        <v>0</v>
      </c>
    </row>
    <row r="84" spans="1:5">
      <c r="A84" s="3" t="s">
        <v>662</v>
      </c>
      <c r="C84" s="4" t="n">
        <v>257</v>
      </c>
    </row>
    <row r="85" spans="1:5">
      <c r="A85" s="3" t="s">
        <v>663</v>
      </c>
      <c r="C85" s="4" t="n">
        <v>0</v>
      </c>
    </row>
    <row r="86" spans="1:5">
      <c r="A86" s="3" t="s">
        <v>664</v>
      </c>
      <c r="C86" s="4" t="n">
        <v>12</v>
      </c>
    </row>
    <row r="87" spans="1:5">
      <c r="A87" s="3" t="s">
        <v>665</v>
      </c>
      <c r="C87" s="4" t="n">
        <v>240</v>
      </c>
    </row>
    <row r="88" spans="1:5">
      <c r="A88" s="3" t="s">
        <v>666</v>
      </c>
      <c r="C88" s="4" t="n">
        <v>0</v>
      </c>
    </row>
    <row r="89" spans="1:5">
      <c r="A89" s="3" t="s">
        <v>667</v>
      </c>
      <c r="C89" s="4" t="n">
        <v>252</v>
      </c>
    </row>
    <row r="90" spans="1:5">
      <c r="A90" s="3" t="s">
        <v>634</v>
      </c>
    </row>
    <row r="91" spans="1:5">
      <c r="A91" s="3" t="s">
        <v>658</v>
      </c>
      <c r="C91" s="4" t="n">
        <v>7</v>
      </c>
    </row>
    <row r="92" spans="1:5">
      <c r="A92" s="3" t="s">
        <v>659</v>
      </c>
      <c r="C92" s="4" t="n">
        <v>0</v>
      </c>
    </row>
    <row r="93" spans="1:5">
      <c r="A93" s="3" t="s">
        <v>660</v>
      </c>
      <c r="C93" s="4" t="n">
        <v>1</v>
      </c>
    </row>
    <row r="94" spans="1:5">
      <c r="A94" s="3" t="s">
        <v>661</v>
      </c>
      <c r="C94" s="4" t="n">
        <v>0</v>
      </c>
    </row>
    <row r="95" spans="1:5">
      <c r="A95" s="3" t="s">
        <v>662</v>
      </c>
      <c r="C95" s="4" t="n">
        <v>8</v>
      </c>
    </row>
    <row r="96" spans="1:5">
      <c r="A96" s="3" t="s">
        <v>663</v>
      </c>
      <c r="C96" s="4" t="n">
        <v>8</v>
      </c>
    </row>
    <row r="97" spans="1:5">
      <c r="A97" s="3" t="s">
        <v>664</v>
      </c>
      <c r="C97" s="4" t="n">
        <v>0</v>
      </c>
    </row>
    <row r="98" spans="1:5">
      <c r="A98" s="3" t="s">
        <v>665</v>
      </c>
      <c r="C98" s="4" t="n">
        <v>2</v>
      </c>
    </row>
    <row r="99" spans="1:5">
      <c r="A99" s="3" t="s">
        <v>666</v>
      </c>
      <c r="C99" s="4" t="n">
        <v>0</v>
      </c>
    </row>
    <row r="100" spans="1:5">
      <c r="A100" s="3" t="s">
        <v>667</v>
      </c>
      <c r="C100" s="4" t="n">
        <v>10</v>
      </c>
    </row>
    <row r="101" spans="1:5">
      <c r="A101" s="3" t="s">
        <v>635</v>
      </c>
    </row>
    <row r="102" spans="1:5">
      <c r="A102" s="3" t="s">
        <v>658</v>
      </c>
      <c r="C102" s="4" t="n">
        <v>15</v>
      </c>
    </row>
    <row r="103" spans="1:5">
      <c r="A103" s="3" t="s">
        <v>659</v>
      </c>
      <c r="C103" s="4" t="n">
        <v>19</v>
      </c>
    </row>
    <row r="104" spans="1:5">
      <c r="A104" s="3" t="s">
        <v>660</v>
      </c>
      <c r="C104" s="4" t="n">
        <v>0</v>
      </c>
    </row>
    <row r="105" spans="1:5">
      <c r="A105" s="3" t="s">
        <v>661</v>
      </c>
      <c r="C105" s="4" t="n">
        <v>0</v>
      </c>
    </row>
    <row r="106" spans="1:5">
      <c r="A106" s="3" t="s">
        <v>662</v>
      </c>
      <c r="C106" s="4" t="n">
        <v>34</v>
      </c>
    </row>
    <row r="107" spans="1:5">
      <c r="A107" s="3" t="s">
        <v>663</v>
      </c>
      <c r="C107" s="4" t="n">
        <v>16</v>
      </c>
    </row>
    <row r="108" spans="1:5">
      <c r="A108" s="3" t="s">
        <v>664</v>
      </c>
      <c r="C108" s="4" t="n">
        <v>19</v>
      </c>
    </row>
    <row r="109" spans="1:5">
      <c r="A109" s="3" t="s">
        <v>665</v>
      </c>
      <c r="C109" s="4" t="n">
        <v>0</v>
      </c>
    </row>
    <row r="110" spans="1:5">
      <c r="A110" s="3" t="s">
        <v>666</v>
      </c>
      <c r="C110" s="4" t="n">
        <v>0</v>
      </c>
    </row>
    <row r="111" spans="1:5">
      <c r="A111" s="3" t="s">
        <v>667</v>
      </c>
      <c r="C111" s="4" t="n">
        <v>35</v>
      </c>
    </row>
    <row r="112" spans="1:5">
      <c r="A112" s="3" t="s">
        <v>683</v>
      </c>
    </row>
    <row r="113" spans="1:5">
      <c r="A113" s="3" t="s">
        <v>657</v>
      </c>
      <c r="C113" s="4" t="n">
        <v>19443</v>
      </c>
      <c r="E113" s="4" t="n">
        <v>13681</v>
      </c>
    </row>
    <row r="114" spans="1:5">
      <c r="A114" s="3" t="s">
        <v>678</v>
      </c>
      <c r="B114" s="3" t="s">
        <v>113</v>
      </c>
      <c r="C114" s="4" t="n">
        <v>383</v>
      </c>
      <c r="E114" s="4" t="n">
        <v>129</v>
      </c>
    </row>
    <row r="115" spans="1:5">
      <c r="A115" s="3" t="s">
        <v>679</v>
      </c>
      <c r="C115" s="4" t="n">
        <v>463</v>
      </c>
      <c r="E115" s="4" t="n">
        <v>999</v>
      </c>
    </row>
    <row r="116" spans="1:5">
      <c r="A116" s="3" t="s">
        <v>680</v>
      </c>
      <c r="C116" s="4" t="n">
        <v>9</v>
      </c>
      <c r="D116" s="3" t="s">
        <v>113</v>
      </c>
      <c r="E116" s="4" t="n">
        <v>38</v>
      </c>
    </row>
    <row r="117" spans="1:5">
      <c r="A117" s="3" t="s">
        <v>681</v>
      </c>
      <c r="C117" s="4" t="n">
        <v>19906</v>
      </c>
      <c r="E117" s="4" t="n">
        <v>14680</v>
      </c>
    </row>
    <row r="118" spans="1:5">
      <c r="A118" s="3" t="s">
        <v>682</v>
      </c>
      <c r="B118" s="3" t="s">
        <v>113</v>
      </c>
      <c r="C118" s="4" t="n">
        <v>392</v>
      </c>
      <c r="E118" s="4" t="n">
        <v>167</v>
      </c>
    </row>
    <row r="119" spans="1:5">
      <c r="A119" s="3" t="s">
        <v>684</v>
      </c>
    </row>
    <row r="120" spans="1:5">
      <c r="A120" s="3" t="s">
        <v>657</v>
      </c>
      <c r="C120" s="4" t="n">
        <v>4380</v>
      </c>
      <c r="E120" s="4" t="n">
        <v>2169</v>
      </c>
    </row>
    <row r="121" spans="1:5">
      <c r="A121" s="3" t="s">
        <v>678</v>
      </c>
      <c r="B121" s="3" t="s">
        <v>113</v>
      </c>
      <c r="C121" s="4" t="n">
        <v>86</v>
      </c>
      <c r="E121" s="4" t="n">
        <v>14</v>
      </c>
    </row>
    <row r="122" spans="1:5">
      <c r="A122" s="3" t="s">
        <v>679</v>
      </c>
      <c r="C122" s="4" t="n">
        <v>0</v>
      </c>
      <c r="E122" s="4" t="n">
        <v>0</v>
      </c>
    </row>
    <row r="123" spans="1:5">
      <c r="A123" s="3" t="s">
        <v>680</v>
      </c>
      <c r="C123" s="4" t="n">
        <v>0</v>
      </c>
      <c r="D123" s="3" t="s">
        <v>113</v>
      </c>
      <c r="E123" s="4" t="n">
        <v>0</v>
      </c>
    </row>
    <row r="124" spans="1:5">
      <c r="A124" s="3" t="s">
        <v>681</v>
      </c>
      <c r="C124" s="4" t="n">
        <v>4380</v>
      </c>
      <c r="E124" s="4" t="n">
        <v>2169</v>
      </c>
    </row>
    <row r="125" spans="1:5">
      <c r="A125" s="3" t="s">
        <v>682</v>
      </c>
      <c r="B125" s="3" t="s">
        <v>113</v>
      </c>
      <c r="C125" s="4" t="n">
        <v>86</v>
      </c>
      <c r="E125" s="4" t="n">
        <v>14</v>
      </c>
    </row>
    <row r="126" spans="1:5">
      <c r="A126" s="3" t="s">
        <v>685</v>
      </c>
    </row>
    <row r="127" spans="1:5">
      <c r="A127" s="3" t="s">
        <v>657</v>
      </c>
      <c r="C127" s="4" t="n">
        <v>96</v>
      </c>
      <c r="E127" s="4" t="n">
        <v>75</v>
      </c>
    </row>
    <row r="128" spans="1:5">
      <c r="A128" s="3" t="s">
        <v>678</v>
      </c>
      <c r="B128" s="3" t="s">
        <v>113</v>
      </c>
      <c r="C128" s="4" t="n">
        <v>2</v>
      </c>
      <c r="E128" s="4" t="n">
        <v>0</v>
      </c>
    </row>
    <row r="129" spans="1:5">
      <c r="A129" s="3" t="s">
        <v>679</v>
      </c>
      <c r="C129" s="4" t="n">
        <v>3</v>
      </c>
      <c r="E129" s="4" t="n">
        <v>34</v>
      </c>
    </row>
    <row r="130" spans="1:5">
      <c r="A130" s="3" t="s">
        <v>680</v>
      </c>
      <c r="C130" s="4" t="n">
        <v>0</v>
      </c>
      <c r="D130" s="3" t="s">
        <v>113</v>
      </c>
      <c r="E130" s="4" t="n">
        <v>1</v>
      </c>
    </row>
    <row r="131" spans="1:5">
      <c r="A131" s="3" t="s">
        <v>681</v>
      </c>
      <c r="C131" s="4" t="n">
        <v>99</v>
      </c>
      <c r="E131" s="4" t="n">
        <v>109</v>
      </c>
    </row>
    <row r="132" spans="1:5">
      <c r="A132" s="3" t="s">
        <v>682</v>
      </c>
      <c r="B132" s="3" t="s">
        <v>113</v>
      </c>
      <c r="C132" s="4" t="n">
        <v>2</v>
      </c>
      <c r="E132" s="4" t="n">
        <v>1</v>
      </c>
    </row>
    <row r="133" spans="1:5">
      <c r="A133" s="3" t="s">
        <v>686</v>
      </c>
    </row>
    <row r="134" spans="1:5">
      <c r="A134" s="3" t="s">
        <v>657</v>
      </c>
      <c r="C134" s="4" t="n">
        <v>149</v>
      </c>
    </row>
    <row r="135" spans="1:5">
      <c r="A135" s="3" t="s">
        <v>678</v>
      </c>
      <c r="B135" s="3" t="s">
        <v>113</v>
      </c>
      <c r="C135" s="4" t="n">
        <v>5</v>
      </c>
    </row>
    <row r="136" spans="1:5">
      <c r="A136" s="3" t="s">
        <v>679</v>
      </c>
      <c r="C136" s="4" t="n">
        <v>0</v>
      </c>
    </row>
    <row r="137" spans="1:5">
      <c r="A137" s="3" t="s">
        <v>680</v>
      </c>
      <c r="B137" s="3" t="s">
        <v>113</v>
      </c>
      <c r="C137" s="4" t="n">
        <v>0</v>
      </c>
    </row>
    <row r="138" spans="1:5">
      <c r="A138" s="3" t="s">
        <v>681</v>
      </c>
      <c r="C138" s="4" t="n">
        <v>149</v>
      </c>
    </row>
    <row r="139" spans="1:5">
      <c r="A139" s="3" t="s">
        <v>682</v>
      </c>
      <c r="B139" s="3" t="s">
        <v>113</v>
      </c>
      <c r="C139" s="4" t="n">
        <v>5</v>
      </c>
    </row>
    <row r="140" spans="1:5">
      <c r="A140" s="3" t="s">
        <v>687</v>
      </c>
    </row>
    <row r="141" spans="1:5">
      <c r="A141" s="3" t="s">
        <v>657</v>
      </c>
      <c r="C141" s="4" t="n">
        <v>14622</v>
      </c>
      <c r="E141" s="4" t="n">
        <v>11434</v>
      </c>
    </row>
    <row r="142" spans="1:5">
      <c r="A142" s="3" t="s">
        <v>678</v>
      </c>
      <c r="B142" s="3" t="s">
        <v>113</v>
      </c>
      <c r="C142" s="4" t="n">
        <v>285</v>
      </c>
      <c r="E142" s="4" t="n">
        <v>114</v>
      </c>
    </row>
    <row r="143" spans="1:5">
      <c r="A143" s="3" t="s">
        <v>679</v>
      </c>
      <c r="C143" s="4" t="n">
        <v>451</v>
      </c>
      <c r="E143" s="4" t="n">
        <v>958</v>
      </c>
    </row>
    <row r="144" spans="1:5">
      <c r="A144" s="3" t="s">
        <v>680</v>
      </c>
      <c r="C144" s="4" t="n">
        <v>8</v>
      </c>
      <c r="D144" s="3" t="s">
        <v>113</v>
      </c>
      <c r="E144" s="4" t="n">
        <v>36</v>
      </c>
    </row>
    <row r="145" spans="1:5">
      <c r="A145" s="3" t="s">
        <v>681</v>
      </c>
      <c r="C145" s="4" t="n">
        <v>15073</v>
      </c>
      <c r="E145" s="4" t="n">
        <v>12392</v>
      </c>
    </row>
    <row r="146" spans="1:5">
      <c r="A146" s="3" t="s">
        <v>682</v>
      </c>
      <c r="B146" s="3" t="s">
        <v>113</v>
      </c>
      <c r="C146" s="4" t="n">
        <v>293</v>
      </c>
      <c r="E146" s="4" t="n">
        <v>150</v>
      </c>
    </row>
    <row r="147" spans="1:5">
      <c r="A147" s="3" t="s">
        <v>688</v>
      </c>
    </row>
    <row r="148" spans="1:5">
      <c r="A148" s="3" t="s">
        <v>657</v>
      </c>
      <c r="C148" s="4" t="n">
        <v>184</v>
      </c>
    </row>
    <row r="149" spans="1:5">
      <c r="A149" s="3" t="s">
        <v>678</v>
      </c>
      <c r="B149" s="3" t="s">
        <v>113</v>
      </c>
      <c r="C149" s="4" t="n">
        <v>5</v>
      </c>
    </row>
    <row r="150" spans="1:5">
      <c r="A150" s="3" t="s">
        <v>679</v>
      </c>
      <c r="C150" s="4" t="n">
        <v>0</v>
      </c>
    </row>
    <row r="151" spans="1:5">
      <c r="A151" s="3" t="s">
        <v>680</v>
      </c>
      <c r="B151" s="3" t="s">
        <v>113</v>
      </c>
      <c r="C151" s="4" t="n">
        <v>0</v>
      </c>
    </row>
    <row r="152" spans="1:5">
      <c r="A152" s="3" t="s">
        <v>681</v>
      </c>
      <c r="C152" s="4" t="n">
        <v>184</v>
      </c>
    </row>
    <row r="153" spans="1:5">
      <c r="A153" s="3" t="s">
        <v>682</v>
      </c>
      <c r="B153" s="3" t="s">
        <v>113</v>
      </c>
      <c r="C153" s="4" t="n">
        <v>5</v>
      </c>
    </row>
    <row r="154" spans="1:5">
      <c r="A154" s="3" t="s">
        <v>689</v>
      </c>
    </row>
    <row r="155" spans="1:5">
      <c r="A155" s="3" t="s">
        <v>657</v>
      </c>
      <c r="C155" s="4" t="n">
        <v>0</v>
      </c>
      <c r="E155" s="4" t="n">
        <v>0</v>
      </c>
    </row>
    <row r="156" spans="1:5">
      <c r="A156" s="3" t="s">
        <v>678</v>
      </c>
      <c r="B156" s="3" t="s">
        <v>113</v>
      </c>
      <c r="C156" s="4" t="n">
        <v>0</v>
      </c>
      <c r="E156" s="4" t="n">
        <v>0</v>
      </c>
    </row>
    <row r="157" spans="1:5">
      <c r="A157" s="3" t="s">
        <v>679</v>
      </c>
      <c r="C157" s="4" t="n">
        <v>5</v>
      </c>
      <c r="E157" s="4" t="n">
        <v>7</v>
      </c>
    </row>
    <row r="158" spans="1:5">
      <c r="A158" s="3" t="s">
        <v>680</v>
      </c>
      <c r="C158" s="4" t="n">
        <v>0</v>
      </c>
      <c r="D158" s="3" t="s">
        <v>113</v>
      </c>
      <c r="E158" s="4" t="n">
        <v>1</v>
      </c>
    </row>
    <row r="159" spans="1:5">
      <c r="A159" s="3" t="s">
        <v>681</v>
      </c>
      <c r="C159" s="4" t="n">
        <v>5</v>
      </c>
      <c r="E159" s="4" t="n">
        <v>7</v>
      </c>
    </row>
    <row r="160" spans="1:5">
      <c r="A160" s="3" t="s">
        <v>682</v>
      </c>
      <c r="B160" s="3" t="s">
        <v>113</v>
      </c>
      <c r="C160" s="4" t="n">
        <v>0</v>
      </c>
      <c r="E160" s="6" t="n">
        <v>1</v>
      </c>
    </row>
    <row r="161" spans="1:5">
      <c r="A161" s="3" t="s">
        <v>690</v>
      </c>
    </row>
    <row r="162" spans="1:5">
      <c r="A162" s="3" t="s">
        <v>657</v>
      </c>
      <c r="C162" s="4" t="n">
        <v>12</v>
      </c>
    </row>
    <row r="163" spans="1:5">
      <c r="A163" s="3" t="s">
        <v>678</v>
      </c>
      <c r="B163" s="3" t="s">
        <v>113</v>
      </c>
      <c r="C163" s="4" t="n">
        <v>0</v>
      </c>
    </row>
    <row r="164" spans="1:5">
      <c r="A164" s="3" t="s">
        <v>679</v>
      </c>
      <c r="C164" s="4" t="n">
        <v>0</v>
      </c>
    </row>
    <row r="165" spans="1:5">
      <c r="A165" s="3" t="s">
        <v>680</v>
      </c>
      <c r="B165" s="3" t="s">
        <v>113</v>
      </c>
      <c r="C165" s="4" t="n">
        <v>0</v>
      </c>
    </row>
    <row r="166" spans="1:5">
      <c r="A166" s="3" t="s">
        <v>681</v>
      </c>
      <c r="C166" s="4" t="n">
        <v>12</v>
      </c>
    </row>
    <row r="167" spans="1:5">
      <c r="A167" s="3" t="s">
        <v>682</v>
      </c>
      <c r="B167" s="3" t="s">
        <v>113</v>
      </c>
      <c r="C167" s="6" t="n">
        <v>0</v>
      </c>
    </row>
    <row r="168" spans="1:5"/>
    <row r="169" spans="1:5">
      <c r="A169" s="3" t="s">
        <v>45</v>
      </c>
      <c r="B169" s="3" t="s">
        <v>691</v>
      </c>
    </row>
    <row r="170" spans="1:5">
      <c r="A170" s="3" t="s">
        <v>111</v>
      </c>
      <c r="B170" s="3" t="s">
        <v>692</v>
      </c>
    </row>
    <row r="171" spans="1:5">
      <c r="A171" s="3" t="s">
        <v>113</v>
      </c>
      <c r="B171" s="3" t="s">
        <v>693</v>
      </c>
    </row>
  </sheetData>
  <mergeCells count="7">
    <mergeCell ref="A1:B2"/>
    <mergeCell ref="C1:E1"/>
    <mergeCell ref="C2:D2"/>
    <mergeCell ref="A168:D168"/>
    <mergeCell ref="B169:D169"/>
    <mergeCell ref="B170:D170"/>
    <mergeCell ref="B171:D1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94</v>
      </c>
      <c r="C1" s="2" t="s">
        <v>1</v>
      </c>
    </row>
    <row r="2" spans="1:5">
      <c r="C2" s="2" t="s">
        <v>2</v>
      </c>
      <c r="E2" s="2" t="s">
        <v>5</v>
      </c>
    </row>
    <row r="3" spans="1:5">
      <c r="A3" s="7" t="s">
        <v>695</v>
      </c>
    </row>
    <row r="4" spans="1:5">
      <c r="A4" s="3" t="s">
        <v>657</v>
      </c>
      <c r="B4" s="3" t="s">
        <v>45</v>
      </c>
      <c r="C4" s="6" t="n">
        <v>19459</v>
      </c>
      <c r="E4" s="6" t="n">
        <v>13682</v>
      </c>
    </row>
    <row r="5" spans="1:5">
      <c r="A5" s="3" t="s">
        <v>678</v>
      </c>
      <c r="B5" s="3" t="s">
        <v>111</v>
      </c>
      <c r="C5" s="4" t="n">
        <v>383</v>
      </c>
      <c r="E5" s="4" t="n">
        <v>129</v>
      </c>
    </row>
    <row r="6" spans="1:5">
      <c r="A6" s="3" t="s">
        <v>679</v>
      </c>
      <c r="C6" s="4" t="n">
        <v>464</v>
      </c>
      <c r="D6" s="3" t="s">
        <v>45</v>
      </c>
      <c r="E6" s="4" t="n">
        <v>999</v>
      </c>
    </row>
    <row r="7" spans="1:5">
      <c r="A7" s="3" t="s">
        <v>680</v>
      </c>
      <c r="C7" s="4" t="n">
        <v>9</v>
      </c>
      <c r="D7" s="3" t="s">
        <v>111</v>
      </c>
      <c r="E7" s="4" t="n">
        <v>38</v>
      </c>
    </row>
    <row r="8" spans="1:5">
      <c r="A8" s="3" t="s">
        <v>696</v>
      </c>
      <c r="B8" s="3" t="s">
        <v>45</v>
      </c>
      <c r="C8" s="4" t="n">
        <v>19923</v>
      </c>
      <c r="E8" s="4" t="n">
        <v>14681</v>
      </c>
    </row>
    <row r="9" spans="1:5">
      <c r="A9" s="3" t="s">
        <v>697</v>
      </c>
      <c r="B9" s="3" t="s">
        <v>111</v>
      </c>
      <c r="C9" s="4" t="n">
        <v>392</v>
      </c>
      <c r="E9" s="4" t="n">
        <v>167</v>
      </c>
    </row>
    <row r="10" spans="1:5">
      <c r="A10" s="3" t="s">
        <v>683</v>
      </c>
    </row>
    <row r="11" spans="1:5">
      <c r="A11" s="7" t="s">
        <v>695</v>
      </c>
    </row>
    <row r="12" spans="1:5">
      <c r="A12" s="3" t="s">
        <v>657</v>
      </c>
      <c r="C12" s="4" t="n">
        <v>19443</v>
      </c>
      <c r="E12" s="4" t="n">
        <v>13681</v>
      </c>
    </row>
    <row r="13" spans="1:5">
      <c r="A13" s="3" t="s">
        <v>678</v>
      </c>
      <c r="B13" s="3" t="s">
        <v>111</v>
      </c>
      <c r="C13" s="4" t="n">
        <v>383</v>
      </c>
      <c r="E13" s="4" t="n">
        <v>129</v>
      </c>
    </row>
    <row r="14" spans="1:5">
      <c r="A14" s="3" t="s">
        <v>679</v>
      </c>
      <c r="C14" s="4" t="n">
        <v>463</v>
      </c>
      <c r="E14" s="4" t="n">
        <v>999</v>
      </c>
    </row>
    <row r="15" spans="1:5">
      <c r="A15" s="3" t="s">
        <v>680</v>
      </c>
      <c r="C15" s="4" t="n">
        <v>9</v>
      </c>
      <c r="D15" s="3" t="s">
        <v>111</v>
      </c>
      <c r="E15" s="4" t="n">
        <v>38</v>
      </c>
    </row>
    <row r="16" spans="1:5">
      <c r="A16" s="3" t="s">
        <v>696</v>
      </c>
      <c r="C16" s="4" t="n">
        <v>19906</v>
      </c>
      <c r="E16" s="4" t="n">
        <v>14680</v>
      </c>
    </row>
    <row r="17" spans="1:5">
      <c r="A17" s="3" t="s">
        <v>697</v>
      </c>
      <c r="B17" s="3" t="s">
        <v>111</v>
      </c>
      <c r="C17" s="4" t="n">
        <v>392</v>
      </c>
      <c r="E17" s="4" t="n">
        <v>167</v>
      </c>
    </row>
    <row r="18" spans="1:5">
      <c r="A18" s="3" t="s">
        <v>684</v>
      </c>
    </row>
    <row r="19" spans="1:5">
      <c r="A19" s="7" t="s">
        <v>695</v>
      </c>
    </row>
    <row r="20" spans="1:5">
      <c r="A20" s="3" t="s">
        <v>657</v>
      </c>
      <c r="C20" s="4" t="n">
        <v>4380</v>
      </c>
      <c r="E20" s="4" t="n">
        <v>2169</v>
      </c>
    </row>
    <row r="21" spans="1:5">
      <c r="A21" s="3" t="s">
        <v>678</v>
      </c>
      <c r="B21" s="3" t="s">
        <v>111</v>
      </c>
      <c r="C21" s="4" t="n">
        <v>86</v>
      </c>
      <c r="E21" s="4" t="n">
        <v>14</v>
      </c>
    </row>
    <row r="22" spans="1:5">
      <c r="A22" s="3" t="s">
        <v>679</v>
      </c>
      <c r="C22" s="4" t="n">
        <v>0</v>
      </c>
      <c r="E22" s="4" t="n">
        <v>0</v>
      </c>
    </row>
    <row r="23" spans="1:5">
      <c r="A23" s="3" t="s">
        <v>680</v>
      </c>
      <c r="C23" s="4" t="n">
        <v>0</v>
      </c>
      <c r="D23" s="3" t="s">
        <v>111</v>
      </c>
      <c r="E23" s="4" t="n">
        <v>0</v>
      </c>
    </row>
    <row r="24" spans="1:5">
      <c r="A24" s="3" t="s">
        <v>696</v>
      </c>
      <c r="C24" s="4" t="n">
        <v>4380</v>
      </c>
      <c r="E24" s="4" t="n">
        <v>2169</v>
      </c>
    </row>
    <row r="25" spans="1:5">
      <c r="A25" s="3" t="s">
        <v>697</v>
      </c>
      <c r="B25" s="3" t="s">
        <v>111</v>
      </c>
      <c r="C25" s="4" t="n">
        <v>86</v>
      </c>
      <c r="E25" s="4" t="n">
        <v>14</v>
      </c>
    </row>
    <row r="26" spans="1:5">
      <c r="A26" s="3" t="s">
        <v>685</v>
      </c>
    </row>
    <row r="27" spans="1:5">
      <c r="A27" s="7" t="s">
        <v>695</v>
      </c>
    </row>
    <row r="28" spans="1:5">
      <c r="A28" s="3" t="s">
        <v>657</v>
      </c>
      <c r="C28" s="4" t="n">
        <v>96</v>
      </c>
      <c r="E28" s="4" t="n">
        <v>75</v>
      </c>
    </row>
    <row r="29" spans="1:5">
      <c r="A29" s="3" t="s">
        <v>678</v>
      </c>
      <c r="B29" s="3" t="s">
        <v>111</v>
      </c>
      <c r="C29" s="4" t="n">
        <v>2</v>
      </c>
      <c r="E29" s="4" t="n">
        <v>0</v>
      </c>
    </row>
    <row r="30" spans="1:5">
      <c r="A30" s="3" t="s">
        <v>679</v>
      </c>
      <c r="C30" s="4" t="n">
        <v>3</v>
      </c>
      <c r="E30" s="4" t="n">
        <v>34</v>
      </c>
    </row>
    <row r="31" spans="1:5">
      <c r="A31" s="3" t="s">
        <v>680</v>
      </c>
      <c r="C31" s="4" t="n">
        <v>0</v>
      </c>
      <c r="D31" s="3" t="s">
        <v>111</v>
      </c>
      <c r="E31" s="4" t="n">
        <v>1</v>
      </c>
    </row>
    <row r="32" spans="1:5">
      <c r="A32" s="3" t="s">
        <v>696</v>
      </c>
      <c r="C32" s="4" t="n">
        <v>99</v>
      </c>
      <c r="E32" s="4" t="n">
        <v>109</v>
      </c>
    </row>
    <row r="33" spans="1:5">
      <c r="A33" s="3" t="s">
        <v>697</v>
      </c>
      <c r="B33" s="3" t="s">
        <v>111</v>
      </c>
      <c r="C33" s="4" t="n">
        <v>2</v>
      </c>
      <c r="E33" s="4" t="n">
        <v>1</v>
      </c>
    </row>
    <row r="34" spans="1:5">
      <c r="A34" s="3" t="s">
        <v>686</v>
      </c>
    </row>
    <row r="35" spans="1:5">
      <c r="A35" s="7" t="s">
        <v>695</v>
      </c>
    </row>
    <row r="36" spans="1:5">
      <c r="A36" s="3" t="s">
        <v>657</v>
      </c>
      <c r="C36" s="4" t="n">
        <v>149</v>
      </c>
    </row>
    <row r="37" spans="1:5">
      <c r="A37" s="3" t="s">
        <v>678</v>
      </c>
      <c r="B37" s="3" t="s">
        <v>111</v>
      </c>
      <c r="C37" s="4" t="n">
        <v>5</v>
      </c>
    </row>
    <row r="38" spans="1:5">
      <c r="A38" s="3" t="s">
        <v>679</v>
      </c>
      <c r="C38" s="4" t="n">
        <v>0</v>
      </c>
    </row>
    <row r="39" spans="1:5">
      <c r="A39" s="3" t="s">
        <v>680</v>
      </c>
      <c r="B39" s="3" t="s">
        <v>111</v>
      </c>
      <c r="C39" s="4" t="n">
        <v>0</v>
      </c>
    </row>
    <row r="40" spans="1:5">
      <c r="A40" s="3" t="s">
        <v>696</v>
      </c>
      <c r="C40" s="4" t="n">
        <v>149</v>
      </c>
    </row>
    <row r="41" spans="1:5">
      <c r="A41" s="3" t="s">
        <v>697</v>
      </c>
      <c r="B41" s="3" t="s">
        <v>111</v>
      </c>
      <c r="C41" s="4" t="n">
        <v>5</v>
      </c>
    </row>
    <row r="42" spans="1:5">
      <c r="A42" s="3" t="s">
        <v>687</v>
      </c>
    </row>
    <row r="43" spans="1:5">
      <c r="A43" s="7" t="s">
        <v>695</v>
      </c>
    </row>
    <row r="44" spans="1:5">
      <c r="A44" s="3" t="s">
        <v>657</v>
      </c>
      <c r="C44" s="4" t="n">
        <v>14622</v>
      </c>
      <c r="E44" s="4" t="n">
        <v>11434</v>
      </c>
    </row>
    <row r="45" spans="1:5">
      <c r="A45" s="3" t="s">
        <v>678</v>
      </c>
      <c r="B45" s="3" t="s">
        <v>111</v>
      </c>
      <c r="C45" s="4" t="n">
        <v>285</v>
      </c>
      <c r="E45" s="4" t="n">
        <v>114</v>
      </c>
    </row>
    <row r="46" spans="1:5">
      <c r="A46" s="3" t="s">
        <v>679</v>
      </c>
      <c r="C46" s="4" t="n">
        <v>451</v>
      </c>
      <c r="E46" s="4" t="n">
        <v>958</v>
      </c>
    </row>
    <row r="47" spans="1:5">
      <c r="A47" s="3" t="s">
        <v>680</v>
      </c>
      <c r="C47" s="4" t="n">
        <v>8</v>
      </c>
      <c r="D47" s="3" t="s">
        <v>111</v>
      </c>
      <c r="E47" s="4" t="n">
        <v>36</v>
      </c>
    </row>
    <row r="48" spans="1:5">
      <c r="A48" s="3" t="s">
        <v>696</v>
      </c>
      <c r="C48" s="4" t="n">
        <v>15073</v>
      </c>
      <c r="E48" s="4" t="n">
        <v>12392</v>
      </c>
    </row>
    <row r="49" spans="1:5">
      <c r="A49" s="3" t="s">
        <v>697</v>
      </c>
      <c r="B49" s="3" t="s">
        <v>111</v>
      </c>
      <c r="C49" s="4" t="n">
        <v>293</v>
      </c>
      <c r="E49" s="4" t="n">
        <v>150</v>
      </c>
    </row>
    <row r="50" spans="1:5">
      <c r="A50" s="3" t="s">
        <v>688</v>
      </c>
    </row>
    <row r="51" spans="1:5">
      <c r="A51" s="7" t="s">
        <v>695</v>
      </c>
    </row>
    <row r="52" spans="1:5">
      <c r="A52" s="3" t="s">
        <v>657</v>
      </c>
      <c r="C52" s="4" t="n">
        <v>184</v>
      </c>
    </row>
    <row r="53" spans="1:5">
      <c r="A53" s="3" t="s">
        <v>678</v>
      </c>
      <c r="B53" s="3" t="s">
        <v>111</v>
      </c>
      <c r="C53" s="4" t="n">
        <v>5</v>
      </c>
    </row>
    <row r="54" spans="1:5">
      <c r="A54" s="3" t="s">
        <v>679</v>
      </c>
      <c r="C54" s="4" t="n">
        <v>0</v>
      </c>
    </row>
    <row r="55" spans="1:5">
      <c r="A55" s="3" t="s">
        <v>680</v>
      </c>
      <c r="B55" s="3" t="s">
        <v>111</v>
      </c>
      <c r="C55" s="4" t="n">
        <v>0</v>
      </c>
    </row>
    <row r="56" spans="1:5">
      <c r="A56" s="3" t="s">
        <v>696</v>
      </c>
      <c r="C56" s="4" t="n">
        <v>184</v>
      </c>
    </row>
    <row r="57" spans="1:5">
      <c r="A57" s="3" t="s">
        <v>697</v>
      </c>
      <c r="B57" s="3" t="s">
        <v>111</v>
      </c>
      <c r="C57" s="4" t="n">
        <v>5</v>
      </c>
    </row>
    <row r="58" spans="1:5">
      <c r="A58" s="3" t="s">
        <v>689</v>
      </c>
    </row>
    <row r="59" spans="1:5">
      <c r="A59" s="7" t="s">
        <v>695</v>
      </c>
    </row>
    <row r="60" spans="1:5">
      <c r="A60" s="3" t="s">
        <v>657</v>
      </c>
      <c r="C60" s="4" t="n">
        <v>0</v>
      </c>
      <c r="E60" s="4" t="n">
        <v>0</v>
      </c>
    </row>
    <row r="61" spans="1:5">
      <c r="A61" s="3" t="s">
        <v>678</v>
      </c>
      <c r="B61" s="3" t="s">
        <v>111</v>
      </c>
      <c r="C61" s="4" t="n">
        <v>0</v>
      </c>
      <c r="E61" s="4" t="n">
        <v>0</v>
      </c>
    </row>
    <row r="62" spans="1:5">
      <c r="A62" s="3" t="s">
        <v>679</v>
      </c>
      <c r="C62" s="4" t="n">
        <v>5</v>
      </c>
      <c r="E62" s="4" t="n">
        <v>7</v>
      </c>
    </row>
    <row r="63" spans="1:5">
      <c r="A63" s="3" t="s">
        <v>680</v>
      </c>
      <c r="C63" s="4" t="n">
        <v>0</v>
      </c>
      <c r="D63" s="3" t="s">
        <v>111</v>
      </c>
      <c r="E63" s="4" t="n">
        <v>1</v>
      </c>
    </row>
    <row r="64" spans="1:5">
      <c r="A64" s="3" t="s">
        <v>696</v>
      </c>
      <c r="C64" s="4" t="n">
        <v>5</v>
      </c>
      <c r="E64" s="4" t="n">
        <v>7</v>
      </c>
    </row>
    <row r="65" spans="1:5">
      <c r="A65" s="3" t="s">
        <v>697</v>
      </c>
      <c r="B65" s="3" t="s">
        <v>111</v>
      </c>
      <c r="C65" s="4" t="n">
        <v>0</v>
      </c>
      <c r="E65" s="4" t="n">
        <v>1</v>
      </c>
    </row>
    <row r="66" spans="1:5">
      <c r="A66" s="3" t="s">
        <v>690</v>
      </c>
    </row>
    <row r="67" spans="1:5">
      <c r="A67" s="7" t="s">
        <v>695</v>
      </c>
    </row>
    <row r="68" spans="1:5">
      <c r="A68" s="3" t="s">
        <v>657</v>
      </c>
      <c r="C68" s="4" t="n">
        <v>12</v>
      </c>
    </row>
    <row r="69" spans="1:5">
      <c r="A69" s="3" t="s">
        <v>678</v>
      </c>
      <c r="B69" s="3" t="s">
        <v>111</v>
      </c>
      <c r="C69" s="4" t="n">
        <v>0</v>
      </c>
    </row>
    <row r="70" spans="1:5">
      <c r="A70" s="3" t="s">
        <v>679</v>
      </c>
      <c r="C70" s="4" t="n">
        <v>0</v>
      </c>
    </row>
    <row r="71" spans="1:5">
      <c r="A71" s="3" t="s">
        <v>680</v>
      </c>
      <c r="B71" s="3" t="s">
        <v>111</v>
      </c>
      <c r="C71" s="4" t="n">
        <v>0</v>
      </c>
    </row>
    <row r="72" spans="1:5">
      <c r="A72" s="3" t="s">
        <v>696</v>
      </c>
      <c r="C72" s="4" t="n">
        <v>12</v>
      </c>
    </row>
    <row r="73" spans="1:5">
      <c r="A73" s="3" t="s">
        <v>697</v>
      </c>
      <c r="B73" s="3" t="s">
        <v>111</v>
      </c>
      <c r="C73" s="4" t="n">
        <v>0</v>
      </c>
    </row>
    <row r="74" spans="1:5">
      <c r="A74" s="3" t="s">
        <v>698</v>
      </c>
    </row>
    <row r="75" spans="1:5">
      <c r="A75" s="7" t="s">
        <v>695</v>
      </c>
    </row>
    <row r="76" spans="1:5">
      <c r="A76" s="3" t="s">
        <v>657</v>
      </c>
      <c r="C76" s="4" t="n">
        <v>0</v>
      </c>
      <c r="E76" s="4" t="n">
        <v>3</v>
      </c>
    </row>
    <row r="77" spans="1:5">
      <c r="A77" s="3" t="s">
        <v>678</v>
      </c>
      <c r="B77" s="3" t="s">
        <v>111</v>
      </c>
      <c r="C77" s="4" t="n">
        <v>0</v>
      </c>
      <c r="E77" s="4" t="n">
        <v>1</v>
      </c>
    </row>
    <row r="78" spans="1:5">
      <c r="A78" s="3" t="s">
        <v>679</v>
      </c>
      <c r="C78" s="4" t="n">
        <v>4</v>
      </c>
      <c r="E78" s="4" t="n">
        <v>0</v>
      </c>
    </row>
    <row r="79" spans="1:5">
      <c r="A79" s="3" t="s">
        <v>680</v>
      </c>
      <c r="C79" s="4" t="n">
        <v>1</v>
      </c>
      <c r="D79" s="3" t="s">
        <v>111</v>
      </c>
      <c r="E79" s="4" t="n">
        <v>0</v>
      </c>
    </row>
    <row r="80" spans="1:5">
      <c r="A80" s="3" t="s">
        <v>696</v>
      </c>
      <c r="C80" s="4" t="n">
        <v>4</v>
      </c>
      <c r="E80" s="4" t="n">
        <v>3</v>
      </c>
    </row>
    <row r="81" spans="1:5">
      <c r="A81" s="3" t="s">
        <v>697</v>
      </c>
      <c r="B81" s="3" t="s">
        <v>111</v>
      </c>
      <c r="C81" s="4" t="n">
        <v>1</v>
      </c>
      <c r="E81" s="4" t="n">
        <v>1</v>
      </c>
    </row>
    <row r="82" spans="1:5">
      <c r="A82" s="3" t="s">
        <v>699</v>
      </c>
    </row>
    <row r="83" spans="1:5">
      <c r="A83" s="7" t="s">
        <v>695</v>
      </c>
    </row>
    <row r="84" spans="1:5">
      <c r="A84" s="3" t="s">
        <v>657</v>
      </c>
      <c r="B84" s="3" t="s">
        <v>45</v>
      </c>
      <c r="C84" s="4" t="n">
        <v>16</v>
      </c>
      <c r="E84" s="4" t="n">
        <v>1</v>
      </c>
    </row>
    <row r="85" spans="1:5">
      <c r="A85" s="3" t="s">
        <v>678</v>
      </c>
      <c r="B85" s="3" t="s">
        <v>111</v>
      </c>
      <c r="C85" s="4" t="n">
        <v>0</v>
      </c>
      <c r="E85" s="4" t="n">
        <v>0</v>
      </c>
    </row>
    <row r="86" spans="1:5">
      <c r="A86" s="3" t="s">
        <v>679</v>
      </c>
      <c r="C86" s="4" t="n">
        <v>1</v>
      </c>
      <c r="D86" s="3" t="s">
        <v>45</v>
      </c>
      <c r="E86" s="4" t="n">
        <v>0</v>
      </c>
    </row>
    <row r="87" spans="1:5">
      <c r="A87" s="3" t="s">
        <v>680</v>
      </c>
      <c r="C87" s="4" t="n">
        <v>0</v>
      </c>
      <c r="D87" s="3" t="s">
        <v>111</v>
      </c>
      <c r="E87" s="4" t="n">
        <v>0</v>
      </c>
    </row>
    <row r="88" spans="1:5">
      <c r="A88" s="3" t="s">
        <v>696</v>
      </c>
      <c r="B88" s="3" t="s">
        <v>45</v>
      </c>
      <c r="C88" s="4" t="n">
        <v>17</v>
      </c>
      <c r="E88" s="4" t="n">
        <v>1</v>
      </c>
    </row>
    <row r="89" spans="1:5">
      <c r="A89" s="3" t="s">
        <v>697</v>
      </c>
      <c r="B89" s="3" t="s">
        <v>111</v>
      </c>
      <c r="C89" s="4" t="n">
        <v>0</v>
      </c>
      <c r="E89" s="4" t="n">
        <v>0</v>
      </c>
    </row>
    <row r="90" spans="1:5">
      <c r="A90" s="3" t="s">
        <v>700</v>
      </c>
    </row>
    <row r="91" spans="1:5">
      <c r="A91" s="7" t="s">
        <v>695</v>
      </c>
    </row>
    <row r="92" spans="1:5">
      <c r="A92" s="3" t="s">
        <v>657</v>
      </c>
      <c r="B92" s="3" t="s">
        <v>45</v>
      </c>
      <c r="C92" s="4" t="n">
        <v>0</v>
      </c>
      <c r="E92" s="4" t="n">
        <v>1</v>
      </c>
    </row>
    <row r="93" spans="1:5">
      <c r="A93" s="3" t="s">
        <v>678</v>
      </c>
      <c r="B93" s="3" t="s">
        <v>111</v>
      </c>
      <c r="C93" s="4" t="n">
        <v>0</v>
      </c>
      <c r="E93" s="4" t="n">
        <v>0</v>
      </c>
    </row>
    <row r="94" spans="1:5">
      <c r="A94" s="3" t="s">
        <v>679</v>
      </c>
      <c r="C94" s="4" t="n">
        <v>1</v>
      </c>
      <c r="D94" s="3" t="s">
        <v>45</v>
      </c>
      <c r="E94" s="4" t="n">
        <v>0</v>
      </c>
    </row>
    <row r="95" spans="1:5">
      <c r="A95" s="3" t="s">
        <v>680</v>
      </c>
      <c r="C95" s="4" t="n">
        <v>0</v>
      </c>
      <c r="D95" s="3" t="s">
        <v>111</v>
      </c>
      <c r="E95" s="4" t="n">
        <v>0</v>
      </c>
    </row>
    <row r="96" spans="1:5">
      <c r="A96" s="3" t="s">
        <v>696</v>
      </c>
      <c r="B96" s="3" t="s">
        <v>45</v>
      </c>
      <c r="C96" s="4" t="n">
        <v>1</v>
      </c>
      <c r="E96" s="4" t="n">
        <v>1</v>
      </c>
    </row>
    <row r="97" spans="1:5">
      <c r="A97" s="3" t="s">
        <v>697</v>
      </c>
      <c r="B97" s="3" t="s">
        <v>111</v>
      </c>
      <c r="C97" s="4" t="n">
        <v>0</v>
      </c>
      <c r="E97" s="6" t="n">
        <v>0</v>
      </c>
    </row>
    <row r="98" spans="1:5">
      <c r="A98" s="3" t="s">
        <v>701</v>
      </c>
    </row>
    <row r="99" spans="1:5">
      <c r="A99" s="7" t="s">
        <v>695</v>
      </c>
    </row>
    <row r="100" spans="1:5">
      <c r="A100" s="3" t="s">
        <v>657</v>
      </c>
      <c r="B100" s="3" t="s">
        <v>45</v>
      </c>
      <c r="C100" s="4" t="n">
        <v>16</v>
      </c>
    </row>
    <row r="101" spans="1:5">
      <c r="A101" s="3" t="s">
        <v>678</v>
      </c>
      <c r="B101" s="3" t="s">
        <v>111</v>
      </c>
      <c r="C101" s="4" t="n">
        <v>0</v>
      </c>
    </row>
    <row r="102" spans="1:5">
      <c r="A102" s="3" t="s">
        <v>679</v>
      </c>
      <c r="B102" s="3" t="s">
        <v>45</v>
      </c>
      <c r="C102" s="4" t="n">
        <v>0</v>
      </c>
    </row>
    <row r="103" spans="1:5">
      <c r="A103" s="3" t="s">
        <v>680</v>
      </c>
      <c r="B103" s="3" t="s">
        <v>111</v>
      </c>
      <c r="C103" s="4" t="n">
        <v>0</v>
      </c>
    </row>
    <row r="104" spans="1:5">
      <c r="A104" s="3" t="s">
        <v>696</v>
      </c>
      <c r="B104" s="3" t="s">
        <v>45</v>
      </c>
      <c r="C104" s="4" t="n">
        <v>16</v>
      </c>
    </row>
    <row r="105" spans="1:5">
      <c r="A105" s="3" t="s">
        <v>697</v>
      </c>
      <c r="B105" s="3" t="s">
        <v>111</v>
      </c>
      <c r="C105" s="6" t="n">
        <v>0</v>
      </c>
    </row>
    <row r="106" spans="1:5"/>
    <row r="107" spans="1:5">
      <c r="A107" s="3" t="s">
        <v>45</v>
      </c>
      <c r="B107" s="3" t="s">
        <v>691</v>
      </c>
    </row>
    <row r="108" spans="1:5">
      <c r="A108" s="3" t="s">
        <v>111</v>
      </c>
      <c r="B108" s="3" t="s">
        <v>693</v>
      </c>
    </row>
  </sheetData>
  <mergeCells count="6">
    <mergeCell ref="A1:B2"/>
    <mergeCell ref="C1:E1"/>
    <mergeCell ref="C2:D2"/>
    <mergeCell ref="A106:D106"/>
    <mergeCell ref="B107:D107"/>
    <mergeCell ref="B108:D10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5</v>
      </c>
      <c r="D2" s="2" t="s">
        <v>31</v>
      </c>
    </row>
    <row r="3" spans="1:4">
      <c r="A3" s="3" t="s">
        <v>638</v>
      </c>
      <c r="B3" s="6" t="n">
        <v>4</v>
      </c>
      <c r="C3" s="5" t="n">
        <v>24.5</v>
      </c>
      <c r="D3" s="6" t="n">
        <v>28</v>
      </c>
    </row>
    <row r="4" spans="1:4">
      <c r="A4" s="3" t="s">
        <v>109</v>
      </c>
      <c r="B4" s="4" t="n">
        <v>30672</v>
      </c>
      <c r="C4" s="4" t="n">
        <v>27825</v>
      </c>
    </row>
    <row r="5" spans="1:4">
      <c r="A5" s="3" t="s">
        <v>639</v>
      </c>
      <c r="B5" s="4" t="n">
        <v>0</v>
      </c>
      <c r="C5" s="4" t="n">
        <v>-3</v>
      </c>
      <c r="D5" s="4" t="n">
        <v>-42</v>
      </c>
    </row>
    <row r="6" spans="1:4">
      <c r="A6" s="3" t="s">
        <v>58</v>
      </c>
      <c r="B6" s="4" t="n">
        <v>-4</v>
      </c>
      <c r="C6" s="4" t="n">
        <v>-21</v>
      </c>
      <c r="D6" s="4" t="n">
        <v>15</v>
      </c>
    </row>
    <row r="7" spans="1:4">
      <c r="A7" s="3" t="s">
        <v>703</v>
      </c>
      <c r="B7" s="6" t="n">
        <v>0</v>
      </c>
      <c r="C7" s="6" t="n">
        <v>-1</v>
      </c>
      <c r="D7"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5</v>
      </c>
      <c r="D1" s="2" t="s">
        <v>31</v>
      </c>
    </row>
    <row r="2" spans="1:4">
      <c r="A2" s="3" t="s">
        <v>109</v>
      </c>
      <c r="B2" s="6" t="n">
        <v>30672</v>
      </c>
      <c r="C2" s="6" t="n">
        <v>27825</v>
      </c>
    </row>
    <row r="3" spans="1:4">
      <c r="A3" s="3" t="s">
        <v>705</v>
      </c>
      <c r="B3" s="4" t="n">
        <v>23</v>
      </c>
      <c r="C3" s="4" t="n">
        <v>25</v>
      </c>
      <c r="D3" s="6" t="n">
        <v>25</v>
      </c>
    </row>
    <row r="4" spans="1:4">
      <c r="A4" s="3" t="s">
        <v>632</v>
      </c>
    </row>
    <row r="5" spans="1:4">
      <c r="A5" s="3" t="s">
        <v>109</v>
      </c>
      <c r="B5" s="6" t="n">
        <v>74</v>
      </c>
      <c r="C5" s="4" t="n">
        <v>94</v>
      </c>
    </row>
    <row r="6" spans="1:4">
      <c r="A6" s="3" t="s">
        <v>701</v>
      </c>
    </row>
    <row r="7" spans="1:4">
      <c r="A7" s="3" t="s">
        <v>109</v>
      </c>
      <c r="C7" s="6" t="n">
        <v>20</v>
      </c>
      <c r="D7"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5</v>
      </c>
      <c r="D2" s="2" t="s">
        <v>31</v>
      </c>
    </row>
    <row r="3" spans="1:4">
      <c r="A3" s="7" t="s">
        <v>382</v>
      </c>
    </row>
    <row r="4" spans="1:4">
      <c r="A4" s="3" t="s">
        <v>15</v>
      </c>
      <c r="B4" s="3" t="s">
        <v>16</v>
      </c>
    </row>
    <row r="5" spans="1:4">
      <c r="A5" s="3" t="s">
        <v>638</v>
      </c>
      <c r="B5" s="6" t="n">
        <v>4</v>
      </c>
      <c r="C5" s="5" t="n">
        <v>24.5</v>
      </c>
      <c r="D5" s="6" t="n">
        <v>28</v>
      </c>
    </row>
    <row r="6" spans="1:4">
      <c r="A6" s="3" t="s">
        <v>703</v>
      </c>
      <c r="B6" s="4" t="n">
        <v>0</v>
      </c>
      <c r="C6" s="4" t="n">
        <v>1</v>
      </c>
      <c r="D6" s="4" t="n">
        <v>1</v>
      </c>
    </row>
    <row r="7" spans="1:4">
      <c r="A7" s="3" t="s">
        <v>109</v>
      </c>
      <c r="B7" s="4" t="n">
        <v>30672</v>
      </c>
      <c r="C7" s="4" t="n">
        <v>27825</v>
      </c>
    </row>
    <row r="8" spans="1:4">
      <c r="A8" s="3" t="s">
        <v>707</v>
      </c>
      <c r="B8" s="4" t="n">
        <v>25</v>
      </c>
      <c r="C8" s="4" t="n">
        <v>25</v>
      </c>
    </row>
    <row r="9" spans="1:4">
      <c r="A9" s="3" t="s">
        <v>708</v>
      </c>
      <c r="B9" s="4" t="n">
        <v>23</v>
      </c>
      <c r="C9" s="4" t="n">
        <v>25</v>
      </c>
      <c r="D9" s="4" t="n">
        <v>25</v>
      </c>
    </row>
    <row r="10" spans="1:4">
      <c r="A10" s="3" t="s">
        <v>639</v>
      </c>
      <c r="B10" s="6" t="n">
        <v>0</v>
      </c>
      <c r="C10" s="6" t="n">
        <v>-3</v>
      </c>
      <c r="D10" s="6"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5</v>
      </c>
      <c r="D2" s="2" t="s">
        <v>31</v>
      </c>
      <c r="E2" s="2" t="s">
        <v>2</v>
      </c>
    </row>
    <row r="3" spans="1:5">
      <c r="A3" s="7" t="s">
        <v>710</v>
      </c>
    </row>
    <row r="4" spans="1:5">
      <c r="A4" s="3" t="s">
        <v>109</v>
      </c>
      <c r="C4" s="6" t="n">
        <v>27825</v>
      </c>
      <c r="E4" s="6" t="n">
        <v>30672</v>
      </c>
    </row>
    <row r="5" spans="1:5">
      <c r="A5" s="3" t="s">
        <v>711</v>
      </c>
      <c r="B5" s="3" t="s">
        <v>45</v>
      </c>
      <c r="C5" s="3" t="s">
        <v>712</v>
      </c>
      <c r="D5" s="3" t="s">
        <v>713</v>
      </c>
    </row>
    <row r="6" spans="1:5">
      <c r="A6" s="3" t="s">
        <v>714</v>
      </c>
      <c r="B6" s="3" t="s">
        <v>45</v>
      </c>
      <c r="C6" s="3" t="s">
        <v>715</v>
      </c>
      <c r="D6" s="3" t="s">
        <v>716</v>
      </c>
    </row>
    <row r="7" spans="1:5">
      <c r="A7" s="3" t="s">
        <v>717</v>
      </c>
      <c r="B7" s="3" t="s">
        <v>45</v>
      </c>
      <c r="C7" s="3" t="s">
        <v>718</v>
      </c>
      <c r="D7" s="3" t="s">
        <v>719</v>
      </c>
    </row>
    <row r="8" spans="1:5">
      <c r="A8" s="3" t="s">
        <v>632</v>
      </c>
    </row>
    <row r="9" spans="1:5">
      <c r="A9" s="7" t="s">
        <v>710</v>
      </c>
    </row>
    <row r="10" spans="1:5">
      <c r="A10" s="3" t="s">
        <v>109</v>
      </c>
      <c r="C10" s="6" t="n">
        <v>94</v>
      </c>
      <c r="E10" s="6" t="n">
        <v>74</v>
      </c>
    </row>
    <row r="11" spans="1:5">
      <c r="A11" s="3" t="s">
        <v>720</v>
      </c>
    </row>
    <row r="12" spans="1:5">
      <c r="A12" s="7" t="s">
        <v>710</v>
      </c>
    </row>
    <row r="13" spans="1:5">
      <c r="A13" s="3" t="s">
        <v>109</v>
      </c>
      <c r="C13" s="6" t="n">
        <v>20</v>
      </c>
      <c r="D13" s="6" t="n">
        <v>16</v>
      </c>
    </row>
    <row r="14" spans="1:5"/>
    <row r="15" spans="1:5">
      <c r="A15" s="3" t="s">
        <v>45</v>
      </c>
      <c r="B15" s="3" t="s">
        <v>721</v>
      </c>
    </row>
  </sheetData>
  <mergeCells count="4">
    <mergeCell ref="A1:B2"/>
    <mergeCell ref="C1:D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22</v>
      </c>
      <c r="C1" s="2" t="s">
        <v>1</v>
      </c>
    </row>
    <row r="2" spans="1:5">
      <c r="C2" s="2" t="s">
        <v>723</v>
      </c>
      <c r="D2" s="2" t="s">
        <v>724</v>
      </c>
      <c r="E2" s="2" t="s">
        <v>725</v>
      </c>
    </row>
    <row r="3" spans="1:5">
      <c r="A3" s="7" t="s">
        <v>388</v>
      </c>
    </row>
    <row r="4" spans="1:5">
      <c r="A4" s="3" t="s">
        <v>263</v>
      </c>
      <c r="C4" s="6" t="n">
        <v>360</v>
      </c>
      <c r="D4" s="6" t="n">
        <v>1790</v>
      </c>
      <c r="E4" s="6" t="n">
        <v>3280</v>
      </c>
    </row>
    <row r="5" spans="1:5">
      <c r="A5" s="3" t="s">
        <v>262</v>
      </c>
      <c r="C5" s="4" t="n">
        <v>30</v>
      </c>
      <c r="D5" s="4" t="n">
        <v>741</v>
      </c>
      <c r="E5" s="6" t="n">
        <v>44</v>
      </c>
    </row>
    <row r="6" spans="1:5">
      <c r="A6" s="3" t="s">
        <v>726</v>
      </c>
      <c r="C6" s="4" t="n">
        <v>1600</v>
      </c>
      <c r="D6" s="4" t="n">
        <v>2100</v>
      </c>
    </row>
    <row r="7" spans="1:5">
      <c r="A7" s="3" t="s">
        <v>727</v>
      </c>
      <c r="C7" s="4" t="n">
        <v>6</v>
      </c>
      <c r="D7" s="4" t="n">
        <v>22</v>
      </c>
    </row>
    <row r="8" spans="1:5">
      <c r="A8" s="3" t="s">
        <v>128</v>
      </c>
      <c r="B8" s="3" t="s">
        <v>45</v>
      </c>
      <c r="C8" s="4" t="n">
        <v>11748</v>
      </c>
      <c r="D8" s="4" t="n">
        <v>8462</v>
      </c>
    </row>
    <row r="9" spans="1:5">
      <c r="A9" s="3" t="s">
        <v>127</v>
      </c>
      <c r="C9" s="4" t="n">
        <v>1015</v>
      </c>
      <c r="D9" s="4" t="n">
        <v>1024</v>
      </c>
    </row>
    <row r="10" spans="1:5">
      <c r="A10" s="3" t="s">
        <v>728</v>
      </c>
      <c r="C10" s="4" t="n">
        <v>7300</v>
      </c>
      <c r="D10" s="4" t="n">
        <v>6700</v>
      </c>
    </row>
    <row r="11" spans="1:5">
      <c r="A11" s="3" t="s">
        <v>729</v>
      </c>
      <c r="C11" s="4" t="n">
        <v>29</v>
      </c>
      <c r="D11" s="4" t="n">
        <v>4</v>
      </c>
    </row>
    <row r="12" spans="1:5">
      <c r="A12" s="3" t="s">
        <v>112</v>
      </c>
      <c r="B12" s="3" t="s">
        <v>111</v>
      </c>
      <c r="C12" s="6" t="n">
        <v>143298</v>
      </c>
      <c r="D12" s="6" t="n">
        <v>136442</v>
      </c>
    </row>
    <row r="13" spans="1:5">
      <c r="A13" s="3" t="s">
        <v>730</v>
      </c>
      <c r="C13" s="4" t="n">
        <v>751</v>
      </c>
      <c r="D13" s="4" t="n">
        <v>745</v>
      </c>
    </row>
    <row r="14" spans="1:5">
      <c r="A14" s="3" t="s">
        <v>731</v>
      </c>
    </row>
    <row r="15" spans="1:5">
      <c r="A15" s="7" t="s">
        <v>388</v>
      </c>
    </row>
    <row r="16" spans="1:5">
      <c r="A16" s="3" t="s">
        <v>732</v>
      </c>
      <c r="C16" s="3" t="s">
        <v>733</v>
      </c>
      <c r="D16" s="3" t="s">
        <v>734</v>
      </c>
    </row>
    <row r="17" spans="1:5">
      <c r="A17" s="3" t="s">
        <v>112</v>
      </c>
      <c r="C17" s="6" t="n">
        <v>537</v>
      </c>
      <c r="D17" s="6" t="n">
        <v>629</v>
      </c>
    </row>
    <row r="18" spans="1:5">
      <c r="A18" s="3" t="s">
        <v>735</v>
      </c>
      <c r="C18" s="3" t="s">
        <v>736</v>
      </c>
      <c r="D18" s="3" t="s">
        <v>713</v>
      </c>
    </row>
    <row r="19" spans="1:5">
      <c r="A19" s="3" t="s">
        <v>737</v>
      </c>
    </row>
    <row r="20" spans="1:5">
      <c r="A20" s="7" t="s">
        <v>388</v>
      </c>
    </row>
    <row r="21" spans="1:5">
      <c r="A21" s="3" t="s">
        <v>738</v>
      </c>
      <c r="C21" s="6" t="n">
        <v>2172</v>
      </c>
      <c r="D21" s="6" t="n">
        <v>1193</v>
      </c>
    </row>
    <row r="22" spans="1:5">
      <c r="A22" s="3" t="s">
        <v>732</v>
      </c>
      <c r="C22" s="3" t="s">
        <v>739</v>
      </c>
      <c r="D22" s="3" t="s">
        <v>740</v>
      </c>
    </row>
    <row r="23" spans="1:5">
      <c r="A23" s="3" t="s">
        <v>112</v>
      </c>
      <c r="C23" s="6" t="n">
        <v>6167</v>
      </c>
      <c r="D23" s="6" t="n">
        <v>4922</v>
      </c>
    </row>
    <row r="24" spans="1:5">
      <c r="A24" s="3" t="s">
        <v>741</v>
      </c>
    </row>
    <row r="25" spans="1:5">
      <c r="A25" s="7" t="s">
        <v>388</v>
      </c>
    </row>
    <row r="26" spans="1:5">
      <c r="A26" s="3" t="s">
        <v>112</v>
      </c>
      <c r="C26" s="4" t="n">
        <v>78224</v>
      </c>
      <c r="D26" s="4" t="n">
        <v>75252</v>
      </c>
    </row>
    <row r="27" spans="1:5">
      <c r="A27" s="3" t="s">
        <v>171</v>
      </c>
    </row>
    <row r="28" spans="1:5">
      <c r="A28" s="7" t="s">
        <v>388</v>
      </c>
    </row>
    <row r="29" spans="1:5">
      <c r="A29" s="3" t="s">
        <v>112</v>
      </c>
      <c r="C29" s="6" t="n">
        <v>38990</v>
      </c>
      <c r="D29" s="6" t="n">
        <v>38928</v>
      </c>
    </row>
    <row r="30" spans="1:5">
      <c r="A30" s="3" t="s">
        <v>742</v>
      </c>
      <c r="C30" s="3" t="s">
        <v>743</v>
      </c>
      <c r="D30" s="3" t="s">
        <v>733</v>
      </c>
    </row>
    <row r="31" spans="1:5">
      <c r="A31" s="3" t="s">
        <v>744</v>
      </c>
    </row>
    <row r="32" spans="1:5">
      <c r="A32" s="7" t="s">
        <v>388</v>
      </c>
    </row>
    <row r="33" spans="1:5">
      <c r="A33" s="3" t="s">
        <v>112</v>
      </c>
      <c r="B33" s="3" t="s">
        <v>113</v>
      </c>
      <c r="C33" s="6" t="n">
        <v>11912</v>
      </c>
      <c r="D33" s="6" t="n">
        <v>13171</v>
      </c>
    </row>
    <row r="34" spans="1:5">
      <c r="A34" s="3" t="s">
        <v>745</v>
      </c>
    </row>
    <row r="35" spans="1:5">
      <c r="A35" s="7" t="s">
        <v>388</v>
      </c>
    </row>
    <row r="36" spans="1:5">
      <c r="A36" s="3" t="s">
        <v>112</v>
      </c>
      <c r="C36" s="4" t="n">
        <v>2200</v>
      </c>
      <c r="D36" s="4" t="n">
        <v>1600</v>
      </c>
    </row>
    <row r="37" spans="1:5">
      <c r="A37" s="3" t="s">
        <v>746</v>
      </c>
    </row>
    <row r="38" spans="1:5">
      <c r="A38" s="7" t="s">
        <v>388</v>
      </c>
    </row>
    <row r="39" spans="1:5">
      <c r="A39" s="3" t="s">
        <v>747</v>
      </c>
      <c r="C39" s="4" t="n">
        <v>3</v>
      </c>
      <c r="D39" s="4" t="n">
        <v>3</v>
      </c>
    </row>
    <row r="40" spans="1:5">
      <c r="A40" s="3" t="s">
        <v>748</v>
      </c>
    </row>
    <row r="41" spans="1:5">
      <c r="A41" s="7" t="s">
        <v>388</v>
      </c>
    </row>
    <row r="42" spans="1:5">
      <c r="A42" s="3" t="s">
        <v>749</v>
      </c>
      <c r="C42" s="4" t="n">
        <v>10300</v>
      </c>
      <c r="D42" s="4" t="n">
        <v>10500</v>
      </c>
    </row>
    <row r="43" spans="1:5">
      <c r="A43" s="3" t="s">
        <v>750</v>
      </c>
    </row>
    <row r="44" spans="1:5">
      <c r="A44" s="7" t="s">
        <v>388</v>
      </c>
    </row>
    <row r="45" spans="1:5">
      <c r="A45" s="3" t="s">
        <v>749</v>
      </c>
      <c r="C45" s="4" t="n">
        <v>4200</v>
      </c>
      <c r="D45" s="4" t="n">
        <v>3200</v>
      </c>
    </row>
    <row r="46" spans="1:5">
      <c r="A46" s="3" t="s">
        <v>751</v>
      </c>
    </row>
    <row r="47" spans="1:5">
      <c r="A47" s="7" t="s">
        <v>388</v>
      </c>
    </row>
    <row r="48" spans="1:5">
      <c r="A48" s="3" t="s">
        <v>128</v>
      </c>
      <c r="C48" s="4" t="n">
        <v>2800</v>
      </c>
      <c r="D48" s="4" t="n">
        <v>408</v>
      </c>
    </row>
    <row r="49" spans="1:5">
      <c r="A49" s="3" t="s">
        <v>752</v>
      </c>
    </row>
    <row r="50" spans="1:5">
      <c r="A50" s="7" t="s">
        <v>388</v>
      </c>
    </row>
    <row r="51" spans="1:5">
      <c r="A51" s="3" t="s">
        <v>753</v>
      </c>
      <c r="C51" s="4" t="n">
        <v>22600</v>
      </c>
      <c r="D51" s="4" t="n">
        <v>23600</v>
      </c>
    </row>
    <row r="52" spans="1:5">
      <c r="A52" s="3" t="s">
        <v>754</v>
      </c>
      <c r="C52" s="4" t="n">
        <v>17000</v>
      </c>
      <c r="D52" s="4" t="n">
        <v>17200</v>
      </c>
    </row>
    <row r="53" spans="1:5">
      <c r="A53" s="3" t="s">
        <v>751</v>
      </c>
    </row>
    <row r="54" spans="1:5">
      <c r="A54" s="7" t="s">
        <v>388</v>
      </c>
    </row>
    <row r="55" spans="1:5">
      <c r="A55" s="3" t="s">
        <v>753</v>
      </c>
      <c r="C55" s="4" t="n">
        <v>36900</v>
      </c>
      <c r="D55" s="4" t="n">
        <v>33700</v>
      </c>
    </row>
    <row r="56" spans="1:5">
      <c r="A56" s="3" t="s">
        <v>754</v>
      </c>
      <c r="C56" s="6" t="n">
        <v>31900</v>
      </c>
      <c r="D56" s="6" t="n">
        <v>28500</v>
      </c>
    </row>
    <row r="57" spans="1:5"/>
    <row r="58" spans="1:5">
      <c r="A58" s="3" t="s">
        <v>45</v>
      </c>
      <c r="B58" s="3" t="s">
        <v>158</v>
      </c>
    </row>
    <row r="59" spans="1:5">
      <c r="A59" s="3" t="s">
        <v>111</v>
      </c>
      <c r="B59" s="3" t="s">
        <v>157</v>
      </c>
    </row>
    <row r="60" spans="1:5">
      <c r="A60" s="3" t="s">
        <v>113</v>
      </c>
      <c r="B60" s="3" t="s">
        <v>755</v>
      </c>
    </row>
  </sheetData>
  <mergeCells count="6">
    <mergeCell ref="A1:B2"/>
    <mergeCell ref="C1:E1"/>
    <mergeCell ref="A57:D57"/>
    <mergeCell ref="B58:D58"/>
    <mergeCell ref="B59:D59"/>
    <mergeCell ref="B60:D6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56</v>
      </c>
      <c r="C1" s="2" t="s">
        <v>2</v>
      </c>
      <c r="E1" s="2" t="s">
        <v>5</v>
      </c>
    </row>
    <row r="2" spans="1:6">
      <c r="A2" s="7" t="s">
        <v>388</v>
      </c>
    </row>
    <row r="3" spans="1:6">
      <c r="A3" s="3" t="s">
        <v>112</v>
      </c>
      <c r="B3" s="3" t="s">
        <v>45</v>
      </c>
      <c r="C3" s="6" t="n">
        <v>143298</v>
      </c>
      <c r="E3" s="6" t="n">
        <v>136442</v>
      </c>
    </row>
    <row r="4" spans="1:6">
      <c r="A4" s="3" t="s">
        <v>110</v>
      </c>
      <c r="B4" s="3" t="s">
        <v>111</v>
      </c>
      <c r="C4" s="4" t="n">
        <v>4169</v>
      </c>
      <c r="E4" s="4" t="n">
        <v>1838</v>
      </c>
    </row>
    <row r="5" spans="1:6">
      <c r="A5" s="3" t="s">
        <v>757</v>
      </c>
    </row>
    <row r="6" spans="1:6">
      <c r="A6" s="7" t="s">
        <v>388</v>
      </c>
    </row>
    <row r="7" spans="1:6">
      <c r="A7" s="3" t="s">
        <v>112</v>
      </c>
      <c r="C7" s="4" t="n">
        <v>69213</v>
      </c>
      <c r="E7" s="4" t="n">
        <v>67062</v>
      </c>
    </row>
    <row r="8" spans="1:6">
      <c r="A8" s="3" t="s">
        <v>758</v>
      </c>
    </row>
    <row r="9" spans="1:6">
      <c r="A9" s="7" t="s">
        <v>388</v>
      </c>
    </row>
    <row r="10" spans="1:6">
      <c r="A10" s="3" t="s">
        <v>112</v>
      </c>
      <c r="C10" s="4" t="n">
        <v>4996</v>
      </c>
      <c r="E10" s="4" t="n">
        <v>6236</v>
      </c>
    </row>
    <row r="11" spans="1:6">
      <c r="A11" s="3" t="s">
        <v>759</v>
      </c>
    </row>
    <row r="12" spans="1:6">
      <c r="A12" s="7" t="s">
        <v>388</v>
      </c>
    </row>
    <row r="13" spans="1:6">
      <c r="A13" s="3" t="s">
        <v>112</v>
      </c>
      <c r="C13" s="4" t="n">
        <v>4015</v>
      </c>
      <c r="E13" s="4" t="n">
        <v>1954</v>
      </c>
    </row>
    <row r="14" spans="1:6">
      <c r="A14" s="3" t="s">
        <v>741</v>
      </c>
    </row>
    <row r="15" spans="1:6">
      <c r="A15" s="7" t="s">
        <v>388</v>
      </c>
    </row>
    <row r="16" spans="1:6">
      <c r="A16" s="3" t="s">
        <v>112</v>
      </c>
      <c r="C16" s="4" t="n">
        <v>78224</v>
      </c>
      <c r="E16" s="4" t="n">
        <v>75252</v>
      </c>
    </row>
    <row r="17" spans="1:6">
      <c r="A17" s="3" t="s">
        <v>731</v>
      </c>
    </row>
    <row r="18" spans="1:6">
      <c r="A18" s="7" t="s">
        <v>388</v>
      </c>
    </row>
    <row r="19" spans="1:6">
      <c r="A19" s="3" t="s">
        <v>112</v>
      </c>
      <c r="C19" s="4" t="n">
        <v>537</v>
      </c>
      <c r="E19" s="4" t="n">
        <v>629</v>
      </c>
    </row>
    <row r="20" spans="1:6">
      <c r="A20" s="3" t="s">
        <v>760</v>
      </c>
    </row>
    <row r="21" spans="1:6">
      <c r="A21" s="7" t="s">
        <v>388</v>
      </c>
    </row>
    <row r="22" spans="1:6">
      <c r="A22" s="3" t="s">
        <v>112</v>
      </c>
      <c r="B22" s="3" t="s">
        <v>113</v>
      </c>
      <c r="C22" s="4" t="n">
        <v>26137</v>
      </c>
      <c r="D22" s="3" t="s">
        <v>129</v>
      </c>
      <c r="E22" s="4" t="n">
        <v>24744</v>
      </c>
      <c r="F22" s="3" t="s">
        <v>138</v>
      </c>
    </row>
    <row r="23" spans="1:6">
      <c r="A23" s="3" t="s">
        <v>744</v>
      </c>
    </row>
    <row r="24" spans="1:6">
      <c r="A24" s="7" t="s">
        <v>388</v>
      </c>
    </row>
    <row r="25" spans="1:6">
      <c r="A25" s="3" t="s">
        <v>112</v>
      </c>
      <c r="B25" s="3" t="s">
        <v>113</v>
      </c>
      <c r="C25" s="4" t="n">
        <v>11912</v>
      </c>
      <c r="E25" s="4" t="n">
        <v>13171</v>
      </c>
    </row>
    <row r="26" spans="1:6">
      <c r="A26" s="3" t="s">
        <v>761</v>
      </c>
    </row>
    <row r="27" spans="1:6">
      <c r="A27" s="7" t="s">
        <v>388</v>
      </c>
    </row>
    <row r="28" spans="1:6">
      <c r="A28" s="3" t="s">
        <v>112</v>
      </c>
      <c r="B28" s="3" t="s">
        <v>113</v>
      </c>
      <c r="C28" s="4" t="n">
        <v>404</v>
      </c>
      <c r="E28" s="4" t="n">
        <v>384</v>
      </c>
    </row>
    <row r="29" spans="1:6">
      <c r="A29" s="3" t="s">
        <v>171</v>
      </c>
    </row>
    <row r="30" spans="1:6">
      <c r="A30" s="7" t="s">
        <v>388</v>
      </c>
    </row>
    <row r="31" spans="1:6">
      <c r="A31" s="3" t="s">
        <v>112</v>
      </c>
      <c r="C31" s="4" t="n">
        <v>38990</v>
      </c>
      <c r="E31" s="4" t="n">
        <v>38928</v>
      </c>
    </row>
    <row r="32" spans="1:6">
      <c r="A32" s="3" t="s">
        <v>737</v>
      </c>
    </row>
    <row r="33" spans="1:6">
      <c r="A33" s="7" t="s">
        <v>388</v>
      </c>
    </row>
    <row r="34" spans="1:6">
      <c r="A34" s="3" t="s">
        <v>112</v>
      </c>
      <c r="C34" s="4" t="n">
        <v>6167</v>
      </c>
      <c r="E34" s="4" t="n">
        <v>4922</v>
      </c>
    </row>
    <row r="35" spans="1:6">
      <c r="A35" s="3" t="s">
        <v>762</v>
      </c>
    </row>
    <row r="36" spans="1:6">
      <c r="A36" s="7" t="s">
        <v>388</v>
      </c>
    </row>
    <row r="37" spans="1:6">
      <c r="A37" s="3" t="s">
        <v>112</v>
      </c>
      <c r="B37" s="3" t="s">
        <v>143</v>
      </c>
      <c r="C37" s="4" t="n">
        <v>7771</v>
      </c>
      <c r="E37" s="4" t="n">
        <v>6127</v>
      </c>
    </row>
    <row r="38" spans="1:6">
      <c r="A38" s="3" t="s">
        <v>763</v>
      </c>
    </row>
    <row r="39" spans="1:6">
      <c r="A39" s="7" t="s">
        <v>388</v>
      </c>
    </row>
    <row r="40" spans="1:6">
      <c r="A40" s="3" t="s">
        <v>112</v>
      </c>
      <c r="B40" s="3" t="s">
        <v>143</v>
      </c>
      <c r="C40" s="4" t="n">
        <v>10736</v>
      </c>
      <c r="E40" s="4" t="n">
        <v>10127</v>
      </c>
    </row>
    <row r="41" spans="1:6">
      <c r="A41" s="3" t="s">
        <v>764</v>
      </c>
    </row>
    <row r="42" spans="1:6">
      <c r="A42" s="7" t="s">
        <v>388</v>
      </c>
    </row>
    <row r="43" spans="1:6">
      <c r="A43" s="3" t="s">
        <v>112</v>
      </c>
      <c r="B43" s="3" t="s">
        <v>143</v>
      </c>
      <c r="C43" s="4" t="n">
        <v>1410</v>
      </c>
      <c r="E43" s="4" t="n">
        <v>1086</v>
      </c>
    </row>
    <row r="44" spans="1:6">
      <c r="A44" s="3" t="s">
        <v>765</v>
      </c>
    </row>
    <row r="45" spans="1:6">
      <c r="A45" s="7" t="s">
        <v>388</v>
      </c>
    </row>
    <row r="46" spans="1:6">
      <c r="A46" s="3" t="s">
        <v>112</v>
      </c>
      <c r="C46" s="6" t="n">
        <v>26084</v>
      </c>
      <c r="E46" s="6" t="n">
        <v>22262</v>
      </c>
    </row>
    <row r="47" spans="1:6"/>
    <row r="48" spans="1:6">
      <c r="A48" s="3" t="s">
        <v>45</v>
      </c>
      <c r="B48" s="3" t="s">
        <v>157</v>
      </c>
    </row>
    <row r="49" spans="1:6">
      <c r="A49" s="3" t="s">
        <v>111</v>
      </c>
      <c r="B49" s="3" t="s">
        <v>156</v>
      </c>
    </row>
    <row r="50" spans="1:6">
      <c r="A50" s="3" t="s">
        <v>113</v>
      </c>
      <c r="B50" s="3" t="s">
        <v>755</v>
      </c>
    </row>
    <row r="51" spans="1:6">
      <c r="A51" s="3" t="s">
        <v>129</v>
      </c>
      <c r="B51" s="3" t="s">
        <v>766</v>
      </c>
    </row>
    <row r="52" spans="1:6">
      <c r="A52" s="3" t="s">
        <v>138</v>
      </c>
      <c r="B52" s="3" t="s">
        <v>767</v>
      </c>
    </row>
    <row r="53" spans="1:6">
      <c r="A53" s="3" t="s">
        <v>143</v>
      </c>
      <c r="B53" s="3" t="s">
        <v>768</v>
      </c>
    </row>
  </sheetData>
  <mergeCells count="10">
    <mergeCell ref="A1:B1"/>
    <mergeCell ref="C1:D1"/>
    <mergeCell ref="E1:F1"/>
    <mergeCell ref="A47:E47"/>
    <mergeCell ref="B48:E48"/>
    <mergeCell ref="B49:E49"/>
    <mergeCell ref="B50:E50"/>
    <mergeCell ref="B51:E51"/>
    <mergeCell ref="B52:E52"/>
    <mergeCell ref="B53:E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6"/>
    <col customWidth="1" max="8" min="8" width="14"/>
    <col customWidth="1" max="9" min="9" width="14"/>
  </cols>
  <sheetData>
    <row r="1" spans="1:9">
      <c r="A1" s="1" t="s">
        <v>206</v>
      </c>
      <c r="C1" s="2" t="s">
        <v>207</v>
      </c>
      <c r="E1" s="2" t="s">
        <v>208</v>
      </c>
      <c r="F1" s="2" t="s">
        <v>209</v>
      </c>
      <c r="G1" s="2" t="s">
        <v>1</v>
      </c>
    </row>
    <row r="2" spans="1:9">
      <c r="C2" s="2" t="s">
        <v>210</v>
      </c>
      <c r="D2" s="2" t="s">
        <v>211</v>
      </c>
      <c r="E2" s="2" t="s">
        <v>4</v>
      </c>
      <c r="F2" s="2" t="s">
        <v>2</v>
      </c>
      <c r="G2" s="2" t="s">
        <v>2</v>
      </c>
      <c r="H2" s="2" t="s">
        <v>5</v>
      </c>
      <c r="I2" s="2" t="s">
        <v>31</v>
      </c>
    </row>
    <row r="3" spans="1:9">
      <c r="A3" s="3" t="s">
        <v>212</v>
      </c>
      <c r="B3" s="3" t="s">
        <v>45</v>
      </c>
      <c r="F3" s="6" t="n">
        <v>-2346</v>
      </c>
      <c r="G3" s="6" t="n">
        <v>-2346</v>
      </c>
      <c r="H3" s="6" t="n">
        <v>-1658</v>
      </c>
    </row>
    <row r="4" spans="1:9">
      <c r="A4" s="3" t="s">
        <v>213</v>
      </c>
      <c r="C4" s="8" t="n">
        <v>0.26</v>
      </c>
      <c r="E4" s="8" t="n">
        <v>0.24</v>
      </c>
      <c r="G4" s="6" t="n">
        <v>1</v>
      </c>
      <c r="H4" s="8" t="n">
        <v>0.92</v>
      </c>
      <c r="I4" s="8" t="n">
        <v>0.7</v>
      </c>
    </row>
    <row r="5" spans="1:9">
      <c r="A5" s="3" t="s">
        <v>148</v>
      </c>
    </row>
    <row r="6" spans="1:9">
      <c r="A6" s="3" t="s">
        <v>212</v>
      </c>
      <c r="F6" s="4" t="n">
        <v>-2448</v>
      </c>
      <c r="G6" s="6" t="n">
        <v>-2448</v>
      </c>
      <c r="H6" s="6" t="n">
        <v>-1764</v>
      </c>
      <c r="I6" s="6" t="n">
        <v>-1119</v>
      </c>
    </row>
    <row r="7" spans="1:9">
      <c r="A7" s="3" t="s">
        <v>214</v>
      </c>
      <c r="F7" s="4" t="n">
        <v>-1</v>
      </c>
      <c r="G7" s="4" t="n">
        <v>-1</v>
      </c>
      <c r="H7" s="4" t="n">
        <v>-2</v>
      </c>
      <c r="I7" s="4" t="n">
        <v>-21</v>
      </c>
    </row>
    <row r="8" spans="1:9">
      <c r="A8" s="3" t="s">
        <v>150</v>
      </c>
      <c r="F8" s="4" t="n">
        <v>103</v>
      </c>
      <c r="G8" s="6" t="n">
        <v>103</v>
      </c>
      <c r="H8" s="6" t="n">
        <v>108</v>
      </c>
      <c r="I8" s="6" t="n">
        <v>108</v>
      </c>
    </row>
    <row r="9" spans="1:9">
      <c r="A9" s="3" t="s">
        <v>215</v>
      </c>
    </row>
    <row r="10" spans="1:9">
      <c r="A10" s="3" t="s">
        <v>216</v>
      </c>
      <c r="G10" s="6" t="n">
        <v>4067</v>
      </c>
      <c r="H10" s="6" t="n">
        <v>4056</v>
      </c>
      <c r="I10" s="6" t="n">
        <v>4056</v>
      </c>
    </row>
    <row r="11" spans="1:9">
      <c r="A11" s="3" t="s">
        <v>217</v>
      </c>
    </row>
    <row r="12" spans="1:9">
      <c r="A12" s="3" t="s">
        <v>216</v>
      </c>
      <c r="G12" s="4" t="n">
        <v>4067</v>
      </c>
      <c r="H12" s="4" t="n">
        <v>4056</v>
      </c>
      <c r="I12" s="4" t="n">
        <v>4056</v>
      </c>
    </row>
    <row r="13" spans="1:9">
      <c r="A13" s="3" t="s">
        <v>218</v>
      </c>
    </row>
    <row r="14" spans="1:9">
      <c r="A14" s="3" t="s">
        <v>216</v>
      </c>
      <c r="G14" s="4" t="n">
        <v>5875</v>
      </c>
      <c r="H14" s="4" t="n">
        <v>5875</v>
      </c>
      <c r="I14" s="6" t="n">
        <v>5875</v>
      </c>
    </row>
    <row r="15" spans="1:9">
      <c r="A15" s="3" t="s">
        <v>219</v>
      </c>
    </row>
    <row r="16" spans="1:9">
      <c r="A16" s="3" t="s">
        <v>216</v>
      </c>
      <c r="G16" s="6" t="n">
        <v>5625</v>
      </c>
      <c r="H16" s="6" t="n">
        <v>6219</v>
      </c>
    </row>
    <row r="17" spans="1:9">
      <c r="A17" s="3" t="s">
        <v>220</v>
      </c>
    </row>
    <row r="18" spans="1:9">
      <c r="A18" s="3" t="s">
        <v>221</v>
      </c>
      <c r="D18" s="6" t="n">
        <v>-4</v>
      </c>
      <c r="F18" s="6" t="n">
        <v>-11</v>
      </c>
      <c r="G18" s="6" t="n">
        <v>-15</v>
      </c>
    </row>
    <row r="19" spans="1:9"/>
    <row r="20" spans="1:9">
      <c r="A20" s="3" t="s">
        <v>45</v>
      </c>
      <c r="B20" s="3" t="s">
        <v>159</v>
      </c>
    </row>
  </sheetData>
  <mergeCells count="5">
    <mergeCell ref="A1:B2"/>
    <mergeCell ref="C1:D1"/>
    <mergeCell ref="G1:I1"/>
    <mergeCell ref="A19:H19"/>
    <mergeCell ref="B20:H2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5</v>
      </c>
    </row>
    <row r="2" spans="1:3">
      <c r="A2" s="7" t="s">
        <v>388</v>
      </c>
    </row>
    <row r="3" spans="1:3">
      <c r="A3" s="3" t="s">
        <v>165</v>
      </c>
      <c r="B3" s="6" t="n">
        <v>222</v>
      </c>
      <c r="C3" s="6" t="n">
        <v>257</v>
      </c>
    </row>
    <row r="4" spans="1:3">
      <c r="A4" s="3" t="s">
        <v>164</v>
      </c>
      <c r="B4" s="4" t="n">
        <v>3540</v>
      </c>
      <c r="C4" s="4" t="n">
        <v>1494</v>
      </c>
    </row>
    <row r="5" spans="1:3">
      <c r="A5" s="3" t="s">
        <v>171</v>
      </c>
    </row>
    <row r="6" spans="1:3">
      <c r="A6" s="7" t="s">
        <v>388</v>
      </c>
    </row>
    <row r="7" spans="1:3">
      <c r="A7" s="3" t="s">
        <v>165</v>
      </c>
      <c r="B7" s="6" t="n">
        <v>222</v>
      </c>
      <c r="C7" s="6" t="n">
        <v>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770</v>
      </c>
      <c r="C1" s="2" t="s">
        <v>2</v>
      </c>
      <c r="E1" s="2" t="s">
        <v>5</v>
      </c>
    </row>
    <row r="2" spans="1:6">
      <c r="A2" s="7" t="s">
        <v>388</v>
      </c>
    </row>
    <row r="3" spans="1:6">
      <c r="A3" s="3" t="s">
        <v>112</v>
      </c>
      <c r="B3" s="3" t="s">
        <v>45</v>
      </c>
      <c r="C3" s="6" t="n">
        <v>143298</v>
      </c>
      <c r="E3" s="6" t="n">
        <v>136442</v>
      </c>
    </row>
    <row r="4" spans="1:6">
      <c r="A4" s="3" t="s">
        <v>757</v>
      </c>
    </row>
    <row r="5" spans="1:6">
      <c r="A5" s="7" t="s">
        <v>388</v>
      </c>
    </row>
    <row r="6" spans="1:6">
      <c r="A6" s="3" t="s">
        <v>112</v>
      </c>
      <c r="C6" s="4" t="n">
        <v>69213</v>
      </c>
      <c r="E6" s="4" t="n">
        <v>67062</v>
      </c>
    </row>
    <row r="7" spans="1:6">
      <c r="A7" s="3" t="s">
        <v>758</v>
      </c>
    </row>
    <row r="8" spans="1:6">
      <c r="A8" s="7" t="s">
        <v>388</v>
      </c>
    </row>
    <row r="9" spans="1:6">
      <c r="A9" s="3" t="s">
        <v>112</v>
      </c>
      <c r="C9" s="4" t="n">
        <v>4996</v>
      </c>
      <c r="E9" s="4" t="n">
        <v>6236</v>
      </c>
    </row>
    <row r="10" spans="1:6">
      <c r="A10" s="3" t="s">
        <v>759</v>
      </c>
    </row>
    <row r="11" spans="1:6">
      <c r="A11" s="7" t="s">
        <v>388</v>
      </c>
    </row>
    <row r="12" spans="1:6">
      <c r="A12" s="3" t="s">
        <v>112</v>
      </c>
      <c r="C12" s="4" t="n">
        <v>4015</v>
      </c>
      <c r="E12" s="4" t="n">
        <v>1954</v>
      </c>
    </row>
    <row r="13" spans="1:6">
      <c r="A13" s="3" t="s">
        <v>731</v>
      </c>
    </row>
    <row r="14" spans="1:6">
      <c r="A14" s="7" t="s">
        <v>388</v>
      </c>
    </row>
    <row r="15" spans="1:6">
      <c r="A15" s="3" t="s">
        <v>112</v>
      </c>
      <c r="C15" s="4" t="n">
        <v>537</v>
      </c>
      <c r="E15" s="4" t="n">
        <v>629</v>
      </c>
    </row>
    <row r="16" spans="1:6">
      <c r="A16" s="3" t="s">
        <v>760</v>
      </c>
    </row>
    <row r="17" spans="1:6">
      <c r="A17" s="7" t="s">
        <v>388</v>
      </c>
    </row>
    <row r="18" spans="1:6">
      <c r="A18" s="3" t="s">
        <v>112</v>
      </c>
      <c r="B18" s="3" t="s">
        <v>111</v>
      </c>
      <c r="C18" s="4" t="n">
        <v>26137</v>
      </c>
      <c r="D18" s="3" t="s">
        <v>113</v>
      </c>
      <c r="E18" s="4" t="n">
        <v>24744</v>
      </c>
      <c r="F18" s="3" t="s">
        <v>129</v>
      </c>
    </row>
    <row r="19" spans="1:6">
      <c r="A19" s="3" t="s">
        <v>744</v>
      </c>
    </row>
    <row r="20" spans="1:6">
      <c r="A20" s="7" t="s">
        <v>388</v>
      </c>
    </row>
    <row r="21" spans="1:6">
      <c r="A21" s="3" t="s">
        <v>112</v>
      </c>
      <c r="B21" s="3" t="s">
        <v>111</v>
      </c>
      <c r="C21" s="4" t="n">
        <v>11912</v>
      </c>
      <c r="E21" s="4" t="n">
        <v>13171</v>
      </c>
    </row>
    <row r="22" spans="1:6">
      <c r="A22" s="3" t="s">
        <v>761</v>
      </c>
    </row>
    <row r="23" spans="1:6">
      <c r="A23" s="7" t="s">
        <v>388</v>
      </c>
    </row>
    <row r="24" spans="1:6">
      <c r="A24" s="3" t="s">
        <v>112</v>
      </c>
      <c r="B24" s="3" t="s">
        <v>111</v>
      </c>
      <c r="C24" s="4" t="n">
        <v>404</v>
      </c>
      <c r="E24" s="4" t="n">
        <v>384</v>
      </c>
    </row>
    <row r="25" spans="1:6">
      <c r="A25" s="3" t="s">
        <v>737</v>
      </c>
    </row>
    <row r="26" spans="1:6">
      <c r="A26" s="7" t="s">
        <v>388</v>
      </c>
    </row>
    <row r="27" spans="1:6">
      <c r="A27" s="3" t="s">
        <v>112</v>
      </c>
      <c r="C27" s="4" t="n">
        <v>6167</v>
      </c>
      <c r="E27" s="4" t="n">
        <v>4922</v>
      </c>
    </row>
    <row r="28" spans="1:6">
      <c r="A28" s="3" t="s">
        <v>762</v>
      </c>
    </row>
    <row r="29" spans="1:6">
      <c r="A29" s="7" t="s">
        <v>388</v>
      </c>
    </row>
    <row r="30" spans="1:6">
      <c r="A30" s="3" t="s">
        <v>112</v>
      </c>
      <c r="B30" s="3" t="s">
        <v>138</v>
      </c>
      <c r="C30" s="4" t="n">
        <v>7771</v>
      </c>
      <c r="E30" s="4" t="n">
        <v>6127</v>
      </c>
    </row>
    <row r="31" spans="1:6">
      <c r="A31" s="3" t="s">
        <v>763</v>
      </c>
    </row>
    <row r="32" spans="1:6">
      <c r="A32" s="7" t="s">
        <v>388</v>
      </c>
    </row>
    <row r="33" spans="1:6">
      <c r="A33" s="3" t="s">
        <v>112</v>
      </c>
      <c r="B33" s="3" t="s">
        <v>138</v>
      </c>
      <c r="C33" s="4" t="n">
        <v>10736</v>
      </c>
      <c r="E33" s="4" t="n">
        <v>10127</v>
      </c>
    </row>
    <row r="34" spans="1:6">
      <c r="A34" s="3" t="s">
        <v>764</v>
      </c>
    </row>
    <row r="35" spans="1:6">
      <c r="A35" s="7" t="s">
        <v>388</v>
      </c>
    </row>
    <row r="36" spans="1:6">
      <c r="A36" s="3" t="s">
        <v>112</v>
      </c>
      <c r="B36" s="3" t="s">
        <v>138</v>
      </c>
      <c r="C36" s="4" t="n">
        <v>1410</v>
      </c>
      <c r="E36" s="4" t="n">
        <v>1086</v>
      </c>
    </row>
    <row r="37" spans="1:6">
      <c r="A37" s="3" t="s">
        <v>771</v>
      </c>
    </row>
    <row r="38" spans="1:6">
      <c r="A38" s="7" t="s">
        <v>388</v>
      </c>
    </row>
    <row r="39" spans="1:6">
      <c r="A39" s="3" t="s">
        <v>112</v>
      </c>
      <c r="C39" s="4" t="n">
        <v>66920</v>
      </c>
      <c r="E39" s="4" t="n">
        <v>65379</v>
      </c>
    </row>
    <row r="40" spans="1:6">
      <c r="A40" s="3" t="s">
        <v>772</v>
      </c>
    </row>
    <row r="41" spans="1:6">
      <c r="A41" s="7" t="s">
        <v>388</v>
      </c>
    </row>
    <row r="42" spans="1:6">
      <c r="A42" s="3" t="s">
        <v>112</v>
      </c>
      <c r="C42" s="4" t="n">
        <v>4574</v>
      </c>
      <c r="E42" s="4" t="n">
        <v>6067</v>
      </c>
    </row>
    <row r="43" spans="1:6">
      <c r="A43" s="3" t="s">
        <v>773</v>
      </c>
    </row>
    <row r="44" spans="1:6">
      <c r="A44" s="7" t="s">
        <v>388</v>
      </c>
    </row>
    <row r="45" spans="1:6">
      <c r="A45" s="3" t="s">
        <v>112</v>
      </c>
      <c r="C45" s="4" t="n">
        <v>3914</v>
      </c>
      <c r="E45" s="4" t="n">
        <v>1931</v>
      </c>
    </row>
    <row r="46" spans="1:6">
      <c r="A46" s="3" t="s">
        <v>774</v>
      </c>
    </row>
    <row r="47" spans="1:6">
      <c r="A47" s="7" t="s">
        <v>388</v>
      </c>
    </row>
    <row r="48" spans="1:6">
      <c r="A48" s="3" t="s">
        <v>112</v>
      </c>
      <c r="C48" s="4" t="n">
        <v>1903</v>
      </c>
      <c r="E48" s="4" t="n">
        <v>1375</v>
      </c>
    </row>
    <row r="49" spans="1:6">
      <c r="A49" s="3" t="s">
        <v>775</v>
      </c>
    </row>
    <row r="50" spans="1:6">
      <c r="A50" s="7" t="s">
        <v>388</v>
      </c>
    </row>
    <row r="51" spans="1:6">
      <c r="A51" s="3" t="s">
        <v>112</v>
      </c>
      <c r="C51" s="4" t="n">
        <v>415</v>
      </c>
      <c r="E51" s="4" t="n">
        <v>158</v>
      </c>
    </row>
    <row r="52" spans="1:6">
      <c r="A52" s="3" t="s">
        <v>776</v>
      </c>
    </row>
    <row r="53" spans="1:6">
      <c r="A53" s="7" t="s">
        <v>388</v>
      </c>
    </row>
    <row r="54" spans="1:6">
      <c r="A54" s="3" t="s">
        <v>112</v>
      </c>
      <c r="C54" s="4" t="n">
        <v>84</v>
      </c>
      <c r="E54" s="4" t="n">
        <v>23</v>
      </c>
    </row>
    <row r="55" spans="1:6">
      <c r="A55" s="3" t="s">
        <v>777</v>
      </c>
    </row>
    <row r="56" spans="1:6">
      <c r="A56" s="7" t="s">
        <v>388</v>
      </c>
    </row>
    <row r="57" spans="1:6">
      <c r="A57" s="3" t="s">
        <v>112</v>
      </c>
      <c r="B57" s="3" t="s">
        <v>111</v>
      </c>
      <c r="C57" s="4" t="n">
        <v>22194</v>
      </c>
      <c r="E57" s="4" t="n">
        <v>20422</v>
      </c>
    </row>
    <row r="58" spans="1:6">
      <c r="A58" s="3" t="s">
        <v>778</v>
      </c>
    </row>
    <row r="59" spans="1:6">
      <c r="A59" s="7" t="s">
        <v>388</v>
      </c>
    </row>
    <row r="60" spans="1:6">
      <c r="A60" s="3" t="s">
        <v>112</v>
      </c>
      <c r="B60" s="3" t="s">
        <v>111</v>
      </c>
      <c r="C60" s="4" t="n">
        <v>9826</v>
      </c>
      <c r="E60" s="4" t="n">
        <v>10772</v>
      </c>
    </row>
    <row r="61" spans="1:6">
      <c r="A61" s="3" t="s">
        <v>779</v>
      </c>
    </row>
    <row r="62" spans="1:6">
      <c r="A62" s="7" t="s">
        <v>388</v>
      </c>
    </row>
    <row r="63" spans="1:6">
      <c r="A63" s="3" t="s">
        <v>112</v>
      </c>
      <c r="B63" s="3" t="s">
        <v>111</v>
      </c>
      <c r="C63" s="4" t="n">
        <v>292</v>
      </c>
      <c r="E63" s="4" t="n">
        <v>313</v>
      </c>
    </row>
    <row r="64" spans="1:6">
      <c r="A64" s="3" t="s">
        <v>780</v>
      </c>
    </row>
    <row r="65" spans="1:6">
      <c r="A65" s="7" t="s">
        <v>388</v>
      </c>
    </row>
    <row r="66" spans="1:6">
      <c r="A66" s="3" t="s">
        <v>112</v>
      </c>
      <c r="B66" s="3" t="s">
        <v>138</v>
      </c>
      <c r="C66" s="4" t="n">
        <v>7008</v>
      </c>
      <c r="E66" s="4" t="n">
        <v>5501</v>
      </c>
    </row>
    <row r="67" spans="1:6">
      <c r="A67" s="3" t="s">
        <v>781</v>
      </c>
    </row>
    <row r="68" spans="1:6">
      <c r="A68" s="7" t="s">
        <v>388</v>
      </c>
    </row>
    <row r="69" spans="1:6">
      <c r="A69" s="3" t="s">
        <v>112</v>
      </c>
      <c r="B69" s="3" t="s">
        <v>138</v>
      </c>
      <c r="C69" s="4" t="n">
        <v>7642</v>
      </c>
      <c r="E69" s="4" t="n">
        <v>7015</v>
      </c>
    </row>
    <row r="70" spans="1:6">
      <c r="A70" s="3" t="s">
        <v>782</v>
      </c>
    </row>
    <row r="71" spans="1:6">
      <c r="A71" s="7" t="s">
        <v>388</v>
      </c>
    </row>
    <row r="72" spans="1:6">
      <c r="A72" s="3" t="s">
        <v>112</v>
      </c>
      <c r="B72" s="3" t="s">
        <v>138</v>
      </c>
      <c r="C72" s="4" t="n">
        <v>974</v>
      </c>
      <c r="E72" s="4" t="n">
        <v>759</v>
      </c>
    </row>
    <row r="73" spans="1:6">
      <c r="A73" s="3" t="s">
        <v>783</v>
      </c>
    </row>
    <row r="74" spans="1:6">
      <c r="A74" s="7" t="s">
        <v>388</v>
      </c>
    </row>
    <row r="75" spans="1:6">
      <c r="A75" s="3" t="s">
        <v>112</v>
      </c>
      <c r="B75" s="3" t="s">
        <v>111</v>
      </c>
      <c r="C75" s="4" t="n">
        <v>3042</v>
      </c>
      <c r="E75" s="4" t="n">
        <v>3262</v>
      </c>
    </row>
    <row r="76" spans="1:6">
      <c r="A76" s="3" t="s">
        <v>784</v>
      </c>
    </row>
    <row r="77" spans="1:6">
      <c r="A77" s="7" t="s">
        <v>388</v>
      </c>
    </row>
    <row r="78" spans="1:6">
      <c r="A78" s="3" t="s">
        <v>112</v>
      </c>
      <c r="B78" s="3" t="s">
        <v>111</v>
      </c>
      <c r="C78" s="4" t="n">
        <v>1540</v>
      </c>
      <c r="E78" s="4" t="n">
        <v>1741</v>
      </c>
    </row>
    <row r="79" spans="1:6">
      <c r="A79" s="3" t="s">
        <v>785</v>
      </c>
    </row>
    <row r="80" spans="1:6">
      <c r="A80" s="7" t="s">
        <v>388</v>
      </c>
    </row>
    <row r="81" spans="1:6">
      <c r="A81" s="3" t="s">
        <v>112</v>
      </c>
      <c r="B81" s="3" t="s">
        <v>111</v>
      </c>
      <c r="C81" s="4" t="n">
        <v>96</v>
      </c>
      <c r="E81" s="4" t="n">
        <v>58</v>
      </c>
    </row>
    <row r="82" spans="1:6">
      <c r="A82" s="3" t="s">
        <v>786</v>
      </c>
    </row>
    <row r="83" spans="1:6">
      <c r="A83" s="7" t="s">
        <v>388</v>
      </c>
    </row>
    <row r="84" spans="1:6">
      <c r="A84" s="3" t="s">
        <v>112</v>
      </c>
      <c r="B84" s="3" t="s">
        <v>138</v>
      </c>
      <c r="C84" s="4" t="n">
        <v>703</v>
      </c>
      <c r="E84" s="4" t="n">
        <v>576</v>
      </c>
    </row>
    <row r="85" spans="1:6">
      <c r="A85" s="3" t="s">
        <v>787</v>
      </c>
    </row>
    <row r="86" spans="1:6">
      <c r="A86" s="7" t="s">
        <v>388</v>
      </c>
    </row>
    <row r="87" spans="1:6">
      <c r="A87" s="3" t="s">
        <v>112</v>
      </c>
      <c r="B87" s="3" t="s">
        <v>138</v>
      </c>
      <c r="C87" s="4" t="n">
        <v>2381</v>
      </c>
      <c r="E87" s="4" t="n">
        <v>2481</v>
      </c>
    </row>
    <row r="88" spans="1:6">
      <c r="A88" s="3" t="s">
        <v>788</v>
      </c>
    </row>
    <row r="89" spans="1:6">
      <c r="A89" s="7" t="s">
        <v>388</v>
      </c>
    </row>
    <row r="90" spans="1:6">
      <c r="A90" s="3" t="s">
        <v>112</v>
      </c>
      <c r="B90" s="3" t="s">
        <v>138</v>
      </c>
      <c r="C90" s="4" t="n">
        <v>351</v>
      </c>
      <c r="E90" s="4" t="n">
        <v>265</v>
      </c>
    </row>
    <row r="91" spans="1:6">
      <c r="A91" s="3" t="s">
        <v>789</v>
      </c>
    </row>
    <row r="92" spans="1:6">
      <c r="A92" s="7" t="s">
        <v>388</v>
      </c>
    </row>
    <row r="93" spans="1:6">
      <c r="A93" s="3" t="s">
        <v>112</v>
      </c>
      <c r="B93" s="3" t="s">
        <v>790</v>
      </c>
      <c r="C93" s="4" t="n">
        <v>901</v>
      </c>
      <c r="E93" s="4" t="n">
        <v>1060</v>
      </c>
    </row>
    <row r="94" spans="1:6">
      <c r="A94" s="3" t="s">
        <v>791</v>
      </c>
    </row>
    <row r="95" spans="1:6">
      <c r="A95" s="7" t="s">
        <v>388</v>
      </c>
    </row>
    <row r="96" spans="1:6">
      <c r="A96" s="3" t="s">
        <v>112</v>
      </c>
      <c r="B96" s="3" t="s">
        <v>790</v>
      </c>
      <c r="C96" s="4" t="n">
        <v>546</v>
      </c>
      <c r="E96" s="4" t="n">
        <v>658</v>
      </c>
    </row>
    <row r="97" spans="1:6">
      <c r="A97" s="3" t="s">
        <v>792</v>
      </c>
    </row>
    <row r="98" spans="1:6">
      <c r="A98" s="7" t="s">
        <v>388</v>
      </c>
    </row>
    <row r="99" spans="1:6">
      <c r="A99" s="3" t="s">
        <v>112</v>
      </c>
      <c r="B99" s="3" t="s">
        <v>790</v>
      </c>
      <c r="C99" s="4" t="n">
        <v>16</v>
      </c>
      <c r="E99" s="4" t="n">
        <v>13</v>
      </c>
    </row>
    <row r="100" spans="1:6">
      <c r="A100" s="3" t="s">
        <v>793</v>
      </c>
    </row>
    <row r="101" spans="1:6">
      <c r="A101" s="7" t="s">
        <v>388</v>
      </c>
    </row>
    <row r="102" spans="1:6">
      <c r="A102" s="3" t="s">
        <v>112</v>
      </c>
      <c r="B102" s="3" t="s">
        <v>794</v>
      </c>
      <c r="C102" s="4" t="n">
        <v>60</v>
      </c>
      <c r="E102" s="4" t="n">
        <v>50</v>
      </c>
    </row>
    <row r="103" spans="1:6">
      <c r="A103" s="3" t="s">
        <v>795</v>
      </c>
    </row>
    <row r="104" spans="1:6">
      <c r="A104" s="7" t="s">
        <v>388</v>
      </c>
    </row>
    <row r="105" spans="1:6">
      <c r="A105" s="3" t="s">
        <v>112</v>
      </c>
      <c r="B105" s="3" t="s">
        <v>794</v>
      </c>
      <c r="C105" s="4" t="n">
        <v>713</v>
      </c>
      <c r="E105" s="4" t="n">
        <v>631</v>
      </c>
    </row>
    <row r="106" spans="1:6">
      <c r="A106" s="3" t="s">
        <v>796</v>
      </c>
    </row>
    <row r="107" spans="1:6">
      <c r="A107" s="7" t="s">
        <v>388</v>
      </c>
    </row>
    <row r="108" spans="1:6">
      <c r="A108" s="3" t="s">
        <v>112</v>
      </c>
      <c r="B108" s="3" t="s">
        <v>794</v>
      </c>
      <c r="C108" s="6" t="n">
        <v>85</v>
      </c>
      <c r="E108" s="6" t="n">
        <v>62</v>
      </c>
    </row>
    <row r="109" spans="1:6"/>
    <row r="110" spans="1:6">
      <c r="A110" s="3" t="s">
        <v>45</v>
      </c>
      <c r="B110" s="3" t="s">
        <v>157</v>
      </c>
    </row>
    <row r="111" spans="1:6">
      <c r="A111" s="3" t="s">
        <v>111</v>
      </c>
      <c r="B111" s="3" t="s">
        <v>755</v>
      </c>
    </row>
    <row r="112" spans="1:6">
      <c r="A112" s="3" t="s">
        <v>113</v>
      </c>
      <c r="B112" s="3" t="s">
        <v>766</v>
      </c>
    </row>
    <row r="113" spans="1:6">
      <c r="A113" s="3" t="s">
        <v>129</v>
      </c>
      <c r="B113" s="3" t="s">
        <v>767</v>
      </c>
    </row>
    <row r="114" spans="1:6">
      <c r="A114" s="3" t="s">
        <v>138</v>
      </c>
      <c r="B114" s="3" t="s">
        <v>768</v>
      </c>
    </row>
    <row r="115" spans="1:6">
      <c r="A115" s="3" t="s">
        <v>143</v>
      </c>
      <c r="B115" s="3" t="s">
        <v>797</v>
      </c>
    </row>
  </sheetData>
  <mergeCells count="10">
    <mergeCell ref="A1:B1"/>
    <mergeCell ref="C1:D1"/>
    <mergeCell ref="E1:F1"/>
    <mergeCell ref="A109:E109"/>
    <mergeCell ref="B110:E110"/>
    <mergeCell ref="B111:E111"/>
    <mergeCell ref="B112:E112"/>
    <mergeCell ref="B113:E113"/>
    <mergeCell ref="B114:E114"/>
    <mergeCell ref="B115:E1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5</v>
      </c>
    </row>
    <row r="2" spans="1:4">
      <c r="A2" s="7" t="s">
        <v>388</v>
      </c>
    </row>
    <row r="3" spans="1:4">
      <c r="A3" s="3" t="s">
        <v>799</v>
      </c>
      <c r="B3" s="3" t="s">
        <v>45</v>
      </c>
      <c r="C3" s="6" t="n">
        <v>143298</v>
      </c>
      <c r="D3" s="6" t="n">
        <v>136442</v>
      </c>
    </row>
    <row r="4" spans="1:4">
      <c r="A4" s="3" t="s">
        <v>731</v>
      </c>
    </row>
    <row r="5" spans="1:4">
      <c r="A5" s="7" t="s">
        <v>388</v>
      </c>
    </row>
    <row r="6" spans="1:4">
      <c r="A6" s="3" t="s">
        <v>799</v>
      </c>
      <c r="C6" s="4" t="n">
        <v>537</v>
      </c>
      <c r="D6" s="4" t="n">
        <v>629</v>
      </c>
    </row>
    <row r="7" spans="1:4">
      <c r="A7" s="3" t="s">
        <v>737</v>
      </c>
    </row>
    <row r="8" spans="1:4">
      <c r="A8" s="7" t="s">
        <v>388</v>
      </c>
    </row>
    <row r="9" spans="1:4">
      <c r="A9" s="3" t="s">
        <v>799</v>
      </c>
      <c r="C9" s="6" t="n">
        <v>6167</v>
      </c>
      <c r="D9" s="6" t="n">
        <v>4922</v>
      </c>
    </row>
    <row r="10" spans="1:4"/>
    <row r="11" spans="1:4">
      <c r="A11" s="3" t="s">
        <v>45</v>
      </c>
      <c r="B11" s="3" t="s">
        <v>157</v>
      </c>
    </row>
  </sheetData>
  <mergeCells count="3">
    <mergeCell ref="A1:B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800</v>
      </c>
      <c r="C1" s="2" t="s">
        <v>2</v>
      </c>
      <c r="E1" s="2" t="s">
        <v>5</v>
      </c>
    </row>
    <row r="2" spans="1:6">
      <c r="A2" s="7" t="s">
        <v>388</v>
      </c>
    </row>
    <row r="3" spans="1:6">
      <c r="A3" s="3" t="s">
        <v>801</v>
      </c>
      <c r="C3" s="6" t="n">
        <v>140130</v>
      </c>
      <c r="E3" s="6" t="n">
        <v>133836</v>
      </c>
    </row>
    <row r="4" spans="1:6">
      <c r="A4" s="3" t="s">
        <v>802</v>
      </c>
      <c r="C4" s="4" t="n">
        <v>1035</v>
      </c>
      <c r="E4" s="4" t="n">
        <v>953</v>
      </c>
    </row>
    <row r="5" spans="1:6">
      <c r="A5" s="3" t="s">
        <v>803</v>
      </c>
      <c r="C5" s="4" t="n">
        <v>1288</v>
      </c>
      <c r="E5" s="4" t="n">
        <v>981</v>
      </c>
    </row>
    <row r="6" spans="1:6">
      <c r="A6" s="3" t="s">
        <v>804</v>
      </c>
      <c r="B6" s="3" t="s">
        <v>111</v>
      </c>
      <c r="C6" s="4" t="n">
        <v>845</v>
      </c>
      <c r="D6" s="3" t="s">
        <v>45</v>
      </c>
      <c r="E6" s="4" t="n">
        <v>672</v>
      </c>
      <c r="F6" s="3" t="s">
        <v>113</v>
      </c>
    </row>
    <row r="7" spans="1:6">
      <c r="A7" s="3" t="s">
        <v>175</v>
      </c>
      <c r="B7" s="3" t="s">
        <v>129</v>
      </c>
      <c r="C7" s="4" t="n">
        <v>143298</v>
      </c>
      <c r="E7" s="4" t="n">
        <v>136442</v>
      </c>
    </row>
    <row r="8" spans="1:6">
      <c r="A8" s="3" t="s">
        <v>757</v>
      </c>
    </row>
    <row r="9" spans="1:6">
      <c r="A9" s="7" t="s">
        <v>388</v>
      </c>
    </row>
    <row r="10" spans="1:6">
      <c r="A10" s="3" t="s">
        <v>801</v>
      </c>
      <c r="C10" s="4" t="n">
        <v>68776</v>
      </c>
      <c r="E10" s="4" t="n">
        <v>66670</v>
      </c>
    </row>
    <row r="11" spans="1:6">
      <c r="A11" s="3" t="s">
        <v>802</v>
      </c>
      <c r="C11" s="4" t="n">
        <v>35</v>
      </c>
      <c r="E11" s="4" t="n">
        <v>61</v>
      </c>
    </row>
    <row r="12" spans="1:6">
      <c r="A12" s="3" t="s">
        <v>803</v>
      </c>
      <c r="C12" s="4" t="n">
        <v>12</v>
      </c>
      <c r="E12" s="4" t="n">
        <v>23</v>
      </c>
    </row>
    <row r="13" spans="1:6">
      <c r="A13" s="3" t="s">
        <v>804</v>
      </c>
      <c r="C13" s="4" t="n">
        <v>390</v>
      </c>
      <c r="E13" s="4" t="n">
        <v>308</v>
      </c>
    </row>
    <row r="14" spans="1:6">
      <c r="A14" s="3" t="s">
        <v>175</v>
      </c>
      <c r="C14" s="4" t="n">
        <v>69213</v>
      </c>
      <c r="E14" s="4" t="n">
        <v>67062</v>
      </c>
    </row>
    <row r="15" spans="1:6">
      <c r="A15" s="3" t="s">
        <v>758</v>
      </c>
    </row>
    <row r="16" spans="1:6">
      <c r="A16" s="7" t="s">
        <v>388</v>
      </c>
    </row>
    <row r="17" spans="1:6">
      <c r="A17" s="3" t="s">
        <v>801</v>
      </c>
      <c r="C17" s="4" t="n">
        <v>4988</v>
      </c>
      <c r="E17" s="4" t="n">
        <v>6222</v>
      </c>
    </row>
    <row r="18" spans="1:6">
      <c r="A18" s="3" t="s">
        <v>802</v>
      </c>
      <c r="C18" s="4" t="n">
        <v>1</v>
      </c>
      <c r="E18" s="4" t="n">
        <v>3</v>
      </c>
    </row>
    <row r="19" spans="1:6">
      <c r="A19" s="3" t="s">
        <v>803</v>
      </c>
      <c r="C19" s="4" t="n">
        <v>0</v>
      </c>
      <c r="E19" s="4" t="n">
        <v>0</v>
      </c>
    </row>
    <row r="20" spans="1:6">
      <c r="A20" s="3" t="s">
        <v>804</v>
      </c>
      <c r="C20" s="4" t="n">
        <v>7</v>
      </c>
      <c r="E20" s="4" t="n">
        <v>11</v>
      </c>
    </row>
    <row r="21" spans="1:6">
      <c r="A21" s="3" t="s">
        <v>175</v>
      </c>
      <c r="C21" s="4" t="n">
        <v>4996</v>
      </c>
      <c r="E21" s="4" t="n">
        <v>6236</v>
      </c>
    </row>
    <row r="22" spans="1:6">
      <c r="A22" s="3" t="s">
        <v>758</v>
      </c>
    </row>
    <row r="23" spans="1:6">
      <c r="A23" s="7" t="s">
        <v>388</v>
      </c>
    </row>
    <row r="24" spans="1:6">
      <c r="A24" s="3" t="s">
        <v>175</v>
      </c>
      <c r="C24" s="4" t="n">
        <v>4996</v>
      </c>
      <c r="E24" s="4" t="n">
        <v>6236</v>
      </c>
    </row>
    <row r="25" spans="1:6">
      <c r="A25" s="3" t="s">
        <v>759</v>
      </c>
    </row>
    <row r="26" spans="1:6">
      <c r="A26" s="7" t="s">
        <v>388</v>
      </c>
    </row>
    <row r="27" spans="1:6">
      <c r="A27" s="3" t="s">
        <v>801</v>
      </c>
      <c r="C27" s="4" t="n">
        <v>3998</v>
      </c>
      <c r="E27" s="4" t="n">
        <v>1952</v>
      </c>
    </row>
    <row r="28" spans="1:6">
      <c r="A28" s="3" t="s">
        <v>802</v>
      </c>
      <c r="C28" s="4" t="n">
        <v>0</v>
      </c>
      <c r="E28" s="4" t="n">
        <v>0</v>
      </c>
    </row>
    <row r="29" spans="1:6">
      <c r="A29" s="3" t="s">
        <v>803</v>
      </c>
      <c r="C29" s="4" t="n">
        <v>0</v>
      </c>
      <c r="E29" s="4" t="n">
        <v>2</v>
      </c>
    </row>
    <row r="30" spans="1:6">
      <c r="A30" s="3" t="s">
        <v>804</v>
      </c>
      <c r="C30" s="4" t="n">
        <v>17</v>
      </c>
      <c r="E30" s="4" t="n">
        <v>0</v>
      </c>
    </row>
    <row r="31" spans="1:6">
      <c r="A31" s="3" t="s">
        <v>175</v>
      </c>
      <c r="C31" s="4" t="n">
        <v>4015</v>
      </c>
      <c r="E31" s="4" t="n">
        <v>1954</v>
      </c>
    </row>
    <row r="32" spans="1:6">
      <c r="A32" s="3" t="s">
        <v>741</v>
      </c>
    </row>
    <row r="33" spans="1:6">
      <c r="A33" s="7" t="s">
        <v>388</v>
      </c>
    </row>
    <row r="34" spans="1:6">
      <c r="A34" s="3" t="s">
        <v>801</v>
      </c>
      <c r="C34" s="4" t="n">
        <v>77762</v>
      </c>
      <c r="E34" s="4" t="n">
        <v>74844</v>
      </c>
    </row>
    <row r="35" spans="1:6">
      <c r="A35" s="3" t="s">
        <v>802</v>
      </c>
      <c r="C35" s="4" t="n">
        <v>36</v>
      </c>
      <c r="E35" s="4" t="n">
        <v>64</v>
      </c>
    </row>
    <row r="36" spans="1:6">
      <c r="A36" s="3" t="s">
        <v>803</v>
      </c>
      <c r="C36" s="4" t="n">
        <v>12</v>
      </c>
      <c r="E36" s="4" t="n">
        <v>25</v>
      </c>
    </row>
    <row r="37" spans="1:6">
      <c r="A37" s="3" t="s">
        <v>804</v>
      </c>
      <c r="C37" s="4" t="n">
        <v>414</v>
      </c>
      <c r="D37" s="3" t="s">
        <v>45</v>
      </c>
      <c r="E37" s="4" t="n">
        <v>319</v>
      </c>
      <c r="F37" s="3" t="s">
        <v>113</v>
      </c>
    </row>
    <row r="38" spans="1:6">
      <c r="A38" s="3" t="s">
        <v>175</v>
      </c>
      <c r="C38" s="4" t="n">
        <v>78224</v>
      </c>
      <c r="E38" s="4" t="n">
        <v>75252</v>
      </c>
    </row>
    <row r="39" spans="1:6">
      <c r="A39" s="3" t="s">
        <v>731</v>
      </c>
    </row>
    <row r="40" spans="1:6">
      <c r="A40" s="7" t="s">
        <v>388</v>
      </c>
    </row>
    <row r="41" spans="1:6">
      <c r="A41" s="3" t="s">
        <v>801</v>
      </c>
      <c r="C41" s="4" t="n">
        <v>155</v>
      </c>
      <c r="E41" s="4" t="n">
        <v>192</v>
      </c>
    </row>
    <row r="42" spans="1:6">
      <c r="A42" s="3" t="s">
        <v>802</v>
      </c>
      <c r="C42" s="4" t="n">
        <v>55</v>
      </c>
      <c r="E42" s="4" t="n">
        <v>59</v>
      </c>
    </row>
    <row r="43" spans="1:6">
      <c r="A43" s="3" t="s">
        <v>803</v>
      </c>
      <c r="C43" s="4" t="n">
        <v>327</v>
      </c>
      <c r="E43" s="4" t="n">
        <v>378</v>
      </c>
    </row>
    <row r="44" spans="1:6">
      <c r="A44" s="3" t="s">
        <v>804</v>
      </c>
      <c r="C44" s="4" t="n">
        <v>0</v>
      </c>
      <c r="E44" s="4" t="n">
        <v>0</v>
      </c>
    </row>
    <row r="45" spans="1:6">
      <c r="A45" s="3" t="s">
        <v>175</v>
      </c>
      <c r="C45" s="4" t="n">
        <v>537</v>
      </c>
      <c r="E45" s="4" t="n">
        <v>629</v>
      </c>
    </row>
    <row r="46" spans="1:6">
      <c r="A46" s="3" t="s">
        <v>760</v>
      </c>
    </row>
    <row r="47" spans="1:6">
      <c r="A47" s="7" t="s">
        <v>388</v>
      </c>
    </row>
    <row r="48" spans="1:6">
      <c r="A48" s="3" t="s">
        <v>801</v>
      </c>
      <c r="C48" s="4" t="n">
        <v>25869</v>
      </c>
      <c r="D48" s="3" t="s">
        <v>138</v>
      </c>
      <c r="E48" s="4" t="n">
        <v>24449</v>
      </c>
      <c r="F48" s="3" t="s">
        <v>143</v>
      </c>
    </row>
    <row r="49" spans="1:6">
      <c r="A49" s="3" t="s">
        <v>802</v>
      </c>
      <c r="C49" s="4" t="n">
        <v>84</v>
      </c>
      <c r="D49" s="3" t="s">
        <v>138</v>
      </c>
      <c r="E49" s="4" t="n">
        <v>105</v>
      </c>
      <c r="F49" s="3" t="s">
        <v>143</v>
      </c>
    </row>
    <row r="50" spans="1:6">
      <c r="A50" s="3" t="s">
        <v>803</v>
      </c>
      <c r="C50" s="4" t="n">
        <v>7</v>
      </c>
      <c r="D50" s="3" t="s">
        <v>138</v>
      </c>
      <c r="E50" s="4" t="n">
        <v>7</v>
      </c>
      <c r="F50" s="3" t="s">
        <v>143</v>
      </c>
    </row>
    <row r="51" spans="1:6">
      <c r="A51" s="3" t="s">
        <v>804</v>
      </c>
      <c r="C51" s="4" t="n">
        <v>177</v>
      </c>
      <c r="E51" s="4" t="n">
        <v>183</v>
      </c>
    </row>
    <row r="52" spans="1:6">
      <c r="A52" s="3" t="s">
        <v>175</v>
      </c>
      <c r="B52" s="3" t="s">
        <v>149</v>
      </c>
      <c r="C52" s="4" t="n">
        <v>26137</v>
      </c>
      <c r="D52" s="3" t="s">
        <v>138</v>
      </c>
      <c r="E52" s="4" t="n">
        <v>24744</v>
      </c>
      <c r="F52" s="3" t="s">
        <v>143</v>
      </c>
    </row>
    <row r="53" spans="1:6">
      <c r="A53" s="3" t="s">
        <v>744</v>
      </c>
    </row>
    <row r="54" spans="1:6">
      <c r="A54" s="7" t="s">
        <v>388</v>
      </c>
    </row>
    <row r="55" spans="1:6">
      <c r="A55" s="3" t="s">
        <v>801</v>
      </c>
      <c r="C55" s="4" t="n">
        <v>11596</v>
      </c>
      <c r="E55" s="4" t="n">
        <v>12939</v>
      </c>
    </row>
    <row r="56" spans="1:6">
      <c r="A56" s="3" t="s">
        <v>802</v>
      </c>
      <c r="C56" s="4" t="n">
        <v>81</v>
      </c>
      <c r="E56" s="4" t="n">
        <v>87</v>
      </c>
    </row>
    <row r="57" spans="1:6">
      <c r="A57" s="3" t="s">
        <v>803</v>
      </c>
      <c r="C57" s="4" t="n">
        <v>0</v>
      </c>
      <c r="E57" s="4" t="n">
        <v>0</v>
      </c>
    </row>
    <row r="58" spans="1:6">
      <c r="A58" s="3" t="s">
        <v>804</v>
      </c>
      <c r="C58" s="4" t="n">
        <v>235</v>
      </c>
      <c r="E58" s="4" t="n">
        <v>145</v>
      </c>
    </row>
    <row r="59" spans="1:6">
      <c r="A59" s="3" t="s">
        <v>175</v>
      </c>
      <c r="B59" s="3" t="s">
        <v>149</v>
      </c>
      <c r="C59" s="4" t="n">
        <v>11912</v>
      </c>
      <c r="E59" s="4" t="n">
        <v>13171</v>
      </c>
    </row>
    <row r="60" spans="1:6">
      <c r="A60" s="3" t="s">
        <v>761</v>
      </c>
    </row>
    <row r="61" spans="1:6">
      <c r="A61" s="7" t="s">
        <v>388</v>
      </c>
    </row>
    <row r="62" spans="1:6">
      <c r="A62" s="3" t="s">
        <v>801</v>
      </c>
      <c r="C62" s="4" t="n">
        <v>389</v>
      </c>
      <c r="E62" s="4" t="n">
        <v>365</v>
      </c>
    </row>
    <row r="63" spans="1:6">
      <c r="A63" s="3" t="s">
        <v>802</v>
      </c>
      <c r="C63" s="4" t="n">
        <v>3</v>
      </c>
      <c r="E63" s="4" t="n">
        <v>3</v>
      </c>
    </row>
    <row r="64" spans="1:6">
      <c r="A64" s="3" t="s">
        <v>803</v>
      </c>
      <c r="C64" s="4" t="n">
        <v>0</v>
      </c>
      <c r="E64" s="4" t="n">
        <v>0</v>
      </c>
    </row>
    <row r="65" spans="1:6">
      <c r="A65" s="3" t="s">
        <v>804</v>
      </c>
      <c r="C65" s="4" t="n">
        <v>12</v>
      </c>
      <c r="E65" s="4" t="n">
        <v>16</v>
      </c>
    </row>
    <row r="66" spans="1:6">
      <c r="A66" s="3" t="s">
        <v>175</v>
      </c>
      <c r="B66" s="3" t="s">
        <v>149</v>
      </c>
      <c r="C66" s="4" t="n">
        <v>404</v>
      </c>
      <c r="E66" s="4" t="n">
        <v>384</v>
      </c>
    </row>
    <row r="67" spans="1:6">
      <c r="A67" s="3" t="s">
        <v>171</v>
      </c>
    </row>
    <row r="68" spans="1:6">
      <c r="A68" s="7" t="s">
        <v>388</v>
      </c>
    </row>
    <row r="69" spans="1:6">
      <c r="A69" s="3" t="s">
        <v>801</v>
      </c>
      <c r="C69" s="4" t="n">
        <v>38009</v>
      </c>
      <c r="E69" s="4" t="n">
        <v>37945</v>
      </c>
    </row>
    <row r="70" spans="1:6">
      <c r="A70" s="3" t="s">
        <v>802</v>
      </c>
      <c r="C70" s="4" t="n">
        <v>223</v>
      </c>
      <c r="E70" s="4" t="n">
        <v>254</v>
      </c>
    </row>
    <row r="71" spans="1:6">
      <c r="A71" s="3" t="s">
        <v>803</v>
      </c>
      <c r="C71" s="4" t="n">
        <v>334</v>
      </c>
      <c r="E71" s="4" t="n">
        <v>385</v>
      </c>
    </row>
    <row r="72" spans="1:6">
      <c r="A72" s="3" t="s">
        <v>804</v>
      </c>
      <c r="C72" s="4" t="n">
        <v>424</v>
      </c>
      <c r="D72" s="3" t="s">
        <v>45</v>
      </c>
      <c r="E72" s="4" t="n">
        <v>344</v>
      </c>
      <c r="F72" s="3" t="s">
        <v>113</v>
      </c>
    </row>
    <row r="73" spans="1:6">
      <c r="A73" s="3" t="s">
        <v>175</v>
      </c>
      <c r="C73" s="4" t="n">
        <v>38990</v>
      </c>
      <c r="E73" s="4" t="n">
        <v>38928</v>
      </c>
    </row>
    <row r="74" spans="1:6">
      <c r="A74" s="3" t="s">
        <v>737</v>
      </c>
    </row>
    <row r="75" spans="1:6">
      <c r="A75" s="7" t="s">
        <v>388</v>
      </c>
    </row>
    <row r="76" spans="1:6">
      <c r="A76" s="3" t="s">
        <v>801</v>
      </c>
      <c r="C76" s="4" t="n">
        <v>4637</v>
      </c>
      <c r="E76" s="4" t="n">
        <v>3861</v>
      </c>
    </row>
    <row r="77" spans="1:6">
      <c r="A77" s="3" t="s">
        <v>802</v>
      </c>
      <c r="C77" s="4" t="n">
        <v>603</v>
      </c>
      <c r="E77" s="4" t="n">
        <v>500</v>
      </c>
    </row>
    <row r="78" spans="1:6">
      <c r="A78" s="3" t="s">
        <v>803</v>
      </c>
      <c r="C78" s="4" t="n">
        <v>927</v>
      </c>
      <c r="E78" s="4" t="n">
        <v>561</v>
      </c>
    </row>
    <row r="79" spans="1:6">
      <c r="A79" s="3" t="s">
        <v>804</v>
      </c>
      <c r="C79" s="4" t="n">
        <v>0</v>
      </c>
      <c r="E79" s="4" t="n">
        <v>0</v>
      </c>
    </row>
    <row r="80" spans="1:6">
      <c r="A80" s="3" t="s">
        <v>175</v>
      </c>
      <c r="C80" s="4" t="n">
        <v>6167</v>
      </c>
      <c r="E80" s="4" t="n">
        <v>4922</v>
      </c>
    </row>
    <row r="81" spans="1:6">
      <c r="A81" s="3" t="s">
        <v>762</v>
      </c>
    </row>
    <row r="82" spans="1:6">
      <c r="A82" s="7" t="s">
        <v>388</v>
      </c>
    </row>
    <row r="83" spans="1:6">
      <c r="A83" s="3" t="s">
        <v>801</v>
      </c>
      <c r="C83" s="4" t="n">
        <v>7726</v>
      </c>
      <c r="E83" s="4" t="n">
        <v>6094</v>
      </c>
    </row>
    <row r="84" spans="1:6">
      <c r="A84" s="3" t="s">
        <v>802</v>
      </c>
      <c r="C84" s="4" t="n">
        <v>35</v>
      </c>
      <c r="E84" s="4" t="n">
        <v>24</v>
      </c>
    </row>
    <row r="85" spans="1:6">
      <c r="A85" s="3" t="s">
        <v>803</v>
      </c>
      <c r="C85" s="4" t="n">
        <v>4</v>
      </c>
      <c r="E85" s="4" t="n">
        <v>3</v>
      </c>
    </row>
    <row r="86" spans="1:6">
      <c r="A86" s="3" t="s">
        <v>804</v>
      </c>
      <c r="C86" s="4" t="n">
        <v>6</v>
      </c>
      <c r="E86" s="4" t="n">
        <v>6</v>
      </c>
    </row>
    <row r="87" spans="1:6">
      <c r="A87" s="3" t="s">
        <v>175</v>
      </c>
      <c r="B87" s="3" t="s">
        <v>805</v>
      </c>
      <c r="C87" s="4" t="n">
        <v>7771</v>
      </c>
      <c r="E87" s="4" t="n">
        <v>6127</v>
      </c>
    </row>
    <row r="88" spans="1:6">
      <c r="A88" s="3" t="s">
        <v>763</v>
      </c>
    </row>
    <row r="89" spans="1:6">
      <c r="A89" s="7" t="s">
        <v>388</v>
      </c>
    </row>
    <row r="90" spans="1:6">
      <c r="A90" s="3" t="s">
        <v>801</v>
      </c>
      <c r="C90" s="4" t="n">
        <v>10608</v>
      </c>
      <c r="E90" s="4" t="n">
        <v>10022</v>
      </c>
    </row>
    <row r="91" spans="1:6">
      <c r="A91" s="3" t="s">
        <v>802</v>
      </c>
      <c r="C91" s="4" t="n">
        <v>126</v>
      </c>
      <c r="E91" s="4" t="n">
        <v>102</v>
      </c>
    </row>
    <row r="92" spans="1:6">
      <c r="A92" s="3" t="s">
        <v>803</v>
      </c>
      <c r="C92" s="4" t="n">
        <v>1</v>
      </c>
      <c r="E92" s="4" t="n">
        <v>0</v>
      </c>
    </row>
    <row r="93" spans="1:6">
      <c r="A93" s="3" t="s">
        <v>804</v>
      </c>
      <c r="C93" s="4" t="n">
        <v>1</v>
      </c>
      <c r="E93" s="4" t="n">
        <v>3</v>
      </c>
    </row>
    <row r="94" spans="1:6">
      <c r="A94" s="3" t="s">
        <v>175</v>
      </c>
      <c r="B94" s="3" t="s">
        <v>805</v>
      </c>
      <c r="C94" s="4" t="n">
        <v>10736</v>
      </c>
      <c r="E94" s="4" t="n">
        <v>10127</v>
      </c>
    </row>
    <row r="95" spans="1:6">
      <c r="A95" s="3" t="s">
        <v>764</v>
      </c>
    </row>
    <row r="96" spans="1:6">
      <c r="A96" s="7" t="s">
        <v>388</v>
      </c>
    </row>
    <row r="97" spans="1:6">
      <c r="A97" s="3" t="s">
        <v>801</v>
      </c>
      <c r="C97" s="4" t="n">
        <v>1388</v>
      </c>
      <c r="E97" s="4" t="n">
        <v>1070</v>
      </c>
    </row>
    <row r="98" spans="1:6">
      <c r="A98" s="3" t="s">
        <v>802</v>
      </c>
      <c r="C98" s="4" t="n">
        <v>12</v>
      </c>
      <c r="E98" s="4" t="n">
        <v>9</v>
      </c>
    </row>
    <row r="99" spans="1:6">
      <c r="A99" s="3" t="s">
        <v>803</v>
      </c>
      <c r="C99" s="4" t="n">
        <v>10</v>
      </c>
      <c r="E99" s="4" t="n">
        <v>7</v>
      </c>
    </row>
    <row r="100" spans="1:6">
      <c r="A100" s="3" t="s">
        <v>804</v>
      </c>
      <c r="C100" s="4" t="n">
        <v>0</v>
      </c>
      <c r="E100" s="4" t="n">
        <v>0</v>
      </c>
    </row>
    <row r="101" spans="1:6">
      <c r="A101" s="3" t="s">
        <v>175</v>
      </c>
      <c r="B101" s="3" t="s">
        <v>805</v>
      </c>
      <c r="C101" s="4" t="n">
        <v>1410</v>
      </c>
      <c r="E101" s="4" t="n">
        <v>1086</v>
      </c>
    </row>
    <row r="102" spans="1:6">
      <c r="A102" s="3" t="s">
        <v>765</v>
      </c>
    </row>
    <row r="103" spans="1:6">
      <c r="A103" s="7" t="s">
        <v>388</v>
      </c>
    </row>
    <row r="104" spans="1:6">
      <c r="A104" s="3" t="s">
        <v>801</v>
      </c>
      <c r="C104" s="4" t="n">
        <v>24359</v>
      </c>
      <c r="E104" s="4" t="n">
        <v>21047</v>
      </c>
    </row>
    <row r="105" spans="1:6">
      <c r="A105" s="3" t="s">
        <v>802</v>
      </c>
      <c r="C105" s="4" t="n">
        <v>776</v>
      </c>
      <c r="E105" s="4" t="n">
        <v>635</v>
      </c>
    </row>
    <row r="106" spans="1:6">
      <c r="A106" s="3" t="s">
        <v>803</v>
      </c>
      <c r="C106" s="4" t="n">
        <v>942</v>
      </c>
      <c r="E106" s="4" t="n">
        <v>571</v>
      </c>
    </row>
    <row r="107" spans="1:6">
      <c r="A107" s="3" t="s">
        <v>804</v>
      </c>
      <c r="C107" s="4" t="n">
        <v>7</v>
      </c>
      <c r="D107" s="3" t="s">
        <v>45</v>
      </c>
      <c r="E107" s="4" t="n">
        <v>9</v>
      </c>
      <c r="F107" s="3" t="s">
        <v>113</v>
      </c>
    </row>
    <row r="108" spans="1:6">
      <c r="A108" s="3" t="s">
        <v>175</v>
      </c>
      <c r="C108" s="6" t="n">
        <v>26084</v>
      </c>
      <c r="E108" s="6" t="n">
        <v>22262</v>
      </c>
    </row>
    <row r="109" spans="1:6"/>
    <row r="110" spans="1:6">
      <c r="A110" s="3" t="s">
        <v>45</v>
      </c>
      <c r="B110" s="3" t="s">
        <v>806</v>
      </c>
    </row>
    <row r="111" spans="1:6">
      <c r="A111" s="3" t="s">
        <v>111</v>
      </c>
      <c r="B111" s="3" t="s">
        <v>807</v>
      </c>
    </row>
    <row r="112" spans="1:6">
      <c r="A112" s="3" t="s">
        <v>113</v>
      </c>
      <c r="B112" s="3" t="s">
        <v>808</v>
      </c>
    </row>
    <row r="113" spans="1:6">
      <c r="A113" s="3" t="s">
        <v>129</v>
      </c>
      <c r="B113" s="3" t="s">
        <v>157</v>
      </c>
    </row>
    <row r="114" spans="1:6">
      <c r="A114" s="3" t="s">
        <v>138</v>
      </c>
      <c r="B114" s="3" t="s">
        <v>766</v>
      </c>
    </row>
    <row r="115" spans="1:6">
      <c r="A115" s="3" t="s">
        <v>143</v>
      </c>
      <c r="B115" s="3" t="s">
        <v>767</v>
      </c>
    </row>
    <row r="116" spans="1:6">
      <c r="A116" s="3" t="s">
        <v>149</v>
      </c>
      <c r="B116" s="3" t="s">
        <v>755</v>
      </c>
    </row>
    <row r="117" spans="1:6">
      <c r="A117" s="3" t="s">
        <v>805</v>
      </c>
      <c r="B117" s="3" t="s">
        <v>768</v>
      </c>
    </row>
  </sheetData>
  <mergeCells count="12">
    <mergeCell ref="A1:B1"/>
    <mergeCell ref="C1:D1"/>
    <mergeCell ref="E1:F1"/>
    <mergeCell ref="A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v>
      </c>
    </row>
    <row r="2" spans="1:3">
      <c r="A2" s="7" t="s">
        <v>810</v>
      </c>
    </row>
    <row r="3" spans="1:3">
      <c r="A3" s="3" t="s">
        <v>165</v>
      </c>
      <c r="B3" s="6" t="n">
        <v>222</v>
      </c>
      <c r="C3" s="6" t="n">
        <v>257</v>
      </c>
    </row>
    <row r="4" spans="1:3">
      <c r="A4" s="3" t="s">
        <v>811</v>
      </c>
      <c r="B4" s="4" t="n">
        <v>360</v>
      </c>
      <c r="C4" s="4" t="n">
        <v>336</v>
      </c>
    </row>
    <row r="5" spans="1:3">
      <c r="A5" s="3" t="s">
        <v>171</v>
      </c>
    </row>
    <row r="6" spans="1:3">
      <c r="A6" s="7" t="s">
        <v>810</v>
      </c>
    </row>
    <row r="7" spans="1:3">
      <c r="A7" s="3" t="s">
        <v>165</v>
      </c>
      <c r="B7" s="6" t="n">
        <v>222</v>
      </c>
      <c r="C7" s="6" t="n">
        <v>2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 customWidth="1" max="7" min="7" width="4"/>
  </cols>
  <sheetData>
    <row r="1" spans="1:7">
      <c r="A1" s="1" t="s">
        <v>812</v>
      </c>
      <c r="C1" s="2" t="s">
        <v>1</v>
      </c>
    </row>
    <row r="2" spans="1:7">
      <c r="C2" s="2" t="s">
        <v>2</v>
      </c>
      <c r="E2" s="2" t="s">
        <v>5</v>
      </c>
      <c r="F2" s="2" t="s">
        <v>31</v>
      </c>
    </row>
    <row r="3" spans="1:7">
      <c r="A3" s="7" t="s">
        <v>810</v>
      </c>
    </row>
    <row r="4" spans="1:7">
      <c r="A4" s="3" t="s">
        <v>813</v>
      </c>
      <c r="C4" s="6" t="n">
        <v>3434000000</v>
      </c>
      <c r="E4" s="6" t="n">
        <v>3165000000</v>
      </c>
    </row>
    <row r="5" spans="1:7">
      <c r="A5" s="3" t="s">
        <v>814</v>
      </c>
      <c r="B5" s="3" t="s">
        <v>45</v>
      </c>
      <c r="C5" s="4" t="n">
        <v>3068000000</v>
      </c>
      <c r="E5" s="4" t="n">
        <v>2876000000</v>
      </c>
    </row>
    <row r="6" spans="1:7">
      <c r="A6" s="3" t="s">
        <v>815</v>
      </c>
      <c r="C6" s="4" t="n">
        <v>255000000</v>
      </c>
      <c r="E6" s="4" t="n">
        <v>287000000</v>
      </c>
    </row>
    <row r="7" spans="1:7">
      <c r="A7" s="3" t="s">
        <v>816</v>
      </c>
      <c r="C7" s="4" t="n">
        <v>3045000000</v>
      </c>
      <c r="E7" s="4" t="n">
        <v>2916000000</v>
      </c>
      <c r="F7" s="6" t="n">
        <v>2847000000</v>
      </c>
    </row>
    <row r="8" spans="1:7">
      <c r="A8" s="3" t="s">
        <v>817</v>
      </c>
      <c r="B8" s="3" t="s">
        <v>111</v>
      </c>
      <c r="C8" s="4" t="n">
        <v>128000000</v>
      </c>
      <c r="E8" s="4" t="n">
        <v>132000000</v>
      </c>
      <c r="F8" s="4" t="n">
        <v>139000000</v>
      </c>
    </row>
    <row r="9" spans="1:7">
      <c r="A9" s="3" t="s">
        <v>757</v>
      </c>
    </row>
    <row r="10" spans="1:7">
      <c r="A10" s="7" t="s">
        <v>810</v>
      </c>
    </row>
    <row r="11" spans="1:7">
      <c r="A11" s="3" t="s">
        <v>818</v>
      </c>
      <c r="C11" s="4" t="n">
        <v>266000000</v>
      </c>
      <c r="E11" s="4" t="n">
        <v>55000000</v>
      </c>
    </row>
    <row r="12" spans="1:7">
      <c r="A12" s="3" t="s">
        <v>819</v>
      </c>
      <c r="B12" s="3" t="s">
        <v>45</v>
      </c>
      <c r="C12" s="4" t="n">
        <v>214000000</v>
      </c>
      <c r="E12" s="4" t="n">
        <v>42000000</v>
      </c>
    </row>
    <row r="13" spans="1:7">
      <c r="A13" s="3" t="s">
        <v>813</v>
      </c>
      <c r="C13" s="4" t="n">
        <v>225000000</v>
      </c>
      <c r="E13" s="4" t="n">
        <v>173000000</v>
      </c>
    </row>
    <row r="14" spans="1:7">
      <c r="A14" s="3" t="s">
        <v>814</v>
      </c>
      <c r="B14" s="3" t="s">
        <v>45</v>
      </c>
      <c r="C14" s="4" t="n">
        <v>151000000</v>
      </c>
      <c r="E14" s="4" t="n">
        <v>167000000</v>
      </c>
    </row>
    <row r="15" spans="1:7">
      <c r="A15" s="3" t="s">
        <v>815</v>
      </c>
      <c r="C15" s="4" t="n">
        <v>31000000</v>
      </c>
      <c r="E15" s="4" t="n">
        <v>28000000</v>
      </c>
    </row>
    <row r="16" spans="1:7">
      <c r="A16" s="3" t="s">
        <v>820</v>
      </c>
      <c r="C16" s="4" t="n">
        <v>169000000</v>
      </c>
      <c r="E16" s="4" t="n">
        <v>58000000</v>
      </c>
      <c r="F16" s="4" t="n">
        <v>84000000</v>
      </c>
    </row>
    <row r="17" spans="1:7">
      <c r="A17" s="3" t="s">
        <v>821</v>
      </c>
      <c r="B17" s="3" t="s">
        <v>111</v>
      </c>
      <c r="C17" s="4" t="n">
        <v>3000000</v>
      </c>
      <c r="E17" s="4" t="n">
        <v>2000000</v>
      </c>
      <c r="F17" s="4" t="n">
        <v>1000000</v>
      </c>
    </row>
    <row r="18" spans="1:7">
      <c r="A18" s="3" t="s">
        <v>816</v>
      </c>
      <c r="C18" s="4" t="n">
        <v>170000000</v>
      </c>
      <c r="E18" s="4" t="n">
        <v>147000000</v>
      </c>
      <c r="F18" s="4" t="n">
        <v>16000000</v>
      </c>
    </row>
    <row r="19" spans="1:7">
      <c r="A19" s="3" t="s">
        <v>817</v>
      </c>
      <c r="B19" s="3" t="s">
        <v>111</v>
      </c>
      <c r="C19" s="4" t="n">
        <v>1000000</v>
      </c>
      <c r="E19" s="4" t="n">
        <v>5000000</v>
      </c>
      <c r="F19" s="4" t="n">
        <v>1000000</v>
      </c>
    </row>
    <row r="20" spans="1:7">
      <c r="A20" s="3" t="s">
        <v>758</v>
      </c>
    </row>
    <row r="21" spans="1:7">
      <c r="A21" s="7" t="s">
        <v>810</v>
      </c>
    </row>
    <row r="22" spans="1:7">
      <c r="A22" s="3" t="s">
        <v>818</v>
      </c>
      <c r="C22" s="4" t="n">
        <v>0</v>
      </c>
      <c r="E22" s="4" t="n">
        <v>11000000</v>
      </c>
    </row>
    <row r="23" spans="1:7">
      <c r="A23" s="3" t="s">
        <v>819</v>
      </c>
      <c r="B23" s="3" t="s">
        <v>45</v>
      </c>
      <c r="C23" s="4" t="n">
        <v>0</v>
      </c>
      <c r="E23" s="4" t="n">
        <v>9000000</v>
      </c>
    </row>
    <row r="24" spans="1:7">
      <c r="A24" s="3" t="s">
        <v>813</v>
      </c>
      <c r="C24" s="4" t="n">
        <v>26000000</v>
      </c>
      <c r="E24" s="4" t="n">
        <v>0</v>
      </c>
    </row>
    <row r="25" spans="1:7">
      <c r="A25" s="3" t="s">
        <v>814</v>
      </c>
      <c r="B25" s="3" t="s">
        <v>45</v>
      </c>
      <c r="C25" s="4" t="n">
        <v>17000000</v>
      </c>
      <c r="E25" s="4" t="n">
        <v>0</v>
      </c>
    </row>
    <row r="26" spans="1:7">
      <c r="A26" s="3" t="s">
        <v>815</v>
      </c>
      <c r="C26" s="4" t="n">
        <v>2000000</v>
      </c>
      <c r="E26" s="4" t="n">
        <v>0</v>
      </c>
    </row>
    <row r="27" spans="1:7">
      <c r="A27" s="3" t="s">
        <v>820</v>
      </c>
      <c r="C27" s="4" t="n">
        <v>0</v>
      </c>
      <c r="E27" s="4" t="n">
        <v>10000000</v>
      </c>
      <c r="F27" s="4" t="n">
        <v>11000000</v>
      </c>
    </row>
    <row r="28" spans="1:7">
      <c r="A28" s="3" t="s">
        <v>821</v>
      </c>
      <c r="C28" s="4" t="n">
        <v>0</v>
      </c>
      <c r="E28" s="4" t="n">
        <v>0</v>
      </c>
      <c r="F28" s="4" t="n">
        <v>1000000</v>
      </c>
      <c r="G28" s="3" t="s">
        <v>111</v>
      </c>
    </row>
    <row r="29" spans="1:7">
      <c r="A29" s="3" t="s">
        <v>816</v>
      </c>
      <c r="C29" s="4" t="n">
        <v>25000000</v>
      </c>
      <c r="E29" s="4" t="n">
        <v>0</v>
      </c>
      <c r="F29" s="4" t="n">
        <v>5000000</v>
      </c>
    </row>
    <row r="30" spans="1:7">
      <c r="A30" s="3" t="s">
        <v>817</v>
      </c>
      <c r="C30" s="4" t="n">
        <v>1000000</v>
      </c>
      <c r="D30" s="3" t="s">
        <v>111</v>
      </c>
      <c r="E30" s="4" t="n">
        <v>0</v>
      </c>
      <c r="F30" s="4" t="n">
        <v>0</v>
      </c>
    </row>
    <row r="31" spans="1:7">
      <c r="A31" s="3" t="s">
        <v>741</v>
      </c>
    </row>
    <row r="32" spans="1:7">
      <c r="A32" s="7" t="s">
        <v>810</v>
      </c>
    </row>
    <row r="33" spans="1:7">
      <c r="A33" s="3" t="s">
        <v>818</v>
      </c>
      <c r="C33" s="4" t="n">
        <v>266000000</v>
      </c>
      <c r="E33" s="4" t="n">
        <v>66000000</v>
      </c>
    </row>
    <row r="34" spans="1:7">
      <c r="A34" s="3" t="s">
        <v>819</v>
      </c>
      <c r="B34" s="3" t="s">
        <v>45</v>
      </c>
      <c r="C34" s="4" t="n">
        <v>214000000</v>
      </c>
      <c r="E34" s="4" t="n">
        <v>51000000</v>
      </c>
    </row>
    <row r="35" spans="1:7">
      <c r="A35" s="3" t="s">
        <v>813</v>
      </c>
      <c r="C35" s="4" t="n">
        <v>251000000</v>
      </c>
      <c r="E35" s="4" t="n">
        <v>173000000</v>
      </c>
    </row>
    <row r="36" spans="1:7">
      <c r="A36" s="3" t="s">
        <v>814</v>
      </c>
      <c r="B36" s="3" t="s">
        <v>45</v>
      </c>
      <c r="C36" s="4" t="n">
        <v>168000000</v>
      </c>
      <c r="E36" s="4" t="n">
        <v>167000000</v>
      </c>
    </row>
    <row r="37" spans="1:7">
      <c r="A37" s="3" t="s">
        <v>815</v>
      </c>
      <c r="C37" s="4" t="n">
        <v>33000000</v>
      </c>
      <c r="E37" s="4" t="n">
        <v>28000000</v>
      </c>
    </row>
    <row r="38" spans="1:7">
      <c r="A38" s="3" t="s">
        <v>820</v>
      </c>
      <c r="C38" s="4" t="n">
        <v>169000000</v>
      </c>
      <c r="E38" s="4" t="n">
        <v>68000000</v>
      </c>
      <c r="F38" s="4" t="n">
        <v>95000000</v>
      </c>
    </row>
    <row r="39" spans="1:7">
      <c r="A39" s="3" t="s">
        <v>821</v>
      </c>
      <c r="B39" s="3" t="s">
        <v>111</v>
      </c>
      <c r="C39" s="4" t="n">
        <v>3000000</v>
      </c>
      <c r="E39" s="4" t="n">
        <v>2000000</v>
      </c>
      <c r="F39" s="4" t="n">
        <v>2000000</v>
      </c>
    </row>
    <row r="40" spans="1:7">
      <c r="A40" s="3" t="s">
        <v>816</v>
      </c>
      <c r="C40" s="4" t="n">
        <v>195000000</v>
      </c>
      <c r="E40" s="4" t="n">
        <v>147000000</v>
      </c>
      <c r="F40" s="4" t="n">
        <v>21000000</v>
      </c>
    </row>
    <row r="41" spans="1:7">
      <c r="A41" s="3" t="s">
        <v>817</v>
      </c>
      <c r="B41" s="3" t="s">
        <v>111</v>
      </c>
      <c r="C41" s="4" t="n">
        <v>2000000</v>
      </c>
      <c r="E41" s="4" t="n">
        <v>5000000</v>
      </c>
      <c r="F41" s="4" t="n">
        <v>1000000</v>
      </c>
    </row>
    <row r="42" spans="1:7">
      <c r="A42" s="3" t="s">
        <v>760</v>
      </c>
    </row>
    <row r="43" spans="1:7">
      <c r="A43" s="7" t="s">
        <v>810</v>
      </c>
    </row>
    <row r="44" spans="1:7">
      <c r="A44" s="3" t="s">
        <v>818</v>
      </c>
      <c r="C44" s="4" t="n">
        <v>466000000</v>
      </c>
      <c r="E44" s="4" t="n">
        <v>500000000</v>
      </c>
    </row>
    <row r="45" spans="1:7">
      <c r="A45" s="3" t="s">
        <v>819</v>
      </c>
      <c r="B45" s="3" t="s">
        <v>45</v>
      </c>
      <c r="C45" s="4" t="n">
        <v>360000000</v>
      </c>
      <c r="E45" s="4" t="n">
        <v>380000000</v>
      </c>
    </row>
    <row r="46" spans="1:7">
      <c r="A46" s="3" t="s">
        <v>813</v>
      </c>
      <c r="C46" s="4" t="n">
        <v>1277000000</v>
      </c>
      <c r="E46" s="4" t="n">
        <v>1381000000</v>
      </c>
    </row>
    <row r="47" spans="1:7">
      <c r="A47" s="3" t="s">
        <v>814</v>
      </c>
      <c r="B47" s="3" t="s">
        <v>45</v>
      </c>
      <c r="C47" s="4" t="n">
        <v>1248000000</v>
      </c>
      <c r="E47" s="4" t="n">
        <v>1344000000</v>
      </c>
    </row>
    <row r="48" spans="1:7">
      <c r="A48" s="3" t="s">
        <v>815</v>
      </c>
      <c r="C48" s="4" t="n">
        <v>150000000</v>
      </c>
      <c r="E48" s="4" t="n">
        <v>178000000</v>
      </c>
    </row>
    <row r="49" spans="1:7">
      <c r="A49" s="3" t="s">
        <v>820</v>
      </c>
      <c r="C49" s="4" t="n">
        <v>370000000</v>
      </c>
      <c r="E49" s="4" t="n">
        <v>390000000</v>
      </c>
      <c r="F49" s="4" t="n">
        <v>437000000</v>
      </c>
    </row>
    <row r="50" spans="1:7">
      <c r="A50" s="3" t="s">
        <v>821</v>
      </c>
      <c r="B50" s="3" t="s">
        <v>111</v>
      </c>
      <c r="C50" s="4" t="n">
        <v>16000000</v>
      </c>
      <c r="E50" s="4" t="n">
        <v>17000000</v>
      </c>
      <c r="F50" s="4" t="n">
        <v>17000000</v>
      </c>
    </row>
    <row r="51" spans="1:7">
      <c r="A51" s="3" t="s">
        <v>816</v>
      </c>
      <c r="C51" s="4" t="n">
        <v>1251000000</v>
      </c>
      <c r="E51" s="4" t="n">
        <v>1349000000</v>
      </c>
      <c r="F51" s="4" t="n">
        <v>1357000000</v>
      </c>
    </row>
    <row r="52" spans="1:7">
      <c r="A52" s="3" t="s">
        <v>817</v>
      </c>
      <c r="B52" s="3" t="s">
        <v>111</v>
      </c>
      <c r="C52" s="4" t="n">
        <v>64000000</v>
      </c>
      <c r="E52" s="4" t="n">
        <v>65000000</v>
      </c>
      <c r="F52" s="4" t="n">
        <v>78000000</v>
      </c>
    </row>
    <row r="53" spans="1:7">
      <c r="A53" s="3" t="s">
        <v>744</v>
      </c>
    </row>
    <row r="54" spans="1:7">
      <c r="A54" s="7" t="s">
        <v>810</v>
      </c>
    </row>
    <row r="55" spans="1:7">
      <c r="A55" s="3" t="s">
        <v>813</v>
      </c>
      <c r="C55" s="4" t="n">
        <v>863000000</v>
      </c>
      <c r="E55" s="4" t="n">
        <v>740000000</v>
      </c>
    </row>
    <row r="56" spans="1:7">
      <c r="A56" s="3" t="s">
        <v>814</v>
      </c>
      <c r="B56" s="3" t="s">
        <v>45</v>
      </c>
      <c r="C56" s="4" t="n">
        <v>795000000</v>
      </c>
      <c r="E56" s="4" t="n">
        <v>670000000</v>
      </c>
    </row>
    <row r="57" spans="1:7">
      <c r="A57" s="3" t="s">
        <v>815</v>
      </c>
      <c r="C57" s="4" t="n">
        <v>54000000</v>
      </c>
      <c r="E57" s="4" t="n">
        <v>60000000</v>
      </c>
    </row>
    <row r="58" spans="1:7">
      <c r="A58" s="3" t="s">
        <v>816</v>
      </c>
      <c r="C58" s="4" t="n">
        <v>812000000</v>
      </c>
      <c r="E58" s="4" t="n">
        <v>682000000</v>
      </c>
      <c r="F58" s="4" t="n">
        <v>644000000</v>
      </c>
    </row>
    <row r="59" spans="1:7">
      <c r="A59" s="3" t="s">
        <v>817</v>
      </c>
      <c r="B59" s="3" t="s">
        <v>111</v>
      </c>
      <c r="C59" s="4" t="n">
        <v>29000000</v>
      </c>
      <c r="E59" s="4" t="n">
        <v>28000000</v>
      </c>
      <c r="F59" s="4" t="n">
        <v>27000000</v>
      </c>
    </row>
    <row r="60" spans="1:7">
      <c r="A60" s="3" t="s">
        <v>761</v>
      </c>
    </row>
    <row r="61" spans="1:7">
      <c r="A61" s="7" t="s">
        <v>810</v>
      </c>
    </row>
    <row r="62" spans="1:7">
      <c r="A62" s="3" t="s">
        <v>818</v>
      </c>
      <c r="C62" s="4" t="n">
        <v>16000000</v>
      </c>
      <c r="E62" s="4" t="n">
        <v>29000000</v>
      </c>
    </row>
    <row r="63" spans="1:7">
      <c r="A63" s="3" t="s">
        <v>819</v>
      </c>
      <c r="B63" s="3" t="s">
        <v>45</v>
      </c>
      <c r="C63" s="4" t="n">
        <v>8000000</v>
      </c>
      <c r="E63" s="4" t="n">
        <v>8000000</v>
      </c>
    </row>
    <row r="64" spans="1:7">
      <c r="A64" s="3" t="s">
        <v>813</v>
      </c>
      <c r="C64" s="4" t="n">
        <v>109000000</v>
      </c>
      <c r="E64" s="4" t="n">
        <v>127000000</v>
      </c>
    </row>
    <row r="65" spans="1:7">
      <c r="A65" s="3" t="s">
        <v>814</v>
      </c>
      <c r="B65" s="3" t="s">
        <v>45</v>
      </c>
      <c r="C65" s="4" t="n">
        <v>107000000</v>
      </c>
      <c r="E65" s="4" t="n">
        <v>125000000</v>
      </c>
    </row>
    <row r="66" spans="1:7">
      <c r="A66" s="3" t="s">
        <v>815</v>
      </c>
      <c r="C66" s="4" t="n">
        <v>11000000</v>
      </c>
      <c r="E66" s="4" t="n">
        <v>14000000</v>
      </c>
    </row>
    <row r="67" spans="1:7">
      <c r="A67" s="3" t="s">
        <v>820</v>
      </c>
      <c r="C67" s="4" t="n">
        <v>8000000</v>
      </c>
      <c r="E67" s="4" t="n">
        <v>11000000</v>
      </c>
      <c r="F67" s="4" t="n">
        <v>12000000</v>
      </c>
    </row>
    <row r="68" spans="1:7">
      <c r="A68" s="3" t="s">
        <v>821</v>
      </c>
      <c r="C68" s="4" t="n">
        <v>0</v>
      </c>
      <c r="E68" s="4" t="n">
        <v>0</v>
      </c>
      <c r="F68" s="4" t="n">
        <v>0</v>
      </c>
    </row>
    <row r="69" spans="1:7">
      <c r="A69" s="3" t="s">
        <v>816</v>
      </c>
      <c r="C69" s="4" t="n">
        <v>110000000</v>
      </c>
      <c r="E69" s="4" t="n">
        <v>125000000</v>
      </c>
      <c r="F69" s="4" t="n">
        <v>144000000</v>
      </c>
    </row>
    <row r="70" spans="1:7">
      <c r="A70" s="3" t="s">
        <v>817</v>
      </c>
      <c r="B70" s="3" t="s">
        <v>111</v>
      </c>
      <c r="C70" s="4" t="n">
        <v>6000000</v>
      </c>
      <c r="E70" s="4" t="n">
        <v>8000000</v>
      </c>
      <c r="F70" s="4" t="n">
        <v>8000000</v>
      </c>
    </row>
    <row r="71" spans="1:7">
      <c r="A71" s="3" t="s">
        <v>171</v>
      </c>
    </row>
    <row r="72" spans="1:7">
      <c r="A72" s="7" t="s">
        <v>810</v>
      </c>
    </row>
    <row r="73" spans="1:7">
      <c r="A73" s="3" t="s">
        <v>818</v>
      </c>
      <c r="C73" s="4" t="n">
        <v>482000000</v>
      </c>
      <c r="E73" s="4" t="n">
        <v>529000000</v>
      </c>
    </row>
    <row r="74" spans="1:7">
      <c r="A74" s="3" t="s">
        <v>819</v>
      </c>
      <c r="B74" s="3" t="s">
        <v>45</v>
      </c>
      <c r="C74" s="4" t="n">
        <v>368000000</v>
      </c>
      <c r="E74" s="4" t="n">
        <v>388000000</v>
      </c>
    </row>
    <row r="75" spans="1:7">
      <c r="A75" s="3" t="s">
        <v>813</v>
      </c>
      <c r="C75" s="4" t="n">
        <v>2249000000</v>
      </c>
      <c r="E75" s="4" t="n">
        <v>2248000000</v>
      </c>
    </row>
    <row r="76" spans="1:7">
      <c r="A76" s="3" t="s">
        <v>814</v>
      </c>
      <c r="B76" s="3" t="s">
        <v>45</v>
      </c>
      <c r="C76" s="4" t="n">
        <v>2150000000</v>
      </c>
      <c r="E76" s="4" t="n">
        <v>2139000000</v>
      </c>
    </row>
    <row r="77" spans="1:7">
      <c r="A77" s="3" t="s">
        <v>815</v>
      </c>
      <c r="C77" s="4" t="n">
        <v>215000000</v>
      </c>
      <c r="E77" s="4" t="n">
        <v>252000000</v>
      </c>
    </row>
    <row r="78" spans="1:7">
      <c r="A78" s="3" t="s">
        <v>820</v>
      </c>
      <c r="C78" s="4" t="n">
        <v>378000000</v>
      </c>
      <c r="E78" s="4" t="n">
        <v>401000000</v>
      </c>
      <c r="F78" s="4" t="n">
        <v>449000000</v>
      </c>
    </row>
    <row r="79" spans="1:7">
      <c r="A79" s="3" t="s">
        <v>821</v>
      </c>
      <c r="B79" s="3" t="s">
        <v>111</v>
      </c>
      <c r="C79" s="4" t="n">
        <v>16000000</v>
      </c>
      <c r="E79" s="4" t="n">
        <v>17000000</v>
      </c>
      <c r="F79" s="4" t="n">
        <v>17000000</v>
      </c>
    </row>
    <row r="80" spans="1:7">
      <c r="A80" s="3" t="s">
        <v>816</v>
      </c>
      <c r="C80" s="4" t="n">
        <v>2173000000</v>
      </c>
      <c r="E80" s="4" t="n">
        <v>2156000000</v>
      </c>
      <c r="F80" s="4" t="n">
        <v>2145000000</v>
      </c>
    </row>
    <row r="81" spans="1:7">
      <c r="A81" s="3" t="s">
        <v>817</v>
      </c>
      <c r="B81" s="3" t="s">
        <v>111</v>
      </c>
      <c r="C81" s="4" t="n">
        <v>99000000</v>
      </c>
      <c r="E81" s="4" t="n">
        <v>101000000</v>
      </c>
      <c r="F81" s="4" t="n">
        <v>113000000</v>
      </c>
    </row>
    <row r="82" spans="1:7">
      <c r="A82" s="3" t="s">
        <v>762</v>
      </c>
    </row>
    <row r="83" spans="1:7">
      <c r="A83" s="7" t="s">
        <v>810</v>
      </c>
    </row>
    <row r="84" spans="1:7">
      <c r="A84" s="3" t="s">
        <v>813</v>
      </c>
      <c r="C84" s="4" t="n">
        <v>59000000</v>
      </c>
      <c r="D84" s="3" t="s">
        <v>113</v>
      </c>
      <c r="E84" s="4" t="n">
        <v>11000000</v>
      </c>
    </row>
    <row r="85" spans="1:7">
      <c r="A85" s="3" t="s">
        <v>814</v>
      </c>
      <c r="B85" s="3" t="s">
        <v>45</v>
      </c>
      <c r="C85" s="4" t="n">
        <v>59000000</v>
      </c>
      <c r="D85" s="3" t="s">
        <v>113</v>
      </c>
      <c r="E85" s="4" t="n">
        <v>11000000</v>
      </c>
    </row>
    <row r="86" spans="1:7">
      <c r="A86" s="3" t="s">
        <v>815</v>
      </c>
      <c r="C86" s="4" t="n">
        <v>1000000</v>
      </c>
      <c r="E86" s="4" t="n">
        <v>1000000</v>
      </c>
    </row>
    <row r="87" spans="1:7">
      <c r="A87" s="3" t="s">
        <v>816</v>
      </c>
      <c r="C87" s="4" t="n">
        <v>10000000</v>
      </c>
      <c r="E87" s="4" t="n">
        <v>12000000</v>
      </c>
      <c r="F87" s="4" t="n">
        <v>14000000</v>
      </c>
    </row>
    <row r="88" spans="1:7">
      <c r="A88" s="3" t="s">
        <v>817</v>
      </c>
      <c r="C88" s="4" t="n">
        <v>1000000</v>
      </c>
      <c r="D88" s="3" t="s">
        <v>111</v>
      </c>
      <c r="E88" s="4" t="n">
        <v>0</v>
      </c>
      <c r="F88" s="4" t="n">
        <v>0</v>
      </c>
    </row>
    <row r="89" spans="1:7">
      <c r="A89" s="3" t="s">
        <v>763</v>
      </c>
    </row>
    <row r="90" spans="1:7">
      <c r="A90" s="7" t="s">
        <v>810</v>
      </c>
    </row>
    <row r="91" spans="1:7">
      <c r="A91" s="3" t="s">
        <v>813</v>
      </c>
      <c r="C91" s="4" t="n">
        <v>103000000</v>
      </c>
      <c r="E91" s="4" t="n">
        <v>114000000</v>
      </c>
    </row>
    <row r="92" spans="1:7">
      <c r="A92" s="3" t="s">
        <v>814</v>
      </c>
      <c r="B92" s="3" t="s">
        <v>45</v>
      </c>
      <c r="C92" s="4" t="n">
        <v>103000000</v>
      </c>
      <c r="E92" s="4" t="n">
        <v>114000000</v>
      </c>
    </row>
    <row r="93" spans="1:7">
      <c r="A93" s="3" t="s">
        <v>815</v>
      </c>
      <c r="C93" s="4" t="n">
        <v>5000000</v>
      </c>
      <c r="E93" s="4" t="n">
        <v>5000000</v>
      </c>
    </row>
    <row r="94" spans="1:7">
      <c r="A94" s="3" t="s">
        <v>816</v>
      </c>
      <c r="C94" s="4" t="n">
        <v>114000000</v>
      </c>
      <c r="E94" s="4" t="n">
        <v>125000000</v>
      </c>
      <c r="F94" s="4" t="n">
        <v>113000000</v>
      </c>
    </row>
    <row r="95" spans="1:7">
      <c r="A95" s="3" t="s">
        <v>817</v>
      </c>
      <c r="B95" s="3" t="s">
        <v>111</v>
      </c>
      <c r="C95" s="4" t="n">
        <v>6000000</v>
      </c>
      <c r="E95" s="4" t="n">
        <v>6000000</v>
      </c>
      <c r="F95" s="4" t="n">
        <v>5000000</v>
      </c>
    </row>
    <row r="96" spans="1:7">
      <c r="A96" s="3" t="s">
        <v>764</v>
      </c>
    </row>
    <row r="97" spans="1:7">
      <c r="A97" s="7" t="s">
        <v>810</v>
      </c>
    </row>
    <row r="98" spans="1:7">
      <c r="A98" s="3" t="s">
        <v>813</v>
      </c>
      <c r="C98" s="4" t="n">
        <v>24000000</v>
      </c>
      <c r="E98" s="4" t="n">
        <v>24000000</v>
      </c>
    </row>
    <row r="99" spans="1:7">
      <c r="A99" s="3" t="s">
        <v>814</v>
      </c>
      <c r="B99" s="3" t="s">
        <v>45</v>
      </c>
      <c r="C99" s="4" t="n">
        <v>6000000</v>
      </c>
      <c r="E99" s="4" t="n">
        <v>6000000</v>
      </c>
    </row>
    <row r="100" spans="1:7">
      <c r="A100" s="3" t="s">
        <v>815</v>
      </c>
      <c r="C100" s="4" t="n">
        <v>1000000</v>
      </c>
      <c r="E100" s="4" t="n">
        <v>1000000</v>
      </c>
    </row>
    <row r="101" spans="1:7">
      <c r="A101" s="3" t="s">
        <v>816</v>
      </c>
      <c r="C101" s="4" t="n">
        <v>6000000</v>
      </c>
      <c r="E101" s="4" t="n">
        <v>7000000</v>
      </c>
      <c r="F101" s="4" t="n">
        <v>10000000</v>
      </c>
    </row>
    <row r="102" spans="1:7">
      <c r="A102" s="3" t="s">
        <v>817</v>
      </c>
      <c r="B102" s="3" t="s">
        <v>111</v>
      </c>
      <c r="C102" s="4" t="n">
        <v>1000000</v>
      </c>
      <c r="E102" s="4" t="n">
        <v>1000000</v>
      </c>
      <c r="F102" s="4" t="n">
        <v>1000000</v>
      </c>
    </row>
    <row r="103" spans="1:7">
      <c r="A103" s="3" t="s">
        <v>765</v>
      </c>
    </row>
    <row r="104" spans="1:7">
      <c r="A104" s="7" t="s">
        <v>810</v>
      </c>
    </row>
    <row r="105" spans="1:7">
      <c r="A105" s="3" t="s">
        <v>813</v>
      </c>
      <c r="C105" s="4" t="n">
        <v>186000000</v>
      </c>
      <c r="E105" s="4" t="n">
        <v>149000000</v>
      </c>
    </row>
    <row r="106" spans="1:7">
      <c r="A106" s="3" t="s">
        <v>814</v>
      </c>
      <c r="B106" s="3" t="s">
        <v>45</v>
      </c>
      <c r="C106" s="4" t="n">
        <v>168000000</v>
      </c>
      <c r="E106" s="4" t="n">
        <v>131000000</v>
      </c>
    </row>
    <row r="107" spans="1:7">
      <c r="A107" s="3" t="s">
        <v>815</v>
      </c>
      <c r="C107" s="4" t="n">
        <v>7000000</v>
      </c>
      <c r="E107" s="4" t="n">
        <v>7000000</v>
      </c>
    </row>
    <row r="108" spans="1:7">
      <c r="A108" s="3" t="s">
        <v>816</v>
      </c>
      <c r="C108" s="4" t="n">
        <v>130000000</v>
      </c>
      <c r="E108" s="4" t="n">
        <v>144000000</v>
      </c>
      <c r="F108" s="4" t="n">
        <v>137000000</v>
      </c>
    </row>
    <row r="109" spans="1:7">
      <c r="A109" s="3" t="s">
        <v>817</v>
      </c>
      <c r="B109" s="3" t="s">
        <v>111</v>
      </c>
      <c r="C109" s="6" t="n">
        <v>8000000</v>
      </c>
      <c r="E109" s="6" t="n">
        <v>7000000</v>
      </c>
      <c r="F109" s="6" t="n">
        <v>6000000</v>
      </c>
    </row>
    <row r="110" spans="1:7"/>
    <row r="111" spans="1:7">
      <c r="A111" s="3" t="s">
        <v>45</v>
      </c>
      <c r="B111" s="3" t="s">
        <v>822</v>
      </c>
    </row>
    <row r="112" spans="1:7">
      <c r="A112" s="3" t="s">
        <v>111</v>
      </c>
      <c r="B112" s="3" t="s">
        <v>823</v>
      </c>
    </row>
    <row r="113" spans="1:7">
      <c r="A113" s="3" t="s">
        <v>113</v>
      </c>
      <c r="B113" s="3" t="s">
        <v>824</v>
      </c>
    </row>
  </sheetData>
  <mergeCells count="8">
    <mergeCell ref="A1:B2"/>
    <mergeCell ref="C1:G1"/>
    <mergeCell ref="C2:D2"/>
    <mergeCell ref="F2:G2"/>
    <mergeCell ref="A110:F110"/>
    <mergeCell ref="B111:F111"/>
    <mergeCell ref="B112:F112"/>
    <mergeCell ref="B113:F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s>
  <sheetData>
    <row r="1" spans="1:7">
      <c r="A1" s="1" t="s">
        <v>825</v>
      </c>
      <c r="B1" s="2" t="s">
        <v>1</v>
      </c>
    </row>
    <row r="2" spans="1:7">
      <c r="B2" s="2" t="s">
        <v>2</v>
      </c>
      <c r="D2" s="2" t="s">
        <v>5</v>
      </c>
      <c r="F2" s="2" t="s">
        <v>31</v>
      </c>
    </row>
    <row r="3" spans="1:7">
      <c r="A3" s="7" t="s">
        <v>810</v>
      </c>
    </row>
    <row r="4" spans="1:7">
      <c r="A4" s="3" t="s">
        <v>826</v>
      </c>
      <c r="B4" s="6" t="n">
        <v>574</v>
      </c>
      <c r="C4" s="3" t="s">
        <v>45</v>
      </c>
      <c r="D4" s="6" t="n">
        <v>375</v>
      </c>
      <c r="E4" s="3" t="s">
        <v>111</v>
      </c>
      <c r="F4" s="6" t="n">
        <v>380</v>
      </c>
      <c r="G4" s="3" t="s">
        <v>113</v>
      </c>
    </row>
    <row r="5" spans="1:7">
      <c r="A5" s="3" t="s">
        <v>827</v>
      </c>
      <c r="B5" s="4" t="n">
        <v>4</v>
      </c>
      <c r="D5" s="4" t="n">
        <v>7</v>
      </c>
      <c r="F5" s="4" t="n">
        <v>4</v>
      </c>
    </row>
    <row r="6" spans="1:7">
      <c r="A6" s="3" t="s">
        <v>828</v>
      </c>
    </row>
    <row r="7" spans="1:7">
      <c r="A7" s="7" t="s">
        <v>810</v>
      </c>
    </row>
    <row r="8" spans="1:7">
      <c r="A8" s="3" t="s">
        <v>829</v>
      </c>
      <c r="B8" s="6" t="n">
        <v>2500</v>
      </c>
      <c r="D8" s="6" t="n">
        <v>2600</v>
      </c>
    </row>
    <row r="9" spans="1:7">
      <c r="A9" s="3" t="s">
        <v>830</v>
      </c>
      <c r="B9" s="3" t="s">
        <v>831</v>
      </c>
      <c r="D9" s="3" t="s">
        <v>831</v>
      </c>
    </row>
    <row r="10" spans="1:7">
      <c r="A10" s="3" t="s">
        <v>762</v>
      </c>
    </row>
    <row r="11" spans="1:7">
      <c r="A11" s="7" t="s">
        <v>810</v>
      </c>
    </row>
    <row r="12" spans="1:7">
      <c r="A12" s="3" t="s">
        <v>826</v>
      </c>
      <c r="B12" s="6" t="n">
        <v>50</v>
      </c>
      <c r="C12" s="3" t="s">
        <v>832</v>
      </c>
      <c r="D12" s="6" t="n">
        <v>1</v>
      </c>
      <c r="E12" s="3" t="s">
        <v>111</v>
      </c>
      <c r="F12" s="6" t="n">
        <v>1</v>
      </c>
      <c r="G12" s="3" t="s">
        <v>113</v>
      </c>
    </row>
    <row r="13" spans="1:7">
      <c r="A13" s="3" t="s">
        <v>833</v>
      </c>
    </row>
    <row r="14" spans="1:7">
      <c r="A14" s="7" t="s">
        <v>810</v>
      </c>
    </row>
    <row r="15" spans="1:7">
      <c r="A15" s="3" t="s">
        <v>826</v>
      </c>
      <c r="B15" s="6" t="n">
        <v>41</v>
      </c>
    </row>
    <row r="16" spans="1:7"/>
    <row r="17" spans="1:7">
      <c r="A17" s="3" t="s">
        <v>45</v>
      </c>
      <c r="B17" s="3" t="s">
        <v>834</v>
      </c>
    </row>
    <row r="18" spans="1:7">
      <c r="A18" s="3" t="s">
        <v>111</v>
      </c>
      <c r="B18" s="3" t="s">
        <v>834</v>
      </c>
    </row>
    <row r="19" spans="1:7">
      <c r="A19" s="3" t="s">
        <v>113</v>
      </c>
      <c r="B19" s="3" t="s">
        <v>834</v>
      </c>
    </row>
    <row r="20" spans="1:7">
      <c r="A20" s="3" t="s">
        <v>129</v>
      </c>
      <c r="B20" s="3" t="s">
        <v>835</v>
      </c>
    </row>
  </sheetData>
  <mergeCells count="10">
    <mergeCell ref="A1:A2"/>
    <mergeCell ref="B1:G1"/>
    <mergeCell ref="B2:C2"/>
    <mergeCell ref="D2:E2"/>
    <mergeCell ref="F2:G2"/>
    <mergeCell ref="A16:G16"/>
    <mergeCell ref="B17:G17"/>
    <mergeCell ref="B18:G18"/>
    <mergeCell ref="B19:G19"/>
    <mergeCell ref="B20:G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836</v>
      </c>
      <c r="C1" s="2" t="s">
        <v>2</v>
      </c>
      <c r="E1" s="2" t="s">
        <v>5</v>
      </c>
    </row>
    <row r="2" spans="1:6">
      <c r="A2" s="3" t="s">
        <v>804</v>
      </c>
      <c r="B2" s="3" t="s">
        <v>111</v>
      </c>
      <c r="C2" s="6" t="n">
        <v>845</v>
      </c>
      <c r="D2" s="3" t="s">
        <v>45</v>
      </c>
      <c r="E2" s="6" t="n">
        <v>672</v>
      </c>
      <c r="F2" s="3" t="s">
        <v>113</v>
      </c>
    </row>
    <row r="3" spans="1:6">
      <c r="A3" s="3" t="s">
        <v>837</v>
      </c>
      <c r="B3" s="3" t="s">
        <v>129</v>
      </c>
      <c r="C3" s="4" t="n">
        <v>60</v>
      </c>
      <c r="E3" s="4" t="n">
        <v>56</v>
      </c>
    </row>
    <row r="4" spans="1:6">
      <c r="A4" s="3" t="s">
        <v>838</v>
      </c>
      <c r="C4" s="4" t="n">
        <v>14</v>
      </c>
      <c r="E4" s="4" t="n">
        <v>7</v>
      </c>
    </row>
    <row r="5" spans="1:6">
      <c r="A5" s="3" t="s">
        <v>839</v>
      </c>
      <c r="C5" s="4" t="n">
        <v>919</v>
      </c>
      <c r="E5" s="4" t="n">
        <v>735</v>
      </c>
    </row>
    <row r="6" spans="1:6">
      <c r="A6" s="3" t="s">
        <v>757</v>
      </c>
    </row>
    <row r="7" spans="1:6">
      <c r="A7" s="3" t="s">
        <v>804</v>
      </c>
      <c r="C7" s="4" t="n">
        <v>390</v>
      </c>
      <c r="E7" s="4" t="n">
        <v>308</v>
      </c>
    </row>
    <row r="8" spans="1:6">
      <c r="A8" s="3" t="s">
        <v>758</v>
      </c>
    </row>
    <row r="9" spans="1:6">
      <c r="A9" s="3" t="s">
        <v>804</v>
      </c>
      <c r="C9" s="4" t="n">
        <v>7</v>
      </c>
      <c r="E9" s="4" t="n">
        <v>11</v>
      </c>
    </row>
    <row r="10" spans="1:6">
      <c r="A10" s="3" t="s">
        <v>759</v>
      </c>
    </row>
    <row r="11" spans="1:6">
      <c r="A11" s="3" t="s">
        <v>804</v>
      </c>
      <c r="C11" s="4" t="n">
        <v>17</v>
      </c>
      <c r="E11" s="4" t="n">
        <v>0</v>
      </c>
    </row>
    <row r="12" spans="1:6">
      <c r="A12" s="3" t="s">
        <v>760</v>
      </c>
    </row>
    <row r="13" spans="1:6">
      <c r="A13" s="3" t="s">
        <v>804</v>
      </c>
      <c r="C13" s="4" t="n">
        <v>177</v>
      </c>
      <c r="E13" s="4" t="n">
        <v>183</v>
      </c>
    </row>
    <row r="14" spans="1:6">
      <c r="A14" s="3" t="s">
        <v>744</v>
      </c>
    </row>
    <row r="15" spans="1:6">
      <c r="A15" s="3" t="s">
        <v>804</v>
      </c>
      <c r="C15" s="4" t="n">
        <v>235</v>
      </c>
      <c r="E15" s="4" t="n">
        <v>145</v>
      </c>
    </row>
    <row r="16" spans="1:6">
      <c r="A16" s="3" t="s">
        <v>761</v>
      </c>
    </row>
    <row r="17" spans="1:6">
      <c r="A17" s="3" t="s">
        <v>804</v>
      </c>
      <c r="C17" s="4" t="n">
        <v>12</v>
      </c>
      <c r="E17" s="4" t="n">
        <v>16</v>
      </c>
    </row>
    <row r="18" spans="1:6">
      <c r="A18" s="3" t="s">
        <v>762</v>
      </c>
    </row>
    <row r="19" spans="1:6">
      <c r="A19" s="3" t="s">
        <v>804</v>
      </c>
      <c r="C19" s="4" t="n">
        <v>6</v>
      </c>
      <c r="E19" s="4" t="n">
        <v>6</v>
      </c>
    </row>
    <row r="20" spans="1:6">
      <c r="A20" s="3" t="s">
        <v>763</v>
      </c>
    </row>
    <row r="21" spans="1:6">
      <c r="A21" s="3" t="s">
        <v>804</v>
      </c>
      <c r="C21" s="6" t="n">
        <v>1</v>
      </c>
      <c r="E21" s="6" t="n">
        <v>3</v>
      </c>
    </row>
    <row r="22" spans="1:6"/>
    <row r="23" spans="1:6">
      <c r="A23" s="3" t="s">
        <v>45</v>
      </c>
      <c r="B23" s="3" t="s">
        <v>806</v>
      </c>
    </row>
    <row r="24" spans="1:6">
      <c r="A24" s="3" t="s">
        <v>111</v>
      </c>
      <c r="B24" s="3" t="s">
        <v>807</v>
      </c>
    </row>
    <row r="25" spans="1:6">
      <c r="A25" s="3" t="s">
        <v>113</v>
      </c>
      <c r="B25" s="3" t="s">
        <v>808</v>
      </c>
    </row>
    <row r="26" spans="1:6">
      <c r="A26" s="3" t="s">
        <v>129</v>
      </c>
      <c r="B26" s="3" t="s">
        <v>840</v>
      </c>
    </row>
  </sheetData>
  <mergeCells count="8">
    <mergeCell ref="A1:B1"/>
    <mergeCell ref="C1:D1"/>
    <mergeCell ref="E1:F1"/>
    <mergeCell ref="A22:E22"/>
    <mergeCell ref="B23:E23"/>
    <mergeCell ref="B24:E24"/>
    <mergeCell ref="B25:E25"/>
    <mergeCell ref="B26:E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41</v>
      </c>
      <c r="C1" s="2" t="s">
        <v>2</v>
      </c>
      <c r="D1" s="2" t="s">
        <v>5</v>
      </c>
    </row>
    <row r="2" spans="1:4">
      <c r="A2" s="3" t="s">
        <v>842</v>
      </c>
      <c r="B2" s="3" t="s">
        <v>45</v>
      </c>
      <c r="C2" s="6" t="n">
        <v>60</v>
      </c>
      <c r="D2" s="6" t="n">
        <v>56</v>
      </c>
    </row>
    <row r="3" spans="1:4">
      <c r="A3" s="3" t="s">
        <v>828</v>
      </c>
    </row>
    <row r="4" spans="1:4">
      <c r="A4" s="3" t="s">
        <v>829</v>
      </c>
      <c r="C4" s="4" t="n">
        <v>2500</v>
      </c>
      <c r="D4" s="4" t="n">
        <v>2600</v>
      </c>
    </row>
    <row r="5" spans="1:4">
      <c r="A5" s="3" t="s">
        <v>843</v>
      </c>
      <c r="B5" s="3" t="s">
        <v>111</v>
      </c>
      <c r="C5" s="4" t="n">
        <v>122</v>
      </c>
      <c r="D5" s="4" t="n">
        <v>152</v>
      </c>
    </row>
    <row r="6" spans="1:4">
      <c r="A6" s="3" t="s">
        <v>844</v>
      </c>
    </row>
    <row r="7" spans="1:4">
      <c r="A7" s="3" t="s">
        <v>843</v>
      </c>
      <c r="B7" s="3" t="s">
        <v>111</v>
      </c>
      <c r="C7" s="4" t="n">
        <v>114</v>
      </c>
      <c r="D7" s="4" t="n">
        <v>141</v>
      </c>
    </row>
    <row r="8" spans="1:4">
      <c r="A8" s="3" t="s">
        <v>842</v>
      </c>
      <c r="C8" s="4" t="n">
        <v>50</v>
      </c>
      <c r="D8" s="4" t="n">
        <v>52</v>
      </c>
    </row>
    <row r="9" spans="1:4">
      <c r="A9" s="3" t="s">
        <v>845</v>
      </c>
    </row>
    <row r="10" spans="1:4">
      <c r="A10" s="3" t="s">
        <v>843</v>
      </c>
      <c r="B10" s="3" t="s">
        <v>111</v>
      </c>
      <c r="C10" s="4" t="n">
        <v>85</v>
      </c>
      <c r="D10" s="4" t="n">
        <v>112</v>
      </c>
    </row>
    <row r="11" spans="1:4">
      <c r="A11" s="3" t="s">
        <v>171</v>
      </c>
    </row>
    <row r="12" spans="1:4">
      <c r="A12" s="3" t="s">
        <v>842</v>
      </c>
      <c r="B12" s="3" t="s">
        <v>45</v>
      </c>
      <c r="C12" s="4" t="n">
        <v>50</v>
      </c>
      <c r="D12" s="4" t="n">
        <v>39</v>
      </c>
    </row>
    <row r="13" spans="1:4">
      <c r="A13" s="3" t="s">
        <v>741</v>
      </c>
    </row>
    <row r="14" spans="1:4">
      <c r="A14" s="3" t="s">
        <v>842</v>
      </c>
      <c r="B14" s="3" t="s">
        <v>45</v>
      </c>
      <c r="C14" s="6" t="n">
        <v>7</v>
      </c>
      <c r="D14" s="6" t="n">
        <v>11</v>
      </c>
    </row>
    <row r="15" spans="1:4"/>
    <row r="16" spans="1:4">
      <c r="A16" s="3" t="s">
        <v>45</v>
      </c>
      <c r="B16" s="3" t="s">
        <v>840</v>
      </c>
    </row>
    <row r="17" spans="1:4">
      <c r="A17" s="3" t="s">
        <v>111</v>
      </c>
      <c r="B17" s="3" t="s">
        <v>807</v>
      </c>
    </row>
  </sheetData>
  <mergeCells count="4">
    <mergeCell ref="A1:B1"/>
    <mergeCell ref="A15:C15"/>
    <mergeCell ref="B16:C16"/>
    <mergeCell ref="B17:C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s>
  <sheetData>
    <row r="1" spans="1:8">
      <c r="A1" s="1" t="s">
        <v>846</v>
      </c>
      <c r="C1" s="2" t="s">
        <v>1</v>
      </c>
    </row>
    <row r="2" spans="1:8">
      <c r="C2" s="2" t="s">
        <v>847</v>
      </c>
      <c r="E2" s="2" t="s">
        <v>848</v>
      </c>
      <c r="G2" s="2" t="s">
        <v>849</v>
      </c>
    </row>
    <row r="3" spans="1:8">
      <c r="A3" s="7" t="s">
        <v>850</v>
      </c>
    </row>
    <row r="4" spans="1:8">
      <c r="A4" s="3" t="s">
        <v>851</v>
      </c>
      <c r="E4" s="6" t="n">
        <v>2</v>
      </c>
      <c r="G4" s="6" t="n">
        <v>14</v>
      </c>
    </row>
    <row r="5" spans="1:8">
      <c r="A5" s="3" t="s">
        <v>852</v>
      </c>
      <c r="C5" s="4" t="n">
        <v>12472</v>
      </c>
      <c r="D5" s="3" t="s">
        <v>45</v>
      </c>
      <c r="E5" s="4" t="n">
        <v>6391</v>
      </c>
      <c r="F5" s="3" t="s">
        <v>111</v>
      </c>
      <c r="G5" s="4" t="n">
        <v>6656</v>
      </c>
      <c r="H5" s="3" t="s">
        <v>113</v>
      </c>
    </row>
    <row r="6" spans="1:8">
      <c r="A6" s="3" t="s">
        <v>853</v>
      </c>
      <c r="C6" s="6" t="n">
        <v>3</v>
      </c>
      <c r="D6" s="3" t="s">
        <v>832</v>
      </c>
      <c r="E6" s="6" t="n">
        <v>12</v>
      </c>
      <c r="F6" s="3" t="s">
        <v>854</v>
      </c>
      <c r="G6" s="6" t="n">
        <v>14</v>
      </c>
      <c r="H6" s="3" t="s">
        <v>855</v>
      </c>
    </row>
    <row r="7" spans="1:8">
      <c r="A7" s="3" t="s">
        <v>856</v>
      </c>
      <c r="C7" s="4" t="n">
        <v>97</v>
      </c>
      <c r="D7" s="3" t="s">
        <v>45</v>
      </c>
      <c r="E7" s="4" t="n">
        <v>164</v>
      </c>
      <c r="F7" s="3" t="s">
        <v>111</v>
      </c>
      <c r="G7" s="4" t="n">
        <v>138</v>
      </c>
      <c r="H7" s="3" t="s">
        <v>113</v>
      </c>
    </row>
    <row r="8" spans="1:8">
      <c r="A8" s="3" t="s">
        <v>857</v>
      </c>
      <c r="C8" s="4" t="n">
        <v>474</v>
      </c>
      <c r="D8" s="3" t="s">
        <v>45</v>
      </c>
      <c r="E8" s="4" t="n">
        <v>199</v>
      </c>
      <c r="F8" s="3" t="s">
        <v>111</v>
      </c>
      <c r="G8" s="4" t="n">
        <v>228</v>
      </c>
      <c r="H8" s="3" t="s">
        <v>113</v>
      </c>
    </row>
    <row r="9" spans="1:8">
      <c r="A9" s="3" t="s">
        <v>858</v>
      </c>
      <c r="C9" s="6" t="n">
        <v>574</v>
      </c>
      <c r="D9" s="3" t="s">
        <v>45</v>
      </c>
      <c r="E9" s="6" t="n">
        <v>375</v>
      </c>
      <c r="F9" s="3" t="s">
        <v>111</v>
      </c>
      <c r="G9" s="6" t="n">
        <v>380</v>
      </c>
      <c r="H9" s="3" t="s">
        <v>113</v>
      </c>
    </row>
    <row r="10" spans="1:8">
      <c r="A10" s="3" t="s">
        <v>757</v>
      </c>
    </row>
    <row r="11" spans="1:8">
      <c r="A11" s="7" t="s">
        <v>850</v>
      </c>
    </row>
    <row r="12" spans="1:8">
      <c r="A12" s="3" t="s">
        <v>852</v>
      </c>
      <c r="C12" s="4" t="n">
        <v>144</v>
      </c>
      <c r="D12" s="3" t="s">
        <v>45</v>
      </c>
      <c r="E12" s="4" t="n">
        <v>79</v>
      </c>
      <c r="F12" s="3" t="s">
        <v>111</v>
      </c>
      <c r="G12" s="4" t="n">
        <v>78</v>
      </c>
      <c r="H12" s="3" t="s">
        <v>113</v>
      </c>
    </row>
    <row r="13" spans="1:8">
      <c r="A13" s="3" t="s">
        <v>853</v>
      </c>
      <c r="C13" s="6" t="n">
        <v>0</v>
      </c>
      <c r="E13" s="6" t="n">
        <v>0</v>
      </c>
      <c r="G13" s="6" t="n">
        <v>0</v>
      </c>
    </row>
    <row r="14" spans="1:8">
      <c r="A14" s="3" t="s">
        <v>856</v>
      </c>
      <c r="C14" s="4" t="n">
        <v>2</v>
      </c>
      <c r="D14" s="3" t="s">
        <v>45</v>
      </c>
      <c r="E14" s="4" t="n">
        <v>1</v>
      </c>
      <c r="F14" s="3" t="s">
        <v>111</v>
      </c>
      <c r="G14" s="4" t="n">
        <v>1</v>
      </c>
      <c r="H14" s="3" t="s">
        <v>113</v>
      </c>
    </row>
    <row r="15" spans="1:8">
      <c r="A15" s="3" t="s">
        <v>857</v>
      </c>
      <c r="C15" s="4" t="n">
        <v>134</v>
      </c>
      <c r="D15" s="3" t="s">
        <v>45</v>
      </c>
      <c r="E15" s="4" t="n">
        <v>8</v>
      </c>
      <c r="F15" s="3" t="s">
        <v>111</v>
      </c>
      <c r="G15" s="4" t="n">
        <v>37</v>
      </c>
      <c r="H15" s="3" t="s">
        <v>113</v>
      </c>
    </row>
    <row r="16" spans="1:8">
      <c r="A16" s="3" t="s">
        <v>858</v>
      </c>
      <c r="C16" s="6" t="n">
        <v>136</v>
      </c>
      <c r="D16" s="3" t="s">
        <v>45</v>
      </c>
      <c r="E16" s="6" t="n">
        <v>9</v>
      </c>
      <c r="F16" s="3" t="s">
        <v>111</v>
      </c>
      <c r="G16" s="6" t="n">
        <v>38</v>
      </c>
      <c r="H16" s="3" t="s">
        <v>113</v>
      </c>
    </row>
    <row r="17" spans="1:8">
      <c r="A17" s="3" t="s">
        <v>758</v>
      </c>
    </row>
    <row r="18" spans="1:8">
      <c r="A18" s="7" t="s">
        <v>850</v>
      </c>
    </row>
    <row r="19" spans="1:8">
      <c r="A19" s="3" t="s">
        <v>852</v>
      </c>
      <c r="C19" s="4" t="n">
        <v>4</v>
      </c>
      <c r="D19" s="3" t="s">
        <v>45</v>
      </c>
      <c r="E19" s="4" t="n">
        <v>1</v>
      </c>
      <c r="F19" s="3" t="s">
        <v>111</v>
      </c>
      <c r="G19" s="4" t="n">
        <v>6</v>
      </c>
      <c r="H19" s="3" t="s">
        <v>113</v>
      </c>
    </row>
    <row r="20" spans="1:8">
      <c r="A20" s="3" t="s">
        <v>853</v>
      </c>
      <c r="C20" s="6" t="n">
        <v>0</v>
      </c>
      <c r="E20" s="6" t="n">
        <v>0</v>
      </c>
      <c r="G20" s="6" t="n">
        <v>4</v>
      </c>
      <c r="H20" s="3" t="s">
        <v>855</v>
      </c>
    </row>
    <row r="21" spans="1:8">
      <c r="A21" s="3" t="s">
        <v>856</v>
      </c>
      <c r="C21" s="4" t="n">
        <v>0</v>
      </c>
      <c r="E21" s="4" t="n">
        <v>0</v>
      </c>
      <c r="G21" s="4" t="n">
        <v>0</v>
      </c>
    </row>
    <row r="22" spans="1:8">
      <c r="A22" s="3" t="s">
        <v>857</v>
      </c>
      <c r="C22" s="4" t="n">
        <v>0</v>
      </c>
      <c r="E22" s="4" t="n">
        <v>0</v>
      </c>
      <c r="G22" s="4" t="n">
        <v>3</v>
      </c>
      <c r="H22" s="3" t="s">
        <v>113</v>
      </c>
    </row>
    <row r="23" spans="1:8">
      <c r="A23" s="3" t="s">
        <v>858</v>
      </c>
      <c r="C23" s="6" t="n">
        <v>0</v>
      </c>
      <c r="E23" s="6" t="n">
        <v>0</v>
      </c>
      <c r="G23" s="6" t="n">
        <v>7</v>
      </c>
      <c r="H23" s="3" t="s">
        <v>113</v>
      </c>
    </row>
    <row r="24" spans="1:8">
      <c r="A24" s="3" t="s">
        <v>759</v>
      </c>
    </row>
    <row r="25" spans="1:8">
      <c r="A25" s="7" t="s">
        <v>850</v>
      </c>
    </row>
    <row r="26" spans="1:8">
      <c r="A26" s="3" t="s">
        <v>852</v>
      </c>
      <c r="B26" s="3" t="s">
        <v>45</v>
      </c>
      <c r="C26" s="4" t="n">
        <v>1</v>
      </c>
    </row>
    <row r="27" spans="1:8">
      <c r="A27" s="3" t="s">
        <v>853</v>
      </c>
      <c r="C27" s="6" t="n">
        <v>0</v>
      </c>
    </row>
    <row r="28" spans="1:8">
      <c r="A28" s="3" t="s">
        <v>856</v>
      </c>
      <c r="C28" s="4" t="n">
        <v>0</v>
      </c>
    </row>
    <row r="29" spans="1:8">
      <c r="A29" s="3" t="s">
        <v>857</v>
      </c>
      <c r="C29" s="4" t="n">
        <v>0</v>
      </c>
    </row>
    <row r="30" spans="1:8">
      <c r="A30" s="3" t="s">
        <v>858</v>
      </c>
      <c r="C30" s="6" t="n">
        <v>0</v>
      </c>
    </row>
    <row r="31" spans="1:8">
      <c r="A31" s="3" t="s">
        <v>760</v>
      </c>
    </row>
    <row r="32" spans="1:8">
      <c r="A32" s="7" t="s">
        <v>850</v>
      </c>
    </row>
    <row r="33" spans="1:8">
      <c r="A33" s="3" t="s">
        <v>852</v>
      </c>
      <c r="C33" s="4" t="n">
        <v>931</v>
      </c>
      <c r="D33" s="3" t="s">
        <v>45</v>
      </c>
      <c r="E33" s="4" t="n">
        <v>789</v>
      </c>
      <c r="F33" s="3" t="s">
        <v>111</v>
      </c>
      <c r="G33" s="4" t="n">
        <v>1135</v>
      </c>
      <c r="H33" s="3" t="s">
        <v>113</v>
      </c>
    </row>
    <row r="34" spans="1:8">
      <c r="A34" s="3" t="s">
        <v>853</v>
      </c>
      <c r="C34" s="6" t="n">
        <v>3</v>
      </c>
      <c r="D34" s="3" t="s">
        <v>832</v>
      </c>
      <c r="E34" s="6" t="n">
        <v>12</v>
      </c>
      <c r="F34" s="3" t="s">
        <v>854</v>
      </c>
      <c r="G34" s="6" t="n">
        <v>10</v>
      </c>
      <c r="H34" s="3" t="s">
        <v>855</v>
      </c>
    </row>
    <row r="35" spans="1:8">
      <c r="A35" s="3" t="s">
        <v>856</v>
      </c>
      <c r="C35" s="4" t="n">
        <v>82</v>
      </c>
      <c r="D35" s="3" t="s">
        <v>45</v>
      </c>
      <c r="E35" s="4" t="n">
        <v>129</v>
      </c>
      <c r="F35" s="3" t="s">
        <v>111</v>
      </c>
      <c r="G35" s="4" t="n">
        <v>127</v>
      </c>
      <c r="H35" s="3" t="s">
        <v>113</v>
      </c>
    </row>
    <row r="36" spans="1:8">
      <c r="A36" s="3" t="s">
        <v>857</v>
      </c>
      <c r="C36" s="4" t="n">
        <v>10</v>
      </c>
      <c r="D36" s="3" t="s">
        <v>45</v>
      </c>
      <c r="E36" s="4" t="n">
        <v>25</v>
      </c>
      <c r="F36" s="3" t="s">
        <v>111</v>
      </c>
      <c r="G36" s="4" t="n">
        <v>44</v>
      </c>
      <c r="H36" s="3" t="s">
        <v>113</v>
      </c>
    </row>
    <row r="37" spans="1:8">
      <c r="A37" s="3" t="s">
        <v>858</v>
      </c>
      <c r="C37" s="6" t="n">
        <v>95</v>
      </c>
      <c r="D37" s="3" t="s">
        <v>45</v>
      </c>
      <c r="E37" s="6" t="n">
        <v>166</v>
      </c>
      <c r="F37" s="3" t="s">
        <v>111</v>
      </c>
      <c r="G37" s="6" t="n">
        <v>181</v>
      </c>
      <c r="H37" s="3" t="s">
        <v>113</v>
      </c>
    </row>
    <row r="38" spans="1:8">
      <c r="A38" s="3" t="s">
        <v>744</v>
      </c>
    </row>
    <row r="39" spans="1:8">
      <c r="A39" s="7" t="s">
        <v>850</v>
      </c>
    </row>
    <row r="40" spans="1:8">
      <c r="A40" s="3" t="s">
        <v>852</v>
      </c>
      <c r="C40" s="4" t="n">
        <v>3448</v>
      </c>
      <c r="D40" s="3" t="s">
        <v>45</v>
      </c>
      <c r="E40" s="4" t="n">
        <v>2172</v>
      </c>
      <c r="F40" s="3" t="s">
        <v>111</v>
      </c>
      <c r="G40" s="4" t="n">
        <v>1977</v>
      </c>
      <c r="H40" s="3" t="s">
        <v>113</v>
      </c>
    </row>
    <row r="41" spans="1:8">
      <c r="A41" s="3" t="s">
        <v>853</v>
      </c>
      <c r="C41" s="6" t="n">
        <v>0</v>
      </c>
      <c r="E41" s="6" t="n">
        <v>0</v>
      </c>
      <c r="G41" s="6" t="n">
        <v>0</v>
      </c>
    </row>
    <row r="42" spans="1:8">
      <c r="A42" s="3" t="s">
        <v>856</v>
      </c>
      <c r="C42" s="4" t="n">
        <v>10</v>
      </c>
      <c r="D42" s="3" t="s">
        <v>45</v>
      </c>
      <c r="E42" s="4" t="n">
        <v>25</v>
      </c>
      <c r="F42" s="3" t="s">
        <v>111</v>
      </c>
      <c r="G42" s="4" t="n">
        <v>7</v>
      </c>
      <c r="H42" s="3" t="s">
        <v>113</v>
      </c>
    </row>
    <row r="43" spans="1:8">
      <c r="A43" s="3" t="s">
        <v>857</v>
      </c>
      <c r="C43" s="4" t="n">
        <v>243</v>
      </c>
      <c r="D43" s="3" t="s">
        <v>45</v>
      </c>
      <c r="E43" s="4" t="n">
        <v>113</v>
      </c>
      <c r="F43" s="3" t="s">
        <v>111</v>
      </c>
      <c r="G43" s="4" t="n">
        <v>86</v>
      </c>
      <c r="H43" s="3" t="s">
        <v>113</v>
      </c>
    </row>
    <row r="44" spans="1:8">
      <c r="A44" s="3" t="s">
        <v>858</v>
      </c>
      <c r="C44" s="6" t="n">
        <v>253</v>
      </c>
      <c r="D44" s="3" t="s">
        <v>45</v>
      </c>
      <c r="E44" s="6" t="n">
        <v>138</v>
      </c>
      <c r="F44" s="3" t="s">
        <v>111</v>
      </c>
      <c r="G44" s="6" t="n">
        <v>93</v>
      </c>
      <c r="H44" s="3" t="s">
        <v>113</v>
      </c>
    </row>
    <row r="45" spans="1:8">
      <c r="A45" s="3" t="s">
        <v>761</v>
      </c>
    </row>
    <row r="46" spans="1:8">
      <c r="A46" s="7" t="s">
        <v>850</v>
      </c>
    </row>
    <row r="47" spans="1:8">
      <c r="A47" s="3" t="s">
        <v>852</v>
      </c>
      <c r="C47" s="4" t="n">
        <v>63</v>
      </c>
      <c r="D47" s="3" t="s">
        <v>45</v>
      </c>
      <c r="E47" s="4" t="n">
        <v>23</v>
      </c>
      <c r="F47" s="3" t="s">
        <v>111</v>
      </c>
      <c r="G47" s="4" t="n">
        <v>11</v>
      </c>
      <c r="H47" s="3" t="s">
        <v>113</v>
      </c>
    </row>
    <row r="48" spans="1:8">
      <c r="A48" s="3" t="s">
        <v>853</v>
      </c>
      <c r="C48" s="6" t="n">
        <v>0</v>
      </c>
      <c r="E48" s="6" t="n">
        <v>0</v>
      </c>
      <c r="G48" s="6" t="n">
        <v>0</v>
      </c>
    </row>
    <row r="49" spans="1:8">
      <c r="A49" s="3" t="s">
        <v>856</v>
      </c>
      <c r="C49" s="4" t="n">
        <v>0</v>
      </c>
      <c r="D49" s="3" t="s">
        <v>45</v>
      </c>
      <c r="E49" s="4" t="n">
        <v>6</v>
      </c>
      <c r="F49" s="3" t="s">
        <v>111</v>
      </c>
      <c r="G49" s="4" t="n">
        <v>1</v>
      </c>
      <c r="H49" s="3" t="s">
        <v>113</v>
      </c>
    </row>
    <row r="50" spans="1:8">
      <c r="A50" s="3" t="s">
        <v>857</v>
      </c>
      <c r="C50" s="4" t="n">
        <v>0</v>
      </c>
      <c r="E50" s="4" t="n">
        <v>0</v>
      </c>
      <c r="G50" s="4" t="n">
        <v>0</v>
      </c>
    </row>
    <row r="51" spans="1:8">
      <c r="A51" s="3" t="s">
        <v>858</v>
      </c>
      <c r="C51" s="6" t="n">
        <v>0</v>
      </c>
      <c r="D51" s="3" t="s">
        <v>45</v>
      </c>
      <c r="E51" s="6" t="n">
        <v>6</v>
      </c>
      <c r="F51" s="3" t="s">
        <v>111</v>
      </c>
      <c r="G51" s="6" t="n">
        <v>1</v>
      </c>
      <c r="H51" s="3" t="s">
        <v>113</v>
      </c>
    </row>
    <row r="52" spans="1:8">
      <c r="A52" s="3" t="s">
        <v>762</v>
      </c>
    </row>
    <row r="53" spans="1:8">
      <c r="A53" s="7" t="s">
        <v>850</v>
      </c>
    </row>
    <row r="54" spans="1:8">
      <c r="A54" s="3" t="s">
        <v>852</v>
      </c>
      <c r="C54" s="4" t="n">
        <v>4021</v>
      </c>
      <c r="D54" s="3" t="s">
        <v>859</v>
      </c>
      <c r="E54" s="4" t="n">
        <v>66</v>
      </c>
      <c r="F54" s="3" t="s">
        <v>111</v>
      </c>
      <c r="G54" s="4" t="n">
        <v>71</v>
      </c>
      <c r="H54" s="3" t="s">
        <v>113</v>
      </c>
    </row>
    <row r="55" spans="1:8">
      <c r="A55" s="3" t="s">
        <v>853</v>
      </c>
      <c r="C55" s="6" t="n">
        <v>0</v>
      </c>
      <c r="E55" s="6" t="n">
        <v>0</v>
      </c>
      <c r="G55" s="6" t="n">
        <v>0</v>
      </c>
    </row>
    <row r="56" spans="1:8">
      <c r="A56" s="3" t="s">
        <v>856</v>
      </c>
      <c r="C56" s="4" t="n">
        <v>0</v>
      </c>
      <c r="E56" s="4" t="n">
        <v>0</v>
      </c>
      <c r="G56" s="4" t="n">
        <v>0</v>
      </c>
    </row>
    <row r="57" spans="1:8">
      <c r="A57" s="3" t="s">
        <v>857</v>
      </c>
      <c r="C57" s="4" t="n">
        <v>50</v>
      </c>
      <c r="D57" s="3" t="s">
        <v>859</v>
      </c>
      <c r="E57" s="4" t="n">
        <v>1</v>
      </c>
      <c r="F57" s="3" t="s">
        <v>111</v>
      </c>
      <c r="G57" s="4" t="n">
        <v>1</v>
      </c>
      <c r="H57" s="3" t="s">
        <v>113</v>
      </c>
    </row>
    <row r="58" spans="1:8">
      <c r="A58" s="3" t="s">
        <v>858</v>
      </c>
      <c r="C58" s="6" t="n">
        <v>50</v>
      </c>
      <c r="D58" s="3" t="s">
        <v>859</v>
      </c>
      <c r="E58" s="6" t="n">
        <v>1</v>
      </c>
      <c r="F58" s="3" t="s">
        <v>111</v>
      </c>
      <c r="G58" s="6" t="n">
        <v>1</v>
      </c>
      <c r="H58" s="3" t="s">
        <v>113</v>
      </c>
    </row>
    <row r="59" spans="1:8">
      <c r="A59" s="3" t="s">
        <v>763</v>
      </c>
    </row>
    <row r="60" spans="1:8">
      <c r="A60" s="7" t="s">
        <v>850</v>
      </c>
    </row>
    <row r="61" spans="1:8">
      <c r="A61" s="3" t="s">
        <v>852</v>
      </c>
      <c r="C61" s="4" t="n">
        <v>3141</v>
      </c>
      <c r="D61" s="3" t="s">
        <v>45</v>
      </c>
      <c r="E61" s="4" t="n">
        <v>2578</v>
      </c>
      <c r="F61" s="3" t="s">
        <v>111</v>
      </c>
      <c r="G61" s="4" t="n">
        <v>2928</v>
      </c>
      <c r="H61" s="3" t="s">
        <v>113</v>
      </c>
    </row>
    <row r="62" spans="1:8">
      <c r="A62" s="3" t="s">
        <v>853</v>
      </c>
      <c r="C62" s="6" t="n">
        <v>0</v>
      </c>
      <c r="E62" s="6" t="n">
        <v>0</v>
      </c>
      <c r="G62" s="6" t="n">
        <v>0</v>
      </c>
    </row>
    <row r="63" spans="1:8">
      <c r="A63" s="3" t="s">
        <v>856</v>
      </c>
      <c r="C63" s="4" t="n">
        <v>0</v>
      </c>
      <c r="E63" s="4" t="n">
        <v>0</v>
      </c>
      <c r="G63" s="4" t="n">
        <v>0</v>
      </c>
    </row>
    <row r="64" spans="1:8">
      <c r="A64" s="3" t="s">
        <v>857</v>
      </c>
      <c r="C64" s="4" t="n">
        <v>37</v>
      </c>
      <c r="D64" s="3" t="s">
        <v>45</v>
      </c>
      <c r="E64" s="4" t="n">
        <v>52</v>
      </c>
      <c r="F64" s="3" t="s">
        <v>111</v>
      </c>
      <c r="G64" s="4" t="n">
        <v>57</v>
      </c>
      <c r="H64" s="3" t="s">
        <v>113</v>
      </c>
    </row>
    <row r="65" spans="1:8">
      <c r="A65" s="3" t="s">
        <v>858</v>
      </c>
      <c r="C65" s="6" t="n">
        <v>37</v>
      </c>
      <c r="D65" s="3" t="s">
        <v>45</v>
      </c>
      <c r="E65" s="6" t="n">
        <v>52</v>
      </c>
      <c r="F65" s="3" t="s">
        <v>111</v>
      </c>
      <c r="G65" s="6" t="n">
        <v>57</v>
      </c>
      <c r="H65" s="3" t="s">
        <v>113</v>
      </c>
    </row>
    <row r="66" spans="1:8">
      <c r="A66" s="3" t="s">
        <v>764</v>
      </c>
    </row>
    <row r="67" spans="1:8">
      <c r="A67" s="7" t="s">
        <v>850</v>
      </c>
    </row>
    <row r="68" spans="1:8">
      <c r="A68" s="3" t="s">
        <v>852</v>
      </c>
      <c r="C68" s="4" t="n">
        <v>719</v>
      </c>
      <c r="D68" s="3" t="s">
        <v>45</v>
      </c>
      <c r="E68" s="4" t="n">
        <v>683</v>
      </c>
      <c r="F68" s="3" t="s">
        <v>111</v>
      </c>
      <c r="G68" s="4" t="n">
        <v>450</v>
      </c>
      <c r="H68" s="3" t="s">
        <v>113</v>
      </c>
    </row>
    <row r="69" spans="1:8">
      <c r="A69" s="3" t="s">
        <v>853</v>
      </c>
      <c r="C69" s="6" t="n">
        <v>0</v>
      </c>
      <c r="E69" s="6" t="n">
        <v>0</v>
      </c>
      <c r="G69" s="6" t="n">
        <v>0</v>
      </c>
    </row>
    <row r="70" spans="1:8">
      <c r="A70" s="3" t="s">
        <v>856</v>
      </c>
      <c r="C70" s="4" t="n">
        <v>3</v>
      </c>
      <c r="D70" s="3" t="s">
        <v>45</v>
      </c>
      <c r="E70" s="4" t="n">
        <v>3</v>
      </c>
      <c r="F70" s="3" t="s">
        <v>111</v>
      </c>
      <c r="G70" s="4" t="n">
        <v>2</v>
      </c>
      <c r="H70" s="3" t="s">
        <v>113</v>
      </c>
    </row>
    <row r="71" spans="1:8">
      <c r="A71" s="3" t="s">
        <v>857</v>
      </c>
      <c r="C71" s="4" t="n">
        <v>0</v>
      </c>
      <c r="E71" s="4" t="n">
        <v>0</v>
      </c>
      <c r="G71" s="4" t="n">
        <v>0</v>
      </c>
    </row>
    <row r="72" spans="1:8">
      <c r="A72" s="3" t="s">
        <v>858</v>
      </c>
      <c r="C72" s="6" t="n">
        <v>3</v>
      </c>
      <c r="D72" s="3" t="s">
        <v>45</v>
      </c>
      <c r="E72" s="6" t="n">
        <v>3</v>
      </c>
      <c r="F72" s="3" t="s">
        <v>111</v>
      </c>
      <c r="G72" s="6" t="n">
        <v>2</v>
      </c>
      <c r="H72" s="3" t="s">
        <v>113</v>
      </c>
    </row>
    <row r="73" spans="1:8">
      <c r="A73" s="3" t="s">
        <v>833</v>
      </c>
    </row>
    <row r="74" spans="1:8">
      <c r="A74" s="7" t="s">
        <v>850</v>
      </c>
    </row>
    <row r="75" spans="1:8">
      <c r="A75" s="3" t="s">
        <v>852</v>
      </c>
      <c r="C75" s="4" t="n">
        <v>3321</v>
      </c>
    </row>
    <row r="76" spans="1:8">
      <c r="A76" s="3" t="s">
        <v>858</v>
      </c>
      <c r="C76" s="6" t="n">
        <v>41</v>
      </c>
    </row>
    <row r="77" spans="1:8"/>
    <row r="78" spans="1:8">
      <c r="A78" s="3" t="s">
        <v>45</v>
      </c>
      <c r="B78" s="3" t="s">
        <v>834</v>
      </c>
    </row>
    <row r="79" spans="1:8">
      <c r="A79" s="3" t="s">
        <v>111</v>
      </c>
      <c r="B79" s="3" t="s">
        <v>834</v>
      </c>
    </row>
    <row r="80" spans="1:8">
      <c r="A80" s="3" t="s">
        <v>113</v>
      </c>
      <c r="B80" s="3" t="s">
        <v>834</v>
      </c>
    </row>
    <row r="81" spans="1:8">
      <c r="A81" s="3" t="s">
        <v>129</v>
      </c>
      <c r="B81" s="3" t="s">
        <v>860</v>
      </c>
    </row>
    <row r="82" spans="1:8">
      <c r="A82" s="3" t="s">
        <v>138</v>
      </c>
      <c r="B82" s="3" t="s">
        <v>861</v>
      </c>
    </row>
    <row r="83" spans="1:8">
      <c r="A83" s="3" t="s">
        <v>143</v>
      </c>
      <c r="B83" s="3" t="s">
        <v>862</v>
      </c>
    </row>
    <row r="84" spans="1:8">
      <c r="A84" s="3" t="s">
        <v>149</v>
      </c>
      <c r="B84" s="3" t="s">
        <v>835</v>
      </c>
    </row>
  </sheetData>
  <mergeCells count="13">
    <mergeCell ref="A1:B2"/>
    <mergeCell ref="C1:H1"/>
    <mergeCell ref="C2:D2"/>
    <mergeCell ref="E2:F2"/>
    <mergeCell ref="G2:H2"/>
    <mergeCell ref="A77:G77"/>
    <mergeCell ref="B78:G78"/>
    <mergeCell ref="B79:G79"/>
    <mergeCell ref="B80:G80"/>
    <mergeCell ref="B81:G81"/>
    <mergeCell ref="B82:G82"/>
    <mergeCell ref="B83:G83"/>
    <mergeCell ref="B84:G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2</v>
      </c>
      <c r="C1" s="2" t="s">
        <v>1</v>
      </c>
    </row>
    <row r="2" spans="1:5">
      <c r="C2" s="2" t="s">
        <v>2</v>
      </c>
      <c r="D2" s="2" t="s">
        <v>5</v>
      </c>
      <c r="E2" s="2" t="s">
        <v>31</v>
      </c>
    </row>
    <row r="3" spans="1:5">
      <c r="A3" s="7" t="s">
        <v>223</v>
      </c>
    </row>
    <row r="4" spans="1:5">
      <c r="A4" s="3" t="s">
        <v>224</v>
      </c>
      <c r="C4" s="6" t="n">
        <v>-681</v>
      </c>
      <c r="D4" s="6" t="n">
        <v>3552</v>
      </c>
      <c r="E4" s="6" t="n">
        <v>-1160</v>
      </c>
    </row>
    <row r="5" spans="1:5">
      <c r="A5" s="3" t="s">
        <v>76</v>
      </c>
      <c r="C5" s="4" t="n">
        <v>1887</v>
      </c>
      <c r="D5" s="4" t="n">
        <v>1943</v>
      </c>
      <c r="E5" s="4" t="n">
        <v>1785</v>
      </c>
    </row>
    <row r="6" spans="1:5">
      <c r="A6" s="7" t="s">
        <v>225</v>
      </c>
    </row>
    <row r="7" spans="1:5">
      <c r="A7" s="3" t="s">
        <v>57</v>
      </c>
      <c r="C7" s="4" t="n">
        <v>0</v>
      </c>
      <c r="D7" s="4" t="n">
        <v>0</v>
      </c>
      <c r="E7" s="4" t="n">
        <v>-105</v>
      </c>
    </row>
    <row r="8" spans="1:5">
      <c r="A8" s="3" t="s">
        <v>226</v>
      </c>
      <c r="C8" s="4" t="n">
        <v>725</v>
      </c>
      <c r="D8" s="4" t="n">
        <v>786</v>
      </c>
      <c r="E8" s="4" t="n">
        <v>693</v>
      </c>
    </row>
    <row r="9" spans="1:5">
      <c r="A9" s="3" t="s">
        <v>227</v>
      </c>
      <c r="C9" s="4" t="n">
        <v>-312</v>
      </c>
      <c r="D9" s="4" t="n">
        <v>-238</v>
      </c>
      <c r="E9" s="4" t="n">
        <v>-178</v>
      </c>
    </row>
    <row r="10" spans="1:5">
      <c r="A10" s="3" t="s">
        <v>228</v>
      </c>
      <c r="C10" s="4" t="n">
        <v>449</v>
      </c>
      <c r="D10" s="4" t="n">
        <v>176</v>
      </c>
      <c r="E10" s="4" t="n">
        <v>364</v>
      </c>
    </row>
    <row r="11" spans="1:5">
      <c r="A11" s="3" t="s">
        <v>229</v>
      </c>
      <c r="C11" s="4" t="n">
        <v>111</v>
      </c>
      <c r="D11" s="4" t="n">
        <v>21</v>
      </c>
      <c r="E11" s="4" t="n">
        <v>99</v>
      </c>
    </row>
    <row r="12" spans="1:5">
      <c r="A12" s="3" t="s">
        <v>230</v>
      </c>
      <c r="C12" s="4" t="n">
        <v>126</v>
      </c>
      <c r="D12" s="4" t="n">
        <v>89</v>
      </c>
      <c r="E12" s="4" t="n">
        <v>67</v>
      </c>
    </row>
    <row r="13" spans="1:5">
      <c r="A13" s="3" t="s">
        <v>58</v>
      </c>
      <c r="C13" s="4" t="n">
        <v>-4</v>
      </c>
      <c r="D13" s="4" t="n">
        <v>-21</v>
      </c>
      <c r="E13" s="4" t="n">
        <v>15</v>
      </c>
    </row>
    <row r="14" spans="1:5">
      <c r="A14" s="3" t="s">
        <v>231</v>
      </c>
      <c r="C14" s="4" t="n">
        <v>-428</v>
      </c>
      <c r="D14" s="4" t="n">
        <v>-323</v>
      </c>
      <c r="E14" s="4" t="n">
        <v>-343</v>
      </c>
    </row>
    <row r="15" spans="1:5">
      <c r="A15" s="3" t="s">
        <v>232</v>
      </c>
      <c r="C15" s="4" t="n">
        <v>-1819</v>
      </c>
      <c r="D15" s="4" t="n">
        <v>1625</v>
      </c>
      <c r="E15" s="4" t="n">
        <v>-1567</v>
      </c>
    </row>
    <row r="16" spans="1:5">
      <c r="A16" s="3" t="s">
        <v>233</v>
      </c>
      <c r="C16" s="4" t="n">
        <v>-342</v>
      </c>
      <c r="D16" s="4" t="n">
        <v>67</v>
      </c>
      <c r="E16" s="4" t="n">
        <v>-1529</v>
      </c>
    </row>
    <row r="17" spans="1:5">
      <c r="A17" s="3" t="s">
        <v>234</v>
      </c>
      <c r="B17" s="3" t="s">
        <v>45</v>
      </c>
      <c r="C17" s="4" t="n">
        <v>-800</v>
      </c>
      <c r="D17" s="4" t="n">
        <v>-407</v>
      </c>
      <c r="E17" s="4" t="n">
        <v>-45</v>
      </c>
    </row>
    <row r="18" spans="1:5">
      <c r="A18" s="3" t="s">
        <v>235</v>
      </c>
      <c r="B18" s="3" t="s">
        <v>45</v>
      </c>
      <c r="C18" s="4" t="n">
        <v>-274</v>
      </c>
      <c r="D18" s="4" t="n">
        <v>-166</v>
      </c>
      <c r="E18" s="4" t="n">
        <v>-416</v>
      </c>
    </row>
    <row r="19" spans="1:5">
      <c r="A19" s="7" t="s">
        <v>236</v>
      </c>
    </row>
    <row r="20" spans="1:5">
      <c r="A20" s="3" t="s">
        <v>237</v>
      </c>
      <c r="C20" s="4" t="n">
        <v>-11157</v>
      </c>
      <c r="D20" s="4" t="n">
        <v>-5316</v>
      </c>
      <c r="E20" s="4" t="n">
        <v>-9273</v>
      </c>
    </row>
    <row r="21" spans="1:5">
      <c r="A21" s="3" t="s">
        <v>238</v>
      </c>
      <c r="C21" s="4" t="n">
        <v>5108</v>
      </c>
      <c r="D21" s="4" t="n">
        <v>5680</v>
      </c>
      <c r="E21" s="4" t="n">
        <v>4707</v>
      </c>
    </row>
    <row r="22" spans="1:5">
      <c r="A22" s="3" t="s">
        <v>239</v>
      </c>
      <c r="C22" s="4" t="n">
        <v>197</v>
      </c>
      <c r="D22" s="4" t="n">
        <v>2708</v>
      </c>
      <c r="E22" s="4" t="n">
        <v>2470</v>
      </c>
    </row>
    <row r="23" spans="1:5">
      <c r="A23" s="3" t="s">
        <v>240</v>
      </c>
      <c r="C23" s="4" t="n">
        <v>-8610</v>
      </c>
      <c r="D23" s="4" t="n">
        <v>-9882</v>
      </c>
      <c r="E23" s="4" t="n">
        <v>-11039</v>
      </c>
    </row>
    <row r="24" spans="1:5">
      <c r="A24" s="3" t="s">
        <v>241</v>
      </c>
      <c r="C24" s="4" t="n">
        <v>0</v>
      </c>
      <c r="D24" s="4" t="n">
        <v>0</v>
      </c>
      <c r="E24" s="4" t="n">
        <v>59</v>
      </c>
    </row>
    <row r="25" spans="1:5">
      <c r="A25" s="3" t="s">
        <v>242</v>
      </c>
      <c r="C25" s="4" t="n">
        <v>-9032</v>
      </c>
      <c r="D25" s="4" t="n">
        <v>-5897</v>
      </c>
      <c r="E25" s="4" t="n">
        <v>-9843</v>
      </c>
    </row>
    <row r="26" spans="1:5">
      <c r="A26" s="3" t="s">
        <v>243</v>
      </c>
      <c r="C26" s="4" t="n">
        <v>1612</v>
      </c>
      <c r="D26" s="4" t="n">
        <v>2127</v>
      </c>
      <c r="E26" s="4" t="n">
        <v>4090</v>
      </c>
    </row>
    <row r="27" spans="1:5">
      <c r="A27" s="3" t="s">
        <v>244</v>
      </c>
      <c r="C27" s="4" t="n">
        <v>-171</v>
      </c>
      <c r="D27" s="4" t="n">
        <v>-117</v>
      </c>
      <c r="E27" s="4" t="n">
        <v>-130</v>
      </c>
    </row>
    <row r="28" spans="1:5">
      <c r="A28" s="3" t="s">
        <v>245</v>
      </c>
      <c r="C28" s="4" t="n">
        <v>-283</v>
      </c>
      <c r="D28" s="4" t="n">
        <v>-186</v>
      </c>
      <c r="E28" s="4" t="n">
        <v>-147</v>
      </c>
    </row>
    <row r="29" spans="1:5">
      <c r="A29" s="3" t="s">
        <v>246</v>
      </c>
      <c r="C29" s="4" t="n">
        <v>-211</v>
      </c>
      <c r="D29" s="4" t="n">
        <v>-30</v>
      </c>
      <c r="E29" s="4" t="n">
        <v>-11</v>
      </c>
    </row>
    <row r="30" spans="1:5">
      <c r="A30" s="3" t="s">
        <v>247</v>
      </c>
      <c r="C30" s="4" t="n">
        <v>0</v>
      </c>
      <c r="D30" s="4" t="n">
        <v>0</v>
      </c>
      <c r="E30" s="4" t="n">
        <v>193</v>
      </c>
    </row>
    <row r="31" spans="1:5">
      <c r="A31" s="3" t="s">
        <v>248</v>
      </c>
      <c r="C31" s="4" t="n">
        <v>233</v>
      </c>
      <c r="D31" s="4" t="n">
        <v>281</v>
      </c>
      <c r="E31" s="4" t="n">
        <v>378</v>
      </c>
    </row>
    <row r="32" spans="1:5">
      <c r="A32" s="7" t="s">
        <v>249</v>
      </c>
    </row>
    <row r="33" spans="1:5">
      <c r="A33" s="3" t="s">
        <v>250</v>
      </c>
      <c r="C33" s="4" t="n">
        <v>12662</v>
      </c>
      <c r="D33" s="4" t="n">
        <v>-866</v>
      </c>
      <c r="E33" s="4" t="n">
        <v>13399</v>
      </c>
    </row>
    <row r="34" spans="1:5">
      <c r="A34" s="3" t="s">
        <v>251</v>
      </c>
      <c r="C34" s="4" t="n">
        <v>10568</v>
      </c>
      <c r="D34" s="4" t="n">
        <v>9263</v>
      </c>
      <c r="E34" s="4" t="n">
        <v>10808</v>
      </c>
    </row>
    <row r="35" spans="1:5">
      <c r="A35" s="3" t="s">
        <v>252</v>
      </c>
      <c r="C35" s="4" t="n">
        <v>37</v>
      </c>
      <c r="D35" s="4" t="n">
        <v>-4559</v>
      </c>
      <c r="E35" s="4" t="n">
        <v>447</v>
      </c>
    </row>
    <row r="36" spans="1:5">
      <c r="A36" s="3" t="s">
        <v>253</v>
      </c>
      <c r="C36" s="4" t="n">
        <v>6705</v>
      </c>
      <c r="D36" s="4" t="n">
        <v>1351</v>
      </c>
      <c r="E36" s="4" t="n">
        <v>2574</v>
      </c>
    </row>
    <row r="37" spans="1:5">
      <c r="A37" s="3" t="s">
        <v>254</v>
      </c>
      <c r="C37" s="4" t="n">
        <v>-3231</v>
      </c>
      <c r="D37" s="4" t="n">
        <v>-5684</v>
      </c>
      <c r="E37" s="4" t="n">
        <v>-53</v>
      </c>
    </row>
    <row r="38" spans="1:5">
      <c r="A38" s="3" t="s">
        <v>255</v>
      </c>
      <c r="C38" s="4" t="n">
        <v>0</v>
      </c>
      <c r="D38" s="4" t="n">
        <v>0</v>
      </c>
      <c r="E38" s="4" t="n">
        <v>496</v>
      </c>
    </row>
    <row r="39" spans="1:5">
      <c r="A39" s="3" t="s">
        <v>256</v>
      </c>
      <c r="C39" s="4" t="n">
        <v>-806</v>
      </c>
      <c r="D39" s="4" t="n">
        <v>-679</v>
      </c>
      <c r="E39" s="4" t="n">
        <v>-458</v>
      </c>
    </row>
    <row r="40" spans="1:5">
      <c r="A40" s="3" t="s">
        <v>190</v>
      </c>
      <c r="C40" s="4" t="n">
        <v>-24</v>
      </c>
      <c r="D40" s="4" t="n">
        <v>0</v>
      </c>
      <c r="E40" s="4" t="n">
        <v>0</v>
      </c>
    </row>
    <row r="41" spans="1:5">
      <c r="A41" s="3" t="s">
        <v>257</v>
      </c>
      <c r="C41" s="4" t="n">
        <v>-564</v>
      </c>
      <c r="D41" s="4" t="n">
        <v>-539</v>
      </c>
      <c r="E41" s="4" t="n">
        <v>-409</v>
      </c>
    </row>
    <row r="42" spans="1:5">
      <c r="A42" s="3" t="s">
        <v>258</v>
      </c>
      <c r="B42" s="3" t="s">
        <v>45</v>
      </c>
      <c r="C42" s="4" t="n">
        <v>25</v>
      </c>
      <c r="D42" s="4" t="n">
        <v>17</v>
      </c>
      <c r="E42" s="4" t="n">
        <v>10</v>
      </c>
    </row>
    <row r="43" spans="1:5">
      <c r="A43" s="3" t="s">
        <v>259</v>
      </c>
      <c r="B43" s="3" t="s">
        <v>45</v>
      </c>
      <c r="C43" s="4" t="n">
        <v>-48</v>
      </c>
      <c r="D43" s="4" t="n">
        <v>-36</v>
      </c>
      <c r="E43" s="4" t="n">
        <v>-16</v>
      </c>
    </row>
    <row r="44" spans="1:5">
      <c r="A44" s="3" t="s">
        <v>260</v>
      </c>
      <c r="C44" s="4" t="n">
        <v>824</v>
      </c>
      <c r="D44" s="4" t="n">
        <v>-2630</v>
      </c>
      <c r="E44" s="4" t="n">
        <v>2966</v>
      </c>
    </row>
    <row r="45" spans="1:5">
      <c r="A45" s="3" t="s">
        <v>107</v>
      </c>
      <c r="C45" s="4" t="n">
        <v>5599</v>
      </c>
      <c r="D45" s="4" t="n">
        <v>8229</v>
      </c>
      <c r="E45" s="4" t="n">
        <v>5263</v>
      </c>
    </row>
    <row r="46" spans="1:5">
      <c r="A46" s="3" t="s">
        <v>107</v>
      </c>
      <c r="C46" s="4" t="n">
        <v>6423</v>
      </c>
      <c r="D46" s="4" t="n">
        <v>5599</v>
      </c>
      <c r="E46" s="4" t="n">
        <v>8229</v>
      </c>
    </row>
    <row r="47" spans="1:5">
      <c r="A47" s="7" t="s">
        <v>261</v>
      </c>
    </row>
    <row r="48" spans="1:5">
      <c r="A48" s="3" t="s">
        <v>262</v>
      </c>
      <c r="C48" s="4" t="n">
        <v>30</v>
      </c>
      <c r="D48" s="4" t="n">
        <v>741</v>
      </c>
      <c r="E48" s="4" t="n">
        <v>44</v>
      </c>
    </row>
    <row r="49" spans="1:5">
      <c r="A49" s="3" t="s">
        <v>263</v>
      </c>
      <c r="C49" s="4" t="n">
        <v>360</v>
      </c>
      <c r="D49" s="4" t="n">
        <v>1790</v>
      </c>
      <c r="E49" s="4" t="n">
        <v>3280</v>
      </c>
    </row>
    <row r="50" spans="1:5">
      <c r="A50" s="3" t="s">
        <v>264</v>
      </c>
      <c r="C50" s="4" t="n">
        <v>59</v>
      </c>
      <c r="D50" s="4" t="n">
        <v>67</v>
      </c>
      <c r="E50" s="4" t="n">
        <v>148</v>
      </c>
    </row>
    <row r="51" spans="1:5">
      <c r="A51" s="3" t="s">
        <v>265</v>
      </c>
      <c r="C51" s="4" t="n">
        <v>74</v>
      </c>
      <c r="D51" s="4" t="n">
        <v>190</v>
      </c>
      <c r="E51" s="4" t="n">
        <v>177</v>
      </c>
    </row>
    <row r="52" spans="1:5">
      <c r="A52" s="3" t="s">
        <v>266</v>
      </c>
      <c r="C52" s="4" t="n">
        <v>43</v>
      </c>
      <c r="D52" s="4" t="n">
        <v>54</v>
      </c>
      <c r="E52" s="4" t="n">
        <v>53</v>
      </c>
    </row>
    <row r="53" spans="1:5">
      <c r="A53" s="3" t="s">
        <v>267</v>
      </c>
      <c r="C53" s="4" t="n">
        <v>559</v>
      </c>
      <c r="D53" s="4" t="n">
        <v>523</v>
      </c>
      <c r="E53" s="4" t="n">
        <v>534</v>
      </c>
    </row>
    <row r="54" spans="1:5">
      <c r="A54" s="3" t="s">
        <v>268</v>
      </c>
      <c r="C54" s="4" t="n">
        <v>813</v>
      </c>
      <c r="D54" s="4" t="n">
        <v>497</v>
      </c>
      <c r="E54" s="4" t="n">
        <v>380</v>
      </c>
    </row>
    <row r="55" spans="1:5">
      <c r="A55" s="3" t="s">
        <v>269</v>
      </c>
      <c r="C55" s="4" t="n">
        <v>-2</v>
      </c>
      <c r="D55" s="4" t="n">
        <v>-1</v>
      </c>
      <c r="E55" s="4" t="n">
        <v>-219</v>
      </c>
    </row>
    <row r="56" spans="1:5">
      <c r="A56" s="3" t="s">
        <v>270</v>
      </c>
      <c r="C56" s="6" t="n">
        <v>0</v>
      </c>
      <c r="D56" s="6" t="n">
        <v>0</v>
      </c>
      <c r="E56" s="6" t="n">
        <v>282</v>
      </c>
    </row>
    <row r="57" spans="1:5"/>
    <row r="58" spans="1:5">
      <c r="A58" s="3" t="s">
        <v>45</v>
      </c>
      <c r="B58" s="3" t="s">
        <v>271</v>
      </c>
    </row>
  </sheetData>
  <mergeCells count="4">
    <mergeCell ref="A1:B2"/>
    <mergeCell ref="C1:E1"/>
    <mergeCell ref="A57:D57"/>
    <mergeCell ref="B58:D5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3</v>
      </c>
      <c r="B1" s="2" t="s">
        <v>1</v>
      </c>
    </row>
    <row r="2" spans="1:4">
      <c r="B2" s="2" t="s">
        <v>847</v>
      </c>
      <c r="C2" s="2" t="s">
        <v>848</v>
      </c>
      <c r="D2" s="2" t="s">
        <v>849</v>
      </c>
    </row>
    <row r="3" spans="1:4">
      <c r="A3" s="7" t="s">
        <v>388</v>
      </c>
    </row>
    <row r="4" spans="1:4">
      <c r="A4" s="3" t="s">
        <v>864</v>
      </c>
      <c r="B4" s="4" t="n">
        <v>448</v>
      </c>
      <c r="C4" s="4" t="n">
        <v>552</v>
      </c>
      <c r="D4" s="4" t="n">
        <v>678</v>
      </c>
    </row>
    <row r="5" spans="1:4">
      <c r="A5" s="3" t="s">
        <v>865</v>
      </c>
      <c r="B5" s="6" t="n">
        <v>37</v>
      </c>
      <c r="C5" s="6" t="n">
        <v>25</v>
      </c>
      <c r="D5" s="6" t="n">
        <v>36</v>
      </c>
    </row>
    <row r="6" spans="1:4">
      <c r="A6" s="3" t="s">
        <v>757</v>
      </c>
    </row>
    <row r="7" spans="1:4">
      <c r="A7" s="7" t="s">
        <v>388</v>
      </c>
    </row>
    <row r="8" spans="1:4">
      <c r="A8" s="3" t="s">
        <v>864</v>
      </c>
      <c r="B8" s="4" t="n">
        <v>22</v>
      </c>
      <c r="C8" s="4" t="n">
        <v>34</v>
      </c>
      <c r="D8" s="4" t="n">
        <v>78</v>
      </c>
    </row>
    <row r="9" spans="1:4">
      <c r="A9" s="3" t="s">
        <v>865</v>
      </c>
      <c r="B9" s="6" t="n">
        <v>15</v>
      </c>
      <c r="C9" s="6" t="n">
        <v>1</v>
      </c>
      <c r="D9" s="6" t="n">
        <v>10</v>
      </c>
    </row>
    <row r="10" spans="1:4">
      <c r="A10" s="3" t="s">
        <v>760</v>
      </c>
    </row>
    <row r="11" spans="1:4">
      <c r="A11" s="7" t="s">
        <v>388</v>
      </c>
    </row>
    <row r="12" spans="1:4">
      <c r="A12" s="3" t="s">
        <v>864</v>
      </c>
      <c r="B12" s="4" t="n">
        <v>55</v>
      </c>
      <c r="C12" s="4" t="n">
        <v>120</v>
      </c>
      <c r="D12" s="4" t="n">
        <v>158</v>
      </c>
    </row>
    <row r="13" spans="1:4">
      <c r="A13" s="3" t="s">
        <v>865</v>
      </c>
      <c r="B13" s="6" t="n">
        <v>11</v>
      </c>
      <c r="C13" s="6" t="n">
        <v>16</v>
      </c>
      <c r="D13" s="6" t="n">
        <v>19</v>
      </c>
    </row>
    <row r="14" spans="1:4">
      <c r="A14" s="3" t="s">
        <v>744</v>
      </c>
    </row>
    <row r="15" spans="1:4">
      <c r="A15" s="7" t="s">
        <v>388</v>
      </c>
    </row>
    <row r="16" spans="1:4">
      <c r="A16" s="3" t="s">
        <v>864</v>
      </c>
      <c r="B16" s="4" t="n">
        <v>137</v>
      </c>
      <c r="C16" s="4" t="n">
        <v>138</v>
      </c>
      <c r="D16" s="4" t="n">
        <v>101</v>
      </c>
    </row>
    <row r="17" spans="1:4">
      <c r="A17" s="3" t="s">
        <v>865</v>
      </c>
      <c r="B17" s="6" t="n">
        <v>10</v>
      </c>
      <c r="C17" s="6" t="n">
        <v>6</v>
      </c>
      <c r="D17" s="6" t="n">
        <v>5</v>
      </c>
    </row>
    <row r="18" spans="1:4">
      <c r="A18" s="3" t="s">
        <v>761</v>
      </c>
    </row>
    <row r="19" spans="1:4">
      <c r="A19" s="7" t="s">
        <v>388</v>
      </c>
    </row>
    <row r="20" spans="1:4">
      <c r="A20" s="3" t="s">
        <v>864</v>
      </c>
      <c r="D20" s="4" t="n">
        <v>6</v>
      </c>
    </row>
    <row r="21" spans="1:4">
      <c r="A21" s="3" t="s">
        <v>865</v>
      </c>
      <c r="D21" s="6" t="n">
        <v>0</v>
      </c>
    </row>
    <row r="22" spans="1:4">
      <c r="A22" s="3" t="s">
        <v>762</v>
      </c>
    </row>
    <row r="23" spans="1:4">
      <c r="A23" s="7" t="s">
        <v>388</v>
      </c>
    </row>
    <row r="24" spans="1:4">
      <c r="A24" s="3" t="s">
        <v>864</v>
      </c>
      <c r="B24" s="4" t="n">
        <v>20</v>
      </c>
      <c r="C24" s="4" t="n">
        <v>5</v>
      </c>
      <c r="D24" s="4" t="n">
        <v>9</v>
      </c>
    </row>
    <row r="25" spans="1:4">
      <c r="A25" s="3" t="s">
        <v>865</v>
      </c>
      <c r="B25" s="6" t="n">
        <v>0</v>
      </c>
      <c r="C25" s="6" t="n">
        <v>0</v>
      </c>
      <c r="D25" s="6" t="n">
        <v>0</v>
      </c>
    </row>
    <row r="26" spans="1:4">
      <c r="A26" s="3" t="s">
        <v>763</v>
      </c>
    </row>
    <row r="27" spans="1:4">
      <c r="A27" s="7" t="s">
        <v>388</v>
      </c>
    </row>
    <row r="28" spans="1:4">
      <c r="A28" s="3" t="s">
        <v>864</v>
      </c>
      <c r="B28" s="4" t="n">
        <v>117</v>
      </c>
      <c r="C28" s="4" t="n">
        <v>171</v>
      </c>
      <c r="D28" s="4" t="n">
        <v>181</v>
      </c>
    </row>
    <row r="29" spans="1:4">
      <c r="A29" s="3" t="s">
        <v>865</v>
      </c>
      <c r="B29" s="6" t="n">
        <v>1</v>
      </c>
      <c r="C29" s="6" t="n">
        <v>2</v>
      </c>
      <c r="D29" s="6" t="n">
        <v>1</v>
      </c>
    </row>
    <row r="30" spans="1:4">
      <c r="A30" s="3" t="s">
        <v>764</v>
      </c>
    </row>
    <row r="31" spans="1:4">
      <c r="A31" s="7" t="s">
        <v>388</v>
      </c>
    </row>
    <row r="32" spans="1:4">
      <c r="A32" s="3" t="s">
        <v>864</v>
      </c>
      <c r="B32" s="4" t="n">
        <v>97</v>
      </c>
      <c r="C32" s="4" t="n">
        <v>84</v>
      </c>
      <c r="D32" s="4" t="n">
        <v>145</v>
      </c>
    </row>
    <row r="33" spans="1:4">
      <c r="A33" s="3" t="s">
        <v>865</v>
      </c>
      <c r="B33" s="6" t="n">
        <v>0</v>
      </c>
      <c r="C33" s="6" t="n">
        <v>0</v>
      </c>
      <c r="D33" s="6"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5</v>
      </c>
    </row>
    <row r="2" spans="1:4">
      <c r="A2" s="7" t="s">
        <v>388</v>
      </c>
    </row>
    <row r="3" spans="1:4">
      <c r="A3" s="3" t="s">
        <v>867</v>
      </c>
      <c r="C3" s="6" t="n">
        <v>10322</v>
      </c>
      <c r="D3" s="6" t="n">
        <v>10476</v>
      </c>
    </row>
    <row r="4" spans="1:4">
      <c r="A4" s="3" t="s">
        <v>868</v>
      </c>
    </row>
    <row r="5" spans="1:4">
      <c r="A5" s="7" t="s">
        <v>388</v>
      </c>
    </row>
    <row r="6" spans="1:4">
      <c r="A6" s="3" t="s">
        <v>867</v>
      </c>
      <c r="B6" s="3" t="s">
        <v>45</v>
      </c>
      <c r="C6" s="4" t="n">
        <v>1124</v>
      </c>
      <c r="D6" s="4" t="n">
        <v>2110</v>
      </c>
    </row>
    <row r="7" spans="1:4">
      <c r="A7" s="3" t="s">
        <v>869</v>
      </c>
    </row>
    <row r="8" spans="1:4">
      <c r="A8" s="7" t="s">
        <v>388</v>
      </c>
    </row>
    <row r="9" spans="1:4">
      <c r="A9" s="3" t="s">
        <v>867</v>
      </c>
      <c r="B9" s="3" t="s">
        <v>45</v>
      </c>
      <c r="C9" s="4" t="n">
        <v>845</v>
      </c>
      <c r="D9" s="4" t="n">
        <v>1563</v>
      </c>
    </row>
    <row r="10" spans="1:4">
      <c r="A10" s="3" t="s">
        <v>870</v>
      </c>
    </row>
    <row r="11" spans="1:4">
      <c r="A11" s="7" t="s">
        <v>388</v>
      </c>
    </row>
    <row r="12" spans="1:4">
      <c r="A12" s="3" t="s">
        <v>867</v>
      </c>
      <c r="B12" s="3" t="s">
        <v>45</v>
      </c>
      <c r="C12" s="4" t="n">
        <v>279</v>
      </c>
      <c r="D12" s="4" t="n">
        <v>547</v>
      </c>
    </row>
    <row r="13" spans="1:4">
      <c r="A13" s="3" t="s">
        <v>871</v>
      </c>
    </row>
    <row r="14" spans="1:4">
      <c r="A14" s="7" t="s">
        <v>388</v>
      </c>
    </row>
    <row r="15" spans="1:4">
      <c r="A15" s="3" t="s">
        <v>867</v>
      </c>
      <c r="B15" s="3" t="s">
        <v>111</v>
      </c>
      <c r="C15" s="6" t="n">
        <v>9198</v>
      </c>
      <c r="D15" s="6" t="n">
        <v>8366</v>
      </c>
    </row>
    <row r="16" spans="1:4"/>
    <row r="17" spans="1:4">
      <c r="A17" s="3" t="s">
        <v>45</v>
      </c>
      <c r="B17" s="3" t="s">
        <v>872</v>
      </c>
    </row>
    <row r="18" spans="1:4">
      <c r="A18" s="3" t="s">
        <v>111</v>
      </c>
      <c r="B18" s="3" t="s">
        <v>873</v>
      </c>
    </row>
  </sheetData>
  <mergeCells count="4">
    <mergeCell ref="A1:B1"/>
    <mergeCell ref="A16:C16"/>
    <mergeCell ref="B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874</v>
      </c>
      <c r="C1" s="2" t="s">
        <v>1</v>
      </c>
    </row>
    <row r="2" spans="1:6">
      <c r="C2" s="2" t="s">
        <v>2</v>
      </c>
      <c r="D2" s="2" t="s">
        <v>5</v>
      </c>
      <c r="E2" s="2" t="s">
        <v>31</v>
      </c>
      <c r="F2" s="2" t="s">
        <v>875</v>
      </c>
    </row>
    <row r="3" spans="1:6">
      <c r="A3" s="7" t="s">
        <v>876</v>
      </c>
    </row>
    <row r="4" spans="1:6">
      <c r="A4" s="3" t="s">
        <v>877</v>
      </c>
      <c r="C4" s="6" t="n">
        <v>1776</v>
      </c>
      <c r="D4" s="6" t="n">
        <v>1815</v>
      </c>
      <c r="E4" s="6" t="n">
        <v>1991</v>
      </c>
      <c r="F4" s="6" t="n">
        <v>2094</v>
      </c>
    </row>
    <row r="5" spans="1:6">
      <c r="A5" s="3" t="s">
        <v>878</v>
      </c>
      <c r="C5" s="4" t="n">
        <v>440</v>
      </c>
      <c r="D5" s="4" t="n">
        <v>156</v>
      </c>
      <c r="E5" s="4" t="n">
        <v>338</v>
      </c>
    </row>
    <row r="6" spans="1:6">
      <c r="A6" s="3" t="s">
        <v>879</v>
      </c>
      <c r="C6" s="4" t="n">
        <v>4</v>
      </c>
      <c r="D6" s="4" t="n">
        <v>9</v>
      </c>
      <c r="E6" s="4" t="n">
        <v>4</v>
      </c>
    </row>
    <row r="7" spans="1:6">
      <c r="A7" s="3" t="s">
        <v>880</v>
      </c>
      <c r="C7" s="4" t="n">
        <v>-591</v>
      </c>
      <c r="D7" s="4" t="n">
        <v>-470</v>
      </c>
      <c r="E7" s="4" t="n">
        <v>-607</v>
      </c>
    </row>
    <row r="8" spans="1:6">
      <c r="A8" s="3" t="s">
        <v>881</v>
      </c>
      <c r="C8" s="4" t="n">
        <v>108</v>
      </c>
      <c r="D8" s="4" t="n">
        <v>129</v>
      </c>
      <c r="E8" s="4" t="n">
        <v>162</v>
      </c>
    </row>
    <row r="9" spans="1:6">
      <c r="A9" s="3" t="s">
        <v>114</v>
      </c>
      <c r="C9" s="4" t="n">
        <v>1709</v>
      </c>
      <c r="D9" s="4" t="n">
        <v>1752</v>
      </c>
      <c r="E9" s="4" t="n">
        <v>1937</v>
      </c>
    </row>
    <row r="10" spans="1:6">
      <c r="A10" s="3" t="s">
        <v>882</v>
      </c>
      <c r="B10" s="3" t="s">
        <v>45</v>
      </c>
      <c r="C10" s="6" t="n">
        <v>67</v>
      </c>
      <c r="D10" s="6" t="n">
        <v>63</v>
      </c>
      <c r="E10" s="6" t="n">
        <v>54</v>
      </c>
    </row>
    <row r="11" spans="1:6"/>
    <row r="12" spans="1:6">
      <c r="A12" s="3" t="s">
        <v>45</v>
      </c>
      <c r="B12" s="3" t="s">
        <v>883</v>
      </c>
    </row>
  </sheetData>
  <mergeCells count="4">
    <mergeCell ref="A1:B2"/>
    <mergeCell ref="C1:E1"/>
    <mergeCell ref="A11:E11"/>
    <mergeCell ref="B12:E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4</v>
      </c>
      <c r="B1" s="2" t="s">
        <v>1</v>
      </c>
    </row>
    <row r="2" spans="1:4">
      <c r="B2" s="2" t="s">
        <v>2</v>
      </c>
      <c r="C2" s="2" t="s">
        <v>5</v>
      </c>
      <c r="D2" s="2" t="s">
        <v>31</v>
      </c>
    </row>
    <row r="3" spans="1:4">
      <c r="A3" s="7" t="s">
        <v>885</v>
      </c>
    </row>
    <row r="4" spans="1:4">
      <c r="A4" s="3" t="s">
        <v>878</v>
      </c>
      <c r="B4" s="6" t="n">
        <v>440</v>
      </c>
      <c r="C4" s="6" t="n">
        <v>156</v>
      </c>
      <c r="D4" s="6" t="n">
        <v>338</v>
      </c>
    </row>
    <row r="5" spans="1:4">
      <c r="A5" s="3" t="s">
        <v>880</v>
      </c>
      <c r="B5" s="4" t="n">
        <v>-591</v>
      </c>
      <c r="C5" s="4" t="n">
        <v>-470</v>
      </c>
      <c r="D5" s="4" t="n">
        <v>-607</v>
      </c>
    </row>
    <row r="6" spans="1:4">
      <c r="A6" s="3" t="s">
        <v>881</v>
      </c>
      <c r="B6" s="4" t="n">
        <v>108</v>
      </c>
      <c r="C6" s="4" t="n">
        <v>129</v>
      </c>
      <c r="D6" s="4" t="n">
        <v>162</v>
      </c>
    </row>
    <row r="7" spans="1:4">
      <c r="A7" s="3" t="s">
        <v>114</v>
      </c>
      <c r="B7" s="4" t="n">
        <v>1709</v>
      </c>
      <c r="C7" s="4" t="n">
        <v>1752</v>
      </c>
      <c r="D7" s="4" t="n">
        <v>1937</v>
      </c>
    </row>
    <row r="8" spans="1:4">
      <c r="A8" s="3" t="s">
        <v>741</v>
      </c>
    </row>
    <row r="9" spans="1:4">
      <c r="A9" s="7" t="s">
        <v>885</v>
      </c>
    </row>
    <row r="10" spans="1:4">
      <c r="A10" s="3" t="s">
        <v>878</v>
      </c>
      <c r="B10" s="4" t="n">
        <v>329</v>
      </c>
      <c r="C10" s="4" t="n">
        <v>133</v>
      </c>
    </row>
    <row r="11" spans="1:4">
      <c r="A11" s="3" t="s">
        <v>880</v>
      </c>
      <c r="B11" s="4" t="n">
        <v>-287</v>
      </c>
      <c r="C11" s="4" t="n">
        <v>-117</v>
      </c>
    </row>
    <row r="12" spans="1:4">
      <c r="A12" s="3" t="s">
        <v>881</v>
      </c>
      <c r="B12" s="4" t="n">
        <v>35</v>
      </c>
      <c r="C12" s="4" t="n">
        <v>45</v>
      </c>
    </row>
    <row r="13" spans="1:4">
      <c r="A13" s="3" t="s">
        <v>114</v>
      </c>
      <c r="B13" s="4" t="n">
        <v>1124</v>
      </c>
      <c r="C13" s="4" t="n">
        <v>1047</v>
      </c>
      <c r="D13" s="4" t="n">
        <v>986</v>
      </c>
    </row>
    <row r="14" spans="1:4">
      <c r="A14" s="3" t="s">
        <v>171</v>
      </c>
    </row>
    <row r="15" spans="1:4">
      <c r="A15" s="7" t="s">
        <v>885</v>
      </c>
    </row>
    <row r="16" spans="1:4">
      <c r="A16" s="3" t="s">
        <v>878</v>
      </c>
      <c r="B16" s="4" t="n">
        <v>-59</v>
      </c>
      <c r="C16" s="4" t="n">
        <v>-67</v>
      </c>
    </row>
    <row r="17" spans="1:4">
      <c r="A17" s="3" t="s">
        <v>880</v>
      </c>
      <c r="B17" s="4" t="n">
        <v>-136</v>
      </c>
      <c r="C17" s="4" t="n">
        <v>-218</v>
      </c>
    </row>
    <row r="18" spans="1:4">
      <c r="A18" s="3" t="s">
        <v>881</v>
      </c>
      <c r="B18" s="4" t="n">
        <v>30</v>
      </c>
      <c r="C18" s="4" t="n">
        <v>42</v>
      </c>
    </row>
    <row r="19" spans="1:4">
      <c r="A19" s="3" t="s">
        <v>114</v>
      </c>
      <c r="B19" s="4" t="n">
        <v>369</v>
      </c>
      <c r="C19" s="4" t="n">
        <v>534</v>
      </c>
      <c r="D19" s="4" t="n">
        <v>777</v>
      </c>
    </row>
    <row r="20" spans="1:4">
      <c r="A20" s="3" t="s">
        <v>765</v>
      </c>
    </row>
    <row r="21" spans="1:4">
      <c r="A21" s="7" t="s">
        <v>885</v>
      </c>
    </row>
    <row r="22" spans="1:4">
      <c r="A22" s="3" t="s">
        <v>878</v>
      </c>
      <c r="B22" s="4" t="n">
        <v>170</v>
      </c>
      <c r="C22" s="4" t="n">
        <v>90</v>
      </c>
    </row>
    <row r="23" spans="1:4">
      <c r="A23" s="3" t="s">
        <v>880</v>
      </c>
      <c r="B23" s="4" t="n">
        <v>-168</v>
      </c>
      <c r="C23" s="4" t="n">
        <v>-135</v>
      </c>
    </row>
    <row r="24" spans="1:4">
      <c r="A24" s="3" t="s">
        <v>881</v>
      </c>
      <c r="B24" s="4" t="n">
        <v>43</v>
      </c>
      <c r="C24" s="4" t="n">
        <v>42</v>
      </c>
    </row>
    <row r="25" spans="1:4">
      <c r="A25" s="3" t="s">
        <v>114</v>
      </c>
      <c r="B25" s="6" t="n">
        <v>216</v>
      </c>
      <c r="C25" s="6" t="n">
        <v>171</v>
      </c>
      <c r="D25" s="6" t="n">
        <v>1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6</v>
      </c>
      <c r="C1" s="2" t="s">
        <v>2</v>
      </c>
      <c r="D1" s="2" t="s">
        <v>5</v>
      </c>
      <c r="E1" s="2" t="s">
        <v>31</v>
      </c>
    </row>
    <row r="2" spans="1:5">
      <c r="A2" s="3" t="s">
        <v>887</v>
      </c>
      <c r="C2" s="6" t="n">
        <v>3068</v>
      </c>
      <c r="D2" s="6" t="n">
        <v>2876</v>
      </c>
    </row>
    <row r="3" spans="1:5">
      <c r="A3" s="3" t="s">
        <v>815</v>
      </c>
      <c r="C3" s="4" t="n">
        <v>255</v>
      </c>
      <c r="D3" s="4" t="n">
        <v>287</v>
      </c>
    </row>
    <row r="4" spans="1:5">
      <c r="A4" s="3" t="s">
        <v>888</v>
      </c>
      <c r="C4" s="4" t="n">
        <v>140008</v>
      </c>
      <c r="D4" s="4" t="n">
        <v>133309</v>
      </c>
    </row>
    <row r="5" spans="1:5">
      <c r="A5" s="3" t="s">
        <v>889</v>
      </c>
      <c r="C5" s="4" t="n">
        <v>1454</v>
      </c>
      <c r="D5" s="4" t="n">
        <v>1465</v>
      </c>
    </row>
    <row r="6" spans="1:5">
      <c r="A6" s="3" t="s">
        <v>890</v>
      </c>
      <c r="C6" s="4" t="n">
        <v>143076</v>
      </c>
      <c r="D6" s="4" t="n">
        <v>136185</v>
      </c>
    </row>
    <row r="7" spans="1:5">
      <c r="A7" s="3" t="s">
        <v>891</v>
      </c>
      <c r="C7" s="4" t="n">
        <v>1709</v>
      </c>
      <c r="D7" s="4" t="n">
        <v>1752</v>
      </c>
    </row>
    <row r="8" spans="1:5">
      <c r="A8" s="3" t="s">
        <v>165</v>
      </c>
      <c r="C8" s="4" t="n">
        <v>222</v>
      </c>
      <c r="D8" s="4" t="n">
        <v>257</v>
      </c>
    </row>
    <row r="9" spans="1:5">
      <c r="A9" s="3" t="s">
        <v>175</v>
      </c>
      <c r="B9" s="3" t="s">
        <v>45</v>
      </c>
      <c r="C9" s="4" t="n">
        <v>143298</v>
      </c>
      <c r="D9" s="4" t="n">
        <v>136442</v>
      </c>
    </row>
    <row r="10" spans="1:5">
      <c r="A10" s="3" t="s">
        <v>114</v>
      </c>
      <c r="C10" s="4" t="n">
        <v>1709</v>
      </c>
      <c r="D10" s="4" t="n">
        <v>1752</v>
      </c>
      <c r="E10" s="6" t="n">
        <v>1937</v>
      </c>
    </row>
    <row r="11" spans="1:5">
      <c r="A11" s="3" t="s">
        <v>741</v>
      </c>
    </row>
    <row r="12" spans="1:5">
      <c r="A12" s="3" t="s">
        <v>887</v>
      </c>
      <c r="C12" s="4" t="n">
        <v>382</v>
      </c>
      <c r="D12" s="4" t="n">
        <v>218</v>
      </c>
    </row>
    <row r="13" spans="1:5">
      <c r="A13" s="3" t="s">
        <v>815</v>
      </c>
      <c r="C13" s="4" t="n">
        <v>33</v>
      </c>
      <c r="D13" s="4" t="n">
        <v>28</v>
      </c>
    </row>
    <row r="14" spans="1:5">
      <c r="A14" s="3" t="s">
        <v>888</v>
      </c>
      <c r="C14" s="4" t="n">
        <v>77842</v>
      </c>
      <c r="D14" s="4" t="n">
        <v>75034</v>
      </c>
    </row>
    <row r="15" spans="1:5">
      <c r="A15" s="3" t="s">
        <v>889</v>
      </c>
      <c r="C15" s="4" t="n">
        <v>1091</v>
      </c>
      <c r="D15" s="4" t="n">
        <v>1019</v>
      </c>
    </row>
    <row r="16" spans="1:5">
      <c r="A16" s="3" t="s">
        <v>890</v>
      </c>
      <c r="C16" s="4" t="n">
        <v>78224</v>
      </c>
      <c r="D16" s="4" t="n">
        <v>75252</v>
      </c>
    </row>
    <row r="17" spans="1:5">
      <c r="A17" s="3" t="s">
        <v>891</v>
      </c>
      <c r="C17" s="4" t="n">
        <v>1124</v>
      </c>
      <c r="D17" s="4" t="n">
        <v>1047</v>
      </c>
    </row>
    <row r="18" spans="1:5">
      <c r="A18" s="3" t="s">
        <v>165</v>
      </c>
      <c r="C18" s="4" t="n">
        <v>0</v>
      </c>
      <c r="D18" s="4" t="n">
        <v>0</v>
      </c>
    </row>
    <row r="19" spans="1:5">
      <c r="A19" s="3" t="s">
        <v>175</v>
      </c>
      <c r="C19" s="4" t="n">
        <v>78224</v>
      </c>
      <c r="D19" s="4" t="n">
        <v>75252</v>
      </c>
    </row>
    <row r="20" spans="1:5">
      <c r="A20" s="3" t="s">
        <v>114</v>
      </c>
      <c r="C20" s="4" t="n">
        <v>1124</v>
      </c>
      <c r="D20" s="4" t="n">
        <v>1047</v>
      </c>
      <c r="E20" s="4" t="n">
        <v>986</v>
      </c>
    </row>
    <row r="21" spans="1:5">
      <c r="A21" s="3" t="s">
        <v>171</v>
      </c>
    </row>
    <row r="22" spans="1:5">
      <c r="A22" s="3" t="s">
        <v>887</v>
      </c>
      <c r="C22" s="4" t="n">
        <v>2518</v>
      </c>
      <c r="D22" s="4" t="n">
        <v>2527</v>
      </c>
    </row>
    <row r="23" spans="1:5">
      <c r="A23" s="3" t="s">
        <v>815</v>
      </c>
      <c r="C23" s="4" t="n">
        <v>215</v>
      </c>
      <c r="D23" s="4" t="n">
        <v>252</v>
      </c>
    </row>
    <row r="24" spans="1:5">
      <c r="A24" s="3" t="s">
        <v>888</v>
      </c>
      <c r="C24" s="4" t="n">
        <v>36250</v>
      </c>
      <c r="D24" s="4" t="n">
        <v>36144</v>
      </c>
    </row>
    <row r="25" spans="1:5">
      <c r="A25" s="3" t="s">
        <v>889</v>
      </c>
      <c r="C25" s="4" t="n">
        <v>154</v>
      </c>
      <c r="D25" s="4" t="n">
        <v>282</v>
      </c>
    </row>
    <row r="26" spans="1:5">
      <c r="A26" s="3" t="s">
        <v>890</v>
      </c>
      <c r="C26" s="4" t="n">
        <v>38768</v>
      </c>
      <c r="D26" s="4" t="n">
        <v>38671</v>
      </c>
    </row>
    <row r="27" spans="1:5">
      <c r="A27" s="3" t="s">
        <v>891</v>
      </c>
      <c r="C27" s="4" t="n">
        <v>369</v>
      </c>
      <c r="D27" s="4" t="n">
        <v>534</v>
      </c>
    </row>
    <row r="28" spans="1:5">
      <c r="A28" s="3" t="s">
        <v>165</v>
      </c>
      <c r="C28" s="4" t="n">
        <v>222</v>
      </c>
      <c r="D28" s="4" t="n">
        <v>257</v>
      </c>
    </row>
    <row r="29" spans="1:5">
      <c r="A29" s="3" t="s">
        <v>175</v>
      </c>
      <c r="C29" s="4" t="n">
        <v>38990</v>
      </c>
      <c r="D29" s="4" t="n">
        <v>38928</v>
      </c>
    </row>
    <row r="30" spans="1:5">
      <c r="A30" s="3" t="s">
        <v>114</v>
      </c>
      <c r="C30" s="4" t="n">
        <v>369</v>
      </c>
      <c r="D30" s="4" t="n">
        <v>534</v>
      </c>
      <c r="E30" s="4" t="n">
        <v>777</v>
      </c>
    </row>
    <row r="31" spans="1:5">
      <c r="A31" s="3" t="s">
        <v>765</v>
      </c>
    </row>
    <row r="32" spans="1:5">
      <c r="A32" s="3" t="s">
        <v>887</v>
      </c>
      <c r="C32" s="4" t="n">
        <v>168</v>
      </c>
      <c r="D32" s="4" t="n">
        <v>131</v>
      </c>
    </row>
    <row r="33" spans="1:5">
      <c r="A33" s="3" t="s">
        <v>815</v>
      </c>
      <c r="C33" s="4" t="n">
        <v>7</v>
      </c>
      <c r="D33" s="4" t="n">
        <v>7</v>
      </c>
    </row>
    <row r="34" spans="1:5">
      <c r="A34" s="3" t="s">
        <v>888</v>
      </c>
      <c r="C34" s="4" t="n">
        <v>25916</v>
      </c>
      <c r="D34" s="4" t="n">
        <v>22131</v>
      </c>
    </row>
    <row r="35" spans="1:5">
      <c r="A35" s="3" t="s">
        <v>889</v>
      </c>
      <c r="C35" s="4" t="n">
        <v>209</v>
      </c>
      <c r="D35" s="4" t="n">
        <v>164</v>
      </c>
    </row>
    <row r="36" spans="1:5">
      <c r="A36" s="3" t="s">
        <v>890</v>
      </c>
      <c r="C36" s="4" t="n">
        <v>26084</v>
      </c>
      <c r="D36" s="4" t="n">
        <v>22262</v>
      </c>
    </row>
    <row r="37" spans="1:5">
      <c r="A37" s="3" t="s">
        <v>891</v>
      </c>
      <c r="C37" s="4" t="n">
        <v>216</v>
      </c>
      <c r="D37" s="4" t="n">
        <v>171</v>
      </c>
    </row>
    <row r="38" spans="1:5">
      <c r="A38" s="3" t="s">
        <v>165</v>
      </c>
      <c r="C38" s="4" t="n">
        <v>0</v>
      </c>
      <c r="D38" s="4" t="n">
        <v>0</v>
      </c>
    </row>
    <row r="39" spans="1:5">
      <c r="A39" s="3" t="s">
        <v>175</v>
      </c>
      <c r="C39" s="4" t="n">
        <v>26084</v>
      </c>
      <c r="D39" s="4" t="n">
        <v>22262</v>
      </c>
    </row>
    <row r="40" spans="1:5">
      <c r="A40" s="3" t="s">
        <v>114</v>
      </c>
      <c r="C40" s="6" t="n">
        <v>216</v>
      </c>
      <c r="D40" s="6" t="n">
        <v>171</v>
      </c>
      <c r="E40" s="6" t="n">
        <v>174</v>
      </c>
    </row>
    <row r="41" spans="1:5"/>
    <row r="42" spans="1:5">
      <c r="A42" s="3" t="s">
        <v>45</v>
      </c>
      <c r="B42" s="3" t="s">
        <v>157</v>
      </c>
    </row>
  </sheetData>
  <mergeCells count="3">
    <mergeCell ref="A1:B1"/>
    <mergeCell ref="A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5</v>
      </c>
      <c r="D2" s="2" t="s">
        <v>31</v>
      </c>
    </row>
    <row r="3" spans="1:4">
      <c r="A3" s="7" t="s">
        <v>893</v>
      </c>
    </row>
    <row r="4" spans="1:4">
      <c r="A4" s="3" t="s">
        <v>894</v>
      </c>
      <c r="B4" s="6" t="n">
        <v>202</v>
      </c>
      <c r="C4" s="6" t="n">
        <v>200</v>
      </c>
      <c r="D4" s="6" t="n">
        <v>206</v>
      </c>
    </row>
    <row r="5" spans="1:4">
      <c r="A5" s="3" t="s">
        <v>895</v>
      </c>
      <c r="B5" s="4" t="n">
        <v>179</v>
      </c>
      <c r="C5" s="4" t="n">
        <v>175</v>
      </c>
      <c r="D5" s="4" t="n">
        <v>176</v>
      </c>
    </row>
    <row r="6" spans="1:4">
      <c r="A6" s="3" t="s">
        <v>266</v>
      </c>
      <c r="B6" s="4" t="n">
        <v>43</v>
      </c>
      <c r="C6" s="4" t="n">
        <v>54</v>
      </c>
      <c r="D6" s="6" t="n">
        <v>53</v>
      </c>
    </row>
    <row r="7" spans="1:4">
      <c r="A7" s="3" t="s">
        <v>896</v>
      </c>
      <c r="B7" s="6" t="n">
        <v>67</v>
      </c>
      <c r="C7" s="6" t="n">
        <v>1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7</v>
      </c>
      <c r="B1" s="2" t="s">
        <v>1</v>
      </c>
    </row>
    <row r="2" spans="1:3">
      <c r="B2" s="2" t="s">
        <v>2</v>
      </c>
      <c r="C2" s="2" t="s">
        <v>5</v>
      </c>
    </row>
    <row r="3" spans="1:3">
      <c r="A3" s="7" t="s">
        <v>893</v>
      </c>
    </row>
    <row r="4" spans="1:3">
      <c r="A4" s="3" t="s">
        <v>898</v>
      </c>
      <c r="B4" s="6" t="n">
        <v>320</v>
      </c>
      <c r="C4" s="6" t="n">
        <v>330</v>
      </c>
    </row>
    <row r="5" spans="1:3">
      <c r="A5" s="3" t="s">
        <v>899</v>
      </c>
      <c r="B5" s="4" t="n">
        <v>1028</v>
      </c>
      <c r="C5" s="4" t="n">
        <v>1073</v>
      </c>
    </row>
    <row r="6" spans="1:3">
      <c r="A6" s="3" t="s">
        <v>900</v>
      </c>
      <c r="B6" s="4" t="n">
        <v>645</v>
      </c>
      <c r="C6" s="4" t="n">
        <v>636</v>
      </c>
    </row>
    <row r="7" spans="1:3">
      <c r="A7" s="3" t="s">
        <v>901</v>
      </c>
      <c r="B7" s="4" t="n">
        <v>1492</v>
      </c>
      <c r="C7" s="4" t="n">
        <v>1463</v>
      </c>
    </row>
    <row r="8" spans="1:3">
      <c r="A8" s="3" t="s">
        <v>902</v>
      </c>
      <c r="B8" s="4" t="n">
        <v>357</v>
      </c>
      <c r="C8" s="4" t="n">
        <v>249</v>
      </c>
    </row>
    <row r="9" spans="1:3">
      <c r="A9" s="3" t="s">
        <v>903</v>
      </c>
      <c r="B9" s="4" t="n">
        <v>3842</v>
      </c>
      <c r="C9" s="4" t="n">
        <v>3751</v>
      </c>
    </row>
    <row r="10" spans="1:3">
      <c r="A10" s="3" t="s">
        <v>904</v>
      </c>
      <c r="B10" s="4" t="n">
        <v>2286</v>
      </c>
      <c r="C10" s="4" t="n">
        <v>2249</v>
      </c>
    </row>
    <row r="11" spans="1:3">
      <c r="A11" s="3" t="s">
        <v>905</v>
      </c>
      <c r="B11" s="6" t="n">
        <v>1556</v>
      </c>
      <c r="C11" s="6" t="n">
        <v>1502</v>
      </c>
    </row>
    <row r="12" spans="1:3">
      <c r="A12" s="3" t="s">
        <v>906</v>
      </c>
    </row>
    <row r="13" spans="1:3">
      <c r="A13" s="7" t="s">
        <v>893</v>
      </c>
    </row>
    <row r="14" spans="1:3">
      <c r="A14" s="3" t="s">
        <v>907</v>
      </c>
      <c r="B14" s="3" t="s">
        <v>908</v>
      </c>
      <c r="C14" s="3" t="s">
        <v>908</v>
      </c>
    </row>
    <row r="15" spans="1:3">
      <c r="A15" s="3" t="s">
        <v>909</v>
      </c>
    </row>
    <row r="16" spans="1:3">
      <c r="A16" s="7" t="s">
        <v>893</v>
      </c>
    </row>
    <row r="17" spans="1:3">
      <c r="A17" s="3" t="s">
        <v>907</v>
      </c>
      <c r="B17" s="3" t="s">
        <v>910</v>
      </c>
      <c r="C17" s="3" t="s">
        <v>910</v>
      </c>
    </row>
    <row r="18" spans="1:3">
      <c r="A18" s="3" t="s">
        <v>911</v>
      </c>
    </row>
    <row r="19" spans="1:3">
      <c r="A19" s="7" t="s">
        <v>893</v>
      </c>
    </row>
    <row r="20" spans="1:3">
      <c r="A20" s="3" t="s">
        <v>907</v>
      </c>
      <c r="B20" s="3" t="s">
        <v>908</v>
      </c>
      <c r="C20" s="3" t="s">
        <v>908</v>
      </c>
    </row>
    <row r="21" spans="1:3">
      <c r="A21" s="3" t="s">
        <v>912</v>
      </c>
    </row>
    <row r="22" spans="1:3">
      <c r="A22" s="7" t="s">
        <v>893</v>
      </c>
    </row>
    <row r="23" spans="1:3">
      <c r="A23" s="3" t="s">
        <v>907</v>
      </c>
      <c r="B23" s="3" t="s">
        <v>913</v>
      </c>
      <c r="C23" s="3" t="s">
        <v>913</v>
      </c>
    </row>
    <row r="24" spans="1:3">
      <c r="A24" s="3" t="s">
        <v>914</v>
      </c>
    </row>
    <row r="25" spans="1:3">
      <c r="A25" s="7" t="s">
        <v>893</v>
      </c>
    </row>
    <row r="26" spans="1:3">
      <c r="A26" s="3" t="s">
        <v>907</v>
      </c>
      <c r="B26" s="3" t="s">
        <v>908</v>
      </c>
      <c r="C26" s="3" t="s">
        <v>908</v>
      </c>
    </row>
    <row r="27" spans="1:3">
      <c r="A27" s="3" t="s">
        <v>915</v>
      </c>
    </row>
    <row r="28" spans="1:3">
      <c r="A28" s="7" t="s">
        <v>893</v>
      </c>
    </row>
    <row r="29" spans="1:3">
      <c r="A29" s="3" t="s">
        <v>907</v>
      </c>
      <c r="B29" s="3" t="s">
        <v>916</v>
      </c>
      <c r="C29" s="3" t="s">
        <v>9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917</v>
      </c>
      <c r="B1" s="2" t="s">
        <v>723</v>
      </c>
    </row>
    <row r="2" spans="1:2">
      <c r="A2" s="7" t="s">
        <v>918</v>
      </c>
    </row>
    <row r="3" spans="1:2">
      <c r="A3" s="3" t="s">
        <v>919</v>
      </c>
      <c r="B3" s="6" t="n">
        <v>205</v>
      </c>
    </row>
    <row r="4" spans="1:2">
      <c r="A4" s="3" t="s">
        <v>920</v>
      </c>
      <c r="B4" s="4" t="n">
        <v>193</v>
      </c>
    </row>
    <row r="5" spans="1:2">
      <c r="A5" s="3" t="s">
        <v>921</v>
      </c>
      <c r="B5" s="4" t="n">
        <v>179</v>
      </c>
    </row>
    <row r="6" spans="1:2">
      <c r="A6" s="3" t="s">
        <v>922</v>
      </c>
      <c r="B6" s="4" t="n">
        <v>159</v>
      </c>
    </row>
    <row r="7" spans="1:2">
      <c r="A7" s="3" t="s">
        <v>923</v>
      </c>
      <c r="B7" s="4" t="n">
        <v>148</v>
      </c>
    </row>
    <row r="8" spans="1:2">
      <c r="A8" s="3" t="s">
        <v>924</v>
      </c>
      <c r="B8" s="4" t="n">
        <v>727</v>
      </c>
    </row>
    <row r="9" spans="1:2">
      <c r="A9" s="3" t="s">
        <v>925</v>
      </c>
      <c r="B9" s="6" t="n">
        <v>16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26</v>
      </c>
      <c r="C1" s="2" t="s">
        <v>1</v>
      </c>
    </row>
    <row r="2" spans="1:7">
      <c r="C2" s="2" t="s">
        <v>2</v>
      </c>
      <c r="D2" s="2" t="s">
        <v>5</v>
      </c>
      <c r="E2" s="2" t="s">
        <v>31</v>
      </c>
      <c r="F2" s="2" t="s">
        <v>536</v>
      </c>
      <c r="G2" s="2" t="s">
        <v>927</v>
      </c>
    </row>
    <row r="3" spans="1:7">
      <c r="A3" s="3" t="s">
        <v>928</v>
      </c>
      <c r="C3" s="6" t="n">
        <v>189</v>
      </c>
      <c r="D3" s="6" t="n">
        <v>169</v>
      </c>
      <c r="E3" s="6" t="n">
        <v>196</v>
      </c>
    </row>
    <row r="4" spans="1:7">
      <c r="A4" s="3" t="s">
        <v>929</v>
      </c>
      <c r="C4" s="4" t="n">
        <v>278197</v>
      </c>
      <c r="D4" s="4" t="n">
        <v>258212</v>
      </c>
    </row>
    <row r="5" spans="1:7">
      <c r="A5" s="3" t="s">
        <v>166</v>
      </c>
      <c r="C5" s="4" t="n">
        <v>1572</v>
      </c>
      <c r="D5" s="4" t="n">
        <v>1307</v>
      </c>
    </row>
    <row r="6" spans="1:7">
      <c r="A6" s="3" t="s">
        <v>930</v>
      </c>
    </row>
    <row r="7" spans="1:7">
      <c r="A7" s="3" t="s">
        <v>928</v>
      </c>
      <c r="C7" s="4" t="n">
        <v>366</v>
      </c>
      <c r="D7" s="4" t="n">
        <v>347</v>
      </c>
      <c r="E7" s="4" t="n">
        <v>329</v>
      </c>
    </row>
    <row r="8" spans="1:7">
      <c r="A8" s="3" t="s">
        <v>929</v>
      </c>
      <c r="C8" s="4" t="n">
        <v>160200</v>
      </c>
      <c r="D8" s="4" t="n">
        <v>148200</v>
      </c>
    </row>
    <row r="9" spans="1:7">
      <c r="A9" s="3" t="s">
        <v>931</v>
      </c>
      <c r="C9" s="4" t="n">
        <v>129600</v>
      </c>
      <c r="D9" s="4" t="n">
        <v>121000</v>
      </c>
    </row>
    <row r="10" spans="1:7">
      <c r="A10" s="3" t="s">
        <v>932</v>
      </c>
      <c r="C10" s="4" t="n">
        <v>19700</v>
      </c>
      <c r="D10" s="4" t="n">
        <v>10300</v>
      </c>
    </row>
    <row r="11" spans="1:7">
      <c r="A11" s="3" t="s">
        <v>933</v>
      </c>
      <c r="C11" s="4" t="n">
        <v>13800</v>
      </c>
      <c r="D11" s="4" t="n">
        <v>0</v>
      </c>
    </row>
    <row r="12" spans="1:7">
      <c r="A12" s="3" t="s">
        <v>934</v>
      </c>
      <c r="C12" s="4" t="n">
        <v>575</v>
      </c>
      <c r="D12" s="4" t="n">
        <v>803</v>
      </c>
    </row>
    <row r="13" spans="1:7">
      <c r="A13" s="3" t="s">
        <v>166</v>
      </c>
      <c r="C13" s="4" t="n">
        <v>1572</v>
      </c>
      <c r="D13" s="4" t="n">
        <v>1307</v>
      </c>
      <c r="E13" s="6" t="n">
        <v>1206</v>
      </c>
    </row>
    <row r="14" spans="1:7">
      <c r="A14" s="3" t="s">
        <v>935</v>
      </c>
    </row>
    <row r="15" spans="1:7">
      <c r="A15" s="3" t="s">
        <v>929</v>
      </c>
      <c r="B15" s="3" t="s">
        <v>45</v>
      </c>
      <c r="C15" s="4" t="n">
        <v>131914</v>
      </c>
      <c r="D15" s="4" t="n">
        <v>117797</v>
      </c>
    </row>
    <row r="16" spans="1:7">
      <c r="A16" s="3" t="s">
        <v>936</v>
      </c>
    </row>
    <row r="17" spans="1:7">
      <c r="A17" s="3" t="s">
        <v>928</v>
      </c>
      <c r="C17" s="4" t="n">
        <v>7</v>
      </c>
      <c r="D17" s="4" t="n">
        <v>5</v>
      </c>
    </row>
    <row r="18" spans="1:7">
      <c r="A18" s="3" t="s">
        <v>937</v>
      </c>
      <c r="G18" s="6" t="n">
        <v>13</v>
      </c>
    </row>
    <row r="19" spans="1:7">
      <c r="A19" s="3" t="s">
        <v>166</v>
      </c>
      <c r="C19" s="4" t="n">
        <v>4</v>
      </c>
      <c r="D19" s="4" t="n">
        <v>9</v>
      </c>
    </row>
    <row r="20" spans="1:7">
      <c r="A20" s="3" t="s">
        <v>547</v>
      </c>
    </row>
    <row r="21" spans="1:7">
      <c r="A21" s="3" t="s">
        <v>929</v>
      </c>
      <c r="C21" s="4" t="n">
        <v>4800</v>
      </c>
    </row>
    <row r="22" spans="1:7">
      <c r="A22" s="3" t="s">
        <v>166</v>
      </c>
      <c r="C22" s="6" t="n">
        <v>62</v>
      </c>
    </row>
    <row r="23" spans="1:7">
      <c r="A23" s="3" t="s">
        <v>548</v>
      </c>
      <c r="F23" s="6" t="n">
        <v>62</v>
      </c>
    </row>
    <row r="24" spans="1:7">
      <c r="A24" s="3" t="s">
        <v>938</v>
      </c>
      <c r="C24" s="3" t="s">
        <v>939</v>
      </c>
    </row>
    <row r="25" spans="1:7">
      <c r="A25" s="3" t="s">
        <v>940</v>
      </c>
    </row>
    <row r="26" spans="1:7">
      <c r="A26" s="3" t="s">
        <v>929</v>
      </c>
      <c r="B26" s="3" t="s">
        <v>45</v>
      </c>
      <c r="C26" s="6" t="n">
        <v>512</v>
      </c>
      <c r="D26" s="4" t="n">
        <v>807</v>
      </c>
    </row>
    <row r="27" spans="1:7">
      <c r="A27" s="3" t="s">
        <v>941</v>
      </c>
      <c r="D27" s="6" t="n">
        <v>1000</v>
      </c>
    </row>
    <row r="28" spans="1:7"/>
    <row r="29" spans="1:7">
      <c r="A29" s="3" t="s">
        <v>45</v>
      </c>
      <c r="B29" s="3" t="s">
        <v>942</v>
      </c>
    </row>
  </sheetData>
  <mergeCells count="4">
    <mergeCell ref="A1:B2"/>
    <mergeCell ref="C1:E1"/>
    <mergeCell ref="A28:F28"/>
    <mergeCell ref="B29:F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5</v>
      </c>
    </row>
    <row r="3" spans="1:3">
      <c r="A3" s="7" t="s">
        <v>944</v>
      </c>
    </row>
    <row r="4" spans="1:3">
      <c r="A4" s="3" t="s">
        <v>117</v>
      </c>
      <c r="B4" s="6" t="n">
        <v>6337</v>
      </c>
      <c r="C4" s="6" t="n">
        <v>6337</v>
      </c>
    </row>
    <row r="5" spans="1:3">
      <c r="A5" s="3" t="s">
        <v>543</v>
      </c>
      <c r="B5" s="4" t="n">
        <v>0</v>
      </c>
    </row>
    <row r="6" spans="1:3">
      <c r="A6" s="3" t="s">
        <v>945</v>
      </c>
    </row>
    <row r="7" spans="1:3">
      <c r="A7" s="7" t="s">
        <v>944</v>
      </c>
    </row>
    <row r="8" spans="1:3">
      <c r="A8" s="3" t="s">
        <v>117</v>
      </c>
      <c r="B8" s="4" t="n">
        <v>4262</v>
      </c>
      <c r="C8" s="4" t="n">
        <v>4262</v>
      </c>
    </row>
    <row r="9" spans="1:3">
      <c r="A9" s="3" t="s">
        <v>543</v>
      </c>
      <c r="B9" s="4" t="n">
        <v>0</v>
      </c>
    </row>
    <row r="10" spans="1:3">
      <c r="A10" s="3" t="s">
        <v>946</v>
      </c>
    </row>
    <row r="11" spans="1:3">
      <c r="A11" s="7" t="s">
        <v>944</v>
      </c>
    </row>
    <row r="12" spans="1:3">
      <c r="A12" s="3" t="s">
        <v>117</v>
      </c>
      <c r="B12" s="4" t="n">
        <v>2075</v>
      </c>
      <c r="C12" s="6" t="n">
        <v>2075</v>
      </c>
    </row>
    <row r="13" spans="1:3">
      <c r="A13" s="3" t="s">
        <v>543</v>
      </c>
      <c r="B13"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55:46Z</dcterms:created>
  <dcterms:modified xmlns:dcterms="http://purl.org/dc/terms/" xmlns:xsi="http://www.w3.org/2001/XMLSchema-instance" xsi:type="dcterms:W3CDTF">2017-02-24T08:55:46Z</dcterms:modified>
</cp:coreProperties>
</file>